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AND BAS" sheetId="8" state="visible" r:id="rId8"/>
    <sheet xmlns:r="http://schemas.openxmlformats.org/officeDocument/2006/relationships" name="REGULATORY FRAMEWORK" sheetId="9" state="visible" r:id="rId9"/>
    <sheet xmlns:r="http://schemas.openxmlformats.org/officeDocument/2006/relationships" name="SIGNIFICANT ACCOUNTING POLICIES" sheetId="10" state="visible" r:id="rId10"/>
    <sheet xmlns:r="http://schemas.openxmlformats.org/officeDocument/2006/relationships" name="CASH AND CASH EQUIVALENTS AND I" sheetId="11" state="visible" r:id="rId11"/>
    <sheet xmlns:r="http://schemas.openxmlformats.org/officeDocument/2006/relationships" name="TRADE RECEIVABLES" sheetId="12" state="visible" r:id="rId12"/>
    <sheet xmlns:r="http://schemas.openxmlformats.org/officeDocument/2006/relationships" name="OTHER RECEIVABLES" sheetId="13" state="visible" r:id="rId13"/>
    <sheet xmlns:r="http://schemas.openxmlformats.org/officeDocument/2006/relationships" name="INVENTORIES" sheetId="14" state="visible" r:id="rId14"/>
    <sheet xmlns:r="http://schemas.openxmlformats.org/officeDocument/2006/relationships" name="GOODWILL"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RIGHT OF USE ASSETS" sheetId="18" state="visible" r:id="rId18"/>
    <sheet xmlns:r="http://schemas.openxmlformats.org/officeDocument/2006/relationships" name="TRADE PAYABLES" sheetId="19" state="visible" r:id="rId19"/>
    <sheet xmlns:r="http://schemas.openxmlformats.org/officeDocument/2006/relationships" name="FINANCIAL DEBT" sheetId="20" state="visible" r:id="rId20"/>
    <sheet xmlns:r="http://schemas.openxmlformats.org/officeDocument/2006/relationships" name="SALARIES AND SOCIAL SECURITY PA" sheetId="21" state="visible" r:id="rId21"/>
    <sheet xmlns:r="http://schemas.openxmlformats.org/officeDocument/2006/relationships" name="INCOME TAX PAYABLE AND DEFERRED" sheetId="22" state="visible" r:id="rId22"/>
    <sheet xmlns:r="http://schemas.openxmlformats.org/officeDocument/2006/relationships" name="OTHER TAXES PAYABLES" sheetId="23" state="visible" r:id="rId23"/>
    <sheet xmlns:r="http://schemas.openxmlformats.org/officeDocument/2006/relationships" name="LEASE LIABILITIES" sheetId="24" state="visible" r:id="rId24"/>
    <sheet xmlns:r="http://schemas.openxmlformats.org/officeDocument/2006/relationships" name="OTHER LIABILITIES" sheetId="25" state="visible" r:id="rId25"/>
    <sheet xmlns:r="http://schemas.openxmlformats.org/officeDocument/2006/relationships" name="PROVISIONS" sheetId="26" state="visible" r:id="rId26"/>
    <sheet xmlns:r="http://schemas.openxmlformats.org/officeDocument/2006/relationships" name="PURCHASE COMMITMENTS" sheetId="27" state="visible" r:id="rId27"/>
    <sheet xmlns:r="http://schemas.openxmlformats.org/officeDocument/2006/relationships" name="EQUITY" sheetId="28" state="visible" r:id="rId28"/>
    <sheet xmlns:r="http://schemas.openxmlformats.org/officeDocument/2006/relationships" name="FINANCIAL INSTRUMENTS" sheetId="29" state="visible" r:id="rId29"/>
    <sheet xmlns:r="http://schemas.openxmlformats.org/officeDocument/2006/relationships" name="REVENUES" sheetId="30" state="visible" r:id="rId30"/>
    <sheet xmlns:r="http://schemas.openxmlformats.org/officeDocument/2006/relationships" name="OPERATING EXPENSES" sheetId="31" state="visible" r:id="rId31"/>
    <sheet xmlns:r="http://schemas.openxmlformats.org/officeDocument/2006/relationships" name="FINANCIAL RESULTS, NET" sheetId="32" state="visible" r:id="rId32"/>
    <sheet xmlns:r="http://schemas.openxmlformats.org/officeDocument/2006/relationships" name="FINANCIAL RISK MANAGEMENT" sheetId="33" state="visible" r:id="rId33"/>
    <sheet xmlns:r="http://schemas.openxmlformats.org/officeDocument/2006/relationships" name="BALANCES AND TRANSACTIONS WITH " sheetId="34" state="visible" r:id="rId34"/>
    <sheet xmlns:r="http://schemas.openxmlformats.org/officeDocument/2006/relationships" name="RESTRICTIONS ON DISTRIBUTION OF" sheetId="35" state="visible" r:id="rId35"/>
    <sheet xmlns:r="http://schemas.openxmlformats.org/officeDocument/2006/relationships" name="IMPACT OF CORONAVIRUS IN TELECO" sheetId="36" state="visible" r:id="rId36"/>
    <sheet xmlns:r="http://schemas.openxmlformats.org/officeDocument/2006/relationships" name="SUBSEQUENT EVENTS TO DECEMBER 3" sheetId="37" state="visible" r:id="rId37"/>
    <sheet xmlns:r="http://schemas.openxmlformats.org/officeDocument/2006/relationships" name="SIGNIFICANT ACCOUNTING POLICI_2" sheetId="38" state="visible" r:id="rId38"/>
    <sheet xmlns:r="http://schemas.openxmlformats.org/officeDocument/2006/relationships" name="DESCRIPTION OF BUSINESS AND B_2" sheetId="39" state="visible" r:id="rId39"/>
    <sheet xmlns:r="http://schemas.openxmlformats.org/officeDocument/2006/relationships" name="SIGNIFICANT ACCOUNTING POLICI_3" sheetId="40" state="visible" r:id="rId40"/>
    <sheet xmlns:r="http://schemas.openxmlformats.org/officeDocument/2006/relationships" name="CASH AND CASH EQUIVALENTS AND_2" sheetId="41" state="visible" r:id="rId41"/>
    <sheet xmlns:r="http://schemas.openxmlformats.org/officeDocument/2006/relationships" name="TRADE RECEIVABLES (Tables)" sheetId="42" state="visible" r:id="rId42"/>
    <sheet xmlns:r="http://schemas.openxmlformats.org/officeDocument/2006/relationships" name="OTHER RECEIVABLES (Tables)" sheetId="43" state="visible" r:id="rId43"/>
    <sheet xmlns:r="http://schemas.openxmlformats.org/officeDocument/2006/relationships" name="INVENTORIES (Tables)" sheetId="44" state="visible" r:id="rId44"/>
    <sheet xmlns:r="http://schemas.openxmlformats.org/officeDocument/2006/relationships" name="GOODWILL (Tables)" sheetId="45" state="visible" r:id="rId45"/>
    <sheet xmlns:r="http://schemas.openxmlformats.org/officeDocument/2006/relationships" name="PROPERTY, PLANT AND EQUIPMENT (" sheetId="46" state="visible" r:id="rId46"/>
    <sheet xmlns:r="http://schemas.openxmlformats.org/officeDocument/2006/relationships" name="INTANGIBLE ASSETS (Tables)" sheetId="47" state="visible" r:id="rId47"/>
    <sheet xmlns:r="http://schemas.openxmlformats.org/officeDocument/2006/relationships" name="RIGHT OF USE ASSETS (Tables)" sheetId="48" state="visible" r:id="rId48"/>
    <sheet xmlns:r="http://schemas.openxmlformats.org/officeDocument/2006/relationships" name="TRADE PAYABLES (Tables)" sheetId="49" state="visible" r:id="rId49"/>
    <sheet xmlns:r="http://schemas.openxmlformats.org/officeDocument/2006/relationships" name="FINANCIAL DEBT (Tables)" sheetId="50" state="visible" r:id="rId50"/>
    <sheet xmlns:r="http://schemas.openxmlformats.org/officeDocument/2006/relationships" name="SALARIES AND SOCIAL SECURITY _2" sheetId="51" state="visible" r:id="rId51"/>
    <sheet xmlns:r="http://schemas.openxmlformats.org/officeDocument/2006/relationships" name="INCOME TAX PAYABLE AND DEFERR_2" sheetId="52" state="visible" r:id="rId52"/>
    <sheet xmlns:r="http://schemas.openxmlformats.org/officeDocument/2006/relationships" name="OTHER TAXES PAYABLES (Tables)" sheetId="53" state="visible" r:id="rId53"/>
    <sheet xmlns:r="http://schemas.openxmlformats.org/officeDocument/2006/relationships" name="LEASE LIABILITIES (Tables)" sheetId="54" state="visible" r:id="rId54"/>
    <sheet xmlns:r="http://schemas.openxmlformats.org/officeDocument/2006/relationships" name="OTHER LIABILITIES (Tables)" sheetId="55" state="visible" r:id="rId55"/>
    <sheet xmlns:r="http://schemas.openxmlformats.org/officeDocument/2006/relationships" name="PROVISIONS (Tables)" sheetId="56" state="visible" r:id="rId56"/>
    <sheet xmlns:r="http://schemas.openxmlformats.org/officeDocument/2006/relationships" name="EQUITY (Tables)" sheetId="57" state="visible" r:id="rId57"/>
    <sheet xmlns:r="http://schemas.openxmlformats.org/officeDocument/2006/relationships" name="FINANCIAL INSTRUMENTS (Tables)" sheetId="58" state="visible" r:id="rId58"/>
    <sheet xmlns:r="http://schemas.openxmlformats.org/officeDocument/2006/relationships" name="REVENUES (Tables)" sheetId="59" state="visible" r:id="rId59"/>
    <sheet xmlns:r="http://schemas.openxmlformats.org/officeDocument/2006/relationships" name="OPERATING EXPENSES (Tables)" sheetId="60" state="visible" r:id="rId60"/>
    <sheet xmlns:r="http://schemas.openxmlformats.org/officeDocument/2006/relationships" name="FINANCIAL RESULTS, NET (Tables)" sheetId="61" state="visible" r:id="rId61"/>
    <sheet xmlns:r="http://schemas.openxmlformats.org/officeDocument/2006/relationships" name="FINANCIAL RISK MANAGEMENT (Tabl" sheetId="62" state="visible" r:id="rId62"/>
    <sheet xmlns:r="http://schemas.openxmlformats.org/officeDocument/2006/relationships" name="BALANCES AND TRANSACTIONS WIT_2" sheetId="63" state="visible" r:id="rId63"/>
    <sheet xmlns:r="http://schemas.openxmlformats.org/officeDocument/2006/relationships" name="DESCRIPTION OF BUSINESS AND B_3" sheetId="64" state="visible" r:id="rId64"/>
    <sheet xmlns:r="http://schemas.openxmlformats.org/officeDocument/2006/relationships" name="DESCRIPTION OF BUSINESS AND B_4" sheetId="65" state="visible" r:id="rId65"/>
    <sheet xmlns:r="http://schemas.openxmlformats.org/officeDocument/2006/relationships" name="DESCRIPTION OF BUSINESS AND B_5" sheetId="66" state="visible" r:id="rId66"/>
    <sheet xmlns:r="http://schemas.openxmlformats.org/officeDocument/2006/relationships" name="DESCRIPTION OF BUSINESS AND B_6" sheetId="67" state="visible" r:id="rId67"/>
    <sheet xmlns:r="http://schemas.openxmlformats.org/officeDocument/2006/relationships" name="REGULATORY FRAMEWORK (Details)" sheetId="68" state="visible" r:id="rId68"/>
    <sheet xmlns:r="http://schemas.openxmlformats.org/officeDocument/2006/relationships" name="REGULATORY FRAMEWORK - Amendmen" sheetId="69" state="visible" r:id="rId69"/>
    <sheet xmlns:r="http://schemas.openxmlformats.org/officeDocument/2006/relationships" name="REGULATORY FRAMEWORK - Universa" sheetId="70" state="visible" r:id="rId70"/>
    <sheet xmlns:r="http://schemas.openxmlformats.org/officeDocument/2006/relationships" name="REGULATORY FRAMEWORK - Spectrum" sheetId="71" state="visible" r:id="rId71"/>
    <sheet xmlns:r="http://schemas.openxmlformats.org/officeDocument/2006/relationships" name="REGULATORY FRAMEWORK - Other De" sheetId="72" state="visible" r:id="rId72"/>
    <sheet xmlns:r="http://schemas.openxmlformats.org/officeDocument/2006/relationships" name="SIGNIFICANT ACCOUNTING POLICI_4" sheetId="73" state="visible" r:id="rId73"/>
    <sheet xmlns:r="http://schemas.openxmlformats.org/officeDocument/2006/relationships" name="SIGNIFICANT ACCOUNTING POLICI_5" sheetId="74" state="visible" r:id="rId74"/>
    <sheet xmlns:r="http://schemas.openxmlformats.org/officeDocument/2006/relationships" name="SIGNIFICANT ACCOUNTING POLICI_6" sheetId="75" state="visible" r:id="rId75"/>
    <sheet xmlns:r="http://schemas.openxmlformats.org/officeDocument/2006/relationships" name="SIGNIFICANT ACCOUNTING POLICI_7" sheetId="76" state="visible" r:id="rId76"/>
    <sheet xmlns:r="http://schemas.openxmlformats.org/officeDocument/2006/relationships" name="SIGNIFICANT ACCOUNTING POLICI_8" sheetId="77" state="visible" r:id="rId77"/>
    <sheet xmlns:r="http://schemas.openxmlformats.org/officeDocument/2006/relationships" name="SIGNIFICANT ACCOUNTING POLICI_9" sheetId="78" state="visible" r:id="rId78"/>
    <sheet xmlns:r="http://schemas.openxmlformats.org/officeDocument/2006/relationships" name="SIGNIFICANT ACCOUNTING POLIC_10" sheetId="79" state="visible" r:id="rId79"/>
    <sheet xmlns:r="http://schemas.openxmlformats.org/officeDocument/2006/relationships" name="SIGNIFICANT ACCOUNTING POLIC_11" sheetId="80" state="visible" r:id="rId80"/>
    <sheet xmlns:r="http://schemas.openxmlformats.org/officeDocument/2006/relationships" name="SIGNIFICANT ACCOUNTING POLIC_12" sheetId="81" state="visible" r:id="rId81"/>
    <sheet xmlns:r="http://schemas.openxmlformats.org/officeDocument/2006/relationships" name="SIGNIFICANT ACCOUNTING POLIC_13" sheetId="82" state="visible" r:id="rId82"/>
    <sheet xmlns:r="http://schemas.openxmlformats.org/officeDocument/2006/relationships" name="SIGNIFICANT ACCOUNTING POLIC_14" sheetId="83" state="visible" r:id="rId83"/>
    <sheet xmlns:r="http://schemas.openxmlformats.org/officeDocument/2006/relationships" name="CASH AND CASH EQUIVALENTS AND_3" sheetId="84" state="visible" r:id="rId84"/>
    <sheet xmlns:r="http://schemas.openxmlformats.org/officeDocument/2006/relationships" name="CASH AND CASH EQUIVALENTS AND_4" sheetId="85" state="visible" r:id="rId85"/>
    <sheet xmlns:r="http://schemas.openxmlformats.org/officeDocument/2006/relationships" name="CASH AND CASH EQUIVALENTS AND_5" sheetId="86" state="visible" r:id="rId86"/>
    <sheet xmlns:r="http://schemas.openxmlformats.org/officeDocument/2006/relationships" name="CASH AND CASH EQUIVALENTS AND_6" sheetId="87" state="visible" r:id="rId87"/>
    <sheet xmlns:r="http://schemas.openxmlformats.org/officeDocument/2006/relationships" name="CASH AND CASH EQUIVALENTS AND_7" sheetId="88" state="visible" r:id="rId88"/>
    <sheet xmlns:r="http://schemas.openxmlformats.org/officeDocument/2006/relationships" name="CASH AND CASH EQUIVALENTS AND_8" sheetId="89" state="visible" r:id="rId89"/>
    <sheet xmlns:r="http://schemas.openxmlformats.org/officeDocument/2006/relationships" name="CASH AND CASH EQUIVALENTS AND_9" sheetId="90" state="visible" r:id="rId90"/>
    <sheet xmlns:r="http://schemas.openxmlformats.org/officeDocument/2006/relationships" name="TRADE RECEIVABLES (Details)" sheetId="91" state="visible" r:id="rId91"/>
    <sheet xmlns:r="http://schemas.openxmlformats.org/officeDocument/2006/relationships" name="TRADE RECEIVABLES - Movements i" sheetId="92" state="visible" r:id="rId92"/>
    <sheet xmlns:r="http://schemas.openxmlformats.org/officeDocument/2006/relationships" name="OTHER RECEIVABLES (Details)" sheetId="93" state="visible" r:id="rId93"/>
    <sheet xmlns:r="http://schemas.openxmlformats.org/officeDocument/2006/relationships" name="OTHER RECEIVABLES - Movements i" sheetId="94" state="visible" r:id="rId94"/>
    <sheet xmlns:r="http://schemas.openxmlformats.org/officeDocument/2006/relationships" name="INVENTORIES (Details)" sheetId="95" state="visible" r:id="rId95"/>
    <sheet xmlns:r="http://schemas.openxmlformats.org/officeDocument/2006/relationships" name="INVENTORIES - Movements in the " sheetId="96" state="visible" r:id="rId96"/>
    <sheet xmlns:r="http://schemas.openxmlformats.org/officeDocument/2006/relationships" name="GOODWILL (Details)" sheetId="97" state="visible" r:id="rId97"/>
    <sheet xmlns:r="http://schemas.openxmlformats.org/officeDocument/2006/relationships" name="PROPERTY, PLANT AND EQUIPMENT -" sheetId="98" state="visible" r:id="rId98"/>
    <sheet xmlns:r="http://schemas.openxmlformats.org/officeDocument/2006/relationships" name="PROPERTY, PLANT AND EQUIPMENT_2" sheetId="99" state="visible" r:id="rId99"/>
    <sheet xmlns:r="http://schemas.openxmlformats.org/officeDocument/2006/relationships" name="PROPERTY, PLANT AND EQUIPMENT_3" sheetId="100" state="visible" r:id="rId100"/>
    <sheet xmlns:r="http://schemas.openxmlformats.org/officeDocument/2006/relationships" name="PROPERTY, PLANT AND EQUIPMENT_4" sheetId="101" state="visible" r:id="rId101"/>
    <sheet xmlns:r="http://schemas.openxmlformats.org/officeDocument/2006/relationships" name="INTANGIBLE ASSETS (Details)" sheetId="102" state="visible" r:id="rId102"/>
    <sheet xmlns:r="http://schemas.openxmlformats.org/officeDocument/2006/relationships" name="INTANGIBLE ASSETS - Gross Value" sheetId="103" state="visible" r:id="rId103"/>
    <sheet xmlns:r="http://schemas.openxmlformats.org/officeDocument/2006/relationships" name="INTANGIBLE ASSETS - Accumulated" sheetId="104" state="visible" r:id="rId104"/>
    <sheet xmlns:r="http://schemas.openxmlformats.org/officeDocument/2006/relationships" name="INTANGIBLE ASSETS - Movements i" sheetId="105" state="visible" r:id="rId105"/>
    <sheet xmlns:r="http://schemas.openxmlformats.org/officeDocument/2006/relationships" name="RIGHT OF USE ASSETS (Details)" sheetId="106" state="visible" r:id="rId106"/>
    <sheet xmlns:r="http://schemas.openxmlformats.org/officeDocument/2006/relationships" name="TRADE PAYABLES (Details)" sheetId="107" state="visible" r:id="rId107"/>
    <sheet xmlns:r="http://schemas.openxmlformats.org/officeDocument/2006/relationships" name="FINANCIAL DEBT (Details)" sheetId="108" state="visible" r:id="rId108"/>
    <sheet xmlns:r="http://schemas.openxmlformats.org/officeDocument/2006/relationships" name="FINANCIAL DEBT - Nature and mov" sheetId="109" state="visible" r:id="rId109"/>
    <sheet xmlns:r="http://schemas.openxmlformats.org/officeDocument/2006/relationships" name="FINANCIAL DEBT - Global Program" sheetId="110" state="visible" r:id="rId110"/>
    <sheet xmlns:r="http://schemas.openxmlformats.org/officeDocument/2006/relationships" name="FINANCIAL DEBT - Deutsche Bank " sheetId="111" state="visible" r:id="rId111"/>
    <sheet xmlns:r="http://schemas.openxmlformats.org/officeDocument/2006/relationships" name="FINANCIAL DEBT - IFC and IIC lo" sheetId="112" state="visible" r:id="rId112"/>
    <sheet xmlns:r="http://schemas.openxmlformats.org/officeDocument/2006/relationships" name="FINANCIAL DEBT - TMF Trust Comp" sheetId="113" state="visible" r:id="rId113"/>
    <sheet xmlns:r="http://schemas.openxmlformats.org/officeDocument/2006/relationships" name="FINANCIAL DEBT - Term Loan (Det" sheetId="114" state="visible" r:id="rId114"/>
    <sheet xmlns:r="http://schemas.openxmlformats.org/officeDocument/2006/relationships" name="FINANCIAL DEBT - Loans for purc" sheetId="115" state="visible" r:id="rId115"/>
    <sheet xmlns:r="http://schemas.openxmlformats.org/officeDocument/2006/relationships" name="SALARIES AND SOCIAL SECURITY _3" sheetId="116" state="visible" r:id="rId116"/>
    <sheet xmlns:r="http://schemas.openxmlformats.org/officeDocument/2006/relationships" name="INCOME TAX PAYABLE AND DEFERR_3" sheetId="117" state="visible" r:id="rId117"/>
    <sheet xmlns:r="http://schemas.openxmlformats.org/officeDocument/2006/relationships" name="INCOME TAX PAYABLE AND DEFERR_4" sheetId="118" state="visible" r:id="rId118"/>
    <sheet xmlns:r="http://schemas.openxmlformats.org/officeDocument/2006/relationships" name="INCOME TAX PAYABLE AND DEFERR_5" sheetId="119" state="visible" r:id="rId119"/>
    <sheet xmlns:r="http://schemas.openxmlformats.org/officeDocument/2006/relationships" name="INCOME TAX PAYABLE AND DEFERR_6" sheetId="120" state="visible" r:id="rId120"/>
    <sheet xmlns:r="http://schemas.openxmlformats.org/officeDocument/2006/relationships" name="INCOME TAX PAYABLE AND DEFERR_7" sheetId="121" state="visible" r:id="rId121"/>
    <sheet xmlns:r="http://schemas.openxmlformats.org/officeDocument/2006/relationships" name="INCOME TAX PAYABLE AND DEFERR_8" sheetId="122" state="visible" r:id="rId122"/>
    <sheet xmlns:r="http://schemas.openxmlformats.org/officeDocument/2006/relationships" name="OTHER TAXES PAYABLES (Details)" sheetId="123" state="visible" r:id="rId123"/>
    <sheet xmlns:r="http://schemas.openxmlformats.org/officeDocument/2006/relationships" name="LEASE LIABILITIES (Details)" sheetId="124" state="visible" r:id="rId124"/>
    <sheet xmlns:r="http://schemas.openxmlformats.org/officeDocument/2006/relationships" name="LEASE LIABILITIES - Movements i" sheetId="125" state="visible" r:id="rId125"/>
    <sheet xmlns:r="http://schemas.openxmlformats.org/officeDocument/2006/relationships" name="OTHER LIABILITIES (Details)" sheetId="126" state="visible" r:id="rId126"/>
    <sheet xmlns:r="http://schemas.openxmlformats.org/officeDocument/2006/relationships" name="OTHER LIABILITIES - Movements i" sheetId="127" state="visible" r:id="rId127"/>
    <sheet xmlns:r="http://schemas.openxmlformats.org/officeDocument/2006/relationships" name="PROVISIONS - Rollforward (Detai" sheetId="128" state="visible" r:id="rId128"/>
    <sheet xmlns:r="http://schemas.openxmlformats.org/officeDocument/2006/relationships" name="PROVISIONS - Probable contingen" sheetId="129" state="visible" r:id="rId129"/>
    <sheet xmlns:r="http://schemas.openxmlformats.org/officeDocument/2006/relationships" name="PROVISIONS - Possible Contingen" sheetId="130" state="visible" r:id="rId130"/>
    <sheet xmlns:r="http://schemas.openxmlformats.org/officeDocument/2006/relationships" name="PROVISIONS - Contingent Asset -" sheetId="131" state="visible" r:id="rId131"/>
    <sheet xmlns:r="http://schemas.openxmlformats.org/officeDocument/2006/relationships" name="PURCHASE COMMITMENTS (Details)" sheetId="132" state="visible" r:id="rId132"/>
    <sheet xmlns:r="http://schemas.openxmlformats.org/officeDocument/2006/relationships" name="EQUITY - Summary (Details)" sheetId="133" state="visible" r:id="rId133"/>
    <sheet xmlns:r="http://schemas.openxmlformats.org/officeDocument/2006/relationships" name="EQUITY - Capital stock (Details" sheetId="134" state="visible" r:id="rId134"/>
    <sheet xmlns:r="http://schemas.openxmlformats.org/officeDocument/2006/relationships" name="EQUITY - Provisions of the Tele" sheetId="135" state="visible" r:id="rId135"/>
    <sheet xmlns:r="http://schemas.openxmlformats.org/officeDocument/2006/relationships" name="EQUITY - Share Ownership Plan (" sheetId="136" state="visible" r:id="rId136"/>
    <sheet xmlns:r="http://schemas.openxmlformats.org/officeDocument/2006/relationships" name="EQUITY - Acquisition of Treasur" sheetId="137" state="visible" r:id="rId137"/>
    <sheet xmlns:r="http://schemas.openxmlformats.org/officeDocument/2006/relationships" name="FINANCIAL INSTRUMENTS - Categor" sheetId="138" state="visible" r:id="rId138"/>
    <sheet xmlns:r="http://schemas.openxmlformats.org/officeDocument/2006/relationships" name="FINANCIAL INSTRUMENTS - Fair va" sheetId="139" state="visible" r:id="rId139"/>
    <sheet xmlns:r="http://schemas.openxmlformats.org/officeDocument/2006/relationships" name="FINANCIAL INSTRUMENTS - Hedge a" sheetId="140" state="visible" r:id="rId140"/>
    <sheet xmlns:r="http://schemas.openxmlformats.org/officeDocument/2006/relationships" name="FINANCIAL INSTRUMENTS - Offsett" sheetId="141" state="visible" r:id="rId141"/>
    <sheet xmlns:r="http://schemas.openxmlformats.org/officeDocument/2006/relationships" name="REVENUES (Details)" sheetId="142" state="visible" r:id="rId142"/>
    <sheet xmlns:r="http://schemas.openxmlformats.org/officeDocument/2006/relationships" name="OPERATING EXPENSES (Details)" sheetId="143" state="visible" r:id="rId143"/>
    <sheet xmlns:r="http://schemas.openxmlformats.org/officeDocument/2006/relationships" name="OPERATING EXPENSES - Fees for s" sheetId="144" state="visible" r:id="rId144"/>
    <sheet xmlns:r="http://schemas.openxmlformats.org/officeDocument/2006/relationships" name="OPERATING EXPENSES - Taxes and " sheetId="145" state="visible" r:id="rId145"/>
    <sheet xmlns:r="http://schemas.openxmlformats.org/officeDocument/2006/relationships" name="OPERATING EXPENSES - Cost of eq" sheetId="146" state="visible" r:id="rId146"/>
    <sheet xmlns:r="http://schemas.openxmlformats.org/officeDocument/2006/relationships" name="OPERATING EXPENSES - Other oper" sheetId="147" state="visible" r:id="rId147"/>
    <sheet xmlns:r="http://schemas.openxmlformats.org/officeDocument/2006/relationships" name="OPERATING EXPENSES - Depreciati" sheetId="148" state="visible" r:id="rId148"/>
    <sheet xmlns:r="http://schemas.openxmlformats.org/officeDocument/2006/relationships" name="OPERATING EXPENSES - Expenses d" sheetId="149" state="visible" r:id="rId149"/>
    <sheet xmlns:r="http://schemas.openxmlformats.org/officeDocument/2006/relationships" name="OPERATING EXPENSES - Future min" sheetId="150" state="visible" r:id="rId150"/>
    <sheet xmlns:r="http://schemas.openxmlformats.org/officeDocument/2006/relationships" name="FINANCIAL RESULTS, NET (Details" sheetId="151" state="visible" r:id="rId151"/>
    <sheet xmlns:r="http://schemas.openxmlformats.org/officeDocument/2006/relationships" name="FINANCIAL RISK MANAGEMENT - Mar" sheetId="152" state="visible" r:id="rId152"/>
    <sheet xmlns:r="http://schemas.openxmlformats.org/officeDocument/2006/relationships" name="FINANCIAL RISK MANAGEMENT - Sen" sheetId="153" state="visible" r:id="rId153"/>
    <sheet xmlns:r="http://schemas.openxmlformats.org/officeDocument/2006/relationships" name="FINANCIAL RISK MANAGEMENT - Cre" sheetId="154" state="visible" r:id="rId154"/>
    <sheet xmlns:r="http://schemas.openxmlformats.org/officeDocument/2006/relationships" name="FINANCIAL RISK MANAGEMENT - Liq" sheetId="155" state="visible" r:id="rId155"/>
    <sheet xmlns:r="http://schemas.openxmlformats.org/officeDocument/2006/relationships" name="FINANCIAL RISK MANAGEMENT - Mat" sheetId="156" state="visible" r:id="rId156"/>
    <sheet xmlns:r="http://schemas.openxmlformats.org/officeDocument/2006/relationships" name="BALANCES AND TRANSACTIONS WIT_3" sheetId="157" state="visible" r:id="rId157"/>
    <sheet xmlns:r="http://schemas.openxmlformats.org/officeDocument/2006/relationships" name="BALANCES AND TRANSACTIONS WIT_4" sheetId="158" state="visible" r:id="rId158"/>
    <sheet xmlns:r="http://schemas.openxmlformats.org/officeDocument/2006/relationships" name="BALANCES AND TRANSACTIONS WIT_5" sheetId="159" state="visible" r:id="rId159"/>
    <sheet xmlns:r="http://schemas.openxmlformats.org/officeDocument/2006/relationships" name="BALANCES AND TRANSACTIONS WIT_6" sheetId="160" state="visible" r:id="rId160"/>
    <sheet xmlns:r="http://schemas.openxmlformats.org/officeDocument/2006/relationships" name="BALANCES AND TRANSACTIONS WIT_7" sheetId="161" state="visible" r:id="rId161"/>
    <sheet xmlns:r="http://schemas.openxmlformats.org/officeDocument/2006/relationships" name="RESTRICTIONS ON DISTRIBUTION _2" sheetId="162" state="visible" r:id="rId162"/>
    <sheet xmlns:r="http://schemas.openxmlformats.org/officeDocument/2006/relationships" name="IMPACT OF CORONAVIRUS IN TELE_2" sheetId="163" state="visible" r:id="rId163"/>
    <sheet xmlns:r="http://schemas.openxmlformats.org/officeDocument/2006/relationships" name="SUBSEQUENT EVENTS TO DECEMBER_2" sheetId="164" state="visible" r:id="rId164"/>
    <sheet xmlns:r="http://schemas.openxmlformats.org/officeDocument/2006/relationships" name="SUBSEQUENT EVENTS TO DECEMBER_3" sheetId="165" state="visible" r:id="rId165"/>
    <sheet xmlns:r="http://schemas.openxmlformats.org/officeDocument/2006/relationships" name="SUBSEQUENT EVENTS TO DECEMBER_4" sheetId="166" state="visible" r:id="rId166"/>
    <sheet xmlns:r="http://schemas.openxmlformats.org/officeDocument/2006/relationships" name="SUBSEQUENT EVENTS TO DECEMBER_5" sheetId="167" state="visible" r:id="rId1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_(&quot;₲ &quot;#,##0_);_(&quot;₲ &quot;(#,##0)"/>
    <numFmt numFmtId="168" formatCode="_(&quot;¥ &quot;#,##0_);_(&quot;¥ &quot;(#,##0)"/>
    <numFmt numFmtId="169" formatCode="_(&quot;¥ &quot;#,##0.0_);_(&quot;¥ &quot;(#,##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styles" Target="styles.xml" Id="rId168"/><Relationship Type="http://schemas.openxmlformats.org/officeDocument/2006/relationships/theme" Target="theme/theme1.xml" Id="rId1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44" customWidth="1" min="1" max="1"/>
    <col width="64" customWidth="1" min="2" max="2"/>
  </cols>
  <sheetData>
    <row r="1">
      <c r="A1" s="1" t="inlineStr">
        <is>
          <t>Document and Entity Information</t>
        </is>
      </c>
      <c r="B1" s="2" t="inlineStr">
        <is>
          <t>12 Months Ended</t>
        </is>
      </c>
    </row>
    <row r="2">
      <c r="B2" s="2" t="inlineStr">
        <is>
          <t>Dec. 31, 2021shares</t>
        </is>
      </c>
    </row>
    <row r="3">
      <c r="A3" s="3" t="inlineStr">
        <is>
          <t>IFRS Statement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File Number</t>
        </is>
      </c>
      <c r="B9" s="4" t="inlineStr">
        <is>
          <t>1-13464</t>
        </is>
      </c>
    </row>
    <row r="10">
      <c r="A10" s="4" t="inlineStr">
        <is>
          <t>Entity Registrant Name</t>
        </is>
      </c>
      <c r="B10" s="4" t="inlineStr">
        <is>
          <t>TELECOM ARGENTINA SA</t>
        </is>
      </c>
    </row>
    <row r="11">
      <c r="A11" s="4" t="inlineStr">
        <is>
          <t>Entity Incorporation, State or Country Code</t>
        </is>
      </c>
      <c r="B11" s="4" t="inlineStr">
        <is>
          <t>C1</t>
        </is>
      </c>
    </row>
    <row r="12">
      <c r="A12" s="4" t="inlineStr">
        <is>
          <t>Entity Address, Address Line One</t>
        </is>
      </c>
      <c r="B12" s="4" t="inlineStr">
        <is>
          <t>General Hornos 690</t>
        </is>
      </c>
    </row>
    <row r="13">
      <c r="A13" s="4" t="inlineStr">
        <is>
          <t>Entity Address, City or Town</t>
        </is>
      </c>
      <c r="B13" s="4" t="inlineStr">
        <is>
          <t>Buenos Aires</t>
        </is>
      </c>
    </row>
    <row r="14">
      <c r="A14" s="4" t="inlineStr">
        <is>
          <t>Entity Address, Postal Zip Code</t>
        </is>
      </c>
      <c r="B14" s="4" t="inlineStr">
        <is>
          <t>C1272ACK</t>
        </is>
      </c>
    </row>
    <row r="15">
      <c r="A15" s="4" t="inlineStr">
        <is>
          <t>Entity Address, Country</t>
        </is>
      </c>
      <c r="B15" s="4" t="inlineStr">
        <is>
          <t>AR</t>
        </is>
      </c>
    </row>
    <row r="16">
      <c r="A16" s="4" t="inlineStr">
        <is>
          <t>Entity Central Index Key</t>
        </is>
      </c>
      <c r="B16" s="4" t="inlineStr">
        <is>
          <t>0000932470</t>
        </is>
      </c>
    </row>
    <row r="17">
      <c r="A17" s="4" t="inlineStr">
        <is>
          <t>Document Period End Date</t>
        </is>
      </c>
      <c r="B17" s="4" t="inlineStr">
        <is>
          <t>Dec. 31,
		2021</t>
        </is>
      </c>
    </row>
    <row r="18">
      <c r="A18" s="4" t="inlineStr">
        <is>
          <t>Amendment Flag</t>
        </is>
      </c>
      <c r="B18" s="4" t="inlineStr">
        <is>
          <t>false</t>
        </is>
      </c>
    </row>
    <row r="19">
      <c r="A19" s="4" t="inlineStr">
        <is>
          <t>Document Accounting Standard</t>
        </is>
      </c>
      <c r="B19" s="4" t="inlineStr">
        <is>
          <t>International Financial Reporting Standards</t>
        </is>
      </c>
    </row>
    <row r="20">
      <c r="A20" s="4" t="inlineStr">
        <is>
          <t>Current Fiscal Year End Date</t>
        </is>
      </c>
      <c r="B20" s="4" t="inlineStr">
        <is>
          <t>--12-31</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Emerging Growth Company</t>
        </is>
      </c>
      <c r="B26" s="4" t="inlineStr">
        <is>
          <t>false</t>
        </is>
      </c>
    </row>
    <row r="27">
      <c r="A27" s="4" t="inlineStr">
        <is>
          <t>Entity Shell Company</t>
        </is>
      </c>
      <c r="B27" s="4" t="inlineStr">
        <is>
          <t>false</t>
        </is>
      </c>
    </row>
    <row r="28">
      <c r="A28" s="4" t="inlineStr">
        <is>
          <t>ICFR Auditor Attestation Flag</t>
        </is>
      </c>
      <c r="B28" s="4" t="inlineStr">
        <is>
          <t>true</t>
        </is>
      </c>
    </row>
    <row r="29">
      <c r="A29" s="4" t="inlineStr">
        <is>
          <t>Document Fiscal Year Focus</t>
        </is>
      </c>
      <c r="B29" s="4" t="inlineStr">
        <is>
          <t>2021</t>
        </is>
      </c>
    </row>
    <row r="30">
      <c r="A30" s="4" t="inlineStr">
        <is>
          <t>Document Fiscal Period Focus</t>
        </is>
      </c>
      <c r="B30" s="4" t="inlineStr">
        <is>
          <t>FY</t>
        </is>
      </c>
    </row>
    <row r="31">
      <c r="A31" s="4" t="inlineStr">
        <is>
          <t>Auditor Name</t>
        </is>
      </c>
      <c r="B31" s="4" t="inlineStr">
        <is>
          <t>PRICE WATERHOUSE &amp; CO. S.R.L.</t>
        </is>
      </c>
    </row>
    <row r="32">
      <c r="A32" s="4" t="inlineStr">
        <is>
          <t>Auditor Firm ID</t>
        </is>
      </c>
      <c r="B32" s="4" t="inlineStr">
        <is>
          <t>1349</t>
        </is>
      </c>
    </row>
    <row r="33">
      <c r="A33" s="4" t="inlineStr">
        <is>
          <t>Auditor Location</t>
        </is>
      </c>
      <c r="B33" s="4" t="inlineStr">
        <is>
          <t>Argentina</t>
        </is>
      </c>
    </row>
    <row r="34">
      <c r="A34" s="4" t="inlineStr">
        <is>
          <t>Business Contact [Member]</t>
        </is>
      </c>
    </row>
    <row r="35">
      <c r="A35" s="3" t="inlineStr">
        <is>
          <t>IFRS Statement [Line Items]</t>
        </is>
      </c>
    </row>
    <row r="36">
      <c r="A36" s="4" t="inlineStr">
        <is>
          <t>Entity Address, Address Line One</t>
        </is>
      </c>
      <c r="B36" s="4" t="inlineStr">
        <is>
          <t>General Hornos 690</t>
        </is>
      </c>
    </row>
    <row r="37">
      <c r="A37" s="4" t="inlineStr">
        <is>
          <t>Entity Address, City or Town</t>
        </is>
      </c>
      <c r="B37" s="4" t="inlineStr">
        <is>
          <t>Buenos Aires</t>
        </is>
      </c>
    </row>
    <row r="38">
      <c r="A38" s="4" t="inlineStr">
        <is>
          <t>Entity Address, Postal Zip Code</t>
        </is>
      </c>
      <c r="B38" s="4" t="inlineStr">
        <is>
          <t>C1272ACK</t>
        </is>
      </c>
    </row>
    <row r="39">
      <c r="A39" s="4" t="inlineStr">
        <is>
          <t>Entity Address, Country</t>
        </is>
      </c>
      <c r="B39" s="4" t="inlineStr">
        <is>
          <t>AR</t>
        </is>
      </c>
    </row>
    <row r="40">
      <c r="A40" s="4" t="inlineStr">
        <is>
          <t>City Area Code</t>
        </is>
      </c>
      <c r="B40" s="4" t="inlineStr">
        <is>
          <t>54-11</t>
        </is>
      </c>
    </row>
    <row r="41">
      <c r="A41" s="4" t="inlineStr">
        <is>
          <t>Local Phone Number</t>
        </is>
      </c>
      <c r="B41" s="4" t="inlineStr">
        <is>
          <t>4968-4019</t>
        </is>
      </c>
    </row>
    <row r="42">
      <c r="A42" s="4" t="inlineStr">
        <is>
          <t>Contact Personnel Email Address</t>
        </is>
      </c>
      <c r="B42" s="4" t="inlineStr">
        <is>
          <t>GBlasi@teco.com.ar</t>
        </is>
      </c>
    </row>
    <row r="43">
      <c r="A43" s="4" t="inlineStr">
        <is>
          <t>Contact Personnel Name</t>
        </is>
      </c>
      <c r="B43" s="4" t="inlineStr">
        <is>
          <t>Gabriel Blasi</t>
        </is>
      </c>
    </row>
    <row r="44">
      <c r="A44" s="4" t="inlineStr">
        <is>
          <t>Class "A"</t>
        </is>
      </c>
    </row>
    <row r="45">
      <c r="A45" s="3" t="inlineStr">
        <is>
          <t>IFRS Statement [Line Items]</t>
        </is>
      </c>
    </row>
    <row r="46">
      <c r="A46" s="4" t="inlineStr">
        <is>
          <t>Entity Common Stock, Shares Outstanding</t>
        </is>
      </c>
      <c r="B46" s="5" t="n">
        <v>683856600</v>
      </c>
    </row>
    <row r="47">
      <c r="A47" s="4" t="inlineStr">
        <is>
          <t>Class "B"</t>
        </is>
      </c>
    </row>
    <row r="48">
      <c r="A48" s="3" t="inlineStr">
        <is>
          <t>IFRS Statement [Line Items]</t>
        </is>
      </c>
    </row>
    <row r="49">
      <c r="A49" s="4" t="inlineStr">
        <is>
          <t>Entity Common Stock, Shares Outstanding</t>
        </is>
      </c>
      <c r="B49" s="5" t="n">
        <v>628058019</v>
      </c>
    </row>
    <row r="50">
      <c r="A50" s="4" t="inlineStr">
        <is>
          <t>Class "C"</t>
        </is>
      </c>
    </row>
    <row r="51">
      <c r="A51" s="3" t="inlineStr">
        <is>
          <t>IFRS Statement [Line Items]</t>
        </is>
      </c>
    </row>
    <row r="52">
      <c r="A52" s="4" t="inlineStr">
        <is>
          <t>Entity Common Stock, Shares Outstanding</t>
        </is>
      </c>
      <c r="B52" s="5" t="n">
        <v>106734</v>
      </c>
    </row>
    <row r="53">
      <c r="A53" s="4" t="inlineStr">
        <is>
          <t>Class "D"</t>
        </is>
      </c>
    </row>
    <row r="54">
      <c r="A54" s="3" t="inlineStr">
        <is>
          <t>IFRS Statement [Line Items]</t>
        </is>
      </c>
    </row>
    <row r="55">
      <c r="A55" s="4" t="inlineStr">
        <is>
          <t>Entity Common Stock, Shares Outstanding</t>
        </is>
      </c>
      <c r="B55" s="5" t="n">
        <v>841666658</v>
      </c>
    </row>
    <row r="56">
      <c r="A56" s="4" t="inlineStr">
        <is>
          <t>American Depositary Shares [Member]</t>
        </is>
      </c>
    </row>
    <row r="57">
      <c r="A57" s="3" t="inlineStr">
        <is>
          <t>IFRS Statement [Line Items]</t>
        </is>
      </c>
    </row>
    <row r="58">
      <c r="A58" s="4" t="inlineStr">
        <is>
          <t>Title of 12(b) Security</t>
        </is>
      </c>
      <c r="B58" s="4" t="inlineStr">
        <is>
          <t>American Depositary Shares,representing Class B Ordinary Shares</t>
        </is>
      </c>
    </row>
    <row r="59">
      <c r="A59" s="4" t="inlineStr">
        <is>
          <t>Trading Symbol</t>
        </is>
      </c>
      <c r="B59" s="4" t="inlineStr">
        <is>
          <t>TEO</t>
        </is>
      </c>
    </row>
    <row r="60">
      <c r="A60" s="4" t="inlineStr">
        <is>
          <t>Security Exchange Name</t>
        </is>
      </c>
      <c r="B60" s="4" t="inlineStr">
        <is>
          <t>NYSE</t>
        </is>
      </c>
    </row>
    <row r="61">
      <c r="A61" s="4" t="inlineStr">
        <is>
          <t>Common Class B [Member]</t>
        </is>
      </c>
    </row>
    <row r="62">
      <c r="A62" s="3" t="inlineStr">
        <is>
          <t>IFRS Statement [Line Items]</t>
        </is>
      </c>
    </row>
    <row r="63">
      <c r="A63" s="4" t="inlineStr">
        <is>
          <t>Title of 12(b) Security</t>
        </is>
      </c>
      <c r="B63" s="4" t="inlineStr">
        <is>
          <t>Class B Ordinary Shares,nominal value P$1.00 per share</t>
        </is>
      </c>
    </row>
    <row r="64">
      <c r="A64" s="4" t="inlineStr">
        <is>
          <t>Trading Symbol</t>
        </is>
      </c>
      <c r="B64" s="4" t="inlineStr">
        <is>
          <t>TECO2</t>
        </is>
      </c>
    </row>
    <row r="65">
      <c r="A65" s="4" t="inlineStr">
        <is>
          <t>Security Exchange Name</t>
        </is>
      </c>
      <c r="B6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 xml:space="preserve">NOTE 3 - SIGNIFICANT ACCOUNTING POLICIES These consolidated financial statements have been prepared by applying the criteria for the restatement of financial statements set forth in IAS 29. For more information, see Note 1.e). a) Going Concern The consolidated financial statements as of December 31, 2021, 2020 and 2019 have been prepared on a going concern basis as there is a reasonable expectation that Telecom Argentina and its subsidiaries will continue its operational activities in the foreseeable future (and in any event with a time horizon of more than twelve months). b) Foreign Currency Translation Items included in the financial statements of each of Company’s subsidiaries are measured using the currency of the primary economic environment in which the entity operates (“the functional currency”). The consolidated financial statements are presented in Argentine pesos, which is the functional currency of all Company’s subsidiaries located in Argentina. The functional currency for the Company’s foreign subsidiaries is the respective legal currency of each country. The assets and liabilities of the Company’s foreign subsidiaries are translated using the exchange rates in effect at the reporting date, while income and expenses are translated at the average exchange rates for the year. Translation differences resulting from the application of this method are recognized under Other Comprehensive Income. The cash flows of foreign consolidated subsidiaries expressed in foreign currencies included in the consolidated financial statements are translated at the average exchange rates for each year. c) Foreign Currency Transactions Transactions in foreign currencies are translated into the functional currency using the foreign exchange rate prevailing at the date of the transaction. Monetary assets and liabilities denominated in foreign currencies are translated into the functional currency at the foreign exchange rate prevailing at the reporting date. Exchange differences are recognized in the consolidated income statement and are included in the items related to Financial results, net. d) Consolidation These consolidated financial statements include the consolidation of the assets, liabilities, results and cash flows of Telecom Argentina and its subsidiaries (controlled companies, please see item d.1), as well as the consolidation in its financial statements of the assets, liabilities and results under joint control, according to the percentage of its interest in the agreements and joint ventures (please see item d.2)) jointly controlled by it; and, the interest owned by the Company in associates is recognized in one item (companies in which it exercises significant influence, please see item d.3)). These consolidated financial statements include the consolidation of Telecom and its subsidiaries on a line-by-line basis and the structured entities with the specifications mentioned in item d.4). d.1) Control Control exists when the investor has substantive power over the investee; has exposure or rights to variable returns from its involvement with the investee and has the ability to use its power to affect the amount of the returns. Subsidiaries are fully consolidated as from the date on which control is transferred to the controlling company and shall be deconsolidated from the date that control ceases. In the preparation of these consolidated financial statements, assets, liabilities, revenues and expenses of the subsidiaries are consolidated on a line-by-line basis. Non-controlling interests in the equity and in the profit (loss) for the year are disclosed separately under appropriate captions, respectively, in the consolidated statement of financial position, in the consolidated income statement and in the consolidated statement of comprehensive income. All accounts and transactions between Telecom and its subsidiaries have been eliminated in the preparation of these consolidated financial statements. The subsidiaries’ financial statements cover the same periods and are prepared as of the same closing date and in accordance with the same accounting policies as those of the Parent. Note 1.a) details the consolidated subsidiaries, together with the interest percentages held directly or indirectly in each subsidiary’s capital stock and votes, main activity and country of origin as of December 31, 2021. The Company considers any transactions executed with non-controlling shareholders that do not result in a loss of control, as transactions among shareholders. A change in the equity interests held by the Company is considered as an adjustment in the book value of controlling interests and non-controlling interests to reflect the changes in its relative interests. The differences between the amount for which non-controlling interests are adjusted and the fair value of the consideration paid or received and attributed to the shareholders of the controlling company will be directly recognized in “Other comprehensive income” in the equity attributed to the parent company. d.1.a) Accounting treatment of the acquisition of the remaining equity interest (30%) in the controlled company Tuves On September 4, 2019, Núcleo acquired the 30% remaining equity interest in Tuves Paraguay, which previously belonged to TU VES Chile. This operation represents a transaction between controlling and non-controlling shareholders in the consolidated financial statements. Therefore, the Company recorded a $193 adjustment to the non-controlling interest balance as of December 31, 2019 and the difference arising from the purchase price, which amounted to $71 , was recorded in “Other comprehensive income” under Equity attributable to controlling shareholders as of that date, as provided under IFRS 10. d.1.b) Offer for Irrevocable Call and Put Option on the Shares of AVC Continente Audiovisual On September 25, 2019, Telecom Argentina and the non-controlling shareholders of AVC Continente Audiovisual (the “Assignors”) executed an Offer for an Irrevocable Call and Put Option on all the shares of AVC Continente Audiovisual held by the Assignors ( 497,479 common shares, representing 40% of the capital stock). The call option could be exercised by Telecom Argentina or the Assignors, since October 1, 2019 until September 30, 2024. The call and put options include, together with the shares, the assignment and transfer of all the equity and political rights inherent to them. On October 27, 2021, Telecom Argentina exercised the call option on 497,479 common shares of $1 nominal value each and entitled to one (1) vote per share representing 40% of total ACV Continente Audiovisual capital stock and votes, as the Assignors exercised the put option on such shares, cancelling the remaining balance. This operation represents a transaction between controlling and non-controlling shareholders in the consolidated financial statements. Therefore, the Company recorded a $24 adjustment to the non-controlling interest balance as of December 31, 2021 and the difference arising from the total purchase price of $164 was recorded in “Other comprehensive income” under Equity attributable to controlling shareholders as of that date, as provided under IFRS 10. Additionally, for the acquisition of the additional 40% interest, the Company has recognized goodwill for a total of $122 . d.1.c) Purchase of a share of PEM. Merger between Telecom, Última Milla, CV Berazategui and the split away assets of PEM On June 27, 2019, the Company acquired a registered non-endorsable common share, with nominal value of $1 and entitled to one vote per share, representing 0.00000738% of the capital stock and votes of PEM for a total amount of $ 10,000 (ten thousand Argentine pesos). Upon this acquisition, Telecom became the direct holder of 100% of the capital stock of PEM. On October 1, 2019, the Company merged between Última Milla and CV Berazategui (the “Absorbed Companies”) and the split away assets of PEM (the “Corporate Reorganization”), thus generating the corresponding operating, accounting and tax effects, unifying the operations of the mentioned companies and Telecom Argentina, enhancing efficiency, synergy and streamlining costs and optimizing the use of the companies’ technical, administrative and financial structures. The Absorbed Companies were dissolved without liquidation and PEM split away a portion of its assets and its capital stock was reduced pro rata as of October 1, 2019. Such Corporate Reorganization was carried out in accordance with the provisions of Sections 82 and 83 of the General Associations Law, with the provisions of Section 77 and related Sections of Income Tax Law No. 20,628, as amended and supplemented, with CNV Rules, with the Listing Rules and other provisions issued by the BYMA, with IGJ Rules and with other applicable laws and regulations. The Corporate Reorganization was approved by the shareholders at the General Extraordinary Shareholders’ Meeting and the Special Shareholders’ Meetings of Class “A” and Class “D” shares of Telecom Argentina held on October 24, 2019 and the respective Shareholders’ Meetings of Última Milla, CV Berazategui and PEM held on the same date. As a result of the Corporate Reorganization, as of October 1, 2019, Telecom Argentina assumed all the existing activities, receivables, property and all the rights and obligations of Última Milla, CV Berazategui and the split away assets of PEM, as well as any that may come into existence or arise due to prior or subsequent acts or activities. On November 25, 2019, the Final Merger Agreement was subscribed and on November 29, 2019, the CNV was requested for administrative authorization, which was provided by resolution issued on February 19, 2020. d.1.d) Irrevocable contribution in cash to Micro Sistemas On November 10, 2020, Telecom made an irrevocable contribution in cash for the future subscription of shares of Micro Sistemas, for a total amount of $60 ( $94 in current currency as of December 31, 2021). The General Extraordinary Shareholders’ Meeting of Micro Sistemas held on December 21, 2020 decided to increase the capital stock by $60 through the capitalization of such irrevocable contributions paid in cash by Telecom and issue, representing such increase, a total of 60,000,000 non-endorsable, registered common shares, with nominal value of $1 Argentine peso each and entitled to one vote per share, to be delivered to Telecom. On January 11, 2021, Telecom Argentina made an irrevocable contribution in cash for the future subscription of shares of Micro Sistemas, for a total amount of $62 ( $90 in current currency as of December 31, 2021), which were capitalized by Micro Sistemas by resolution of the General Extraordinary Shareholders’ Meeting held on January 19, 2021. On September 22, 2021, Telecom Argentina made a new irrevocable contribution in cash for the future subscription of shares of Micro Sistemas, for a total amount of $260 ( $287 in current currency as of December 31, 2021), which were capitalized by Micro Sistemas by resolution of the General Extraordinary Shareholders’ Meeting held on November 16, 2021. d.1.e) Incorporation of Personal Smarthome S.A. On December 30, 2020, Telecom and PEM incorporated a new company, Personal Smarthome S.A, holding a 90% and 10% interest in its capital stock, respectively. Telecom and PEM subscribed 90,000 and 10,000 registered common shares with nominal value of $1 Argentine each and entitled to five (5) votes per share. Finally, on that date, the shareholders paid in cash 25% of their respective subscriptions. Personal Smarthome S.A. provides services, solutions and/or goods that allow and/or contribute to automation, monitoring, security, digital interconnection and home automation (IoT) for the integration of technology in the design of homes, buildings, cities and/or public or private entities. As of the date of these consolidated financial statements, Smarthome S.A. is a dormant entity. d.1.f) Acquisition of Opalker S.A. On July 27, 2021, Telecom Argentina acquired all the shares representing the total subscribed capital stock of the Uruguayan company Opalker S.A.. The intention of Telecom Argentina is to commercialize cybersecurity products and services and/or related services through this company. As of the date of these consolidated financial statements, Opalker S.A. is a dormant entity. d.2) Interests in Joint Operations A joint operation is a contractual arrangement whereby two or more companies undertake an economic activity that is subject to joint control, i.e., when the financial strategy and the operating decisions related to the company’s activities require the unanimous consent of the parties sharing control. In the cases of joint business arrangements executed through Uniones Transitorias de Empresas ("UTE"), considered joint operations under IFRS 11, the Company recognizes in its financial statements on a line-by-line basis the assets, liabilities and net income subject to joint control in proportion to its share in such arrangements. Telecom holds a 50% share in the UTE Ertach – Telecom Argentina, which is engaged in the provision of data transmission services and the order channels required to integrate the public administration agencies of the Province of Buenos Aires and the municipal agencies in a single provincial data communication network. The UTE had an agreement in effect with the Ministry of the Cabinet Chief of the Province of Buenos Aires, which was approved pursuant to Decree No. 2017-166-E-GDEBA-GPBA, which was in the “termination of services phase”, situation that involved the continuity of the UTE’s operations until the Government of the Province of Buenos Aires provides for a new service supplier. Given the technical impossibility for a new supplier to provide the service immediately and being the UTE the only one capable of providing it under current conditions, the Ministry of the Cabinet Chief of the Province of Buenos Aires, through Resolution No. 3,046/2021, approved the direct engagement of the UTE for continuing to provide services for a twelve months’ period from July 29, 2021 - date of approval of the corresponding administrative act - renewables for another twelve months if requested by the mentioned Ministry. d.3) Investments in Associates An associate is an entity over which the Company has significant influence, without exercising control, generally accompanied by equity holdings of between 20% and 50% of voting rights. The associates’ assets and liabilities and net income are disclosed in the consolidated financial statements using the equity method. Under the equity method, the investment in an associate is to be initially recorded at cost and the book value will be increased or decreased to recognize the investor’s share in the statement of income for the year or in other comprehensive income obtained by the associate, after the acquisition date. The distribution of dividends received from the associate will also reduce the book value of the investment. The Company's investment in associates includes the goodwill identified at the time of the acquisition, net of any impairment losses. For more information on impairment of fixed assets, see item l) to this Note. Unrealized gains or losses on transactions between the Company (and its subsidiaries) and associates are eliminated considering the Company’s interest in the associates. The associates’ financial statements cover the same periods and are prepared as of the same closing date as those of the Company’s. Adjustments were made, where necessary, to the associates’ financial statements so that their accounting policies are in line with those used by the Company. d.4) Consolidation of structured entities The Company, through one of its subsidiaries located in Uruguay, has executed certain agreements with other companies for the purpose of rendering on behalf of and by order of such companies’ certain installation services, collections, administration of subscribers, marketing and technical assistance, financial and general business advising, with respect to cable television services in Uruguay. In accordance with IFRS 10 “Consolidated Financial Statements”, these consolidated financial statements include the assets, liabilities and results of these companies. Since the Company does not hold an equity interest in these companies, the offsetting entry of the net effect of the consolidation of the assets, liabilities and results of these companies is disclosed under the line items “Equity attributable to non-controlling interests” and “Net Income attributable to non-controlling interests”. d.5) Business Combinations The Company applies the acquisition method of accounting for business combinations. The consideration for each acquisition is measured at fair value of the assets given (acquisition cost). The identifiable assets and the liabilities assumed of the acquired company that meet the conditions for recognition under IFRS 3 are recognized at fair value at the acquisition date, except for certain particular cases provided by such standard. Any excess between: a) the sum of the consideration transferred, plus non-controlling interests (valued at fair value or at their proportional participation on identifiable net assets), plus acquisition ‑ date fair value of the acquirer’s previously held equity interest in the acquire (if any) and b) the net of the acquisition ‑ date amounts of the identifiable assets acquired and the liabilities assumed determined on the acquisition date, is recognized as goodwill. Otherwise, the gain is immediately recognized in the income statement. Acquisition direct cost are recognized in the Income Statements when they are incurred. e ) Revenues Revenues are recognized (net of discounts and returns) to the extent the sales agreement has commercial substance, provided it is considered probable that economic benefits will flow to the Company and their amount can be measured reliably. The Company discloses its revenues into two large groups: services and equipment (which mainly includes handsets sales). Revenues from sales of services are recognized at the time services are rendered to the customers. Revenues from sales of equipment are recognized at the point in time when the control is transferred and the performance obligation is performed. Revenues from transactions that include more than one item have been recognized separately to the extent they have commercial substance on their own. In those cases, in which payment is deferred in time, such as construction contracts, the effect of the time value of money must be accounted for. Non-refundable up-front connection fees (one-time revenues), generated at the beginning of the relationship with the customers, are deferred and charged to income over the term of the contract or, in the case of indefinite period contracts, over the average period of the customer relationship. Monthly fees paid in advance are disclosed net of trade receivables until the service is rendered. Revenues on construction contracts are recognized based on the stage of completion (percentage of completion method). Such method provides an accurate representation of the transfer of goods in construction contracts because revenues are recognized based on the progress of the construction. When the outcome of a construction contract can be estimated reliably, the revenues and costs associated with the construction contract are recognized as revenues and expenses respectively by reference to the stage of completion of the contract activity at the end of the reporting period. When it is probable that total contract costs will exceed total contract revenues, the expected losses are immediately recognized as expenses. In relation to revenues from construction contracts, as of December 31, 2021, the Company recognized revenues from construction contracts in the amount of $687 . The main performance obligations of Telecom and its subsidiaries are: - Mobile Services Telecom provides mobile services in Argentina and Paraguay. Service revenues mainly consist of monthly basic fees, revenues on prepaid calling cards, airtime usage charges, roaming and interconnection charges, VAS charges, and other services. - Internet Services Internet service revenues mainly consist of fixed monthly fees received from residential and corporate customers for data transmission (including private networks, dedicated lines, broadcasting signal transport and videoconferencing services) and Internet connectivity services (mainly high-speed subscriptions - broadband-). - Cable Television Services The cable television services provided by Telecom comprise the operation of television networks installed in different locations of Argentina and Uruguay. In addition, Tuves holds a license for the provision of DATDH services in Paraguay. Cable television services mainly consist of monthly fees and certain variable consumption fees related to on demand services. - Fixed Telephony and Data Services Mainly consist of voice services monthly fees, measured service and monthly fees for additional services (among them, call waiting, itemized billing and voicemail), interconnection services, capacity leases and data services, among others. - Other Services Revenues Other services revenues include mainly, revenues from billing remuneration and claim’s management retribution, administrative revenues, revenues from financial services and revenues from the sale of advertising space. f) Financial Instruments At initial recognition, the group measures financial assets and liabilities at its fair value plus or less, in the case of a financial asset not at fair value through profit or loss (FVPL), transaction costs that are directly attributable to its acquisition or issuance. f.1) Financial Assets In accordance with IFRS 9, financial assets, after their initial recognition, are measured at amortized cost (initial recognition minus the principal repayments, plus or minus the cumulative amortization using the effective interest method of any difference between that initial amount and the maturity amount), fair value through other comprehensive income or fair value through profit or loss (fair value of a financial instrument is the price that would be received to sell an asset or paid to transfer a liability in an orderly transaction, in the principal or most advantageous market), on the basis of: (a) the Company’s business model for managing the financial assets; and (b) the contractual cash flow characteristics of the financial asset. Financial assets include: Cash and Cash Equivalents Cash equivalents are short-term and highly liquid investments that are readily convertible to known amounts of cash, subject to an insignificant risk of changes in value and their original maturity or the remaining maturity at the date of purchase does not exceed three months. Cash and cash equivalents are recorded according to their nature, at fair value or amortized cost (for example, short-term investments at amortized cost, investments in mutual funds at fair value with an impact on Other Financial Results, net). Trade and Other Receivables Trade and other receivables classified as either current or non-current assets, except for guarantee of financial operations are initially recognized at fair value and subsequently measured at amortized cost using the effective interest method, less allowances for doubtful accounts. Sometimes, mobile telephony customer pays for the handset the price net of the discount. Such discount is allocated between handset sale revenues and service revenues, generating, initially, the recognition of a contractual asset. Contractual assets, either current or non-current, are initially recognized at fair value and subsequently measured at amortized cost, less allowances for bad debts, if any. Guarantee of financial operations are recognized at fair value with impact on Other Financial Results. Investments Governments bonds include the Bonds issued by National, Provincial and Municipal Governments. Depending on the business model adopted by Management, Securities and Bonds may be valued at amortized cost or at fair value and its results are recognized under Other financial results, net. Investments in mutual funds are carried at fair value. Results are included in Other financial results, net. The share in the trust “2003 Telecommunications Fund” was recognized at fair value. Other investments are valued at their amortized cost. Impairment of Financial Assets At the time of initial recognition of financial assets (and at each closing), the Company estimates the expected losses, with an early recognition of a provision, pursuant to IFRS 9. Regarding trade receivables, and using the simplified approach provided by such standard, the Company measures the allowance for doubtful accounts for an amount equal to the lifetime expected credit losses. The expected losses to be recognized are calculated based on a percentage of un-collectability per maturity ranges of each financial asset. For such purposes, the Company analyzes the performance of the financial assets grouped by type of market. Such historical percentage must contemplate the future collectability expectations regarding those financial assets and, therefore, those estimated changes in performance. Derecognition of Financial Assets The Company derecognizes a financial asset when the contractual rights to the cash flows of such assets expire or when it transfers the financial asset and, therefore, all the risks and benefits inherent to the ownership of the financial asset are transferred to another entity. f.2) Financial Liabilities Financial liabilities comprise trade payables (excluding Derivatives, if applicable), financial debts, dividends payable and certain liabilities included in Other Liabilities. Financial liabilities are initially recognized at fair value and subsequently measured, generally, at amortized cost. In case of loan renegotiations, in which the exchange between an existing borrower and lender of debt instruments were under substantially different terms or in cases of a substantial modification of the conditions of an existing financial liability, considering both quantitative and qualitative factors, we have to recognize a cancellation of the original liability and recognition of the new liability. Otherwise, the original liability does not have to be repaid, but was considered refinanced, modifying its valuation in relation to the new terms and conditions. It should be noted that the funds to be paid to clients that are disclosed within "Accounts payable" correspond to the amounts owed to users held by the subsidiary Micro Sistemas based on what is described in Note 2 f). Funds, net of any amounts owed to the subsidiary by the user, are held in the user's checking account until the user requests withdrawal. Derecognition of Financial Liabilities The Company derecognize a financial liability (or part of it) when it has been extinguished, i.e., when the obligation specified in the corresponding agreement is discharged, repaid or expires. f.3) Derivatives Derivatives are used by Telecom and its subsidiaries to manage their exposure to exchange rate and interest rate risks and to diversify the parameters of debt so that costs and volatility can be reduced to pre-established operational limits. All derivative financial instruments are measured at fair value in accordance with IFRS 9. Derivative financial instruments qualify for hedge accounting if and only if all of the following conditions are met: a) The hedging relation consists only of hedging instruments and eligible hedged items; b) The hedging relation and the risk management strategy and purpose are formally designated and documented since its inception; and c) The hedge is expected to fulfill the efficacy requirements described under Note 22.c – Hedge Accounting. When a derivative financial instrument is designated as a cash flow hedge, the effective portion of any gain or loss on the derivative financial instrument is recognized directly in Other Comprehensive Income. The cumulative gain or loss is removed from OCI and recognized in the consolidated income statement at the same time as the hedged transaction affects the consolidated income statement. The gain or loss associated with the ineffective portion of a hedge is immediately recognized in the consolidated income statement. If the hedged transaction is no longer probable, the cumulative gains or losses included in OCI are immediately recognized in the consolidated income statement. If the hedged item is a prospective transaction that results in the recognition of a non-financial asset or liability or a firm commitment, the cumulative gain or loss that was initially recognized in OCI is reclassified to the carrying amount of such asset or liability. If hedge accounting is not appropriate, gains or losses arising from the fair value measurement of derivative financial instruments are immediately recognized in the consolidated income statement. For additional information about derivatives instruments, see Note 22 to these consolidated financial statements. f.4) Receivables and payables valued at amortized cost Receivables and payables valued at amortized cost are initially recorded at their fair value, which is generally determined by using a discounted cash flow valuation method. The fair value under this method is estimated as the present value of all future cash flows discounted using an estimated discount rate, especially for long term receivables and payables. The discount rates of receivables denominated in Guaraníes were of 8.22% and 12.4% for the years 2021 and 2020, respectively. Measurement of the fair value of certain financial instruments: If there is a quoted market price available for an instrument in an active market, the fair value is calculated based on that price. If there is not a quoted market price available for a financial instrument, its fair value is estimated based on the price established in recent transactions involving the same or similar instruments and, if not, based on valuation techniques regularly used in financial markets. The Company uses its judgment to select a variety of methods and makes assumptions based on market conditions at closing. For more information on the determination of those values, see Note 22 to these consolidated financial statements. g) Inventories Inventories are measured at the lower of the restated for inflation cost and net realizable value. The cost is determined under the weighted average price method. The net realizable value represents the estimated selling price in the ordinary course of business less the applicable variable sale costs. In addition, the Company estimates and records allowances for obsolete and slow-moving inventories. The value of inventories does not exceed its recoverable value at the end of the year. h) PP&amp;E PP&amp;E is measured at acquisition or construction cost , plus every cost directly attributable to bringing the asset to the location and condition necessary for it to be capable of operating in the manner intended by Management, all restated for inflation less accumulated depreciation and impairment losses, if any. Subsequent expenditures are capitalized only when they represent an improvement, it is probable that future economic benefits associated with the item will flow to the Company and the cost of the item can be measured reliably. The other subsequent expenditures are recognized as expenses for the period in which they were incurred. When PP&amp;E comprises major components having different useful lives, these components are accounted for as separate items if they are significant. Depreciation of PP&amp;E owned is calculated on a straight-line basis over the ranges of estimated useful lives of each class of assets. The ranges of the estimated useful lives of the main classes of PP&amp;E are the following: ​ ​ ​ ​ ​ Estimated Useful Life (in years) Real Estate 5 - 50 Fixed Network and Transportation ​ 4 - 20 Mobile Network Access 3 – 7 Tower and Pole 10 – 20 Switching Equipment 2 – 7 Computer Equipment 3 – 5 Vehicles 5 Goods lent to customers at no cost 2 – 4 Power Equipment and Installations 2 – 12 Machinery, diverse equipment and tools 5 – 10 ​ The depreciation rates are reviewed annually and revised if the current estimated useful life is different from that estimated previously taking into account, among others, technological obsolescence, maintenance and condition of the assets and different intended use from previous estimates. The effect of such changes is recognized prospectively in the incom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Movements for materials and PP&amp;E (Details) - ARS ($) $ in Millions</t>
        </is>
      </c>
      <c r="B1" s="2" t="inlineStr">
        <is>
          <t>12 Months Ended</t>
        </is>
      </c>
    </row>
    <row r="2">
      <c r="B2" s="2" t="inlineStr">
        <is>
          <t>Dec. 31, 2021</t>
        </is>
      </c>
      <c r="C2" s="2" t="inlineStr">
        <is>
          <t>Dec. 31, 2020</t>
        </is>
      </c>
    </row>
    <row r="3">
      <c r="A3" s="3" t="inlineStr">
        <is>
          <t>Movements in impairment of materials and PP&amp;E</t>
        </is>
      </c>
    </row>
    <row r="4">
      <c r="A4" s="4" t="inlineStr">
        <is>
          <t>Property, plant and equipment at beginning of year</t>
        </is>
      </c>
      <c r="B4" s="6" t="n">
        <v>484316</v>
      </c>
    </row>
    <row r="5">
      <c r="A5" s="4" t="inlineStr">
        <is>
          <t>Property, plant and equipment at end of year</t>
        </is>
      </c>
      <c r="B5" s="5" t="n">
        <v>451174</v>
      </c>
      <c r="C5" s="6" t="n">
        <v>484316</v>
      </c>
    </row>
    <row r="6">
      <c r="A6" s="4" t="inlineStr">
        <is>
          <t>Materials | Allowance for obsolescence and impairment of materials</t>
        </is>
      </c>
    </row>
    <row r="7">
      <c r="A7" s="3" t="inlineStr">
        <is>
          <t>Movements in impairment of materials and PP&amp;E</t>
        </is>
      </c>
    </row>
    <row r="8">
      <c r="A8" s="4" t="inlineStr">
        <is>
          <t>Property, plant and equipment at beginning of year</t>
        </is>
      </c>
      <c r="B8" s="5" t="n">
        <v>3930</v>
      </c>
      <c r="C8" s="5" t="n">
        <v>3093</v>
      </c>
    </row>
    <row r="9">
      <c r="A9" s="4" t="inlineStr">
        <is>
          <t>Additions</t>
        </is>
      </c>
      <c r="B9" s="5" t="n">
        <v>-816</v>
      </c>
      <c r="C9" s="5" t="n">
        <v>-848</v>
      </c>
    </row>
    <row r="10">
      <c r="A10" s="4" t="inlineStr">
        <is>
          <t>Currency translation adjustments</t>
        </is>
      </c>
      <c r="B10" s="5" t="n">
        <v>22</v>
      </c>
      <c r="C10" s="5" t="n">
        <v>11</v>
      </c>
    </row>
    <row r="11">
      <c r="A11" s="4" t="inlineStr">
        <is>
          <t>Property, plant and equipment at end of year</t>
        </is>
      </c>
      <c r="B11" s="5" t="n">
        <v>4724</v>
      </c>
      <c r="C11" s="5" t="n">
        <v>3930</v>
      </c>
    </row>
    <row r="12">
      <c r="A12" s="4" t="inlineStr">
        <is>
          <t>Materials | Allowance for obsolescence of inventories</t>
        </is>
      </c>
    </row>
    <row r="13">
      <c r="A13" s="3" t="inlineStr">
        <is>
          <t>Movements in impairment of materials and PP&amp;E</t>
        </is>
      </c>
    </row>
    <row r="14">
      <c r="A14" s="4" t="inlineStr">
        <is>
          <t>Property, plant and equipment at beginning of year</t>
        </is>
      </c>
      <c r="B14" s="5" t="n">
        <v>-3930</v>
      </c>
    </row>
    <row r="15">
      <c r="A15" s="4" t="inlineStr">
        <is>
          <t>Property, plant and equipment at end of year</t>
        </is>
      </c>
      <c r="B15" s="5" t="n">
        <v>-4724</v>
      </c>
      <c r="C15" s="5" t="n">
        <v>-3930</v>
      </c>
    </row>
    <row r="16">
      <c r="A16" s="4" t="inlineStr">
        <is>
          <t>PP&amp;ES | Allowance for obsolescence of inventories</t>
        </is>
      </c>
    </row>
    <row r="17">
      <c r="A17" s="3" t="inlineStr">
        <is>
          <t>Movements in impairment of materials and PP&amp;E</t>
        </is>
      </c>
    </row>
    <row r="18">
      <c r="A18" s="4" t="inlineStr">
        <is>
          <t>Property, plant and equipment at beginning of year</t>
        </is>
      </c>
      <c r="B18" s="5" t="n">
        <v>-1226</v>
      </c>
      <c r="C18" s="5" t="n">
        <v>-1648</v>
      </c>
    </row>
    <row r="19">
      <c r="A19" s="4" t="inlineStr">
        <is>
          <t>Additions</t>
        </is>
      </c>
      <c r="B19" s="5" t="n">
        <v>-394</v>
      </c>
      <c r="C19" s="5" t="n">
        <v>-1360</v>
      </c>
    </row>
    <row r="20">
      <c r="A20" s="4" t="inlineStr">
        <is>
          <t>Uses</t>
        </is>
      </c>
      <c r="C20" s="5" t="n">
        <v>1782</v>
      </c>
    </row>
    <row r="21">
      <c r="A21" s="4" t="inlineStr">
        <is>
          <t>Property, plant and equipment at end of year</t>
        </is>
      </c>
      <c r="B21" s="6" t="n">
        <v>-1620</v>
      </c>
      <c r="C21" s="6" t="n">
        <v>-122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Property, plant and equipment - Accumulated Depreciation (Details) - ARS ($) $ in Millions</t>
        </is>
      </c>
      <c r="B1" s="2" t="inlineStr">
        <is>
          <t>12 Months Ended</t>
        </is>
      </c>
    </row>
    <row r="2">
      <c r="B2" s="2" t="inlineStr">
        <is>
          <t>Dec. 31, 2021</t>
        </is>
      </c>
      <c r="C2" s="2" t="inlineStr">
        <is>
          <t>Dec. 31, 2020</t>
        </is>
      </c>
      <c r="D2" s="2" t="inlineStr">
        <is>
          <t>Dec. 31, 2019</t>
        </is>
      </c>
    </row>
    <row r="3">
      <c r="A3" s="3" t="inlineStr">
        <is>
          <t>Reconciliation of changes in property, plant and equipment</t>
        </is>
      </c>
    </row>
    <row r="4">
      <c r="A4" s="4" t="inlineStr">
        <is>
          <t>Property, plant and equipment at beginning of year</t>
        </is>
      </c>
      <c r="B4" s="6" t="n">
        <v>484316</v>
      </c>
    </row>
    <row r="5">
      <c r="A5" s="4" t="inlineStr">
        <is>
          <t>Depreciation</t>
        </is>
      </c>
      <c r="B5" s="5" t="n">
        <v>-108382</v>
      </c>
      <c r="C5" s="6" t="n">
        <v>-99185</v>
      </c>
      <c r="D5" s="6" t="n">
        <v>-96535</v>
      </c>
    </row>
    <row r="6">
      <c r="A6" s="4" t="inlineStr">
        <is>
          <t>Property, plant and equipment at end of year</t>
        </is>
      </c>
      <c r="B6" s="5" t="n">
        <v>451174</v>
      </c>
      <c r="C6" s="5" t="n">
        <v>484316</v>
      </c>
    </row>
    <row r="7">
      <c r="A7" s="4" t="inlineStr">
        <is>
          <t>Net carring value</t>
        </is>
      </c>
    </row>
    <row r="8">
      <c r="A8" s="3" t="inlineStr">
        <is>
          <t>Reconciliation of changes in property, plant and equipment</t>
        </is>
      </c>
    </row>
    <row r="9">
      <c r="A9" s="4" t="inlineStr">
        <is>
          <t>Property, plant and equipment at beginning of year</t>
        </is>
      </c>
      <c r="B9" s="5" t="n">
        <v>489472</v>
      </c>
    </row>
    <row r="10">
      <c r="A10" s="4" t="inlineStr">
        <is>
          <t>Property, plant and equipment at end of year</t>
        </is>
      </c>
      <c r="B10" s="5" t="n">
        <v>457518</v>
      </c>
      <c r="C10" s="5" t="n">
        <v>489472</v>
      </c>
    </row>
    <row r="11">
      <c r="A11" s="4" t="inlineStr">
        <is>
          <t>PP&amp;ES | Accumulated depreciation and amortization</t>
        </is>
      </c>
    </row>
    <row r="12">
      <c r="A12" s="3" t="inlineStr">
        <is>
          <t>Reconciliation of changes in property, plant and equipment</t>
        </is>
      </c>
    </row>
    <row r="13">
      <c r="A13" s="4" t="inlineStr">
        <is>
          <t>Property, plant and equipment at beginning of year</t>
        </is>
      </c>
      <c r="B13" s="5" t="n">
        <v>-295936</v>
      </c>
      <c r="C13" s="5" t="n">
        <v>-225376</v>
      </c>
    </row>
    <row r="14">
      <c r="A14" s="4" t="inlineStr">
        <is>
          <t>Depreciation</t>
        </is>
      </c>
      <c r="B14" s="5" t="n">
        <v>-108382</v>
      </c>
      <c r="C14" s="5" t="n">
        <v>-99185</v>
      </c>
    </row>
    <row r="15">
      <c r="A15" s="4" t="inlineStr">
        <is>
          <t>Currency translation adjustments</t>
        </is>
      </c>
      <c r="B15" s="5" t="n">
        <v>8415</v>
      </c>
      <c r="C15" s="5" t="n">
        <v>5811</v>
      </c>
    </row>
    <row r="16">
      <c r="A16" s="4" t="inlineStr">
        <is>
          <t>Decrease and reclassifications</t>
        </is>
      </c>
      <c r="B16" s="5" t="n">
        <v>39753</v>
      </c>
      <c r="C16" s="5" t="n">
        <v>22814</v>
      </c>
    </row>
    <row r="17">
      <c r="A17" s="4" t="inlineStr">
        <is>
          <t>Property, plant and equipment at end of year</t>
        </is>
      </c>
      <c r="B17" s="5" t="n">
        <v>-356150</v>
      </c>
      <c r="C17" s="5" t="n">
        <v>-295936</v>
      </c>
      <c r="D17" s="5" t="n">
        <v>-225376</v>
      </c>
    </row>
    <row r="18">
      <c r="A18" s="4" t="inlineStr">
        <is>
          <t>PP&amp;ES | Net carring value</t>
        </is>
      </c>
    </row>
    <row r="19">
      <c r="A19" s="3" t="inlineStr">
        <is>
          <t>Reconciliation of changes in property, plant and equipment</t>
        </is>
      </c>
    </row>
    <row r="20">
      <c r="A20" s="4" t="inlineStr">
        <is>
          <t>Property, plant and equipment at beginning of year</t>
        </is>
      </c>
      <c r="B20" s="5" t="n">
        <v>489472</v>
      </c>
    </row>
    <row r="21">
      <c r="A21" s="4" t="inlineStr">
        <is>
          <t>Property, plant and equipment at end of year</t>
        </is>
      </c>
      <c r="B21" s="5" t="n">
        <v>457518</v>
      </c>
      <c r="C21" s="5" t="n">
        <v>489472</v>
      </c>
    </row>
    <row r="22">
      <c r="A22" s="4" t="inlineStr">
        <is>
          <t>Real estate | Accumulated depreciation and amortization</t>
        </is>
      </c>
    </row>
    <row r="23">
      <c r="A23" s="3" t="inlineStr">
        <is>
          <t>Reconciliation of changes in property, plant and equipment</t>
        </is>
      </c>
    </row>
    <row r="24">
      <c r="A24" s="4" t="inlineStr">
        <is>
          <t>Property, plant and equipment at beginning of year</t>
        </is>
      </c>
      <c r="B24" s="5" t="n">
        <v>-12869</v>
      </c>
      <c r="C24" s="5" t="n">
        <v>-10006</v>
      </c>
    </row>
    <row r="25">
      <c r="A25" s="4" t="inlineStr">
        <is>
          <t>Depreciation</t>
        </is>
      </c>
      <c r="B25" s="5" t="n">
        <v>-3245</v>
      </c>
      <c r="C25" s="5" t="n">
        <v>-3274</v>
      </c>
    </row>
    <row r="26">
      <c r="A26" s="4" t="inlineStr">
        <is>
          <t>Currency translation adjustments</t>
        </is>
      </c>
      <c r="B26" s="5" t="n">
        <v>340</v>
      </c>
      <c r="C26" s="5" t="n">
        <v>236</v>
      </c>
    </row>
    <row r="27">
      <c r="A27" s="4" t="inlineStr">
        <is>
          <t>Decrease and reclassifications</t>
        </is>
      </c>
      <c r="B27" s="5" t="n">
        <v>3162</v>
      </c>
      <c r="C27" s="5" t="n">
        <v>175</v>
      </c>
    </row>
    <row r="28">
      <c r="A28" s="4" t="inlineStr">
        <is>
          <t>Property, plant and equipment at end of year</t>
        </is>
      </c>
      <c r="B28" s="5" t="n">
        <v>-12612</v>
      </c>
      <c r="C28" s="5" t="n">
        <v>-12869</v>
      </c>
      <c r="D28" s="5" t="n">
        <v>-10006</v>
      </c>
    </row>
    <row r="29">
      <c r="A29" s="4" t="inlineStr">
        <is>
          <t>Real estate | Net carring value</t>
        </is>
      </c>
    </row>
    <row r="30">
      <c r="A30" s="3" t="inlineStr">
        <is>
          <t>Reconciliation of changes in property, plant and equipment</t>
        </is>
      </c>
    </row>
    <row r="31">
      <c r="A31" s="4" t="inlineStr">
        <is>
          <t>Property, plant and equipment at beginning of year</t>
        </is>
      </c>
      <c r="B31" s="5" t="n">
        <v>63240</v>
      </c>
    </row>
    <row r="32">
      <c r="A32" s="4" t="inlineStr">
        <is>
          <t>Property, plant and equipment at end of year</t>
        </is>
      </c>
      <c r="B32" s="5" t="n">
        <v>61393</v>
      </c>
      <c r="C32" s="5" t="n">
        <v>63240</v>
      </c>
    </row>
    <row r="33">
      <c r="A33" s="4" t="inlineStr">
        <is>
          <t>Switching equipment | Accumulated depreciation and amortization</t>
        </is>
      </c>
    </row>
    <row r="34">
      <c r="A34" s="3" t="inlineStr">
        <is>
          <t>Reconciliation of changes in property, plant and equipment</t>
        </is>
      </c>
    </row>
    <row r="35">
      <c r="A35" s="4" t="inlineStr">
        <is>
          <t>Property, plant and equipment at beginning of year</t>
        </is>
      </c>
      <c r="B35" s="5" t="n">
        <v>-11862</v>
      </c>
      <c r="C35" s="5" t="n">
        <v>-9296</v>
      </c>
    </row>
    <row r="36">
      <c r="A36" s="4" t="inlineStr">
        <is>
          <t>Depreciation</t>
        </is>
      </c>
      <c r="B36" s="5" t="n">
        <v>-4569</v>
      </c>
      <c r="C36" s="5" t="n">
        <v>-3698</v>
      </c>
    </row>
    <row r="37">
      <c r="A37" s="4" t="inlineStr">
        <is>
          <t>Currency translation adjustments</t>
        </is>
      </c>
      <c r="B37" s="5" t="n">
        <v>1391</v>
      </c>
      <c r="C37" s="5" t="n">
        <v>1121</v>
      </c>
    </row>
    <row r="38">
      <c r="A38" s="4" t="inlineStr">
        <is>
          <t>Decrease and reclassifications</t>
        </is>
      </c>
      <c r="B38" s="5" t="n">
        <v>61</v>
      </c>
      <c r="C38" s="5" t="n">
        <v>11</v>
      </c>
    </row>
    <row r="39">
      <c r="A39" s="4" t="inlineStr">
        <is>
          <t>Property, plant and equipment at end of year</t>
        </is>
      </c>
      <c r="B39" s="5" t="n">
        <v>-14979</v>
      </c>
      <c r="C39" s="5" t="n">
        <v>-11862</v>
      </c>
      <c r="D39" s="5" t="n">
        <v>-9296</v>
      </c>
    </row>
    <row r="40">
      <c r="A40" s="4" t="inlineStr">
        <is>
          <t>Switching equipment | Net carring value</t>
        </is>
      </c>
    </row>
    <row r="41">
      <c r="A41" s="3" t="inlineStr">
        <is>
          <t>Reconciliation of changes in property, plant and equipment</t>
        </is>
      </c>
    </row>
    <row r="42">
      <c r="A42" s="4" t="inlineStr">
        <is>
          <t>Property, plant and equipment at beginning of year</t>
        </is>
      </c>
      <c r="B42" s="5" t="n">
        <v>6616</v>
      </c>
    </row>
    <row r="43">
      <c r="A43" s="4" t="inlineStr">
        <is>
          <t>Property, plant and equipment at end of year</t>
        </is>
      </c>
      <c r="B43" s="5" t="n">
        <v>7741</v>
      </c>
      <c r="C43" s="5" t="n">
        <v>6616</v>
      </c>
    </row>
    <row r="44">
      <c r="A44" s="4" t="inlineStr">
        <is>
          <t>Fixed network and transportation | Accumulated depreciation and amortization</t>
        </is>
      </c>
    </row>
    <row r="45">
      <c r="A45" s="3" t="inlineStr">
        <is>
          <t>Reconciliation of changes in property, plant and equipment</t>
        </is>
      </c>
    </row>
    <row r="46">
      <c r="A46" s="4" t="inlineStr">
        <is>
          <t>Property, plant and equipment at beginning of year</t>
        </is>
      </c>
      <c r="B46" s="5" t="n">
        <v>-142373</v>
      </c>
      <c r="C46" s="5" t="n">
        <v>-107581</v>
      </c>
    </row>
    <row r="47">
      <c r="A47" s="4" t="inlineStr">
        <is>
          <t>Depreciation</t>
        </is>
      </c>
      <c r="B47" s="5" t="n">
        <v>-43923</v>
      </c>
      <c r="C47" s="5" t="n">
        <v>-44389</v>
      </c>
    </row>
    <row r="48">
      <c r="A48" s="4" t="inlineStr">
        <is>
          <t>Currency translation adjustments</t>
        </is>
      </c>
      <c r="B48" s="5" t="n">
        <v>1816</v>
      </c>
      <c r="C48" s="5" t="n">
        <v>746</v>
      </c>
    </row>
    <row r="49">
      <c r="A49" s="4" t="inlineStr">
        <is>
          <t>Decrease and reclassifications</t>
        </is>
      </c>
      <c r="B49" s="5" t="n">
        <v>18226</v>
      </c>
      <c r="C49" s="5" t="n">
        <v>8851</v>
      </c>
    </row>
    <row r="50">
      <c r="A50" s="4" t="inlineStr">
        <is>
          <t>Property, plant and equipment at end of year</t>
        </is>
      </c>
      <c r="B50" s="5" t="n">
        <v>-166254</v>
      </c>
      <c r="C50" s="5" t="n">
        <v>-142373</v>
      </c>
      <c r="D50" s="5" t="n">
        <v>-107581</v>
      </c>
    </row>
    <row r="51">
      <c r="A51" s="4" t="inlineStr">
        <is>
          <t>Fixed network and transportation | Net carring value</t>
        </is>
      </c>
    </row>
    <row r="52">
      <c r="A52" s="3" t="inlineStr">
        <is>
          <t>Reconciliation of changes in property, plant and equipment</t>
        </is>
      </c>
    </row>
    <row r="53">
      <c r="A53" s="4" t="inlineStr">
        <is>
          <t>Property, plant and equipment at beginning of year</t>
        </is>
      </c>
      <c r="B53" s="5" t="n">
        <v>178304</v>
      </c>
    </row>
    <row r="54">
      <c r="A54" s="4" t="inlineStr">
        <is>
          <t>Property, plant and equipment at end of year</t>
        </is>
      </c>
      <c r="B54" s="5" t="n">
        <v>168142</v>
      </c>
      <c r="C54" s="5" t="n">
        <v>178304</v>
      </c>
    </row>
    <row r="55">
      <c r="A55" s="4" t="inlineStr">
        <is>
          <t>Mobile network access | Accumulated depreciation and amortization</t>
        </is>
      </c>
    </row>
    <row r="56">
      <c r="A56" s="3" t="inlineStr">
        <is>
          <t>Reconciliation of changes in property, plant and equipment</t>
        </is>
      </c>
    </row>
    <row r="57">
      <c r="A57" s="4" t="inlineStr">
        <is>
          <t>Property, plant and equipment at beginning of year</t>
        </is>
      </c>
      <c r="B57" s="5" t="n">
        <v>-28928</v>
      </c>
      <c r="C57" s="5" t="n">
        <v>-21224</v>
      </c>
    </row>
    <row r="58">
      <c r="A58" s="4" t="inlineStr">
        <is>
          <t>Depreciation</t>
        </is>
      </c>
      <c r="B58" s="5" t="n">
        <v>-11458</v>
      </c>
      <c r="C58" s="5" t="n">
        <v>-8735</v>
      </c>
    </row>
    <row r="59">
      <c r="A59" s="4" t="inlineStr">
        <is>
          <t>Currency translation adjustments</t>
        </is>
      </c>
      <c r="B59" s="5" t="n">
        <v>1242</v>
      </c>
      <c r="C59" s="5" t="n">
        <v>971</v>
      </c>
    </row>
    <row r="60">
      <c r="A60" s="4" t="inlineStr">
        <is>
          <t>Decrease and reclassifications</t>
        </is>
      </c>
      <c r="B60" s="5" t="n">
        <v>394</v>
      </c>
      <c r="C60" s="5" t="n">
        <v>60</v>
      </c>
    </row>
    <row r="61">
      <c r="A61" s="4" t="inlineStr">
        <is>
          <t>Property, plant and equipment at end of year</t>
        </is>
      </c>
      <c r="B61" s="5" t="n">
        <v>-38750</v>
      </c>
      <c r="C61" s="5" t="n">
        <v>-28928</v>
      </c>
      <c r="D61" s="5" t="n">
        <v>-21224</v>
      </c>
    </row>
    <row r="62">
      <c r="A62" s="4" t="inlineStr">
        <is>
          <t>Mobile network access | Net carring value</t>
        </is>
      </c>
    </row>
    <row r="63">
      <c r="A63" s="3" t="inlineStr">
        <is>
          <t>Reconciliation of changes in property, plant and equipment</t>
        </is>
      </c>
    </row>
    <row r="64">
      <c r="A64" s="4" t="inlineStr">
        <is>
          <t>Property, plant and equipment at beginning of year</t>
        </is>
      </c>
      <c r="B64" s="5" t="n">
        <v>36932</v>
      </c>
    </row>
    <row r="65">
      <c r="A65" s="4" t="inlineStr">
        <is>
          <t>Property, plant and equipment at end of year</t>
        </is>
      </c>
      <c r="B65" s="5" t="n">
        <v>30663</v>
      </c>
      <c r="C65" s="5" t="n">
        <v>36932</v>
      </c>
    </row>
    <row r="66">
      <c r="A66" s="4" t="inlineStr">
        <is>
          <t>Tower and pole | Accumulated depreciation and amortization</t>
        </is>
      </c>
    </row>
    <row r="67">
      <c r="A67" s="3" t="inlineStr">
        <is>
          <t>Reconciliation of changes in property, plant and equipment</t>
        </is>
      </c>
    </row>
    <row r="68">
      <c r="A68" s="4" t="inlineStr">
        <is>
          <t>Property, plant and equipment at beginning of year</t>
        </is>
      </c>
      <c r="B68" s="5" t="n">
        <v>-6690</v>
      </c>
      <c r="C68" s="5" t="n">
        <v>-5371</v>
      </c>
    </row>
    <row r="69">
      <c r="A69" s="4" t="inlineStr">
        <is>
          <t>Depreciation</t>
        </is>
      </c>
      <c r="B69" s="5" t="n">
        <v>-1451</v>
      </c>
      <c r="C69" s="5" t="n">
        <v>-1601</v>
      </c>
    </row>
    <row r="70">
      <c r="A70" s="4" t="inlineStr">
        <is>
          <t>Currency translation adjustments</t>
        </is>
      </c>
      <c r="B70" s="5" t="n">
        <v>308</v>
      </c>
      <c r="C70" s="5" t="n">
        <v>235</v>
      </c>
    </row>
    <row r="71">
      <c r="A71" s="4" t="inlineStr">
        <is>
          <t>Decrease and reclassifications</t>
        </is>
      </c>
      <c r="B71" s="5" t="n">
        <v>62</v>
      </c>
      <c r="C71" s="5" t="n">
        <v>47</v>
      </c>
    </row>
    <row r="72">
      <c r="A72" s="4" t="inlineStr">
        <is>
          <t>Property, plant and equipment at end of year</t>
        </is>
      </c>
      <c r="B72" s="5" t="n">
        <v>-7771</v>
      </c>
      <c r="C72" s="5" t="n">
        <v>-6690</v>
      </c>
      <c r="D72" s="5" t="n">
        <v>-5371</v>
      </c>
    </row>
    <row r="73">
      <c r="A73" s="4" t="inlineStr">
        <is>
          <t>Tower and pole | Net carring value</t>
        </is>
      </c>
    </row>
    <row r="74">
      <c r="A74" s="3" t="inlineStr">
        <is>
          <t>Reconciliation of changes in property, plant and equipment</t>
        </is>
      </c>
    </row>
    <row r="75">
      <c r="A75" s="4" t="inlineStr">
        <is>
          <t>Property, plant and equipment at beginning of year</t>
        </is>
      </c>
      <c r="B75" s="5" t="n">
        <v>12187</v>
      </c>
    </row>
    <row r="76">
      <c r="A76" s="4" t="inlineStr">
        <is>
          <t>Property, plant and equipment at end of year</t>
        </is>
      </c>
      <c r="B76" s="5" t="n">
        <v>11536</v>
      </c>
      <c r="C76" s="5" t="n">
        <v>12187</v>
      </c>
    </row>
    <row r="77">
      <c r="A77" s="4" t="inlineStr">
        <is>
          <t>Power equipment and Installations | Accumulated depreciation and amortization</t>
        </is>
      </c>
    </row>
    <row r="78">
      <c r="A78" s="3" t="inlineStr">
        <is>
          <t>Reconciliation of changes in property, plant and equipment</t>
        </is>
      </c>
    </row>
    <row r="79">
      <c r="A79" s="4" t="inlineStr">
        <is>
          <t>Property, plant and equipment at beginning of year</t>
        </is>
      </c>
      <c r="B79" s="5" t="n">
        <v>-10429</v>
      </c>
      <c r="C79" s="5" t="n">
        <v>-7358</v>
      </c>
    </row>
    <row r="80">
      <c r="A80" s="4" t="inlineStr">
        <is>
          <t>Depreciation</t>
        </is>
      </c>
      <c r="B80" s="5" t="n">
        <v>-3115</v>
      </c>
      <c r="C80" s="5" t="n">
        <v>-3327</v>
      </c>
    </row>
    <row r="81">
      <c r="A81" s="4" t="inlineStr">
        <is>
          <t>Currency translation adjustments</t>
        </is>
      </c>
      <c r="B81" s="5" t="n">
        <v>370</v>
      </c>
      <c r="C81" s="5" t="n">
        <v>256</v>
      </c>
    </row>
    <row r="82">
      <c r="A82" s="4" t="inlineStr">
        <is>
          <t>Decrease and reclassifications</t>
        </is>
      </c>
      <c r="B82" s="5" t="n">
        <v>5</v>
      </c>
    </row>
    <row r="83">
      <c r="A83" s="4" t="inlineStr">
        <is>
          <t>Property, plant and equipment at end of year</t>
        </is>
      </c>
      <c r="B83" s="5" t="n">
        <v>-13169</v>
      </c>
      <c r="C83" s="5" t="n">
        <v>-10429</v>
      </c>
      <c r="D83" s="5" t="n">
        <v>-7358</v>
      </c>
    </row>
    <row r="84">
      <c r="A84" s="4" t="inlineStr">
        <is>
          <t>Power equipment and Installations | Net carring value</t>
        </is>
      </c>
    </row>
    <row r="85">
      <c r="A85" s="3" t="inlineStr">
        <is>
          <t>Reconciliation of changes in property, plant and equipment</t>
        </is>
      </c>
    </row>
    <row r="86">
      <c r="A86" s="4" t="inlineStr">
        <is>
          <t>Property, plant and equipment at beginning of year</t>
        </is>
      </c>
      <c r="B86" s="5" t="n">
        <v>14395</v>
      </c>
    </row>
    <row r="87">
      <c r="A87" s="4" t="inlineStr">
        <is>
          <t>Property, plant and equipment at end of year</t>
        </is>
      </c>
      <c r="B87" s="5" t="n">
        <v>13005</v>
      </c>
      <c r="C87" s="5" t="n">
        <v>14395</v>
      </c>
    </row>
    <row r="88">
      <c r="A88" s="4" t="inlineStr">
        <is>
          <t>Computer equipment | Accumulated depreciation and amortization</t>
        </is>
      </c>
    </row>
    <row r="89">
      <c r="A89" s="3" t="inlineStr">
        <is>
          <t>Reconciliation of changes in property, plant and equipment</t>
        </is>
      </c>
    </row>
    <row r="90">
      <c r="A90" s="4" t="inlineStr">
        <is>
          <t>Property, plant and equipment at beginning of year</t>
        </is>
      </c>
      <c r="B90" s="5" t="n">
        <v>-50827</v>
      </c>
      <c r="C90" s="5" t="n">
        <v>-37926</v>
      </c>
    </row>
    <row r="91">
      <c r="A91" s="4" t="inlineStr">
        <is>
          <t>Depreciation</t>
        </is>
      </c>
      <c r="B91" s="5" t="n">
        <v>-18305</v>
      </c>
      <c r="C91" s="5" t="n">
        <v>-14800</v>
      </c>
    </row>
    <row r="92">
      <c r="A92" s="4" t="inlineStr">
        <is>
          <t>Currency translation adjustments</t>
        </is>
      </c>
      <c r="B92" s="5" t="n">
        <v>2117</v>
      </c>
      <c r="C92" s="5" t="n">
        <v>1695</v>
      </c>
    </row>
    <row r="93">
      <c r="A93" s="4" t="inlineStr">
        <is>
          <t>Decrease and reclassifications</t>
        </is>
      </c>
      <c r="B93" s="5" t="n">
        <v>132</v>
      </c>
      <c r="C93" s="5" t="n">
        <v>204</v>
      </c>
    </row>
    <row r="94">
      <c r="A94" s="4" t="inlineStr">
        <is>
          <t>Property, plant and equipment at end of year</t>
        </is>
      </c>
      <c r="B94" s="5" t="n">
        <v>-66883</v>
      </c>
      <c r="C94" s="5" t="n">
        <v>-50827</v>
      </c>
      <c r="D94" s="5" t="n">
        <v>-37926</v>
      </c>
    </row>
    <row r="95">
      <c r="A95" s="4" t="inlineStr">
        <is>
          <t>Computer equipment | Net carring value</t>
        </is>
      </c>
    </row>
    <row r="96">
      <c r="A96" s="3" t="inlineStr">
        <is>
          <t>Reconciliation of changes in property, plant and equipment</t>
        </is>
      </c>
    </row>
    <row r="97">
      <c r="A97" s="4" t="inlineStr">
        <is>
          <t>Property, plant and equipment at beginning of year</t>
        </is>
      </c>
      <c r="B97" s="5" t="n">
        <v>39687</v>
      </c>
    </row>
    <row r="98">
      <c r="A98" s="4" t="inlineStr">
        <is>
          <t>Property, plant and equipment at end of year</t>
        </is>
      </c>
      <c r="B98" s="5" t="n">
        <v>46845</v>
      </c>
      <c r="C98" s="5" t="n">
        <v>39687</v>
      </c>
    </row>
    <row r="99">
      <c r="A99" s="4" t="inlineStr">
        <is>
          <t>Goods lent to customers at no cost | Accumulated depreciation and amortization</t>
        </is>
      </c>
    </row>
    <row r="100">
      <c r="A100" s="3" t="inlineStr">
        <is>
          <t>Reconciliation of changes in property, plant and equipment</t>
        </is>
      </c>
    </row>
    <row r="101">
      <c r="A101" s="4" t="inlineStr">
        <is>
          <t>Property, plant and equipment at beginning of year</t>
        </is>
      </c>
      <c r="B101" s="5" t="n">
        <v>-12022</v>
      </c>
      <c r="C101" s="5" t="n">
        <v>-9023</v>
      </c>
    </row>
    <row r="102">
      <c r="A102" s="4" t="inlineStr">
        <is>
          <t>Depreciation</t>
        </is>
      </c>
      <c r="B102" s="5" t="n">
        <v>-20116</v>
      </c>
      <c r="C102" s="5" t="n">
        <v>-16875</v>
      </c>
    </row>
    <row r="103">
      <c r="A103" s="4" t="inlineStr">
        <is>
          <t>Currency translation adjustments</t>
        </is>
      </c>
      <c r="B103" s="5" t="n">
        <v>587</v>
      </c>
      <c r="C103" s="5" t="n">
        <v>427</v>
      </c>
    </row>
    <row r="104">
      <c r="A104" s="4" t="inlineStr">
        <is>
          <t>Decrease and reclassifications</t>
        </is>
      </c>
      <c r="B104" s="5" t="n">
        <v>17552</v>
      </c>
      <c r="C104" s="5" t="n">
        <v>13449</v>
      </c>
    </row>
    <row r="105">
      <c r="A105" s="4" t="inlineStr">
        <is>
          <t>Property, plant and equipment at end of year</t>
        </is>
      </c>
      <c r="B105" s="5" t="n">
        <v>-13999</v>
      </c>
      <c r="C105" s="5" t="n">
        <v>-12022</v>
      </c>
      <c r="D105" s="5" t="n">
        <v>-9023</v>
      </c>
    </row>
    <row r="106">
      <c r="A106" s="4" t="inlineStr">
        <is>
          <t>Goods lent to customers at no cost | Net carring value</t>
        </is>
      </c>
    </row>
    <row r="107">
      <c r="A107" s="3" t="inlineStr">
        <is>
          <t>Reconciliation of changes in property, plant and equipment</t>
        </is>
      </c>
    </row>
    <row r="108">
      <c r="A108" s="4" t="inlineStr">
        <is>
          <t>Property, plant and equipment at beginning of year</t>
        </is>
      </c>
      <c r="B108" s="5" t="n">
        <v>31922</v>
      </c>
    </row>
    <row r="109">
      <c r="A109" s="4" t="inlineStr">
        <is>
          <t>Property, plant and equipment at end of year</t>
        </is>
      </c>
      <c r="B109" s="5" t="n">
        <v>26761</v>
      </c>
      <c r="C109" s="5" t="n">
        <v>31922</v>
      </c>
    </row>
    <row r="110">
      <c r="A110" s="4" t="inlineStr">
        <is>
          <t>Vehicles | Accumulated depreciation and amortization</t>
        </is>
      </c>
    </row>
    <row r="111">
      <c r="A111" s="3" t="inlineStr">
        <is>
          <t>Reconciliation of changes in property, plant and equipment</t>
        </is>
      </c>
    </row>
    <row r="112">
      <c r="A112" s="4" t="inlineStr">
        <is>
          <t>Property, plant and equipment at beginning of year</t>
        </is>
      </c>
      <c r="B112" s="5" t="n">
        <v>-7162</v>
      </c>
      <c r="C112" s="5" t="n">
        <v>-6057</v>
      </c>
    </row>
    <row r="113">
      <c r="A113" s="4" t="inlineStr">
        <is>
          <t>Depreciation</t>
        </is>
      </c>
      <c r="B113" s="5" t="n">
        <v>-944</v>
      </c>
      <c r="C113" s="5" t="n">
        <v>-1147</v>
      </c>
    </row>
    <row r="114">
      <c r="A114" s="4" t="inlineStr">
        <is>
          <t>Currency translation adjustments</t>
        </is>
      </c>
      <c r="B114" s="5" t="n">
        <v>40</v>
      </c>
      <c r="C114" s="5" t="n">
        <v>28</v>
      </c>
    </row>
    <row r="115">
      <c r="A115" s="4" t="inlineStr">
        <is>
          <t>Decrease and reclassifications</t>
        </is>
      </c>
      <c r="B115" s="5" t="n">
        <v>136</v>
      </c>
      <c r="C115" s="5" t="n">
        <v>14</v>
      </c>
    </row>
    <row r="116">
      <c r="A116" s="4" t="inlineStr">
        <is>
          <t>Property, plant and equipment at end of year</t>
        </is>
      </c>
      <c r="B116" s="5" t="n">
        <v>-7930</v>
      </c>
      <c r="C116" s="5" t="n">
        <v>-7162</v>
      </c>
      <c r="D116" s="5" t="n">
        <v>-6057</v>
      </c>
    </row>
    <row r="117">
      <c r="A117" s="4" t="inlineStr">
        <is>
          <t>Vehicles | Net carring value</t>
        </is>
      </c>
    </row>
    <row r="118">
      <c r="A118" s="3" t="inlineStr">
        <is>
          <t>Reconciliation of changes in property, plant and equipment</t>
        </is>
      </c>
    </row>
    <row r="119">
      <c r="A119" s="4" t="inlineStr">
        <is>
          <t>Property, plant and equipment at beginning of year</t>
        </is>
      </c>
      <c r="B119" s="5" t="n">
        <v>2741</v>
      </c>
    </row>
    <row r="120">
      <c r="A120" s="4" t="inlineStr">
        <is>
          <t>Property, plant and equipment at end of year</t>
        </is>
      </c>
      <c r="B120" s="5" t="n">
        <v>1911</v>
      </c>
      <c r="C120" s="5" t="n">
        <v>2741</v>
      </c>
    </row>
    <row r="121">
      <c r="A121" s="4" t="inlineStr">
        <is>
          <t>Machinery, diverse equipment and tools | Accumulated depreciation and amortization</t>
        </is>
      </c>
    </row>
    <row r="122">
      <c r="A122" s="3" t="inlineStr">
        <is>
          <t>Reconciliation of changes in property, plant and equipment</t>
        </is>
      </c>
    </row>
    <row r="123">
      <c r="A123" s="4" t="inlineStr">
        <is>
          <t>Property, plant and equipment at beginning of year</t>
        </is>
      </c>
      <c r="B123" s="5" t="n">
        <v>-11088</v>
      </c>
      <c r="C123" s="5" t="n">
        <v>-10222</v>
      </c>
    </row>
    <row r="124">
      <c r="A124" s="4" t="inlineStr">
        <is>
          <t>Depreciation</t>
        </is>
      </c>
      <c r="B124" s="5" t="n">
        <v>-727</v>
      </c>
      <c r="C124" s="5" t="n">
        <v>-913</v>
      </c>
    </row>
    <row r="125">
      <c r="A125" s="4" t="inlineStr">
        <is>
          <t>Currency translation adjustments</t>
        </is>
      </c>
      <c r="B125" s="5" t="n">
        <v>130</v>
      </c>
      <c r="C125" s="5" t="n">
        <v>47</v>
      </c>
    </row>
    <row r="126">
      <c r="A126" s="4" t="inlineStr">
        <is>
          <t>Decrease and reclassifications</t>
        </is>
      </c>
      <c r="B126" s="5" t="n">
        <v>23</v>
      </c>
    </row>
    <row r="127">
      <c r="A127" s="4" t="inlineStr">
        <is>
          <t>Property, plant and equipment at end of year</t>
        </is>
      </c>
      <c r="B127" s="5" t="n">
        <v>-11662</v>
      </c>
      <c r="C127" s="5" t="n">
        <v>-11088</v>
      </c>
      <c r="D127" s="5" t="n">
        <v>-10222</v>
      </c>
    </row>
    <row r="128">
      <c r="A128" s="4" t="inlineStr">
        <is>
          <t>Machinery, diverse equipment and tools | Net carring value</t>
        </is>
      </c>
    </row>
    <row r="129">
      <c r="A129" s="3" t="inlineStr">
        <is>
          <t>Reconciliation of changes in property, plant and equipment</t>
        </is>
      </c>
    </row>
    <row r="130">
      <c r="A130" s="4" t="inlineStr">
        <is>
          <t>Property, plant and equipment at beginning of year</t>
        </is>
      </c>
      <c r="B130" s="5" t="n">
        <v>3004</v>
      </c>
    </row>
    <row r="131">
      <c r="A131" s="4" t="inlineStr">
        <is>
          <t>Property, plant and equipment at end of year</t>
        </is>
      </c>
      <c r="B131" s="5" t="n">
        <v>2372</v>
      </c>
      <c r="C131" s="5" t="n">
        <v>3004</v>
      </c>
    </row>
    <row r="132">
      <c r="A132" s="4" t="inlineStr">
        <is>
          <t>Other | Accumulated depreciation and amortization</t>
        </is>
      </c>
    </row>
    <row r="133">
      <c r="A133" s="3" t="inlineStr">
        <is>
          <t>Reconciliation of changes in property, plant and equipment</t>
        </is>
      </c>
    </row>
    <row r="134">
      <c r="A134" s="4" t="inlineStr">
        <is>
          <t>Property, plant and equipment at beginning of year</t>
        </is>
      </c>
      <c r="B134" s="5" t="n">
        <v>-1686</v>
      </c>
      <c r="C134" s="5" t="n">
        <v>-1312</v>
      </c>
    </row>
    <row r="135">
      <c r="A135" s="4" t="inlineStr">
        <is>
          <t>Depreciation</t>
        </is>
      </c>
      <c r="B135" s="5" t="n">
        <v>-529</v>
      </c>
      <c r="C135" s="5" t="n">
        <v>-426</v>
      </c>
    </row>
    <row r="136">
      <c r="A136" s="4" t="inlineStr">
        <is>
          <t>Currency translation adjustments</t>
        </is>
      </c>
      <c r="B136" s="5" t="n">
        <v>74</v>
      </c>
      <c r="C136" s="5" t="n">
        <v>49</v>
      </c>
    </row>
    <row r="137">
      <c r="A137" s="4" t="inlineStr">
        <is>
          <t>Decrease and reclassifications</t>
        </is>
      </c>
      <c r="C137" s="5" t="n">
        <v>3</v>
      </c>
    </row>
    <row r="138">
      <c r="A138" s="4" t="inlineStr">
        <is>
          <t>Property, plant and equipment at end of year</t>
        </is>
      </c>
      <c r="B138" s="5" t="n">
        <v>-2141</v>
      </c>
      <c r="C138" s="5" t="n">
        <v>-1686</v>
      </c>
      <c r="D138" s="6" t="n">
        <v>-1312</v>
      </c>
    </row>
    <row r="139">
      <c r="A139" s="4" t="inlineStr">
        <is>
          <t>Other | Net carring value</t>
        </is>
      </c>
    </row>
    <row r="140">
      <c r="A140" s="3" t="inlineStr">
        <is>
          <t>Reconciliation of changes in property, plant and equipment</t>
        </is>
      </c>
    </row>
    <row r="141">
      <c r="A141" s="4" t="inlineStr">
        <is>
          <t>Property, plant and equipment at beginning of year</t>
        </is>
      </c>
      <c r="B141" s="5" t="n">
        <v>1402</v>
      </c>
    </row>
    <row r="142">
      <c r="A142" s="4" t="inlineStr">
        <is>
          <t>Property, plant and equipment at end of year</t>
        </is>
      </c>
      <c r="B142" s="5" t="n">
        <v>2294</v>
      </c>
      <c r="C142" s="5" t="n">
        <v>1402</v>
      </c>
    </row>
    <row r="143">
      <c r="A143" s="4" t="inlineStr">
        <is>
          <t>Construction in progress | Net carring value</t>
        </is>
      </c>
    </row>
    <row r="144">
      <c r="A144" s="3" t="inlineStr">
        <is>
          <t>Reconciliation of changes in property, plant and equipment</t>
        </is>
      </c>
    </row>
    <row r="145">
      <c r="A145" s="4" t="inlineStr">
        <is>
          <t>Property, plant and equipment at beginning of year</t>
        </is>
      </c>
      <c r="B145" s="5" t="n">
        <v>58451</v>
      </c>
    </row>
    <row r="146">
      <c r="A146" s="4" t="inlineStr">
        <is>
          <t>Property, plant and equipment at end of year</t>
        </is>
      </c>
      <c r="B146" s="5" t="n">
        <v>39167</v>
      </c>
      <c r="C146" s="5" t="n">
        <v>58451</v>
      </c>
    </row>
    <row r="147">
      <c r="A147" s="4" t="inlineStr">
        <is>
          <t>Materials | Net carring value</t>
        </is>
      </c>
    </row>
    <row r="148">
      <c r="A148" s="3" t="inlineStr">
        <is>
          <t>Reconciliation of changes in property, plant and equipment</t>
        </is>
      </c>
    </row>
    <row r="149">
      <c r="A149" s="4" t="inlineStr">
        <is>
          <t>Property, plant and equipment at beginning of year</t>
        </is>
      </c>
      <c r="B149" s="5" t="n">
        <v>40591</v>
      </c>
    </row>
    <row r="150">
      <c r="A150" s="4" t="inlineStr">
        <is>
          <t>Property, plant and equipment at end of year</t>
        </is>
      </c>
      <c r="B150" s="6" t="n">
        <v>45688</v>
      </c>
      <c r="C150" s="6" t="n">
        <v>4059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INTANGIBLE ASSETS (Details) - ARS ($) $ in Millions</t>
        </is>
      </c>
      <c r="B1" s="2" t="inlineStr">
        <is>
          <t>Dec. 31, 2021</t>
        </is>
      </c>
      <c r="C1" s="2" t="inlineStr">
        <is>
          <t>Dec. 31, 2020</t>
        </is>
      </c>
      <c r="D1" s="2" t="inlineStr">
        <is>
          <t>Dec. 31, 2019</t>
        </is>
      </c>
    </row>
    <row r="2">
      <c r="A2" s="3" t="inlineStr">
        <is>
          <t>Intangible assets</t>
        </is>
      </c>
    </row>
    <row r="3">
      <c r="A3" s="4" t="inlineStr">
        <is>
          <t>Intangible assets</t>
        </is>
      </c>
      <c r="B3" s="6" t="n">
        <v>144114</v>
      </c>
      <c r="C3" s="6" t="n">
        <v>157019</v>
      </c>
    </row>
    <row r="4">
      <c r="A4" s="4" t="inlineStr">
        <is>
          <t>Net carrying value before impairment</t>
        </is>
      </c>
    </row>
    <row r="5">
      <c r="A5" s="3" t="inlineStr">
        <is>
          <t>Intangible assets</t>
        </is>
      </c>
    </row>
    <row r="6">
      <c r="A6" s="4" t="inlineStr">
        <is>
          <t>Intangible assets</t>
        </is>
      </c>
      <c r="B6" s="5" t="n">
        <v>153739</v>
      </c>
      <c r="C6" s="5" t="n">
        <v>166432</v>
      </c>
    </row>
    <row r="7">
      <c r="A7" s="4" t="inlineStr">
        <is>
          <t>Allowance for obsolescence of inventories</t>
        </is>
      </c>
    </row>
    <row r="8">
      <c r="A8" s="3" t="inlineStr">
        <is>
          <t>Intangible assets</t>
        </is>
      </c>
    </row>
    <row r="9">
      <c r="A9" s="4" t="inlineStr">
        <is>
          <t>Intangible assets</t>
        </is>
      </c>
      <c r="B9" s="6" t="n">
        <v>-9625</v>
      </c>
      <c r="C9" s="6" t="n">
        <v>-9413</v>
      </c>
      <c r="D9" s="6" t="n">
        <v>-953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ANGIBLE ASSETS - Gross Value (Details) - ARS ($) $ in Millions</t>
        </is>
      </c>
      <c r="B1" s="2" t="inlineStr">
        <is>
          <t>12 Months Ended</t>
        </is>
      </c>
    </row>
    <row r="2">
      <c r="B2" s="2" t="inlineStr">
        <is>
          <t>Dec. 31, 2021</t>
        </is>
      </c>
      <c r="C2" s="2" t="inlineStr">
        <is>
          <t>Dec. 31, 2020</t>
        </is>
      </c>
      <c r="D2" s="2" t="inlineStr">
        <is>
          <t>Dec. 31, 2019</t>
        </is>
      </c>
    </row>
    <row r="3">
      <c r="A3" s="3" t="inlineStr">
        <is>
          <t>Intangible assets</t>
        </is>
      </c>
    </row>
    <row r="4">
      <c r="A4" s="4" t="inlineStr">
        <is>
          <t>Value, at the beginning of the year</t>
        </is>
      </c>
      <c r="B4" s="6" t="n">
        <v>157019</v>
      </c>
    </row>
    <row r="5">
      <c r="A5" s="4" t="inlineStr">
        <is>
          <t>Value, at the end of the year</t>
        </is>
      </c>
      <c r="B5" s="5" t="n">
        <v>144114</v>
      </c>
      <c r="C5" s="6" t="n">
        <v>157019</v>
      </c>
    </row>
    <row r="6">
      <c r="A6" s="4" t="inlineStr">
        <is>
          <t>Gross value</t>
        </is>
      </c>
    </row>
    <row r="7">
      <c r="A7" s="3" t="inlineStr">
        <is>
          <t>Intangible assets</t>
        </is>
      </c>
    </row>
    <row r="8">
      <c r="A8" s="4" t="inlineStr">
        <is>
          <t>Value, at the beginning of the year</t>
        </is>
      </c>
      <c r="B8" s="5" t="n">
        <v>211834</v>
      </c>
      <c r="C8" s="5" t="n">
        <v>211834</v>
      </c>
      <c r="D8" s="6" t="n">
        <v>210905</v>
      </c>
    </row>
    <row r="9">
      <c r="A9" s="4" t="inlineStr">
        <is>
          <t>CAPEX</t>
        </is>
      </c>
      <c r="B9" s="5" t="n">
        <v>3282</v>
      </c>
      <c r="D9" s="5" t="n">
        <v>3458</v>
      </c>
    </row>
    <row r="10">
      <c r="A10" s="4" t="inlineStr">
        <is>
          <t>Currency translation adjustments</t>
        </is>
      </c>
      <c r="B10" s="5" t="n">
        <v>-414</v>
      </c>
      <c r="D10" s="5" t="n">
        <v>-176</v>
      </c>
    </row>
    <row r="11">
      <c r="A11" s="4" t="inlineStr">
        <is>
          <t>Decreases</t>
        </is>
      </c>
      <c r="B11" s="5" t="n">
        <v>-5172</v>
      </c>
      <c r="D11" s="5" t="n">
        <v>-2353</v>
      </c>
    </row>
    <row r="12">
      <c r="A12" s="4" t="inlineStr">
        <is>
          <t>Value, at the end of the year</t>
        </is>
      </c>
      <c r="B12" s="5" t="n">
        <v>209530</v>
      </c>
      <c r="C12" s="5" t="n">
        <v>211834</v>
      </c>
      <c r="D12" s="5" t="n">
        <v>211834</v>
      </c>
    </row>
    <row r="13">
      <c r="A13" s="4" t="inlineStr">
        <is>
          <t>Gross value | 3G/4G licenses</t>
        </is>
      </c>
    </row>
    <row r="14">
      <c r="A14" s="3" t="inlineStr">
        <is>
          <t>Intangible assets</t>
        </is>
      </c>
    </row>
    <row r="15">
      <c r="A15" s="4" t="inlineStr">
        <is>
          <t>Value, at the beginning of the year</t>
        </is>
      </c>
      <c r="B15" s="5" t="n">
        <v>70284</v>
      </c>
      <c r="C15" s="5" t="n">
        <v>70284</v>
      </c>
      <c r="D15" s="5" t="n">
        <v>70284</v>
      </c>
    </row>
    <row r="16">
      <c r="A16" s="4" t="inlineStr">
        <is>
          <t>Value, at the end of the year</t>
        </is>
      </c>
      <c r="B16" s="5" t="n">
        <v>70284</v>
      </c>
      <c r="C16" s="5" t="n">
        <v>70284</v>
      </c>
      <c r="D16" s="5" t="n">
        <v>70284</v>
      </c>
    </row>
    <row r="17">
      <c r="A17" s="4" t="inlineStr">
        <is>
          <t>Gross value | PCS and SRCE licenses (Argentina)</t>
        </is>
      </c>
    </row>
    <row r="18">
      <c r="A18" s="3" t="inlineStr">
        <is>
          <t>Intangible assets</t>
        </is>
      </c>
    </row>
    <row r="19">
      <c r="A19" s="4" t="inlineStr">
        <is>
          <t>Value, at the beginning of the year</t>
        </is>
      </c>
      <c r="B19" s="5" t="n">
        <v>33313</v>
      </c>
      <c r="C19" s="5" t="n">
        <v>33313</v>
      </c>
      <c r="D19" s="5" t="n">
        <v>33313</v>
      </c>
    </row>
    <row r="20">
      <c r="A20" s="4" t="inlineStr">
        <is>
          <t>Value, at the end of the year</t>
        </is>
      </c>
      <c r="B20" s="5" t="n">
        <v>33313</v>
      </c>
      <c r="C20" s="5" t="n">
        <v>33313</v>
      </c>
      <c r="D20" s="5" t="n">
        <v>33313</v>
      </c>
    </row>
    <row r="21">
      <c r="A21" s="4" t="inlineStr">
        <is>
          <t>Gross value | Nucleo's licenses</t>
        </is>
      </c>
    </row>
    <row r="22">
      <c r="A22" s="3" t="inlineStr">
        <is>
          <t>Intangible assets</t>
        </is>
      </c>
    </row>
    <row r="23">
      <c r="A23" s="4" t="inlineStr">
        <is>
          <t>Value, at the beginning of the year</t>
        </is>
      </c>
      <c r="B23" s="5" t="n">
        <v>8053</v>
      </c>
      <c r="C23" s="5" t="n">
        <v>8053</v>
      </c>
      <c r="D23" s="5" t="n">
        <v>8170</v>
      </c>
    </row>
    <row r="24">
      <c r="A24" s="4" t="inlineStr">
        <is>
          <t>CAPEX</t>
        </is>
      </c>
      <c r="B24" s="5" t="n">
        <v>292</v>
      </c>
    </row>
    <row r="25">
      <c r="A25" s="4" t="inlineStr">
        <is>
          <t>Currency translation adjustments</t>
        </is>
      </c>
      <c r="B25" s="5" t="n">
        <v>-298</v>
      </c>
      <c r="D25" s="5" t="n">
        <v>-117</v>
      </c>
    </row>
    <row r="26">
      <c r="A26" s="4" t="inlineStr">
        <is>
          <t>Value, at the end of the year</t>
        </is>
      </c>
      <c r="B26" s="5" t="n">
        <v>8047</v>
      </c>
      <c r="C26" s="5" t="n">
        <v>8053</v>
      </c>
      <c r="D26" s="5" t="n">
        <v>8053</v>
      </c>
    </row>
    <row r="27">
      <c r="A27" s="4" t="inlineStr">
        <is>
          <t>Gross value | Customer relationships</t>
        </is>
      </c>
    </row>
    <row r="28">
      <c r="A28" s="3" t="inlineStr">
        <is>
          <t>Intangible assets</t>
        </is>
      </c>
    </row>
    <row r="29">
      <c r="A29" s="4" t="inlineStr">
        <is>
          <t>Value, at the beginning of the year</t>
        </is>
      </c>
      <c r="B29" s="5" t="n">
        <v>44461</v>
      </c>
      <c r="C29" s="5" t="n">
        <v>44461</v>
      </c>
      <c r="D29" s="5" t="n">
        <v>44523</v>
      </c>
    </row>
    <row r="30">
      <c r="A30" s="4" t="inlineStr">
        <is>
          <t>Currency translation adjustments</t>
        </is>
      </c>
      <c r="B30" s="5" t="n">
        <v>-70</v>
      </c>
      <c r="D30" s="5" t="n">
        <v>-30</v>
      </c>
    </row>
    <row r="31">
      <c r="A31" s="4" t="inlineStr">
        <is>
          <t>Decreases</t>
        </is>
      </c>
      <c r="B31" s="5" t="n">
        <v>-39</v>
      </c>
      <c r="D31" s="5" t="n">
        <v>-32</v>
      </c>
    </row>
    <row r="32">
      <c r="A32" s="4" t="inlineStr">
        <is>
          <t>Value, at the end of the year</t>
        </is>
      </c>
      <c r="B32" s="5" t="n">
        <v>44352</v>
      </c>
      <c r="C32" s="5" t="n">
        <v>44461</v>
      </c>
      <c r="D32" s="5" t="n">
        <v>44461</v>
      </c>
    </row>
    <row r="33">
      <c r="A33" s="4" t="inlineStr">
        <is>
          <t>Gross value | Brands</t>
        </is>
      </c>
    </row>
    <row r="34">
      <c r="A34" s="3" t="inlineStr">
        <is>
          <t>Intangible assets</t>
        </is>
      </c>
    </row>
    <row r="35">
      <c r="A35" s="4" t="inlineStr">
        <is>
          <t>Value, at the beginning of the year</t>
        </is>
      </c>
      <c r="B35" s="5" t="n">
        <v>41978</v>
      </c>
      <c r="C35" s="5" t="n">
        <v>41978</v>
      </c>
      <c r="D35" s="5" t="n">
        <v>41978</v>
      </c>
    </row>
    <row r="36">
      <c r="A36" s="4" t="inlineStr">
        <is>
          <t>Value, at the end of the year</t>
        </is>
      </c>
      <c r="B36" s="5" t="n">
        <v>41978</v>
      </c>
      <c r="C36" s="5" t="n">
        <v>41978</v>
      </c>
      <c r="D36" s="5" t="n">
        <v>41978</v>
      </c>
    </row>
    <row r="37">
      <c r="A37" s="4" t="inlineStr">
        <is>
          <t>Gross value | Incremental Cost from the acquisition of contracts</t>
        </is>
      </c>
    </row>
    <row r="38">
      <c r="A38" s="3" t="inlineStr">
        <is>
          <t>Intangible assets</t>
        </is>
      </c>
    </row>
    <row r="39">
      <c r="A39" s="4" t="inlineStr">
        <is>
          <t>Value, at the beginning of the year</t>
        </is>
      </c>
      <c r="B39" s="5" t="n">
        <v>7898</v>
      </c>
      <c r="C39" s="5" t="n">
        <v>7898</v>
      </c>
      <c r="D39" s="5" t="n">
        <v>7579</v>
      </c>
    </row>
    <row r="40">
      <c r="A40" s="4" t="inlineStr">
        <is>
          <t>CAPEX</t>
        </is>
      </c>
      <c r="B40" s="5" t="n">
        <v>2342</v>
      </c>
      <c r="D40" s="5" t="n">
        <v>2663</v>
      </c>
    </row>
    <row r="41">
      <c r="A41" s="4" t="inlineStr">
        <is>
          <t>Currency translation adjustments</t>
        </is>
      </c>
      <c r="B41" s="5" t="n">
        <v>-39</v>
      </c>
      <c r="D41" s="5" t="n">
        <v>-23</v>
      </c>
    </row>
    <row r="42">
      <c r="A42" s="4" t="inlineStr">
        <is>
          <t>Decreases</t>
        </is>
      </c>
      <c r="B42" s="5" t="n">
        <v>-5133</v>
      </c>
      <c r="D42" s="5" t="n">
        <v>-2321</v>
      </c>
    </row>
    <row r="43">
      <c r="A43" s="4" t="inlineStr">
        <is>
          <t>Value, at the end of the year</t>
        </is>
      </c>
      <c r="B43" s="5" t="n">
        <v>5068</v>
      </c>
      <c r="C43" s="5" t="n">
        <v>7898</v>
      </c>
      <c r="D43" s="5" t="n">
        <v>7898</v>
      </c>
    </row>
    <row r="44">
      <c r="A44" s="4" t="inlineStr">
        <is>
          <t>Gross value | Content activation</t>
        </is>
      </c>
    </row>
    <row r="45">
      <c r="A45" s="3" t="inlineStr">
        <is>
          <t>Intangible assets</t>
        </is>
      </c>
    </row>
    <row r="46">
      <c r="A46" s="4" t="inlineStr">
        <is>
          <t>CAPEX</t>
        </is>
      </c>
      <c r="B46" s="5" t="n">
        <v>135</v>
      </c>
    </row>
    <row r="47">
      <c r="A47" s="4" t="inlineStr">
        <is>
          <t>Value, at the end of the year</t>
        </is>
      </c>
      <c r="B47" s="5" t="n">
        <v>135</v>
      </c>
    </row>
    <row r="48">
      <c r="A48" s="4" t="inlineStr">
        <is>
          <t>Gross value | Others</t>
        </is>
      </c>
    </row>
    <row r="49">
      <c r="A49" s="3" t="inlineStr">
        <is>
          <t>Intangible assets</t>
        </is>
      </c>
    </row>
    <row r="50">
      <c r="A50" s="4" t="inlineStr">
        <is>
          <t>Value, at the beginning of the year</t>
        </is>
      </c>
      <c r="B50" s="5" t="n">
        <v>5847</v>
      </c>
      <c r="C50" s="5" t="n">
        <v>5847</v>
      </c>
      <c r="D50" s="5" t="n">
        <v>5058</v>
      </c>
    </row>
    <row r="51">
      <c r="A51" s="4" t="inlineStr">
        <is>
          <t>CAPEX</t>
        </is>
      </c>
      <c r="B51" s="5" t="n">
        <v>513</v>
      </c>
      <c r="D51" s="5" t="n">
        <v>795</v>
      </c>
    </row>
    <row r="52">
      <c r="A52" s="4" t="inlineStr">
        <is>
          <t>Currency translation adjustments</t>
        </is>
      </c>
      <c r="B52" s="5" t="n">
        <v>-7</v>
      </c>
      <c r="D52" s="5" t="n">
        <v>-6</v>
      </c>
    </row>
    <row r="53">
      <c r="A53" s="4" t="inlineStr">
        <is>
          <t>Value, at the end of the year</t>
        </is>
      </c>
      <c r="B53" s="6" t="n">
        <v>6353</v>
      </c>
      <c r="C53" s="6" t="n">
        <v>5847</v>
      </c>
      <c r="D53" s="6" t="n">
        <v>584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ccumulated Amortization (Details) - ARS ($) $ in Millions</t>
        </is>
      </c>
      <c r="B1" s="2" t="inlineStr">
        <is>
          <t>12 Months Ended</t>
        </is>
      </c>
    </row>
    <row r="2">
      <c r="B2" s="2" t="inlineStr">
        <is>
          <t>Dec. 31, 2021</t>
        </is>
      </c>
      <c r="C2" s="2" t="inlineStr">
        <is>
          <t>Dec. 31, 2020</t>
        </is>
      </c>
    </row>
    <row r="3">
      <c r="A3" s="3" t="inlineStr">
        <is>
          <t>Intangible assets</t>
        </is>
      </c>
    </row>
    <row r="4">
      <c r="A4" s="4" t="inlineStr">
        <is>
          <t>Value, at the beginning of the year</t>
        </is>
      </c>
      <c r="B4" s="6" t="n">
        <v>157019</v>
      </c>
    </row>
    <row r="5">
      <c r="A5" s="4" t="inlineStr">
        <is>
          <t>Value, at the end of the year</t>
        </is>
      </c>
      <c r="B5" s="5" t="n">
        <v>144114</v>
      </c>
      <c r="C5" s="6" t="n">
        <v>157019</v>
      </c>
    </row>
    <row r="6">
      <c r="A6" s="3" t="inlineStr">
        <is>
          <t>Intangible assets other than goodwill</t>
        </is>
      </c>
    </row>
    <row r="7">
      <c r="A7" s="4" t="inlineStr">
        <is>
          <t>Intangible assets</t>
        </is>
      </c>
      <c r="B7" s="5" t="n">
        <v>144114</v>
      </c>
      <c r="C7" s="5" t="n">
        <v>157019</v>
      </c>
    </row>
    <row r="8">
      <c r="A8" s="4" t="inlineStr">
        <is>
          <t>Accumulated depreciation and amortization</t>
        </is>
      </c>
    </row>
    <row r="9">
      <c r="A9" s="3" t="inlineStr">
        <is>
          <t>Intangible assets</t>
        </is>
      </c>
    </row>
    <row r="10">
      <c r="A10" s="4" t="inlineStr">
        <is>
          <t>Value, at the beginning of the year</t>
        </is>
      </c>
      <c r="B10" s="5" t="n">
        <v>-45402</v>
      </c>
      <c r="C10" s="5" t="n">
        <v>-31731</v>
      </c>
    </row>
    <row r="11">
      <c r="A11" s="4" t="inlineStr">
        <is>
          <t>Amortization</t>
        </is>
      </c>
      <c r="B11" s="5" t="n">
        <v>-15558</v>
      </c>
      <c r="C11" s="5" t="n">
        <v>-16056</v>
      </c>
    </row>
    <row r="12">
      <c r="A12" s="4" t="inlineStr">
        <is>
          <t>Currency translation adjustments</t>
        </is>
      </c>
      <c r="B12" s="5" t="n">
        <v>-3</v>
      </c>
      <c r="C12" s="5" t="n">
        <v>32</v>
      </c>
    </row>
    <row r="13">
      <c r="A13" s="4" t="inlineStr">
        <is>
          <t>Decreases</t>
        </is>
      </c>
      <c r="B13" s="5" t="n">
        <v>5172</v>
      </c>
      <c r="C13" s="5" t="n">
        <v>2353</v>
      </c>
    </row>
    <row r="14">
      <c r="A14" s="4" t="inlineStr">
        <is>
          <t>Value, at the end of the year</t>
        </is>
      </c>
      <c r="B14" s="5" t="n">
        <v>-55791</v>
      </c>
      <c r="C14" s="5" t="n">
        <v>-45402</v>
      </c>
    </row>
    <row r="15">
      <c r="A15" s="3" t="inlineStr">
        <is>
          <t>Intangible assets other than goodwill</t>
        </is>
      </c>
    </row>
    <row r="16">
      <c r="A16" s="4" t="inlineStr">
        <is>
          <t>Intangible assets</t>
        </is>
      </c>
      <c r="B16" s="5" t="n">
        <v>-55791</v>
      </c>
      <c r="C16" s="5" t="n">
        <v>-45402</v>
      </c>
    </row>
    <row r="17">
      <c r="A17" s="4" t="inlineStr">
        <is>
          <t>Accumulated depreciation and amortization | 3G/4G licenses</t>
        </is>
      </c>
    </row>
    <row r="18">
      <c r="A18" s="3" t="inlineStr">
        <is>
          <t>Intangible assets</t>
        </is>
      </c>
    </row>
    <row r="19">
      <c r="A19" s="4" t="inlineStr">
        <is>
          <t>Value, at the beginning of the year</t>
        </is>
      </c>
      <c r="B19" s="5" t="n">
        <v>-13616</v>
      </c>
      <c r="C19" s="5" t="n">
        <v>-8812</v>
      </c>
    </row>
    <row r="20">
      <c r="A20" s="4" t="inlineStr">
        <is>
          <t>Amortization</t>
        </is>
      </c>
      <c r="B20" s="5" t="n">
        <v>-4804</v>
      </c>
      <c r="C20" s="5" t="n">
        <v>-4804</v>
      </c>
    </row>
    <row r="21">
      <c r="A21" s="4" t="inlineStr">
        <is>
          <t>Value, at the end of the year</t>
        </is>
      </c>
      <c r="B21" s="5" t="n">
        <v>-18420</v>
      </c>
      <c r="C21" s="5" t="n">
        <v>-13616</v>
      </c>
    </row>
    <row r="22">
      <c r="A22" s="3" t="inlineStr">
        <is>
          <t>Intangible assets other than goodwill</t>
        </is>
      </c>
    </row>
    <row r="23">
      <c r="A23" s="4" t="inlineStr">
        <is>
          <t>Intangible assets</t>
        </is>
      </c>
      <c r="B23" s="5" t="n">
        <v>-18420</v>
      </c>
      <c r="C23" s="5" t="n">
        <v>-13616</v>
      </c>
    </row>
    <row r="24">
      <c r="A24" s="4" t="inlineStr">
        <is>
          <t>Accumulated depreciation and amortization | Nucleo's licenses</t>
        </is>
      </c>
    </row>
    <row r="25">
      <c r="A25" s="3" t="inlineStr">
        <is>
          <t>Intangible assets</t>
        </is>
      </c>
    </row>
    <row r="26">
      <c r="A26" s="4" t="inlineStr">
        <is>
          <t>Value, at the beginning of the year</t>
        </is>
      </c>
      <c r="B26" s="5" t="n">
        <v>-829</v>
      </c>
      <c r="C26" s="5" t="n">
        <v>-574</v>
      </c>
    </row>
    <row r="27">
      <c r="A27" s="4" t="inlineStr">
        <is>
          <t>Amortization</t>
        </is>
      </c>
      <c r="B27" s="5" t="n">
        <v>-520</v>
      </c>
      <c r="C27" s="5" t="n">
        <v>-264</v>
      </c>
    </row>
    <row r="28">
      <c r="A28" s="4" t="inlineStr">
        <is>
          <t>Currency translation adjustments</t>
        </is>
      </c>
      <c r="B28" s="5" t="n">
        <v>4</v>
      </c>
      <c r="C28" s="5" t="n">
        <v>9</v>
      </c>
    </row>
    <row r="29">
      <c r="A29" s="4" t="inlineStr">
        <is>
          <t>Value, at the end of the year</t>
        </is>
      </c>
      <c r="B29" s="5" t="n">
        <v>-1345</v>
      </c>
      <c r="C29" s="5" t="n">
        <v>-829</v>
      </c>
    </row>
    <row r="30">
      <c r="A30" s="3" t="inlineStr">
        <is>
          <t>Intangible assets other than goodwill</t>
        </is>
      </c>
    </row>
    <row r="31">
      <c r="A31" s="4" t="inlineStr">
        <is>
          <t>Intangible assets</t>
        </is>
      </c>
      <c r="B31" s="5" t="n">
        <v>-1345</v>
      </c>
      <c r="C31" s="5" t="n">
        <v>-829</v>
      </c>
    </row>
    <row r="32">
      <c r="A32" s="4" t="inlineStr">
        <is>
          <t>Accumulated depreciation and amortization | Customer relationships</t>
        </is>
      </c>
    </row>
    <row r="33">
      <c r="A33" s="3" t="inlineStr">
        <is>
          <t>Intangible assets</t>
        </is>
      </c>
    </row>
    <row r="34">
      <c r="A34" s="4" t="inlineStr">
        <is>
          <t>Value, at the beginning of the year</t>
        </is>
      </c>
      <c r="B34" s="5" t="n">
        <v>-21375</v>
      </c>
      <c r="C34" s="5" t="n">
        <v>-14354</v>
      </c>
    </row>
    <row r="35">
      <c r="A35" s="4" t="inlineStr">
        <is>
          <t>Amortization</t>
        </is>
      </c>
      <c r="B35" s="5" t="n">
        <v>-6915</v>
      </c>
      <c r="C35" s="5" t="n">
        <v>-7059</v>
      </c>
    </row>
    <row r="36">
      <c r="A36" s="4" t="inlineStr">
        <is>
          <t>Currency translation adjustments</t>
        </is>
      </c>
      <c r="C36" s="5" t="n">
        <v>6</v>
      </c>
    </row>
    <row r="37">
      <c r="A37" s="4" t="inlineStr">
        <is>
          <t>Decreases</t>
        </is>
      </c>
      <c r="B37" s="5" t="n">
        <v>39</v>
      </c>
      <c r="C37" s="5" t="n">
        <v>32</v>
      </c>
    </row>
    <row r="38">
      <c r="A38" s="4" t="inlineStr">
        <is>
          <t>Value, at the end of the year</t>
        </is>
      </c>
      <c r="B38" s="5" t="n">
        <v>-28251</v>
      </c>
      <c r="C38" s="5" t="n">
        <v>-21375</v>
      </c>
    </row>
    <row r="39">
      <c r="A39" s="3" t="inlineStr">
        <is>
          <t>Intangible assets other than goodwill</t>
        </is>
      </c>
    </row>
    <row r="40">
      <c r="A40" s="4" t="inlineStr">
        <is>
          <t>Intangible assets</t>
        </is>
      </c>
      <c r="B40" s="5" t="n">
        <v>-28251</v>
      </c>
      <c r="C40" s="5" t="n">
        <v>-21375</v>
      </c>
    </row>
    <row r="41">
      <c r="A41" s="4" t="inlineStr">
        <is>
          <t>Accumulated depreciation and amortization | Brands</t>
        </is>
      </c>
    </row>
    <row r="42">
      <c r="A42" s="3" t="inlineStr">
        <is>
          <t>Intangible assets</t>
        </is>
      </c>
    </row>
    <row r="43">
      <c r="A43" s="4" t="inlineStr">
        <is>
          <t>Value, at the beginning of the year</t>
        </is>
      </c>
      <c r="B43" s="5" t="n">
        <v>-326</v>
      </c>
      <c r="C43" s="5" t="n">
        <v>-312</v>
      </c>
    </row>
    <row r="44">
      <c r="A44" s="4" t="inlineStr">
        <is>
          <t>Amortization</t>
        </is>
      </c>
      <c r="B44" s="5" t="n">
        <v>-13</v>
      </c>
      <c r="C44" s="5" t="n">
        <v>-14</v>
      </c>
    </row>
    <row r="45">
      <c r="A45" s="4" t="inlineStr">
        <is>
          <t>Value, at the end of the year</t>
        </is>
      </c>
      <c r="B45" s="5" t="n">
        <v>-339</v>
      </c>
      <c r="C45" s="5" t="n">
        <v>-326</v>
      </c>
    </row>
    <row r="46">
      <c r="A46" s="3" t="inlineStr">
        <is>
          <t>Intangible assets other than goodwill</t>
        </is>
      </c>
    </row>
    <row r="47">
      <c r="A47" s="4" t="inlineStr">
        <is>
          <t>Intangible assets</t>
        </is>
      </c>
      <c r="B47" s="5" t="n">
        <v>-339</v>
      </c>
      <c r="C47" s="5" t="n">
        <v>-326</v>
      </c>
    </row>
    <row r="48">
      <c r="A48" s="4" t="inlineStr">
        <is>
          <t>Accumulated depreciation and amortization | Incremental Cost from the acquisition of contracts</t>
        </is>
      </c>
    </row>
    <row r="49">
      <c r="A49" s="3" t="inlineStr">
        <is>
          <t>Intangible assets</t>
        </is>
      </c>
    </row>
    <row r="50">
      <c r="A50" s="4" t="inlineStr">
        <is>
          <t>Value, at the beginning of the year</t>
        </is>
      </c>
      <c r="B50" s="5" t="n">
        <v>-5366</v>
      </c>
      <c r="C50" s="5" t="n">
        <v>-4346</v>
      </c>
    </row>
    <row r="51">
      <c r="A51" s="4" t="inlineStr">
        <is>
          <t>Amortization</t>
        </is>
      </c>
      <c r="B51" s="5" t="n">
        <v>-2659</v>
      </c>
      <c r="C51" s="5" t="n">
        <v>-3346</v>
      </c>
    </row>
    <row r="52">
      <c r="A52" s="4" t="inlineStr">
        <is>
          <t>Currency translation adjustments</t>
        </is>
      </c>
      <c r="C52" s="5" t="n">
        <v>5</v>
      </c>
    </row>
    <row r="53">
      <c r="A53" s="4" t="inlineStr">
        <is>
          <t>Decreases</t>
        </is>
      </c>
      <c r="B53" s="5" t="n">
        <v>5133</v>
      </c>
      <c r="C53" s="5" t="n">
        <v>2321</v>
      </c>
    </row>
    <row r="54">
      <c r="A54" s="4" t="inlineStr">
        <is>
          <t>Value, at the end of the year</t>
        </is>
      </c>
      <c r="B54" s="5" t="n">
        <v>-2892</v>
      </c>
      <c r="C54" s="5" t="n">
        <v>-5366</v>
      </c>
    </row>
    <row r="55">
      <c r="A55" s="3" t="inlineStr">
        <is>
          <t>Intangible assets other than goodwill</t>
        </is>
      </c>
    </row>
    <row r="56">
      <c r="A56" s="4" t="inlineStr">
        <is>
          <t>Intangible assets</t>
        </is>
      </c>
      <c r="B56" s="5" t="n">
        <v>-2892</v>
      </c>
      <c r="C56" s="5" t="n">
        <v>-5366</v>
      </c>
    </row>
    <row r="57">
      <c r="A57" s="4" t="inlineStr">
        <is>
          <t>Accumulated depreciation and amortization | Others</t>
        </is>
      </c>
    </row>
    <row r="58">
      <c r="A58" s="3" t="inlineStr">
        <is>
          <t>Intangible assets</t>
        </is>
      </c>
    </row>
    <row r="59">
      <c r="A59" s="4" t="inlineStr">
        <is>
          <t>Value, at the beginning of the year</t>
        </is>
      </c>
      <c r="B59" s="5" t="n">
        <v>-3890</v>
      </c>
      <c r="C59" s="5" t="n">
        <v>-3333</v>
      </c>
    </row>
    <row r="60">
      <c r="A60" s="4" t="inlineStr">
        <is>
          <t>Amortization</t>
        </is>
      </c>
      <c r="B60" s="5" t="n">
        <v>-575</v>
      </c>
      <c r="C60" s="5" t="n">
        <v>-569</v>
      </c>
    </row>
    <row r="61">
      <c r="A61" s="4" t="inlineStr">
        <is>
          <t>Currency translation adjustments</t>
        </is>
      </c>
      <c r="B61" s="5" t="n">
        <v>-7</v>
      </c>
      <c r="C61" s="5" t="n">
        <v>12</v>
      </c>
    </row>
    <row r="62">
      <c r="A62" s="4" t="inlineStr">
        <is>
          <t>Value, at the end of the year</t>
        </is>
      </c>
      <c r="B62" s="5" t="n">
        <v>-4472</v>
      </c>
      <c r="C62" s="5" t="n">
        <v>-3890</v>
      </c>
    </row>
    <row r="63">
      <c r="A63" s="3" t="inlineStr">
        <is>
          <t>Intangible assets other than goodwill</t>
        </is>
      </c>
    </row>
    <row r="64">
      <c r="A64" s="4" t="inlineStr">
        <is>
          <t>Intangible assets</t>
        </is>
      </c>
      <c r="B64" s="5" t="n">
        <v>-4472</v>
      </c>
      <c r="C64" s="5" t="n">
        <v>-3890</v>
      </c>
    </row>
    <row r="65">
      <c r="A65" s="4" t="inlineStr">
        <is>
          <t>Accumulated depreciation and amortization | Content activation</t>
        </is>
      </c>
    </row>
    <row r="66">
      <c r="A66" s="3" t="inlineStr">
        <is>
          <t>Intangible assets</t>
        </is>
      </c>
    </row>
    <row r="67">
      <c r="A67" s="4" t="inlineStr">
        <is>
          <t>Amortization</t>
        </is>
      </c>
      <c r="B67" s="5" t="n">
        <v>-72</v>
      </c>
    </row>
    <row r="68">
      <c r="A68" s="4" t="inlineStr">
        <is>
          <t>Value, at the end of the year</t>
        </is>
      </c>
      <c r="B68" s="5" t="n">
        <v>-72</v>
      </c>
    </row>
    <row r="69">
      <c r="A69" s="3" t="inlineStr">
        <is>
          <t>Intangible assets other than goodwill</t>
        </is>
      </c>
    </row>
    <row r="70">
      <c r="A70" s="4" t="inlineStr">
        <is>
          <t>Intangible assets</t>
        </is>
      </c>
      <c r="B70" s="5" t="n">
        <v>-72</v>
      </c>
    </row>
    <row r="71">
      <c r="A71" s="4" t="inlineStr">
        <is>
          <t>Net carrying value before impairment</t>
        </is>
      </c>
    </row>
    <row r="72">
      <c r="A72" s="3" t="inlineStr">
        <is>
          <t>Intangible assets</t>
        </is>
      </c>
    </row>
    <row r="73">
      <c r="A73" s="4" t="inlineStr">
        <is>
          <t>Value, at the beginning of the year</t>
        </is>
      </c>
      <c r="B73" s="5" t="n">
        <v>166432</v>
      </c>
    </row>
    <row r="74">
      <c r="A74" s="4" t="inlineStr">
        <is>
          <t>Value, at the end of the year</t>
        </is>
      </c>
      <c r="B74" s="5" t="n">
        <v>153739</v>
      </c>
      <c r="C74" s="5" t="n">
        <v>166432</v>
      </c>
    </row>
    <row r="75">
      <c r="A75" s="3" t="inlineStr">
        <is>
          <t>Intangible assets other than goodwill</t>
        </is>
      </c>
    </row>
    <row r="76">
      <c r="A76" s="4" t="inlineStr">
        <is>
          <t>Intangible assets</t>
        </is>
      </c>
      <c r="B76" s="5" t="n">
        <v>153739</v>
      </c>
      <c r="C76" s="5" t="n">
        <v>166432</v>
      </c>
    </row>
    <row r="77">
      <c r="A77" s="4" t="inlineStr">
        <is>
          <t>Net carrying value before impairment | 3G/4G licenses</t>
        </is>
      </c>
    </row>
    <row r="78">
      <c r="A78" s="3" t="inlineStr">
        <is>
          <t>Intangible assets</t>
        </is>
      </c>
    </row>
    <row r="79">
      <c r="A79" s="4" t="inlineStr">
        <is>
          <t>Value, at the beginning of the year</t>
        </is>
      </c>
      <c r="B79" s="5" t="n">
        <v>56668</v>
      </c>
    </row>
    <row r="80">
      <c r="A80" s="4" t="inlineStr">
        <is>
          <t>Value, at the end of the year</t>
        </is>
      </c>
      <c r="B80" s="5" t="n">
        <v>51864</v>
      </c>
      <c r="C80" s="5" t="n">
        <v>56668</v>
      </c>
    </row>
    <row r="81">
      <c r="A81" s="3" t="inlineStr">
        <is>
          <t>Intangible assets other than goodwill</t>
        </is>
      </c>
    </row>
    <row r="82">
      <c r="A82" s="4" t="inlineStr">
        <is>
          <t>Intangible assets</t>
        </is>
      </c>
      <c r="B82" s="5" t="n">
        <v>51864</v>
      </c>
      <c r="C82" s="5" t="n">
        <v>56668</v>
      </c>
    </row>
    <row r="83">
      <c r="A83" s="4" t="inlineStr">
        <is>
          <t>Net carrying value before impairment | PCS and SRCE licenses (Argentina)</t>
        </is>
      </c>
    </row>
    <row r="84">
      <c r="A84" s="3" t="inlineStr">
        <is>
          <t>Intangible assets</t>
        </is>
      </c>
    </row>
    <row r="85">
      <c r="A85" s="4" t="inlineStr">
        <is>
          <t>Value, at the beginning of the year</t>
        </is>
      </c>
      <c r="B85" s="5" t="n">
        <v>33313</v>
      </c>
    </row>
    <row r="86">
      <c r="A86" s="4" t="inlineStr">
        <is>
          <t>Value, at the end of the year</t>
        </is>
      </c>
      <c r="B86" s="5" t="n">
        <v>33313</v>
      </c>
      <c r="C86" s="5" t="n">
        <v>33313</v>
      </c>
    </row>
    <row r="87">
      <c r="A87" s="3" t="inlineStr">
        <is>
          <t>Intangible assets other than goodwill</t>
        </is>
      </c>
    </row>
    <row r="88">
      <c r="A88" s="4" t="inlineStr">
        <is>
          <t>Intangible assets</t>
        </is>
      </c>
      <c r="B88" s="5" t="n">
        <v>33313</v>
      </c>
      <c r="C88" s="5" t="n">
        <v>33313</v>
      </c>
    </row>
    <row r="89">
      <c r="A89" s="4" t="inlineStr">
        <is>
          <t>Net carrying value before impairment | Nucleo's licenses</t>
        </is>
      </c>
    </row>
    <row r="90">
      <c r="A90" s="3" t="inlineStr">
        <is>
          <t>Intangible assets</t>
        </is>
      </c>
    </row>
    <row r="91">
      <c r="A91" s="4" t="inlineStr">
        <is>
          <t>Value, at the beginning of the year</t>
        </is>
      </c>
      <c r="B91" s="5" t="n">
        <v>7224</v>
      </c>
    </row>
    <row r="92">
      <c r="A92" s="4" t="inlineStr">
        <is>
          <t>Value, at the end of the year</t>
        </is>
      </c>
      <c r="B92" s="5" t="n">
        <v>6702</v>
      </c>
      <c r="C92" s="5" t="n">
        <v>7224</v>
      </c>
    </row>
    <row r="93">
      <c r="A93" s="3" t="inlineStr">
        <is>
          <t>Intangible assets other than goodwill</t>
        </is>
      </c>
    </row>
    <row r="94">
      <c r="A94" s="4" t="inlineStr">
        <is>
          <t>Intangible assets</t>
        </is>
      </c>
      <c r="B94" s="5" t="n">
        <v>6702</v>
      </c>
      <c r="C94" s="5" t="n">
        <v>7224</v>
      </c>
    </row>
    <row r="95">
      <c r="A95" s="4" t="inlineStr">
        <is>
          <t>Net carrying value before impairment | Customer relationships</t>
        </is>
      </c>
    </row>
    <row r="96">
      <c r="A96" s="3" t="inlineStr">
        <is>
          <t>Intangible assets</t>
        </is>
      </c>
    </row>
    <row r="97">
      <c r="A97" s="4" t="inlineStr">
        <is>
          <t>Value, at the beginning of the year</t>
        </is>
      </c>
      <c r="B97" s="5" t="n">
        <v>23086</v>
      </c>
    </row>
    <row r="98">
      <c r="A98" s="4" t="inlineStr">
        <is>
          <t>Value, at the end of the year</t>
        </is>
      </c>
      <c r="B98" s="5" t="n">
        <v>16101</v>
      </c>
      <c r="C98" s="5" t="n">
        <v>23086</v>
      </c>
    </row>
    <row r="99">
      <c r="A99" s="3" t="inlineStr">
        <is>
          <t>Intangible assets other than goodwill</t>
        </is>
      </c>
    </row>
    <row r="100">
      <c r="A100" s="4" t="inlineStr">
        <is>
          <t>Intangible assets</t>
        </is>
      </c>
      <c r="B100" s="5" t="n">
        <v>16101</v>
      </c>
      <c r="C100" s="5" t="n">
        <v>23086</v>
      </c>
    </row>
    <row r="101">
      <c r="A101" s="4" t="inlineStr">
        <is>
          <t>Net carrying value before impairment | Brands</t>
        </is>
      </c>
    </row>
    <row r="102">
      <c r="A102" s="3" t="inlineStr">
        <is>
          <t>Intangible assets</t>
        </is>
      </c>
    </row>
    <row r="103">
      <c r="A103" s="4" t="inlineStr">
        <is>
          <t>Value, at the beginning of the year</t>
        </is>
      </c>
      <c r="B103" s="5" t="n">
        <v>41652</v>
      </c>
    </row>
    <row r="104">
      <c r="A104" s="4" t="inlineStr">
        <is>
          <t>Value, at the end of the year</t>
        </is>
      </c>
      <c r="B104" s="5" t="n">
        <v>41639</v>
      </c>
      <c r="C104" s="5" t="n">
        <v>41652</v>
      </c>
    </row>
    <row r="105">
      <c r="A105" s="3" t="inlineStr">
        <is>
          <t>Intangible assets other than goodwill</t>
        </is>
      </c>
    </row>
    <row r="106">
      <c r="A106" s="4" t="inlineStr">
        <is>
          <t>Intangible assets</t>
        </is>
      </c>
      <c r="B106" s="5" t="n">
        <v>41639</v>
      </c>
      <c r="C106" s="5" t="n">
        <v>41652</v>
      </c>
    </row>
    <row r="107">
      <c r="A107" s="4" t="inlineStr">
        <is>
          <t>Net carrying value before impairment | Incremental Cost from the acquisition of contracts</t>
        </is>
      </c>
    </row>
    <row r="108">
      <c r="A108" s="3" t="inlineStr">
        <is>
          <t>Intangible assets</t>
        </is>
      </c>
    </row>
    <row r="109">
      <c r="A109" s="4" t="inlineStr">
        <is>
          <t>Value, at the beginning of the year</t>
        </is>
      </c>
      <c r="B109" s="5" t="n">
        <v>2532</v>
      </c>
    </row>
    <row r="110">
      <c r="A110" s="4" t="inlineStr">
        <is>
          <t>Value, at the end of the year</t>
        </is>
      </c>
      <c r="B110" s="5" t="n">
        <v>2176</v>
      </c>
      <c r="C110" s="5" t="n">
        <v>2532</v>
      </c>
    </row>
    <row r="111">
      <c r="A111" s="3" t="inlineStr">
        <is>
          <t>Intangible assets other than goodwill</t>
        </is>
      </c>
    </row>
    <row r="112">
      <c r="A112" s="4" t="inlineStr">
        <is>
          <t>Intangible assets</t>
        </is>
      </c>
      <c r="B112" s="5" t="n">
        <v>2176</v>
      </c>
      <c r="C112" s="5" t="n">
        <v>2532</v>
      </c>
    </row>
    <row r="113">
      <c r="A113" s="4" t="inlineStr">
        <is>
          <t>Net carrying value before impairment | Others</t>
        </is>
      </c>
    </row>
    <row r="114">
      <c r="A114" s="3" t="inlineStr">
        <is>
          <t>Intangible assets</t>
        </is>
      </c>
    </row>
    <row r="115">
      <c r="A115" s="4" t="inlineStr">
        <is>
          <t>Value, at the beginning of the year</t>
        </is>
      </c>
      <c r="B115" s="5" t="n">
        <v>1957</v>
      </c>
    </row>
    <row r="116">
      <c r="A116" s="4" t="inlineStr">
        <is>
          <t>Value, at the end of the year</t>
        </is>
      </c>
      <c r="B116" s="5" t="n">
        <v>1881</v>
      </c>
      <c r="C116" s="5" t="n">
        <v>1957</v>
      </c>
    </row>
    <row r="117">
      <c r="A117" s="3" t="inlineStr">
        <is>
          <t>Intangible assets other than goodwill</t>
        </is>
      </c>
    </row>
    <row r="118">
      <c r="A118" s="4" t="inlineStr">
        <is>
          <t>Intangible assets</t>
        </is>
      </c>
      <c r="B118" s="5" t="n">
        <v>1881</v>
      </c>
      <c r="C118" s="6" t="n">
        <v>1957</v>
      </c>
    </row>
    <row r="119">
      <c r="A119" s="4" t="inlineStr">
        <is>
          <t>Net carrying value before impairment | Content activation</t>
        </is>
      </c>
    </row>
    <row r="120">
      <c r="A120" s="3" t="inlineStr">
        <is>
          <t>Intangible assets</t>
        </is>
      </c>
    </row>
    <row r="121">
      <c r="A121" s="4" t="inlineStr">
        <is>
          <t>Value, at the end of the year</t>
        </is>
      </c>
      <c r="B121" s="5" t="n">
        <v>63</v>
      </c>
    </row>
    <row r="122">
      <c r="A122" s="3" t="inlineStr">
        <is>
          <t>Intangible assets other than goodwill</t>
        </is>
      </c>
    </row>
    <row r="123">
      <c r="A123" s="4" t="inlineStr">
        <is>
          <t>Intangible assets</t>
        </is>
      </c>
      <c r="B123" s="6" t="n">
        <v>6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 Movements in impairment of Intangible assets (Details) $ in Millions, $ in Millions</t>
        </is>
      </c>
      <c r="B1" s="2" t="inlineStr">
        <is>
          <t>12 Months Ended</t>
        </is>
      </c>
    </row>
    <row r="2">
      <c r="B2" s="2" t="inlineStr">
        <is>
          <t>Dec. 31, 2021ARS ($)</t>
        </is>
      </c>
      <c r="C2" s="2" t="inlineStr">
        <is>
          <t>Dec. 31, 2021USD ($)</t>
        </is>
      </c>
      <c r="D2" s="2" t="inlineStr">
        <is>
          <t>Dec. 31, 2020ARS ($)</t>
        </is>
      </c>
    </row>
    <row r="3">
      <c r="A3" s="3" t="inlineStr">
        <is>
          <t>Intangible assets</t>
        </is>
      </c>
    </row>
    <row r="4">
      <c r="A4" s="4" t="inlineStr">
        <is>
          <t>Value, at the beginning of the year</t>
        </is>
      </c>
      <c r="B4" s="6" t="n">
        <v>157019</v>
      </c>
    </row>
    <row r="5">
      <c r="A5" s="4" t="inlineStr">
        <is>
          <t>Additions</t>
        </is>
      </c>
      <c r="C5" s="6" t="n">
        <v>-448</v>
      </c>
      <c r="D5" s="6" t="n">
        <v>-568</v>
      </c>
    </row>
    <row r="6">
      <c r="A6" s="4" t="inlineStr">
        <is>
          <t>Decreases</t>
        </is>
      </c>
      <c r="C6" s="6" t="n">
        <v>-169</v>
      </c>
    </row>
    <row r="7">
      <c r="A7" s="4" t="inlineStr">
        <is>
          <t>Value, at the end of the year</t>
        </is>
      </c>
      <c r="B7" s="5" t="n">
        <v>144114</v>
      </c>
      <c r="D7" s="5" t="n">
        <v>157019</v>
      </c>
    </row>
    <row r="8">
      <c r="A8" s="4" t="inlineStr">
        <is>
          <t>Allowance for obsolescence of inventories</t>
        </is>
      </c>
    </row>
    <row r="9">
      <c r="A9" s="3" t="inlineStr">
        <is>
          <t>Intangible assets</t>
        </is>
      </c>
    </row>
    <row r="10">
      <c r="A10" s="4" t="inlineStr">
        <is>
          <t>Value, at the beginning of the year</t>
        </is>
      </c>
      <c r="B10" s="5" t="n">
        <v>-9413</v>
      </c>
      <c r="D10" s="5" t="n">
        <v>-9537</v>
      </c>
    </row>
    <row r="11">
      <c r="A11" s="4" t="inlineStr">
        <is>
          <t>Additions</t>
        </is>
      </c>
      <c r="B11" s="5" t="n">
        <v>-212</v>
      </c>
      <c r="D11" s="5" t="n">
        <v>-325</v>
      </c>
    </row>
    <row r="12">
      <c r="A12" s="4" t="inlineStr">
        <is>
          <t>Decreases</t>
        </is>
      </c>
      <c r="D12" s="5" t="n">
        <v>449</v>
      </c>
    </row>
    <row r="13">
      <c r="A13" s="4" t="inlineStr">
        <is>
          <t>Value, at the end of the year</t>
        </is>
      </c>
      <c r="B13" s="6" t="n">
        <v>-9625</v>
      </c>
      <c r="D13" s="6" t="n">
        <v>-941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IGHT OF USE ASSETS (Details) - ARS ($) $ in Millions</t>
        </is>
      </c>
      <c r="B1" s="2" t="inlineStr">
        <is>
          <t>12 Months Ended</t>
        </is>
      </c>
    </row>
    <row r="2">
      <c r="B2" s="2" t="inlineStr">
        <is>
          <t>Dec. 31, 2021</t>
        </is>
      </c>
      <c r="C2" s="2" t="inlineStr">
        <is>
          <t>Dec. 31, 2020</t>
        </is>
      </c>
      <c r="D2" s="2" t="inlineStr">
        <is>
          <t>Dec. 31, 2019</t>
        </is>
      </c>
    </row>
    <row r="3">
      <c r="A3" s="3" t="inlineStr">
        <is>
          <t>RIGHT OF USE ASSETS</t>
        </is>
      </c>
    </row>
    <row r="4">
      <c r="A4" s="4" t="inlineStr">
        <is>
          <t>Balance at the beginning</t>
        </is>
      </c>
      <c r="B4" s="6" t="n">
        <v>26825</v>
      </c>
    </row>
    <row r="5">
      <c r="A5" s="4" t="inlineStr">
        <is>
          <t>Amortization of rights of use assets</t>
        </is>
      </c>
      <c r="B5" s="5" t="n">
        <v>10330</v>
      </c>
      <c r="C5" s="6" t="n">
        <v>8860</v>
      </c>
      <c r="D5" s="6" t="n">
        <v>7149</v>
      </c>
    </row>
    <row r="6">
      <c r="A6" s="4" t="inlineStr">
        <is>
          <t>Balance at the end</t>
        </is>
      </c>
      <c r="B6" s="6" t="n">
        <v>33415</v>
      </c>
      <c r="C6" s="6" t="n">
        <v>26825</v>
      </c>
    </row>
    <row r="7">
      <c r="A7" s="4" t="inlineStr">
        <is>
          <t>Discount rate</t>
        </is>
      </c>
      <c r="B7" s="4" t="inlineStr">
        <is>
          <t>8.22%</t>
        </is>
      </c>
    </row>
    <row r="8">
      <c r="A8" s="4" t="inlineStr">
        <is>
          <t>ARS</t>
        </is>
      </c>
    </row>
    <row r="9">
      <c r="A9" s="3" t="inlineStr">
        <is>
          <t>RIGHT OF USE ASSETS</t>
        </is>
      </c>
    </row>
    <row r="10">
      <c r="A10" s="4" t="inlineStr">
        <is>
          <t>Discount rate</t>
        </is>
      </c>
      <c r="B10" s="4" t="inlineStr">
        <is>
          <t>11.25%</t>
        </is>
      </c>
      <c r="C10" s="4" t="inlineStr">
        <is>
          <t>11.00%</t>
        </is>
      </c>
    </row>
    <row r="11">
      <c r="A11" s="4" t="inlineStr">
        <is>
          <t>USD</t>
        </is>
      </c>
    </row>
    <row r="12">
      <c r="A12" s="3" t="inlineStr">
        <is>
          <t>RIGHT OF USE ASSETS</t>
        </is>
      </c>
    </row>
    <row r="13">
      <c r="A13" s="4" t="inlineStr">
        <is>
          <t>Discount rate</t>
        </is>
      </c>
      <c r="B13" s="4" t="inlineStr">
        <is>
          <t>6.40%</t>
        </is>
      </c>
    </row>
    <row r="14">
      <c r="A14" s="4" t="inlineStr">
        <is>
          <t>USD | Minimum</t>
        </is>
      </c>
    </row>
    <row r="15">
      <c r="A15" s="3" t="inlineStr">
        <is>
          <t>RIGHT OF USE ASSETS</t>
        </is>
      </c>
    </row>
    <row r="16">
      <c r="A16" s="4" t="inlineStr">
        <is>
          <t>Discount rate</t>
        </is>
      </c>
      <c r="C16" s="4" t="inlineStr">
        <is>
          <t>8.22%</t>
        </is>
      </c>
    </row>
    <row r="17">
      <c r="A17" s="4" t="inlineStr">
        <is>
          <t>USD | Maximum</t>
        </is>
      </c>
    </row>
    <row r="18">
      <c r="A18" s="3" t="inlineStr">
        <is>
          <t>RIGHT OF USE ASSETS</t>
        </is>
      </c>
    </row>
    <row r="19">
      <c r="A19" s="4" t="inlineStr">
        <is>
          <t>Discount rate</t>
        </is>
      </c>
      <c r="C19" s="4" t="inlineStr">
        <is>
          <t>6.40%</t>
        </is>
      </c>
    </row>
    <row r="20">
      <c r="A20" s="4" t="inlineStr">
        <is>
          <t>Gross value</t>
        </is>
      </c>
    </row>
    <row r="21">
      <c r="A21" s="3" t="inlineStr">
        <is>
          <t>RIGHT OF USE ASSETS</t>
        </is>
      </c>
    </row>
    <row r="22">
      <c r="A22" s="4" t="inlineStr">
        <is>
          <t>Balance at the beginning</t>
        </is>
      </c>
      <c r="B22" s="6" t="n">
        <v>42624</v>
      </c>
      <c r="C22" s="6" t="n">
        <v>26888</v>
      </c>
    </row>
    <row r="23">
      <c r="A23" s="4" t="inlineStr">
        <is>
          <t>Increases</t>
        </is>
      </c>
      <c r="B23" s="5" t="n">
        <v>18154</v>
      </c>
      <c r="C23" s="5" t="n">
        <v>16631</v>
      </c>
    </row>
    <row r="24">
      <c r="A24" s="4" t="inlineStr">
        <is>
          <t>Currency translation adjustments</t>
        </is>
      </c>
      <c r="B24" s="5" t="n">
        <v>-793</v>
      </c>
      <c r="C24" s="5" t="n">
        <v>-189</v>
      </c>
    </row>
    <row r="25">
      <c r="A25" s="4" t="inlineStr">
        <is>
          <t>Decreases</t>
        </is>
      </c>
      <c r="B25" s="5" t="n">
        <v>-7761</v>
      </c>
      <c r="C25" s="5" t="n">
        <v>-706</v>
      </c>
    </row>
    <row r="26">
      <c r="A26" s="4" t="inlineStr">
        <is>
          <t>Balance at the end</t>
        </is>
      </c>
      <c r="B26" s="5" t="n">
        <v>52224</v>
      </c>
      <c r="C26" s="5" t="n">
        <v>42624</v>
      </c>
      <c r="D26" s="5" t="n">
        <v>26888</v>
      </c>
    </row>
    <row r="27">
      <c r="A27" s="4" t="inlineStr">
        <is>
          <t>Gross value | Sites</t>
        </is>
      </c>
    </row>
    <row r="28">
      <c r="A28" s="3" t="inlineStr">
        <is>
          <t>RIGHT OF USE ASSETS</t>
        </is>
      </c>
    </row>
    <row r="29">
      <c r="A29" s="4" t="inlineStr">
        <is>
          <t>Balance at the beginning</t>
        </is>
      </c>
      <c r="B29" s="5" t="n">
        <v>25182</v>
      </c>
      <c r="C29" s="5" t="n">
        <v>18077</v>
      </c>
    </row>
    <row r="30">
      <c r="A30" s="4" t="inlineStr">
        <is>
          <t>Increases</t>
        </is>
      </c>
      <c r="B30" s="5" t="n">
        <v>14140</v>
      </c>
      <c r="C30" s="5" t="n">
        <v>7689</v>
      </c>
    </row>
    <row r="31">
      <c r="A31" s="4" t="inlineStr">
        <is>
          <t>Currency translation adjustments</t>
        </is>
      </c>
      <c r="B31" s="5" t="n">
        <v>-614</v>
      </c>
      <c r="C31" s="5" t="n">
        <v>-121</v>
      </c>
    </row>
    <row r="32">
      <c r="A32" s="4" t="inlineStr">
        <is>
          <t>Decreases</t>
        </is>
      </c>
      <c r="B32" s="5" t="n">
        <v>-5206</v>
      </c>
      <c r="C32" s="5" t="n">
        <v>-463</v>
      </c>
    </row>
    <row r="33">
      <c r="A33" s="4" t="inlineStr">
        <is>
          <t>Balance at the end</t>
        </is>
      </c>
      <c r="B33" s="5" t="n">
        <v>33502</v>
      </c>
      <c r="C33" s="5" t="n">
        <v>25182</v>
      </c>
      <c r="D33" s="5" t="n">
        <v>18077</v>
      </c>
    </row>
    <row r="34">
      <c r="A34" s="4" t="inlineStr">
        <is>
          <t>Gross value | Real estate and others</t>
        </is>
      </c>
    </row>
    <row r="35">
      <c r="A35" s="3" t="inlineStr">
        <is>
          <t>RIGHT OF USE ASSETS</t>
        </is>
      </c>
    </row>
    <row r="36">
      <c r="A36" s="4" t="inlineStr">
        <is>
          <t>Balance at the beginning</t>
        </is>
      </c>
      <c r="B36" s="5" t="n">
        <v>7737</v>
      </c>
      <c r="C36" s="5" t="n">
        <v>5197</v>
      </c>
    </row>
    <row r="37">
      <c r="A37" s="4" t="inlineStr">
        <is>
          <t>Increases</t>
        </is>
      </c>
      <c r="B37" s="5" t="n">
        <v>2264</v>
      </c>
      <c r="C37" s="5" t="n">
        <v>2708</v>
      </c>
    </row>
    <row r="38">
      <c r="A38" s="4" t="inlineStr">
        <is>
          <t>Currency translation adjustments</t>
        </is>
      </c>
      <c r="B38" s="5" t="n">
        <v>-82</v>
      </c>
      <c r="C38" s="5" t="n">
        <v>-29</v>
      </c>
    </row>
    <row r="39">
      <c r="A39" s="4" t="inlineStr">
        <is>
          <t>Decreases</t>
        </is>
      </c>
      <c r="B39" s="5" t="n">
        <v>-1614</v>
      </c>
      <c r="C39" s="5" t="n">
        <v>-139</v>
      </c>
    </row>
    <row r="40">
      <c r="A40" s="4" t="inlineStr">
        <is>
          <t>Balance at the end</t>
        </is>
      </c>
      <c r="B40" s="5" t="n">
        <v>8305</v>
      </c>
      <c r="C40" s="5" t="n">
        <v>7737</v>
      </c>
      <c r="D40" s="5" t="n">
        <v>5197</v>
      </c>
    </row>
    <row r="41">
      <c r="A41" s="4" t="inlineStr">
        <is>
          <t>Gross value | Poles</t>
        </is>
      </c>
    </row>
    <row r="42">
      <c r="A42" s="3" t="inlineStr">
        <is>
          <t>RIGHT OF USE ASSETS</t>
        </is>
      </c>
    </row>
    <row r="43">
      <c r="A43" s="4" t="inlineStr">
        <is>
          <t>Balance at the beginning</t>
        </is>
      </c>
      <c r="B43" s="5" t="n">
        <v>3911</v>
      </c>
      <c r="C43" s="5" t="n">
        <v>1226</v>
      </c>
    </row>
    <row r="44">
      <c r="A44" s="4" t="inlineStr">
        <is>
          <t>Increases</t>
        </is>
      </c>
      <c r="B44" s="5" t="n">
        <v>1013</v>
      </c>
      <c r="C44" s="5" t="n">
        <v>2712</v>
      </c>
    </row>
    <row r="45">
      <c r="A45" s="4" t="inlineStr">
        <is>
          <t>Currency translation adjustments</t>
        </is>
      </c>
      <c r="B45" s="5" t="n">
        <v>-46</v>
      </c>
      <c r="C45" s="5" t="n">
        <v>-27</v>
      </c>
    </row>
    <row r="46">
      <c r="A46" s="4" t="inlineStr">
        <is>
          <t>Decreases</t>
        </is>
      </c>
      <c r="B46" s="5" t="n">
        <v>-897</v>
      </c>
    </row>
    <row r="47">
      <c r="A47" s="4" t="inlineStr">
        <is>
          <t>Balance at the end</t>
        </is>
      </c>
      <c r="B47" s="5" t="n">
        <v>3981</v>
      </c>
      <c r="C47" s="5" t="n">
        <v>3911</v>
      </c>
      <c r="D47" s="5" t="n">
        <v>1226</v>
      </c>
    </row>
    <row r="48">
      <c r="A48" s="4" t="inlineStr">
        <is>
          <t>Gross value | Indefeasible rights of use</t>
        </is>
      </c>
    </row>
    <row r="49">
      <c r="A49" s="3" t="inlineStr">
        <is>
          <t>RIGHT OF USE ASSETS</t>
        </is>
      </c>
    </row>
    <row r="50">
      <c r="A50" s="4" t="inlineStr">
        <is>
          <t>Balance at the beginning</t>
        </is>
      </c>
      <c r="B50" s="5" t="n">
        <v>1796</v>
      </c>
      <c r="C50" s="5" t="n">
        <v>1701</v>
      </c>
    </row>
    <row r="51">
      <c r="A51" s="4" t="inlineStr">
        <is>
          <t>Increases</t>
        </is>
      </c>
      <c r="B51" s="5" t="n">
        <v>133</v>
      </c>
      <c r="C51" s="5" t="n">
        <v>109</v>
      </c>
    </row>
    <row r="52">
      <c r="A52" s="4" t="inlineStr">
        <is>
          <t>Currency translation adjustments</t>
        </is>
      </c>
      <c r="B52" s="5" t="n">
        <v>-40</v>
      </c>
      <c r="C52" s="5" t="n">
        <v>-14</v>
      </c>
    </row>
    <row r="53">
      <c r="A53" s="4" t="inlineStr">
        <is>
          <t>Balance at the end</t>
        </is>
      </c>
      <c r="B53" s="5" t="n">
        <v>1889</v>
      </c>
      <c r="C53" s="5" t="n">
        <v>1796</v>
      </c>
      <c r="D53" s="5" t="n">
        <v>1701</v>
      </c>
    </row>
    <row r="54">
      <c r="A54" s="4" t="inlineStr">
        <is>
          <t>Gross value | Asset retirement obligation</t>
        </is>
      </c>
    </row>
    <row r="55">
      <c r="A55" s="3" t="inlineStr">
        <is>
          <t>RIGHT OF USE ASSETS</t>
        </is>
      </c>
    </row>
    <row r="56">
      <c r="A56" s="4" t="inlineStr">
        <is>
          <t>Balance at the beginning</t>
        </is>
      </c>
      <c r="B56" s="5" t="n">
        <v>3998</v>
      </c>
      <c r="C56" s="5" t="n">
        <v>687</v>
      </c>
    </row>
    <row r="57">
      <c r="A57" s="4" t="inlineStr">
        <is>
          <t>Increases</t>
        </is>
      </c>
      <c r="B57" s="5" t="n">
        <v>604</v>
      </c>
      <c r="C57" s="5" t="n">
        <v>3413</v>
      </c>
    </row>
    <row r="58">
      <c r="A58" s="4" t="inlineStr">
        <is>
          <t>Currency translation adjustments</t>
        </is>
      </c>
      <c r="B58" s="5" t="n">
        <v>-11</v>
      </c>
      <c r="C58" s="5" t="n">
        <v>2</v>
      </c>
    </row>
    <row r="59">
      <c r="A59" s="4" t="inlineStr">
        <is>
          <t>Decreases</t>
        </is>
      </c>
      <c r="B59" s="5" t="n">
        <v>-44</v>
      </c>
      <c r="C59" s="5" t="n">
        <v>-104</v>
      </c>
    </row>
    <row r="60">
      <c r="A60" s="4" t="inlineStr">
        <is>
          <t>Balance at the end</t>
        </is>
      </c>
      <c r="B60" s="5" t="n">
        <v>4547</v>
      </c>
      <c r="C60" s="5" t="n">
        <v>3998</v>
      </c>
      <c r="D60" s="5" t="n">
        <v>687</v>
      </c>
    </row>
    <row r="61">
      <c r="A61" s="4" t="inlineStr">
        <is>
          <t>Accumulated depreciation and amortization</t>
        </is>
      </c>
    </row>
    <row r="62">
      <c r="A62" s="3" t="inlineStr">
        <is>
          <t>RIGHT OF USE ASSETS</t>
        </is>
      </c>
    </row>
    <row r="63">
      <c r="A63" s="4" t="inlineStr">
        <is>
          <t>Balance at the beginning</t>
        </is>
      </c>
      <c r="B63" s="5" t="n">
        <v>-15799</v>
      </c>
      <c r="C63" s="5" t="n">
        <v>-7369</v>
      </c>
    </row>
    <row r="64">
      <c r="A64" s="4" t="inlineStr">
        <is>
          <t>Amortization of rights of use assets</t>
        </is>
      </c>
      <c r="B64" s="5" t="n">
        <v>-10330</v>
      </c>
      <c r="C64" s="5" t="n">
        <v>-8860</v>
      </c>
    </row>
    <row r="65">
      <c r="A65" s="4" t="inlineStr">
        <is>
          <t>Currency translation adjustments</t>
        </is>
      </c>
      <c r="B65" s="5" t="n">
        <v>379</v>
      </c>
      <c r="C65" s="5" t="n">
        <v>54</v>
      </c>
    </row>
    <row r="66">
      <c r="A66" s="4" t="inlineStr">
        <is>
          <t>Decreases</t>
        </is>
      </c>
      <c r="B66" s="5" t="n">
        <v>6941</v>
      </c>
      <c r="C66" s="5" t="n">
        <v>376</v>
      </c>
    </row>
    <row r="67">
      <c r="A67" s="4" t="inlineStr">
        <is>
          <t>Balance at the end</t>
        </is>
      </c>
      <c r="B67" s="5" t="n">
        <v>-18809</v>
      </c>
      <c r="C67" s="5" t="n">
        <v>-15799</v>
      </c>
      <c r="D67" s="5" t="n">
        <v>-7369</v>
      </c>
    </row>
    <row r="68">
      <c r="A68" s="4" t="inlineStr">
        <is>
          <t>Accumulated depreciation and amortization | Sites</t>
        </is>
      </c>
    </row>
    <row r="69">
      <c r="A69" s="3" t="inlineStr">
        <is>
          <t>RIGHT OF USE ASSETS</t>
        </is>
      </c>
    </row>
    <row r="70">
      <c r="A70" s="4" t="inlineStr">
        <is>
          <t>Balance at the beginning</t>
        </is>
      </c>
      <c r="B70" s="5" t="n">
        <v>-9938</v>
      </c>
      <c r="C70" s="5" t="n">
        <v>-4486</v>
      </c>
    </row>
    <row r="71">
      <c r="A71" s="4" t="inlineStr">
        <is>
          <t>Amortization of rights of use assets</t>
        </is>
      </c>
      <c r="B71" s="5" t="n">
        <v>-6457</v>
      </c>
      <c r="C71" s="5" t="n">
        <v>-5695</v>
      </c>
    </row>
    <row r="72">
      <c r="A72" s="4" t="inlineStr">
        <is>
          <t>Currency translation adjustments</t>
        </is>
      </c>
      <c r="B72" s="5" t="n">
        <v>273</v>
      </c>
      <c r="C72" s="5" t="n">
        <v>33</v>
      </c>
    </row>
    <row r="73">
      <c r="A73" s="4" t="inlineStr">
        <is>
          <t>Decreases</t>
        </is>
      </c>
      <c r="B73" s="5" t="n">
        <v>4573</v>
      </c>
      <c r="C73" s="5" t="n">
        <v>210</v>
      </c>
    </row>
    <row r="74">
      <c r="A74" s="4" t="inlineStr">
        <is>
          <t>Balance at the end</t>
        </is>
      </c>
      <c r="B74" s="5" t="n">
        <v>-11549</v>
      </c>
      <c r="C74" s="5" t="n">
        <v>-9938</v>
      </c>
      <c r="D74" s="5" t="n">
        <v>-4486</v>
      </c>
    </row>
    <row r="75">
      <c r="A75" s="4" t="inlineStr">
        <is>
          <t>Accumulated depreciation and amortization | Real estate and others</t>
        </is>
      </c>
    </row>
    <row r="76">
      <c r="A76" s="3" t="inlineStr">
        <is>
          <t>RIGHT OF USE ASSETS</t>
        </is>
      </c>
    </row>
    <row r="77">
      <c r="A77" s="4" t="inlineStr">
        <is>
          <t>Balance at the beginning</t>
        </is>
      </c>
      <c r="B77" s="5" t="n">
        <v>-3219</v>
      </c>
      <c r="C77" s="5" t="n">
        <v>-1454</v>
      </c>
    </row>
    <row r="78">
      <c r="A78" s="4" t="inlineStr">
        <is>
          <t>Amortization of rights of use assets</t>
        </is>
      </c>
      <c r="B78" s="5" t="n">
        <v>-2234</v>
      </c>
      <c r="C78" s="5" t="n">
        <v>-1861</v>
      </c>
    </row>
    <row r="79">
      <c r="A79" s="4" t="inlineStr">
        <is>
          <t>Currency translation adjustments</t>
        </is>
      </c>
      <c r="B79" s="5" t="n">
        <v>64</v>
      </c>
      <c r="C79" s="5" t="n">
        <v>8</v>
      </c>
    </row>
    <row r="80">
      <c r="A80" s="4" t="inlineStr">
        <is>
          <t>Decreases</t>
        </is>
      </c>
      <c r="B80" s="5" t="n">
        <v>1428</v>
      </c>
      <c r="C80" s="5" t="n">
        <v>88</v>
      </c>
    </row>
    <row r="81">
      <c r="A81" s="4" t="inlineStr">
        <is>
          <t>Balance at the end</t>
        </is>
      </c>
      <c r="B81" s="5" t="n">
        <v>-3961</v>
      </c>
      <c r="C81" s="5" t="n">
        <v>-3219</v>
      </c>
      <c r="D81" s="5" t="n">
        <v>-1454</v>
      </c>
    </row>
    <row r="82">
      <c r="A82" s="4" t="inlineStr">
        <is>
          <t>Accumulated depreciation and amortization | Poles</t>
        </is>
      </c>
    </row>
    <row r="83">
      <c r="A83" s="3" t="inlineStr">
        <is>
          <t>RIGHT OF USE ASSETS</t>
        </is>
      </c>
    </row>
    <row r="84">
      <c r="A84" s="4" t="inlineStr">
        <is>
          <t>Balance at the beginning</t>
        </is>
      </c>
      <c r="B84" s="5" t="n">
        <v>-1792</v>
      </c>
      <c r="C84" s="5" t="n">
        <v>-780</v>
      </c>
    </row>
    <row r="85">
      <c r="A85" s="4" t="inlineStr">
        <is>
          <t>Amortization of rights of use assets</t>
        </is>
      </c>
      <c r="B85" s="5" t="n">
        <v>-1209</v>
      </c>
      <c r="C85" s="5" t="n">
        <v>-1016</v>
      </c>
    </row>
    <row r="86">
      <c r="A86" s="4" t="inlineStr">
        <is>
          <t>Currency translation adjustments</t>
        </is>
      </c>
      <c r="B86" s="5" t="n">
        <v>7</v>
      </c>
      <c r="C86" s="5" t="n">
        <v>4</v>
      </c>
    </row>
    <row r="87">
      <c r="A87" s="4" t="inlineStr">
        <is>
          <t>Decreases</t>
        </is>
      </c>
      <c r="B87" s="5" t="n">
        <v>896</v>
      </c>
    </row>
    <row r="88">
      <c r="A88" s="4" t="inlineStr">
        <is>
          <t>Balance at the end</t>
        </is>
      </c>
      <c r="B88" s="5" t="n">
        <v>-2098</v>
      </c>
      <c r="C88" s="5" t="n">
        <v>-1792</v>
      </c>
      <c r="D88" s="5" t="n">
        <v>-780</v>
      </c>
    </row>
    <row r="89">
      <c r="A89" s="4" t="inlineStr">
        <is>
          <t>Accumulated depreciation and amortization | Indefeasible rights of use</t>
        </is>
      </c>
    </row>
    <row r="90">
      <c r="A90" s="3" t="inlineStr">
        <is>
          <t>RIGHT OF USE ASSETS</t>
        </is>
      </c>
    </row>
    <row r="91">
      <c r="A91" s="4" t="inlineStr">
        <is>
          <t>Balance at the beginning</t>
        </is>
      </c>
      <c r="B91" s="5" t="n">
        <v>-661</v>
      </c>
      <c r="C91" s="5" t="n">
        <v>-475</v>
      </c>
    </row>
    <row r="92">
      <c r="A92" s="4" t="inlineStr">
        <is>
          <t>Amortization of rights of use assets</t>
        </is>
      </c>
      <c r="B92" s="5" t="n">
        <v>-195</v>
      </c>
      <c r="C92" s="5" t="n">
        <v>-193</v>
      </c>
    </row>
    <row r="93">
      <c r="A93" s="4" t="inlineStr">
        <is>
          <t>Currency translation adjustments</t>
        </is>
      </c>
      <c r="B93" s="5" t="n">
        <v>27</v>
      </c>
      <c r="C93" s="5" t="n">
        <v>7</v>
      </c>
    </row>
    <row r="94">
      <c r="A94" s="4" t="inlineStr">
        <is>
          <t>Balance at the end</t>
        </is>
      </c>
      <c r="B94" s="5" t="n">
        <v>-829</v>
      </c>
      <c r="C94" s="5" t="n">
        <v>-661</v>
      </c>
      <c r="D94" s="5" t="n">
        <v>-475</v>
      </c>
    </row>
    <row r="95">
      <c r="A95" s="4" t="inlineStr">
        <is>
          <t>Accumulated depreciation and amortization | Asset retirement obligation</t>
        </is>
      </c>
    </row>
    <row r="96">
      <c r="A96" s="3" t="inlineStr">
        <is>
          <t>RIGHT OF USE ASSETS</t>
        </is>
      </c>
    </row>
    <row r="97">
      <c r="A97" s="4" t="inlineStr">
        <is>
          <t>Balance at the beginning</t>
        </is>
      </c>
      <c r="B97" s="5" t="n">
        <v>-189</v>
      </c>
      <c r="C97" s="5" t="n">
        <v>-174</v>
      </c>
    </row>
    <row r="98">
      <c r="A98" s="4" t="inlineStr">
        <is>
          <t>Amortization of rights of use assets</t>
        </is>
      </c>
      <c r="B98" s="5" t="n">
        <v>-235</v>
      </c>
      <c r="C98" s="5" t="n">
        <v>-95</v>
      </c>
    </row>
    <row r="99">
      <c r="A99" s="4" t="inlineStr">
        <is>
          <t>Currency translation adjustments</t>
        </is>
      </c>
      <c r="B99" s="5" t="n">
        <v>8</v>
      </c>
      <c r="C99" s="5" t="n">
        <v>2</v>
      </c>
    </row>
    <row r="100">
      <c r="A100" s="4" t="inlineStr">
        <is>
          <t>Decreases</t>
        </is>
      </c>
      <c r="B100" s="5" t="n">
        <v>44</v>
      </c>
      <c r="C100" s="5" t="n">
        <v>78</v>
      </c>
    </row>
    <row r="101">
      <c r="A101" s="4" t="inlineStr">
        <is>
          <t>Balance at the end</t>
        </is>
      </c>
      <c r="B101" s="5" t="n">
        <v>-372</v>
      </c>
      <c r="C101" s="5" t="n">
        <v>-189</v>
      </c>
      <c r="D101" s="6" t="n">
        <v>-174</v>
      </c>
    </row>
    <row r="102">
      <c r="A102" s="4" t="inlineStr">
        <is>
          <t>Net carring value</t>
        </is>
      </c>
    </row>
    <row r="103">
      <c r="A103" s="3" t="inlineStr">
        <is>
          <t>RIGHT OF USE ASSETS</t>
        </is>
      </c>
    </row>
    <row r="104">
      <c r="A104" s="4" t="inlineStr">
        <is>
          <t>Balance at the beginning</t>
        </is>
      </c>
      <c r="B104" s="5" t="n">
        <v>26825</v>
      </c>
    </row>
    <row r="105">
      <c r="A105" s="4" t="inlineStr">
        <is>
          <t>Balance at the end</t>
        </is>
      </c>
      <c r="B105" s="5" t="n">
        <v>33415</v>
      </c>
      <c r="C105" s="5" t="n">
        <v>26825</v>
      </c>
    </row>
    <row r="106">
      <c r="A106" s="4" t="inlineStr">
        <is>
          <t>Net carring value | Sites</t>
        </is>
      </c>
    </row>
    <row r="107">
      <c r="A107" s="3" t="inlineStr">
        <is>
          <t>RIGHT OF USE ASSETS</t>
        </is>
      </c>
    </row>
    <row r="108">
      <c r="A108" s="4" t="inlineStr">
        <is>
          <t>Balance at the beginning</t>
        </is>
      </c>
      <c r="B108" s="5" t="n">
        <v>15244</v>
      </c>
    </row>
    <row r="109">
      <c r="A109" s="4" t="inlineStr">
        <is>
          <t>Balance at the end</t>
        </is>
      </c>
      <c r="B109" s="5" t="n">
        <v>21953</v>
      </c>
      <c r="C109" s="5" t="n">
        <v>15244</v>
      </c>
    </row>
    <row r="110">
      <c r="A110" s="4" t="inlineStr">
        <is>
          <t>Net carring value | Real estate and others</t>
        </is>
      </c>
    </row>
    <row r="111">
      <c r="A111" s="3" t="inlineStr">
        <is>
          <t>RIGHT OF USE ASSETS</t>
        </is>
      </c>
    </row>
    <row r="112">
      <c r="A112" s="4" t="inlineStr">
        <is>
          <t>Balance at the beginning</t>
        </is>
      </c>
      <c r="B112" s="5" t="n">
        <v>4518</v>
      </c>
    </row>
    <row r="113">
      <c r="A113" s="4" t="inlineStr">
        <is>
          <t>Balance at the end</t>
        </is>
      </c>
      <c r="B113" s="5" t="n">
        <v>4344</v>
      </c>
      <c r="C113" s="5" t="n">
        <v>4518</v>
      </c>
    </row>
    <row r="114">
      <c r="A114" s="4" t="inlineStr">
        <is>
          <t>Net carring value | Poles</t>
        </is>
      </c>
    </row>
    <row r="115">
      <c r="A115" s="3" t="inlineStr">
        <is>
          <t>RIGHT OF USE ASSETS</t>
        </is>
      </c>
    </row>
    <row r="116">
      <c r="A116" s="4" t="inlineStr">
        <is>
          <t>Balance at the beginning</t>
        </is>
      </c>
      <c r="B116" s="5" t="n">
        <v>2119</v>
      </c>
    </row>
    <row r="117">
      <c r="A117" s="4" t="inlineStr">
        <is>
          <t>Balance at the end</t>
        </is>
      </c>
      <c r="B117" s="5" t="n">
        <v>1883</v>
      </c>
      <c r="C117" s="5" t="n">
        <v>2119</v>
      </c>
    </row>
    <row r="118">
      <c r="A118" s="4" t="inlineStr">
        <is>
          <t>Net carring value | Indefeasible rights of use</t>
        </is>
      </c>
    </row>
    <row r="119">
      <c r="A119" s="3" t="inlineStr">
        <is>
          <t>RIGHT OF USE ASSETS</t>
        </is>
      </c>
    </row>
    <row r="120">
      <c r="A120" s="4" t="inlineStr">
        <is>
          <t>Balance at the beginning</t>
        </is>
      </c>
      <c r="B120" s="5" t="n">
        <v>1135</v>
      </c>
    </row>
    <row r="121">
      <c r="A121" s="4" t="inlineStr">
        <is>
          <t>Balance at the end</t>
        </is>
      </c>
      <c r="B121" s="5" t="n">
        <v>1060</v>
      </c>
      <c r="C121" s="5" t="n">
        <v>1135</v>
      </c>
    </row>
    <row r="122">
      <c r="A122" s="4" t="inlineStr">
        <is>
          <t>Net carring value | Asset retirement obligation</t>
        </is>
      </c>
    </row>
    <row r="123">
      <c r="A123" s="3" t="inlineStr">
        <is>
          <t>RIGHT OF USE ASSETS</t>
        </is>
      </c>
    </row>
    <row r="124">
      <c r="A124" s="4" t="inlineStr">
        <is>
          <t>Balance at the beginning</t>
        </is>
      </c>
      <c r="B124" s="5" t="n">
        <v>3809</v>
      </c>
    </row>
    <row r="125">
      <c r="A125" s="4" t="inlineStr">
        <is>
          <t>Balance at the end</t>
        </is>
      </c>
      <c r="B125" s="6" t="n">
        <v>4175</v>
      </c>
      <c r="C125" s="6" t="n">
        <v>380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RADE PAYABLES (Details) - ARS ($) $ in Millions</t>
        </is>
      </c>
      <c r="B1" s="2" t="inlineStr">
        <is>
          <t>Dec. 31, 2021</t>
        </is>
      </c>
      <c r="C1" s="2" t="inlineStr">
        <is>
          <t>Dec. 31, 2020</t>
        </is>
      </c>
    </row>
    <row r="2">
      <c r="A2" s="3" t="inlineStr">
        <is>
          <t>Current trade payables</t>
        </is>
      </c>
    </row>
    <row r="3">
      <c r="A3" s="4" t="inlineStr">
        <is>
          <t>Suppliers and commercial accruals</t>
        </is>
      </c>
      <c r="B3" s="6" t="n">
        <v>48015</v>
      </c>
      <c r="C3" s="6" t="n">
        <v>58030</v>
      </c>
    </row>
    <row r="4">
      <c r="A4" s="4" t="inlineStr">
        <is>
          <t>Funds to be paid to clients</t>
        </is>
      </c>
      <c r="B4" s="5" t="n">
        <v>5</v>
      </c>
    </row>
    <row r="5">
      <c r="A5" s="4" t="inlineStr">
        <is>
          <t>Companies under sect. 33 - Law No. 19,550 and Related Parties (Note 27.c)</t>
        </is>
      </c>
      <c r="B5" s="5" t="n">
        <v>1211</v>
      </c>
      <c r="C5" s="5" t="n">
        <v>1378</v>
      </c>
    </row>
    <row r="6">
      <c r="A6" s="4" t="inlineStr">
        <is>
          <t>Total Current trade payables</t>
        </is>
      </c>
      <c r="B6" s="5" t="n">
        <v>49231</v>
      </c>
      <c r="C6" s="5" t="n">
        <v>59408</v>
      </c>
    </row>
    <row r="7">
      <c r="A7" s="3" t="inlineStr">
        <is>
          <t>Non-current trade payables</t>
        </is>
      </c>
    </row>
    <row r="8">
      <c r="A8" s="4" t="inlineStr">
        <is>
          <t>Suppliers and commercial accruals</t>
        </is>
      </c>
      <c r="B8" s="5" t="n">
        <v>1096</v>
      </c>
      <c r="C8" s="5" t="n">
        <v>3695</v>
      </c>
    </row>
    <row r="9">
      <c r="A9" s="4" t="inlineStr">
        <is>
          <t>Total Non-current trade payables</t>
        </is>
      </c>
      <c r="B9" s="5" t="n">
        <v>1096</v>
      </c>
      <c r="C9" s="5" t="n">
        <v>3695</v>
      </c>
    </row>
    <row r="10">
      <c r="A10" s="4" t="inlineStr">
        <is>
          <t>Total trade payables</t>
        </is>
      </c>
      <c r="B10" s="6" t="n">
        <v>50327</v>
      </c>
      <c r="C10" s="6" t="n">
        <v>6310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FINANCIAL DEBT (Details) - ARS ($) $ in Millions</t>
        </is>
      </c>
      <c r="B1" s="2" t="inlineStr">
        <is>
          <t>Dec. 31, 2021</t>
        </is>
      </c>
      <c r="C1" s="2" t="inlineStr">
        <is>
          <t>Dec. 31, 2020</t>
        </is>
      </c>
      <c r="D1" s="2" t="inlineStr">
        <is>
          <t>Dec. 31, 2019</t>
        </is>
      </c>
    </row>
    <row r="2">
      <c r="A2" s="3" t="inlineStr">
        <is>
          <t>Current and non-current financial debt</t>
        </is>
      </c>
    </row>
    <row r="3">
      <c r="A3" s="4" t="inlineStr">
        <is>
          <t>Current financial debt</t>
        </is>
      </c>
      <c r="B3" s="6" t="n">
        <v>64869</v>
      </c>
      <c r="C3" s="6" t="n">
        <v>62795</v>
      </c>
    </row>
    <row r="4">
      <c r="A4" s="4" t="inlineStr">
        <is>
          <t>Non-current financial debt</t>
        </is>
      </c>
      <c r="B4" s="5" t="n">
        <v>202052</v>
      </c>
      <c r="C4" s="5" t="n">
        <v>239390</v>
      </c>
    </row>
    <row r="5">
      <c r="A5" s="4" t="inlineStr">
        <is>
          <t>Total financial debt</t>
        </is>
      </c>
      <c r="B5" s="5" t="n">
        <v>266921</v>
      </c>
      <c r="C5" s="5" t="n">
        <v>302185</v>
      </c>
      <c r="D5" s="6" t="n">
        <v>312340</v>
      </c>
    </row>
    <row r="6">
      <c r="A6" s="4" t="inlineStr">
        <is>
          <t>Bank overdrafts</t>
        </is>
      </c>
    </row>
    <row r="7">
      <c r="A7" s="3" t="inlineStr">
        <is>
          <t>Current and non-current financial debt</t>
        </is>
      </c>
    </row>
    <row r="8">
      <c r="A8" s="4" t="inlineStr">
        <is>
          <t>Current financial debt</t>
        </is>
      </c>
      <c r="B8" s="5" t="n">
        <v>12184</v>
      </c>
      <c r="C8" s="5" t="n">
        <v>5967</v>
      </c>
    </row>
    <row r="9">
      <c r="A9" s="4" t="inlineStr">
        <is>
          <t>Total financial debt</t>
        </is>
      </c>
      <c r="B9" s="5" t="n">
        <v>12184</v>
      </c>
      <c r="C9" s="5" t="n">
        <v>5967</v>
      </c>
    </row>
    <row r="10">
      <c r="A10" s="4" t="inlineStr">
        <is>
          <t>Bank and other financial entities loans - principal</t>
        </is>
      </c>
    </row>
    <row r="11">
      <c r="A11" s="3" t="inlineStr">
        <is>
          <t>Current and non-current financial debt</t>
        </is>
      </c>
    </row>
    <row r="12">
      <c r="A12" s="4" t="inlineStr">
        <is>
          <t>Current financial debt</t>
        </is>
      </c>
      <c r="B12" s="5" t="n">
        <v>32577</v>
      </c>
      <c r="C12" s="5" t="n">
        <v>11499</v>
      </c>
    </row>
    <row r="13">
      <c r="A13" s="4" t="inlineStr">
        <is>
          <t>Total financial debt</t>
        </is>
      </c>
      <c r="B13" s="5" t="n">
        <v>90322</v>
      </c>
      <c r="C13" s="5" t="n">
        <v>122357</v>
      </c>
    </row>
    <row r="14">
      <c r="A14" s="4" t="inlineStr">
        <is>
          <t>Notes - principals</t>
        </is>
      </c>
    </row>
    <row r="15">
      <c r="A15" s="3" t="inlineStr">
        <is>
          <t>Current and non-current financial debt</t>
        </is>
      </c>
    </row>
    <row r="16">
      <c r="A16" s="4" t="inlineStr">
        <is>
          <t>Current financial debt</t>
        </is>
      </c>
      <c r="C16" s="5" t="n">
        <v>20813</v>
      </c>
    </row>
    <row r="17">
      <c r="A17" s="4" t="inlineStr">
        <is>
          <t>Total financial debt</t>
        </is>
      </c>
      <c r="B17" s="5" t="n">
        <v>111364</v>
      </c>
      <c r="C17" s="5" t="n">
        <v>106144</v>
      </c>
    </row>
    <row r="18">
      <c r="A18" s="4" t="inlineStr">
        <is>
          <t>Loans for purchase of equipment's</t>
        </is>
      </c>
    </row>
    <row r="19">
      <c r="A19" s="3" t="inlineStr">
        <is>
          <t>Current and non-current financial debt</t>
        </is>
      </c>
    </row>
    <row r="20">
      <c r="A20" s="4" t="inlineStr">
        <is>
          <t>Current financial debt</t>
        </is>
      </c>
      <c r="B20" s="5" t="n">
        <v>3595</v>
      </c>
      <c r="C20" s="5" t="n">
        <v>3707</v>
      </c>
    </row>
    <row r="21">
      <c r="A21" s="4" t="inlineStr">
        <is>
          <t>Total financial debt</t>
        </is>
      </c>
      <c r="B21" s="5" t="n">
        <v>7511</v>
      </c>
      <c r="C21" s="5" t="n">
        <v>9986</v>
      </c>
    </row>
    <row r="22">
      <c r="A22" s="4" t="inlineStr">
        <is>
          <t>Accrued interest and related expenses</t>
        </is>
      </c>
    </row>
    <row r="23">
      <c r="A23" s="3" t="inlineStr">
        <is>
          <t>Current and non-current financial debt</t>
        </is>
      </c>
    </row>
    <row r="24">
      <c r="A24" s="4" t="inlineStr">
        <is>
          <t>Current financial debt</t>
        </is>
      </c>
      <c r="B24" s="5" t="n">
        <v>16328</v>
      </c>
      <c r="C24" s="5" t="n">
        <v>20030</v>
      </c>
    </row>
    <row r="25">
      <c r="A25" s="4" t="inlineStr">
        <is>
          <t>Total financial debt</t>
        </is>
      </c>
      <c r="B25" s="5" t="n">
        <v>45355</v>
      </c>
      <c r="C25" s="5" t="n">
        <v>56935</v>
      </c>
    </row>
    <row r="26">
      <c r="A26" s="4" t="inlineStr">
        <is>
          <t>Notes - principal</t>
        </is>
      </c>
    </row>
    <row r="27">
      <c r="A27" s="3" t="inlineStr">
        <is>
          <t>Current and non-current financial debt</t>
        </is>
      </c>
    </row>
    <row r="28">
      <c r="A28" s="4" t="inlineStr">
        <is>
          <t>Non-current financial debt</t>
        </is>
      </c>
      <c r="B28" s="5" t="n">
        <v>111364</v>
      </c>
      <c r="C28" s="5" t="n">
        <v>85331</v>
      </c>
    </row>
    <row r="29">
      <c r="A29" s="4" t="inlineStr">
        <is>
          <t>Bank and Other Financial Entities Loans, Non Current [Member]</t>
        </is>
      </c>
    </row>
    <row r="30">
      <c r="A30" s="3" t="inlineStr">
        <is>
          <t>Current and non-current financial debt</t>
        </is>
      </c>
    </row>
    <row r="31">
      <c r="A31" s="4" t="inlineStr">
        <is>
          <t>Non-current financial debt</t>
        </is>
      </c>
      <c r="B31" s="5" t="n">
        <v>57745</v>
      </c>
      <c r="C31" s="5" t="n">
        <v>110858</v>
      </c>
    </row>
    <row r="32">
      <c r="A32" s="4" t="inlineStr">
        <is>
          <t>DFI (Note 22)</t>
        </is>
      </c>
    </row>
    <row r="33">
      <c r="A33" s="3" t="inlineStr">
        <is>
          <t>Current and non-current financial debt</t>
        </is>
      </c>
    </row>
    <row r="34">
      <c r="A34" s="4" t="inlineStr">
        <is>
          <t>Current financial debt</t>
        </is>
      </c>
      <c r="B34" s="5" t="n">
        <v>185</v>
      </c>
      <c r="C34" s="5" t="n">
        <v>779</v>
      </c>
    </row>
    <row r="35">
      <c r="A35" s="4" t="inlineStr">
        <is>
          <t>Non-current financial debt</t>
        </is>
      </c>
      <c r="C35" s="5" t="n">
        <v>17</v>
      </c>
    </row>
    <row r="36">
      <c r="A36" s="4" t="inlineStr">
        <is>
          <t>Total financial debt</t>
        </is>
      </c>
      <c r="B36" s="5" t="n">
        <v>185</v>
      </c>
      <c r="C36" s="5" t="n">
        <v>796</v>
      </c>
    </row>
    <row r="37">
      <c r="A37" s="4" t="inlineStr">
        <is>
          <t>Loans for purchase of equipment</t>
        </is>
      </c>
    </row>
    <row r="38">
      <c r="A38" s="3" t="inlineStr">
        <is>
          <t>Current and non-current financial debt</t>
        </is>
      </c>
    </row>
    <row r="39">
      <c r="A39" s="4" t="inlineStr">
        <is>
          <t>Non-current financial debt</t>
        </is>
      </c>
      <c r="B39" s="5" t="n">
        <v>3916</v>
      </c>
      <c r="C39" s="5" t="n">
        <v>6279</v>
      </c>
    </row>
    <row r="40">
      <c r="A40" s="4" t="inlineStr">
        <is>
          <t>Accrued interests and related expenses</t>
        </is>
      </c>
    </row>
    <row r="41">
      <c r="A41" s="3" t="inlineStr">
        <is>
          <t>Current and non-current financial debt</t>
        </is>
      </c>
    </row>
    <row r="42">
      <c r="A42" s="4" t="inlineStr">
        <is>
          <t>Non-current financial debt</t>
        </is>
      </c>
      <c r="B42" s="6" t="n">
        <v>29027</v>
      </c>
      <c r="C42" s="6" t="n">
        <v>3690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BT - Nature and movements of financial debt (Details) - ARS ($) $ in Millions</t>
        </is>
      </c>
      <c r="B1" s="2" t="inlineStr">
        <is>
          <t>12 Months Ended</t>
        </is>
      </c>
    </row>
    <row r="2">
      <c r="B2" s="2" t="inlineStr">
        <is>
          <t>Dec. 31, 2021</t>
        </is>
      </c>
      <c r="C2" s="2" t="inlineStr">
        <is>
          <t>Dec. 31, 2020</t>
        </is>
      </c>
    </row>
    <row r="3">
      <c r="A3" s="3" t="inlineStr">
        <is>
          <t>Financial Debt</t>
        </is>
      </c>
    </row>
    <row r="4">
      <c r="A4" s="4" t="inlineStr">
        <is>
          <t>Balance at ending</t>
        </is>
      </c>
      <c r="B4" s="6" t="n">
        <v>266921</v>
      </c>
      <c r="C4" s="6" t="n">
        <v>302185</v>
      </c>
    </row>
    <row r="5">
      <c r="A5" s="4" t="inlineStr">
        <is>
          <t>Cash flows</t>
        </is>
      </c>
      <c r="B5" s="5" t="n">
        <v>-13512</v>
      </c>
      <c r="C5" s="5" t="n">
        <v>-45872</v>
      </c>
    </row>
    <row r="6">
      <c r="A6" s="4" t="inlineStr">
        <is>
          <t>Accrued interest</t>
        </is>
      </c>
      <c r="B6" s="5" t="n">
        <v>15563</v>
      </c>
      <c r="C6" s="5" t="n">
        <v>21093</v>
      </c>
    </row>
    <row r="7">
      <c r="A7" s="4" t="inlineStr">
        <is>
          <t>Exchange differences, currency translation adjustments and others</t>
        </is>
      </c>
      <c r="B7" s="5" t="n">
        <v>-37315</v>
      </c>
      <c r="C7" s="5" t="n">
        <v>14624</v>
      </c>
    </row>
    <row r="8">
      <c r="A8" s="4" t="inlineStr">
        <is>
          <t>Balance at beginning</t>
        </is>
      </c>
      <c r="B8" s="5" t="n">
        <v>302185</v>
      </c>
      <c r="C8" s="5" t="n">
        <v>312340</v>
      </c>
    </row>
    <row r="9">
      <c r="A9" s="4" t="inlineStr">
        <is>
          <t>Bank overdrafts</t>
        </is>
      </c>
    </row>
    <row r="10">
      <c r="A10" s="3" t="inlineStr">
        <is>
          <t>Financial Debt</t>
        </is>
      </c>
    </row>
    <row r="11">
      <c r="A11" s="4" t="inlineStr">
        <is>
          <t>Balance at ending</t>
        </is>
      </c>
      <c r="B11" s="5" t="n">
        <v>12184</v>
      </c>
      <c r="C11" s="5" t="n">
        <v>5967</v>
      </c>
    </row>
    <row r="12">
      <c r="A12" s="4" t="inlineStr">
        <is>
          <t>Cash flows</t>
        </is>
      </c>
      <c r="B12" s="5" t="n">
        <v>10156</v>
      </c>
    </row>
    <row r="13">
      <c r="A13" s="4" t="inlineStr">
        <is>
          <t>Exchange differences, currency translation adjustments and others</t>
        </is>
      </c>
      <c r="B13" s="5" t="n">
        <v>-3939</v>
      </c>
    </row>
    <row r="14">
      <c r="A14" s="4" t="inlineStr">
        <is>
          <t>Balance at beginning</t>
        </is>
      </c>
      <c r="B14" s="5" t="n">
        <v>5967</v>
      </c>
    </row>
    <row r="15">
      <c r="A15" s="4" t="inlineStr">
        <is>
          <t>Bank and other financial entities loans - principal</t>
        </is>
      </c>
    </row>
    <row r="16">
      <c r="A16" s="3" t="inlineStr">
        <is>
          <t>Financial Debt</t>
        </is>
      </c>
    </row>
    <row r="17">
      <c r="A17" s="4" t="inlineStr">
        <is>
          <t>Balance at ending</t>
        </is>
      </c>
      <c r="B17" s="5" t="n">
        <v>90322</v>
      </c>
      <c r="C17" s="5" t="n">
        <v>122357</v>
      </c>
    </row>
    <row r="18">
      <c r="A18" s="4" t="inlineStr">
        <is>
          <t>Cash flows</t>
        </is>
      </c>
      <c r="B18" s="5" t="n">
        <v>-15943</v>
      </c>
    </row>
    <row r="19">
      <c r="A19" s="4" t="inlineStr">
        <is>
          <t>Exchange differences, currency translation adjustments and others</t>
        </is>
      </c>
      <c r="B19" s="5" t="n">
        <v>-16092</v>
      </c>
    </row>
    <row r="20">
      <c r="A20" s="4" t="inlineStr">
        <is>
          <t>Balance at beginning</t>
        </is>
      </c>
      <c r="B20" s="5" t="n">
        <v>122357</v>
      </c>
    </row>
    <row r="21">
      <c r="A21" s="4" t="inlineStr">
        <is>
          <t>Principal amount</t>
        </is>
      </c>
      <c r="B21" s="5" t="n">
        <v>6992</v>
      </c>
    </row>
    <row r="22">
      <c r="A22" s="4" t="inlineStr">
        <is>
          <t>Notes - principals</t>
        </is>
      </c>
    </row>
    <row r="23">
      <c r="A23" s="3" t="inlineStr">
        <is>
          <t>Financial Debt</t>
        </is>
      </c>
    </row>
    <row r="24">
      <c r="A24" s="4" t="inlineStr">
        <is>
          <t>Balance at ending</t>
        </is>
      </c>
      <c r="B24" s="5" t="n">
        <v>111364</v>
      </c>
      <c r="C24" s="5" t="n">
        <v>106144</v>
      </c>
    </row>
    <row r="25">
      <c r="A25" s="4" t="inlineStr">
        <is>
          <t>Cash flows</t>
        </is>
      </c>
      <c r="B25" s="5" t="n">
        <v>21802</v>
      </c>
    </row>
    <row r="26">
      <c r="A26" s="4" t="inlineStr">
        <is>
          <t>Exchange differences, currency translation adjustments and others</t>
        </is>
      </c>
      <c r="B26" s="5" t="n">
        <v>-16582</v>
      </c>
    </row>
    <row r="27">
      <c r="A27" s="4" t="inlineStr">
        <is>
          <t>Balance at beginning</t>
        </is>
      </c>
      <c r="B27" s="5" t="n">
        <v>106144</v>
      </c>
    </row>
    <row r="28">
      <c r="A28" s="4" t="inlineStr">
        <is>
          <t>DFI</t>
        </is>
      </c>
    </row>
    <row r="29">
      <c r="A29" s="3" t="inlineStr">
        <is>
          <t>Financial Debt</t>
        </is>
      </c>
    </row>
    <row r="30">
      <c r="A30" s="4" t="inlineStr">
        <is>
          <t>Balance at ending</t>
        </is>
      </c>
      <c r="B30" s="5" t="n">
        <v>185</v>
      </c>
      <c r="C30" s="5" t="n">
        <v>796</v>
      </c>
    </row>
    <row r="31">
      <c r="A31" s="4" t="inlineStr">
        <is>
          <t>Cash flows</t>
        </is>
      </c>
      <c r="B31" s="5" t="n">
        <v>-2959</v>
      </c>
    </row>
    <row r="32">
      <c r="A32" s="4" t="inlineStr">
        <is>
          <t>Exchange differences, currency translation adjustments and others</t>
        </is>
      </c>
      <c r="B32" s="5" t="n">
        <v>2348</v>
      </c>
    </row>
    <row r="33">
      <c r="A33" s="4" t="inlineStr">
        <is>
          <t>Balance at beginning</t>
        </is>
      </c>
      <c r="B33" s="5" t="n">
        <v>796</v>
      </c>
    </row>
    <row r="34">
      <c r="A34" s="4" t="inlineStr">
        <is>
          <t>Loans for purchase of equipment's</t>
        </is>
      </c>
    </row>
    <row r="35">
      <c r="A35" s="3" t="inlineStr">
        <is>
          <t>Financial Debt</t>
        </is>
      </c>
    </row>
    <row r="36">
      <c r="A36" s="4" t="inlineStr">
        <is>
          <t>Balance at ending</t>
        </is>
      </c>
      <c r="B36" s="5" t="n">
        <v>7511</v>
      </c>
      <c r="C36" s="5" t="n">
        <v>9986</v>
      </c>
    </row>
    <row r="37">
      <c r="A37" s="4" t="inlineStr">
        <is>
          <t>Cash flows</t>
        </is>
      </c>
      <c r="B37" s="5" t="n">
        <v>-2095</v>
      </c>
    </row>
    <row r="38">
      <c r="A38" s="4" t="inlineStr">
        <is>
          <t>Exchange differences, currency translation adjustments and others</t>
        </is>
      </c>
      <c r="B38" s="5" t="n">
        <v>-380</v>
      </c>
    </row>
    <row r="39">
      <c r="A39" s="4" t="inlineStr">
        <is>
          <t>Balance at beginning</t>
        </is>
      </c>
      <c r="B39" s="5" t="n">
        <v>9986</v>
      </c>
    </row>
    <row r="40">
      <c r="A40" s="4" t="inlineStr">
        <is>
          <t>Loans that do not represent cash movement</t>
        </is>
      </c>
      <c r="B40" s="5" t="n">
        <v>1446</v>
      </c>
      <c r="C40" s="5" t="n">
        <v>376</v>
      </c>
    </row>
    <row r="41">
      <c r="A41" s="4" t="inlineStr">
        <is>
          <t>Accrued interest and related expenses</t>
        </is>
      </c>
    </row>
    <row r="42">
      <c r="A42" s="3" t="inlineStr">
        <is>
          <t>Financial Debt</t>
        </is>
      </c>
    </row>
    <row r="43">
      <c r="A43" s="4" t="inlineStr">
        <is>
          <t>Balance at ending</t>
        </is>
      </c>
      <c r="B43" s="5" t="n">
        <v>45355</v>
      </c>
      <c r="C43" s="6" t="n">
        <v>56935</v>
      </c>
    </row>
    <row r="44">
      <c r="A44" s="4" t="inlineStr">
        <is>
          <t>Cash flows</t>
        </is>
      </c>
      <c r="B44" s="5" t="n">
        <v>-24473</v>
      </c>
    </row>
    <row r="45">
      <c r="A45" s="4" t="inlineStr">
        <is>
          <t>Accrued interest</t>
        </is>
      </c>
      <c r="B45" s="5" t="n">
        <v>15563</v>
      </c>
    </row>
    <row r="46">
      <c r="A46" s="4" t="inlineStr">
        <is>
          <t>Exchange differences, currency translation adjustments and others</t>
        </is>
      </c>
      <c r="B46" s="5" t="n">
        <v>-2670</v>
      </c>
    </row>
    <row r="47">
      <c r="A47" s="4" t="inlineStr">
        <is>
          <t>Balance at beginning</t>
        </is>
      </c>
      <c r="B47" s="6" t="n">
        <v>5693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INVESTMENTS. ADDITIONAL INFORMATION ON THE CONSOLIDATED STATEMENTS OF CASH FLOWS</t>
        </is>
      </c>
      <c r="B1" s="2" t="inlineStr">
        <is>
          <t>12 Months Ended</t>
        </is>
      </c>
    </row>
    <row r="2">
      <c r="B2" s="2" t="inlineStr">
        <is>
          <t>Dec. 31, 2021</t>
        </is>
      </c>
    </row>
    <row r="3">
      <c r="A3" s="3" t="inlineStr">
        <is>
          <t>CASH AND CASH EQUIVALENTS AND INVESTMENTS. ADDITIONAL INFORMATION ON THE CONSOLIDATED STATEMENTS OF CASH FLOWS</t>
        </is>
      </c>
    </row>
    <row r="4">
      <c r="A4" s="4" t="inlineStr">
        <is>
          <t>CASH AND CASH EQUIVALENTS AND INVESTMENTS. ADDITIONAL INFORMATION ON THE CONSOLIDATED STATEMENTS OF CASH FLOWS</t>
        </is>
      </c>
      <c r="B4" s="4" t="inlineStr">
        <is>
          <t>NOTE 4 – CASH AND CASH EQUIVALENTS AND INVESTMENTS. ADDITIONAL INFORMATION ON THE CONSOLIDATED STATEMENTS OF CASH FLOWS a) Cash and cash equivalents and Investments ​ ​ ​ ​ ​ ​ ​ As of December 31, Cash and cash equivalents ​ 2021 ​ 2020 Cash and Banks 13,161 7,012 Time deposits 3,582 5,352 Mutual funds 3,106 13,278 Government bonds at fair value — 2,323 Total cash and cash equivalents 19,849 27,965 Investments Current Government bonds at fair value 10,702 7,628 Government bonds at amortized cost — 190 Mutual funds 84 106 Allowance for credit risk (a) ​ — ​ (120) ​ 10,786 7,804 Non- current ​ Government bonds at amortized cost — 516 Investments in associates (b) 3,225 3,058 2003 Telecommunications Fund 1 2 Allowance for credit risk (a) ​ — ​ (328) ​ ​ 3,226 ​ 3,248 Total investments 14,012 11,052 ​ (a) Constituted following the expected credit losses parameters provided by IFRS 9 as a consequence of a significant increase in these financial instruments’ credit risk. (b) Information on Investments in associates is detailed below: Financial position information: ​ ​ ​ ​ ​ ​ ​ ​ ​ ​ ​ ​ ​ ​ ​ Percentage ​ ​ ​ ​ ​ ​ ​ ​ of capital ​ ​ ​ ​ ​ ​ ​ ​ ​ ​ stock owned ​ ​ ​ ​ ​ ​ ​ ​ ​ ​ and ​ Valuation as ​ Valuation as Companies ​ Main activity Country voting rights ​ of 12.31.2021 ​ of 12.31.2020 Ver TV. (1) ​ Cable television station ​ Argentina ​ 49.00 ​ 2,010 ​ 1,840 TSMA (1) (2) (3) Cable television station Argentina 50.10 684 685 La Capital Cable (1) (2) Closed-circuit television Argentina 50.00 531 525 Other minor investments in associates at equity method — 8 Total 3,225 3,058 ​ (1) Data about the issuer arise from extra-accounting information. (2) Direct and indirect interest. (3) Despite owning a percentage higher than a 50 % of interest, the Company does not have the control in accordance with the requirements of IFRS. ​ Earnings (losses) information: ​ ​ ​ ​ ​ ​ ​ ​ ​ ​ Years ended December 31, ​ 2021 2020 2019 Ver TV ​ 312 ​ 562 ​ (337) TSMA 77 166 (89) La Capital Cable 6 21 41 Total 395 749 (385) ​ Movements in the allowance of current credit risk are as follows: ​ ​ ​ ​ ​ ​ ​ ​ December 31, ​ 2021 2020 At the beginning of the fiscal year ​ (120) ​ (131) Additions – Exchange differences (12) (75) Additions – Risk of doubtful government bonds results ​ — ​ (24) Reclassifications ​ (75) ​ (759) Uses (includes RECPAM) 207 869 At the end of the year — (120) ​ Movements in the allowance of non-current credit risk are as follows: ​ ​ ​ ​ ​ ​ ​ ​ December 31, ​ 2021 2020 At the beginning of the fiscal year (328) (2,012) Additions – Exchange differences (25) (332) Additions – Risk of doubtful government bonds results ​ — ​ (63) Reclassifications ​ 75 ​ 759 Uses (includes RECPAM) 278 1,320 At the end of the year — (328) ​ b) Additional information on the consolidated statements of cash flows The Company applies the indirect method to reconcile the net income for the year with the cash flows generated by its operations. For purposes of the consolidated statements of cash flows, cash and cash equivalents comprise cash, bank current accounts and short-term highly liquid investments (with a maturity of three months or less from the date of acquisition). Bank overdrafts are disclosed in the consolidated statement of financial position as financial debts and its flows in the cash flow statements as proceed and payment of financial debt, because they are part of the short-term financial structure of Telecom and its subsidiaries. Changes in assets/liabilities components: ​ ​ ​ ​ ​ ​ ​ ​ ​ ​ ​ ​ ​ ​ ​ ​ December 31, Net (increase) decrease in assets 2021 2020 2019 Trade receivables (12,854) (20,075) (12,149) Other receivables (5,316) (6,007) (6,392) Inventories (391) (1,943) (1,971) ​ (18,561) (28,025) (20,512) Net increase (decrease) in liabilities Trade payables 6,640 8,887 (8,364) Salaries and social security payables 10,002 6,545 9,392 Other taxes payables (2,656) 3,467 4,509 Other liabilities and provisions (4,545) (3,771) (89) ​ 9,441 15,128 5,448 ​ Main Financing activities components The following table presents the main financing activities components: ​ ​ ​ ​ ​ ​ ​ ​ ​ ​ December 31, ​ ​ 2021 ​ 2020 ​ 2019 Bank overdrafts ​ 10,156 ​ — ​ 16,490 Notes ​ 41,524 ​ 42,377 ​ 46,279 Bank and other financial entities loans 11,060 37,478 55,430 Loans for purchase of equipment 1,476 4,715 2,029 Total financial debt proceeds ​ 64,216 ​ 84,570 ​ 120,228 Bank overdrafts ​ — ​ (10,427) ​ (1) Notes ​ (19,722) ​ (14,522) ​ (6,282) Bank and other financial entities loans ​ (27,003) ​ (70,374) ​ (68,727) Loans for purchase of equipment ​ (3,571) ​ (3,382) ​ — Total payment of debt ​ (50,296) ​ (98,705) ​ (75,010) Bank overdrafts ​ (3,198) ​ (5,988) ​ (1,993) Notes ​ (10,601) ​ (8,605) ​ (2,320) Bank and other financial entities loans (10,280) (13,642) (14,640) By DFI, purchase of equipment and others (2,738) (3,238) 2,733 Total payment of interest and related expenses (26,817) (31,473) (16,220) ​ Main non-cash operating transactions Main non-cash operating transactions and that were eliminated from the consolidated statement of cash flows are the following: ​ ​ ​ ​ ​ ​ ​ ​ ​ ​ December 31, ​ 2021 2020 2019 PP&amp;E and intangible assets acquisition financed with accounts payable ​ 20,609 ​ 29,663 ​ 31,580 Dividends payment with investments not considered as cash and cash equivalents ​ 40,020 ​ 38,809 ​ — Accounts payable payment with CDB loan proceeds ​ 8,138 ​ 376 ​ — Trade receivables offset with government bonds ​ 2,355 ​ 706 ​ — Social security payables offset with government bonds ​ 1,316 ​ — ​ — Other receivables offset with income tax liabilities ​ 73 ​ 39 ​ — ​ Cash dividends collected Brief information on cash dividends collected by the Company is provided below: ​ ​ ​ ​ ​ ​ ​ ​ ​ ​ ​ Cash Dividends Collected ​ ​ ​ ​ ​ ​ Current currency ​ ​ ​ ​ Currency of the ​ as of December 31, Year Company transaction date 2021 2021 ​ Ver TV ​ 109 ​ 153 ​ ​ TSMA ​ 57 ​ 81 ​ ​ ​ ​ 166 ​ (*) 234 2020 Ver TV 50 86 ​ TSMA 21 35 ​ ​ ​ 71 121 2019 Ver TV 97 260 ​ TSMA 41 108 ​ La Capital Cable 5 12 ​ ​ ​ 143 380 (*) includes 14 corresponding to dividends distributed in 2020. ​ Cash and non-cash assets dividends from the Company and its subsidiaries Non-cash assets dividends Telecom Argentina’s General Extraordinary Shareholders’ Meeting held on August 11, 2021 resolved to distribute non- cash assets dividends as follows: i) Global Bonds of the Argentine Republic amortizable in US dollars maturing on July 9, 2030 (the “2030 Global Bonds”), for a nominal value of US $370,386,472 , and ii) Global Bonds of the Argentine Republic amortizable in US dollars maturing on July 9, 2035 (the “2035 Global Bonds”) for a nominal value of US $186,621,565 . Consequently, and considering that the valuation of the mentioned non-cash assets dividends was $35,068,340,043 Argentine pesos ( $40,020 in current currency as of December 31, 2021), the “Voluntary Reserve to maintain the Company’s level of investments in capital assets and the current level of solvency” was partially withdraw for that amount. Telecom Argentina’s General Extraordinary Shareholders’ Meeting held on November 13, 2020 resolved to distribute non- cash assets dividends as follows: i) Global Bonds of the Argentine Republic amortizable in US dollars maturing on July 9, 2030 (the “2030 Global Bonds”), for a nominal value of US$ 157,642,897 , and ii) Global Bonds of the Argentine Republic amortizable in US dollars maturing on July 9, 2035 (the “2035 Global Bonds”) for a nominal value of US$ 271,896,177 . Consequently, and considering that the valuation of the mentioned non-cash assets dividends was $24,723,374,678 Argentine pesos ( $38,809 in current currency as of December 31, 2021), the “Voluntary Reserve for Future Cash Dividends” amounting to $9,963 in current currency as of December 31, 2021 was fully withdraw and the “Voluntary Reserve to maintain the Company’s level of investments in capital assets and the current level of solvency” was partially withdraw in $28,846 in current currency as of December 31, 2021. Cash dividends Brief information on cash dividends of the Company and its subsidiaries is provided below: ​ ​ ​ ​ ​ ​ ​ ​ ​ ​ ​ ​ ​ ​ ​ ​ ​ ​ ​ ​ ​ Distributed amount ​ ​ ​ Amount paid in ​ ​ ​ ​ ​ ​ ​ ​ Current currency ​ ​ ​ current currency ​ ​ ​ ​ ​ ​ Currency of the ​ as of December 31, ​ ​ ​ as of December Year Company Distribution month transaction date 2021 Payment month 31, 2021 2021 ​ Núcleo ​ April 2021 ​ 650 ​ 834 ​ May 2021/ Oct 2021 ​ 744 ​ ​ ​ ​ ​ ​ ​ ​ 834 ​ ​ ​ 744 2020 Núcleo April 2020 295 556 May 2020/ Oct 2020 554 ​ ​ ​ ​ ​ ​ 556 ​ ​ 554 2019 Telecom April 2019 6,300 17,808 May 2019 16,712 ​ Telecom August 2019 7,045 17,126 August 2019 17,126 ​ Telecom October 2019 17,387 38,646 October 2019 38,646 ​ Núcleo April 2019 197 537 May 2019 523 ​ ​ ​ ​ ​ 74,117 ​ ​ ​ 73,00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V205"/>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 width="21" customWidth="1" min="6" max="6"/>
    <col width="21" customWidth="1" min="7" max="7"/>
    <col width="25"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 width="21" customWidth="1" min="34" max="34"/>
    <col width="21" customWidth="1" min="35" max="35"/>
    <col width="21" customWidth="1" min="36" max="36"/>
    <col width="21" customWidth="1" min="37" max="37"/>
    <col width="21" customWidth="1" min="38" max="38"/>
    <col width="21" customWidth="1" min="39" max="39"/>
    <col width="21" customWidth="1" min="40" max="40"/>
    <col width="21" customWidth="1" min="41" max="41"/>
    <col width="21" customWidth="1" min="42" max="42"/>
    <col width="21" customWidth="1" min="43" max="43"/>
    <col width="21" customWidth="1" min="44" max="44"/>
    <col width="21" customWidth="1" min="45" max="45"/>
    <col width="21" customWidth="1" min="46" max="46"/>
    <col width="21" customWidth="1" min="47" max="47"/>
    <col width="21" customWidth="1" min="48" max="48"/>
  </cols>
  <sheetData>
    <row r="1">
      <c r="A1" s="1" t="inlineStr">
        <is>
          <t>FINANCIAL DEBT - Global Programs for the issuance of Notes (Details) ₲ in Millions</t>
        </is>
      </c>
      <c r="B1" s="2" t="inlineStr">
        <is>
          <t>Dec. 10, 2021ARS ($)$ / itemitem</t>
        </is>
      </c>
      <c r="C1" s="2" t="inlineStr">
        <is>
          <t>Jul. 31, 2021ARS ($)</t>
        </is>
      </c>
      <c r="D1" s="2" t="inlineStr">
        <is>
          <t>Jun. 15, 2021USD ($)</t>
        </is>
      </c>
      <c r="E1" s="2" t="inlineStr">
        <is>
          <t>Jun. 07, 2021USD ($)</t>
        </is>
      </c>
      <c r="F1" s="2" t="inlineStr">
        <is>
          <t>Jun. 07, 2021ARS ($)</t>
        </is>
      </c>
      <c r="G1" s="2" t="inlineStr">
        <is>
          <t>Mar. 10, 2021ARS ($)</t>
        </is>
      </c>
      <c r="H1" s="2" t="inlineStr">
        <is>
          <t>Jan. 20, 2021ARS ($)item</t>
        </is>
      </c>
      <c r="I1" s="2" t="inlineStr">
        <is>
          <t>Dec. 10, 2020ARS ($)</t>
        </is>
      </c>
      <c r="J1" s="2" t="inlineStr">
        <is>
          <t>Aug. 06, 2020USD ($)</t>
        </is>
      </c>
      <c r="K1" s="2" t="inlineStr">
        <is>
          <t>Jul. 07, 2020USD ($)</t>
        </is>
      </c>
      <c r="L1" s="2" t="inlineStr">
        <is>
          <t>Jan. 31, 2020ARS ($)</t>
        </is>
      </c>
      <c r="M1" s="2" t="inlineStr">
        <is>
          <t>Aug. 14, 2019USD ($)</t>
        </is>
      </c>
      <c r="N1" s="2" t="inlineStr">
        <is>
          <t>Aug. 09, 2019USD ($)</t>
        </is>
      </c>
      <c r="O1" s="2" t="inlineStr">
        <is>
          <t>Jul. 25, 2019USD ($)</t>
        </is>
      </c>
      <c r="P1" s="2" t="inlineStr">
        <is>
          <t>Jul. 18, 2019USD ($)</t>
        </is>
      </c>
      <c r="Q1" s="2" t="inlineStr">
        <is>
          <t>Jul. 18, 2019ARS ($)</t>
        </is>
      </c>
      <c r="R1" s="2" t="inlineStr">
        <is>
          <t>Jul. 10, 2019USD ($)</t>
        </is>
      </c>
      <c r="S1" s="2" t="inlineStr">
        <is>
          <t>Jul. 31, 2021ARS ($)</t>
        </is>
      </c>
      <c r="T1" s="2" t="inlineStr">
        <is>
          <t>Jan. 31, 2020ARS ($)</t>
        </is>
      </c>
      <c r="U1" s="2" t="inlineStr">
        <is>
          <t>Dec. 31, 2020ARS ($)</t>
        </is>
      </c>
      <c r="V1" s="2" t="inlineStr">
        <is>
          <t>Dec. 31, 2019USD ($)</t>
        </is>
      </c>
      <c r="W1" s="2" t="inlineStr">
        <is>
          <t>Dec. 31, 2021USD ($)</t>
        </is>
      </c>
      <c r="X1" s="2" t="inlineStr">
        <is>
          <t>Dec. 31, 2021ARS ($)</t>
        </is>
      </c>
      <c r="Y1" s="2" t="inlineStr">
        <is>
          <t>Dec. 31, 2021PYG (₲)</t>
        </is>
      </c>
      <c r="Z1" s="2" t="inlineStr">
        <is>
          <t>Dec. 03, 2021ARS ($)</t>
        </is>
      </c>
      <c r="AA1" s="2" t="inlineStr">
        <is>
          <t>Jun. 07, 2021ARS ($)</t>
        </is>
      </c>
      <c r="AB1" s="2" t="inlineStr">
        <is>
          <t>Jun. 01, 2021USD ($)</t>
        </is>
      </c>
      <c r="AC1" s="2" t="inlineStr">
        <is>
          <t>Mar. 10, 2021PYG (₲)</t>
        </is>
      </c>
      <c r="AD1" s="2" t="inlineStr">
        <is>
          <t>Jan. 14, 2021ARS ($)</t>
        </is>
      </c>
      <c r="AE1" s="2" t="inlineStr">
        <is>
          <t>Dec. 02, 2020ARS ($)</t>
        </is>
      </c>
      <c r="AF1" s="2" t="inlineStr">
        <is>
          <t>Aug. 06, 2020ARS ($)</t>
        </is>
      </c>
      <c r="AG1" s="2" t="inlineStr">
        <is>
          <t>Mar. 12, 2020ARS ($)</t>
        </is>
      </c>
      <c r="AH1" s="2" t="inlineStr">
        <is>
          <t>Mar. 12, 2020PYG (₲)</t>
        </is>
      </c>
      <c r="AI1" s="2" t="inlineStr">
        <is>
          <t>Jan. 23, 2020ARS ($)</t>
        </is>
      </c>
      <c r="AJ1" s="2" t="inlineStr">
        <is>
          <t>Dec. 31, 2019ARS ($)</t>
        </is>
      </c>
      <c r="AK1" s="2" t="inlineStr">
        <is>
          <t>Jul. 31, 2019USD ($)</t>
        </is>
      </c>
      <c r="AL1" s="2" t="inlineStr">
        <is>
          <t>Jul. 30, 2019USD ($)</t>
        </is>
      </c>
      <c r="AM1" s="2" t="inlineStr">
        <is>
          <t>Jul. 18, 2019ARS ($)</t>
        </is>
      </c>
      <c r="AN1" s="2" t="inlineStr">
        <is>
          <t>Mar. 28, 2019ARS ($)</t>
        </is>
      </c>
      <c r="AO1" s="2" t="inlineStr">
        <is>
          <t>Mar. 28, 2019PYG (₲)</t>
        </is>
      </c>
      <c r="AP1" s="2" t="inlineStr">
        <is>
          <t>Mar. 12, 2019ARS ($)</t>
        </is>
      </c>
      <c r="AQ1" s="2" t="inlineStr">
        <is>
          <t>Mar. 12, 2019PYG (₲)</t>
        </is>
      </c>
      <c r="AR1" s="2" t="inlineStr">
        <is>
          <t>Jan. 04, 2019ARS ($)</t>
        </is>
      </c>
      <c r="AS1" s="2" t="inlineStr">
        <is>
          <t>Jan. 04, 2019PYG (₲)</t>
        </is>
      </c>
      <c r="AT1" s="2" t="inlineStr">
        <is>
          <t>Dec. 28, 2017USD ($)</t>
        </is>
      </c>
      <c r="AU1" s="2" t="inlineStr">
        <is>
          <t>Jun. 01, 2016USD ($)</t>
        </is>
      </c>
      <c r="AV1" s="2" t="inlineStr">
        <is>
          <t>Apr. 20, 2016USD ($)</t>
        </is>
      </c>
    </row>
    <row r="2">
      <c r="A2" s="3" t="inlineStr">
        <is>
          <t>Financial Debt</t>
        </is>
      </c>
    </row>
    <row r="3">
      <c r="A3" s="4" t="inlineStr">
        <is>
          <t>Annual rate of interest</t>
        </is>
      </c>
      <c r="H3" s="4" t="inlineStr">
        <is>
          <t>4.00%</t>
        </is>
      </c>
    </row>
    <row r="4">
      <c r="A4" s="4" t="inlineStr">
        <is>
          <t>Financial debt</t>
        </is>
      </c>
      <c r="U4" s="6" t="n">
        <v>302185000000</v>
      </c>
      <c r="X4" s="6" t="n">
        <v>266921000000</v>
      </c>
      <c r="AJ4" s="6" t="n">
        <v>312340000000</v>
      </c>
    </row>
    <row r="5">
      <c r="A5" s="4" t="inlineStr">
        <is>
          <t>Series I</t>
        </is>
      </c>
    </row>
    <row r="6">
      <c r="A6" s="3" t="inlineStr">
        <is>
          <t>Financial Debt</t>
        </is>
      </c>
    </row>
    <row r="7">
      <c r="A7" s="4" t="inlineStr">
        <is>
          <t>Amount received</t>
        </is>
      </c>
      <c r="P7" s="6" t="n">
        <v>392360000</v>
      </c>
    </row>
    <row r="8">
      <c r="A8" s="4" t="inlineStr">
        <is>
          <t>Series 8 Notes</t>
        </is>
      </c>
    </row>
    <row r="9">
      <c r="A9" s="3" t="inlineStr">
        <is>
          <t>Financial Debt</t>
        </is>
      </c>
    </row>
    <row r="10">
      <c r="A10" s="4" t="inlineStr">
        <is>
          <t>Nominal Value of UVA | item</t>
        </is>
      </c>
      <c r="H10" s="5" t="n">
        <v>133628950</v>
      </c>
    </row>
    <row r="11">
      <c r="A11" s="4" t="inlineStr">
        <is>
          <t>Nominal value principal amount</t>
        </is>
      </c>
      <c r="H11" s="6" t="n">
        <v>8708000000</v>
      </c>
      <c r="AD11" s="6" t="n">
        <v>1500000000</v>
      </c>
    </row>
    <row r="12">
      <c r="A12" s="4" t="inlineStr">
        <is>
          <t>Amount received</t>
        </is>
      </c>
      <c r="H12" s="5" t="n">
        <v>8664000000</v>
      </c>
    </row>
    <row r="13">
      <c r="A13" s="4" t="inlineStr">
        <is>
          <t>Debt issuance expenses</t>
        </is>
      </c>
      <c r="H13" s="6" t="n">
        <v>45000000</v>
      </c>
    </row>
    <row r="14">
      <c r="A14" s="4" t="inlineStr">
        <is>
          <t>Financial debt</t>
        </is>
      </c>
      <c r="X14" s="5" t="n">
        <v>13094000000</v>
      </c>
    </row>
    <row r="15">
      <c r="A15" s="4" t="inlineStr">
        <is>
          <t>Series 8 Notes | Maximum</t>
        </is>
      </c>
    </row>
    <row r="16">
      <c r="A16" s="3" t="inlineStr">
        <is>
          <t>Financial Debt</t>
        </is>
      </c>
    </row>
    <row r="17">
      <c r="A17" s="4" t="inlineStr">
        <is>
          <t>Nominal value principal amount</t>
        </is>
      </c>
      <c r="AD17" s="6" t="n">
        <v>12000000000</v>
      </c>
    </row>
    <row r="18">
      <c r="A18" s="4" t="inlineStr">
        <is>
          <t>Series 9 Notes</t>
        </is>
      </c>
    </row>
    <row r="19">
      <c r="A19" s="3" t="inlineStr">
        <is>
          <t>Financial Debt</t>
        </is>
      </c>
    </row>
    <row r="20">
      <c r="A20" s="4" t="inlineStr">
        <is>
          <t>Nominal value principal amount</t>
        </is>
      </c>
      <c r="E20" s="6" t="n">
        <v>91800000</v>
      </c>
      <c r="AA20" s="6" t="n">
        <v>8699000000</v>
      </c>
      <c r="AB20" s="6" t="n">
        <v>15000000</v>
      </c>
    </row>
    <row r="21">
      <c r="A21" s="4" t="inlineStr">
        <is>
          <t>Annual rate of interest</t>
        </is>
      </c>
      <c r="E21" s="4" t="inlineStr">
        <is>
          <t>2.75%</t>
        </is>
      </c>
      <c r="AA21" s="4" t="inlineStr">
        <is>
          <t>2.75%</t>
        </is>
      </c>
    </row>
    <row r="22">
      <c r="A22" s="4" t="inlineStr">
        <is>
          <t>Amount received</t>
        </is>
      </c>
      <c r="F22" s="6" t="n">
        <v>8655000000</v>
      </c>
    </row>
    <row r="23">
      <c r="A23" s="4" t="inlineStr">
        <is>
          <t>Debt issuance expenses</t>
        </is>
      </c>
      <c r="F23" s="6" t="n">
        <v>44000000</v>
      </c>
    </row>
    <row r="24">
      <c r="A24" s="4" t="inlineStr">
        <is>
          <t>Repurchase of Notes</t>
        </is>
      </c>
      <c r="E24" s="6" t="n">
        <v>91000000</v>
      </c>
    </row>
    <row r="25">
      <c r="A25" s="4" t="inlineStr">
        <is>
          <t>Financial debt</t>
        </is>
      </c>
      <c r="X25" s="5" t="n">
        <v>9412000000</v>
      </c>
    </row>
    <row r="26">
      <c r="A26" s="4" t="inlineStr">
        <is>
          <t>Series 9 Notes | Maximum</t>
        </is>
      </c>
    </row>
    <row r="27">
      <c r="A27" s="3" t="inlineStr">
        <is>
          <t>Financial Debt</t>
        </is>
      </c>
    </row>
    <row r="28">
      <c r="A28" s="4" t="inlineStr">
        <is>
          <t>Nominal value principal amount</t>
        </is>
      </c>
      <c r="AB28" s="6" t="n">
        <v>120000000</v>
      </c>
    </row>
    <row r="29">
      <c r="A29" s="4" t="inlineStr">
        <is>
          <t>Series 10 and 11</t>
        </is>
      </c>
    </row>
    <row r="30">
      <c r="A30" s="3" t="inlineStr">
        <is>
          <t>Financial Debt</t>
        </is>
      </c>
    </row>
    <row r="31">
      <c r="A31" s="4" t="inlineStr">
        <is>
          <t>Nominal value principal amount</t>
        </is>
      </c>
      <c r="Z31" s="6" t="n">
        <v>3000000000</v>
      </c>
    </row>
    <row r="32">
      <c r="A32" s="4" t="inlineStr">
        <is>
          <t>Series 10 and 11 | Maximum</t>
        </is>
      </c>
    </row>
    <row r="33">
      <c r="A33" s="3" t="inlineStr">
        <is>
          <t>Financial Debt</t>
        </is>
      </c>
    </row>
    <row r="34">
      <c r="A34" s="4" t="inlineStr">
        <is>
          <t>Nominal value principal amount</t>
        </is>
      </c>
      <c r="Z34" s="6" t="n">
        <v>14000000000</v>
      </c>
    </row>
    <row r="35">
      <c r="A35" s="4" t="inlineStr">
        <is>
          <t>Series 10</t>
        </is>
      </c>
    </row>
    <row r="36">
      <c r="A36" s="3" t="inlineStr">
        <is>
          <t>Financial Debt</t>
        </is>
      </c>
    </row>
    <row r="37">
      <c r="A37" s="4" t="inlineStr">
        <is>
          <t>Nominal Value of UVA | item</t>
        </is>
      </c>
      <c r="B37" s="5" t="n">
        <v>126568927</v>
      </c>
    </row>
    <row r="38">
      <c r="A38" s="4" t="inlineStr">
        <is>
          <t>Nominal value principal amount</t>
        </is>
      </c>
      <c r="B38" s="6" t="n">
        <v>12000000000</v>
      </c>
    </row>
    <row r="39">
      <c r="A39" s="4" t="inlineStr">
        <is>
          <t>Exchange rate | $ / item</t>
        </is>
      </c>
      <c r="B39" s="8" t="n">
        <v>94.81</v>
      </c>
    </row>
    <row r="40">
      <c r="A40" s="4" t="inlineStr">
        <is>
          <t>Financial debt</t>
        </is>
      </c>
      <c r="X40" s="5" t="n">
        <v>12273000000</v>
      </c>
    </row>
    <row r="41">
      <c r="A41" s="4" t="inlineStr">
        <is>
          <t>Series 11</t>
        </is>
      </c>
    </row>
    <row r="42">
      <c r="A42" s="3" t="inlineStr">
        <is>
          <t>Financial Debt</t>
        </is>
      </c>
    </row>
    <row r="43">
      <c r="A43" s="4" t="inlineStr">
        <is>
          <t>Nominal value principal amount</t>
        </is>
      </c>
      <c r="B43" s="6" t="n">
        <v>2000000000000000</v>
      </c>
    </row>
    <row r="44">
      <c r="A44" s="4" t="inlineStr">
        <is>
          <t>Applicable margin</t>
        </is>
      </c>
      <c r="B44" s="4" t="inlineStr">
        <is>
          <t>3.25%</t>
        </is>
      </c>
    </row>
    <row r="45">
      <c r="A45" s="4" t="inlineStr">
        <is>
          <t>Amount received</t>
        </is>
      </c>
      <c r="B45" s="6" t="n">
        <v>13928000000</v>
      </c>
    </row>
    <row r="46">
      <c r="A46" s="4" t="inlineStr">
        <is>
          <t>Debt issuance expenses</t>
        </is>
      </c>
      <c r="B46" s="5" t="n">
        <v>72000000</v>
      </c>
    </row>
    <row r="47">
      <c r="A47" s="4" t="inlineStr">
        <is>
          <t>Financial debt</t>
        </is>
      </c>
      <c r="X47" s="5" t="n">
        <v>2030000000</v>
      </c>
    </row>
    <row r="48">
      <c r="A48" s="4" t="inlineStr">
        <is>
          <t>Class A Notes</t>
        </is>
      </c>
    </row>
    <row r="49">
      <c r="A49" s="3" t="inlineStr">
        <is>
          <t>Financial Debt</t>
        </is>
      </c>
    </row>
    <row r="50">
      <c r="A50" s="4" t="inlineStr">
        <is>
          <t>Integration in non - cash assets</t>
        </is>
      </c>
      <c r="K50" s="6" t="n">
        <v>362200000</v>
      </c>
    </row>
    <row r="51">
      <c r="A51" s="4" t="inlineStr">
        <is>
          <t>Percentage of outstanding debt retired and settled</t>
        </is>
      </c>
      <c r="K51" s="4" t="inlineStr">
        <is>
          <t>77.74%</t>
        </is>
      </c>
    </row>
    <row r="52">
      <c r="A52" s="4" t="inlineStr">
        <is>
          <t>Cablevision | Series A Notes at Fixed Annual rate Maturing in 2021</t>
        </is>
      </c>
    </row>
    <row r="53">
      <c r="A53" s="3" t="inlineStr">
        <is>
          <t>Financial Debt</t>
        </is>
      </c>
    </row>
    <row r="54">
      <c r="A54" s="4" t="inlineStr">
        <is>
          <t>Principal amount</t>
        </is>
      </c>
      <c r="AU54" s="6" t="n">
        <v>500000000</v>
      </c>
    </row>
    <row r="55">
      <c r="A55" s="4" t="inlineStr">
        <is>
          <t>Repurchase of Notes</t>
        </is>
      </c>
      <c r="M55" s="6" t="n">
        <v>3800000</v>
      </c>
      <c r="O55" s="6" t="n">
        <v>30400000</v>
      </c>
      <c r="R55" s="6" t="n">
        <v>34200000</v>
      </c>
      <c r="V55" s="6" t="n">
        <v>500000</v>
      </c>
    </row>
    <row r="56">
      <c r="A56" s="4" t="inlineStr">
        <is>
          <t>Repurchase price</t>
        </is>
      </c>
      <c r="R56" s="8" t="n">
        <v>997.5</v>
      </c>
    </row>
    <row r="57">
      <c r="A57" s="4" t="inlineStr">
        <is>
          <t>Cablevision | Series A Notes at Fixed Annual rate Maturing in 2021 | Maximum</t>
        </is>
      </c>
    </row>
    <row r="58">
      <c r="A58" s="3" t="inlineStr">
        <is>
          <t>Financial Debt</t>
        </is>
      </c>
    </row>
    <row r="59">
      <c r="A59" s="4" t="inlineStr">
        <is>
          <t>Principal amount</t>
        </is>
      </c>
      <c r="AV59" s="6" t="n">
        <v>500000000</v>
      </c>
    </row>
    <row r="60">
      <c r="A60" s="4" t="inlineStr">
        <is>
          <t>Offer to repurchase of notes</t>
        </is>
      </c>
      <c r="R60" s="5" t="n">
        <v>200000000</v>
      </c>
    </row>
    <row r="61">
      <c r="A61" s="4" t="inlineStr">
        <is>
          <t>Principal amount that could be issued</t>
        </is>
      </c>
      <c r="AV61" s="6" t="n">
        <v>1000000000</v>
      </c>
    </row>
    <row r="62">
      <c r="A62" s="4" t="inlineStr">
        <is>
          <t>Cablevision | Series A Notes at Fixed Annual rate Maturing in 2021 | Fixed interest rate</t>
        </is>
      </c>
    </row>
    <row r="63">
      <c r="A63" s="3" t="inlineStr">
        <is>
          <t>Financial Debt</t>
        </is>
      </c>
    </row>
    <row r="64">
      <c r="A64" s="4" t="inlineStr">
        <is>
          <t>Annual rate of interest</t>
        </is>
      </c>
      <c r="AU64" s="4" t="inlineStr">
        <is>
          <t>6.50%</t>
        </is>
      </c>
    </row>
    <row r="65">
      <c r="A65" s="4" t="inlineStr">
        <is>
          <t>Cablevision | Class A Notes</t>
        </is>
      </c>
    </row>
    <row r="66">
      <c r="A66" s="3" t="inlineStr">
        <is>
          <t>Financial Debt</t>
        </is>
      </c>
    </row>
    <row r="67">
      <c r="A67" s="4" t="inlineStr">
        <is>
          <t>Principal amount denomination for conversion</t>
        </is>
      </c>
      <c r="K67" s="6" t="n">
        <v>1000</v>
      </c>
      <c r="R67" s="6" t="n">
        <v>1000</v>
      </c>
    </row>
    <row r="68">
      <c r="A68" s="4" t="inlineStr">
        <is>
          <t>Notes issued in conversion</t>
        </is>
      </c>
      <c r="K68" s="5" t="n">
        <v>700</v>
      </c>
    </row>
    <row r="69">
      <c r="A69" s="4" t="inlineStr">
        <is>
          <t>Cash paid in debt conversion</t>
        </is>
      </c>
      <c r="K69" s="6" t="n">
        <v>320</v>
      </c>
    </row>
    <row r="70">
      <c r="A70" s="4" t="inlineStr">
        <is>
          <t>Telecom Argentina | Term Notes</t>
        </is>
      </c>
    </row>
    <row r="71">
      <c r="A71" s="3" t="inlineStr">
        <is>
          <t>Financial Debt</t>
        </is>
      </c>
    </row>
    <row r="72">
      <c r="A72" s="4" t="inlineStr">
        <is>
          <t>Principal amount</t>
        </is>
      </c>
      <c r="AK72" s="6" t="n">
        <v>500000000</v>
      </c>
      <c r="AL72" s="6" t="n">
        <v>300000000</v>
      </c>
    </row>
    <row r="73">
      <c r="A73" s="4" t="inlineStr">
        <is>
          <t>Financial debt</t>
        </is>
      </c>
      <c r="W73" s="6" t="n">
        <v>408000000</v>
      </c>
      <c r="X73" s="5" t="n">
        <v>41901000000</v>
      </c>
    </row>
    <row r="74">
      <c r="A74" s="4" t="inlineStr">
        <is>
          <t>Telecom Argentina | Term Notes | Maximum</t>
        </is>
      </c>
    </row>
    <row r="75">
      <c r="A75" s="3" t="inlineStr">
        <is>
          <t>Financial Debt</t>
        </is>
      </c>
    </row>
    <row r="76">
      <c r="A76" s="4" t="inlineStr">
        <is>
          <t>Maximum notes that can be issued</t>
        </is>
      </c>
      <c r="AT76" s="6" t="n">
        <v>3000000000</v>
      </c>
    </row>
    <row r="77">
      <c r="A77" s="4" t="inlineStr">
        <is>
          <t>Telecom Argentina | Series I</t>
        </is>
      </c>
    </row>
    <row r="78">
      <c r="A78" s="3" t="inlineStr">
        <is>
          <t>Financial Debt</t>
        </is>
      </c>
    </row>
    <row r="79">
      <c r="A79" s="4" t="inlineStr">
        <is>
          <t>Principal amount</t>
        </is>
      </c>
      <c r="P79" s="5" t="n">
        <v>400000000</v>
      </c>
      <c r="AM79" s="6" t="n">
        <v>17148000000</v>
      </c>
    </row>
    <row r="80">
      <c r="A80" s="4" t="inlineStr">
        <is>
          <t>Amount received</t>
        </is>
      </c>
      <c r="Q80" s="6" t="n">
        <v>16820000000</v>
      </c>
    </row>
    <row r="81">
      <c r="A81" s="4" t="inlineStr">
        <is>
          <t>Debt issuance expenses</t>
        </is>
      </c>
      <c r="P81" s="5" t="n">
        <v>2400000</v>
      </c>
    </row>
    <row r="82">
      <c r="A82" s="4" t="inlineStr">
        <is>
          <t>Issuance under par cost</t>
        </is>
      </c>
      <c r="P82" s="6" t="n">
        <v>5240000</v>
      </c>
    </row>
    <row r="83">
      <c r="A83" s="4" t="inlineStr">
        <is>
          <t>Telecom Argentina | Series I | Fixed interest rate</t>
        </is>
      </c>
    </row>
    <row r="84">
      <c r="A84" s="3" t="inlineStr">
        <is>
          <t>Financial Debt</t>
        </is>
      </c>
    </row>
    <row r="85">
      <c r="A85" s="4" t="inlineStr">
        <is>
          <t>Annual rate of interest</t>
        </is>
      </c>
      <c r="P85" s="4" t="inlineStr">
        <is>
          <t>8.00%</t>
        </is>
      </c>
      <c r="AM85" s="4" t="inlineStr">
        <is>
          <t>8.00%</t>
        </is>
      </c>
    </row>
    <row r="86">
      <c r="A86" s="4" t="inlineStr">
        <is>
          <t>Telecom Argentina | Series III</t>
        </is>
      </c>
    </row>
    <row r="87">
      <c r="A87" s="3" t="inlineStr">
        <is>
          <t>Financial Debt</t>
        </is>
      </c>
    </row>
    <row r="88">
      <c r="A88" s="4" t="inlineStr">
        <is>
          <t>Principal amount</t>
        </is>
      </c>
      <c r="L88" s="6" t="n">
        <v>3196524154</v>
      </c>
      <c r="T88" s="6" t="n">
        <v>3196524154</v>
      </c>
    </row>
    <row r="89">
      <c r="A89" s="4" t="inlineStr">
        <is>
          <t>Repurchase of Notes</t>
        </is>
      </c>
      <c r="T89" s="6" t="n">
        <v>150000000</v>
      </c>
      <c r="U89" s="6" t="n">
        <v>86000000</v>
      </c>
    </row>
    <row r="90">
      <c r="A90" s="4" t="inlineStr">
        <is>
          <t>Amount of loan paid</t>
        </is>
      </c>
      <c r="C90" s="6" t="n">
        <v>3249000000</v>
      </c>
    </row>
    <row r="91">
      <c r="A91" s="4" t="inlineStr">
        <is>
          <t>Principal amount repaid</t>
        </is>
      </c>
      <c r="C91" s="5" t="n">
        <v>2961000000</v>
      </c>
      <c r="S91" s="6" t="n">
        <v>2961000000</v>
      </c>
    </row>
    <row r="92">
      <c r="A92" s="4" t="inlineStr">
        <is>
          <t>Interest amount repaid</t>
        </is>
      </c>
      <c r="C92" s="5" t="n">
        <v>288000000</v>
      </c>
      <c r="S92" s="5" t="n">
        <v>288000000</v>
      </c>
    </row>
    <row r="93">
      <c r="A93" s="4" t="inlineStr">
        <is>
          <t>Telecom Argentina | Series III | BADLAR</t>
        </is>
      </c>
    </row>
    <row r="94">
      <c r="A94" s="3" t="inlineStr">
        <is>
          <t>Financial Debt</t>
        </is>
      </c>
    </row>
    <row r="95">
      <c r="A95" s="4" t="inlineStr">
        <is>
          <t>Applicable margin</t>
        </is>
      </c>
      <c r="L95" s="4" t="inlineStr">
        <is>
          <t>4.75%</t>
        </is>
      </c>
      <c r="T95" s="4" t="inlineStr">
        <is>
          <t>4.75%</t>
        </is>
      </c>
    </row>
    <row r="96">
      <c r="A96" s="4" t="inlineStr">
        <is>
          <t>Telecom Argentina | Series IV</t>
        </is>
      </c>
    </row>
    <row r="97">
      <c r="A97" s="3" t="inlineStr">
        <is>
          <t>Financial Debt</t>
        </is>
      </c>
    </row>
    <row r="98">
      <c r="A98" s="4" t="inlineStr">
        <is>
          <t>Principal amount</t>
        </is>
      </c>
      <c r="L98" s="6" t="n">
        <v>1200229180</v>
      </c>
      <c r="T98" s="6" t="n">
        <v>1200229180</v>
      </c>
    </row>
    <row r="99">
      <c r="A99" s="4" t="inlineStr">
        <is>
          <t>Amount of loan paid</t>
        </is>
      </c>
      <c r="S99" s="5" t="n">
        <v>1322000000</v>
      </c>
    </row>
    <row r="100">
      <c r="A100" s="4" t="inlineStr">
        <is>
          <t>Principal amount repaid</t>
        </is>
      </c>
      <c r="C100" s="5" t="n">
        <v>1200000000</v>
      </c>
      <c r="S100" s="5" t="n">
        <v>1200000000</v>
      </c>
    </row>
    <row r="101">
      <c r="A101" s="4" t="inlineStr">
        <is>
          <t>Interest amount repaid</t>
        </is>
      </c>
      <c r="C101" s="6" t="n">
        <v>122000000</v>
      </c>
      <c r="S101" s="6" t="n">
        <v>122000000</v>
      </c>
    </row>
    <row r="102">
      <c r="A102" s="4" t="inlineStr">
        <is>
          <t>Telecom Argentina | Series IV | BADLAR</t>
        </is>
      </c>
    </row>
    <row r="103">
      <c r="A103" s="3" t="inlineStr">
        <is>
          <t>Financial Debt</t>
        </is>
      </c>
    </row>
    <row r="104">
      <c r="A104" s="4" t="inlineStr">
        <is>
          <t>Applicable margin</t>
        </is>
      </c>
      <c r="L104" s="4" t="inlineStr">
        <is>
          <t>5.25%</t>
        </is>
      </c>
      <c r="T104" s="4" t="inlineStr">
        <is>
          <t>5.25%</t>
        </is>
      </c>
    </row>
    <row r="105">
      <c r="A105" s="4" t="inlineStr">
        <is>
          <t>Telecom Argentina | Series III &amp; IV</t>
        </is>
      </c>
    </row>
    <row r="106">
      <c r="A106" s="3" t="inlineStr">
        <is>
          <t>Financial Debt</t>
        </is>
      </c>
    </row>
    <row r="107">
      <c r="A107" s="4" t="inlineStr">
        <is>
          <t>Principal amount</t>
        </is>
      </c>
      <c r="AI107" s="6" t="n">
        <v>1500000000</v>
      </c>
    </row>
    <row r="108">
      <c r="A108" s="4" t="inlineStr">
        <is>
          <t>Amount received</t>
        </is>
      </c>
      <c r="L108" s="6" t="n">
        <v>4374000000</v>
      </c>
    </row>
    <row r="109">
      <c r="A109" s="4" t="inlineStr">
        <is>
          <t>Debt issuance expenses</t>
        </is>
      </c>
      <c r="L109" s="6" t="n">
        <v>23000000</v>
      </c>
    </row>
    <row r="110">
      <c r="A110" s="4" t="inlineStr">
        <is>
          <t>Telecom Argentina | Series III &amp; IV | Maximum</t>
        </is>
      </c>
    </row>
    <row r="111">
      <c r="A111" s="3" t="inlineStr">
        <is>
          <t>Financial Debt</t>
        </is>
      </c>
    </row>
    <row r="112">
      <c r="A112" s="4" t="inlineStr">
        <is>
          <t>Principal amount</t>
        </is>
      </c>
      <c r="AI112" s="6" t="n">
        <v>5000000000</v>
      </c>
    </row>
    <row r="113">
      <c r="A113" s="4" t="inlineStr">
        <is>
          <t>Telecom Argentina | Series V</t>
        </is>
      </c>
    </row>
    <row r="114">
      <c r="A114" s="3" t="inlineStr">
        <is>
          <t>Financial Debt</t>
        </is>
      </c>
    </row>
    <row r="115">
      <c r="A115" s="4" t="inlineStr">
        <is>
          <t>Principal amount</t>
        </is>
      </c>
      <c r="J115" s="6" t="n">
        <v>388900000</v>
      </c>
      <c r="AF115" s="6" t="n">
        <v>28273000000</v>
      </c>
    </row>
    <row r="116">
      <c r="A116" s="4" t="inlineStr">
        <is>
          <t>Debt integrated in non-cash assets</t>
        </is>
      </c>
      <c r="J116" s="5" t="n">
        <v>253500000</v>
      </c>
    </row>
    <row r="117">
      <c r="A117" s="4" t="inlineStr">
        <is>
          <t>Debt integrated in cash</t>
        </is>
      </c>
      <c r="J117" s="6" t="n">
        <v>135400000</v>
      </c>
    </row>
    <row r="118">
      <c r="A118" s="4" t="inlineStr">
        <is>
          <t>Financial debt</t>
        </is>
      </c>
      <c r="W118" s="6" t="n">
        <v>411000000</v>
      </c>
      <c r="X118" s="5" t="n">
        <v>42169000000</v>
      </c>
    </row>
    <row r="119">
      <c r="A119" s="4" t="inlineStr">
        <is>
          <t>Telecom Argentina | Series V | Debt Settled on February 6, 2023</t>
        </is>
      </c>
    </row>
    <row r="120">
      <c r="A120" s="3" t="inlineStr">
        <is>
          <t>Financial Debt</t>
        </is>
      </c>
    </row>
    <row r="121">
      <c r="A121" s="4" t="inlineStr">
        <is>
          <t>Percentage of principal repaid</t>
        </is>
      </c>
      <c r="J121" s="4" t="inlineStr">
        <is>
          <t>3.00%</t>
        </is>
      </c>
    </row>
    <row r="122">
      <c r="A122" s="4" t="inlineStr">
        <is>
          <t>Telecom Argentina | Series V | Debt Settled on August 6, 2023</t>
        </is>
      </c>
    </row>
    <row r="123">
      <c r="A123" s="3" t="inlineStr">
        <is>
          <t>Financial Debt</t>
        </is>
      </c>
    </row>
    <row r="124">
      <c r="A124" s="4" t="inlineStr">
        <is>
          <t>Percentage of principal repaid</t>
        </is>
      </c>
      <c r="J124" s="4" t="inlineStr">
        <is>
          <t>30.00%</t>
        </is>
      </c>
    </row>
    <row r="125">
      <c r="A125" s="4" t="inlineStr">
        <is>
          <t>Telecom Argentina | Series V | Debt Settled On August 6 2024</t>
        </is>
      </c>
    </row>
    <row r="126">
      <c r="A126" s="3" t="inlineStr">
        <is>
          <t>Financial Debt</t>
        </is>
      </c>
    </row>
    <row r="127">
      <c r="A127" s="4" t="inlineStr">
        <is>
          <t>Percentage of principal repaid</t>
        </is>
      </c>
      <c r="J127" s="4" t="inlineStr">
        <is>
          <t>33.00%</t>
        </is>
      </c>
    </row>
    <row r="128">
      <c r="A128" s="4" t="inlineStr">
        <is>
          <t>Telecom Argentina | Series V | Debt Settled On August 6 2025</t>
        </is>
      </c>
    </row>
    <row r="129">
      <c r="A129" s="3" t="inlineStr">
        <is>
          <t>Financial Debt</t>
        </is>
      </c>
    </row>
    <row r="130">
      <c r="A130" s="4" t="inlineStr">
        <is>
          <t>Percentage of principal repaid</t>
        </is>
      </c>
      <c r="J130" s="4" t="inlineStr">
        <is>
          <t>34.00%</t>
        </is>
      </c>
    </row>
    <row r="131">
      <c r="A131" s="4" t="inlineStr">
        <is>
          <t>Telecom Argentina | Series V | Fixed interest rate</t>
        </is>
      </c>
    </row>
    <row r="132">
      <c r="A132" s="3" t="inlineStr">
        <is>
          <t>Financial Debt</t>
        </is>
      </c>
    </row>
    <row r="133">
      <c r="A133" s="4" t="inlineStr">
        <is>
          <t>Annual rate of interest</t>
        </is>
      </c>
      <c r="J133" s="4" t="inlineStr">
        <is>
          <t>8.50%</t>
        </is>
      </c>
      <c r="AF133" s="4" t="inlineStr">
        <is>
          <t>8.50%</t>
        </is>
      </c>
    </row>
    <row r="134">
      <c r="A134" s="4" t="inlineStr">
        <is>
          <t>Telecom Argentina | Series A Notes at Fixed Annual rate Maturing in 2021</t>
        </is>
      </c>
    </row>
    <row r="135">
      <c r="A135" s="3" t="inlineStr">
        <is>
          <t>Financial Debt</t>
        </is>
      </c>
    </row>
    <row r="136">
      <c r="A136" s="4" t="inlineStr">
        <is>
          <t>Amount of loan paid</t>
        </is>
      </c>
      <c r="D136" s="6" t="n">
        <v>106600000</v>
      </c>
    </row>
    <row r="137">
      <c r="A137" s="4" t="inlineStr">
        <is>
          <t>Principal amount repaid</t>
        </is>
      </c>
      <c r="D137" s="5" t="n">
        <v>103200000</v>
      </c>
    </row>
    <row r="138">
      <c r="A138" s="4" t="inlineStr">
        <is>
          <t>Interest amount repaid</t>
        </is>
      </c>
      <c r="D138" s="6" t="n">
        <v>3400000</v>
      </c>
    </row>
    <row r="139">
      <c r="A139" s="4" t="inlineStr">
        <is>
          <t>Telecom Argentina | Series Six and Seven</t>
        </is>
      </c>
    </row>
    <row r="140">
      <c r="A140" s="3" t="inlineStr">
        <is>
          <t>Financial Debt</t>
        </is>
      </c>
    </row>
    <row r="141">
      <c r="A141" s="4" t="inlineStr">
        <is>
          <t>Principal amount</t>
        </is>
      </c>
      <c r="AE141" s="6" t="n">
        <v>1500000000</v>
      </c>
    </row>
    <row r="142">
      <c r="A142" s="4" t="inlineStr">
        <is>
          <t>Principal amount that could be issued</t>
        </is>
      </c>
      <c r="AE142" s="6" t="n">
        <v>10000000000</v>
      </c>
    </row>
    <row r="143">
      <c r="A143" s="4" t="inlineStr">
        <is>
          <t>Telecom Argentina | Series Six</t>
        </is>
      </c>
    </row>
    <row r="144">
      <c r="A144" s="3" t="inlineStr">
        <is>
          <t>Financial Debt</t>
        </is>
      </c>
    </row>
    <row r="145">
      <c r="A145" s="4" t="inlineStr">
        <is>
          <t>Principal amount</t>
        </is>
      </c>
      <c r="I145" s="6" t="n">
        <v>1928950000</v>
      </c>
    </row>
    <row r="146">
      <c r="A146" s="4" t="inlineStr">
        <is>
          <t>Amount of loan paid</t>
        </is>
      </c>
      <c r="B146" s="5" t="n">
        <v>2104000000</v>
      </c>
    </row>
    <row r="147">
      <c r="A147" s="4" t="inlineStr">
        <is>
          <t>Principal amount repaid</t>
        </is>
      </c>
      <c r="B147" s="5" t="n">
        <v>1929000000</v>
      </c>
    </row>
    <row r="148">
      <c r="A148" s="4" t="inlineStr">
        <is>
          <t>Interest amount repaid</t>
        </is>
      </c>
      <c r="B148" s="6" t="n">
        <v>175000000</v>
      </c>
    </row>
    <row r="149">
      <c r="A149" s="4" t="inlineStr">
        <is>
          <t>Telecom Argentina | Series Six | BADLAR</t>
        </is>
      </c>
    </row>
    <row r="150">
      <c r="A150" s="3" t="inlineStr">
        <is>
          <t>Financial Debt</t>
        </is>
      </c>
    </row>
    <row r="151">
      <c r="A151" s="4" t="inlineStr">
        <is>
          <t>Applicable margin</t>
        </is>
      </c>
      <c r="I151" s="4" t="inlineStr">
        <is>
          <t>2.25%</t>
        </is>
      </c>
    </row>
    <row r="152">
      <c r="A152" s="4" t="inlineStr">
        <is>
          <t>Telecom Argentina | Series Seven</t>
        </is>
      </c>
    </row>
    <row r="153">
      <c r="A153" s="3" t="inlineStr">
        <is>
          <t>Financial Debt</t>
        </is>
      </c>
    </row>
    <row r="154">
      <c r="A154" s="4" t="inlineStr">
        <is>
          <t>Principal amount</t>
        </is>
      </c>
      <c r="I154" s="6" t="n">
        <v>7787</v>
      </c>
    </row>
    <row r="155">
      <c r="A155" s="4" t="inlineStr">
        <is>
          <t>Nominal value principal amount</t>
        </is>
      </c>
      <c r="I155" s="5" t="n">
        <v>125248683</v>
      </c>
    </row>
    <row r="156">
      <c r="A156" s="4" t="inlineStr">
        <is>
          <t>Amount received</t>
        </is>
      </c>
      <c r="I156" s="5" t="n">
        <v>9671000000</v>
      </c>
    </row>
    <row r="157">
      <c r="A157" s="4" t="inlineStr">
        <is>
          <t>Debt issuance expenses</t>
        </is>
      </c>
      <c r="I157" s="6" t="n">
        <v>45000000</v>
      </c>
    </row>
    <row r="158">
      <c r="A158" s="4" t="inlineStr">
        <is>
          <t>Financial debt</t>
        </is>
      </c>
      <c r="X158" s="5" t="n">
        <v>12208000000</v>
      </c>
    </row>
    <row r="159">
      <c r="A159" s="4" t="inlineStr">
        <is>
          <t>Telecom Argentina | Series Seven | Fixed interest rate</t>
        </is>
      </c>
    </row>
    <row r="160">
      <c r="A160" s="3" t="inlineStr">
        <is>
          <t>Financial Debt</t>
        </is>
      </c>
    </row>
    <row r="161">
      <c r="A161" s="4" t="inlineStr">
        <is>
          <t>Annual rate of interest</t>
        </is>
      </c>
      <c r="I161" s="4" t="inlineStr">
        <is>
          <t>3.00%</t>
        </is>
      </c>
    </row>
    <row r="162">
      <c r="A162" s="4" t="inlineStr">
        <is>
          <t>Telecom Argentina | Class A Notes</t>
        </is>
      </c>
    </row>
    <row r="163">
      <c r="A163" s="3" t="inlineStr">
        <is>
          <t>Financial Debt</t>
        </is>
      </c>
    </row>
    <row r="164">
      <c r="A164" s="4" t="inlineStr">
        <is>
          <t>Maximum amount to be refinanced</t>
        </is>
      </c>
      <c r="AK164" s="6" t="n">
        <v>250000000</v>
      </c>
    </row>
    <row r="165">
      <c r="A165" s="4" t="inlineStr">
        <is>
          <t>Repurchase of Notes</t>
        </is>
      </c>
      <c r="N165" s="6" t="n">
        <v>34200000</v>
      </c>
    </row>
    <row r="166">
      <c r="A166" s="4" t="inlineStr">
        <is>
          <t>Partial prepayment of loan</t>
        </is>
      </c>
      <c r="O166" s="6" t="n">
        <v>100000000</v>
      </c>
    </row>
    <row r="167">
      <c r="A167" s="4" t="inlineStr">
        <is>
          <t>Nucleo</t>
        </is>
      </c>
    </row>
    <row r="168">
      <c r="A168" s="3" t="inlineStr">
        <is>
          <t>Financial Debt</t>
        </is>
      </c>
    </row>
    <row r="169">
      <c r="A169" s="4" t="inlineStr">
        <is>
          <t>Maximum notes that can be issued</t>
        </is>
      </c>
      <c r="X169" s="6" t="n">
        <v>7518000000</v>
      </c>
      <c r="Y169" s="10" t="n">
        <v>708122</v>
      </c>
      <c r="AR169" s="6" t="n">
        <v>3200000000</v>
      </c>
      <c r="AS169" s="10" t="n">
        <v>500000000000</v>
      </c>
    </row>
    <row r="170">
      <c r="A170" s="4" t="inlineStr">
        <is>
          <t>Nucleo | Fixed interest rate</t>
        </is>
      </c>
    </row>
    <row r="171">
      <c r="A171" s="3" t="inlineStr">
        <is>
          <t>Financial Debt</t>
        </is>
      </c>
    </row>
    <row r="172">
      <c r="A172" s="4" t="inlineStr">
        <is>
          <t>Annual rate of interest</t>
        </is>
      </c>
      <c r="G172" s="4" t="inlineStr">
        <is>
          <t>7.10%</t>
        </is>
      </c>
      <c r="AC172" s="4" t="inlineStr">
        <is>
          <t>7.10%</t>
        </is>
      </c>
    </row>
    <row r="173">
      <c r="A173" s="4" t="inlineStr">
        <is>
          <t>Nucleo | Series I</t>
        </is>
      </c>
    </row>
    <row r="174">
      <c r="A174" s="3" t="inlineStr">
        <is>
          <t>Financial Debt</t>
        </is>
      </c>
    </row>
    <row r="175">
      <c r="A175" s="4" t="inlineStr">
        <is>
          <t>Principal amount</t>
        </is>
      </c>
      <c r="AP175" s="6" t="n">
        <v>841000000</v>
      </c>
      <c r="AQ175" s="10" t="n">
        <v>120000000000</v>
      </c>
    </row>
    <row r="176">
      <c r="A176" s="4" t="inlineStr">
        <is>
          <t>Nucleo | Series I | Fixed interest rate</t>
        </is>
      </c>
    </row>
    <row r="177">
      <c r="A177" s="3" t="inlineStr">
        <is>
          <t>Financial Debt</t>
        </is>
      </c>
    </row>
    <row r="178">
      <c r="A178" s="4" t="inlineStr">
        <is>
          <t>Annual rate of interest</t>
        </is>
      </c>
      <c r="AP178" s="4" t="inlineStr">
        <is>
          <t>9.00%</t>
        </is>
      </c>
      <c r="AQ178" s="4" t="inlineStr">
        <is>
          <t>9.00%</t>
        </is>
      </c>
    </row>
    <row r="179">
      <c r="A179" s="4" t="inlineStr">
        <is>
          <t>Nucleo | Series II</t>
        </is>
      </c>
    </row>
    <row r="180">
      <c r="A180" s="3" t="inlineStr">
        <is>
          <t>Financial Debt</t>
        </is>
      </c>
    </row>
    <row r="181">
      <c r="A181" s="4" t="inlineStr">
        <is>
          <t>Maximum notes that can be issued</t>
        </is>
      </c>
      <c r="AN181" s="6" t="n">
        <v>210000000</v>
      </c>
      <c r="AO181" s="10" t="n">
        <v>30000000000</v>
      </c>
    </row>
    <row r="182">
      <c r="A182" s="4" t="inlineStr">
        <is>
          <t>Nucleo | Series II | Fixed interest rate</t>
        </is>
      </c>
    </row>
    <row r="183">
      <c r="A183" s="3" t="inlineStr">
        <is>
          <t>Financial Debt</t>
        </is>
      </c>
    </row>
    <row r="184">
      <c r="A184" s="4" t="inlineStr">
        <is>
          <t>Annual rate of interest</t>
        </is>
      </c>
      <c r="AN184" s="4" t="inlineStr">
        <is>
          <t>9.00%</t>
        </is>
      </c>
      <c r="AO184" s="4" t="inlineStr">
        <is>
          <t>9.00%</t>
        </is>
      </c>
    </row>
    <row r="185">
      <c r="A185" s="4" t="inlineStr">
        <is>
          <t>Nucleo | Series III</t>
        </is>
      </c>
    </row>
    <row r="186">
      <c r="A186" s="3" t="inlineStr">
        <is>
          <t>Financial Debt</t>
        </is>
      </c>
    </row>
    <row r="187">
      <c r="A187" s="4" t="inlineStr">
        <is>
          <t>Maximum notes that can be issued</t>
        </is>
      </c>
      <c r="AG187" s="6" t="n">
        <v>948000000</v>
      </c>
      <c r="AH187" s="10" t="n">
        <v>100000000000</v>
      </c>
    </row>
    <row r="188">
      <c r="A188" s="4" t="inlineStr">
        <is>
          <t>Nucleo | Series III | Fixed interest rate</t>
        </is>
      </c>
    </row>
    <row r="189">
      <c r="A189" s="3" t="inlineStr">
        <is>
          <t>Financial Debt</t>
        </is>
      </c>
    </row>
    <row r="190">
      <c r="A190" s="4" t="inlineStr">
        <is>
          <t>Annual rate of interest</t>
        </is>
      </c>
      <c r="AG190" s="4" t="inlineStr">
        <is>
          <t>8.75%</t>
        </is>
      </c>
      <c r="AH190" s="4" t="inlineStr">
        <is>
          <t>8.75%</t>
        </is>
      </c>
    </row>
    <row r="191">
      <c r="A191" s="4" t="inlineStr">
        <is>
          <t>Nucleo | Series IV</t>
        </is>
      </c>
    </row>
    <row r="192">
      <c r="A192" s="3" t="inlineStr">
        <is>
          <t>Financial Debt</t>
        </is>
      </c>
    </row>
    <row r="193">
      <c r="A193" s="4" t="inlineStr">
        <is>
          <t>Amount received</t>
        </is>
      </c>
      <c r="G193" s="6" t="n">
        <v>129057000000</v>
      </c>
    </row>
    <row r="194">
      <c r="A194" s="4" t="inlineStr">
        <is>
          <t>Debt issuance expenses</t>
        </is>
      </c>
      <c r="G194" s="5" t="n">
        <v>1758000000</v>
      </c>
    </row>
    <row r="195">
      <c r="A195" s="4" t="inlineStr">
        <is>
          <t>Maximum notes that can be issued</t>
        </is>
      </c>
      <c r="G195" s="5" t="n">
        <v>1771000000</v>
      </c>
      <c r="AC195" s="10" t="n">
        <v>130000000000</v>
      </c>
    </row>
    <row r="196">
      <c r="A196" s="4" t="inlineStr">
        <is>
          <t>Financial debt</t>
        </is>
      </c>
      <c r="G196" s="5" t="n">
        <v>943000000</v>
      </c>
    </row>
    <row r="197">
      <c r="A197" s="4" t="inlineStr">
        <is>
          <t>Principal amount that could be issued</t>
        </is>
      </c>
      <c r="G197" s="6" t="n">
        <v>13000000</v>
      </c>
    </row>
    <row r="198">
      <c r="A198" s="4" t="inlineStr">
        <is>
          <t>Nucleo | Series V</t>
        </is>
      </c>
    </row>
    <row r="199">
      <c r="A199" s="3" t="inlineStr">
        <is>
          <t>Financial Debt</t>
        </is>
      </c>
    </row>
    <row r="200">
      <c r="A200" s="4" t="inlineStr">
        <is>
          <t>Annual rate of interest</t>
        </is>
      </c>
      <c r="G200" s="4" t="inlineStr">
        <is>
          <t>8.00%</t>
        </is>
      </c>
      <c r="AC200" s="4" t="inlineStr">
        <is>
          <t>8.00%</t>
        </is>
      </c>
    </row>
    <row r="201">
      <c r="A201" s="4" t="inlineStr">
        <is>
          <t>Amount received</t>
        </is>
      </c>
      <c r="G201" s="6" t="n">
        <v>119122000000</v>
      </c>
    </row>
    <row r="202">
      <c r="A202" s="4" t="inlineStr">
        <is>
          <t>Debt issuance expenses</t>
        </is>
      </c>
      <c r="G202" s="5" t="n">
        <v>1623000000</v>
      </c>
    </row>
    <row r="203">
      <c r="A203" s="4" t="inlineStr">
        <is>
          <t>Maximum notes that can be issued</t>
        </is>
      </c>
      <c r="G203" s="5" t="n">
        <v>1635000000</v>
      </c>
      <c r="AC203" s="10" t="n">
        <v>120000000000</v>
      </c>
    </row>
    <row r="204">
      <c r="A204" s="4" t="inlineStr">
        <is>
          <t>Financial debt</t>
        </is>
      </c>
      <c r="G204" s="5" t="n">
        <v>878000000</v>
      </c>
    </row>
    <row r="205">
      <c r="A205" s="4" t="inlineStr">
        <is>
          <t>Principal amount that could be issued</t>
        </is>
      </c>
      <c r="G205" s="6" t="n">
        <v>120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AF1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2" customWidth="1" min="6" max="6"/>
    <col width="21" customWidth="1" min="7" max="7"/>
    <col width="21" customWidth="1" min="8" max="8"/>
    <col width="21" customWidth="1" min="9" max="9"/>
    <col width="21" customWidth="1" min="10" max="10"/>
    <col width="32" customWidth="1" min="11" max="11"/>
    <col width="21" customWidth="1" min="12" max="12"/>
    <col width="32" customWidth="1" min="13" max="13"/>
    <col width="21" customWidth="1" min="14" max="14"/>
    <col width="31" customWidth="1" min="15" max="15"/>
    <col width="32" customWidth="1" min="16" max="16"/>
    <col width="32"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14" customWidth="1" min="26" max="26"/>
    <col width="21" customWidth="1" min="27" max="27"/>
    <col width="21" customWidth="1" min="28" max="28"/>
    <col width="21" customWidth="1" min="29" max="29"/>
    <col width="21" customWidth="1" min="30" max="30"/>
    <col width="21" customWidth="1" min="31" max="31"/>
    <col width="21" customWidth="1" min="32" max="32"/>
  </cols>
  <sheetData>
    <row r="1">
      <c r="A1" s="1" t="inlineStr">
        <is>
          <t>FINANCIAL DEBT - Deutsche Bank Loan, IDB Loan and Other bank loans (Details) $ in Thousands, ¥ in Millions, $ in Millions</t>
        </is>
      </c>
      <c r="B1" s="2" t="inlineStr">
        <is>
          <t>Jan. 22, 2022ARS ($)</t>
        </is>
      </c>
      <c r="C1" s="2" t="inlineStr">
        <is>
          <t>Jan. 21, 2022ARS ($)</t>
        </is>
      </c>
      <c r="D1" s="2" t="inlineStr">
        <is>
          <t>Jan. 21, 2022CNY (¥)</t>
        </is>
      </c>
      <c r="E1" s="2" t="inlineStr">
        <is>
          <t>Dec. 15, 2021ARS ($)</t>
        </is>
      </c>
      <c r="F1" s="2" t="inlineStr">
        <is>
          <t>Dec. 24, 2020CNY (¥)installment</t>
        </is>
      </c>
      <c r="G1" s="2" t="inlineStr">
        <is>
          <t>Sep. 22, 2020ARS ($)</t>
        </is>
      </c>
      <c r="H1" s="2" t="inlineStr">
        <is>
          <t>Jun. 18, 2020ARS ($)</t>
        </is>
      </c>
      <c r="I1" s="2" t="inlineStr">
        <is>
          <t>Apr. 07, 2020USD ($)</t>
        </is>
      </c>
      <c r="J1" s="2" t="inlineStr">
        <is>
          <t>Feb. 06, 2020ARS ($)</t>
        </is>
      </c>
      <c r="K1" s="2" t="inlineStr">
        <is>
          <t>Feb. 04, 2020USD ($)installment</t>
        </is>
      </c>
      <c r="L1" s="2" t="inlineStr">
        <is>
          <t>Jan. 07, 2020ARS ($)</t>
        </is>
      </c>
      <c r="M1" s="2" t="inlineStr">
        <is>
          <t>Jul. 11, 2019USD ($)installment</t>
        </is>
      </c>
      <c r="N1" s="2" t="inlineStr">
        <is>
          <t>Jun. 07, 2019USD ($)</t>
        </is>
      </c>
      <c r="O1" s="2" t="inlineStr">
        <is>
          <t>May 29, 2019USD ($)installment</t>
        </is>
      </c>
      <c r="P1" s="2" t="inlineStr">
        <is>
          <t>Nov. 08, 2018USD ($)installment</t>
        </is>
      </c>
      <c r="Q1" s="2" t="inlineStr">
        <is>
          <t>Jul. 31, 2018USD ($)installment</t>
        </is>
      </c>
      <c r="R1" s="2" t="inlineStr">
        <is>
          <t>Dec. 31, 2020ARS ($)</t>
        </is>
      </c>
      <c r="S1" s="2" t="inlineStr">
        <is>
          <t>Dec. 31, 2021USD ($)</t>
        </is>
      </c>
      <c r="T1" s="2" t="inlineStr">
        <is>
          <t>Dec. 31, 2021ARS ($)</t>
        </is>
      </c>
      <c r="U1" s="2" t="inlineStr">
        <is>
          <t>Dec. 31, 2021CNY (¥)</t>
        </is>
      </c>
      <c r="V1" s="2" t="inlineStr">
        <is>
          <t>Dec. 06, 2021ARS ($)</t>
        </is>
      </c>
      <c r="W1" s="2" t="inlineStr">
        <is>
          <t>Oct. 14, 2021USD ($)</t>
        </is>
      </c>
      <c r="X1" s="2" t="inlineStr">
        <is>
          <t>Aug. 18, 2021ARS ($)</t>
        </is>
      </c>
      <c r="Y1" s="2" t="inlineStr">
        <is>
          <t>Aug. 10, 2021ARS ($)</t>
        </is>
      </c>
      <c r="Z1" s="2" t="inlineStr">
        <is>
          <t>Jan. 20, 2021</t>
        </is>
      </c>
      <c r="AA1" s="2" t="inlineStr">
        <is>
          <t>Dec. 14, 2020USD ($)</t>
        </is>
      </c>
      <c r="AB1" s="2" t="inlineStr">
        <is>
          <t>Dec. 14, 2020CNY (¥)</t>
        </is>
      </c>
      <c r="AC1" s="2" t="inlineStr">
        <is>
          <t>Aug. 06, 2020USD ($)</t>
        </is>
      </c>
      <c r="AD1" s="2" t="inlineStr">
        <is>
          <t>Dec. 31, 2019ARS ($)</t>
        </is>
      </c>
      <c r="AE1" s="2" t="inlineStr">
        <is>
          <t>Nov. 14, 2018USD ($)</t>
        </is>
      </c>
      <c r="AF1" s="2" t="inlineStr">
        <is>
          <t>Apr. 07, 2017USD ($)</t>
        </is>
      </c>
    </row>
    <row r="2">
      <c r="A2" s="3" t="inlineStr">
        <is>
          <t>Financial Debt</t>
        </is>
      </c>
    </row>
    <row r="3">
      <c r="A3" s="4" t="inlineStr">
        <is>
          <t>Annual rate of interest</t>
        </is>
      </c>
      <c r="Z3" s="4" t="inlineStr">
        <is>
          <t>4.00%</t>
        </is>
      </c>
    </row>
    <row r="4">
      <c r="A4" s="4" t="inlineStr">
        <is>
          <t>Financial debt</t>
        </is>
      </c>
      <c r="R4" s="6" t="n">
        <v>302185</v>
      </c>
      <c r="T4" s="6" t="n">
        <v>266921</v>
      </c>
      <c r="AD4" s="6" t="n">
        <v>312340</v>
      </c>
    </row>
    <row r="5">
      <c r="A5" s="4" t="inlineStr">
        <is>
          <t>Deutsche Bank Loan</t>
        </is>
      </c>
    </row>
    <row r="6">
      <c r="A6" s="3" t="inlineStr">
        <is>
          <t>Financial Debt</t>
        </is>
      </c>
    </row>
    <row r="7">
      <c r="A7" s="4" t="inlineStr">
        <is>
          <t>Maximum borrowing capacity</t>
        </is>
      </c>
      <c r="P7" s="6" t="n">
        <v>200000</v>
      </c>
    </row>
    <row r="8">
      <c r="A8" s="4" t="inlineStr">
        <is>
          <t>Increased borrowing capacity</t>
        </is>
      </c>
      <c r="P8" s="6" t="n">
        <v>300000</v>
      </c>
    </row>
    <row r="9">
      <c r="A9" s="4" t="inlineStr">
        <is>
          <t>Amount of acceptance of extension of loan offer</t>
        </is>
      </c>
      <c r="AE9" s="6" t="n">
        <v>100000</v>
      </c>
    </row>
    <row r="10">
      <c r="A10" s="4" t="inlineStr">
        <is>
          <t>Borrowing term</t>
        </is>
      </c>
      <c r="P10" s="4" t="inlineStr">
        <is>
          <t>42 months</t>
        </is>
      </c>
    </row>
    <row r="11">
      <c r="A11" s="4" t="inlineStr">
        <is>
          <t>Half-yearly installments | installment</t>
        </is>
      </c>
      <c r="P11" s="5" t="n">
        <v>6</v>
      </c>
    </row>
    <row r="12">
      <c r="A12" s="4" t="inlineStr">
        <is>
          <t>Semi-annual equal installments equivalent to disbursed amount (as a percent)</t>
        </is>
      </c>
      <c r="P12" s="4" t="inlineStr">
        <is>
          <t>12.50%</t>
        </is>
      </c>
    </row>
    <row r="13">
      <c r="A13" s="4" t="inlineStr">
        <is>
          <t>Final payment, as a percentage of initial borrowing</t>
        </is>
      </c>
      <c r="P13" s="4" t="inlineStr">
        <is>
          <t>25.00%</t>
        </is>
      </c>
    </row>
    <row r="14">
      <c r="A14" s="4" t="inlineStr">
        <is>
          <t>Loss on financial debt renegotiation</t>
        </is>
      </c>
      <c r="R14" s="6" t="n">
        <v>4029</v>
      </c>
    </row>
    <row r="15">
      <c r="A15" s="4" t="inlineStr">
        <is>
          <t>Financial debt</t>
        </is>
      </c>
      <c r="AC15" s="6" t="n">
        <v>187500</v>
      </c>
    </row>
    <row r="16">
      <c r="A16" s="4" t="inlineStr">
        <is>
          <t>Deutsche Bank Loan | LIBOR</t>
        </is>
      </c>
    </row>
    <row r="17">
      <c r="A17" s="3" t="inlineStr">
        <is>
          <t>Financial Debt</t>
        </is>
      </c>
    </row>
    <row r="18">
      <c r="A18" s="4" t="inlineStr">
        <is>
          <t>Applicable margin</t>
        </is>
      </c>
      <c r="P18" s="4" t="inlineStr">
        <is>
          <t>4.50%</t>
        </is>
      </c>
    </row>
    <row r="19">
      <c r="A19" s="4" t="inlineStr">
        <is>
          <t>IDB Loan</t>
        </is>
      </c>
    </row>
    <row r="20">
      <c r="A20" s="3" t="inlineStr">
        <is>
          <t>Financial Debt</t>
        </is>
      </c>
    </row>
    <row r="21">
      <c r="A21" s="4" t="inlineStr">
        <is>
          <t>Principal amount</t>
        </is>
      </c>
      <c r="K21" s="6" t="n">
        <v>125000</v>
      </c>
    </row>
    <row r="22">
      <c r="A22" s="4" t="inlineStr">
        <is>
          <t>Half-yearly installments | installment</t>
        </is>
      </c>
      <c r="M22" s="5" t="n">
        <v>6</v>
      </c>
      <c r="O22" s="5" t="n">
        <v>10</v>
      </c>
    </row>
    <row r="23">
      <c r="A23" s="4" t="inlineStr">
        <is>
          <t>Gross proceeds</t>
        </is>
      </c>
      <c r="I23" s="6" t="n">
        <v>25000</v>
      </c>
      <c r="M23" s="6" t="n">
        <v>25000</v>
      </c>
      <c r="N23" s="6" t="n">
        <v>75000</v>
      </c>
    </row>
    <row r="24">
      <c r="A24" s="4" t="inlineStr">
        <is>
          <t>Loan proceeds</t>
        </is>
      </c>
      <c r="I24" s="5" t="n">
        <v>24600</v>
      </c>
      <c r="K24" s="5" t="n">
        <v>123400</v>
      </c>
      <c r="M24" s="5" t="n">
        <v>24550</v>
      </c>
      <c r="N24" s="5" t="n">
        <v>74150</v>
      </c>
    </row>
    <row r="25">
      <c r="A25" s="4" t="inlineStr">
        <is>
          <t>Debt issuance cost</t>
        </is>
      </c>
      <c r="I25" s="6" t="n">
        <v>400</v>
      </c>
      <c r="K25" s="5" t="n">
        <v>1600</v>
      </c>
      <c r="M25" s="6" t="n">
        <v>450</v>
      </c>
      <c r="N25" s="6" t="n">
        <v>850</v>
      </c>
    </row>
    <row r="26">
      <c r="A26" s="4" t="inlineStr">
        <is>
          <t>Debt amortization deferred, Percentage</t>
        </is>
      </c>
      <c r="E26" s="4" t="inlineStr">
        <is>
          <t>75.00%</t>
        </is>
      </c>
      <c r="G26" s="4" t="inlineStr">
        <is>
          <t>85.00%</t>
        </is>
      </c>
    </row>
    <row r="27">
      <c r="A27" s="4" t="inlineStr">
        <is>
          <t>Percentage of deb prepaid</t>
        </is>
      </c>
      <c r="E27" s="4" t="inlineStr">
        <is>
          <t>25.00%</t>
        </is>
      </c>
      <c r="G27" s="4" t="inlineStr">
        <is>
          <t>15.00%</t>
        </is>
      </c>
    </row>
    <row r="28">
      <c r="A28" s="4" t="inlineStr">
        <is>
          <t>Loss on financial debt renegotiation</t>
        </is>
      </c>
      <c r="E28" s="6" t="n">
        <v>1267</v>
      </c>
      <c r="G28" s="6" t="n">
        <v>377</v>
      </c>
    </row>
    <row r="29">
      <c r="A29" s="4" t="inlineStr">
        <is>
          <t>Financial debt</t>
        </is>
      </c>
      <c r="S29" s="6" t="n">
        <v>225000</v>
      </c>
      <c r="T29" s="5" t="n">
        <v>23133</v>
      </c>
    </row>
    <row r="30">
      <c r="A30" s="4" t="inlineStr">
        <is>
          <t>IDB Loan | Tranche One</t>
        </is>
      </c>
    </row>
    <row r="31">
      <c r="A31" s="3" t="inlineStr">
        <is>
          <t>Financial Debt</t>
        </is>
      </c>
    </row>
    <row r="32">
      <c r="A32" s="4" t="inlineStr">
        <is>
          <t>Principal amount</t>
        </is>
      </c>
      <c r="K32" s="6" t="n">
        <v>50000</v>
      </c>
    </row>
    <row r="33">
      <c r="A33" s="4" t="inlineStr">
        <is>
          <t>Half-yearly installments | installment</t>
        </is>
      </c>
      <c r="K33" s="5" t="n">
        <v>8</v>
      </c>
    </row>
    <row r="34">
      <c r="A34" s="4" t="inlineStr">
        <is>
          <t>IDB Loan | Tranche Two</t>
        </is>
      </c>
    </row>
    <row r="35">
      <c r="A35" s="3" t="inlineStr">
        <is>
          <t>Financial Debt</t>
        </is>
      </c>
    </row>
    <row r="36">
      <c r="A36" s="4" t="inlineStr">
        <is>
          <t>Principal amount</t>
        </is>
      </c>
      <c r="K36" s="6" t="n">
        <v>75000</v>
      </c>
    </row>
    <row r="37">
      <c r="A37" s="4" t="inlineStr">
        <is>
          <t>Half-yearly installments | installment</t>
        </is>
      </c>
      <c r="K37" s="5" t="n">
        <v>6</v>
      </c>
    </row>
    <row r="38">
      <c r="A38" s="4" t="inlineStr">
        <is>
          <t>IDB Loan | Personal</t>
        </is>
      </c>
    </row>
    <row r="39">
      <c r="A39" s="3" t="inlineStr">
        <is>
          <t>Financial Debt</t>
        </is>
      </c>
    </row>
    <row r="40">
      <c r="A40" s="4" t="inlineStr">
        <is>
          <t>Principal amount</t>
        </is>
      </c>
      <c r="AF40" s="6" t="n">
        <v>100000</v>
      </c>
    </row>
    <row r="41">
      <c r="A41" s="4" t="inlineStr">
        <is>
          <t>IDB Loan | LIBOR</t>
        </is>
      </c>
    </row>
    <row r="42">
      <c r="A42" s="3" t="inlineStr">
        <is>
          <t>Financial Debt</t>
        </is>
      </c>
    </row>
    <row r="43">
      <c r="A43" s="4" t="inlineStr">
        <is>
          <t>Applicable margin</t>
        </is>
      </c>
      <c r="M43" s="4" t="inlineStr">
        <is>
          <t>4.60%</t>
        </is>
      </c>
      <c r="O43" s="4" t="inlineStr">
        <is>
          <t>4.90%</t>
        </is>
      </c>
    </row>
    <row r="44">
      <c r="A44" s="4" t="inlineStr">
        <is>
          <t>IDB Loan | LIBOR | Tranche One</t>
        </is>
      </c>
    </row>
    <row r="45">
      <c r="A45" s="3" t="inlineStr">
        <is>
          <t>Financial Debt</t>
        </is>
      </c>
    </row>
    <row r="46">
      <c r="A46" s="4" t="inlineStr">
        <is>
          <t>Applicable margin</t>
        </is>
      </c>
      <c r="K46" s="4" t="inlineStr">
        <is>
          <t>4.60%</t>
        </is>
      </c>
    </row>
    <row r="47">
      <c r="A47" s="4" t="inlineStr">
        <is>
          <t>Bank MACRO</t>
        </is>
      </c>
    </row>
    <row r="48">
      <c r="A48" s="3" t="inlineStr">
        <is>
          <t>Financial Debt</t>
        </is>
      </c>
    </row>
    <row r="49">
      <c r="A49" s="4" t="inlineStr">
        <is>
          <t>Principal amount</t>
        </is>
      </c>
      <c r="V49" s="6" t="n">
        <v>1000</v>
      </c>
      <c r="W49" s="6" t="n">
        <v>1500000</v>
      </c>
    </row>
    <row r="50">
      <c r="A50" s="4" t="inlineStr">
        <is>
          <t>Applicable margin</t>
        </is>
      </c>
      <c r="V50" s="4" t="inlineStr">
        <is>
          <t>37.75%</t>
        </is>
      </c>
      <c r="W50" s="4" t="inlineStr">
        <is>
          <t>37.50%</t>
        </is>
      </c>
    </row>
    <row r="51">
      <c r="A51" s="4" t="inlineStr">
        <is>
          <t>Financial debt</t>
        </is>
      </c>
      <c r="T51" s="5" t="n">
        <v>1513</v>
      </c>
    </row>
    <row r="52">
      <c r="A52" s="4" t="inlineStr">
        <is>
          <t>Bank ICBC</t>
        </is>
      </c>
    </row>
    <row r="53">
      <c r="A53" s="3" t="inlineStr">
        <is>
          <t>Financial Debt</t>
        </is>
      </c>
    </row>
    <row r="54">
      <c r="A54" s="4" t="inlineStr">
        <is>
          <t>Principal amount</t>
        </is>
      </c>
      <c r="Q54" s="6" t="n">
        <v>5200</v>
      </c>
    </row>
    <row r="55">
      <c r="A55" s="4" t="inlineStr">
        <is>
          <t>Half-yearly installments | installment</t>
        </is>
      </c>
      <c r="Q55" s="5" t="n">
        <v>8</v>
      </c>
    </row>
    <row r="56">
      <c r="A56" s="4" t="inlineStr">
        <is>
          <t>Annual rate of interest</t>
        </is>
      </c>
      <c r="Q56" s="4" t="inlineStr">
        <is>
          <t>6.00%</t>
        </is>
      </c>
    </row>
    <row r="57">
      <c r="A57" s="4" t="inlineStr">
        <is>
          <t>Amount of loan paid</t>
        </is>
      </c>
      <c r="B57" s="6" t="n">
        <v>69</v>
      </c>
    </row>
    <row r="58">
      <c r="A58" s="4" t="inlineStr">
        <is>
          <t>Principal amount repaid</t>
        </is>
      </c>
      <c r="B58" s="5" t="n">
        <v>67</v>
      </c>
    </row>
    <row r="59">
      <c r="A59" s="4" t="inlineStr">
        <is>
          <t>Interest amount repaid</t>
        </is>
      </c>
      <c r="B59" s="6" t="n">
        <v>2</v>
      </c>
    </row>
    <row r="60">
      <c r="A60" s="4" t="inlineStr">
        <is>
          <t>Financial debt</t>
        </is>
      </c>
      <c r="S60" s="6" t="n">
        <v>600</v>
      </c>
      <c r="T60" s="5" t="n">
        <v>68</v>
      </c>
    </row>
    <row r="61">
      <c r="A61" s="4" t="inlineStr">
        <is>
          <t>Banco ICBC S.A.</t>
        </is>
      </c>
    </row>
    <row r="62">
      <c r="A62" s="3" t="inlineStr">
        <is>
          <t>Financial Debt</t>
        </is>
      </c>
    </row>
    <row r="63">
      <c r="A63" s="4" t="inlineStr">
        <is>
          <t>Financial debt</t>
        </is>
      </c>
      <c r="T63" s="5" t="n">
        <v>4024</v>
      </c>
    </row>
    <row r="64">
      <c r="A64" s="4" t="inlineStr">
        <is>
          <t>Banco Galicia</t>
        </is>
      </c>
    </row>
    <row r="65">
      <c r="A65" s="3" t="inlineStr">
        <is>
          <t>Financial Debt</t>
        </is>
      </c>
    </row>
    <row r="66">
      <c r="A66" s="4" t="inlineStr">
        <is>
          <t>Financial debt</t>
        </is>
      </c>
      <c r="T66" s="5" t="n">
        <v>1017</v>
      </c>
    </row>
    <row r="67">
      <c r="A67" s="4" t="inlineStr">
        <is>
          <t>Banco Macro</t>
        </is>
      </c>
    </row>
    <row r="68">
      <c r="A68" s="3" t="inlineStr">
        <is>
          <t>Financial Debt</t>
        </is>
      </c>
    </row>
    <row r="69">
      <c r="A69" s="4" t="inlineStr">
        <is>
          <t>Principal amount</t>
        </is>
      </c>
      <c r="X69" s="6" t="n">
        <v>4000</v>
      </c>
    </row>
    <row r="70">
      <c r="A70" s="4" t="inlineStr">
        <is>
          <t>Applicable margin</t>
        </is>
      </c>
      <c r="X70" s="4" t="inlineStr">
        <is>
          <t>40.50%</t>
        </is>
      </c>
    </row>
    <row r="71">
      <c r="A71" s="4" t="inlineStr">
        <is>
          <t>China Development Bank Shenzhen Branch Loan [Member]</t>
        </is>
      </c>
    </row>
    <row r="72">
      <c r="A72" s="3" t="inlineStr">
        <is>
          <t>Financial Debt</t>
        </is>
      </c>
    </row>
    <row r="73">
      <c r="A73" s="4" t="inlineStr">
        <is>
          <t>Maximum borrowing capacity</t>
        </is>
      </c>
      <c r="AA73" s="6" t="n">
        <v>100000</v>
      </c>
      <c r="AB73" s="11" t="n">
        <v>700</v>
      </c>
    </row>
    <row r="74">
      <c r="A74" s="4" t="inlineStr">
        <is>
          <t>Increased borrowing capacity | ¥</t>
        </is>
      </c>
      <c r="AB74" s="11" t="n">
        <v>1400</v>
      </c>
    </row>
    <row r="75">
      <c r="A75" s="4" t="inlineStr">
        <is>
          <t>Installments principal cancellation | installment</t>
        </is>
      </c>
      <c r="F75" s="5" t="n">
        <v>11</v>
      </c>
    </row>
    <row r="76">
      <c r="A76" s="4" t="inlineStr">
        <is>
          <t>Gross proceeds | ¥</t>
        </is>
      </c>
      <c r="F76" s="12" t="n">
        <v>19.6</v>
      </c>
    </row>
    <row r="77">
      <c r="A77" s="4" t="inlineStr">
        <is>
          <t>Annual rate of interest</t>
        </is>
      </c>
      <c r="F77" s="4" t="inlineStr">
        <is>
          <t>6.80%</t>
        </is>
      </c>
    </row>
    <row r="78">
      <c r="A78" s="4" t="inlineStr">
        <is>
          <t>Financial debt</t>
        </is>
      </c>
      <c r="T78" s="5" t="n">
        <v>7436</v>
      </c>
      <c r="U78" s="11" t="n">
        <v>461</v>
      </c>
    </row>
    <row r="79">
      <c r="A79" s="4" t="inlineStr">
        <is>
          <t>China Development Bank Shenzhen Branch Loan [Member] | Tranche Two to Ninth</t>
        </is>
      </c>
    </row>
    <row r="80">
      <c r="A80" s="3" t="inlineStr">
        <is>
          <t>Financial Debt</t>
        </is>
      </c>
    </row>
    <row r="81">
      <c r="A81" s="4" t="inlineStr">
        <is>
          <t>Gross proceeds | ¥</t>
        </is>
      </c>
      <c r="F81" s="11" t="n">
        <v>449</v>
      </c>
    </row>
    <row r="82">
      <c r="A82" s="4" t="inlineStr">
        <is>
          <t>China Development Bank Shenzhen Branch Loan [Member] | Tranche Tenth</t>
        </is>
      </c>
    </row>
    <row r="83">
      <c r="A83" s="3" t="inlineStr">
        <is>
          <t>Financial Debt</t>
        </is>
      </c>
    </row>
    <row r="84">
      <c r="A84" s="4" t="inlineStr">
        <is>
          <t>Gross proceeds</t>
        </is>
      </c>
      <c r="C84" s="6" t="n">
        <v>428</v>
      </c>
      <c r="D84" s="12" t="n">
        <v>25.9</v>
      </c>
    </row>
    <row r="85">
      <c r="A85" s="4" t="inlineStr">
        <is>
          <t>BBVA Bank Loan</t>
        </is>
      </c>
    </row>
    <row r="86">
      <c r="A86" s="3" t="inlineStr">
        <is>
          <t>Financial Debt</t>
        </is>
      </c>
    </row>
    <row r="87">
      <c r="A87" s="4" t="inlineStr">
        <is>
          <t>Principal amount</t>
        </is>
      </c>
      <c r="Y87" s="6" t="n">
        <v>1000</v>
      </c>
    </row>
    <row r="88">
      <c r="A88" s="4" t="inlineStr">
        <is>
          <t>Applicable margin</t>
        </is>
      </c>
      <c r="Y88" s="4" t="inlineStr">
        <is>
          <t>40.75%</t>
        </is>
      </c>
    </row>
    <row r="89">
      <c r="A89" s="4" t="inlineStr">
        <is>
          <t>Financial debt</t>
        </is>
      </c>
      <c r="T89" s="6" t="n">
        <v>1017</v>
      </c>
    </row>
    <row r="90">
      <c r="A90" s="4" t="inlineStr">
        <is>
          <t>Maximum | IDB Loan</t>
        </is>
      </c>
    </row>
    <row r="91">
      <c r="A91" s="3" t="inlineStr">
        <is>
          <t>Financial Debt</t>
        </is>
      </c>
    </row>
    <row r="92">
      <c r="A92" s="4" t="inlineStr">
        <is>
          <t>Deferred debt amortization period</t>
        </is>
      </c>
      <c r="G92" s="4" t="inlineStr">
        <is>
          <t>66 months</t>
        </is>
      </c>
    </row>
    <row r="93">
      <c r="A93" s="4" t="inlineStr">
        <is>
          <t>Maximum | IDB Loan | Personal</t>
        </is>
      </c>
    </row>
    <row r="94">
      <c r="A94" s="3" t="inlineStr">
        <is>
          <t>Financial Debt</t>
        </is>
      </c>
    </row>
    <row r="95">
      <c r="A95" s="4" t="inlineStr">
        <is>
          <t>Loan agreement with IDB Invest</t>
        </is>
      </c>
      <c r="O95" s="6" t="n">
        <v>300000</v>
      </c>
    </row>
    <row r="96">
      <c r="A96" s="4" t="inlineStr">
        <is>
          <t>Maximum | IDB Loan | LIBOR | Tranche Two</t>
        </is>
      </c>
    </row>
    <row r="97">
      <c r="A97" s="3" t="inlineStr">
        <is>
          <t>Financial Debt</t>
        </is>
      </c>
    </row>
    <row r="98">
      <c r="A98" s="4" t="inlineStr">
        <is>
          <t>Applicable margin</t>
        </is>
      </c>
      <c r="K98" s="4" t="inlineStr">
        <is>
          <t>7.75%</t>
        </is>
      </c>
    </row>
    <row r="99">
      <c r="A99" s="4" t="inlineStr">
        <is>
          <t>Minimum | IDB Loan</t>
        </is>
      </c>
    </row>
    <row r="100">
      <c r="A100" s="3" t="inlineStr">
        <is>
          <t>Financial Debt</t>
        </is>
      </c>
    </row>
    <row r="101">
      <c r="A101" s="4" t="inlineStr">
        <is>
          <t>Deferred debt amortization period</t>
        </is>
      </c>
      <c r="G101" s="4" t="inlineStr">
        <is>
          <t>24 months</t>
        </is>
      </c>
    </row>
    <row r="102">
      <c r="A102" s="4" t="inlineStr">
        <is>
          <t>Minimum | IDB Loan | LIBOR | Tranche Two</t>
        </is>
      </c>
    </row>
    <row r="103">
      <c r="A103" s="3" t="inlineStr">
        <is>
          <t>Financial Debt</t>
        </is>
      </c>
    </row>
    <row r="104">
      <c r="A104" s="4" t="inlineStr">
        <is>
          <t>Applicable margin</t>
        </is>
      </c>
      <c r="K104" s="4" t="inlineStr">
        <is>
          <t>7.00%</t>
        </is>
      </c>
    </row>
    <row r="105">
      <c r="A105" s="4" t="inlineStr">
        <is>
          <t>Repayment of loan | Bank MACRO</t>
        </is>
      </c>
    </row>
    <row r="106">
      <c r="A106" s="3" t="inlineStr">
        <is>
          <t>Financial Debt</t>
        </is>
      </c>
    </row>
    <row r="107">
      <c r="A107" s="4" t="inlineStr">
        <is>
          <t>Amount of loan paid</t>
        </is>
      </c>
      <c r="L107" s="6" t="n">
        <v>1011</v>
      </c>
    </row>
    <row r="108">
      <c r="A108" s="4" t="inlineStr">
        <is>
          <t>Principal amount repaid</t>
        </is>
      </c>
      <c r="L108" s="5" t="n">
        <v>975</v>
      </c>
    </row>
    <row r="109">
      <c r="A109" s="4" t="inlineStr">
        <is>
          <t>Interest amount repaid</t>
        </is>
      </c>
      <c r="L109" s="6" t="n">
        <v>36</v>
      </c>
    </row>
    <row r="110">
      <c r="A110" s="4" t="inlineStr">
        <is>
          <t>Repayment of loan | Bank Itau</t>
        </is>
      </c>
    </row>
    <row r="111">
      <c r="A111" s="3" t="inlineStr">
        <is>
          <t>Financial Debt</t>
        </is>
      </c>
    </row>
    <row r="112">
      <c r="A112" s="4" t="inlineStr">
        <is>
          <t>Amount of loan paid</t>
        </is>
      </c>
      <c r="J112" s="6" t="n">
        <v>2209</v>
      </c>
    </row>
    <row r="113">
      <c r="A113" s="4" t="inlineStr">
        <is>
          <t>Principal amount repaid</t>
        </is>
      </c>
      <c r="J113" s="5" t="n">
        <v>2000</v>
      </c>
    </row>
    <row r="114">
      <c r="A114" s="4" t="inlineStr">
        <is>
          <t>Interest amount repaid</t>
        </is>
      </c>
      <c r="J114" s="6" t="n">
        <v>209</v>
      </c>
    </row>
    <row r="115">
      <c r="A115" s="4" t="inlineStr">
        <is>
          <t>Repayment of loan | Banco Galicia</t>
        </is>
      </c>
    </row>
    <row r="116">
      <c r="A116" s="3" t="inlineStr">
        <is>
          <t>Financial Debt</t>
        </is>
      </c>
    </row>
    <row r="117">
      <c r="A117" s="4" t="inlineStr">
        <is>
          <t>Amount of loan paid</t>
        </is>
      </c>
      <c r="H117" s="6" t="n">
        <v>4412</v>
      </c>
    </row>
    <row r="118">
      <c r="A118" s="4" t="inlineStr">
        <is>
          <t>Principal amount repaid</t>
        </is>
      </c>
      <c r="H118" s="5" t="n">
        <v>4000</v>
      </c>
    </row>
    <row r="119">
      <c r="A119" s="4" t="inlineStr">
        <is>
          <t>Interest amount repaid</t>
        </is>
      </c>
      <c r="H119" s="6" t="n">
        <v>41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74" customWidth="1" min="1" max="1"/>
    <col width="21" customWidth="1" min="2" max="2"/>
    <col width="21" customWidth="1" min="3" max="3"/>
    <col width="32" customWidth="1" min="4" max="4"/>
    <col width="25" customWidth="1" min="5" max="5"/>
    <col width="32" customWidth="1" min="6" max="6"/>
    <col width="32" customWidth="1" min="7" max="7"/>
    <col width="32" customWidth="1" min="8" max="8"/>
    <col width="32" customWidth="1" min="9" max="9"/>
    <col width="21" customWidth="1" min="10" max="10"/>
    <col width="21" customWidth="1" min="11" max="11"/>
    <col width="21" customWidth="1" min="12" max="12"/>
    <col width="21" customWidth="1" min="13" max="13"/>
  </cols>
  <sheetData>
    <row r="1">
      <c r="A1" s="1" t="inlineStr">
        <is>
          <t>FINANCIAL DEBT - IFC and IIC loans (Details) $ in Millions, $ in Millions</t>
        </is>
      </c>
      <c r="B1" s="2" t="inlineStr">
        <is>
          <t>Dec. 15, 2021ARS ($)</t>
        </is>
      </c>
      <c r="C1" s="2" t="inlineStr">
        <is>
          <t>Sep. 22, 2020ARS ($)</t>
        </is>
      </c>
      <c r="D1" s="2" t="inlineStr">
        <is>
          <t>Apr. 25, 2019USD ($)installment</t>
        </is>
      </c>
      <c r="E1" s="2" t="inlineStr">
        <is>
          <t>Mar. 24, 2019installment</t>
        </is>
      </c>
      <c r="F1" s="2" t="inlineStr">
        <is>
          <t>Mar. 18, 2019USD ($)installment</t>
        </is>
      </c>
      <c r="G1" s="2" t="inlineStr">
        <is>
          <t>Mar. 04, 2019USD ($)installment</t>
        </is>
      </c>
      <c r="H1" s="2" t="inlineStr">
        <is>
          <t>Apr. 07, 2017USD ($)installment</t>
        </is>
      </c>
      <c r="I1" s="2" t="inlineStr">
        <is>
          <t>Oct. 05, 2016USD ($)installment</t>
        </is>
      </c>
      <c r="J1" s="2" t="inlineStr">
        <is>
          <t>Dec. 31, 2021USD ($)</t>
        </is>
      </c>
      <c r="K1" s="2" t="inlineStr">
        <is>
          <t>Dec. 31, 2021ARS ($)</t>
        </is>
      </c>
      <c r="L1" s="2" t="inlineStr">
        <is>
          <t>Dec. 31, 2020ARS ($)</t>
        </is>
      </c>
      <c r="M1" s="2" t="inlineStr">
        <is>
          <t>Dec. 31, 2019ARS ($)</t>
        </is>
      </c>
    </row>
    <row r="2">
      <c r="A2" s="3" t="inlineStr">
        <is>
          <t>Current and non-current financial debt</t>
        </is>
      </c>
    </row>
    <row r="3">
      <c r="A3" s="4" t="inlineStr">
        <is>
          <t>Financial debt | $</t>
        </is>
      </c>
      <c r="K3" s="6" t="n">
        <v>266921</v>
      </c>
      <c r="L3" s="6" t="n">
        <v>302185</v>
      </c>
      <c r="M3" s="6" t="n">
        <v>312340</v>
      </c>
    </row>
    <row r="4">
      <c r="A4" s="4" t="inlineStr">
        <is>
          <t>Bank loans - IFC Loan</t>
        </is>
      </c>
    </row>
    <row r="5">
      <c r="A5" s="3" t="inlineStr">
        <is>
          <t>Current and non-current financial debt</t>
        </is>
      </c>
    </row>
    <row r="6">
      <c r="A6" s="4" t="inlineStr">
        <is>
          <t>Principal amount | $</t>
        </is>
      </c>
      <c r="D6" s="6" t="n">
        <v>20</v>
      </c>
      <c r="G6" s="6" t="n">
        <v>450</v>
      </c>
    </row>
    <row r="7">
      <c r="A7" s="4" t="inlineStr">
        <is>
          <t>Half-yearly installments | installment</t>
        </is>
      </c>
      <c r="D7" s="5" t="n">
        <v>8</v>
      </c>
      <c r="E7" s="5" t="n">
        <v>8</v>
      </c>
    </row>
    <row r="8">
      <c r="A8" s="4" t="inlineStr">
        <is>
          <t>Gross proceeds | $</t>
        </is>
      </c>
      <c r="F8" s="6" t="n">
        <v>290</v>
      </c>
    </row>
    <row r="9">
      <c r="A9" s="4" t="inlineStr">
        <is>
          <t>Loan proceeds | $</t>
        </is>
      </c>
      <c r="F9" s="13" t="n">
        <v>285.5</v>
      </c>
    </row>
    <row r="10">
      <c r="A10" s="4" t="inlineStr">
        <is>
          <t>Debt issuance cost | $</t>
        </is>
      </c>
      <c r="F10" s="13" t="n">
        <v>4.5</v>
      </c>
    </row>
    <row r="11">
      <c r="A11" s="4" t="inlineStr">
        <is>
          <t>Loss on financial debt renegotiation | $</t>
        </is>
      </c>
      <c r="B11" s="6" t="n">
        <v>885</v>
      </c>
      <c r="C11" s="6" t="n">
        <v>792</v>
      </c>
    </row>
    <row r="12">
      <c r="A12" s="4" t="inlineStr">
        <is>
          <t>Debt amortization deferred, Percentage</t>
        </is>
      </c>
      <c r="B12" s="4" t="inlineStr">
        <is>
          <t>75.00%</t>
        </is>
      </c>
      <c r="C12" s="4" t="inlineStr">
        <is>
          <t>85.00%</t>
        </is>
      </c>
    </row>
    <row r="13">
      <c r="A13" s="4" t="inlineStr">
        <is>
          <t>Percentage of deb prepaid</t>
        </is>
      </c>
      <c r="B13" s="4" t="inlineStr">
        <is>
          <t>25.00%</t>
        </is>
      </c>
      <c r="C13" s="4" t="inlineStr">
        <is>
          <t>15.00%</t>
        </is>
      </c>
    </row>
    <row r="14">
      <c r="A14" s="4" t="inlineStr">
        <is>
          <t>Financial debt</t>
        </is>
      </c>
      <c r="J14" s="6" t="n">
        <v>447</v>
      </c>
      <c r="K14" s="6" t="n">
        <v>45947</v>
      </c>
    </row>
    <row r="15">
      <c r="A15" s="4" t="inlineStr">
        <is>
          <t>Bank loans - IFC Loan | LIBOR</t>
        </is>
      </c>
    </row>
    <row r="16">
      <c r="A16" s="3" t="inlineStr">
        <is>
          <t>Current and non-current financial debt</t>
        </is>
      </c>
    </row>
    <row r="17">
      <c r="A17" s="4" t="inlineStr">
        <is>
          <t>Applicable margin</t>
        </is>
      </c>
      <c r="D17" s="4" t="inlineStr">
        <is>
          <t>4.85%</t>
        </is>
      </c>
    </row>
    <row r="18">
      <c r="A18" s="4" t="inlineStr">
        <is>
          <t>Bank loans - IFC Loan | Tranche A</t>
        </is>
      </c>
    </row>
    <row r="19">
      <c r="A19" s="3" t="inlineStr">
        <is>
          <t>Current and non-current financial debt</t>
        </is>
      </c>
    </row>
    <row r="20">
      <c r="A20" s="4" t="inlineStr">
        <is>
          <t>Half-yearly installments | installment</t>
        </is>
      </c>
      <c r="G20" s="5" t="n">
        <v>8</v>
      </c>
    </row>
    <row r="21">
      <c r="A21" s="4" t="inlineStr">
        <is>
          <t>Bank loans - IFC Loan | Tranche A | LIBOR</t>
        </is>
      </c>
    </row>
    <row r="22">
      <c r="A22" s="3" t="inlineStr">
        <is>
          <t>Current and non-current financial debt</t>
        </is>
      </c>
    </row>
    <row r="23">
      <c r="A23" s="4" t="inlineStr">
        <is>
          <t>Applicable margin</t>
        </is>
      </c>
      <c r="G23" s="4" t="inlineStr">
        <is>
          <t>4.85%</t>
        </is>
      </c>
    </row>
    <row r="24">
      <c r="A24" s="4" t="inlineStr">
        <is>
          <t>Bank loans - IFC Loan | Tranche B-1</t>
        </is>
      </c>
    </row>
    <row r="25">
      <c r="A25" s="3" t="inlineStr">
        <is>
          <t>Current and non-current financial debt</t>
        </is>
      </c>
    </row>
    <row r="26">
      <c r="A26" s="4" t="inlineStr">
        <is>
          <t>Half-yearly installments | installment</t>
        </is>
      </c>
      <c r="G26" s="5" t="n">
        <v>6</v>
      </c>
    </row>
    <row r="27">
      <c r="A27" s="4" t="inlineStr">
        <is>
          <t>Bank loans - IFC Loan | Tranche B-1 | LIBOR</t>
        </is>
      </c>
    </row>
    <row r="28">
      <c r="A28" s="3" t="inlineStr">
        <is>
          <t>Current and non-current financial debt</t>
        </is>
      </c>
    </row>
    <row r="29">
      <c r="A29" s="4" t="inlineStr">
        <is>
          <t>Applicable margin</t>
        </is>
      </c>
      <c r="G29" s="4" t="inlineStr">
        <is>
          <t>4.60%</t>
        </is>
      </c>
    </row>
    <row r="30">
      <c r="A30" s="4" t="inlineStr">
        <is>
          <t>Bank loans - IFC Loan | Tranche B-2</t>
        </is>
      </c>
    </row>
    <row r="31">
      <c r="A31" s="3" t="inlineStr">
        <is>
          <t>Current and non-current financial debt</t>
        </is>
      </c>
    </row>
    <row r="32">
      <c r="A32" s="4" t="inlineStr">
        <is>
          <t>Half-yearly installments | installment</t>
        </is>
      </c>
      <c r="G32" s="5" t="n">
        <v>8</v>
      </c>
    </row>
    <row r="33">
      <c r="A33" s="4" t="inlineStr">
        <is>
          <t>Bank loans - IFC Loan | Tranche B-2 | LIBOR</t>
        </is>
      </c>
    </row>
    <row r="34">
      <c r="A34" s="3" t="inlineStr">
        <is>
          <t>Current and non-current financial debt</t>
        </is>
      </c>
    </row>
    <row r="35">
      <c r="A35" s="4" t="inlineStr">
        <is>
          <t>Applicable margin</t>
        </is>
      </c>
      <c r="G35" s="4" t="inlineStr">
        <is>
          <t>4.85%</t>
        </is>
      </c>
    </row>
    <row r="36">
      <c r="A36" s="4" t="inlineStr">
        <is>
          <t>Bank loans - IFC Loan | Tranche B-3</t>
        </is>
      </c>
    </row>
    <row r="37">
      <c r="A37" s="3" t="inlineStr">
        <is>
          <t>Current and non-current financial debt</t>
        </is>
      </c>
    </row>
    <row r="38">
      <c r="A38" s="4" t="inlineStr">
        <is>
          <t>Half-yearly installments | installment</t>
        </is>
      </c>
      <c r="G38" s="5" t="n">
        <v>6</v>
      </c>
    </row>
    <row r="39">
      <c r="A39" s="4" t="inlineStr">
        <is>
          <t>Bank loans - IFC Loan | Tranche B-3 | LIBOR</t>
        </is>
      </c>
    </row>
    <row r="40">
      <c r="A40" s="3" t="inlineStr">
        <is>
          <t>Current and non-current financial debt</t>
        </is>
      </c>
    </row>
    <row r="41">
      <c r="A41" s="4" t="inlineStr">
        <is>
          <t>Applicable margin</t>
        </is>
      </c>
      <c r="G41" s="4" t="inlineStr">
        <is>
          <t>4.60%</t>
        </is>
      </c>
    </row>
    <row r="42">
      <c r="A42" s="4" t="inlineStr">
        <is>
          <t>Bank loans - IFC Loan | Tranche B-4</t>
        </is>
      </c>
    </row>
    <row r="43">
      <c r="A43" s="3" t="inlineStr">
        <is>
          <t>Current and non-current financial debt</t>
        </is>
      </c>
    </row>
    <row r="44">
      <c r="A44" s="4" t="inlineStr">
        <is>
          <t>Half-yearly installments | installment</t>
        </is>
      </c>
      <c r="G44" s="5" t="n">
        <v>8</v>
      </c>
    </row>
    <row r="45">
      <c r="A45" s="4" t="inlineStr">
        <is>
          <t>Bank loans - IFC Loan | Tranche B-4 | LIBOR</t>
        </is>
      </c>
    </row>
    <row r="46">
      <c r="A46" s="3" t="inlineStr">
        <is>
          <t>Current and non-current financial debt</t>
        </is>
      </c>
    </row>
    <row r="47">
      <c r="A47" s="4" t="inlineStr">
        <is>
          <t>Applicable margin</t>
        </is>
      </c>
      <c r="G47" s="4" t="inlineStr">
        <is>
          <t>4.85%</t>
        </is>
      </c>
    </row>
    <row r="48">
      <c r="A48" s="4" t="inlineStr">
        <is>
          <t>Bank loans - IFC Loan | Tranche One</t>
        </is>
      </c>
    </row>
    <row r="49">
      <c r="A49" s="3" t="inlineStr">
        <is>
          <t>Current and non-current financial debt</t>
        </is>
      </c>
    </row>
    <row r="50">
      <c r="A50" s="4" t="inlineStr">
        <is>
          <t>Principal amount | $</t>
        </is>
      </c>
      <c r="F50" s="6" t="n">
        <v>160</v>
      </c>
    </row>
    <row r="51">
      <c r="A51" s="4" t="inlineStr">
        <is>
          <t>Half-yearly installments | installment</t>
        </is>
      </c>
      <c r="F51" s="5" t="n">
        <v>8</v>
      </c>
    </row>
    <row r="52">
      <c r="A52" s="4" t="inlineStr">
        <is>
          <t>Bank loans - IFC Loan | Tranche One | LIBOR</t>
        </is>
      </c>
    </row>
    <row r="53">
      <c r="A53" s="3" t="inlineStr">
        <is>
          <t>Current and non-current financial debt</t>
        </is>
      </c>
    </row>
    <row r="54">
      <c r="A54" s="4" t="inlineStr">
        <is>
          <t>Applicable margin</t>
        </is>
      </c>
      <c r="F54" s="4" t="inlineStr">
        <is>
          <t>4.85%</t>
        </is>
      </c>
    </row>
    <row r="55">
      <c r="A55" s="4" t="inlineStr">
        <is>
          <t>Bank loans - IFC Loan | Tranche Two</t>
        </is>
      </c>
    </row>
    <row r="56">
      <c r="A56" s="3" t="inlineStr">
        <is>
          <t>Current and non-current financial debt</t>
        </is>
      </c>
    </row>
    <row r="57">
      <c r="A57" s="4" t="inlineStr">
        <is>
          <t>Principal amount | $</t>
        </is>
      </c>
      <c r="F57" s="6" t="n">
        <v>130</v>
      </c>
    </row>
    <row r="58">
      <c r="A58" s="4" t="inlineStr">
        <is>
          <t>Half-yearly installments | installment</t>
        </is>
      </c>
      <c r="F58" s="5" t="n">
        <v>6</v>
      </c>
    </row>
    <row r="59">
      <c r="A59" s="4" t="inlineStr">
        <is>
          <t>Bank loans - IFC Loan | Tranche Two | LIBOR</t>
        </is>
      </c>
    </row>
    <row r="60">
      <c r="A60" s="3" t="inlineStr">
        <is>
          <t>Current and non-current financial debt</t>
        </is>
      </c>
    </row>
    <row r="61">
      <c r="A61" s="4" t="inlineStr">
        <is>
          <t>Applicable margin</t>
        </is>
      </c>
      <c r="F61" s="4" t="inlineStr">
        <is>
          <t>4.60%</t>
        </is>
      </c>
    </row>
    <row r="62">
      <c r="A62" s="4" t="inlineStr">
        <is>
          <t>Bank loans - IFC Loan | Minimum</t>
        </is>
      </c>
    </row>
    <row r="63">
      <c r="A63" s="3" t="inlineStr">
        <is>
          <t>Current and non-current financial debt</t>
        </is>
      </c>
    </row>
    <row r="64">
      <c r="A64" s="4" t="inlineStr">
        <is>
          <t>Deferred debt amortization period</t>
        </is>
      </c>
      <c r="B64" s="4" t="inlineStr">
        <is>
          <t>24 months</t>
        </is>
      </c>
      <c r="C64" s="4" t="inlineStr">
        <is>
          <t>24 months</t>
        </is>
      </c>
    </row>
    <row r="65">
      <c r="A65" s="4" t="inlineStr">
        <is>
          <t>Bank loans - IFC Loan | Maximum</t>
        </is>
      </c>
    </row>
    <row r="66">
      <c r="A66" s="3" t="inlineStr">
        <is>
          <t>Current and non-current financial debt</t>
        </is>
      </c>
    </row>
    <row r="67">
      <c r="A67" s="4" t="inlineStr">
        <is>
          <t>Deferred debt amortization period</t>
        </is>
      </c>
      <c r="B67" s="4" t="inlineStr">
        <is>
          <t>60 months</t>
        </is>
      </c>
      <c r="C67" s="4" t="inlineStr">
        <is>
          <t>48 months</t>
        </is>
      </c>
    </row>
    <row r="68">
      <c r="A68" s="4" t="inlineStr">
        <is>
          <t>Bank loans - IFC Loan | Personal</t>
        </is>
      </c>
    </row>
    <row r="69">
      <c r="A69" s="3" t="inlineStr">
        <is>
          <t>Current and non-current financial debt</t>
        </is>
      </c>
    </row>
    <row r="70">
      <c r="A70" s="4" t="inlineStr">
        <is>
          <t>Principal amount | $</t>
        </is>
      </c>
      <c r="I70" s="6" t="n">
        <v>400</v>
      </c>
    </row>
    <row r="71">
      <c r="A71" s="4" t="inlineStr">
        <is>
          <t>Borrowing term</t>
        </is>
      </c>
      <c r="I71" s="4" t="inlineStr">
        <is>
          <t>6 years</t>
        </is>
      </c>
    </row>
    <row r="72">
      <c r="A72" s="4" t="inlineStr">
        <is>
          <t>Half-yearly installments | installment</t>
        </is>
      </c>
      <c r="I72" s="5" t="n">
        <v>8</v>
      </c>
    </row>
    <row r="73">
      <c r="A73" s="4" t="inlineStr">
        <is>
          <t>Bank loans - IFC Loan | Personal | LIBOR</t>
        </is>
      </c>
    </row>
    <row r="74">
      <c r="A74" s="3" t="inlineStr">
        <is>
          <t>Current and non-current financial debt</t>
        </is>
      </c>
    </row>
    <row r="75">
      <c r="A75" s="4" t="inlineStr">
        <is>
          <t>Applicable margin</t>
        </is>
      </c>
      <c r="I75" s="4" t="inlineStr">
        <is>
          <t>4.00%</t>
        </is>
      </c>
    </row>
    <row r="76">
      <c r="A76" s="4" t="inlineStr">
        <is>
          <t>IIC Loan | Personal</t>
        </is>
      </c>
    </row>
    <row r="77">
      <c r="A77" s="3" t="inlineStr">
        <is>
          <t>Current and non-current financial debt</t>
        </is>
      </c>
    </row>
    <row r="78">
      <c r="A78" s="4" t="inlineStr">
        <is>
          <t>Principal amount | $</t>
        </is>
      </c>
      <c r="H78" s="6" t="n">
        <v>100</v>
      </c>
    </row>
    <row r="79">
      <c r="A79" s="4" t="inlineStr">
        <is>
          <t>Half-yearly installments | installment</t>
        </is>
      </c>
      <c r="H79" s="5" t="n">
        <v>8</v>
      </c>
    </row>
    <row r="80">
      <c r="A80" s="4" t="inlineStr">
        <is>
          <t>IIC Loan | Personal | LIBOR</t>
        </is>
      </c>
    </row>
    <row r="81">
      <c r="A81" s="3" t="inlineStr">
        <is>
          <t>Current and non-current financial debt</t>
        </is>
      </c>
    </row>
    <row r="82">
      <c r="A82" s="4" t="inlineStr">
        <is>
          <t>Applicable margin</t>
        </is>
      </c>
      <c r="H82" s="4" t="inlineStr">
        <is>
          <t>4.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DEBT - TMF Trust Company (Details) $ in Millions, $ in Millions</t>
        </is>
      </c>
      <c r="B1" s="2" t="inlineStr">
        <is>
          <t>Nov. 05, 2020USD ($)</t>
        </is>
      </c>
      <c r="C1" s="2" t="inlineStr">
        <is>
          <t>Jul. 31, 2020USD ($)</t>
        </is>
      </c>
      <c r="D1" s="2" t="inlineStr">
        <is>
          <t>Dec. 31, 2021ARS ($)</t>
        </is>
      </c>
      <c r="E1" s="2" t="inlineStr">
        <is>
          <t>Dec. 31, 2021USD ($)</t>
        </is>
      </c>
      <c r="F1" s="2" t="inlineStr">
        <is>
          <t>Dec. 31, 2020ARS ($)</t>
        </is>
      </c>
      <c r="G1" s="2" t="inlineStr">
        <is>
          <t>Dec. 31, 2019ARS ($)</t>
        </is>
      </c>
    </row>
    <row r="2">
      <c r="A2" s="3" t="inlineStr">
        <is>
          <t>Financial Debt.</t>
        </is>
      </c>
    </row>
    <row r="3">
      <c r="A3" s="4" t="inlineStr">
        <is>
          <t>Payment of financial debt</t>
        </is>
      </c>
      <c r="D3" s="6" t="n">
        <v>50296</v>
      </c>
      <c r="F3" s="6" t="n">
        <v>98705</v>
      </c>
      <c r="G3" s="6" t="n">
        <v>75010</v>
      </c>
    </row>
    <row r="4">
      <c r="A4" s="4" t="inlineStr">
        <is>
          <t>Deutsche Bank Loan</t>
        </is>
      </c>
    </row>
    <row r="5">
      <c r="A5" s="3" t="inlineStr">
        <is>
          <t>Financial Debt.</t>
        </is>
      </c>
    </row>
    <row r="6">
      <c r="A6" s="4" t="inlineStr">
        <is>
          <t>Payment of financial debt</t>
        </is>
      </c>
      <c r="E6" s="14" t="n">
        <v>62.4</v>
      </c>
    </row>
    <row r="7">
      <c r="A7" s="4" t="inlineStr">
        <is>
          <t>Bank loans - IFC Loan</t>
        </is>
      </c>
    </row>
    <row r="8">
      <c r="A8" s="3" t="inlineStr">
        <is>
          <t>Financial Debt.</t>
        </is>
      </c>
    </row>
    <row r="9">
      <c r="A9" s="4" t="inlineStr">
        <is>
          <t>Payment of financial debt</t>
        </is>
      </c>
      <c r="E9" s="13" t="n">
        <v>30.9</v>
      </c>
    </row>
    <row r="10">
      <c r="A10" s="4" t="inlineStr">
        <is>
          <t>IDB Loan</t>
        </is>
      </c>
    </row>
    <row r="11">
      <c r="A11" s="3" t="inlineStr">
        <is>
          <t>Financial Debt.</t>
        </is>
      </c>
    </row>
    <row r="12">
      <c r="A12" s="4" t="inlineStr">
        <is>
          <t>Payment of financial debt</t>
        </is>
      </c>
      <c r="E12" s="13" t="n">
        <v>13.4</v>
      </c>
    </row>
    <row r="13">
      <c r="A13" s="4" t="inlineStr">
        <is>
          <t>TMF Trust</t>
        </is>
      </c>
    </row>
    <row r="14">
      <c r="A14" s="3" t="inlineStr">
        <is>
          <t>Financial Debt.</t>
        </is>
      </c>
    </row>
    <row r="15">
      <c r="A15" s="4" t="inlineStr">
        <is>
          <t>Amount disbursed to trust</t>
        </is>
      </c>
      <c r="C15" s="6" t="n">
        <v>273</v>
      </c>
    </row>
    <row r="16">
      <c r="A16" s="4" t="inlineStr">
        <is>
          <t>Payment of cash consideration for refinancing Series A Notes</t>
        </is>
      </c>
      <c r="E16" s="14" t="n">
        <v>120.2</v>
      </c>
    </row>
    <row r="17">
      <c r="A17" s="4" t="inlineStr">
        <is>
          <t>Settlement of Obligation</t>
        </is>
      </c>
      <c r="B17" s="14" t="n">
        <v>45.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FINANCIAL DEBT - Term Loan (Details) $ in Thousands, $ in Millions</t>
        </is>
      </c>
      <c r="B1" s="2" t="inlineStr">
        <is>
          <t>Mar. 30, 2020USD ($)</t>
        </is>
      </c>
      <c r="C1" s="2" t="inlineStr">
        <is>
          <t>Feb. 12, 2020USD ($)</t>
        </is>
      </c>
      <c r="D1" s="2" t="inlineStr">
        <is>
          <t>Dec. 09, 2019USD ($)</t>
        </is>
      </c>
      <c r="E1" s="2" t="inlineStr">
        <is>
          <t>Jul. 25, 2019USD ($)</t>
        </is>
      </c>
      <c r="F1" s="2" t="inlineStr">
        <is>
          <t>Mar. 25, 2019USD ($)</t>
        </is>
      </c>
      <c r="G1" s="2" t="inlineStr">
        <is>
          <t>Oct. 17, 2018USD ($)</t>
        </is>
      </c>
      <c r="H1" s="2" t="inlineStr">
        <is>
          <t>Oct. 08, 2018USD ($)</t>
        </is>
      </c>
      <c r="I1" s="2" t="inlineStr">
        <is>
          <t>Dec. 31, 2021USD ($)</t>
        </is>
      </c>
      <c r="J1" s="2" t="inlineStr">
        <is>
          <t>Dec. 31, 2021ARS ($)</t>
        </is>
      </c>
      <c r="K1" s="2" t="inlineStr">
        <is>
          <t>Dec. 31, 2020ARS ($)</t>
        </is>
      </c>
      <c r="L1" s="2" t="inlineStr">
        <is>
          <t>Dec. 31, 2019ARS ($)</t>
        </is>
      </c>
    </row>
    <row r="2">
      <c r="A2" s="3" t="inlineStr">
        <is>
          <t>Financial Debt.</t>
        </is>
      </c>
    </row>
    <row r="3">
      <c r="A3" s="4" t="inlineStr">
        <is>
          <t>Financial debt</t>
        </is>
      </c>
      <c r="J3" s="6" t="n">
        <v>266921</v>
      </c>
      <c r="K3" s="6" t="n">
        <v>302185</v>
      </c>
      <c r="L3" s="6" t="n">
        <v>312340</v>
      </c>
    </row>
    <row r="4">
      <c r="A4" s="4" t="inlineStr">
        <is>
          <t>Term Loan</t>
        </is>
      </c>
    </row>
    <row r="5">
      <c r="A5" s="3" t="inlineStr">
        <is>
          <t>Financial Debt.</t>
        </is>
      </c>
    </row>
    <row r="6">
      <c r="A6" s="4" t="inlineStr">
        <is>
          <t>Principal amount</t>
        </is>
      </c>
      <c r="H6" s="6" t="n">
        <v>500000</v>
      </c>
    </row>
    <row r="7">
      <c r="A7" s="4" t="inlineStr">
        <is>
          <t>Borrowing term</t>
        </is>
      </c>
      <c r="H7" s="4" t="inlineStr">
        <is>
          <t>48 months</t>
        </is>
      </c>
    </row>
    <row r="8">
      <c r="A8" s="4" t="inlineStr">
        <is>
          <t>Amount received</t>
        </is>
      </c>
      <c r="G8" s="6" t="n">
        <v>500000</v>
      </c>
    </row>
    <row r="9">
      <c r="A9" s="4" t="inlineStr">
        <is>
          <t>Amount of loan paid</t>
        </is>
      </c>
      <c r="B9" s="6" t="n">
        <v>60800</v>
      </c>
      <c r="C9" s="6" t="n">
        <v>50300</v>
      </c>
      <c r="D9" s="6" t="n">
        <v>50500</v>
      </c>
      <c r="E9" s="6" t="n">
        <v>100150</v>
      </c>
      <c r="F9" s="6" t="n">
        <v>101400</v>
      </c>
    </row>
    <row r="10">
      <c r="A10" s="4" t="inlineStr">
        <is>
          <t>Principal amount repaid</t>
        </is>
      </c>
      <c r="B10" s="5" t="n">
        <v>60000</v>
      </c>
      <c r="C10" s="5" t="n">
        <v>50000</v>
      </c>
      <c r="D10" s="5" t="n">
        <v>50000</v>
      </c>
      <c r="E10" s="5" t="n">
        <v>100000</v>
      </c>
      <c r="F10" s="5" t="n">
        <v>100000</v>
      </c>
    </row>
    <row r="11">
      <c r="A11" s="4" t="inlineStr">
        <is>
          <t>Interest amount repaid</t>
        </is>
      </c>
      <c r="B11" s="6" t="n">
        <v>800</v>
      </c>
      <c r="C11" s="6" t="n">
        <v>300</v>
      </c>
      <c r="D11" s="6" t="n">
        <v>500</v>
      </c>
      <c r="E11" s="6" t="n">
        <v>150</v>
      </c>
      <c r="F11" s="6" t="n">
        <v>1400</v>
      </c>
    </row>
    <row r="12">
      <c r="A12" s="4" t="inlineStr">
        <is>
          <t>Financial debt</t>
        </is>
      </c>
      <c r="I12" s="6" t="n">
        <v>141000</v>
      </c>
      <c r="J12" s="6" t="n">
        <v>14506</v>
      </c>
    </row>
    <row r="13">
      <c r="A13" s="4" t="inlineStr">
        <is>
          <t>LIBOR | Term Loan | Less than 1 year</t>
        </is>
      </c>
    </row>
    <row r="14">
      <c r="A14" s="3" t="inlineStr">
        <is>
          <t>Financial Debt.</t>
        </is>
      </c>
    </row>
    <row r="15">
      <c r="A15" s="4" t="inlineStr">
        <is>
          <t>Applicable margin</t>
        </is>
      </c>
      <c r="G15" s="4" t="inlineStr">
        <is>
          <t>4.50%</t>
        </is>
      </c>
    </row>
    <row r="16">
      <c r="A16" s="4" t="inlineStr">
        <is>
          <t>LIBOR | Term Loan | Second year</t>
        </is>
      </c>
    </row>
    <row r="17">
      <c r="A17" s="3" t="inlineStr">
        <is>
          <t>Financial Debt.</t>
        </is>
      </c>
    </row>
    <row r="18">
      <c r="A18" s="4" t="inlineStr">
        <is>
          <t>Applicable margin</t>
        </is>
      </c>
      <c r="G18" s="4" t="inlineStr">
        <is>
          <t>5.00%</t>
        </is>
      </c>
    </row>
    <row r="19">
      <c r="A19" s="4" t="inlineStr">
        <is>
          <t>LIBOR | Term Loan | After second year till expiration date</t>
        </is>
      </c>
    </row>
    <row r="20">
      <c r="A20" s="3" t="inlineStr">
        <is>
          <t>Financial Debt.</t>
        </is>
      </c>
    </row>
    <row r="21">
      <c r="A21" s="4" t="inlineStr">
        <is>
          <t>Applicable margin</t>
        </is>
      </c>
      <c r="G21" s="4" t="inlineStr">
        <is>
          <t>5.25%</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1" customWidth="1" min="6" max="6"/>
    <col width="20" customWidth="1" min="7" max="7"/>
    <col width="21" customWidth="1" min="8" max="8"/>
    <col width="21" customWidth="1" min="9" max="9"/>
    <col width="21" customWidth="1" min="10" max="10"/>
    <col width="21" customWidth="1" min="11" max="11"/>
    <col width="21" customWidth="1" min="12" max="12"/>
    <col width="21" customWidth="1" min="13" max="13"/>
    <col width="14" customWidth="1" min="14" max="14"/>
    <col width="21" customWidth="1" min="15" max="15"/>
    <col width="21" customWidth="1" min="16" max="16"/>
  </cols>
  <sheetData>
    <row r="1">
      <c r="A1" s="1" t="inlineStr">
        <is>
          <t>FINANCIAL DEBT - Loans for purchase of equipment (Details) $ in Millions, $ in Millions</t>
        </is>
      </c>
      <c r="B1" s="2" t="inlineStr">
        <is>
          <t>Dec. 29, 2021USD ($)</t>
        </is>
      </c>
      <c r="C1" s="2" t="inlineStr">
        <is>
          <t>Jul. 27, 2021USD ($)</t>
        </is>
      </c>
      <c r="D1" s="2" t="inlineStr">
        <is>
          <t>May 14, 2021USD ($)</t>
        </is>
      </c>
      <c r="E1" s="2" t="inlineStr">
        <is>
          <t>May 07, 2019USD ($)</t>
        </is>
      </c>
      <c r="F1" s="2" t="inlineStr">
        <is>
          <t>Dec. 31, 2020USD ($)</t>
        </is>
      </c>
      <c r="G1" s="2" t="inlineStr">
        <is>
          <t>May 31, 2019USD ($)</t>
        </is>
      </c>
      <c r="H1" s="2" t="inlineStr">
        <is>
          <t>Dec. 31, 2021USD ($)</t>
        </is>
      </c>
      <c r="I1" s="2" t="inlineStr">
        <is>
          <t>Dec. 31, 2020USD ($)</t>
        </is>
      </c>
      <c r="J1" s="2" t="inlineStr">
        <is>
          <t>Dec. 31, 2020USD ($)</t>
        </is>
      </c>
      <c r="K1" s="2" t="inlineStr">
        <is>
          <t>Feb. 28, 2022USD ($)</t>
        </is>
      </c>
      <c r="L1" s="2" t="inlineStr">
        <is>
          <t>Feb. 28, 2022ARS ($)</t>
        </is>
      </c>
      <c r="M1" s="2" t="inlineStr">
        <is>
          <t>Dec. 31, 2021ARS ($)</t>
        </is>
      </c>
      <c r="N1" s="2" t="inlineStr">
        <is>
          <t>Jan. 20, 2021</t>
        </is>
      </c>
      <c r="O1" s="2" t="inlineStr">
        <is>
          <t>Dec. 31, 2020ARS ($)</t>
        </is>
      </c>
      <c r="P1" s="2" t="inlineStr">
        <is>
          <t>Dec. 31, 2019ARS ($)</t>
        </is>
      </c>
    </row>
    <row r="2">
      <c r="A2" s="3" t="inlineStr">
        <is>
          <t>Financial Debt.</t>
        </is>
      </c>
    </row>
    <row r="3">
      <c r="A3" s="4" t="inlineStr">
        <is>
          <t>Annual rate of interest</t>
        </is>
      </c>
      <c r="N3" s="4" t="inlineStr">
        <is>
          <t>4.00%</t>
        </is>
      </c>
    </row>
    <row r="4">
      <c r="A4" s="4" t="inlineStr">
        <is>
          <t>Outstanding amount</t>
        </is>
      </c>
      <c r="M4" s="6" t="n">
        <v>266921</v>
      </c>
      <c r="O4" s="6" t="n">
        <v>302185</v>
      </c>
      <c r="P4" s="6" t="n">
        <v>312340</v>
      </c>
    </row>
    <row r="5">
      <c r="A5" s="4" t="inlineStr">
        <is>
          <t>Cisco Systems</t>
        </is>
      </c>
    </row>
    <row r="6">
      <c r="A6" s="3" t="inlineStr">
        <is>
          <t>Financial Debt.</t>
        </is>
      </c>
    </row>
    <row r="7">
      <c r="A7" s="4" t="inlineStr">
        <is>
          <t>Outstanding amount</t>
        </is>
      </c>
      <c r="K7" s="6" t="n">
        <v>8</v>
      </c>
    </row>
    <row r="8">
      <c r="A8" s="4" t="inlineStr">
        <is>
          <t>Bank and other financing entities loans | Finnvera</t>
        </is>
      </c>
    </row>
    <row r="9">
      <c r="A9" s="3" t="inlineStr">
        <is>
          <t>Financial Debt.</t>
        </is>
      </c>
    </row>
    <row r="10">
      <c r="A10" s="4" t="inlineStr">
        <is>
          <t>Principal amount</t>
        </is>
      </c>
      <c r="D10" s="6" t="n">
        <v>30</v>
      </c>
      <c r="E10" s="6" t="n">
        <v>96</v>
      </c>
    </row>
    <row r="11">
      <c r="A11" s="4" t="inlineStr">
        <is>
          <t>Half-yearly installments</t>
        </is>
      </c>
      <c r="J11" s="5" t="n">
        <v>13</v>
      </c>
    </row>
    <row r="12">
      <c r="A12" s="4" t="inlineStr">
        <is>
          <t>Percentage of loan used to finance value of certain imported goods and services</t>
        </is>
      </c>
      <c r="D12" s="4" t="inlineStr">
        <is>
          <t>85.00%</t>
        </is>
      </c>
      <c r="E12" s="4" t="inlineStr">
        <is>
          <t>85.00%</t>
        </is>
      </c>
    </row>
    <row r="13">
      <c r="A13" s="4" t="inlineStr">
        <is>
          <t>Percentage of total amount committed by lenders</t>
        </is>
      </c>
      <c r="D13" s="4" t="inlineStr">
        <is>
          <t>14.41%</t>
        </is>
      </c>
      <c r="E13" s="4" t="inlineStr">
        <is>
          <t>7.82%</t>
        </is>
      </c>
    </row>
    <row r="14">
      <c r="A14" s="4" t="inlineStr">
        <is>
          <t>Disbursement for total amount</t>
        </is>
      </c>
      <c r="B14" s="14" t="n">
        <v>13.5</v>
      </c>
      <c r="C14" s="14" t="n">
        <v>5.1</v>
      </c>
      <c r="F14" s="14" t="n">
        <v>95.90000000000001</v>
      </c>
      <c r="G14" s="14" t="n">
        <v>95.90000000000001</v>
      </c>
    </row>
    <row r="15">
      <c r="A15" s="4" t="inlineStr">
        <is>
          <t>Amount received</t>
        </is>
      </c>
      <c r="B15" s="13" t="n">
        <v>11.6</v>
      </c>
      <c r="C15" s="13" t="n">
        <v>4.4</v>
      </c>
    </row>
    <row r="16">
      <c r="A16" s="4" t="inlineStr">
        <is>
          <t>Amount corresponding to the payment of first installment deducted from initial disbursement</t>
        </is>
      </c>
      <c r="B16" s="14" t="n">
        <v>1.9</v>
      </c>
      <c r="C16" s="14" t="n">
        <v>0.7</v>
      </c>
    </row>
    <row r="17">
      <c r="A17" s="4" t="inlineStr">
        <is>
          <t>Bank and other financing entities loans | Finnvera | LIBOR</t>
        </is>
      </c>
    </row>
    <row r="18">
      <c r="A18" s="3" t="inlineStr">
        <is>
          <t>Financial Debt.</t>
        </is>
      </c>
    </row>
    <row r="19">
      <c r="A19" s="4" t="inlineStr">
        <is>
          <t>Applicable margin</t>
        </is>
      </c>
      <c r="F19" s="4" t="inlineStr">
        <is>
          <t>1.04%</t>
        </is>
      </c>
      <c r="I19" s="4" t="inlineStr">
        <is>
          <t>1.04%</t>
        </is>
      </c>
      <c r="J19" s="4" t="inlineStr">
        <is>
          <t>1.04%</t>
        </is>
      </c>
      <c r="O19" s="4" t="inlineStr">
        <is>
          <t>1.04%</t>
        </is>
      </c>
    </row>
    <row r="20">
      <c r="A20" s="4" t="inlineStr">
        <is>
          <t>Loan for purchase of equipment | Finnvera</t>
        </is>
      </c>
    </row>
    <row r="21">
      <c r="A21" s="3" t="inlineStr">
        <is>
          <t>Financial Debt.</t>
        </is>
      </c>
    </row>
    <row r="22">
      <c r="A22" s="4" t="inlineStr">
        <is>
          <t>Outstanding amount</t>
        </is>
      </c>
      <c r="H22" s="6" t="n">
        <v>71</v>
      </c>
      <c r="M22" s="6" t="n">
        <v>7243</v>
      </c>
    </row>
    <row r="23">
      <c r="A23" s="4" t="inlineStr">
        <is>
          <t>Loan for purchase of equipment | Cisco Systems</t>
        </is>
      </c>
    </row>
    <row r="24">
      <c r="A24" s="3" t="inlineStr">
        <is>
          <t>Financial Debt.</t>
        </is>
      </c>
    </row>
    <row r="25">
      <c r="A25" s="4" t="inlineStr">
        <is>
          <t>Principal amount</t>
        </is>
      </c>
      <c r="F25" s="14" t="n">
        <v>76.8</v>
      </c>
      <c r="I25" s="14" t="n">
        <v>76.8</v>
      </c>
      <c r="J25" s="14" t="n">
        <v>76.8</v>
      </c>
    </row>
    <row r="26">
      <c r="A26" s="4" t="inlineStr">
        <is>
          <t>Repayment term</t>
        </is>
      </c>
      <c r="H26" s="4" t="inlineStr">
        <is>
          <t>50 months</t>
        </is>
      </c>
    </row>
    <row r="27">
      <c r="A27" s="4" t="inlineStr">
        <is>
          <t>Annual rate of interest</t>
        </is>
      </c>
      <c r="H27" s="4" t="inlineStr">
        <is>
          <t>4.00%</t>
        </is>
      </c>
      <c r="M27" s="4" t="inlineStr">
        <is>
          <t>4.00%</t>
        </is>
      </c>
    </row>
    <row r="28">
      <c r="A28" s="4" t="inlineStr">
        <is>
          <t>Amount received</t>
        </is>
      </c>
      <c r="H28" s="14" t="n">
        <v>25.2</v>
      </c>
      <c r="I28" s="14" t="n">
        <v>51.6</v>
      </c>
    </row>
    <row r="29">
      <c r="A29" s="4" t="inlineStr">
        <is>
          <t>Outstanding amount</t>
        </is>
      </c>
      <c r="H29" s="6" t="n">
        <v>77</v>
      </c>
      <c r="L29" s="14" t="n">
        <v>842.1</v>
      </c>
      <c r="M29" s="6" t="n">
        <v>792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ARIES AND SOCIAL SECURITY PAYABLES - Payables (Details) - ARS ($) $ in Millions</t>
        </is>
      </c>
      <c r="B1" s="2" t="inlineStr">
        <is>
          <t>Dec. 31, 2021</t>
        </is>
      </c>
      <c r="C1" s="2" t="inlineStr">
        <is>
          <t>Dec. 31, 2020</t>
        </is>
      </c>
    </row>
    <row r="2">
      <c r="A2" s="3" t="inlineStr">
        <is>
          <t>Current</t>
        </is>
      </c>
    </row>
    <row r="3">
      <c r="A3" s="4" t="inlineStr">
        <is>
          <t>Salaries, annual complementary salaries, vacation, bonuses and their social security payables</t>
        </is>
      </c>
      <c r="B3" s="6" t="n">
        <v>20846</v>
      </c>
      <c r="C3" s="6" t="n">
        <v>20579</v>
      </c>
    </row>
    <row r="4">
      <c r="A4" s="4" t="inlineStr">
        <is>
          <t>Termination benefits</t>
        </is>
      </c>
      <c r="B4" s="5" t="n">
        <v>1417</v>
      </c>
      <c r="C4" s="5" t="n">
        <v>1060</v>
      </c>
    </row>
    <row r="5">
      <c r="A5" s="4" t="inlineStr">
        <is>
          <t>Total current salaries and security payables</t>
        </is>
      </c>
      <c r="B5" s="5" t="n">
        <v>22263</v>
      </c>
      <c r="C5" s="5" t="n">
        <v>21639</v>
      </c>
    </row>
    <row r="6">
      <c r="A6" s="3" t="inlineStr">
        <is>
          <t>Non-current</t>
        </is>
      </c>
    </row>
    <row r="7">
      <c r="A7" s="4" t="inlineStr">
        <is>
          <t>Termination benefits</t>
        </is>
      </c>
      <c r="B7" s="5" t="n">
        <v>1546</v>
      </c>
      <c r="C7" s="5" t="n">
        <v>1268</v>
      </c>
    </row>
    <row r="8">
      <c r="A8" s="4" t="inlineStr">
        <is>
          <t>Total non-current salaries and security payables</t>
        </is>
      </c>
      <c r="B8" s="5" t="n">
        <v>1546</v>
      </c>
      <c r="C8" s="5" t="n">
        <v>1268</v>
      </c>
    </row>
    <row r="9">
      <c r="A9" s="4" t="inlineStr">
        <is>
          <t>Total salaries and social security payables</t>
        </is>
      </c>
      <c r="B9" s="6" t="n">
        <v>23809</v>
      </c>
      <c r="C9" s="6" t="n">
        <v>2290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AYABLE AND DEFERRED INCOME TAX ASSETS LIABILITIES - Income tax payable, net (Details) - ARS ($) $ in Millions</t>
        </is>
      </c>
      <c r="B1" s="2" t="inlineStr">
        <is>
          <t>Dec. 31, 2021</t>
        </is>
      </c>
      <c r="C1" s="2" t="inlineStr">
        <is>
          <t>Dec. 31, 2020</t>
        </is>
      </c>
    </row>
    <row r="2">
      <c r="A2" s="3" t="inlineStr">
        <is>
          <t>INCOME TAX PAYABLE AND DEFERRED INCOME TAX ASSETS/LIABILITIES</t>
        </is>
      </c>
    </row>
    <row r="3">
      <c r="A3" s="4" t="inlineStr">
        <is>
          <t>Income tax provision</t>
        </is>
      </c>
      <c r="B3" s="6" t="n">
        <v>18630</v>
      </c>
      <c r="C3" s="6" t="n">
        <v>364</v>
      </c>
    </row>
    <row r="4">
      <c r="A4" s="4" t="inlineStr">
        <is>
          <t>Withholdings and advance payments for income tax</t>
        </is>
      </c>
      <c r="B4" s="5" t="n">
        <v>-4703</v>
      </c>
      <c r="C4" s="5" t="n">
        <v>-264</v>
      </c>
    </row>
    <row r="5">
      <c r="A5" s="4" t="inlineStr">
        <is>
          <t>Income tax payable, net</t>
        </is>
      </c>
      <c r="B5" s="6" t="n">
        <v>13927</v>
      </c>
      <c r="C5" s="6" t="n">
        <v>1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AYABLE AND DEFERRED INCOME TAX ASSETS LIABILITIES - Breakdown of income tax payable, net (Details) - ARS ($) $ in Millions</t>
        </is>
      </c>
      <c r="B1" s="2" t="inlineStr">
        <is>
          <t>Dec. 31, 2021</t>
        </is>
      </c>
      <c r="C1" s="2" t="inlineStr">
        <is>
          <t>Dec. 31, 2020</t>
        </is>
      </c>
    </row>
    <row r="2">
      <c r="A2" s="3" t="inlineStr">
        <is>
          <t>Income tax disclosure [line items]</t>
        </is>
      </c>
    </row>
    <row r="3">
      <c r="A3" s="4" t="inlineStr">
        <is>
          <t>Income tax payables</t>
        </is>
      </c>
      <c r="B3" s="6" t="n">
        <v>13927</v>
      </c>
      <c r="C3" s="6" t="n">
        <v>100</v>
      </c>
    </row>
    <row r="4">
      <c r="A4" s="4" t="inlineStr">
        <is>
          <t>Telecom Argentinas</t>
        </is>
      </c>
    </row>
    <row r="5">
      <c r="A5" s="3" t="inlineStr">
        <is>
          <t>Income tax disclosure [line items]</t>
        </is>
      </c>
    </row>
    <row r="6">
      <c r="A6" s="4" t="inlineStr">
        <is>
          <t>Income tax payables</t>
        </is>
      </c>
      <c r="B6" s="5" t="n">
        <v>13764</v>
      </c>
    </row>
    <row r="7">
      <c r="A7" s="4" t="inlineStr">
        <is>
          <t>Nucleos</t>
        </is>
      </c>
    </row>
    <row r="8">
      <c r="A8" s="3" t="inlineStr">
        <is>
          <t>Income tax disclosure [line items]</t>
        </is>
      </c>
    </row>
    <row r="9">
      <c r="A9" s="4" t="inlineStr">
        <is>
          <t>Income tax payables</t>
        </is>
      </c>
      <c r="B9" s="5" t="n">
        <v>107</v>
      </c>
      <c r="C9" s="5" t="n">
        <v>85</v>
      </c>
    </row>
    <row r="10">
      <c r="A10" s="4" t="inlineStr">
        <is>
          <t>Adesol</t>
        </is>
      </c>
    </row>
    <row r="11">
      <c r="A11" s="3" t="inlineStr">
        <is>
          <t>Income tax disclosure [line items]</t>
        </is>
      </c>
    </row>
    <row r="12">
      <c r="A12" s="4" t="inlineStr">
        <is>
          <t>Income tax payables</t>
        </is>
      </c>
      <c r="B12" s="5" t="n">
        <v>47</v>
      </c>
      <c r="C12" s="5" t="n">
        <v>11</v>
      </c>
    </row>
    <row r="13">
      <c r="A13" s="4" t="inlineStr">
        <is>
          <t>Telecom USA</t>
        </is>
      </c>
    </row>
    <row r="14">
      <c r="A14" s="3" t="inlineStr">
        <is>
          <t>Income tax disclosure [line items]</t>
        </is>
      </c>
    </row>
    <row r="15">
      <c r="A15" s="4" t="inlineStr">
        <is>
          <t>Income tax payables</t>
        </is>
      </c>
      <c r="B15" s="5" t="n">
        <v>1</v>
      </c>
    </row>
    <row r="16">
      <c r="A16" s="4" t="inlineStr">
        <is>
          <t>PEM</t>
        </is>
      </c>
    </row>
    <row r="17">
      <c r="A17" s="3" t="inlineStr">
        <is>
          <t>Income tax disclosure [line items]</t>
        </is>
      </c>
    </row>
    <row r="18">
      <c r="A18" s="4" t="inlineStr">
        <is>
          <t>Income tax payables</t>
        </is>
      </c>
      <c r="B18" s="6" t="n">
        <v>8</v>
      </c>
    </row>
    <row r="19">
      <c r="A19" s="4" t="inlineStr">
        <is>
          <t>AVC Continente Audiovisual</t>
        </is>
      </c>
    </row>
    <row r="20">
      <c r="A20" s="3" t="inlineStr">
        <is>
          <t>Income tax disclosure [line items]</t>
        </is>
      </c>
    </row>
    <row r="21">
      <c r="A21" s="4" t="inlineStr">
        <is>
          <t>Income tax payables</t>
        </is>
      </c>
      <c r="C21" s="5" t="n">
        <v>3</v>
      </c>
    </row>
    <row r="22">
      <c r="A22" s="4" t="inlineStr">
        <is>
          <t>Cable Imagen</t>
        </is>
      </c>
    </row>
    <row r="23">
      <c r="A23" s="3" t="inlineStr">
        <is>
          <t>Income tax disclosure [line items]</t>
        </is>
      </c>
    </row>
    <row r="24">
      <c r="A24" s="4" t="inlineStr">
        <is>
          <t>Income tax payables</t>
        </is>
      </c>
      <c r="C24" s="6" t="n">
        <v>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AYABLE AND DEFERRED INCOME TAX ASSETS LIABILITIES - Deferred tax assets and liabilities, net (Details) - ARS ($) $ in Millions</t>
        </is>
      </c>
      <c r="B1" s="2" t="inlineStr">
        <is>
          <t>Dec. 31, 2021</t>
        </is>
      </c>
      <c r="C1" s="2" t="inlineStr">
        <is>
          <t>Dec. 31, 2020</t>
        </is>
      </c>
    </row>
    <row r="2">
      <c r="A2" s="3" t="inlineStr">
        <is>
          <t>Disclosure of temporary difference, unused tax losses and unused tax credits [line items]</t>
        </is>
      </c>
    </row>
    <row r="3">
      <c r="A3" s="4" t="inlineStr">
        <is>
          <t>Total deferred tax liabilities, net</t>
        </is>
      </c>
      <c r="B3" s="6" t="n">
        <v>135463</v>
      </c>
      <c r="C3" s="6" t="n">
        <v>120970</v>
      </c>
    </row>
    <row r="4">
      <c r="A4" s="4" t="inlineStr">
        <is>
          <t>Actions for recourse tax receivable</t>
        </is>
      </c>
      <c r="B4" s="5" t="n">
        <v>-889</v>
      </c>
      <c r="C4" s="5" t="n">
        <v>-1331</v>
      </c>
    </row>
    <row r="5">
      <c r="A5" s="4" t="inlineStr">
        <is>
          <t>Total deferred tax liability, net</t>
        </is>
      </c>
      <c r="B5" s="5" t="n">
        <v>135574</v>
      </c>
      <c r="C5" s="5" t="n">
        <v>119639</v>
      </c>
    </row>
    <row r="6">
      <c r="A6" s="4" t="inlineStr">
        <is>
          <t>Net deferred tax assets</t>
        </is>
      </c>
      <c r="B6" s="5" t="n">
        <v>-658</v>
      </c>
      <c r="C6" s="5" t="n">
        <v>-622</v>
      </c>
    </row>
    <row r="7">
      <c r="A7" s="4" t="inlineStr">
        <is>
          <t>Net deferred tax liabilities</t>
        </is>
      </c>
      <c r="B7" s="5" t="n">
        <v>135232</v>
      </c>
      <c r="C7" s="5" t="n">
        <v>120261</v>
      </c>
    </row>
    <row r="8">
      <c r="A8" s="4" t="inlineStr">
        <is>
          <t>Currency translation adjustments</t>
        </is>
      </c>
      <c r="B8" s="5" t="n">
        <v>132</v>
      </c>
    </row>
    <row r="9">
      <c r="A9" s="4" t="inlineStr">
        <is>
          <t>Tax carryforward</t>
        </is>
      </c>
    </row>
    <row r="10">
      <c r="A10" s="3" t="inlineStr">
        <is>
          <t>Disclosure of temporary difference, unused tax losses and unused tax credits [line items]</t>
        </is>
      </c>
    </row>
    <row r="11">
      <c r="A11" s="4" t="inlineStr">
        <is>
          <t>Total deferred tax liabilities, net</t>
        </is>
      </c>
      <c r="B11" s="5" t="n">
        <v>-198</v>
      </c>
      <c r="C11" s="5" t="n">
        <v>-17308</v>
      </c>
    </row>
    <row r="12">
      <c r="A12" s="4" t="inlineStr">
        <is>
          <t>Allowance for doubtful accounts</t>
        </is>
      </c>
    </row>
    <row r="13">
      <c r="A13" s="3" t="inlineStr">
        <is>
          <t>Disclosure of temporary difference, unused tax losses and unused tax credits [line items]</t>
        </is>
      </c>
    </row>
    <row r="14">
      <c r="A14" s="4" t="inlineStr">
        <is>
          <t>Total deferred tax liabilities, net</t>
        </is>
      </c>
      <c r="B14" s="5" t="n">
        <v>-5231</v>
      </c>
      <c r="C14" s="5" t="n">
        <v>-4391</v>
      </c>
    </row>
    <row r="15">
      <c r="A15" s="4" t="inlineStr">
        <is>
          <t>Provisions</t>
        </is>
      </c>
    </row>
    <row r="16">
      <c r="A16" s="3" t="inlineStr">
        <is>
          <t>Disclosure of temporary difference, unused tax losses and unused tax credits [line items]</t>
        </is>
      </c>
    </row>
    <row r="17">
      <c r="A17" s="4" t="inlineStr">
        <is>
          <t>Total deferred tax liabilities, net</t>
        </is>
      </c>
      <c r="B17" s="5" t="n">
        <v>-2793</v>
      </c>
      <c r="C17" s="5" t="n">
        <v>-2222</v>
      </c>
    </row>
    <row r="18">
      <c r="A18" s="4" t="inlineStr">
        <is>
          <t>PP&amp;E and Intangible assets</t>
        </is>
      </c>
    </row>
    <row r="19">
      <c r="A19" s="3" t="inlineStr">
        <is>
          <t>Disclosure of temporary difference, unused tax losses and unused tax credits [line items]</t>
        </is>
      </c>
    </row>
    <row r="20">
      <c r="A20" s="4" t="inlineStr">
        <is>
          <t>Total deferred tax liabilities, net</t>
        </is>
      </c>
      <c r="B20" s="5" t="n">
        <v>120819</v>
      </c>
      <c r="C20" s="5" t="n">
        <v>111854</v>
      </c>
    </row>
    <row r="21">
      <c r="A21" s="4" t="inlineStr">
        <is>
          <t>Cash dividends from foreign companies</t>
        </is>
      </c>
    </row>
    <row r="22">
      <c r="A22" s="3" t="inlineStr">
        <is>
          <t>Disclosure of temporary difference, unused tax losses and unused tax credits [line items]</t>
        </is>
      </c>
    </row>
    <row r="23">
      <c r="A23" s="4" t="inlineStr">
        <is>
          <t>Total deferred tax liabilities, net</t>
        </is>
      </c>
      <c r="B23" s="5" t="n">
        <v>1385</v>
      </c>
      <c r="C23" s="5" t="n">
        <v>888</v>
      </c>
    </row>
    <row r="24">
      <c r="A24" s="4" t="inlineStr">
        <is>
          <t>Income tax inflation adjustment effect</t>
        </is>
      </c>
    </row>
    <row r="25">
      <c r="A25" s="3" t="inlineStr">
        <is>
          <t>Disclosure of temporary difference, unused tax losses and unused tax credits [line items]</t>
        </is>
      </c>
    </row>
    <row r="26">
      <c r="A26" s="4" t="inlineStr">
        <is>
          <t>Total deferred tax liabilities, net</t>
        </is>
      </c>
      <c r="B26" s="5" t="n">
        <v>23194</v>
      </c>
      <c r="C26" s="5" t="n">
        <v>32211</v>
      </c>
    </row>
    <row r="27">
      <c r="A27" s="4" t="inlineStr">
        <is>
          <t>Other deferred tax liabilities (assets), net</t>
        </is>
      </c>
    </row>
    <row r="28">
      <c r="A28" s="3" t="inlineStr">
        <is>
          <t>Disclosure of temporary difference, unused tax losses and unused tax credits [line items]</t>
        </is>
      </c>
    </row>
    <row r="29">
      <c r="A29" s="4" t="inlineStr">
        <is>
          <t>Total deferred tax liabilities, net</t>
        </is>
      </c>
      <c r="B29" s="6" t="n">
        <v>-1713</v>
      </c>
      <c r="C29" s="6" t="n">
        <v>-6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1</t>
        </is>
      </c>
    </row>
    <row r="3">
      <c r="A3" s="3" t="inlineStr">
        <is>
          <t>TRADE RECEIVABLES</t>
        </is>
      </c>
    </row>
    <row r="4">
      <c r="A4" s="4" t="inlineStr">
        <is>
          <t>TRADE RECEIVABLES</t>
        </is>
      </c>
      <c r="B4" s="4" t="inlineStr">
        <is>
          <t>NOTE 5 – TRADE RECEIVABLES ​ ​ ​ ​ ​ ​ ​ ​ As of December 31, Current Trade receivables 2021 2020 Ordinary receivables ​ 32,163 ​ 43,524 Contractual asset IFRS 15 ​ 4 ​ 69 Companies under section 33 - Law No. 19,550 and related parties (Note 27.c) ​ 182 ​ 249 Allowance for doubtful accounts ​ (9,795) (15,230) ​ ​ 22,554 28,612 Non-current trade receivables ​ Ordinary receivables ​ 66 ​ 80 Contractual asset IFRS 15 ​ 6 ​ 9 ​ ​ 72 ​ 89 Total trade receivables, net ​ 22,626 28,701 ​ Movements in the allowance for current doubtful accounts are as follows: ​ ​ ​ ​ ​ ​ ​ ​ Years ended December 31, ​ 2021 2020 At the beginning of the fiscal year (15,230) (9,863) Additions - Bad debt expenses (7,983) (16,309) Uses and Currency translation adjustments (includes RECPAM) (1) 13,418 10,942 At the end of the year (9,795) (15,230) ​ (1) Includes uses for $8,250 and $6,522 in 2021 and 2020,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NCOME TAX PAYABLE AND DEFERRED INCOME TAX ASSETS LIABILITIES - Maturities of estimated tax carryforward (Details) $ in Millions</t>
        </is>
      </c>
      <c r="B1" s="2" t="inlineStr">
        <is>
          <t>Dec. 31, 2021ARS ($)</t>
        </is>
      </c>
    </row>
    <row r="2">
      <c r="A2" s="3" t="inlineStr">
        <is>
          <t>DEFERRED INCOME TAX ASSETS/LIABILITIES</t>
        </is>
      </c>
    </row>
    <row r="3">
      <c r="A3" s="4" t="inlineStr">
        <is>
          <t>Tax carryforward amount</t>
        </is>
      </c>
      <c r="B3" s="6" t="n">
        <v>716</v>
      </c>
    </row>
    <row r="4">
      <c r="A4" s="4" t="inlineStr">
        <is>
          <t>Inter Radios | Tax Year 2018</t>
        </is>
      </c>
    </row>
    <row r="5">
      <c r="A5" s="3" t="inlineStr">
        <is>
          <t>DEFERRED INCOME TAX ASSETS/LIABILITIES</t>
        </is>
      </c>
    </row>
    <row r="6">
      <c r="A6" s="4" t="inlineStr">
        <is>
          <t>Tax carryforward amount</t>
        </is>
      </c>
      <c r="B6" s="5" t="n">
        <v>1</v>
      </c>
    </row>
    <row r="7">
      <c r="A7" s="4" t="inlineStr">
        <is>
          <t>Telemas S.A | Tax Year 2019</t>
        </is>
      </c>
    </row>
    <row r="8">
      <c r="A8" s="3" t="inlineStr">
        <is>
          <t>DEFERRED INCOME TAX ASSETS/LIABILITIES</t>
        </is>
      </c>
    </row>
    <row r="9">
      <c r="A9" s="4" t="inlineStr">
        <is>
          <t>Tax carryforward amount</t>
        </is>
      </c>
      <c r="B9" s="5" t="n">
        <v>454</v>
      </c>
    </row>
    <row r="10">
      <c r="A10" s="4" t="inlineStr">
        <is>
          <t>Micro Sistemas | Tax Year 2021</t>
        </is>
      </c>
    </row>
    <row r="11">
      <c r="A11" s="3" t="inlineStr">
        <is>
          <t>DEFERRED INCOME TAX ASSETS/LIABILITIES</t>
        </is>
      </c>
    </row>
    <row r="12">
      <c r="A12" s="4" t="inlineStr">
        <is>
          <t>Tax carryforward amount</t>
        </is>
      </c>
      <c r="B12" s="5" t="n">
        <v>230</v>
      </c>
    </row>
    <row r="13">
      <c r="A13" s="4" t="inlineStr">
        <is>
          <t>Telecom Argentinas | Tax Year 2021</t>
        </is>
      </c>
    </row>
    <row r="14">
      <c r="A14" s="3" t="inlineStr">
        <is>
          <t>DEFERRED INCOME TAX ASSETS/LIABILITIES</t>
        </is>
      </c>
    </row>
    <row r="15">
      <c r="A15" s="4" t="inlineStr">
        <is>
          <t>Tax carryforward amount</t>
        </is>
      </c>
      <c r="B15" s="5" t="n">
        <v>6</v>
      </c>
    </row>
    <row r="16">
      <c r="A16" s="4" t="inlineStr">
        <is>
          <t>Telecom Argentinas | Tax Year 2021</t>
        </is>
      </c>
    </row>
    <row r="17">
      <c r="A17" s="3" t="inlineStr">
        <is>
          <t>DEFERRED INCOME TAX ASSETS/LIABILITIES</t>
        </is>
      </c>
    </row>
    <row r="18">
      <c r="A18" s="4" t="inlineStr">
        <is>
          <t>Tax carryforward amount</t>
        </is>
      </c>
      <c r="B18" s="5" t="n">
        <v>20</v>
      </c>
    </row>
    <row r="19">
      <c r="A19" s="4" t="inlineStr">
        <is>
          <t>Telecom Argentinas | Tax Year 2021</t>
        </is>
      </c>
    </row>
    <row r="20">
      <c r="A20" s="3" t="inlineStr">
        <is>
          <t>DEFERRED INCOME TAX ASSETS/LIABILITIES</t>
        </is>
      </c>
    </row>
    <row r="21">
      <c r="A21" s="4" t="inlineStr">
        <is>
          <t>Tax carryforward amount</t>
        </is>
      </c>
      <c r="B21" s="6" t="n">
        <v>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AYABLE AND DEFERRED INCOME TAX ASSETS LIABILITIES - Income tax (expense) benefit (Details) - ARS ($) $ in Millions</t>
        </is>
      </c>
      <c r="B1" s="2" t="inlineStr">
        <is>
          <t>12 Months Ended</t>
        </is>
      </c>
    </row>
    <row r="2">
      <c r="B2" s="2" t="inlineStr">
        <is>
          <t>Dec. 31, 2021</t>
        </is>
      </c>
      <c r="C2" s="2" t="inlineStr">
        <is>
          <t>Dec. 31, 2020</t>
        </is>
      </c>
      <c r="D2" s="2" t="inlineStr">
        <is>
          <t>Dec. 31, 2019</t>
        </is>
      </c>
    </row>
    <row r="3">
      <c r="A3" s="3" t="inlineStr">
        <is>
          <t>DEFERRED INCOME TAX ASSETS/LIABILITIES</t>
        </is>
      </c>
    </row>
    <row r="4">
      <c r="A4" s="4" t="inlineStr">
        <is>
          <t>Current tax expense</t>
        </is>
      </c>
      <c r="B4" s="6" t="n">
        <v>-18630</v>
      </c>
      <c r="C4" s="6" t="n">
        <v>-364</v>
      </c>
      <c r="D4" s="6" t="n">
        <v>-329</v>
      </c>
    </row>
    <row r="5">
      <c r="A5" s="4" t="inlineStr">
        <is>
          <t>Deferred tax expense</t>
        </is>
      </c>
      <c r="B5" s="5" t="n">
        <v>-14687</v>
      </c>
      <c r="C5" s="5" t="n">
        <v>-12090</v>
      </c>
      <c r="D5" s="5" t="n">
        <v>-28787</v>
      </c>
    </row>
    <row r="6">
      <c r="A6" s="4" t="inlineStr">
        <is>
          <t>Income tax (expense) benefit</t>
        </is>
      </c>
      <c r="B6" s="6" t="n">
        <v>-33317</v>
      </c>
      <c r="C6" s="6" t="n">
        <v>-12454</v>
      </c>
      <c r="D6" s="6" t="n">
        <v>-2911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AYABLE AND DEFERRED INCOME TAX ASSETS LIABILITIES - Reconciliation of income tax (expense) benefit (Details) - ARS ($) $ in Millions</t>
        </is>
      </c>
      <c r="B1" s="2" t="inlineStr">
        <is>
          <t>12 Months Ended</t>
        </is>
      </c>
    </row>
    <row r="2">
      <c r="B2" s="2" t="inlineStr">
        <is>
          <t>Dec. 31, 2021</t>
        </is>
      </c>
      <c r="C2" s="2" t="inlineStr">
        <is>
          <t>Dec. 31, 2020</t>
        </is>
      </c>
      <c r="D2" s="2" t="inlineStr">
        <is>
          <t>Dec. 31, 2019</t>
        </is>
      </c>
    </row>
    <row r="3">
      <c r="A3" s="3" t="inlineStr">
        <is>
          <t>Reconciliation of income tax expense</t>
        </is>
      </c>
    </row>
    <row r="4">
      <c r="A4" s="4" t="inlineStr">
        <is>
          <t>Pre-tax income</t>
        </is>
      </c>
      <c r="B4" s="6" t="n">
        <v>43257</v>
      </c>
      <c r="C4" s="6" t="n">
        <v>4750</v>
      </c>
      <c r="D4" s="6" t="n">
        <v>21127</v>
      </c>
    </row>
    <row r="5">
      <c r="A5" s="4" t="inlineStr">
        <is>
          <t>Non-taxable items - (Earnings) losses from associates</t>
        </is>
      </c>
      <c r="B5" s="5" t="n">
        <v>-395</v>
      </c>
      <c r="C5" s="5" t="n">
        <v>-749</v>
      </c>
      <c r="D5" s="5" t="n">
        <v>385</v>
      </c>
    </row>
    <row r="6">
      <c r="A6" s="4" t="inlineStr">
        <is>
          <t>Non-taxable items - Costs valuation differences of foreign investments</t>
        </is>
      </c>
      <c r="C6" s="5" t="n">
        <v>-9917</v>
      </c>
      <c r="D6" s="5" t="n">
        <v>-21665</v>
      </c>
    </row>
    <row r="7">
      <c r="A7" s="4" t="inlineStr">
        <is>
          <t>Non-taxable items - Other</t>
        </is>
      </c>
      <c r="B7" s="5" t="n">
        <v>-471</v>
      </c>
      <c r="C7" s="5" t="n">
        <v>-2266</v>
      </c>
      <c r="D7" s="5" t="n">
        <v>-1632</v>
      </c>
    </row>
    <row r="8">
      <c r="A8" s="4" t="inlineStr">
        <is>
          <t>Restatement in current currency of Equity, goodwill and others</t>
        </is>
      </c>
      <c r="B8" s="5" t="n">
        <v>101708</v>
      </c>
      <c r="C8" s="5" t="n">
        <v>93866</v>
      </c>
      <c r="D8" s="5" t="n">
        <v>149896</v>
      </c>
    </row>
    <row r="9">
      <c r="A9" s="4" t="inlineStr">
        <is>
          <t>Subtotal</t>
        </is>
      </c>
      <c r="B9" s="6" t="n">
        <v>144099</v>
      </c>
      <c r="C9" s="6" t="n">
        <v>85684</v>
      </c>
      <c r="D9" s="6" t="n">
        <v>148111</v>
      </c>
    </row>
    <row r="10">
      <c r="A10" s="4" t="inlineStr">
        <is>
          <t>Weighted statutory income tax rate</t>
        </is>
      </c>
      <c r="B10" s="4" t="inlineStr">
        <is>
          <t>34.34%</t>
        </is>
      </c>
      <c r="C10" s="4" t="inlineStr">
        <is>
          <t>24.59%</t>
        </is>
      </c>
      <c r="D10" s="4" t="inlineStr">
        <is>
          <t>26.14%</t>
        </is>
      </c>
    </row>
    <row r="11">
      <c r="A11" s="4" t="inlineStr">
        <is>
          <t>Income tax expense at weighted statutory tax rate</t>
        </is>
      </c>
      <c r="B11" s="6" t="n">
        <v>-49480</v>
      </c>
      <c r="C11" s="6" t="n">
        <v>-21070</v>
      </c>
      <c r="D11" s="6" t="n">
        <v>-38716</v>
      </c>
    </row>
    <row r="12">
      <c r="A12" s="4" t="inlineStr">
        <is>
          <t>Deferred tax liability restatement in current currency and others</t>
        </is>
      </c>
      <c r="B12" s="5" t="n">
        <v>58971</v>
      </c>
      <c r="C12" s="5" t="n">
        <v>31244</v>
      </c>
      <c r="D12" s="5" t="n">
        <v>40781</v>
      </c>
    </row>
    <row r="13">
      <c r="A13" s="4" t="inlineStr">
        <is>
          <t>Income tax inflation adjustment</t>
        </is>
      </c>
      <c r="B13" s="5" t="n">
        <v>-41919</v>
      </c>
      <c r="C13" s="5" t="n">
        <v>-22403</v>
      </c>
      <c r="D13" s="5" t="n">
        <v>-31222</v>
      </c>
    </row>
    <row r="14">
      <c r="A14" s="4" t="inlineStr">
        <is>
          <t>Actions for recourse</t>
        </is>
      </c>
      <c r="B14" s="5" t="n">
        <v>7</v>
      </c>
      <c r="C14" s="5" t="n">
        <v>18</v>
      </c>
      <c r="D14" s="5" t="n">
        <v>107</v>
      </c>
    </row>
    <row r="15">
      <c r="A15" s="4" t="inlineStr">
        <is>
          <t>Income tax on cash dividends of foreign companies</t>
        </is>
      </c>
      <c r="B15" s="5" t="n">
        <v>-896</v>
      </c>
      <c r="C15" s="5" t="n">
        <v>-243</v>
      </c>
      <c r="D15" s="5" t="n">
        <v>-66</v>
      </c>
    </row>
    <row r="16">
      <c r="A16" s="4" t="inlineStr">
        <is>
          <t>Income tax (expense) benefit</t>
        </is>
      </c>
      <c r="B16" s="5" t="n">
        <v>-33317</v>
      </c>
      <c r="C16" s="5" t="n">
        <v>-12454</v>
      </c>
      <c r="D16" s="6" t="n">
        <v>-29116</v>
      </c>
    </row>
    <row r="17">
      <c r="A17" s="4" t="inlineStr">
        <is>
          <t>Effect of change in the income tax rate</t>
        </is>
      </c>
      <c r="B17" s="5" t="n">
        <v>-42800</v>
      </c>
      <c r="C17" s="6" t="n">
        <v>-8372</v>
      </c>
    </row>
    <row r="18">
      <c r="A18" s="3" t="inlineStr">
        <is>
          <t>Income tax - Actions for recourse filed with the Tax Authority</t>
        </is>
      </c>
    </row>
    <row r="19">
      <c r="A19" s="4" t="inlineStr">
        <is>
          <t>Amount of claim filed during 2015 and 2021</t>
        </is>
      </c>
      <c r="B19" s="5" t="n">
        <v>1593</v>
      </c>
    </row>
    <row r="20">
      <c r="A20" s="4" t="inlineStr">
        <is>
          <t>Non-current tax credit</t>
        </is>
      </c>
      <c r="B20" s="6" t="n">
        <v>88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TAXES PAYABLES (Details) - ARS ($) $ in Millions</t>
        </is>
      </c>
      <c r="B1" s="2" t="inlineStr">
        <is>
          <t>Dec. 31, 2021</t>
        </is>
      </c>
      <c r="C1" s="2" t="inlineStr">
        <is>
          <t>Dec. 31, 2020</t>
        </is>
      </c>
    </row>
    <row r="2">
      <c r="A2" s="3" t="inlineStr">
        <is>
          <t>Current</t>
        </is>
      </c>
    </row>
    <row r="3">
      <c r="A3" s="4" t="inlineStr">
        <is>
          <t>Other national taxes</t>
        </is>
      </c>
      <c r="B3" s="6" t="n">
        <v>3339</v>
      </c>
      <c r="C3" s="6" t="n">
        <v>4358</v>
      </c>
    </row>
    <row r="4">
      <c r="A4" s="4" t="inlineStr">
        <is>
          <t>Provincial taxes</t>
        </is>
      </c>
      <c r="B4" s="5" t="n">
        <v>112</v>
      </c>
      <c r="C4" s="5" t="n">
        <v>614</v>
      </c>
    </row>
    <row r="5">
      <c r="A5" s="4" t="inlineStr">
        <is>
          <t>Municipal taxes</t>
        </is>
      </c>
      <c r="B5" s="5" t="n">
        <v>511</v>
      </c>
      <c r="C5" s="5" t="n">
        <v>572</v>
      </c>
    </row>
    <row r="6">
      <c r="A6" s="4" t="inlineStr">
        <is>
          <t>Total current</t>
        </is>
      </c>
      <c r="B6" s="5" t="n">
        <v>3962</v>
      </c>
      <c r="C6" s="5" t="n">
        <v>5544</v>
      </c>
    </row>
    <row r="7">
      <c r="A7" s="3" t="inlineStr">
        <is>
          <t>Non-current</t>
        </is>
      </c>
    </row>
    <row r="8">
      <c r="A8" s="4" t="inlineStr">
        <is>
          <t>Provincial taxes</t>
        </is>
      </c>
      <c r="C8" s="5" t="n">
        <v>8</v>
      </c>
    </row>
    <row r="9">
      <c r="A9" s="4" t="inlineStr">
        <is>
          <t>Total non-current</t>
        </is>
      </c>
      <c r="C9" s="5" t="n">
        <v>8</v>
      </c>
    </row>
    <row r="10">
      <c r="A10" s="4" t="inlineStr">
        <is>
          <t>Total taxes payables</t>
        </is>
      </c>
      <c r="B10" s="6" t="n">
        <v>3962</v>
      </c>
      <c r="C10" s="6" t="n">
        <v>555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EASE LIABILITIES (Details) - ARS ($) $ in Millions</t>
        </is>
      </c>
      <c r="B1" s="2" t="inlineStr">
        <is>
          <t>Dec. 31, 2021</t>
        </is>
      </c>
      <c r="C1" s="2" t="inlineStr">
        <is>
          <t>Dec. 31, 2020</t>
        </is>
      </c>
      <c r="D1" s="2" t="inlineStr">
        <is>
          <t>Dec. 31, 2019</t>
        </is>
      </c>
    </row>
    <row r="2">
      <c r="A2" s="3" t="inlineStr">
        <is>
          <t>Disclosure of geographical areas [line items]</t>
        </is>
      </c>
    </row>
    <row r="3">
      <c r="A3" s="4" t="inlineStr">
        <is>
          <t>Current lease liabilities</t>
        </is>
      </c>
      <c r="B3" s="6" t="n">
        <v>6130</v>
      </c>
      <c r="C3" s="6" t="n">
        <v>5035</v>
      </c>
    </row>
    <row r="4">
      <c r="A4" s="4" t="inlineStr">
        <is>
          <t>Non-current lease liabilities</t>
        </is>
      </c>
      <c r="B4" s="5" t="n">
        <v>12786</v>
      </c>
      <c r="C4" s="5" t="n">
        <v>10515</v>
      </c>
    </row>
    <row r="5">
      <c r="A5" s="4" t="inlineStr">
        <is>
          <t>Total lease liabilities</t>
        </is>
      </c>
      <c r="B5" s="5" t="n">
        <v>18916</v>
      </c>
      <c r="C5" s="5" t="n">
        <v>15550</v>
      </c>
      <c r="D5" s="6" t="n">
        <v>12968</v>
      </c>
    </row>
    <row r="6">
      <c r="A6" s="4" t="inlineStr">
        <is>
          <t>Argentinas</t>
        </is>
      </c>
    </row>
    <row r="7">
      <c r="A7" s="3" t="inlineStr">
        <is>
          <t>Disclosure of geographical areas [line items]</t>
        </is>
      </c>
    </row>
    <row r="8">
      <c r="A8" s="4" t="inlineStr">
        <is>
          <t>Current lease liabilities</t>
        </is>
      </c>
      <c r="B8" s="5" t="n">
        <v>5541</v>
      </c>
      <c r="C8" s="5" t="n">
        <v>4631</v>
      </c>
    </row>
    <row r="9">
      <c r="A9" s="4" t="inlineStr">
        <is>
          <t>Non-current lease liabilities</t>
        </is>
      </c>
      <c r="B9" s="5" t="n">
        <v>11596</v>
      </c>
      <c r="C9" s="5" t="n">
        <v>9237</v>
      </c>
    </row>
    <row r="10">
      <c r="A10" s="4" t="inlineStr">
        <is>
          <t>Abroad</t>
        </is>
      </c>
    </row>
    <row r="11">
      <c r="A11" s="3" t="inlineStr">
        <is>
          <t>Disclosure of geographical areas [line items]</t>
        </is>
      </c>
    </row>
    <row r="12">
      <c r="A12" s="4" t="inlineStr">
        <is>
          <t>Current lease liabilities</t>
        </is>
      </c>
      <c r="B12" s="5" t="n">
        <v>589</v>
      </c>
      <c r="C12" s="5" t="n">
        <v>404</v>
      </c>
    </row>
    <row r="13">
      <c r="A13" s="4" t="inlineStr">
        <is>
          <t>Non-current lease liabilities</t>
        </is>
      </c>
      <c r="B13" s="6" t="n">
        <v>1190</v>
      </c>
      <c r="C13" s="6" t="n">
        <v>127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Movements in the lease liabilities (Details) - ARS ($) $ in Millions</t>
        </is>
      </c>
      <c r="B1" s="2" t="inlineStr">
        <is>
          <t>12 Months Ended</t>
        </is>
      </c>
    </row>
    <row r="2">
      <c r="B2" s="2" t="inlineStr">
        <is>
          <t>Dec. 31, 2021</t>
        </is>
      </c>
      <c r="C2" s="2" t="inlineStr">
        <is>
          <t>Dec. 31, 2020</t>
        </is>
      </c>
      <c r="D2" s="2" t="inlineStr">
        <is>
          <t>Dec. 31, 2019</t>
        </is>
      </c>
    </row>
    <row r="3">
      <c r="A3" s="3" t="inlineStr">
        <is>
          <t>Movements in the lease liabilities</t>
        </is>
      </c>
    </row>
    <row r="4">
      <c r="A4" s="4" t="inlineStr">
        <is>
          <t>Balances at the beginning of the year</t>
        </is>
      </c>
      <c r="B4" s="6" t="n">
        <v>15550</v>
      </c>
      <c r="C4" s="6" t="n">
        <v>12968</v>
      </c>
    </row>
    <row r="5">
      <c r="A5" s="4" t="inlineStr">
        <is>
          <t>Additions (*)</t>
        </is>
      </c>
      <c r="B5" s="5" t="n">
        <v>17417</v>
      </c>
      <c r="C5" s="5" t="n">
        <v>13109</v>
      </c>
    </row>
    <row r="6">
      <c r="A6" s="4" t="inlineStr">
        <is>
          <t>Financial results, net (**)</t>
        </is>
      </c>
      <c r="B6" s="5" t="n">
        <v>2906</v>
      </c>
      <c r="C6" s="5" t="n">
        <v>2929</v>
      </c>
    </row>
    <row r="7">
      <c r="A7" s="4" t="inlineStr">
        <is>
          <t>Cash flows</t>
        </is>
      </c>
      <c r="B7" s="5" t="n">
        <v>-6596</v>
      </c>
      <c r="C7" s="5" t="n">
        <v>-7896</v>
      </c>
      <c r="D7" s="6" t="n">
        <v>-7450</v>
      </c>
    </row>
    <row r="8">
      <c r="A8" s="4" t="inlineStr">
        <is>
          <t>Decreases (includes RECPAM)</t>
        </is>
      </c>
      <c r="B8" s="5" t="n">
        <v>-10361</v>
      </c>
      <c r="C8" s="5" t="n">
        <v>-5560</v>
      </c>
    </row>
    <row r="9">
      <c r="A9" s="4" t="inlineStr">
        <is>
          <t>At the end of the year</t>
        </is>
      </c>
      <c r="B9" s="6" t="n">
        <v>18916</v>
      </c>
      <c r="C9" s="6" t="n">
        <v>15550</v>
      </c>
      <c r="D9" s="6" t="n">
        <v>1296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OTHER LIABILITIES (Details) - ARS ($) $ in Millions</t>
        </is>
      </c>
      <c r="B1" s="2" t="inlineStr">
        <is>
          <t>Dec. 31, 2021</t>
        </is>
      </c>
      <c r="C1" s="2" t="inlineStr">
        <is>
          <t>Dec. 31, 2020</t>
        </is>
      </c>
      <c r="D1" s="2" t="inlineStr">
        <is>
          <t>Dec. 31, 2019</t>
        </is>
      </c>
    </row>
    <row r="2">
      <c r="A2" s="3" t="inlineStr">
        <is>
          <t>Current</t>
        </is>
      </c>
    </row>
    <row r="3">
      <c r="A3" s="4" t="inlineStr">
        <is>
          <t>Deferred revenues on prepaid cards</t>
        </is>
      </c>
      <c r="B3" s="6" t="n">
        <v>1722</v>
      </c>
      <c r="C3" s="6" t="n">
        <v>1678</v>
      </c>
    </row>
    <row r="4">
      <c r="A4" s="4" t="inlineStr">
        <is>
          <t>Deferred revenues on connection fees and international capacity leases</t>
        </is>
      </c>
      <c r="B4" s="5" t="n">
        <v>966</v>
      </c>
      <c r="C4" s="5" t="n">
        <v>617</v>
      </c>
    </row>
    <row r="5">
      <c r="A5" s="4" t="inlineStr">
        <is>
          <t>Compensation for directors and members of the Supervisory Committee</t>
        </is>
      </c>
      <c r="C5" s="5" t="n">
        <v>22</v>
      </c>
    </row>
    <row r="6">
      <c r="A6" s="4" t="inlineStr">
        <is>
          <t>Companies under sect. 33 - Law No. 19,550 and Related Parties (Note 27.c)</t>
        </is>
      </c>
      <c r="C6" s="5" t="n">
        <v>5</v>
      </c>
    </row>
    <row r="7">
      <c r="A7" s="4" t="inlineStr">
        <is>
          <t>Other</t>
        </is>
      </c>
      <c r="B7" s="5" t="n">
        <v>367</v>
      </c>
      <c r="C7" s="5" t="n">
        <v>790</v>
      </c>
    </row>
    <row r="8">
      <c r="A8" s="4" t="inlineStr">
        <is>
          <t>Other current liabilities</t>
        </is>
      </c>
      <c r="B8" s="5" t="n">
        <v>3055</v>
      </c>
      <c r="C8" s="5" t="n">
        <v>3112</v>
      </c>
    </row>
    <row r="9">
      <c r="A9" s="3" t="inlineStr">
        <is>
          <t>Non-current</t>
        </is>
      </c>
    </row>
    <row r="10">
      <c r="A10" s="4" t="inlineStr">
        <is>
          <t>Deferred revenues on connection fees and international capacity leases</t>
        </is>
      </c>
      <c r="B10" s="5" t="n">
        <v>595</v>
      </c>
      <c r="C10" s="5" t="n">
        <v>604</v>
      </c>
    </row>
    <row r="11">
      <c r="A11" s="4" t="inlineStr">
        <is>
          <t>Pension benefits (Note 3.m)</t>
        </is>
      </c>
      <c r="B11" s="5" t="n">
        <v>647</v>
      </c>
      <c r="C11" s="5" t="n">
        <v>637</v>
      </c>
      <c r="D11" s="6" t="n">
        <v>673</v>
      </c>
    </row>
    <row r="12">
      <c r="A12" s="4" t="inlineStr">
        <is>
          <t>Other</t>
        </is>
      </c>
      <c r="B12" s="5" t="n">
        <v>8</v>
      </c>
      <c r="C12" s="5" t="n">
        <v>504</v>
      </c>
    </row>
    <row r="13">
      <c r="A13" s="4" t="inlineStr">
        <is>
          <t>Other non-current liabilities</t>
        </is>
      </c>
      <c r="B13" s="5" t="n">
        <v>1250</v>
      </c>
      <c r="C13" s="5" t="n">
        <v>1745</v>
      </c>
    </row>
    <row r="14">
      <c r="A14" s="4" t="inlineStr">
        <is>
          <t>Total other liabilities</t>
        </is>
      </c>
      <c r="B14" s="6" t="n">
        <v>4305</v>
      </c>
      <c r="C14" s="6" t="n">
        <v>485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Movements in the pension benefits (Details) - ARS ($) $ in Millions</t>
        </is>
      </c>
      <c r="B1" s="2" t="inlineStr">
        <is>
          <t>12 Months Ended</t>
        </is>
      </c>
    </row>
    <row r="2">
      <c r="B2" s="2" t="inlineStr">
        <is>
          <t>Dec. 31, 2021</t>
        </is>
      </c>
      <c r="C2" s="2" t="inlineStr">
        <is>
          <t>Dec. 31, 2020</t>
        </is>
      </c>
    </row>
    <row r="3">
      <c r="A3" s="3" t="inlineStr">
        <is>
          <t>Movements in the pension benefits</t>
        </is>
      </c>
    </row>
    <row r="4">
      <c r="A4" s="4" t="inlineStr">
        <is>
          <t>At the beginning of the year</t>
        </is>
      </c>
      <c r="B4" s="6" t="n">
        <v>637</v>
      </c>
      <c r="C4" s="6" t="n">
        <v>673</v>
      </c>
    </row>
    <row r="5">
      <c r="A5" s="4" t="inlineStr">
        <is>
          <t>Service cost (*)</t>
        </is>
      </c>
      <c r="B5" s="5" t="n">
        <v>31</v>
      </c>
      <c r="C5" s="5" t="n">
        <v>54</v>
      </c>
    </row>
    <row r="6">
      <c r="A6" s="4" t="inlineStr">
        <is>
          <t>Interest cost (**)</t>
        </is>
      </c>
      <c r="B6" s="5" t="n">
        <v>225</v>
      </c>
      <c r="C6" s="5" t="n">
        <v>356</v>
      </c>
    </row>
    <row r="7">
      <c r="A7" s="4" t="inlineStr">
        <is>
          <t>Actuarial results (***)</t>
        </is>
      </c>
      <c r="B7" s="5" t="n">
        <v>-35</v>
      </c>
      <c r="C7" s="5" t="n">
        <v>-204</v>
      </c>
    </row>
    <row r="8">
      <c r="A8" s="4" t="inlineStr">
        <is>
          <t>Uses (Includes RECPAM)</t>
        </is>
      </c>
      <c r="B8" s="5" t="n">
        <v>-281</v>
      </c>
      <c r="C8" s="5" t="n">
        <v>-242</v>
      </c>
    </row>
    <row r="9">
      <c r="A9" s="4" t="inlineStr">
        <is>
          <t>At the end of the year</t>
        </is>
      </c>
      <c r="B9" s="6" t="n">
        <v>647</v>
      </c>
      <c r="C9" s="6" t="n">
        <v>637</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VISIONS - Rollforward (Details) - ARS ($) $ in Millions</t>
        </is>
      </c>
      <c r="B1" s="2" t="inlineStr">
        <is>
          <t>12 Months Ended</t>
        </is>
      </c>
    </row>
    <row r="2">
      <c r="B2" s="2" t="inlineStr">
        <is>
          <t>Dec. 31, 2021</t>
        </is>
      </c>
      <c r="C2" s="2" t="inlineStr">
        <is>
          <t>Dec. 31, 2020</t>
        </is>
      </c>
    </row>
    <row r="3">
      <c r="A3" s="3" t="inlineStr">
        <is>
          <t>Current</t>
        </is>
      </c>
    </row>
    <row r="4">
      <c r="A4" s="4" t="inlineStr">
        <is>
          <t>Balance in the beginning</t>
        </is>
      </c>
      <c r="B4" s="6" t="n">
        <v>2441</v>
      </c>
      <c r="C4" s="6" t="n">
        <v>2448</v>
      </c>
    </row>
    <row r="5">
      <c r="A5" s="4" t="inlineStr">
        <is>
          <t>Additions/(recoveries), Capital</t>
        </is>
      </c>
      <c r="B5" s="5" t="n">
        <v>5892</v>
      </c>
      <c r="C5" s="5" t="n">
        <v>3470</v>
      </c>
    </row>
    <row r="6">
      <c r="A6" s="4" t="inlineStr">
        <is>
          <t>Reclassifications</t>
        </is>
      </c>
      <c r="B6" s="5" t="n">
        <v>2418</v>
      </c>
      <c r="C6" s="5" t="n">
        <v>1093</v>
      </c>
    </row>
    <row r="7">
      <c r="A7" s="4" t="inlineStr">
        <is>
          <t>Decreases</t>
        </is>
      </c>
      <c r="B7" s="5" t="n">
        <v>-8605</v>
      </c>
      <c r="C7" s="5" t="n">
        <v>-4570</v>
      </c>
    </row>
    <row r="8">
      <c r="A8" s="4" t="inlineStr">
        <is>
          <t>Balance at the end</t>
        </is>
      </c>
      <c r="B8" s="5" t="n">
        <v>2146</v>
      </c>
      <c r="C8" s="5" t="n">
        <v>2441</v>
      </c>
    </row>
    <row r="9">
      <c r="A9" s="3" t="inlineStr">
        <is>
          <t>Non-current</t>
        </is>
      </c>
    </row>
    <row r="10">
      <c r="A10" s="4" t="inlineStr">
        <is>
          <t>Balance in the beginning</t>
        </is>
      </c>
      <c r="B10" s="5" t="n">
        <v>11263</v>
      </c>
      <c r="C10" s="5" t="n">
        <v>9511</v>
      </c>
    </row>
    <row r="11">
      <c r="A11" s="4" t="inlineStr">
        <is>
          <t>Additions/(recoveries), Capital</t>
        </is>
      </c>
      <c r="B11" s="5" t="n">
        <v>2608</v>
      </c>
      <c r="C11" s="5" t="n">
        <v>4487</v>
      </c>
    </row>
    <row r="12">
      <c r="A12" s="4" t="inlineStr">
        <is>
          <t>Additions/(recoveries), Interest</t>
        </is>
      </c>
      <c r="B12" s="5" t="n">
        <v>1635</v>
      </c>
      <c r="C12" s="5" t="n">
        <v>1382</v>
      </c>
    </row>
    <row r="13">
      <c r="A13" s="4" t="inlineStr">
        <is>
          <t>Reclassifications</t>
        </is>
      </c>
      <c r="B13" s="5" t="n">
        <v>-2418</v>
      </c>
      <c r="C13" s="5" t="n">
        <v>-1093</v>
      </c>
    </row>
    <row r="14">
      <c r="A14" s="4" t="inlineStr">
        <is>
          <t>Decreases</t>
        </is>
      </c>
      <c r="B14" s="5" t="n">
        <v>-3514</v>
      </c>
      <c r="C14" s="5" t="n">
        <v>-3024</v>
      </c>
    </row>
    <row r="15">
      <c r="A15" s="4" t="inlineStr">
        <is>
          <t>Balance at the end</t>
        </is>
      </c>
      <c r="B15" s="5" t="n">
        <v>9574</v>
      </c>
      <c r="C15" s="5" t="n">
        <v>11263</v>
      </c>
    </row>
    <row r="16">
      <c r="A16" s="3" t="inlineStr">
        <is>
          <t>Total provisions</t>
        </is>
      </c>
    </row>
    <row r="17">
      <c r="A17" s="4" t="inlineStr">
        <is>
          <t>Total provisions in the beginning</t>
        </is>
      </c>
      <c r="B17" s="5" t="n">
        <v>13704</v>
      </c>
      <c r="C17" s="5" t="n">
        <v>11959</v>
      </c>
    </row>
    <row r="18">
      <c r="A18" s="4" t="inlineStr">
        <is>
          <t>Additions/(recoveries), Capital</t>
        </is>
      </c>
      <c r="B18" s="5" t="n">
        <v>8500</v>
      </c>
      <c r="C18" s="5" t="n">
        <v>7957</v>
      </c>
    </row>
    <row r="19">
      <c r="A19" s="4" t="inlineStr">
        <is>
          <t>Additions/(recoveries), Interest</t>
        </is>
      </c>
      <c r="B19" s="5" t="n">
        <v>1635</v>
      </c>
      <c r="C19" s="5" t="n">
        <v>1382</v>
      </c>
    </row>
    <row r="20">
      <c r="A20" s="4" t="inlineStr">
        <is>
          <t>Decreases</t>
        </is>
      </c>
      <c r="B20" s="5" t="n">
        <v>-12119</v>
      </c>
      <c r="C20" s="5" t="n">
        <v>-7594</v>
      </c>
    </row>
    <row r="21">
      <c r="A21" s="4" t="inlineStr">
        <is>
          <t>Total provisions at the end</t>
        </is>
      </c>
      <c r="B21" s="5" t="n">
        <v>11720</v>
      </c>
      <c r="C21" s="5" t="n">
        <v>13704</v>
      </c>
    </row>
    <row r="22">
      <c r="A22" s="3" t="inlineStr">
        <is>
          <t>Other information</t>
        </is>
      </c>
    </row>
    <row r="23">
      <c r="A23" s="4" t="inlineStr">
        <is>
          <t>Additions/(recoveries), Capital, charged to provisions</t>
        </is>
      </c>
      <c r="B23" s="5" t="n">
        <v>-8116</v>
      </c>
      <c r="C23" s="5" t="n">
        <v>-4549</v>
      </c>
    </row>
    <row r="24">
      <c r="A24" s="4" t="inlineStr">
        <is>
          <t>Additions/(recoveries), Capital, charged to other operating expenses</t>
        </is>
      </c>
      <c r="B24" s="5" t="n">
        <v>7986</v>
      </c>
      <c r="C24" s="5" t="n">
        <v>4533</v>
      </c>
    </row>
    <row r="25">
      <c r="A25" s="4" t="inlineStr">
        <is>
          <t>Additions/(recoveries), Capital, charged to rights of use assets</t>
        </is>
      </c>
      <c r="B25" s="5" t="n">
        <v>604</v>
      </c>
      <c r="C25" s="5" t="n">
        <v>3413</v>
      </c>
    </row>
    <row r="26">
      <c r="A26" s="4" t="inlineStr">
        <is>
          <t>Additions/(recoveries), Capital, charged to other comprehensive income</t>
        </is>
      </c>
      <c r="C26" s="5" t="n">
        <v>11</v>
      </c>
    </row>
    <row r="27">
      <c r="A27" s="4" t="inlineStr">
        <is>
          <t>Provision</t>
        </is>
      </c>
    </row>
    <row r="28">
      <c r="A28" s="3" t="inlineStr">
        <is>
          <t>Current</t>
        </is>
      </c>
    </row>
    <row r="29">
      <c r="A29" s="4" t="inlineStr">
        <is>
          <t>Balance in the beginning</t>
        </is>
      </c>
      <c r="B29" s="5" t="n">
        <v>2441</v>
      </c>
      <c r="C29" s="5" t="n">
        <v>2448</v>
      </c>
    </row>
    <row r="30">
      <c r="A30" s="4" t="inlineStr">
        <is>
          <t>Additions/(recoveries), Capital</t>
        </is>
      </c>
      <c r="B30" s="5" t="n">
        <v>5892</v>
      </c>
      <c r="C30" s="5" t="n">
        <v>3470</v>
      </c>
    </row>
    <row r="31">
      <c r="A31" s="4" t="inlineStr">
        <is>
          <t>Reclassifications</t>
        </is>
      </c>
      <c r="B31" s="5" t="n">
        <v>2418</v>
      </c>
      <c r="C31" s="5" t="n">
        <v>1093</v>
      </c>
    </row>
    <row r="32">
      <c r="A32" s="4" t="inlineStr">
        <is>
          <t>Decreases</t>
        </is>
      </c>
      <c r="B32" s="5" t="n">
        <v>-8605</v>
      </c>
      <c r="C32" s="5" t="n">
        <v>-4570</v>
      </c>
    </row>
    <row r="33">
      <c r="A33" s="4" t="inlineStr">
        <is>
          <t>Balance at the end</t>
        </is>
      </c>
      <c r="B33" s="5" t="n">
        <v>2146</v>
      </c>
      <c r="C33" s="5" t="n">
        <v>2441</v>
      </c>
    </row>
    <row r="34">
      <c r="A34" s="3" t="inlineStr">
        <is>
          <t>Non-current</t>
        </is>
      </c>
    </row>
    <row r="35">
      <c r="A35" s="4" t="inlineStr">
        <is>
          <t>Balance in the beginning</t>
        </is>
      </c>
      <c r="B35" s="5" t="n">
        <v>6762</v>
      </c>
      <c r="C35" s="5" t="n">
        <v>8211</v>
      </c>
    </row>
    <row r="36">
      <c r="A36" s="4" t="inlineStr">
        <is>
          <t>Additions/(recoveries), Capital</t>
        </is>
      </c>
      <c r="B36" s="5" t="n">
        <v>2004</v>
      </c>
      <c r="C36" s="5" t="n">
        <v>1074</v>
      </c>
    </row>
    <row r="37">
      <c r="A37" s="4" t="inlineStr">
        <is>
          <t>Additions/(recoveries), Interest</t>
        </is>
      </c>
      <c r="B37" s="5" t="n">
        <v>1435</v>
      </c>
      <c r="C37" s="5" t="n">
        <v>1014</v>
      </c>
    </row>
    <row r="38">
      <c r="A38" s="4" t="inlineStr">
        <is>
          <t>Reclassifications</t>
        </is>
      </c>
      <c r="B38" s="5" t="n">
        <v>-2418</v>
      </c>
      <c r="C38" s="5" t="n">
        <v>-1093</v>
      </c>
    </row>
    <row r="39">
      <c r="A39" s="4" t="inlineStr">
        <is>
          <t>Decreases</t>
        </is>
      </c>
      <c r="B39" s="5" t="n">
        <v>-1673</v>
      </c>
      <c r="C39" s="5" t="n">
        <v>-2444</v>
      </c>
    </row>
    <row r="40">
      <c r="A40" s="4" t="inlineStr">
        <is>
          <t>Balance at the end</t>
        </is>
      </c>
      <c r="B40" s="5" t="n">
        <v>6110</v>
      </c>
      <c r="C40" s="5" t="n">
        <v>6762</v>
      </c>
    </row>
    <row r="41">
      <c r="A41" s="4" t="inlineStr">
        <is>
          <t>Asset retirement obligations</t>
        </is>
      </c>
    </row>
    <row r="42">
      <c r="A42" s="3" t="inlineStr">
        <is>
          <t>Non-current</t>
        </is>
      </c>
    </row>
    <row r="43">
      <c r="A43" s="4" t="inlineStr">
        <is>
          <t>Balance in the beginning</t>
        </is>
      </c>
      <c r="B43" s="5" t="n">
        <v>4501</v>
      </c>
      <c r="C43" s="5" t="n">
        <v>1300</v>
      </c>
    </row>
    <row r="44">
      <c r="A44" s="4" t="inlineStr">
        <is>
          <t>Additions/(recoveries), Capital</t>
        </is>
      </c>
      <c r="B44" s="5" t="n">
        <v>604</v>
      </c>
      <c r="C44" s="5" t="n">
        <v>3413</v>
      </c>
    </row>
    <row r="45">
      <c r="A45" s="4" t="inlineStr">
        <is>
          <t>Additions/(recoveries), Interest</t>
        </is>
      </c>
      <c r="B45" s="5" t="n">
        <v>200</v>
      </c>
      <c r="C45" s="5" t="n">
        <v>368</v>
      </c>
    </row>
    <row r="46">
      <c r="A46" s="4" t="inlineStr">
        <is>
          <t>Decreases</t>
        </is>
      </c>
      <c r="B46" s="5" t="n">
        <v>-1841</v>
      </c>
      <c r="C46" s="5" t="n">
        <v>-580</v>
      </c>
    </row>
    <row r="47">
      <c r="A47" s="4" t="inlineStr">
        <is>
          <t>Balance at the end</t>
        </is>
      </c>
      <c r="B47" s="6" t="n">
        <v>3464</v>
      </c>
      <c r="C47" s="6" t="n">
        <v>4501</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21" customWidth="1" min="5" max="5"/>
  </cols>
  <sheetData>
    <row r="1">
      <c r="A1" s="1" t="inlineStr">
        <is>
          <t>PROVISIONS - Probable contingent Liabilities (Details)</t>
        </is>
      </c>
      <c r="B1" s="2" t="inlineStr">
        <is>
          <t>Dec. 30, 2021</t>
        </is>
      </c>
      <c r="C1" s="2" t="inlineStr">
        <is>
          <t>Oct. 31, 2013</t>
        </is>
      </c>
      <c r="D1" s="2" t="inlineStr">
        <is>
          <t>Jun. 30, 2013item</t>
        </is>
      </c>
      <c r="E1" s="2" t="inlineStr">
        <is>
          <t>Dec. 31, 2021ARS ($)</t>
        </is>
      </c>
    </row>
    <row r="2">
      <c r="A2" s="4" t="inlineStr">
        <is>
          <t>Labor contingencies</t>
        </is>
      </c>
    </row>
    <row r="3">
      <c r="A3" s="3" t="inlineStr">
        <is>
          <t>Provisions</t>
        </is>
      </c>
    </row>
    <row r="4">
      <c r="A4" s="4" t="inlineStr">
        <is>
          <t>Number of unions who filed lawsuit claiming the issuance of a profit sharing bonds | item</t>
        </is>
      </c>
      <c r="D4" s="5" t="n">
        <v>4</v>
      </c>
    </row>
    <row r="5">
      <c r="A5" s="4" t="inlineStr">
        <is>
          <t>Statute of limitation, period established</t>
        </is>
      </c>
      <c r="C5" s="4" t="inlineStr">
        <is>
          <t>10 years</t>
        </is>
      </c>
    </row>
    <row r="6">
      <c r="A6" s="4" t="inlineStr">
        <is>
          <t>Task solutions | Regulatory contingencies</t>
        </is>
      </c>
    </row>
    <row r="7">
      <c r="A7" s="3" t="inlineStr">
        <is>
          <t>Provisions</t>
        </is>
      </c>
    </row>
    <row r="8">
      <c r="A8" s="4" t="inlineStr">
        <is>
          <t>Claims for damages and losses | $</t>
        </is>
      </c>
      <c r="E8" s="6" t="n">
        <v>408721835</v>
      </c>
    </row>
    <row r="9">
      <c r="A9" s="4" t="inlineStr">
        <is>
          <t>Maximum | Labor contingencies</t>
        </is>
      </c>
    </row>
    <row r="10">
      <c r="A10" s="3" t="inlineStr">
        <is>
          <t>Provisions</t>
        </is>
      </c>
    </row>
    <row r="11">
      <c r="A11" s="4" t="inlineStr">
        <is>
          <t>Statute of limitation, period established, Argentine Supreme Court of Justice</t>
        </is>
      </c>
      <c r="B11" s="4" t="inlineStr">
        <is>
          <t>5 year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1</t>
        </is>
      </c>
    </row>
    <row r="3">
      <c r="A3" s="3" t="inlineStr">
        <is>
          <t>OTHER RECEIVABLES</t>
        </is>
      </c>
    </row>
    <row r="4">
      <c r="A4" s="4" t="inlineStr">
        <is>
          <t>OTHER RECEIVABLES</t>
        </is>
      </c>
      <c r="B4" s="4" t="inlineStr">
        <is>
          <t>NOTE 6 – OTHER RECEIVABLES ​ ​ ​ ​ ​ ​ ​ ​ As of December 31, Current other receivables 2021 2020 Prepaid expenses 5,105 2,332 Guarantee of financial operations ​ 1,915 ​ 2,071 Tax credits ​ 849 ​ 4,184 Companies under section 33 - Law No. 19,550 and related parties (Note 27.c) 228 226 Receivables from sale of customer relationship 19 43 Financial DFI(Note 22) ​ — ​ 3 Other 1,099 2,041 Allowance for current other receivables (369) (503) ​ 8,846 10,397 Non-current other receivables ​ ​ Prepaid expenses 1,671 251 Receivables from sale of customer relationship 21 62 Tax credits 2 1,297 Other 391 804 ​ 2,085 2,414 Total other receivables, net 10,931 12,811 ​ Movements in the allowance for current other receivables are as follows: ​ ​ ​ ​ ​ ​ ​ ​ Years ended December 31, ​ 2021 2020 At the beginning of the year (503) (77) Increases — (448) Decreases (includes RECPAM) 134 22 At the end of the year (369) (50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20" customWidth="1" min="3" max="3"/>
    <col width="27" customWidth="1" min="4" max="4"/>
  </cols>
  <sheetData>
    <row r="1">
      <c r="A1" s="1" t="inlineStr">
        <is>
          <t>PROVISIONS - Possible Contingencies (Details)</t>
        </is>
      </c>
      <c r="B1" s="2" t="inlineStr">
        <is>
          <t>1 Months Ended</t>
        </is>
      </c>
      <c r="D1" s="2" t="inlineStr">
        <is>
          <t>12 Months Ended</t>
        </is>
      </c>
    </row>
    <row r="2">
      <c r="B2" s="2" t="inlineStr">
        <is>
          <t>Nov. 30, 2018</t>
        </is>
      </c>
      <c r="C2" s="2" t="inlineStr">
        <is>
          <t>Nov. 30, 2011action</t>
        </is>
      </c>
      <c r="D2" s="2" t="inlineStr">
        <is>
          <t>Dec. 31, 2021ARS ($)action</t>
        </is>
      </c>
    </row>
    <row r="3">
      <c r="A3" s="4" t="inlineStr">
        <is>
          <t>Radioelectric Spectrum Fees</t>
        </is>
      </c>
    </row>
    <row r="4">
      <c r="A4" s="3" t="inlineStr">
        <is>
          <t>Provisions</t>
        </is>
      </c>
    </row>
    <row r="5">
      <c r="A5" s="4" t="inlineStr">
        <is>
          <t>Difference resulting from both sets of liquidation excluding interests | $</t>
        </is>
      </c>
      <c r="D5" s="6" t="n">
        <v>717</v>
      </c>
    </row>
    <row r="6">
      <c r="A6" s="4" t="inlineStr">
        <is>
          <t>Claims by Trade Unions</t>
        </is>
      </c>
    </row>
    <row r="7">
      <c r="A7" s="3" t="inlineStr">
        <is>
          <t>Provisions</t>
        </is>
      </c>
    </row>
    <row r="8">
      <c r="A8" s="4" t="inlineStr">
        <is>
          <t>Number of legal actions</t>
        </is>
      </c>
      <c r="D8" s="5" t="n">
        <v>7</v>
      </c>
    </row>
    <row r="9">
      <c r="A9" s="4" t="inlineStr">
        <is>
          <t>Period of default</t>
        </is>
      </c>
      <c r="D9" s="4" t="inlineStr">
        <is>
          <t>5 years</t>
        </is>
      </c>
    </row>
    <row r="10">
      <c r="A10" s="4" t="inlineStr">
        <is>
          <t>Asociacion por la Defensa de Usuarios y Consumidores</t>
        </is>
      </c>
    </row>
    <row r="11">
      <c r="A11" s="3" t="inlineStr">
        <is>
          <t>Provisions</t>
        </is>
      </c>
    </row>
    <row r="12">
      <c r="A12" s="4" t="inlineStr">
        <is>
          <t>Period during which amounts collected for services</t>
        </is>
      </c>
      <c r="B12" s="4" t="inlineStr">
        <is>
          <t>5 years</t>
        </is>
      </c>
    </row>
    <row r="13">
      <c r="A13" s="4" t="inlineStr">
        <is>
          <t>Personal | Civil and commercial proceedings, contingencies | Consumidores Financieros Asociacion Civil para su Defensa</t>
        </is>
      </c>
    </row>
    <row r="14">
      <c r="A14" s="3" t="inlineStr">
        <is>
          <t>Provisions</t>
        </is>
      </c>
    </row>
    <row r="15">
      <c r="A15" s="4" t="inlineStr">
        <is>
          <t>Number of years to be considered for reimbursement of excess amount collected</t>
        </is>
      </c>
      <c r="C15" s="4" t="inlineStr">
        <is>
          <t>10 years</t>
        </is>
      </c>
    </row>
    <row r="16">
      <c r="A16" s="4" t="inlineStr">
        <is>
          <t>Number of years to be considered for crediting the customers for unused minutes on expired prepaid cards</t>
        </is>
      </c>
      <c r="C16" s="4" t="inlineStr">
        <is>
          <t>10 years</t>
        </is>
      </c>
    </row>
    <row r="17">
      <c r="A17" s="4" t="inlineStr">
        <is>
          <t>Total number of legal actions within the federal civil and commercial court</t>
        </is>
      </c>
      <c r="C17" s="5" t="n">
        <v>3</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s>
  <sheetData>
    <row r="1">
      <c r="A1" s="1" t="inlineStr">
        <is>
          <t>PROVISIONS - Contingent Asset - "AFA Plus Project" Claim (Details) - AFA Plus Project $ in Millions</t>
        </is>
      </c>
      <c r="B1" s="2" t="inlineStr">
        <is>
          <t>Jul. 20, 2012</t>
        </is>
      </c>
      <c r="C1" s="2" t="inlineStr">
        <is>
          <t>Oct. 31, 2015ARS ($)</t>
        </is>
      </c>
      <c r="D1" s="2" t="inlineStr">
        <is>
          <t>Feb. 28, 2015USD ($)</t>
        </is>
      </c>
      <c r="E1" s="2" t="inlineStr">
        <is>
          <t>Dec. 31, 2021ARS ($)</t>
        </is>
      </c>
      <c r="F1" s="2" t="inlineStr">
        <is>
          <t>Dec. 19, 2018ARS ($)</t>
        </is>
      </c>
    </row>
    <row r="2">
      <c r="A2" s="3" t="inlineStr">
        <is>
          <t>Provisions</t>
        </is>
      </c>
    </row>
    <row r="3">
      <c r="A3" s="4" t="inlineStr">
        <is>
          <t>Referring price rate (as a percent)</t>
        </is>
      </c>
      <c r="B3" s="4" t="inlineStr">
        <is>
          <t>20.00%</t>
        </is>
      </c>
    </row>
    <row r="4">
      <c r="A4" s="4" t="inlineStr">
        <is>
          <t>Investments made and expenses incurred</t>
        </is>
      </c>
      <c r="E4" s="6" t="n">
        <v>182000000</v>
      </c>
    </row>
    <row r="5">
      <c r="A5" s="4" t="inlineStr">
        <is>
          <t>Compensation received from AFA for services provided and work performed</t>
        </is>
      </c>
      <c r="E5" s="6" t="n">
        <v>0</v>
      </c>
    </row>
    <row r="6">
      <c r="A6" s="4" t="inlineStr">
        <is>
          <t>Compensation proposed by AFA for investment and expenditures incurred</t>
        </is>
      </c>
      <c r="D6" s="14" t="n">
        <v>12.5</v>
      </c>
    </row>
    <row r="7">
      <c r="A7" s="4" t="inlineStr">
        <is>
          <t>Waiting period to receive the proposed compensation</t>
        </is>
      </c>
      <c r="D7" s="4" t="inlineStr">
        <is>
          <t>1 year</t>
        </is>
      </c>
    </row>
    <row r="8">
      <c r="A8" s="4" t="inlineStr">
        <is>
          <t>Amount due from AFA</t>
        </is>
      </c>
      <c r="C8" s="6" t="n">
        <v>179200000</v>
      </c>
    </row>
    <row r="9">
      <c r="A9" s="4" t="inlineStr">
        <is>
          <t>Claims brought for prejudicial mediation procedure</t>
        </is>
      </c>
      <c r="F9" s="6" t="n">
        <v>35347749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PURCHASE COMMITMENTS (Details) $ in Millions</t>
        </is>
      </c>
      <c r="B1" s="2" t="inlineStr">
        <is>
          <t>Dec. 31, 2021ARS ($)</t>
        </is>
      </c>
    </row>
    <row r="2">
      <c r="A2" s="3" t="inlineStr">
        <is>
          <t>PURCHASE COMMITMENTS</t>
        </is>
      </c>
    </row>
    <row r="3">
      <c r="A3" s="4" t="inlineStr">
        <is>
          <t>Purchase commitments</t>
        </is>
      </c>
      <c r="B3" s="6" t="n">
        <v>125224</v>
      </c>
    </row>
    <row r="4">
      <c r="A4" s="4" t="inlineStr">
        <is>
          <t>PP&amp;E commitments</t>
        </is>
      </c>
      <c r="B4" s="6" t="n">
        <v>2675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EQUITY - Summary (Details) - ARS ($) $ in Millions</t>
        </is>
      </c>
      <c r="B1" s="2" t="inlineStr">
        <is>
          <t>Dec. 31, 2021</t>
        </is>
      </c>
      <c r="C1" s="2" t="inlineStr">
        <is>
          <t>Dec. 31, 2020</t>
        </is>
      </c>
      <c r="D1" s="2" t="inlineStr">
        <is>
          <t>Dec. 31, 2019</t>
        </is>
      </c>
      <c r="E1" s="2" t="inlineStr">
        <is>
          <t>Dec. 31, 2018</t>
        </is>
      </c>
    </row>
    <row r="2">
      <c r="A2" s="3" t="inlineStr">
        <is>
          <t>EQUITY</t>
        </is>
      </c>
    </row>
    <row r="3">
      <c r="A3" s="4" t="inlineStr">
        <is>
          <t>Equity attributable to Controlling Company</t>
        </is>
      </c>
      <c r="B3" s="6" t="n">
        <v>541423</v>
      </c>
      <c r="C3" s="6" t="n">
        <v>577285</v>
      </c>
    </row>
    <row r="4">
      <c r="A4" s="4" t="inlineStr">
        <is>
          <t>Equity attributable to non-controlling interest</t>
        </is>
      </c>
      <c r="B4" s="5" t="n">
        <v>8572</v>
      </c>
      <c r="C4" s="5" t="n">
        <v>9659</v>
      </c>
    </row>
    <row r="5">
      <c r="A5" s="4" t="inlineStr">
        <is>
          <t>TOTAL EQUITY</t>
        </is>
      </c>
      <c r="B5" s="6" t="n">
        <v>549995</v>
      </c>
      <c r="C5" s="6" t="n">
        <v>586944</v>
      </c>
      <c r="D5" s="6" t="n">
        <v>636711</v>
      </c>
      <c r="E5" s="6" t="n">
        <v>72363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s>
  <sheetData>
    <row r="1">
      <c r="A1" s="1" t="inlineStr">
        <is>
          <t>EQUITY - Capital stock (Details) - ARS ($)</t>
        </is>
      </c>
      <c r="B1" s="2" t="inlineStr">
        <is>
          <t>Dec. 31, 2021</t>
        </is>
      </c>
      <c r="C1" s="2" t="inlineStr">
        <is>
          <t>Dec. 31, 2020</t>
        </is>
      </c>
      <c r="D1" s="2" t="inlineStr">
        <is>
          <t>Nov. 05, 2019</t>
        </is>
      </c>
    </row>
    <row r="2">
      <c r="A2" s="3" t="inlineStr">
        <is>
          <t>Equity</t>
        </is>
      </c>
    </row>
    <row r="3">
      <c r="A3" s="4" t="inlineStr">
        <is>
          <t>Nominal value of issued shares</t>
        </is>
      </c>
      <c r="B3" s="6" t="n">
        <v>2153688011</v>
      </c>
      <c r="C3" s="6" t="n">
        <v>2153688011</v>
      </c>
    </row>
    <row r="4">
      <c r="A4" s="4" t="inlineStr">
        <is>
          <t>Nominal value (in pesos per share)</t>
        </is>
      </c>
      <c r="B4" s="6" t="n">
        <v>1</v>
      </c>
      <c r="C4" s="6" t="n">
        <v>1</v>
      </c>
    </row>
    <row r="5">
      <c r="A5" s="4" t="inlineStr">
        <is>
          <t>Class "A"</t>
        </is>
      </c>
    </row>
    <row r="6">
      <c r="A6" s="3" t="inlineStr">
        <is>
          <t>Equity</t>
        </is>
      </c>
    </row>
    <row r="7">
      <c r="A7" s="4" t="inlineStr">
        <is>
          <t>Nominal value of issued shares</t>
        </is>
      </c>
      <c r="B7" s="6" t="n">
        <v>683856600</v>
      </c>
    </row>
    <row r="8">
      <c r="A8" s="4" t="inlineStr">
        <is>
          <t>Class "B"</t>
        </is>
      </c>
    </row>
    <row r="9">
      <c r="A9" s="3" t="inlineStr">
        <is>
          <t>Equity</t>
        </is>
      </c>
    </row>
    <row r="10">
      <c r="A10" s="4" t="inlineStr">
        <is>
          <t>Nominal value of issued shares</t>
        </is>
      </c>
      <c r="B10" s="5" t="n">
        <v>628058019</v>
      </c>
    </row>
    <row r="11">
      <c r="A11" s="4" t="inlineStr">
        <is>
          <t>Nominal value (in pesos per share)</t>
        </is>
      </c>
      <c r="D11" s="6" t="n">
        <v>1</v>
      </c>
    </row>
    <row r="12">
      <c r="A12" s="4" t="inlineStr">
        <is>
          <t>Class "C"</t>
        </is>
      </c>
    </row>
    <row r="13">
      <c r="A13" s="3" t="inlineStr">
        <is>
          <t>Equity</t>
        </is>
      </c>
    </row>
    <row r="14">
      <c r="A14" s="4" t="inlineStr">
        <is>
          <t>Nominal value of issued shares</t>
        </is>
      </c>
      <c r="B14" s="5" t="n">
        <v>106734</v>
      </c>
    </row>
    <row r="15">
      <c r="A15" s="4" t="inlineStr">
        <is>
          <t>Class "D"</t>
        </is>
      </c>
    </row>
    <row r="16">
      <c r="A16" s="3" t="inlineStr">
        <is>
          <t>Equity</t>
        </is>
      </c>
    </row>
    <row r="17">
      <c r="A17" s="4" t="inlineStr">
        <is>
          <t>Nominal value of issued shares</t>
        </is>
      </c>
      <c r="B17" s="6" t="n">
        <v>84166665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QUITY - Provisions of the Telecom Ordinary and Extraordinary Shareholders' meeting (Details) ₲ in Millions</t>
        </is>
      </c>
      <c r="B1" s="2" t="inlineStr">
        <is>
          <t>12 Months Ended</t>
        </is>
      </c>
    </row>
    <row r="2">
      <c r="B2" s="2" t="inlineStr">
        <is>
          <t>Dec. 31, 2021ARS ($)</t>
        </is>
      </c>
      <c r="C2" s="2" t="inlineStr">
        <is>
          <t>Dec. 31, 2020PYG (₲)</t>
        </is>
      </c>
      <c r="D2" s="2" t="inlineStr">
        <is>
          <t>Dec. 31, 2020ARS ($)</t>
        </is>
      </c>
    </row>
    <row r="3">
      <c r="A3" s="4" t="inlineStr">
        <is>
          <t>Retained earnings</t>
        </is>
      </c>
    </row>
    <row r="4">
      <c r="A4" s="3" t="inlineStr">
        <is>
          <t>Equity</t>
        </is>
      </c>
    </row>
    <row r="5">
      <c r="A5" s="4" t="inlineStr">
        <is>
          <t>Reserves Allocation</t>
        </is>
      </c>
      <c r="B5" s="6" t="n">
        <v>17688</v>
      </c>
      <c r="C5" s="10" t="n">
        <v>6455431747</v>
      </c>
      <c r="D5" s="6" t="n">
        <v>8626</v>
      </c>
    </row>
    <row r="6">
      <c r="A6" s="4" t="inlineStr">
        <is>
          <t>Contributed Surplus</t>
        </is>
      </c>
    </row>
    <row r="7">
      <c r="A7" s="3" t="inlineStr">
        <is>
          <t>Equity</t>
        </is>
      </c>
    </row>
    <row r="8">
      <c r="A8" s="4" t="inlineStr">
        <is>
          <t>Reserves Allocation</t>
        </is>
      </c>
      <c r="B8" s="6" t="n">
        <v>1377640101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27" customWidth="1" min="2" max="2"/>
    <col width="27" customWidth="1" min="3" max="3"/>
    <col width="20" customWidth="1" min="4" max="4"/>
    <col width="20" customWidth="1" min="5" max="5"/>
    <col width="20" customWidth="1" min="6" max="6"/>
  </cols>
  <sheetData>
    <row r="1">
      <c r="A1" s="1" t="inlineStr">
        <is>
          <t>EQUITY - Share Ownership Plan (Details) - Class "C"</t>
        </is>
      </c>
      <c r="B1" s="2" t="inlineStr">
        <is>
          <t>1 Months Ended</t>
        </is>
      </c>
      <c r="C1" s="2" t="inlineStr">
        <is>
          <t>12 Months Ended</t>
        </is>
      </c>
    </row>
    <row r="2">
      <c r="B2" s="2" t="inlineStr">
        <is>
          <t>Dec. 31, 2011trancheshares</t>
        </is>
      </c>
      <c r="C2" s="2" t="inlineStr">
        <is>
          <t>Dec. 31, 2021trancheshares</t>
        </is>
      </c>
      <c r="D2" s="2" t="inlineStr">
        <is>
          <t>Dec. 15, 2011shares</t>
        </is>
      </c>
      <c r="E2" s="2" t="inlineStr">
        <is>
          <t>Apr. 27, 2006shares</t>
        </is>
      </c>
      <c r="F2" s="2" t="inlineStr">
        <is>
          <t>Mar. 31, 2000shares</t>
        </is>
      </c>
    </row>
    <row r="3">
      <c r="A3" s="3" t="inlineStr">
        <is>
          <t>Share Ownership Plan</t>
        </is>
      </c>
    </row>
    <row r="4">
      <c r="A4" s="4" t="inlineStr">
        <is>
          <t>Capital Stock to be included in PPP (as a percent)</t>
        </is>
      </c>
      <c r="C4" s="4" t="inlineStr">
        <is>
          <t>10.00%</t>
        </is>
      </c>
    </row>
    <row r="5">
      <c r="A5" s="4" t="inlineStr">
        <is>
          <t>Capital Stock to be included in PPP (in shares)</t>
        </is>
      </c>
      <c r="C5" s="5" t="n">
        <v>98438098</v>
      </c>
    </row>
    <row r="6">
      <c r="A6" s="4" t="inlineStr">
        <is>
          <t>Conversion of shares, number of shares authorized</t>
        </is>
      </c>
      <c r="D6" s="5" t="n">
        <v>4593274</v>
      </c>
      <c r="E6" s="5" t="n">
        <v>41339464</v>
      </c>
      <c r="F6" s="5" t="n">
        <v>52505360</v>
      </c>
    </row>
    <row r="7">
      <c r="A7" s="4" t="inlineStr">
        <is>
          <t>Conversion of shares, number of shares converted</t>
        </is>
      </c>
      <c r="B7" s="5" t="n">
        <v>41339464</v>
      </c>
      <c r="C7" s="5" t="n">
        <v>4486540</v>
      </c>
    </row>
    <row r="8">
      <c r="A8" s="4" t="inlineStr">
        <is>
          <t>Number of tranches | tranche</t>
        </is>
      </c>
      <c r="B8" s="5" t="n">
        <v>11</v>
      </c>
      <c r="C8" s="5" t="n">
        <v>13</v>
      </c>
    </row>
    <row r="9">
      <c r="A9" s="4" t="inlineStr">
        <is>
          <t>Number of shares held for conversion</t>
        </is>
      </c>
      <c r="C9" s="5" t="n">
        <v>106734</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1" customWidth="1" min="2" max="2"/>
    <col width="41" customWidth="1" min="3" max="3"/>
    <col width="20" customWidth="1" min="4" max="4"/>
    <col width="24" customWidth="1" min="5" max="5"/>
    <col width="24" customWidth="1" min="6" max="6"/>
  </cols>
  <sheetData>
    <row r="1">
      <c r="A1" s="1" t="inlineStr">
        <is>
          <t>EQUITY - Acquisition of Treasury Shares (Details) $ / shares in Units, $ in Millions</t>
        </is>
      </c>
      <c r="B1" s="2" t="inlineStr">
        <is>
          <t>Nov. 05, 2019ARS ($)$ / shares</t>
        </is>
      </c>
      <c r="C1" s="2" t="inlineStr">
        <is>
          <t>Nov. 05, 2019ARS ($)Vote$ / sharesshares</t>
        </is>
      </c>
      <c r="D1" s="2" t="inlineStr">
        <is>
          <t>Nov. 05, 2013shares</t>
        </is>
      </c>
      <c r="E1" s="2" t="inlineStr">
        <is>
          <t>Dec. 31, 2021$ / shares</t>
        </is>
      </c>
      <c r="F1" s="2" t="inlineStr">
        <is>
          <t>Dec. 31, 2020$ / shares</t>
        </is>
      </c>
    </row>
    <row r="2">
      <c r="A2" s="3" t="inlineStr">
        <is>
          <t>Equity</t>
        </is>
      </c>
    </row>
    <row r="3">
      <c r="A3" s="4" t="inlineStr">
        <is>
          <t>Treasury shares acquired | shares</t>
        </is>
      </c>
      <c r="D3" s="5" t="n">
        <v>15221373</v>
      </c>
    </row>
    <row r="4">
      <c r="A4" s="4" t="inlineStr">
        <is>
          <t>Reduction in nominal value of shares</t>
        </is>
      </c>
      <c r="C4" s="6" t="n">
        <v>15221373</v>
      </c>
    </row>
    <row r="5">
      <c r="A5" s="4" t="inlineStr">
        <is>
          <t>Nominal value (in pesos per share) | $ / shares</t>
        </is>
      </c>
      <c r="E5" s="6" t="n">
        <v>1</v>
      </c>
      <c r="F5" s="6" t="n">
        <v>1</v>
      </c>
    </row>
    <row r="6">
      <c r="A6" s="4" t="inlineStr">
        <is>
          <t>Decrease in its treasury shares</t>
        </is>
      </c>
      <c r="B6" s="6" t="n">
        <v>15</v>
      </c>
    </row>
    <row r="7">
      <c r="A7" s="4" t="inlineStr">
        <is>
          <t>Decrease in the inflation adjustment</t>
        </is>
      </c>
      <c r="B7" s="5" t="n">
        <v>1976</v>
      </c>
    </row>
    <row r="8">
      <c r="A8" s="4" t="inlineStr">
        <is>
          <t>Decrease in the treasury shares acquisition cost</t>
        </is>
      </c>
      <c r="B8" s="5" t="n">
        <v>5674</v>
      </c>
    </row>
    <row r="9">
      <c r="A9" s="4" t="inlineStr">
        <is>
          <t>Offsetting entry in Retained earnings</t>
        </is>
      </c>
      <c r="B9" s="6" t="n">
        <v>3683</v>
      </c>
    </row>
    <row r="10">
      <c r="A10" s="4" t="inlineStr">
        <is>
          <t>Class "B"</t>
        </is>
      </c>
    </row>
    <row r="11">
      <c r="A11" s="3" t="inlineStr">
        <is>
          <t>Equity</t>
        </is>
      </c>
    </row>
    <row r="12">
      <c r="A12" s="4" t="inlineStr">
        <is>
          <t>Number of shares cancelled | shares</t>
        </is>
      </c>
      <c r="C12" s="5" t="n">
        <v>15221373</v>
      </c>
    </row>
    <row r="13">
      <c r="A13" s="4" t="inlineStr">
        <is>
          <t>Nominal value (in pesos per share) | $ / shares</t>
        </is>
      </c>
      <c r="B13" s="6" t="n">
        <v>1</v>
      </c>
      <c r="C13" s="6" t="n">
        <v>1</v>
      </c>
    </row>
    <row r="14">
      <c r="A14" s="4" t="inlineStr">
        <is>
          <t>Number of vote per share | Vote</t>
        </is>
      </c>
      <c r="C14" s="5" t="n">
        <v>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ategories of financial assets and financial liabilities (Details) - ARS ($) $ in Millions</t>
        </is>
      </c>
      <c r="B1" s="2" t="inlineStr">
        <is>
          <t>12 Months Ended</t>
        </is>
      </c>
    </row>
    <row r="2">
      <c r="B2" s="2" t="inlineStr">
        <is>
          <t>Dec. 31, 2021</t>
        </is>
      </c>
      <c r="C2" s="2" t="inlineStr">
        <is>
          <t>Dec. 31, 2020</t>
        </is>
      </c>
    </row>
    <row r="3">
      <c r="A3" s="3" t="inlineStr">
        <is>
          <t>FINANCIAL INSTRUMENTS</t>
        </is>
      </c>
    </row>
    <row r="4">
      <c r="A4" s="4" t="inlineStr">
        <is>
          <t>Assets</t>
        </is>
      </c>
      <c r="B4" s="6" t="n">
        <v>56134</v>
      </c>
      <c r="C4" s="6" t="n">
        <v>68958</v>
      </c>
    </row>
    <row r="5">
      <c r="A5" s="4" t="inlineStr">
        <is>
          <t>Liabilities</t>
        </is>
      </c>
      <c r="B5" s="5" t="n">
        <v>336289</v>
      </c>
      <c r="C5" s="5" t="n">
        <v>381555</v>
      </c>
    </row>
    <row r="6">
      <c r="A6" s="3" t="inlineStr">
        <is>
          <t>Net gain/(loss)</t>
        </is>
      </c>
    </row>
    <row r="7">
      <c r="A7" s="4" t="inlineStr">
        <is>
          <t>Financial assets at amortized cost</t>
        </is>
      </c>
      <c r="B7" s="5" t="n">
        <v>6331</v>
      </c>
      <c r="C7" s="5" t="n">
        <v>14038</v>
      </c>
    </row>
    <row r="8">
      <c r="A8" s="4" t="inlineStr">
        <is>
          <t>Financial liabilities at amortized cost</t>
        </is>
      </c>
      <c r="B8" s="5" t="n">
        <v>26277</v>
      </c>
      <c r="C8" s="5" t="n">
        <v>-45461</v>
      </c>
    </row>
    <row r="9">
      <c r="A9" s="4" t="inlineStr">
        <is>
          <t>Financial assets at fair value through profit or loss</t>
        </is>
      </c>
      <c r="B9" s="5" t="n">
        <v>707</v>
      </c>
      <c r="C9" s="5" t="n">
        <v>530</v>
      </c>
    </row>
    <row r="10">
      <c r="A10" s="4" t="inlineStr">
        <is>
          <t>Financial liabilities at amortized cost through profit or loss</t>
        </is>
      </c>
      <c r="B10" s="5" t="n">
        <v>-2823</v>
      </c>
    </row>
    <row r="11">
      <c r="A11" s="4" t="inlineStr">
        <is>
          <t>Financial liabilities at fair value through profit or loss</t>
        </is>
      </c>
      <c r="C11" s="5" t="n">
        <v>-2243</v>
      </c>
    </row>
    <row r="12">
      <c r="A12" s="4" t="inlineStr">
        <is>
          <t>Total</t>
        </is>
      </c>
      <c r="B12" s="5" t="n">
        <v>30492</v>
      </c>
      <c r="C12" s="5" t="n">
        <v>-33136</v>
      </c>
    </row>
    <row r="13">
      <c r="A13" s="3" t="inlineStr">
        <is>
          <t>Of which interest</t>
        </is>
      </c>
    </row>
    <row r="14">
      <c r="A14" s="4" t="inlineStr">
        <is>
          <t>Financial assets at amortized cost</t>
        </is>
      </c>
      <c r="B14" s="5" t="n">
        <v>1323</v>
      </c>
      <c r="C14" s="5" t="n">
        <v>1971</v>
      </c>
    </row>
    <row r="15">
      <c r="A15" s="4" t="inlineStr">
        <is>
          <t>Financial liabilities at amortized cost</t>
        </is>
      </c>
      <c r="B15" s="5" t="n">
        <v>-22134</v>
      </c>
      <c r="C15" s="5" t="n">
        <v>-27556</v>
      </c>
    </row>
    <row r="16">
      <c r="A16" s="4" t="inlineStr">
        <is>
          <t>Financial assets at fair value through profit or loss</t>
        </is>
      </c>
      <c r="B16" s="5" t="n">
        <v>94</v>
      </c>
      <c r="C16" s="5" t="n">
        <v>586</v>
      </c>
    </row>
    <row r="17">
      <c r="A17" s="4" t="inlineStr">
        <is>
          <t>Total</t>
        </is>
      </c>
      <c r="B17" s="5" t="n">
        <v>-20717</v>
      </c>
      <c r="C17" s="5" t="n">
        <v>-24999</v>
      </c>
    </row>
    <row r="18">
      <c r="A18" s="4" t="inlineStr">
        <is>
          <t>Amortized costs</t>
        </is>
      </c>
    </row>
    <row r="19">
      <c r="A19" s="3" t="inlineStr">
        <is>
          <t>FINANCIAL INSTRUMENTS</t>
        </is>
      </c>
    </row>
    <row r="20">
      <c r="A20" s="4" t="inlineStr">
        <is>
          <t>Liabilities</t>
        </is>
      </c>
      <c r="B20" s="5" t="n">
        <v>336104</v>
      </c>
      <c r="C20" s="5" t="n">
        <v>380759</v>
      </c>
    </row>
    <row r="21">
      <c r="A21" s="4" t="inlineStr">
        <is>
          <t>Fair value accounted through profit or loss</t>
        </is>
      </c>
    </row>
    <row r="22">
      <c r="A22" s="3" t="inlineStr">
        <is>
          <t>FINANCIAL INSTRUMENTS</t>
        </is>
      </c>
    </row>
    <row r="23">
      <c r="A23" s="4" t="inlineStr">
        <is>
          <t>Liabilities</t>
        </is>
      </c>
      <c r="B23" s="5" t="n">
        <v>88</v>
      </c>
      <c r="C23" s="5" t="n">
        <v>257</v>
      </c>
    </row>
    <row r="24">
      <c r="A24" s="4" t="inlineStr">
        <is>
          <t>Fair value accounted through other comprehensive income</t>
        </is>
      </c>
    </row>
    <row r="25">
      <c r="A25" s="3" t="inlineStr">
        <is>
          <t>FINANCIAL INSTRUMENTS</t>
        </is>
      </c>
    </row>
    <row r="26">
      <c r="A26" s="4" t="inlineStr">
        <is>
          <t>Liabilities</t>
        </is>
      </c>
      <c r="B26" s="5" t="n">
        <v>97</v>
      </c>
      <c r="C26" s="5" t="n">
        <v>539</v>
      </c>
    </row>
    <row r="27">
      <c r="A27" s="4" t="inlineStr">
        <is>
          <t>Amortized cost</t>
        </is>
      </c>
    </row>
    <row r="28">
      <c r="A28" s="3" t="inlineStr">
        <is>
          <t>FINANCIAL INSTRUMENTS</t>
        </is>
      </c>
    </row>
    <row r="29">
      <c r="A29" s="4" t="inlineStr">
        <is>
          <t>Assets</t>
        </is>
      </c>
      <c r="B29" s="5" t="n">
        <v>40327</v>
      </c>
      <c r="C29" s="5" t="n">
        <v>43549</v>
      </c>
    </row>
    <row r="30">
      <c r="A30" s="4" t="inlineStr">
        <is>
          <t>Fair value accounted through profits or loss</t>
        </is>
      </c>
    </row>
    <row r="31">
      <c r="A31" s="3" t="inlineStr">
        <is>
          <t>FINANCIAL INSTRUMENTS</t>
        </is>
      </c>
    </row>
    <row r="32">
      <c r="A32" s="4" t="inlineStr">
        <is>
          <t>Assets</t>
        </is>
      </c>
      <c r="B32" s="5" t="n">
        <v>15807</v>
      </c>
      <c r="C32" s="5" t="n">
        <v>25409</v>
      </c>
    </row>
    <row r="33">
      <c r="A33" s="4" t="inlineStr">
        <is>
          <t>Trade payables</t>
        </is>
      </c>
    </row>
    <row r="34">
      <c r="A34" s="3" t="inlineStr">
        <is>
          <t>FINANCIAL INSTRUMENTS</t>
        </is>
      </c>
    </row>
    <row r="35">
      <c r="A35" s="4" t="inlineStr">
        <is>
          <t>Liabilities</t>
        </is>
      </c>
      <c r="B35" s="5" t="n">
        <v>50327</v>
      </c>
      <c r="C35" s="5" t="n">
        <v>63103</v>
      </c>
    </row>
    <row r="36">
      <c r="A36" s="4" t="inlineStr">
        <is>
          <t>Trade payables | Amortized costs</t>
        </is>
      </c>
    </row>
    <row r="37">
      <c r="A37" s="3" t="inlineStr">
        <is>
          <t>FINANCIAL INSTRUMENTS</t>
        </is>
      </c>
    </row>
    <row r="38">
      <c r="A38" s="4" t="inlineStr">
        <is>
          <t>Liabilities</t>
        </is>
      </c>
      <c r="B38" s="5" t="n">
        <v>50327</v>
      </c>
      <c r="C38" s="5" t="n">
        <v>63103</v>
      </c>
    </row>
    <row r="39">
      <c r="A39" s="4" t="inlineStr">
        <is>
          <t>Financial debt</t>
        </is>
      </c>
    </row>
    <row r="40">
      <c r="A40" s="3" t="inlineStr">
        <is>
          <t>FINANCIAL INSTRUMENTS</t>
        </is>
      </c>
    </row>
    <row r="41">
      <c r="A41" s="4" t="inlineStr">
        <is>
          <t>Liabilities</t>
        </is>
      </c>
      <c r="B41" s="5" t="n">
        <v>266921</v>
      </c>
      <c r="C41" s="5" t="n">
        <v>302185</v>
      </c>
    </row>
    <row r="42">
      <c r="A42" s="4" t="inlineStr">
        <is>
          <t>Financial debt | Amortized costs</t>
        </is>
      </c>
    </row>
    <row r="43">
      <c r="A43" s="3" t="inlineStr">
        <is>
          <t>FINANCIAL INSTRUMENTS</t>
        </is>
      </c>
    </row>
    <row r="44">
      <c r="A44" s="4" t="inlineStr">
        <is>
          <t>Liabilities</t>
        </is>
      </c>
      <c r="B44" s="5" t="n">
        <v>266736</v>
      </c>
      <c r="C44" s="5" t="n">
        <v>301389</v>
      </c>
    </row>
    <row r="45">
      <c r="A45" s="4" t="inlineStr">
        <is>
          <t>Financial debt | Fair value accounted through profit or loss</t>
        </is>
      </c>
    </row>
    <row r="46">
      <c r="A46" s="3" t="inlineStr">
        <is>
          <t>FINANCIAL INSTRUMENTS</t>
        </is>
      </c>
    </row>
    <row r="47">
      <c r="A47" s="4" t="inlineStr">
        <is>
          <t>Liabilities</t>
        </is>
      </c>
      <c r="B47" s="5" t="n">
        <v>88</v>
      </c>
      <c r="C47" s="5" t="n">
        <v>257</v>
      </c>
    </row>
    <row r="48">
      <c r="A48" s="4" t="inlineStr">
        <is>
          <t>Financial debt | Fair value accounted through other comprehensive income</t>
        </is>
      </c>
    </row>
    <row r="49">
      <c r="A49" s="3" t="inlineStr">
        <is>
          <t>FINANCIAL INSTRUMENTS</t>
        </is>
      </c>
    </row>
    <row r="50">
      <c r="A50" s="4" t="inlineStr">
        <is>
          <t>Liabilities</t>
        </is>
      </c>
      <c r="B50" s="5" t="n">
        <v>97</v>
      </c>
      <c r="C50" s="5" t="n">
        <v>539</v>
      </c>
    </row>
    <row r="51">
      <c r="A51" s="4" t="inlineStr">
        <is>
          <t>Leases liabilities</t>
        </is>
      </c>
    </row>
    <row r="52">
      <c r="A52" s="3" t="inlineStr">
        <is>
          <t>FINANCIAL INSTRUMENTS</t>
        </is>
      </c>
    </row>
    <row r="53">
      <c r="A53" s="4" t="inlineStr">
        <is>
          <t>Liabilities</t>
        </is>
      </c>
      <c r="B53" s="5" t="n">
        <v>18916</v>
      </c>
      <c r="C53" s="5" t="n">
        <v>15550</v>
      </c>
    </row>
    <row r="54">
      <c r="A54" s="4" t="inlineStr">
        <is>
          <t>Leases liabilities | Amortized costs</t>
        </is>
      </c>
    </row>
    <row r="55">
      <c r="A55" s="3" t="inlineStr">
        <is>
          <t>FINANCIAL INSTRUMENTS</t>
        </is>
      </c>
    </row>
    <row r="56">
      <c r="A56" s="4" t="inlineStr">
        <is>
          <t>Liabilities</t>
        </is>
      </c>
      <c r="B56" s="5" t="n">
        <v>18916</v>
      </c>
      <c r="C56" s="5" t="n">
        <v>15550</v>
      </c>
    </row>
    <row r="57">
      <c r="A57" s="4" t="inlineStr">
        <is>
          <t>Other liabilities</t>
        </is>
      </c>
    </row>
    <row r="58">
      <c r="A58" s="3" t="inlineStr">
        <is>
          <t>FINANCIAL INSTRUMENTS</t>
        </is>
      </c>
    </row>
    <row r="59">
      <c r="A59" s="4" t="inlineStr">
        <is>
          <t>Liabilities</t>
        </is>
      </c>
      <c r="B59" s="5" t="n">
        <v>125</v>
      </c>
      <c r="C59" s="5" t="n">
        <v>717</v>
      </c>
    </row>
    <row r="60">
      <c r="A60" s="4" t="inlineStr">
        <is>
          <t>Other liabilities | Amortized costs</t>
        </is>
      </c>
    </row>
    <row r="61">
      <c r="A61" s="3" t="inlineStr">
        <is>
          <t>FINANCIAL INSTRUMENTS</t>
        </is>
      </c>
    </row>
    <row r="62">
      <c r="A62" s="4" t="inlineStr">
        <is>
          <t>Liabilities</t>
        </is>
      </c>
      <c r="B62" s="5" t="n">
        <v>125</v>
      </c>
      <c r="C62" s="5" t="n">
        <v>717</v>
      </c>
    </row>
    <row r="63">
      <c r="A63" s="4" t="inlineStr">
        <is>
          <t>Cash and cash equivalent</t>
        </is>
      </c>
    </row>
    <row r="64">
      <c r="A64" s="3" t="inlineStr">
        <is>
          <t>FINANCIAL INSTRUMENTS</t>
        </is>
      </c>
    </row>
    <row r="65">
      <c r="A65" s="4" t="inlineStr">
        <is>
          <t>Assets</t>
        </is>
      </c>
      <c r="B65" s="5" t="n">
        <v>19849</v>
      </c>
      <c r="C65" s="5" t="n">
        <v>27965</v>
      </c>
    </row>
    <row r="66">
      <c r="A66" s="4" t="inlineStr">
        <is>
          <t>Cash and cash equivalent | Amortized cost</t>
        </is>
      </c>
    </row>
    <row r="67">
      <c r="A67" s="3" t="inlineStr">
        <is>
          <t>FINANCIAL INSTRUMENTS</t>
        </is>
      </c>
    </row>
    <row r="68">
      <c r="A68" s="4" t="inlineStr">
        <is>
          <t>Assets</t>
        </is>
      </c>
      <c r="B68" s="5" t="n">
        <v>16743</v>
      </c>
      <c r="C68" s="5" t="n">
        <v>12364</v>
      </c>
    </row>
    <row r="69">
      <c r="A69" s="4" t="inlineStr">
        <is>
          <t>Cash and cash equivalent | Fair value accounted through profits or loss</t>
        </is>
      </c>
    </row>
    <row r="70">
      <c r="A70" s="3" t="inlineStr">
        <is>
          <t>FINANCIAL INSTRUMENTS</t>
        </is>
      </c>
    </row>
    <row r="71">
      <c r="A71" s="4" t="inlineStr">
        <is>
          <t>Assets</t>
        </is>
      </c>
      <c r="B71" s="5" t="n">
        <v>3106</v>
      </c>
      <c r="C71" s="5" t="n">
        <v>15601</v>
      </c>
    </row>
    <row r="72">
      <c r="A72" s="4" t="inlineStr">
        <is>
          <t>Investments</t>
        </is>
      </c>
    </row>
    <row r="73">
      <c r="A73" s="3" t="inlineStr">
        <is>
          <t>FINANCIAL INSTRUMENTS</t>
        </is>
      </c>
    </row>
    <row r="74">
      <c r="A74" s="4" t="inlineStr">
        <is>
          <t>Assets</t>
        </is>
      </c>
      <c r="B74" s="5" t="n">
        <v>10786</v>
      </c>
      <c r="C74" s="5" t="n">
        <v>7992</v>
      </c>
    </row>
    <row r="75">
      <c r="A75" s="4" t="inlineStr">
        <is>
          <t>Investments | Amortized cost</t>
        </is>
      </c>
    </row>
    <row r="76">
      <c r="A76" s="3" t="inlineStr">
        <is>
          <t>FINANCIAL INSTRUMENTS</t>
        </is>
      </c>
    </row>
    <row r="77">
      <c r="A77" s="4" t="inlineStr">
        <is>
          <t>Assets</t>
        </is>
      </c>
      <c r="C77" s="5" t="n">
        <v>258</v>
      </c>
    </row>
    <row r="78">
      <c r="A78" s="4" t="inlineStr">
        <is>
          <t>Investments | Fair value accounted through profits or loss</t>
        </is>
      </c>
    </row>
    <row r="79">
      <c r="A79" s="3" t="inlineStr">
        <is>
          <t>FINANCIAL INSTRUMENTS</t>
        </is>
      </c>
    </row>
    <row r="80">
      <c r="A80" s="4" t="inlineStr">
        <is>
          <t>Assets</t>
        </is>
      </c>
      <c r="B80" s="5" t="n">
        <v>10786</v>
      </c>
      <c r="C80" s="5" t="n">
        <v>7734</v>
      </c>
    </row>
    <row r="81">
      <c r="A81" s="4" t="inlineStr">
        <is>
          <t>Trade receivables</t>
        </is>
      </c>
    </row>
    <row r="82">
      <c r="A82" s="3" t="inlineStr">
        <is>
          <t>FINANCIAL INSTRUMENTS</t>
        </is>
      </c>
    </row>
    <row r="83">
      <c r="A83" s="4" t="inlineStr">
        <is>
          <t>Assets</t>
        </is>
      </c>
      <c r="B83" s="5" t="n">
        <v>22626</v>
      </c>
      <c r="C83" s="5" t="n">
        <v>28701</v>
      </c>
    </row>
    <row r="84">
      <c r="A84" s="4" t="inlineStr">
        <is>
          <t>Trade receivables | Amortized cost</t>
        </is>
      </c>
    </row>
    <row r="85">
      <c r="A85" s="3" t="inlineStr">
        <is>
          <t>FINANCIAL INSTRUMENTS</t>
        </is>
      </c>
    </row>
    <row r="86">
      <c r="A86" s="4" t="inlineStr">
        <is>
          <t>Assets</t>
        </is>
      </c>
      <c r="B86" s="5" t="n">
        <v>22626</v>
      </c>
      <c r="C86" s="5" t="n">
        <v>28701</v>
      </c>
    </row>
    <row r="87">
      <c r="A87" s="4" t="inlineStr">
        <is>
          <t>Other receivables</t>
        </is>
      </c>
    </row>
    <row r="88">
      <c r="A88" s="3" t="inlineStr">
        <is>
          <t>FINANCIAL INSTRUMENTS</t>
        </is>
      </c>
    </row>
    <row r="89">
      <c r="A89" s="4" t="inlineStr">
        <is>
          <t>Assets</t>
        </is>
      </c>
      <c r="B89" s="5" t="n">
        <v>2873</v>
      </c>
      <c r="C89" s="5" t="n">
        <v>4300</v>
      </c>
    </row>
    <row r="90">
      <c r="A90" s="4" t="inlineStr">
        <is>
          <t>Other receivables | Amortized cost</t>
        </is>
      </c>
    </row>
    <row r="91">
      <c r="A91" s="3" t="inlineStr">
        <is>
          <t>FINANCIAL INSTRUMENTS</t>
        </is>
      </c>
    </row>
    <row r="92">
      <c r="A92" s="4" t="inlineStr">
        <is>
          <t>Assets</t>
        </is>
      </c>
      <c r="B92" s="5" t="n">
        <v>958</v>
      </c>
      <c r="C92" s="5" t="n">
        <v>2226</v>
      </c>
    </row>
    <row r="93">
      <c r="A93" s="4" t="inlineStr">
        <is>
          <t>Other receivables | Fair value accounted through profits or loss</t>
        </is>
      </c>
    </row>
    <row r="94">
      <c r="A94" s="3" t="inlineStr">
        <is>
          <t>FINANCIAL INSTRUMENTS</t>
        </is>
      </c>
    </row>
    <row r="95">
      <c r="A95" s="4" t="inlineStr">
        <is>
          <t>Assets</t>
        </is>
      </c>
      <c r="B95" s="6" t="n">
        <v>1915</v>
      </c>
      <c r="C95" s="6" t="n">
        <v>2074</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 hierarchy and other disclosures (Details) - ARS ($) $ in Millions</t>
        </is>
      </c>
      <c r="B1" s="2" t="inlineStr">
        <is>
          <t>12 Months Ended</t>
        </is>
      </c>
    </row>
    <row r="2">
      <c r="B2" s="2" t="inlineStr">
        <is>
          <t>Dec. 31, 2021</t>
        </is>
      </c>
      <c r="C2" s="2" t="inlineStr">
        <is>
          <t>Dec. 31, 2020</t>
        </is>
      </c>
    </row>
    <row r="3">
      <c r="A3" s="3" t="inlineStr">
        <is>
          <t>Fair value and other disclosures</t>
        </is>
      </c>
    </row>
    <row r="4">
      <c r="A4" s="4" t="inlineStr">
        <is>
          <t>Financial assets</t>
        </is>
      </c>
      <c r="B4" s="6" t="n">
        <v>56134</v>
      </c>
      <c r="C4" s="6" t="n">
        <v>68958</v>
      </c>
    </row>
    <row r="5">
      <c r="A5" s="4" t="inlineStr">
        <is>
          <t>Transfers out of Level 1 into Level 2 of fair value hierarchy, assets</t>
        </is>
      </c>
      <c r="B5" s="5" t="n">
        <v>0</v>
      </c>
    </row>
    <row r="6">
      <c r="A6" s="4" t="inlineStr">
        <is>
          <t>Transfers out of Level 2 into Level 1 of fair value hierarchy, assets</t>
        </is>
      </c>
      <c r="B6" s="5" t="n">
        <v>0</v>
      </c>
    </row>
    <row r="7">
      <c r="A7" s="4" t="inlineStr">
        <is>
          <t>Transfers out of Level 1 into Level 2 of fair value hierarchy, liabilities</t>
        </is>
      </c>
      <c r="B7" s="5" t="n">
        <v>0</v>
      </c>
    </row>
    <row r="8">
      <c r="A8" s="4" t="inlineStr">
        <is>
          <t>Transfers out of Level 2 into Level 1 of fair value hierarchy, liabilities</t>
        </is>
      </c>
      <c r="B8" s="5" t="n">
        <v>0</v>
      </c>
    </row>
    <row r="9">
      <c r="A9" s="4" t="inlineStr">
        <is>
          <t>Transfers out of Level 3 of fair value hierarchy, assets</t>
        </is>
      </c>
      <c r="C9" s="5" t="n">
        <v>0</v>
      </c>
    </row>
    <row r="10">
      <c r="A10" s="4" t="inlineStr">
        <is>
          <t>Transfers into Level 3 of fair value hierarchy, assets</t>
        </is>
      </c>
      <c r="C10" s="5" t="n">
        <v>0</v>
      </c>
    </row>
    <row r="11">
      <c r="A11" s="4" t="inlineStr">
        <is>
          <t>Transfers into Level 3 of fair value hierarchy, liabilities</t>
        </is>
      </c>
      <c r="C11" s="5" t="n">
        <v>0</v>
      </c>
    </row>
    <row r="12">
      <c r="A12" s="4" t="inlineStr">
        <is>
          <t>Transfers out of Level 3 of fair value hierarchy, liabilities</t>
        </is>
      </c>
      <c r="C12" s="5" t="n">
        <v>0</v>
      </c>
    </row>
    <row r="13">
      <c r="A13" s="4" t="inlineStr">
        <is>
          <t>Financial liabilities</t>
        </is>
      </c>
      <c r="B13" s="5" t="n">
        <v>336289</v>
      </c>
      <c r="C13" s="5" t="n">
        <v>381555</v>
      </c>
    </row>
    <row r="14">
      <c r="A14" s="4" t="inlineStr">
        <is>
          <t>Amortized cost</t>
        </is>
      </c>
    </row>
    <row r="15">
      <c r="A15" s="3" t="inlineStr">
        <is>
          <t>Fair value and other disclosures</t>
        </is>
      </c>
    </row>
    <row r="16">
      <c r="A16" s="4" t="inlineStr">
        <is>
          <t>Financial assets</t>
        </is>
      </c>
      <c r="B16" s="5" t="n">
        <v>40327</v>
      </c>
      <c r="C16" s="5" t="n">
        <v>43549</v>
      </c>
    </row>
    <row r="17">
      <c r="A17" s="4" t="inlineStr">
        <is>
          <t>Other short-term investments | Level 1 | At fair value</t>
        </is>
      </c>
    </row>
    <row r="18">
      <c r="A18" s="3" t="inlineStr">
        <is>
          <t>Fair value and other disclosures</t>
        </is>
      </c>
    </row>
    <row r="19">
      <c r="A19" s="4" t="inlineStr">
        <is>
          <t>Financial assets</t>
        </is>
      </c>
      <c r="B19" s="5" t="n">
        <v>5105</v>
      </c>
      <c r="C19" s="5" t="n">
        <v>15455</v>
      </c>
    </row>
    <row r="20">
      <c r="A20" s="4" t="inlineStr">
        <is>
          <t>Investments | Amortized cost</t>
        </is>
      </c>
    </row>
    <row r="21">
      <c r="A21" s="3" t="inlineStr">
        <is>
          <t>Fair value and other disclosures</t>
        </is>
      </c>
    </row>
    <row r="22">
      <c r="A22" s="4" t="inlineStr">
        <is>
          <t>Financial assets at fair value</t>
        </is>
      </c>
      <c r="C22" s="5" t="n">
        <v>266</v>
      </c>
    </row>
    <row r="23">
      <c r="A23" s="4" t="inlineStr">
        <is>
          <t>Financial assets</t>
        </is>
      </c>
      <c r="C23" s="5" t="n">
        <v>258</v>
      </c>
    </row>
    <row r="24">
      <c r="A24" s="4" t="inlineStr">
        <is>
          <t>Government bonds | Level 1 | At fair value</t>
        </is>
      </c>
    </row>
    <row r="25">
      <c r="A25" s="3" t="inlineStr">
        <is>
          <t>Fair value and other disclosures</t>
        </is>
      </c>
    </row>
    <row r="26">
      <c r="A26" s="4" t="inlineStr">
        <is>
          <t>Financial assets</t>
        </is>
      </c>
      <c r="B26" s="5" t="n">
        <v>10702</v>
      </c>
      <c r="C26" s="5" t="n">
        <v>9951</v>
      </c>
    </row>
    <row r="27">
      <c r="A27" s="4" t="inlineStr">
        <is>
          <t>Financial debt</t>
        </is>
      </c>
    </row>
    <row r="28">
      <c r="A28" s="3" t="inlineStr">
        <is>
          <t>Fair value and other disclosures</t>
        </is>
      </c>
    </row>
    <row r="29">
      <c r="A29" s="4" t="inlineStr">
        <is>
          <t>Financial liabilities</t>
        </is>
      </c>
      <c r="B29" s="5" t="n">
        <v>266921</v>
      </c>
      <c r="C29" s="5" t="n">
        <v>302185</v>
      </c>
    </row>
    <row r="30">
      <c r="A30" s="4" t="inlineStr">
        <is>
          <t>Financial liabilities at fair value</t>
        </is>
      </c>
      <c r="B30" s="5" t="n">
        <v>254979</v>
      </c>
      <c r="C30" s="5" t="n">
        <v>281797</v>
      </c>
    </row>
    <row r="31">
      <c r="A31" s="4" t="inlineStr">
        <is>
          <t>Notes</t>
        </is>
      </c>
    </row>
    <row r="32">
      <c r="A32" s="3" t="inlineStr">
        <is>
          <t>Fair value and other disclosures</t>
        </is>
      </c>
    </row>
    <row r="33">
      <c r="A33" s="4" t="inlineStr">
        <is>
          <t>Financial liabilities</t>
        </is>
      </c>
      <c r="B33" s="5" t="n">
        <v>140605</v>
      </c>
      <c r="C33" s="5" t="n">
        <v>143843</v>
      </c>
    </row>
    <row r="34">
      <c r="A34" s="4" t="inlineStr">
        <is>
          <t>Financial liabilities at fair value</t>
        </is>
      </c>
      <c r="B34" s="5" t="n">
        <v>138389</v>
      </c>
      <c r="C34" s="5" t="n">
        <v>133266</v>
      </c>
    </row>
    <row r="35">
      <c r="A35" s="4" t="inlineStr">
        <is>
          <t>Other financial debts</t>
        </is>
      </c>
    </row>
    <row r="36">
      <c r="A36" s="3" t="inlineStr">
        <is>
          <t>Fair value and other disclosures</t>
        </is>
      </c>
    </row>
    <row r="37">
      <c r="A37" s="4" t="inlineStr">
        <is>
          <t>Financial liabilities</t>
        </is>
      </c>
      <c r="B37" s="5" t="n">
        <v>126316</v>
      </c>
      <c r="C37" s="5" t="n">
        <v>158342</v>
      </c>
    </row>
    <row r="38">
      <c r="A38" s="4" t="inlineStr">
        <is>
          <t>Financial liabilities at fair value</t>
        </is>
      </c>
      <c r="B38" s="6" t="n">
        <v>116590</v>
      </c>
      <c r="C38" s="6" t="n">
        <v>148531</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NOTE 7 – INVENTORIES ​ ​ ​ ​ ​ ​ ​ ​ As of December 31, ​ 2021 2020 Mobile handsets and others 2,539 4,107 Inventories for construction projects ​ 899 ​ 1,894 Subtotal 3,438 6,001 Allowance for obsolescence of inventories (323) (383) Total inventories 3,115 5,618 ​ Movements in the allowance for obsolescence of inventories are as follows: ​ ​ ​ ​ ​ ​ ​ ​ Years ended December 31, ​ 2021 2020 At the beginning of the year (383) (478) Additions (47) (26) Decreases (includes RECPAM) 107 121 At the end of the year (323) (38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1" customWidth="1" min="5" max="5"/>
    <col width="21" customWidth="1" min="6" max="6"/>
    <col width="21" customWidth="1" min="7" max="7"/>
    <col width="14" customWidth="1" min="8" max="8"/>
    <col width="21" customWidth="1" min="9" max="9"/>
    <col width="21" customWidth="1" min="10" max="10"/>
    <col width="21" customWidth="1" min="11" max="11"/>
    <col width="21" customWidth="1" min="12" max="12"/>
  </cols>
  <sheetData>
    <row r="1">
      <c r="A1" s="1" t="inlineStr">
        <is>
          <t>FINANCIAL INSTRUMENTS - Hedge accounting (Details) $ in Millions, $ in Millions</t>
        </is>
      </c>
      <c r="B1" s="2" t="inlineStr">
        <is>
          <t>12 Months Ended</t>
        </is>
      </c>
    </row>
    <row r="2">
      <c r="B2" s="2" t="inlineStr">
        <is>
          <t>Dec. 31, 2021ARS ($)$ / $</t>
        </is>
      </c>
      <c r="C2" s="2" t="inlineStr">
        <is>
          <t>Dec. 31, 2020ARS ($)$ / $</t>
        </is>
      </c>
      <c r="D2" s="2" t="inlineStr">
        <is>
          <t>Dec. 31, 2019ARS ($)$ / $</t>
        </is>
      </c>
      <c r="E2" s="2" t="inlineStr">
        <is>
          <t>Dec. 31, 2018ARS ($)</t>
        </is>
      </c>
      <c r="F2" s="2" t="inlineStr">
        <is>
          <t>Dec. 31, 2021USD ($)</t>
        </is>
      </c>
      <c r="G2" s="2" t="inlineStr">
        <is>
          <t>Dec. 31, 2021ARS ($)</t>
        </is>
      </c>
      <c r="H2" s="2" t="inlineStr">
        <is>
          <t>Jan. 20, 2021</t>
        </is>
      </c>
      <c r="I2" s="2" t="inlineStr">
        <is>
          <t>Dec. 31, 2020USD ($)</t>
        </is>
      </c>
      <c r="J2" s="2" t="inlineStr">
        <is>
          <t>Dec. 31, 2020ARS ($)</t>
        </is>
      </c>
      <c r="K2" s="2" t="inlineStr">
        <is>
          <t>Dec. 31, 2019USD ($)</t>
        </is>
      </c>
      <c r="L2" s="2" t="inlineStr">
        <is>
          <t>Dec. 31, 2017USD ($)</t>
        </is>
      </c>
    </row>
    <row r="3">
      <c r="A3" s="3" t="inlineStr">
        <is>
          <t>Hedge accounting</t>
        </is>
      </c>
    </row>
    <row r="4">
      <c r="A4" s="4" t="inlineStr">
        <is>
          <t>Annual rate of interest</t>
        </is>
      </c>
      <c r="H4" s="4" t="inlineStr">
        <is>
          <t>4.00%</t>
        </is>
      </c>
    </row>
    <row r="5">
      <c r="A5" s="4" t="inlineStr">
        <is>
          <t>Cash flow hedges | LIBOR Hedges | IFC Loan</t>
        </is>
      </c>
    </row>
    <row r="6">
      <c r="A6" s="3" t="inlineStr">
        <is>
          <t>Hedge accounting</t>
        </is>
      </c>
    </row>
    <row r="7">
      <c r="A7" s="4" t="inlineStr">
        <is>
          <t>Notional amount</t>
        </is>
      </c>
      <c r="L7" s="6" t="n">
        <v>400</v>
      </c>
    </row>
    <row r="8">
      <c r="A8" s="4" t="inlineStr">
        <is>
          <t>Cash flow hedges | LIBOR Hedges | IIC Loan</t>
        </is>
      </c>
    </row>
    <row r="9">
      <c r="A9" s="3" t="inlineStr">
        <is>
          <t>Hedge accounting</t>
        </is>
      </c>
    </row>
    <row r="10">
      <c r="A10" s="4" t="inlineStr">
        <is>
          <t>Notional amount</t>
        </is>
      </c>
      <c r="L10" s="5" t="n">
        <v>100</v>
      </c>
    </row>
    <row r="11">
      <c r="A11" s="4" t="inlineStr">
        <is>
          <t>Cash flow hedges | LIBOR Hedges | NDF</t>
        </is>
      </c>
    </row>
    <row r="12">
      <c r="A12" s="3" t="inlineStr">
        <is>
          <t>Hedge accounting</t>
        </is>
      </c>
    </row>
    <row r="13">
      <c r="A13" s="4" t="inlineStr">
        <is>
          <t>Notional amount</t>
        </is>
      </c>
      <c r="L13" s="6" t="n">
        <v>440</v>
      </c>
    </row>
    <row r="14">
      <c r="A14" s="4" t="inlineStr">
        <is>
          <t>Cash flow hedges | LIBOR Hedges | NDF | Minimum</t>
        </is>
      </c>
    </row>
    <row r="15">
      <c r="A15" s="3" t="inlineStr">
        <is>
          <t>Hedge accounting</t>
        </is>
      </c>
    </row>
    <row r="16">
      <c r="A16" s="4" t="inlineStr">
        <is>
          <t>Annual rate of interest</t>
        </is>
      </c>
      <c r="L16" s="4" t="inlineStr">
        <is>
          <t>2.085%</t>
        </is>
      </c>
    </row>
    <row r="17">
      <c r="A17" s="4" t="inlineStr">
        <is>
          <t>Cash flow hedges | LIBOR Hedges | NDF | Maximum</t>
        </is>
      </c>
    </row>
    <row r="18">
      <c r="A18" s="3" t="inlineStr">
        <is>
          <t>Hedge accounting</t>
        </is>
      </c>
    </row>
    <row r="19">
      <c r="A19" s="4" t="inlineStr">
        <is>
          <t>Annual rate of interest</t>
        </is>
      </c>
      <c r="L19" s="4" t="inlineStr">
        <is>
          <t>2.4525%</t>
        </is>
      </c>
    </row>
    <row r="20">
      <c r="A20" s="4" t="inlineStr">
        <is>
          <t>Cash flow hedges | LIBOR Hedges | NDF | Other Financial Debt</t>
        </is>
      </c>
    </row>
    <row r="21">
      <c r="A21" s="3" t="inlineStr">
        <is>
          <t>Hedge accounting</t>
        </is>
      </c>
    </row>
    <row r="22">
      <c r="A22" s="4" t="inlineStr">
        <is>
          <t>Liabilities recognized during the period</t>
        </is>
      </c>
      <c r="B22" s="6" t="n">
        <v>165</v>
      </c>
      <c r="C22" s="6" t="n">
        <v>696</v>
      </c>
    </row>
    <row r="23">
      <c r="A23" s="4" t="inlineStr">
        <is>
          <t>Cash flow hedges | LIBOR Hedges | NDF | Current Other Financial Debt</t>
        </is>
      </c>
    </row>
    <row r="24">
      <c r="A24" s="3" t="inlineStr">
        <is>
          <t>Hedge accounting</t>
        </is>
      </c>
    </row>
    <row r="25">
      <c r="A25" s="4" t="inlineStr">
        <is>
          <t>Liabilities recognized during the period</t>
        </is>
      </c>
      <c r="C25" s="5" t="n">
        <v>679</v>
      </c>
      <c r="D25" s="6" t="n">
        <v>257</v>
      </c>
    </row>
    <row r="26">
      <c r="A26" s="4" t="inlineStr">
        <is>
          <t>Cash flow hedges | LIBOR Hedges | NDF | Non-current Other Financial Debt</t>
        </is>
      </c>
    </row>
    <row r="27">
      <c r="A27" s="3" t="inlineStr">
        <is>
          <t>Hedge accounting</t>
        </is>
      </c>
    </row>
    <row r="28">
      <c r="A28" s="4" t="inlineStr">
        <is>
          <t>Liabilities recognized during the period</t>
        </is>
      </c>
      <c r="C28" s="5" t="n">
        <v>17</v>
      </c>
      <c r="D28" s="5" t="n">
        <v>29</v>
      </c>
    </row>
    <row r="29">
      <c r="A29" s="4" t="inlineStr">
        <is>
          <t>Cash flow hedges | LIBOR Hedges | NDF | Debt financial expenses - Interests on financial debt</t>
        </is>
      </c>
    </row>
    <row r="30">
      <c r="A30" s="3" t="inlineStr">
        <is>
          <t>Hedge accounting</t>
        </is>
      </c>
    </row>
    <row r="31">
      <c r="A31" s="4" t="inlineStr">
        <is>
          <t>Gains recognized on change in fair value of derivatives</t>
        </is>
      </c>
      <c r="D31" s="6" t="n">
        <v>124</v>
      </c>
      <c r="E31" s="6" t="n">
        <v>286</v>
      </c>
    </row>
    <row r="32">
      <c r="A32" s="4" t="inlineStr">
        <is>
          <t>Losses recognized on change in fair value of derivatives</t>
        </is>
      </c>
      <c r="B32" s="6" t="n">
        <v>378</v>
      </c>
      <c r="C32" s="6" t="n">
        <v>443</v>
      </c>
    </row>
    <row r="33">
      <c r="A33" s="4" t="inlineStr">
        <is>
          <t>Cash flow hedges | Exchange Rate Hedges | NDF</t>
        </is>
      </c>
    </row>
    <row r="34">
      <c r="A34" s="3" t="inlineStr">
        <is>
          <t>Hedge accounting</t>
        </is>
      </c>
    </row>
    <row r="35">
      <c r="A35" s="4" t="inlineStr">
        <is>
          <t>Notional amount</t>
        </is>
      </c>
      <c r="F35" s="6" t="n">
        <v>473</v>
      </c>
      <c r="I35" s="6" t="n">
        <v>477</v>
      </c>
      <c r="K35" s="6" t="n">
        <v>499</v>
      </c>
    </row>
    <row r="36">
      <c r="A36" s="4" t="inlineStr">
        <is>
          <t>Average exchange rate as a result of hedge | $ / $</t>
        </is>
      </c>
      <c r="B36" s="8" t="n">
        <v>102.49</v>
      </c>
      <c r="C36" s="8" t="n">
        <v>87.54000000000001</v>
      </c>
      <c r="D36" s="8" t="n">
        <v>52.5</v>
      </c>
    </row>
    <row r="37">
      <c r="A37" s="4" t="inlineStr">
        <is>
          <t>NDF Agreement, Balance</t>
        </is>
      </c>
      <c r="F37" s="6" t="n">
        <v>89</v>
      </c>
      <c r="I37" s="6" t="n">
        <v>117</v>
      </c>
    </row>
    <row r="38">
      <c r="A38" s="4" t="inlineStr">
        <is>
          <t>Cash flow hedges | Exchange Rate Hedges | NDF | Current Other receivables</t>
        </is>
      </c>
    </row>
    <row r="39">
      <c r="A39" s="3" t="inlineStr">
        <is>
          <t>Hedge accounting</t>
        </is>
      </c>
    </row>
    <row r="40">
      <c r="A40" s="4" t="inlineStr">
        <is>
          <t>Current interest receivable</t>
        </is>
      </c>
      <c r="J40" s="6" t="n">
        <v>3</v>
      </c>
    </row>
    <row r="41">
      <c r="A41" s="4" t="inlineStr">
        <is>
          <t>Cash flow hedges | Exchange Rate Hedges | NDF | Current Financial Debt</t>
        </is>
      </c>
    </row>
    <row r="42">
      <c r="A42" s="3" t="inlineStr">
        <is>
          <t>Hedge accounting</t>
        </is>
      </c>
    </row>
    <row r="43">
      <c r="A43" s="4" t="inlineStr">
        <is>
          <t>Current interest liability</t>
        </is>
      </c>
      <c r="G43" s="6" t="n">
        <v>20</v>
      </c>
      <c r="J43" s="6" t="n">
        <v>99</v>
      </c>
    </row>
    <row r="44">
      <c r="A44" s="4" t="inlineStr">
        <is>
          <t>Cash flow hedges | Exchange Rate Hedges | NDF | Debt financial expenses - Foreign currency exchange losses on financial debts</t>
        </is>
      </c>
    </row>
    <row r="45">
      <c r="A45" s="3" t="inlineStr">
        <is>
          <t>Hedge accounting</t>
        </is>
      </c>
    </row>
    <row r="46">
      <c r="A46" s="4" t="inlineStr">
        <is>
          <t>Gains recognized on change in fair value of derivatives</t>
        </is>
      </c>
      <c r="D46" s="6" t="n">
        <v>1467</v>
      </c>
    </row>
    <row r="47">
      <c r="A47" s="4" t="inlineStr">
        <is>
          <t>Losses recognized on change in fair value of derivatives</t>
        </is>
      </c>
      <c r="B47" s="6" t="n">
        <v>1831</v>
      </c>
      <c r="C47" s="6" t="n">
        <v>2299</v>
      </c>
    </row>
  </sheetData>
  <mergeCells count="4">
    <mergeCell ref="A1:A2"/>
    <mergeCell ref="B1:E1"/>
    <mergeCell ref="F1:G1"/>
    <mergeCell ref="I1:J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ffsetting of financial assets and financial liabilities (Details) - ARS ($) $ in Millions</t>
        </is>
      </c>
      <c r="B1" s="2" t="inlineStr">
        <is>
          <t>Dec. 31, 2021</t>
        </is>
      </c>
      <c r="C1" s="2" t="inlineStr">
        <is>
          <t>Dec. 31, 2020</t>
        </is>
      </c>
    </row>
    <row r="2">
      <c r="A2" s="4" t="inlineStr">
        <is>
          <t>Trade payables</t>
        </is>
      </c>
    </row>
    <row r="3">
      <c r="A3" s="3" t="inlineStr">
        <is>
          <t>Offsetting of financial assets and financial liabilities</t>
        </is>
      </c>
    </row>
    <row r="4">
      <c r="A4" s="4" t="inlineStr">
        <is>
          <t>Current and noncurrent liabilities - Gross value</t>
        </is>
      </c>
      <c r="B4" s="6" t="n">
        <v>-52088</v>
      </c>
      <c r="C4" s="6" t="n">
        <v>-64441</v>
      </c>
    </row>
    <row r="5">
      <c r="A5" s="4" t="inlineStr">
        <is>
          <t>Offsetting</t>
        </is>
      </c>
      <c r="B5" s="5" t="n">
        <v>1761</v>
      </c>
      <c r="C5" s="5" t="n">
        <v>1338</v>
      </c>
    </row>
    <row r="6">
      <c r="A6" s="4" t="inlineStr">
        <is>
          <t>Current and noncurrent liabilities - Booked value</t>
        </is>
      </c>
      <c r="B6" s="5" t="n">
        <v>-50327</v>
      </c>
      <c r="C6" s="5" t="n">
        <v>-63103</v>
      </c>
    </row>
    <row r="7">
      <c r="A7" s="4" t="inlineStr">
        <is>
          <t>Other liabilities</t>
        </is>
      </c>
    </row>
    <row r="8">
      <c r="A8" s="3" t="inlineStr">
        <is>
          <t>Offsetting of financial assets and financial liabilities</t>
        </is>
      </c>
    </row>
    <row r="9">
      <c r="A9" s="4" t="inlineStr">
        <is>
          <t>Current and noncurrent liabilities - Gross value</t>
        </is>
      </c>
      <c r="B9" s="5" t="n">
        <v>-469</v>
      </c>
      <c r="C9" s="5" t="n">
        <v>-853</v>
      </c>
    </row>
    <row r="10">
      <c r="A10" s="4" t="inlineStr">
        <is>
          <t>Offsetting</t>
        </is>
      </c>
      <c r="B10" s="5" t="n">
        <v>344</v>
      </c>
      <c r="C10" s="5" t="n">
        <v>136</v>
      </c>
    </row>
    <row r="11">
      <c r="A11" s="4" t="inlineStr">
        <is>
          <t>Current and noncurrent liabilities - Booked value</t>
        </is>
      </c>
      <c r="B11" s="5" t="n">
        <v>-125</v>
      </c>
      <c r="C11" s="5" t="n">
        <v>-717</v>
      </c>
    </row>
    <row r="12">
      <c r="A12" s="4" t="inlineStr">
        <is>
          <t>Trade receivables</t>
        </is>
      </c>
    </row>
    <row r="13">
      <c r="A13" s="3" t="inlineStr">
        <is>
          <t>Offsetting of financial assets and financial liabilities</t>
        </is>
      </c>
    </row>
    <row r="14">
      <c r="A14" s="4" t="inlineStr">
        <is>
          <t>Current and noncurrent assets - Gross value</t>
        </is>
      </c>
      <c r="B14" s="5" t="n">
        <v>24387</v>
      </c>
      <c r="C14" s="5" t="n">
        <v>30039</v>
      </c>
    </row>
    <row r="15">
      <c r="A15" s="4" t="inlineStr">
        <is>
          <t>Offsetting</t>
        </is>
      </c>
      <c r="B15" s="5" t="n">
        <v>-1761</v>
      </c>
      <c r="C15" s="5" t="n">
        <v>-1338</v>
      </c>
    </row>
    <row r="16">
      <c r="A16" s="4" t="inlineStr">
        <is>
          <t>Current and noncurrent assets - Booked value</t>
        </is>
      </c>
      <c r="B16" s="5" t="n">
        <v>22626</v>
      </c>
      <c r="C16" s="5" t="n">
        <v>28701</v>
      </c>
    </row>
    <row r="17">
      <c r="A17" s="4" t="inlineStr">
        <is>
          <t>Other receivables</t>
        </is>
      </c>
    </row>
    <row r="18">
      <c r="A18" s="3" t="inlineStr">
        <is>
          <t>Offsetting of financial assets and financial liabilities</t>
        </is>
      </c>
    </row>
    <row r="19">
      <c r="A19" s="4" t="inlineStr">
        <is>
          <t>Current and noncurrent assets - Gross value</t>
        </is>
      </c>
      <c r="B19" s="5" t="n">
        <v>3217</v>
      </c>
      <c r="C19" s="5" t="n">
        <v>4436</v>
      </c>
    </row>
    <row r="20">
      <c r="A20" s="4" t="inlineStr">
        <is>
          <t>Offsetting</t>
        </is>
      </c>
      <c r="B20" s="5" t="n">
        <v>-344</v>
      </c>
      <c r="C20" s="5" t="n">
        <v>-136</v>
      </c>
    </row>
    <row r="21">
      <c r="A21" s="4" t="inlineStr">
        <is>
          <t>Current and noncurrent assets - Booked value</t>
        </is>
      </c>
      <c r="B21" s="6" t="n">
        <v>2873</v>
      </c>
      <c r="C21" s="6" t="n">
        <v>43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S (Details) - ARS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Mobile services</t>
        </is>
      </c>
      <c r="B4" s="6" t="n">
        <v>161131</v>
      </c>
      <c r="C4" s="6" t="n">
        <v>171089</v>
      </c>
      <c r="D4" s="6" t="n">
        <v>168905</v>
      </c>
    </row>
    <row r="5">
      <c r="A5" s="4" t="inlineStr">
        <is>
          <t>Internet services</t>
        </is>
      </c>
      <c r="B5" s="5" t="n">
        <v>90768</v>
      </c>
      <c r="C5" s="5" t="n">
        <v>96954</v>
      </c>
      <c r="D5" s="5" t="n">
        <v>108190</v>
      </c>
    </row>
    <row r="6">
      <c r="A6" s="4" t="inlineStr">
        <is>
          <t>Cable Television Services</t>
        </is>
      </c>
      <c r="B6" s="5" t="n">
        <v>82550</v>
      </c>
      <c r="C6" s="5" t="n">
        <v>89934</v>
      </c>
      <c r="D6" s="5" t="n">
        <v>101526</v>
      </c>
    </row>
    <row r="7">
      <c r="A7" s="4" t="inlineStr">
        <is>
          <t>Fixed and Data Services</t>
        </is>
      </c>
      <c r="B7" s="5" t="n">
        <v>58930</v>
      </c>
      <c r="C7" s="5" t="n">
        <v>68825</v>
      </c>
      <c r="D7" s="5" t="n">
        <v>77187</v>
      </c>
    </row>
    <row r="8">
      <c r="A8" s="4" t="inlineStr">
        <is>
          <t>Other services revenues</t>
        </is>
      </c>
      <c r="B8" s="5" t="n">
        <v>2318</v>
      </c>
      <c r="C8" s="5" t="n">
        <v>1863</v>
      </c>
      <c r="D8" s="5" t="n">
        <v>1590</v>
      </c>
    </row>
    <row r="9">
      <c r="A9" s="4" t="inlineStr">
        <is>
          <t>Subtotal Services revenues</t>
        </is>
      </c>
      <c r="B9" s="5" t="n">
        <v>395697</v>
      </c>
      <c r="C9" s="5" t="n">
        <v>428665</v>
      </c>
      <c r="D9" s="5" t="n">
        <v>457398</v>
      </c>
    </row>
    <row r="10">
      <c r="A10" s="4" t="inlineStr">
        <is>
          <t>Equipment revenues</t>
        </is>
      </c>
      <c r="B10" s="5" t="n">
        <v>29796</v>
      </c>
      <c r="C10" s="5" t="n">
        <v>26569</v>
      </c>
      <c r="D10" s="5" t="n">
        <v>29669</v>
      </c>
    </row>
    <row r="11">
      <c r="A11" s="4" t="inlineStr">
        <is>
          <t>Total Revenues</t>
        </is>
      </c>
      <c r="B11" s="6" t="n">
        <v>425493</v>
      </c>
      <c r="C11" s="6" t="n">
        <v>455234</v>
      </c>
      <c r="D11" s="6" t="n">
        <v>487067</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PERATING EXPENSES (Details) - ARS ($) $ in Million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Operating expenses</t>
        </is>
      </c>
      <c r="B4" s="6" t="n">
        <v>428280</v>
      </c>
      <c r="C4" s="6" t="n">
        <v>424602</v>
      </c>
      <c r="D4" s="6" t="n">
        <v>454610</v>
      </c>
    </row>
    <row r="5">
      <c r="A5" s="3" t="inlineStr">
        <is>
          <t>Employee benefit expenses and severance payments</t>
        </is>
      </c>
    </row>
    <row r="6">
      <c r="A6" s="4" t="inlineStr">
        <is>
          <t>Salaries, Social security expenses and benefits</t>
        </is>
      </c>
      <c r="B6" s="5" t="n">
        <v>-83429</v>
      </c>
      <c r="C6" s="5" t="n">
        <v>-82094</v>
      </c>
      <c r="D6" s="5" t="n">
        <v>-82763</v>
      </c>
    </row>
    <row r="7">
      <c r="A7" s="4" t="inlineStr">
        <is>
          <t>Severance indemnities</t>
        </is>
      </c>
      <c r="B7" s="5" t="n">
        <v>-6518</v>
      </c>
      <c r="C7" s="5" t="n">
        <v>-3751</v>
      </c>
      <c r="D7" s="5" t="n">
        <v>-10589</v>
      </c>
    </row>
    <row r="8">
      <c r="A8" s="4" t="inlineStr">
        <is>
          <t>Other employee benefits</t>
        </is>
      </c>
      <c r="B8" s="5" t="n">
        <v>-1876</v>
      </c>
      <c r="C8" s="5" t="n">
        <v>-2420</v>
      </c>
      <c r="D8" s="5" t="n">
        <v>-2266</v>
      </c>
    </row>
    <row r="9">
      <c r="A9" s="4" t="inlineStr">
        <is>
          <t>Employee benefit expenses and severance payments</t>
        </is>
      </c>
      <c r="B9" s="6" t="n">
        <v>-91823</v>
      </c>
      <c r="C9" s="6" t="n">
        <v>-88265</v>
      </c>
      <c r="D9" s="6" t="n">
        <v>-95618</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Fees for services, maintenance, materials and supplies (Details) - ARS ($) $ in Million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Maintenance and materials</t>
        </is>
      </c>
      <c r="B4" s="6" t="n">
        <v>-28512</v>
      </c>
      <c r="C4" s="6" t="n">
        <v>-28413</v>
      </c>
      <c r="D4" s="6" t="n">
        <v>-31973</v>
      </c>
    </row>
    <row r="5">
      <c r="A5" s="4" t="inlineStr">
        <is>
          <t>Fees for services</t>
        </is>
      </c>
      <c r="B5" s="5" t="n">
        <v>-20360</v>
      </c>
      <c r="C5" s="5" t="n">
        <v>-21215</v>
      </c>
      <c r="D5" s="5" t="n">
        <v>-22437</v>
      </c>
    </row>
    <row r="6">
      <c r="A6" s="4" t="inlineStr">
        <is>
          <t>Directors and Supervisory Committee's fees</t>
        </is>
      </c>
      <c r="B6" s="5" t="n">
        <v>-559</v>
      </c>
      <c r="C6" s="5" t="n">
        <v>-201</v>
      </c>
      <c r="D6" s="5" t="n">
        <v>-266</v>
      </c>
    </row>
    <row r="7">
      <c r="A7" s="4" t="inlineStr">
        <is>
          <t>Total fees for services, maintenance, materials and supplies</t>
        </is>
      </c>
      <c r="B7" s="6" t="n">
        <v>-49431</v>
      </c>
      <c r="C7" s="6" t="n">
        <v>-49829</v>
      </c>
      <c r="D7" s="6" t="n">
        <v>-54676</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Taxes and fees with the Regulatory Authority (Details) - ARS ($) $ in Million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Turnover tax</t>
        </is>
      </c>
      <c r="B4" s="6" t="n">
        <v>-15813</v>
      </c>
      <c r="C4" s="6" t="n">
        <v>-16496</v>
      </c>
      <c r="D4" s="6" t="n">
        <v>-17547</v>
      </c>
    </row>
    <row r="5">
      <c r="A5" s="4" t="inlineStr">
        <is>
          <t>Regulatory Entity Fees</t>
        </is>
      </c>
      <c r="B5" s="5" t="n">
        <v>-7863</v>
      </c>
      <c r="C5" s="5" t="n">
        <v>-8503</v>
      </c>
      <c r="D5" s="5" t="n">
        <v>-9549</v>
      </c>
    </row>
    <row r="6">
      <c r="A6" s="4" t="inlineStr">
        <is>
          <t>Municipal taxes</t>
        </is>
      </c>
      <c r="B6" s="5" t="n">
        <v>-4524</v>
      </c>
      <c r="C6" s="5" t="n">
        <v>-4727</v>
      </c>
      <c r="D6" s="5" t="n">
        <v>-5047</v>
      </c>
    </row>
    <row r="7">
      <c r="A7" s="4" t="inlineStr">
        <is>
          <t>Other taxes and fees</t>
        </is>
      </c>
      <c r="B7" s="5" t="n">
        <v>-4543</v>
      </c>
      <c r="C7" s="5" t="n">
        <v>-5021</v>
      </c>
      <c r="D7" s="5" t="n">
        <v>-5636</v>
      </c>
    </row>
    <row r="8">
      <c r="A8" s="4" t="inlineStr">
        <is>
          <t>Total taxes and fees with the regulatory authority</t>
        </is>
      </c>
      <c r="B8" s="6" t="n">
        <v>-32743</v>
      </c>
      <c r="C8" s="6" t="n">
        <v>-34747</v>
      </c>
      <c r="D8" s="6" t="n">
        <v>-37779</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Cost of equipment and handsets (Details) - ARS ($) $ in Millions</t>
        </is>
      </c>
      <c r="B1" s="2" t="inlineStr">
        <is>
          <t>12 Months Ended</t>
        </is>
      </c>
    </row>
    <row r="2">
      <c r="B2" s="2" t="inlineStr">
        <is>
          <t>Dec. 31, 2021</t>
        </is>
      </c>
      <c r="C2" s="2" t="inlineStr">
        <is>
          <t>Dec. 31, 2020</t>
        </is>
      </c>
      <c r="D2" s="2" t="inlineStr">
        <is>
          <t>Dec. 31, 2019</t>
        </is>
      </c>
    </row>
    <row r="3">
      <c r="A3" s="3" t="inlineStr">
        <is>
          <t>Cost of equipment and handsets</t>
        </is>
      </c>
    </row>
    <row r="4">
      <c r="A4" s="4" t="inlineStr">
        <is>
          <t>Inventory balance at the beginning of the year</t>
        </is>
      </c>
      <c r="B4" s="6" t="n">
        <v>-6001</v>
      </c>
      <c r="C4" s="6" t="n">
        <v>-7079</v>
      </c>
      <c r="D4" s="6" t="n">
        <v>-9073</v>
      </c>
    </row>
    <row r="5">
      <c r="A5" s="3" t="inlineStr">
        <is>
          <t>Plus:</t>
        </is>
      </c>
    </row>
    <row r="6">
      <c r="A6" s="4" t="inlineStr">
        <is>
          <t>Purchases</t>
        </is>
      </c>
      <c r="B6" s="5" t="n">
        <v>-19754</v>
      </c>
      <c r="C6" s="5" t="n">
        <v>-17711</v>
      </c>
      <c r="D6" s="5" t="n">
        <v>-21529</v>
      </c>
    </row>
    <row r="7">
      <c r="A7" s="4" t="inlineStr">
        <is>
          <t>Other</t>
        </is>
      </c>
      <c r="B7" s="5" t="n">
        <v>1356</v>
      </c>
      <c r="C7" s="5" t="n">
        <v>1986</v>
      </c>
      <c r="D7" s="5" t="n">
        <v>1434</v>
      </c>
    </row>
    <row r="8">
      <c r="A8" s="3" t="inlineStr">
        <is>
          <t>Less:</t>
        </is>
      </c>
    </row>
    <row r="9">
      <c r="A9" s="4" t="inlineStr">
        <is>
          <t>Inventory balance at the end of the year</t>
        </is>
      </c>
      <c r="B9" s="5" t="n">
        <v>3438</v>
      </c>
      <c r="C9" s="5" t="n">
        <v>6001</v>
      </c>
      <c r="D9" s="5" t="n">
        <v>7079</v>
      </c>
    </row>
    <row r="10">
      <c r="A10" s="4" t="inlineStr">
        <is>
          <t>Cost of equipment and handsets</t>
        </is>
      </c>
      <c r="B10" s="6" t="n">
        <v>-20961</v>
      </c>
      <c r="C10" s="6" t="n">
        <v>-16803</v>
      </c>
      <c r="D10" s="6" t="n">
        <v>-22089</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Other operating expenses (Details) - ARS ($) $ in Million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Provisions</t>
        </is>
      </c>
      <c r="B4" s="6" t="n">
        <v>-7896</v>
      </c>
      <c r="C4" s="6" t="n">
        <v>-4533</v>
      </c>
      <c r="D4" s="6" t="n">
        <v>-2643</v>
      </c>
    </row>
    <row r="5">
      <c r="A5" s="4" t="inlineStr">
        <is>
          <t>Rentals and internet capacity</t>
        </is>
      </c>
      <c r="B5" s="5" t="n">
        <v>-2751</v>
      </c>
      <c r="C5" s="5" t="n">
        <v>-3022</v>
      </c>
      <c r="D5" s="5" t="n">
        <v>-4094</v>
      </c>
    </row>
    <row r="6">
      <c r="A6" s="4" t="inlineStr">
        <is>
          <t>Energy, water and other services</t>
        </is>
      </c>
      <c r="B6" s="5" t="n">
        <v>-6991</v>
      </c>
      <c r="C6" s="5" t="n">
        <v>-8181</v>
      </c>
      <c r="D6" s="5" t="n">
        <v>-10087</v>
      </c>
    </row>
    <row r="7">
      <c r="A7" s="4" t="inlineStr">
        <is>
          <t>Other</t>
        </is>
      </c>
      <c r="B7" s="5" t="n">
        <v>-3544</v>
      </c>
      <c r="C7" s="5" t="n">
        <v>-4774</v>
      </c>
      <c r="D7" s="5" t="n">
        <v>-6137</v>
      </c>
    </row>
    <row r="8">
      <c r="A8" s="4" t="inlineStr">
        <is>
          <t>Other operating expenses</t>
        </is>
      </c>
      <c r="B8" s="6" t="n">
        <v>-21182</v>
      </c>
      <c r="C8" s="6" t="n">
        <v>-20510</v>
      </c>
      <c r="D8" s="6" t="n">
        <v>-22961</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Depreciation &amp; Amortization (Details) - ARS ($) $ in Million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Depreciation of PP&amp;E</t>
        </is>
      </c>
      <c r="B4" s="6" t="n">
        <v>-108382</v>
      </c>
      <c r="C4" s="6" t="n">
        <v>-99185</v>
      </c>
      <c r="D4" s="6" t="n">
        <v>-96535</v>
      </c>
    </row>
    <row r="5">
      <c r="A5" s="4" t="inlineStr">
        <is>
          <t>Amortization of intangible assets</t>
        </is>
      </c>
      <c r="B5" s="5" t="n">
        <v>-15558</v>
      </c>
      <c r="C5" s="5" t="n">
        <v>-16056</v>
      </c>
      <c r="D5" s="5" t="n">
        <v>-16991</v>
      </c>
    </row>
    <row r="6">
      <c r="A6" s="4" t="inlineStr">
        <is>
          <t>Amortization of rights of use assets</t>
        </is>
      </c>
      <c r="B6" s="5" t="n">
        <v>-10330</v>
      </c>
      <c r="C6" s="5" t="n">
        <v>-8860</v>
      </c>
      <c r="D6" s="5" t="n">
        <v>-7149</v>
      </c>
    </row>
    <row r="7">
      <c r="A7" s="4" t="inlineStr">
        <is>
          <t>Impairment of fixed assets</t>
        </is>
      </c>
      <c r="B7" s="5" t="n">
        <v>-1284</v>
      </c>
      <c r="C7" s="5" t="n">
        <v>-568</v>
      </c>
      <c r="D7" s="5" t="n">
        <v>-5269</v>
      </c>
    </row>
    <row r="8">
      <c r="A8" s="4" t="inlineStr">
        <is>
          <t>Depreciation, amortization and impairment of fixed assets</t>
        </is>
      </c>
      <c r="B8" s="6" t="n">
        <v>-135554</v>
      </c>
      <c r="C8" s="6" t="n">
        <v>-124669</v>
      </c>
      <c r="D8" s="6" t="n">
        <v>-125944</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Expenses disclosed per function (Details) - ARS ($) $ in Millions</t>
        </is>
      </c>
      <c r="B1" s="2" t="inlineStr">
        <is>
          <t>12 Months Ended</t>
        </is>
      </c>
    </row>
    <row r="2">
      <c r="B2" s="2" t="inlineStr">
        <is>
          <t>Dec. 31, 2021</t>
        </is>
      </c>
      <c r="C2" s="2" t="inlineStr">
        <is>
          <t>Dec. 31, 2020</t>
        </is>
      </c>
      <c r="D2" s="2" t="inlineStr">
        <is>
          <t>Dec. 31, 2019</t>
        </is>
      </c>
    </row>
    <row r="3">
      <c r="A3" s="3" t="inlineStr">
        <is>
          <t>IFRS Statement [Line Items]</t>
        </is>
      </c>
    </row>
    <row r="4">
      <c r="A4" s="4" t="inlineStr">
        <is>
          <t>Employee benefit expenses and severance payments</t>
        </is>
      </c>
      <c r="B4" s="6" t="n">
        <v>-91823</v>
      </c>
      <c r="C4" s="6" t="n">
        <v>-88265</v>
      </c>
      <c r="D4" s="6" t="n">
        <v>-95618</v>
      </c>
    </row>
    <row r="5">
      <c r="A5" s="4" t="inlineStr">
        <is>
          <t>Interconnection costs and other telecommunication charges</t>
        </is>
      </c>
      <c r="B5" s="5" t="n">
        <v>-15262</v>
      </c>
      <c r="C5" s="5" t="n">
        <v>-16987</v>
      </c>
      <c r="D5" s="5" t="n">
        <v>-15453</v>
      </c>
    </row>
    <row r="6">
      <c r="A6" s="4" t="inlineStr">
        <is>
          <t>Fees for services, maintenance, materials and supplies</t>
        </is>
      </c>
      <c r="B6" s="5" t="n">
        <v>-49431</v>
      </c>
      <c r="C6" s="5" t="n">
        <v>-49829</v>
      </c>
      <c r="D6" s="5" t="n">
        <v>-54676</v>
      </c>
    </row>
    <row r="7">
      <c r="A7" s="4" t="inlineStr">
        <is>
          <t>Taxes and fees with the Regulatory Authority</t>
        </is>
      </c>
      <c r="B7" s="5" t="n">
        <v>-32743</v>
      </c>
      <c r="C7" s="5" t="n">
        <v>-34747</v>
      </c>
      <c r="D7" s="5" t="n">
        <v>-37779</v>
      </c>
    </row>
    <row r="8">
      <c r="A8" s="4" t="inlineStr">
        <is>
          <t>Commissions and advertising</t>
        </is>
      </c>
      <c r="B8" s="5" t="n">
        <v>-24392</v>
      </c>
      <c r="C8" s="5" t="n">
        <v>-26040</v>
      </c>
      <c r="D8" s="5" t="n">
        <v>-30027</v>
      </c>
    </row>
    <row r="9">
      <c r="A9" s="4" t="inlineStr">
        <is>
          <t>Cost of equipment and handsets</t>
        </is>
      </c>
      <c r="B9" s="5" t="n">
        <v>-20961</v>
      </c>
      <c r="C9" s="5" t="n">
        <v>-16803</v>
      </c>
      <c r="D9" s="5" t="n">
        <v>-22089</v>
      </c>
    </row>
    <row r="10">
      <c r="A10" s="4" t="inlineStr">
        <is>
          <t>Programming and content costs</t>
        </is>
      </c>
      <c r="B10" s="5" t="n">
        <v>-28949</v>
      </c>
      <c r="C10" s="5" t="n">
        <v>-30443</v>
      </c>
      <c r="D10" s="5" t="n">
        <v>-37053</v>
      </c>
    </row>
    <row r="11">
      <c r="A11" s="4" t="inlineStr">
        <is>
          <t>Bad debt expenses</t>
        </is>
      </c>
      <c r="B11" s="5" t="n">
        <v>-7983</v>
      </c>
      <c r="C11" s="5" t="n">
        <v>-16309</v>
      </c>
      <c r="D11" s="5" t="n">
        <v>-13010</v>
      </c>
    </row>
    <row r="12">
      <c r="A12" s="4" t="inlineStr">
        <is>
          <t>Other operating expenses</t>
        </is>
      </c>
      <c r="B12" s="5" t="n">
        <v>-21182</v>
      </c>
      <c r="C12" s="5" t="n">
        <v>-20510</v>
      </c>
      <c r="D12" s="5" t="n">
        <v>-22961</v>
      </c>
    </row>
    <row r="13">
      <c r="A13" s="4" t="inlineStr">
        <is>
          <t>Depreciation, amortization and impairment of fixed assets</t>
        </is>
      </c>
      <c r="B13" s="5" t="n">
        <v>-135554</v>
      </c>
      <c r="C13" s="5" t="n">
        <v>-124669</v>
      </c>
      <c r="D13" s="5" t="n">
        <v>-125944</v>
      </c>
    </row>
    <row r="14">
      <c r="A14" s="4" t="inlineStr">
        <is>
          <t>Total operating expense</t>
        </is>
      </c>
      <c r="B14" s="5" t="n">
        <v>-428280</v>
      </c>
      <c r="C14" s="5" t="n">
        <v>-424602</v>
      </c>
      <c r="D14" s="5" t="n">
        <v>-454610</v>
      </c>
    </row>
    <row r="15">
      <c r="A15" s="4" t="inlineStr">
        <is>
          <t>Operating costs</t>
        </is>
      </c>
    </row>
    <row r="16">
      <c r="A16" s="3" t="inlineStr">
        <is>
          <t>IFRS Statement [Line Items]</t>
        </is>
      </c>
    </row>
    <row r="17">
      <c r="A17" s="4" t="inlineStr">
        <is>
          <t>Employee benefit expenses and severance payments</t>
        </is>
      </c>
      <c r="B17" s="5" t="n">
        <v>-52999</v>
      </c>
    </row>
    <row r="18">
      <c r="A18" s="4" t="inlineStr">
        <is>
          <t>Interconnection costs and other telecommunication charges</t>
        </is>
      </c>
      <c r="B18" s="5" t="n">
        <v>-15262</v>
      </c>
    </row>
    <row r="19">
      <c r="A19" s="4" t="inlineStr">
        <is>
          <t>Fees for services, maintenance, materials and supplies</t>
        </is>
      </c>
      <c r="B19" s="5" t="n">
        <v>-26465</v>
      </c>
    </row>
    <row r="20">
      <c r="A20" s="4" t="inlineStr">
        <is>
          <t>Taxes and fees with the Regulatory Authority</t>
        </is>
      </c>
      <c r="B20" s="5" t="n">
        <v>-32271</v>
      </c>
    </row>
    <row r="21">
      <c r="A21" s="4" t="inlineStr">
        <is>
          <t>Commissions and advertising</t>
        </is>
      </c>
      <c r="B21" s="5" t="n">
        <v>-299</v>
      </c>
    </row>
    <row r="22">
      <c r="A22" s="4" t="inlineStr">
        <is>
          <t>Cost of equipment and handsets</t>
        </is>
      </c>
      <c r="B22" s="5" t="n">
        <v>-20961</v>
      </c>
    </row>
    <row r="23">
      <c r="A23" s="4" t="inlineStr">
        <is>
          <t>Programming and content costs</t>
        </is>
      </c>
      <c r="B23" s="5" t="n">
        <v>-28949</v>
      </c>
    </row>
    <row r="24">
      <c r="A24" s="4" t="inlineStr">
        <is>
          <t>Other operating expenses</t>
        </is>
      </c>
      <c r="B24" s="5" t="n">
        <v>-9818</v>
      </c>
    </row>
    <row r="25">
      <c r="A25" s="4" t="inlineStr">
        <is>
          <t>Depreciation, amortization and impairment of fixed assets</t>
        </is>
      </c>
      <c r="B25" s="5" t="n">
        <v>-107717</v>
      </c>
    </row>
    <row r="26">
      <c r="A26" s="4" t="inlineStr">
        <is>
          <t>Total operating expense</t>
        </is>
      </c>
      <c r="B26" s="5" t="n">
        <v>-294741</v>
      </c>
      <c r="C26" s="5" t="n">
        <v>-287980</v>
      </c>
      <c r="D26" s="5" t="n">
        <v>-310528</v>
      </c>
    </row>
    <row r="27">
      <c r="A27" s="4" t="inlineStr">
        <is>
          <t>Commercialization costs</t>
        </is>
      </c>
    </row>
    <row r="28">
      <c r="A28" s="3" t="inlineStr">
        <is>
          <t>IFRS Statement [Line Items]</t>
        </is>
      </c>
    </row>
    <row r="29">
      <c r="A29" s="4" t="inlineStr">
        <is>
          <t>Employee benefit expenses and severance payments</t>
        </is>
      </c>
      <c r="B29" s="5" t="n">
        <v>-21788</v>
      </c>
    </row>
    <row r="30">
      <c r="A30" s="4" t="inlineStr">
        <is>
          <t>Fees for services, maintenance, materials and supplies</t>
        </is>
      </c>
      <c r="B30" s="5" t="n">
        <v>-14966</v>
      </c>
    </row>
    <row r="31">
      <c r="A31" s="4" t="inlineStr">
        <is>
          <t>Taxes and fees with the Regulatory Authority</t>
        </is>
      </c>
      <c r="B31" s="5" t="n">
        <v>-241</v>
      </c>
    </row>
    <row r="32">
      <c r="A32" s="4" t="inlineStr">
        <is>
          <t>Commissions and advertising</t>
        </is>
      </c>
      <c r="B32" s="5" t="n">
        <v>-23972</v>
      </c>
    </row>
    <row r="33">
      <c r="A33" s="4" t="inlineStr">
        <is>
          <t>Bad debt expenses</t>
        </is>
      </c>
      <c r="B33" s="5" t="n">
        <v>-7983</v>
      </c>
    </row>
    <row r="34">
      <c r="A34" s="4" t="inlineStr">
        <is>
          <t>Other operating expenses</t>
        </is>
      </c>
      <c r="B34" s="5" t="n">
        <v>-9284</v>
      </c>
    </row>
    <row r="35">
      <c r="A35" s="4" t="inlineStr">
        <is>
          <t>Depreciation, amortization and impairment of fixed assets</t>
        </is>
      </c>
      <c r="B35" s="5" t="n">
        <v>-13904</v>
      </c>
    </row>
    <row r="36">
      <c r="A36" s="4" t="inlineStr">
        <is>
          <t>Total operating expense</t>
        </is>
      </c>
      <c r="B36" s="5" t="n">
        <v>-92138</v>
      </c>
      <c r="C36" s="5" t="n">
        <v>-99602</v>
      </c>
      <c r="D36" s="5" t="n">
        <v>-104239</v>
      </c>
    </row>
    <row r="37">
      <c r="A37" s="4" t="inlineStr">
        <is>
          <t>Administration costs</t>
        </is>
      </c>
    </row>
    <row r="38">
      <c r="A38" s="3" t="inlineStr">
        <is>
          <t>IFRS Statement [Line Items]</t>
        </is>
      </c>
    </row>
    <row r="39">
      <c r="A39" s="4" t="inlineStr">
        <is>
          <t>Employee benefit expenses and severance payments</t>
        </is>
      </c>
      <c r="B39" s="5" t="n">
        <v>-17036</v>
      </c>
    </row>
    <row r="40">
      <c r="A40" s="4" t="inlineStr">
        <is>
          <t>Fees for services, maintenance, materials and supplies</t>
        </is>
      </c>
      <c r="B40" s="5" t="n">
        <v>-8000</v>
      </c>
    </row>
    <row r="41">
      <c r="A41" s="4" t="inlineStr">
        <is>
          <t>Taxes and fees with the Regulatory Authority</t>
        </is>
      </c>
      <c r="B41" s="5" t="n">
        <v>-231</v>
      </c>
    </row>
    <row r="42">
      <c r="A42" s="4" t="inlineStr">
        <is>
          <t>Commissions and advertising</t>
        </is>
      </c>
      <c r="B42" s="5" t="n">
        <v>-121</v>
      </c>
    </row>
    <row r="43">
      <c r="A43" s="4" t="inlineStr">
        <is>
          <t>Other operating expenses</t>
        </is>
      </c>
      <c r="B43" s="5" t="n">
        <v>-2080</v>
      </c>
    </row>
    <row r="44">
      <c r="A44" s="4" t="inlineStr">
        <is>
          <t>Depreciation, amortization and impairment of fixed assets</t>
        </is>
      </c>
      <c r="B44" s="5" t="n">
        <v>-13933</v>
      </c>
    </row>
    <row r="45">
      <c r="A45" s="4" t="inlineStr">
        <is>
          <t>Total operating expense</t>
        </is>
      </c>
      <c r="B45" s="6" t="n">
        <v>-41401</v>
      </c>
      <c r="C45" s="6" t="n">
        <v>-37020</v>
      </c>
      <c r="D45" s="6" t="n">
        <v>-3984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NOTE 8 – GOODWILL ​ ​ ​ ​ ​ ​ ​ ​ As of December 31, ​ 2021 2020 Argentina(1) 378,347 378,322 Abroad (2) 873 1,912 Total goodwill 379,220 380,234 ​ (1) The variation with respect to the balance as of December 31, 2020 corresponds to the acquisition of shareholdings (Note 3.d.1.b) and results from the impairment of fixed assets. (2) The decrease with respect to the balance as of December 31, 2020 corresponds to the effects of currency translation and results from impairment of fixed assets (Note 3.l).</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EXPENSES - Future minimum lease payments (Details) - ARS ($) $ in Millions</t>
        </is>
      </c>
      <c r="B1" s="2" t="inlineStr">
        <is>
          <t>Dec. 31, 2021</t>
        </is>
      </c>
      <c r="C1" s="2" t="inlineStr">
        <is>
          <t>Dec. 31, 2020</t>
        </is>
      </c>
      <c r="D1" s="2" t="inlineStr">
        <is>
          <t>Dec. 31, 2019</t>
        </is>
      </c>
    </row>
    <row r="2">
      <c r="A2" s="3" t="inlineStr">
        <is>
          <t>Disclosure of maturity analysis of operating lease payments [line items]</t>
        </is>
      </c>
    </row>
    <row r="3">
      <c r="A3" s="4" t="inlineStr">
        <is>
          <t>Future Minimum lease payments</t>
        </is>
      </c>
      <c r="B3" s="6" t="n">
        <v>1231</v>
      </c>
      <c r="C3" s="6" t="n">
        <v>489</v>
      </c>
      <c r="D3" s="6" t="n">
        <v>578</v>
      </c>
    </row>
    <row r="4">
      <c r="A4" s="4" t="inlineStr">
        <is>
          <t>Less than 1 year</t>
        </is>
      </c>
    </row>
    <row r="5">
      <c r="A5" s="3" t="inlineStr">
        <is>
          <t>Disclosure of maturity analysis of operating lease payments [line items]</t>
        </is>
      </c>
    </row>
    <row r="6">
      <c r="A6" s="4" t="inlineStr">
        <is>
          <t>Future Minimum lease payments</t>
        </is>
      </c>
      <c r="B6" s="5" t="n">
        <v>894</v>
      </c>
      <c r="C6" s="5" t="n">
        <v>341</v>
      </c>
      <c r="D6" s="5" t="n">
        <v>436</v>
      </c>
    </row>
    <row r="7">
      <c r="A7" s="4" t="inlineStr">
        <is>
          <t>1-5 years</t>
        </is>
      </c>
    </row>
    <row r="8">
      <c r="A8" s="3" t="inlineStr">
        <is>
          <t>Disclosure of maturity analysis of operating lease payments [line items]</t>
        </is>
      </c>
    </row>
    <row r="9">
      <c r="A9" s="4" t="inlineStr">
        <is>
          <t>Future Minimum lease payments</t>
        </is>
      </c>
      <c r="B9" s="5" t="n">
        <v>272</v>
      </c>
      <c r="C9" s="6" t="n">
        <v>148</v>
      </c>
      <c r="D9" s="6" t="n">
        <v>142</v>
      </c>
    </row>
    <row r="10">
      <c r="A10" s="4" t="inlineStr">
        <is>
          <t>More than 5 years</t>
        </is>
      </c>
    </row>
    <row r="11">
      <c r="A11" s="3" t="inlineStr">
        <is>
          <t>Disclosure of maturity analysis of operating lease payments [line items]</t>
        </is>
      </c>
    </row>
    <row r="12">
      <c r="A12" s="4" t="inlineStr">
        <is>
          <t>Future Minimum lease payments</t>
        </is>
      </c>
      <c r="B12" s="6" t="n">
        <v>6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S, NET (Details) - ARS ($) $ in Millions</t>
        </is>
      </c>
      <c r="B1" s="2" t="inlineStr">
        <is>
          <t>12 Months Ended</t>
        </is>
      </c>
    </row>
    <row r="2">
      <c r="B2" s="2" t="inlineStr">
        <is>
          <t>Dec. 31, 2021</t>
        </is>
      </c>
      <c r="C2" s="2" t="inlineStr">
        <is>
          <t>Dec. 31, 2020</t>
        </is>
      </c>
      <c r="D2" s="2" t="inlineStr">
        <is>
          <t>Dec. 31, 2019</t>
        </is>
      </c>
    </row>
    <row r="3">
      <c r="A3" s="3" t="inlineStr">
        <is>
          <t>Finance income and expenses</t>
        </is>
      </c>
    </row>
    <row r="4">
      <c r="A4" s="4" t="inlineStr">
        <is>
          <t>Interests on financial debt</t>
        </is>
      </c>
      <c r="B4" s="6" t="n">
        <v>-15941</v>
      </c>
      <c r="C4" s="6" t="n">
        <v>-21687</v>
      </c>
      <c r="D4" s="6" t="n">
        <v>-22080</v>
      </c>
    </row>
    <row r="5">
      <c r="A5" s="4" t="inlineStr">
        <is>
          <t>Foreign currency exchange losses on financial debt</t>
        </is>
      </c>
      <c r="B5" s="5" t="n">
        <v>46793</v>
      </c>
      <c r="C5" s="5" t="n">
        <v>-10395</v>
      </c>
      <c r="D5" s="5" t="n">
        <v>-12149</v>
      </c>
    </row>
    <row r="6">
      <c r="A6" s="4" t="inlineStr">
        <is>
          <t>Financial debt renegotiation results</t>
        </is>
      </c>
      <c r="B6" s="5" t="n">
        <v>-2152</v>
      </c>
      <c r="C6" s="5" t="n">
        <v>-5198</v>
      </c>
    </row>
    <row r="7">
      <c r="A7" s="4" t="inlineStr">
        <is>
          <t>Total Debt financial expenses</t>
        </is>
      </c>
      <c r="B7" s="5" t="n">
        <v>28700</v>
      </c>
      <c r="C7" s="5" t="n">
        <v>-37280</v>
      </c>
      <c r="D7" s="5" t="n">
        <v>-34229</v>
      </c>
    </row>
    <row r="8">
      <c r="A8" s="4" t="inlineStr">
        <is>
          <t>Gains (losses) on operations with notes and bonds</t>
        </is>
      </c>
      <c r="B8" s="5" t="n">
        <v>1420</v>
      </c>
      <c r="C8" s="5" t="n">
        <v>1411</v>
      </c>
      <c r="D8" s="5" t="n">
        <v>-5353</v>
      </c>
    </row>
    <row r="9">
      <c r="A9" s="4" t="inlineStr">
        <is>
          <t>Other exchange differences</t>
        </is>
      </c>
      <c r="B9" s="5" t="n">
        <v>6947</v>
      </c>
      <c r="C9" s="5" t="n">
        <v>7452</v>
      </c>
      <c r="D9" s="5" t="n">
        <v>14998</v>
      </c>
    </row>
    <row r="10">
      <c r="A10" s="4" t="inlineStr">
        <is>
          <t>Other interests, net and other investments results</t>
        </is>
      </c>
      <c r="B10" s="5" t="n">
        <v>-1638</v>
      </c>
      <c r="C10" s="5" t="n">
        <v>-1097</v>
      </c>
      <c r="D10" s="5" t="n">
        <v>3175</v>
      </c>
    </row>
    <row r="11">
      <c r="A11" s="4" t="inlineStr">
        <is>
          <t>Other taxes and bank expenses</t>
        </is>
      </c>
      <c r="B11" s="5" t="n">
        <v>-4278</v>
      </c>
      <c r="C11" s="5" t="n">
        <v>-4121</v>
      </c>
      <c r="D11" s="5" t="n">
        <v>-4468</v>
      </c>
    </row>
    <row r="12">
      <c r="A12" s="4" t="inlineStr">
        <is>
          <t>Financial expenses on pension benefits</t>
        </is>
      </c>
      <c r="B12" s="5" t="n">
        <v>-225</v>
      </c>
      <c r="C12" s="5" t="n">
        <v>-356</v>
      </c>
      <c r="D12" s="5" t="n">
        <v>-275</v>
      </c>
    </row>
    <row r="13">
      <c r="A13" s="4" t="inlineStr">
        <is>
          <t>Financial discounts on assets, debts and other</t>
        </is>
      </c>
      <c r="B13" s="5" t="n">
        <v>-2440</v>
      </c>
      <c r="C13" s="5" t="n">
        <v>-1090</v>
      </c>
      <c r="D13" s="5" t="n">
        <v>-408</v>
      </c>
    </row>
    <row r="14">
      <c r="A14" s="4" t="inlineStr">
        <is>
          <t>RECPAM</t>
        </is>
      </c>
      <c r="B14" s="5" t="n">
        <v>17163</v>
      </c>
      <c r="C14" s="5" t="n">
        <v>8450</v>
      </c>
      <c r="D14" s="5" t="n">
        <v>15615</v>
      </c>
    </row>
    <row r="15">
      <c r="A15" s="4" t="inlineStr">
        <is>
          <t>Total other financial results, net</t>
        </is>
      </c>
      <c r="B15" s="5" t="n">
        <v>16949</v>
      </c>
      <c r="C15" s="5" t="n">
        <v>10649</v>
      </c>
      <c r="D15" s="5" t="n">
        <v>23284</v>
      </c>
    </row>
    <row r="16">
      <c r="A16" s="4" t="inlineStr">
        <is>
          <t>Total Financial results, net</t>
        </is>
      </c>
      <c r="B16" s="5" t="n">
        <v>45649</v>
      </c>
      <c r="C16" s="5" t="n">
        <v>-26631</v>
      </c>
      <c r="D16" s="5" t="n">
        <v>-10945</v>
      </c>
    </row>
    <row r="17">
      <c r="A17" s="4" t="inlineStr">
        <is>
          <t>Decrease in financial assets at amortised cost</t>
        </is>
      </c>
      <c r="B17" s="5" t="n">
        <v>110</v>
      </c>
      <c r="C17" s="5" t="n">
        <v>1005</v>
      </c>
    </row>
    <row r="18">
      <c r="A18" s="4" t="inlineStr">
        <is>
          <t>DFI</t>
        </is>
      </c>
    </row>
    <row r="19">
      <c r="A19" s="3" t="inlineStr">
        <is>
          <t>Finance income and expenses</t>
        </is>
      </c>
    </row>
    <row r="20">
      <c r="A20" s="4" t="inlineStr">
        <is>
          <t>Net (losses) gains generated by DFI related to interests on financial debt</t>
        </is>
      </c>
      <c r="B20" s="5" t="n">
        <v>-378</v>
      </c>
      <c r="C20" s="5" t="n">
        <v>443</v>
      </c>
      <c r="D20" s="5" t="n">
        <v>124</v>
      </c>
    </row>
    <row r="21">
      <c r="A21" s="4" t="inlineStr">
        <is>
          <t>Net (losses) gains generated by DFI related to foreign currency exchange differences on financial debts</t>
        </is>
      </c>
      <c r="B21" s="6" t="n">
        <v>-1831</v>
      </c>
      <c r="C21" s="6" t="n">
        <v>2299</v>
      </c>
      <c r="D21" s="6" t="n">
        <v>1467</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FINANCIAL RISK MANAGEMENT - Market risk (Details) $ in Millions, $ in Millions</t>
        </is>
      </c>
      <c r="B1" s="2" t="inlineStr">
        <is>
          <t>Dec. 31, 2021ARS ($)</t>
        </is>
      </c>
      <c r="C1" s="2" t="inlineStr">
        <is>
          <t>Dec. 31, 2021USD ($)</t>
        </is>
      </c>
      <c r="D1" s="2" t="inlineStr">
        <is>
          <t>Dec. 31, 2020ARS ($)</t>
        </is>
      </c>
    </row>
    <row r="2">
      <c r="A2" s="3" t="inlineStr">
        <is>
          <t>Financial risk management</t>
        </is>
      </c>
    </row>
    <row r="3">
      <c r="A3" s="4" t="inlineStr">
        <is>
          <t>Assets</t>
        </is>
      </c>
      <c r="B3" s="6" t="n">
        <v>1079114</v>
      </c>
      <c r="D3" s="6" t="n">
        <v>1135163</v>
      </c>
    </row>
    <row r="4">
      <c r="A4" s="4" t="inlineStr">
        <is>
          <t>Liabilities</t>
        </is>
      </c>
      <c r="B4" s="5" t="n">
        <v>-529119</v>
      </c>
      <c r="D4" s="5" t="n">
        <v>-548219</v>
      </c>
    </row>
    <row r="5">
      <c r="A5" s="4" t="inlineStr">
        <is>
          <t>DFI</t>
        </is>
      </c>
      <c r="C5" s="6" t="n">
        <v>89</v>
      </c>
    </row>
    <row r="6">
      <c r="A6" s="4" t="inlineStr">
        <is>
          <t>Net liability position in foreign currency not covered by DFI contracts</t>
        </is>
      </c>
      <c r="C6" s="5" t="n">
        <v>1994</v>
      </c>
    </row>
    <row r="7">
      <c r="A7" s="4" t="inlineStr">
        <is>
          <t>Currency risk</t>
        </is>
      </c>
    </row>
    <row r="8">
      <c r="A8" s="3" t="inlineStr">
        <is>
          <t>Financial risk management</t>
        </is>
      </c>
    </row>
    <row r="9">
      <c r="A9" s="4" t="inlineStr">
        <is>
          <t>Assets</t>
        </is>
      </c>
      <c r="B9" s="5" t="n">
        <v>19969</v>
      </c>
      <c r="D9" s="5" t="n">
        <v>31160</v>
      </c>
    </row>
    <row r="10">
      <c r="A10" s="4" t="inlineStr">
        <is>
          <t>Liabilities</t>
        </is>
      </c>
      <c r="B10" s="5" t="n">
        <v>-233985</v>
      </c>
      <c r="D10" s="5" t="n">
        <v>-311361</v>
      </c>
    </row>
    <row r="11">
      <c r="A11" s="4" t="inlineStr">
        <is>
          <t>Liabilities Net</t>
        </is>
      </c>
      <c r="B11" s="6" t="n">
        <v>-214016</v>
      </c>
      <c r="D11" s="6" t="n">
        <v>-280201</v>
      </c>
    </row>
    <row r="12">
      <c r="A12" s="4" t="inlineStr">
        <is>
          <t>Net liability position in foreign currency not covered by DFI contracts</t>
        </is>
      </c>
      <c r="C12" s="6" t="n">
        <v>1994</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RISK MANAGEMENT - Sensitivity analysis of exchange and interest rate risk (Details) $ in Millions, $ in Millions</t>
        </is>
      </c>
      <c r="B1" s="2" t="inlineStr">
        <is>
          <t>12 Months Ended</t>
        </is>
      </c>
    </row>
    <row r="2">
      <c r="B2" s="2" t="inlineStr">
        <is>
          <t>Dec. 31, 2021ARS ($)</t>
        </is>
      </c>
      <c r="C2" s="2" t="inlineStr">
        <is>
          <t>Dec. 31, 2021USD ($)</t>
        </is>
      </c>
      <c r="D2" s="2" t="inlineStr">
        <is>
          <t>Dec. 31, 2020ARS ($)</t>
        </is>
      </c>
      <c r="E2" s="2" t="inlineStr">
        <is>
          <t>Dec. 31, 2019ARS ($)</t>
        </is>
      </c>
    </row>
    <row r="3">
      <c r="A3" s="3" t="inlineStr">
        <is>
          <t>Financial risk management</t>
        </is>
      </c>
    </row>
    <row r="4">
      <c r="A4" s="4" t="inlineStr">
        <is>
          <t>Net liability position in foreign currency</t>
        </is>
      </c>
      <c r="C4" s="6" t="n">
        <v>1994</v>
      </c>
    </row>
    <row r="5">
      <c r="A5" s="4" t="inlineStr">
        <is>
          <t>Financial debt</t>
        </is>
      </c>
      <c r="B5" s="6" t="n">
        <v>266921</v>
      </c>
      <c r="D5" s="6" t="n">
        <v>302185</v>
      </c>
      <c r="E5" s="6" t="n">
        <v>312340</v>
      </c>
    </row>
    <row r="6">
      <c r="A6" s="4" t="inlineStr">
        <is>
          <t>Investments</t>
        </is>
      </c>
      <c r="B6" s="6" t="n">
        <v>10786</v>
      </c>
      <c r="D6" s="6" t="n">
        <v>7804</v>
      </c>
    </row>
    <row r="7">
      <c r="A7" s="4" t="inlineStr">
        <is>
          <t>Currency risk</t>
        </is>
      </c>
    </row>
    <row r="8">
      <c r="A8" s="3" t="inlineStr">
        <is>
          <t>Financial risk management</t>
        </is>
      </c>
    </row>
    <row r="9">
      <c r="A9" s="4" t="inlineStr">
        <is>
          <t>Net liability position in foreign currency</t>
        </is>
      </c>
      <c r="C9" s="6" t="n">
        <v>1994</v>
      </c>
    </row>
    <row r="10">
      <c r="A10" s="4" t="inlineStr">
        <is>
          <t>Estimated variation in exchange rate</t>
        </is>
      </c>
      <c r="B10" s="4" t="inlineStr">
        <is>
          <t>20.00%</t>
        </is>
      </c>
    </row>
    <row r="11">
      <c r="A11" s="4" t="inlineStr">
        <is>
          <t>Estimated variation in consolidated amounts of foreign currency position</t>
        </is>
      </c>
      <c r="B11" s="6" t="n">
        <v>40964</v>
      </c>
    </row>
    <row r="12">
      <c r="A12" s="4" t="inlineStr">
        <is>
          <t>Interest rate risk</t>
        </is>
      </c>
    </row>
    <row r="13">
      <c r="A13" s="3" t="inlineStr">
        <is>
          <t>Financial risk management</t>
        </is>
      </c>
    </row>
    <row r="14">
      <c r="A14" s="4" t="inlineStr">
        <is>
          <t>Financial debt</t>
        </is>
      </c>
      <c r="B14" s="5" t="n">
        <v>104919</v>
      </c>
    </row>
    <row r="15">
      <c r="A15" s="4" t="inlineStr">
        <is>
          <t>DFI at variable rate</t>
        </is>
      </c>
      <c r="B15" s="5" t="n">
        <v>11299</v>
      </c>
    </row>
    <row r="16">
      <c r="A16" s="4" t="inlineStr">
        <is>
          <t>Net financial debt not hedged</t>
        </is>
      </c>
      <c r="B16" s="6" t="n">
        <v>93620</v>
      </c>
    </row>
    <row r="17">
      <c r="A17" s="4" t="inlineStr">
        <is>
          <t>Variation in agreed interest rates (as a percent)</t>
        </is>
      </c>
      <c r="B17" s="4" t="inlineStr">
        <is>
          <t>1.00%</t>
        </is>
      </c>
    </row>
    <row r="18">
      <c r="A18" s="4" t="inlineStr">
        <is>
          <t>Effect</t>
        </is>
      </c>
      <c r="B18" s="6" t="n">
        <v>936</v>
      </c>
    </row>
    <row r="19">
      <c r="A19" s="4" t="inlineStr">
        <is>
          <t>Price Risk</t>
        </is>
      </c>
    </row>
    <row r="20">
      <c r="A20" s="3" t="inlineStr">
        <is>
          <t>Financial risk management</t>
        </is>
      </c>
    </row>
    <row r="21">
      <c r="A21" s="4" t="inlineStr">
        <is>
          <t>Variation in agreed interest rates (as a percent)</t>
        </is>
      </c>
      <c r="B21" s="4" t="inlineStr">
        <is>
          <t>10.00%</t>
        </is>
      </c>
    </row>
    <row r="22">
      <c r="A22" s="4" t="inlineStr">
        <is>
          <t>Effect</t>
        </is>
      </c>
      <c r="B22" s="6" t="n">
        <v>1079</v>
      </c>
    </row>
    <row r="23">
      <c r="A23" s="4" t="inlineStr">
        <is>
          <t>Investments</t>
        </is>
      </c>
      <c r="B23" s="6" t="n">
        <v>10786</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RISK MANAGEMENT - Credit risk (Details) - ARS ($) $ in Millions</t>
        </is>
      </c>
      <c r="B1" s="2" t="inlineStr">
        <is>
          <t>Dec. 31, 2021</t>
        </is>
      </c>
      <c r="C1" s="2" t="inlineStr">
        <is>
          <t>Dec. 31, 2020</t>
        </is>
      </c>
    </row>
    <row r="2">
      <c r="A2" s="4" t="inlineStr">
        <is>
          <t>Credit risk</t>
        </is>
      </c>
    </row>
    <row r="3">
      <c r="A3" s="3" t="inlineStr">
        <is>
          <t>Credit risk exposure</t>
        </is>
      </c>
    </row>
    <row r="4">
      <c r="A4" s="4" t="inlineStr">
        <is>
          <t>Total financial assets</t>
        </is>
      </c>
      <c r="B4" s="6" t="n">
        <v>56134</v>
      </c>
    </row>
    <row r="5">
      <c r="A5" s="4" t="inlineStr">
        <is>
          <t>Credit risk | Due</t>
        </is>
      </c>
    </row>
    <row r="6">
      <c r="A6" s="3" t="inlineStr">
        <is>
          <t>Credit risk exposure</t>
        </is>
      </c>
    </row>
    <row r="7">
      <c r="A7" s="4" t="inlineStr">
        <is>
          <t>Total financial assets</t>
        </is>
      </c>
      <c r="B7" s="5" t="n">
        <v>12604</v>
      </c>
    </row>
    <row r="8">
      <c r="A8" s="4" t="inlineStr">
        <is>
          <t>Credit risk | Not due</t>
        </is>
      </c>
    </row>
    <row r="9">
      <c r="A9" s="3" t="inlineStr">
        <is>
          <t>Credit risk exposure</t>
        </is>
      </c>
    </row>
    <row r="10">
      <c r="A10" s="4" t="inlineStr">
        <is>
          <t>Total financial assets</t>
        </is>
      </c>
      <c r="B10" s="5" t="n">
        <v>43530</v>
      </c>
    </row>
    <row r="11">
      <c r="A11" s="4" t="inlineStr">
        <is>
          <t>Cash and cash equivalent | Credit risk</t>
        </is>
      </c>
    </row>
    <row r="12">
      <c r="A12" s="3" t="inlineStr">
        <is>
          <t>Credit risk exposure</t>
        </is>
      </c>
    </row>
    <row r="13">
      <c r="A13" s="4" t="inlineStr">
        <is>
          <t>Total financial assets</t>
        </is>
      </c>
      <c r="B13" s="5" t="n">
        <v>19849</v>
      </c>
    </row>
    <row r="14">
      <c r="A14" s="4" t="inlineStr">
        <is>
          <t>Cash and cash equivalent | Credit risk | Not due</t>
        </is>
      </c>
    </row>
    <row r="15">
      <c r="A15" s="3" t="inlineStr">
        <is>
          <t>Credit risk exposure</t>
        </is>
      </c>
    </row>
    <row r="16">
      <c r="A16" s="4" t="inlineStr">
        <is>
          <t>Total financial assets</t>
        </is>
      </c>
      <c r="B16" s="5" t="n">
        <v>19849</v>
      </c>
    </row>
    <row r="17">
      <c r="A17" s="4" t="inlineStr">
        <is>
          <t>Investments | Credit risk</t>
        </is>
      </c>
    </row>
    <row r="18">
      <c r="A18" s="3" t="inlineStr">
        <is>
          <t>Credit risk exposure</t>
        </is>
      </c>
    </row>
    <row r="19">
      <c r="A19" s="4" t="inlineStr">
        <is>
          <t>Total financial assets</t>
        </is>
      </c>
      <c r="B19" s="5" t="n">
        <v>10786</v>
      </c>
    </row>
    <row r="20">
      <c r="A20" s="4" t="inlineStr">
        <is>
          <t>Investments | Credit risk | Not due</t>
        </is>
      </c>
    </row>
    <row r="21">
      <c r="A21" s="3" t="inlineStr">
        <is>
          <t>Credit risk exposure</t>
        </is>
      </c>
    </row>
    <row r="22">
      <c r="A22" s="4" t="inlineStr">
        <is>
          <t>Total financial assets</t>
        </is>
      </c>
      <c r="B22" s="5" t="n">
        <v>10786</v>
      </c>
    </row>
    <row r="23">
      <c r="A23" s="4" t="inlineStr">
        <is>
          <t>Trade receivables, net | Credit risk</t>
        </is>
      </c>
    </row>
    <row r="24">
      <c r="A24" s="3" t="inlineStr">
        <is>
          <t>Credit risk exposure</t>
        </is>
      </c>
    </row>
    <row r="25">
      <c r="A25" s="4" t="inlineStr">
        <is>
          <t>Total financial assets</t>
        </is>
      </c>
      <c r="B25" s="5" t="n">
        <v>22626</v>
      </c>
    </row>
    <row r="26">
      <c r="A26" s="4" t="inlineStr">
        <is>
          <t>Trade receivables, net | Credit risk | Due</t>
        </is>
      </c>
    </row>
    <row r="27">
      <c r="A27" s="3" t="inlineStr">
        <is>
          <t>Credit risk exposure</t>
        </is>
      </c>
    </row>
    <row r="28">
      <c r="A28" s="4" t="inlineStr">
        <is>
          <t>Total financial assets</t>
        </is>
      </c>
      <c r="B28" s="5" t="n">
        <v>12578</v>
      </c>
    </row>
    <row r="29">
      <c r="A29" s="4" t="inlineStr">
        <is>
          <t>Trade receivables, net | Credit risk | Not due</t>
        </is>
      </c>
    </row>
    <row r="30">
      <c r="A30" s="3" t="inlineStr">
        <is>
          <t>Credit risk exposure</t>
        </is>
      </c>
    </row>
    <row r="31">
      <c r="A31" s="4" t="inlineStr">
        <is>
          <t>Total financial assets</t>
        </is>
      </c>
      <c r="B31" s="5" t="n">
        <v>10048</v>
      </c>
    </row>
    <row r="32">
      <c r="A32" s="4" t="inlineStr">
        <is>
          <t>Other receivables, net | Credit risk</t>
        </is>
      </c>
    </row>
    <row r="33">
      <c r="A33" s="3" t="inlineStr">
        <is>
          <t>Credit risk exposure</t>
        </is>
      </c>
    </row>
    <row r="34">
      <c r="A34" s="4" t="inlineStr">
        <is>
          <t>Total financial assets</t>
        </is>
      </c>
      <c r="B34" s="5" t="n">
        <v>2873</v>
      </c>
    </row>
    <row r="35">
      <c r="A35" s="4" t="inlineStr">
        <is>
          <t>Other receivables, net | Credit risk | Due</t>
        </is>
      </c>
    </row>
    <row r="36">
      <c r="A36" s="3" t="inlineStr">
        <is>
          <t>Credit risk exposure</t>
        </is>
      </c>
    </row>
    <row r="37">
      <c r="A37" s="4" t="inlineStr">
        <is>
          <t>Total financial assets</t>
        </is>
      </c>
      <c r="B37" s="5" t="n">
        <v>26</v>
      </c>
    </row>
    <row r="38">
      <c r="A38" s="4" t="inlineStr">
        <is>
          <t>Other receivables, net | Credit risk | Not due</t>
        </is>
      </c>
    </row>
    <row r="39">
      <c r="A39" s="3" t="inlineStr">
        <is>
          <t>Credit risk exposure</t>
        </is>
      </c>
    </row>
    <row r="40">
      <c r="A40" s="4" t="inlineStr">
        <is>
          <t>Total financial assets</t>
        </is>
      </c>
      <c r="B40" s="5" t="n">
        <v>2847</v>
      </c>
    </row>
    <row r="41">
      <c r="A41" s="4" t="inlineStr">
        <is>
          <t>Trade receivables</t>
        </is>
      </c>
    </row>
    <row r="42">
      <c r="A42" s="3" t="inlineStr">
        <is>
          <t>Credit risk exposure</t>
        </is>
      </c>
    </row>
    <row r="43">
      <c r="A43" s="4" t="inlineStr">
        <is>
          <t>Overdue balances not covered by the allowance for doubtful accounts</t>
        </is>
      </c>
      <c r="B43" s="6" t="n">
        <v>12578</v>
      </c>
      <c r="C43" s="6" t="n">
        <v>14576</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RISK MANAGEMENT - Liquidity risk (Details) $ in Millions, $ in Millions</t>
        </is>
      </c>
      <c r="B1" s="2" t="inlineStr">
        <is>
          <t>12 Months Ended</t>
        </is>
      </c>
    </row>
    <row r="2">
      <c r="B2" s="2" t="inlineStr">
        <is>
          <t>Dec. 31, 2021ARS ($)</t>
        </is>
      </c>
      <c r="C2" s="2" t="inlineStr">
        <is>
          <t>Dec. 31, 2020ARS ($)</t>
        </is>
      </c>
      <c r="D2" s="2" t="inlineStr">
        <is>
          <t>Dec. 31, 2021USD ($)</t>
        </is>
      </c>
      <c r="E2" s="2" t="inlineStr">
        <is>
          <t>Dec. 31, 2020USD ($)</t>
        </is>
      </c>
    </row>
    <row r="3">
      <c r="A3" s="3" t="inlineStr">
        <is>
          <t>Operative working capital - negative</t>
        </is>
      </c>
    </row>
    <row r="4">
      <c r="A4" s="4" t="inlineStr">
        <is>
          <t>Trade receivables</t>
        </is>
      </c>
      <c r="B4" s="6" t="n">
        <v>22554</v>
      </c>
      <c r="C4" s="6" t="n">
        <v>28612</v>
      </c>
    </row>
    <row r="5">
      <c r="A5" s="4" t="inlineStr">
        <is>
          <t>Other receivables (not considering financial NDF)</t>
        </is>
      </c>
      <c r="B5" s="5" t="n">
        <v>-1392</v>
      </c>
    </row>
    <row r="6">
      <c r="A6" s="4" t="inlineStr">
        <is>
          <t>Other receivables (not considering financial DFI)</t>
        </is>
      </c>
      <c r="B6" s="5" t="n">
        <v>6931</v>
      </c>
      <c r="C6" s="5" t="n">
        <v>8323</v>
      </c>
    </row>
    <row r="7">
      <c r="A7" s="4" t="inlineStr">
        <is>
          <t>Inventories</t>
        </is>
      </c>
      <c r="B7" s="5" t="n">
        <v>3115</v>
      </c>
      <c r="C7" s="5" t="n">
        <v>5618</v>
      </c>
    </row>
    <row r="8">
      <c r="A8" s="4" t="inlineStr">
        <is>
          <t>Current liabilities (not considering financial debt)</t>
        </is>
      </c>
      <c r="B8" s="5" t="n">
        <v>-100714</v>
      </c>
      <c r="C8" s="5" t="n">
        <v>-97279</v>
      </c>
    </row>
    <row r="9">
      <c r="A9" s="4" t="inlineStr">
        <is>
          <t>Operative working capital - negative</t>
        </is>
      </c>
      <c r="B9" s="6" t="n">
        <v>-68114</v>
      </c>
      <c r="C9" s="6" t="n">
        <v>-54726</v>
      </c>
    </row>
    <row r="10">
      <c r="A10" s="4" t="inlineStr">
        <is>
          <t>Over revenues</t>
        </is>
      </c>
      <c r="B10" s="4" t="inlineStr">
        <is>
          <t>16.00%</t>
        </is>
      </c>
      <c r="C10" s="4" t="inlineStr">
        <is>
          <t>12.00%</t>
        </is>
      </c>
    </row>
    <row r="11">
      <c r="A11" s="3" t="inlineStr">
        <is>
          <t>Variations in operative working capital - negative</t>
        </is>
      </c>
    </row>
    <row r="12">
      <c r="A12" s="4" t="inlineStr">
        <is>
          <t>Variation in trade receivables</t>
        </is>
      </c>
      <c r="B12" s="6" t="n">
        <v>-6058</v>
      </c>
    </row>
    <row r="13">
      <c r="A13" s="4" t="inlineStr">
        <is>
          <t>Variation in other receivables (not considering financial DFI)</t>
        </is>
      </c>
      <c r="B13" s="5" t="n">
        <v>1915</v>
      </c>
      <c r="C13" s="6" t="n">
        <v>2071</v>
      </c>
    </row>
    <row r="14">
      <c r="A14" s="4" t="inlineStr">
        <is>
          <t>Variation in inventories</t>
        </is>
      </c>
      <c r="B14" s="5" t="n">
        <v>-2503</v>
      </c>
    </row>
    <row r="15">
      <c r="A15" s="4" t="inlineStr">
        <is>
          <t>Variation in current liabilities (not considering financial debt)</t>
        </is>
      </c>
      <c r="B15" s="5" t="n">
        <v>-3435</v>
      </c>
    </row>
    <row r="16">
      <c r="A16" s="4" t="inlineStr">
        <is>
          <t>Variation in operative working capital</t>
        </is>
      </c>
      <c r="B16" s="5" t="n">
        <v>-13388</v>
      </c>
    </row>
    <row r="17">
      <c r="A17" s="3" t="inlineStr">
        <is>
          <t>Net current financial asset (debt)</t>
        </is>
      </c>
    </row>
    <row r="18">
      <c r="A18" s="4" t="inlineStr">
        <is>
          <t>Cash and cash equivalents</t>
        </is>
      </c>
      <c r="B18" s="5" t="n">
        <v>19849</v>
      </c>
      <c r="C18" s="5" t="n">
        <v>27965</v>
      </c>
      <c r="D18" s="6" t="n">
        <v>193</v>
      </c>
      <c r="E18" s="6" t="n">
        <v>220</v>
      </c>
    </row>
    <row r="19">
      <c r="A19" s="4" t="inlineStr">
        <is>
          <t>Financial DFI</t>
        </is>
      </c>
      <c r="C19" s="5" t="n">
        <v>3</v>
      </c>
    </row>
    <row r="20">
      <c r="A20" s="4" t="inlineStr">
        <is>
          <t>Other receivables</t>
        </is>
      </c>
      <c r="B20" s="5" t="n">
        <v>1915</v>
      </c>
      <c r="C20" s="5" t="n">
        <v>2071</v>
      </c>
    </row>
    <row r="21">
      <c r="A21" s="4" t="inlineStr">
        <is>
          <t>Investments</t>
        </is>
      </c>
      <c r="B21" s="5" t="n">
        <v>10786</v>
      </c>
      <c r="C21" s="5" t="n">
        <v>7804</v>
      </c>
    </row>
    <row r="22">
      <c r="A22" s="4" t="inlineStr">
        <is>
          <t>Current financial debt</t>
        </is>
      </c>
      <c r="B22" s="5" t="n">
        <v>-64869</v>
      </c>
      <c r="C22" s="5" t="n">
        <v>-62795</v>
      </c>
    </row>
    <row r="23">
      <c r="A23" s="4" t="inlineStr">
        <is>
          <t>Net Current financial (liability) asset</t>
        </is>
      </c>
      <c r="B23" s="5" t="n">
        <v>-32319</v>
      </c>
      <c r="C23" s="5" t="n">
        <v>-24952</v>
      </c>
    </row>
    <row r="24">
      <c r="A24" s="3" t="inlineStr">
        <is>
          <t>Variations in net current financial asset (debt)</t>
        </is>
      </c>
    </row>
    <row r="25">
      <c r="A25" s="4" t="inlineStr">
        <is>
          <t>Variation in cash and cash equivalents</t>
        </is>
      </c>
      <c r="B25" s="5" t="n">
        <v>-8116</v>
      </c>
    </row>
    <row r="26">
      <c r="A26" s="4" t="inlineStr">
        <is>
          <t>Variation in investments</t>
        </is>
      </c>
      <c r="B26" s="5" t="n">
        <v>2982</v>
      </c>
    </row>
    <row r="27">
      <c r="A27" s="4" t="inlineStr">
        <is>
          <t>Variation in Financial DFI</t>
        </is>
      </c>
      <c r="B27" s="5" t="n">
        <v>-3</v>
      </c>
    </row>
    <row r="28">
      <c r="A28" s="4" t="inlineStr">
        <is>
          <t>Variation in other receivable</t>
        </is>
      </c>
      <c r="B28" s="5" t="n">
        <v>156</v>
      </c>
    </row>
    <row r="29">
      <c r="A29" s="4" t="inlineStr">
        <is>
          <t>Variation in current financial debt</t>
        </is>
      </c>
      <c r="B29" s="5" t="n">
        <v>-2074</v>
      </c>
    </row>
    <row r="30">
      <c r="A30" s="4" t="inlineStr">
        <is>
          <t>Variation in net Current financial (liability) asset</t>
        </is>
      </c>
      <c r="B30" s="5" t="n">
        <v>-7367</v>
      </c>
    </row>
    <row r="31">
      <c r="A31" s="4" t="inlineStr">
        <is>
          <t>Negative operating working capital (current assets - current liabilities)</t>
        </is>
      </c>
      <c r="B31" s="5" t="n">
        <v>-100433</v>
      </c>
      <c r="C31" s="5" t="n">
        <v>-79678</v>
      </c>
    </row>
    <row r="32">
      <c r="A32" s="4" t="inlineStr">
        <is>
          <t>Variation in working capital</t>
        </is>
      </c>
      <c r="B32" s="6" t="n">
        <v>-20755</v>
      </c>
      <c r="C32" s="6" t="n">
        <v>20755</v>
      </c>
    </row>
    <row r="33">
      <c r="A33" s="4" t="inlineStr">
        <is>
          <t>Liquidity rate</t>
        </is>
      </c>
      <c r="B33" s="13" t="n">
        <v>0.4</v>
      </c>
      <c r="C33" s="13" t="n">
        <v>0.5</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Maturity analysis of financial liabilities and Capital management (Details) - Liquidity risk $ in Millions</t>
        </is>
      </c>
      <c r="B1" s="2" t="inlineStr">
        <is>
          <t>Dec. 31, 2021ARS ($)</t>
        </is>
      </c>
    </row>
    <row r="2">
      <c r="A2" s="3" t="inlineStr">
        <is>
          <t>Schedule of maturity of financial liabilities</t>
        </is>
      </c>
    </row>
    <row r="3">
      <c r="A3" s="4" t="inlineStr">
        <is>
          <t>Financial liabilities</t>
        </is>
      </c>
      <c r="B3" s="6" t="n">
        <v>385164</v>
      </c>
    </row>
    <row r="4">
      <c r="A4" s="4" t="inlineStr">
        <is>
          <t>Trade payables</t>
        </is>
      </c>
    </row>
    <row r="5">
      <c r="A5" s="3" t="inlineStr">
        <is>
          <t>Schedule of maturity of financial liabilities</t>
        </is>
      </c>
    </row>
    <row r="6">
      <c r="A6" s="4" t="inlineStr">
        <is>
          <t>Financial liabilities</t>
        </is>
      </c>
      <c r="B6" s="5" t="n">
        <v>50337</v>
      </c>
    </row>
    <row r="7">
      <c r="A7" s="4" t="inlineStr">
        <is>
          <t>Financial Debt</t>
        </is>
      </c>
    </row>
    <row r="8">
      <c r="A8" s="3" t="inlineStr">
        <is>
          <t>Schedule of maturity of financial liabilities</t>
        </is>
      </c>
    </row>
    <row r="9">
      <c r="A9" s="4" t="inlineStr">
        <is>
          <t>Financial liabilities</t>
        </is>
      </c>
      <c r="B9" s="5" t="n">
        <v>313975</v>
      </c>
    </row>
    <row r="10">
      <c r="A10" s="4" t="inlineStr">
        <is>
          <t>Leases liabilities</t>
        </is>
      </c>
    </row>
    <row r="11">
      <c r="A11" s="3" t="inlineStr">
        <is>
          <t>Schedule of maturity of financial liabilities</t>
        </is>
      </c>
    </row>
    <row r="12">
      <c r="A12" s="4" t="inlineStr">
        <is>
          <t>Financial liabilities</t>
        </is>
      </c>
      <c r="B12" s="5" t="n">
        <v>20727</v>
      </c>
    </row>
    <row r="13">
      <c r="A13" s="4" t="inlineStr">
        <is>
          <t>Other liabilities</t>
        </is>
      </c>
    </row>
    <row r="14">
      <c r="A14" s="3" t="inlineStr">
        <is>
          <t>Schedule of maturity of financial liabilities</t>
        </is>
      </c>
    </row>
    <row r="15">
      <c r="A15" s="4" t="inlineStr">
        <is>
          <t>Financial liabilities</t>
        </is>
      </c>
      <c r="B15" s="5" t="n">
        <v>125</v>
      </c>
    </row>
    <row r="16">
      <c r="A16" s="4" t="inlineStr">
        <is>
          <t>Due</t>
        </is>
      </c>
    </row>
    <row r="17">
      <c r="A17" s="3" t="inlineStr">
        <is>
          <t>Schedule of maturity of financial liabilities</t>
        </is>
      </c>
    </row>
    <row r="18">
      <c r="A18" s="4" t="inlineStr">
        <is>
          <t>Financial liabilities</t>
        </is>
      </c>
      <c r="B18" s="5" t="n">
        <v>2717</v>
      </c>
    </row>
    <row r="19">
      <c r="A19" s="4" t="inlineStr">
        <is>
          <t>Due | Trade payables</t>
        </is>
      </c>
    </row>
    <row r="20">
      <c r="A20" s="3" t="inlineStr">
        <is>
          <t>Schedule of maturity of financial liabilities</t>
        </is>
      </c>
    </row>
    <row r="21">
      <c r="A21" s="4" t="inlineStr">
        <is>
          <t>Financial liabilities</t>
        </is>
      </c>
      <c r="B21" s="5" t="n">
        <v>2717</v>
      </c>
    </row>
    <row r="22">
      <c r="A22" s="4" t="inlineStr">
        <is>
          <t>Less than 1 year</t>
        </is>
      </c>
    </row>
    <row r="23">
      <c r="A23" s="3" t="inlineStr">
        <is>
          <t>Schedule of maturity of financial liabilities</t>
        </is>
      </c>
    </row>
    <row r="24">
      <c r="A24" s="4" t="inlineStr">
        <is>
          <t>Financial liabilities</t>
        </is>
      </c>
      <c r="B24" s="5" t="n">
        <v>121803</v>
      </c>
    </row>
    <row r="25">
      <c r="A25" s="4" t="inlineStr">
        <is>
          <t>Less than 1 year | Trade payables</t>
        </is>
      </c>
    </row>
    <row r="26">
      <c r="A26" s="3" t="inlineStr">
        <is>
          <t>Schedule of maturity of financial liabilities</t>
        </is>
      </c>
    </row>
    <row r="27">
      <c r="A27" s="4" t="inlineStr">
        <is>
          <t>Financial liabilities</t>
        </is>
      </c>
      <c r="B27" s="5" t="n">
        <v>46519</v>
      </c>
    </row>
    <row r="28">
      <c r="A28" s="4" t="inlineStr">
        <is>
          <t>Less than 1 year | Financial Debt</t>
        </is>
      </c>
    </row>
    <row r="29">
      <c r="A29" s="3" t="inlineStr">
        <is>
          <t>Schedule of maturity of financial liabilities</t>
        </is>
      </c>
    </row>
    <row r="30">
      <c r="A30" s="4" t="inlineStr">
        <is>
          <t>Financial liabilities</t>
        </is>
      </c>
      <c r="B30" s="5" t="n">
        <v>68437</v>
      </c>
    </row>
    <row r="31">
      <c r="A31" s="4" t="inlineStr">
        <is>
          <t>Less than 1 year | Leases liabilities</t>
        </is>
      </c>
    </row>
    <row r="32">
      <c r="A32" s="3" t="inlineStr">
        <is>
          <t>Schedule of maturity of financial liabilities</t>
        </is>
      </c>
    </row>
    <row r="33">
      <c r="A33" s="4" t="inlineStr">
        <is>
          <t>Financial liabilities</t>
        </is>
      </c>
      <c r="B33" s="5" t="n">
        <v>6724</v>
      </c>
    </row>
    <row r="34">
      <c r="A34" s="4" t="inlineStr">
        <is>
          <t>Less than 1 year | Other liabilities</t>
        </is>
      </c>
    </row>
    <row r="35">
      <c r="A35" s="3" t="inlineStr">
        <is>
          <t>Schedule of maturity of financial liabilities</t>
        </is>
      </c>
    </row>
    <row r="36">
      <c r="A36" s="4" t="inlineStr">
        <is>
          <t>Financial liabilities</t>
        </is>
      </c>
      <c r="B36" s="5" t="n">
        <v>123</v>
      </c>
    </row>
    <row r="37">
      <c r="A37" s="4" t="inlineStr">
        <is>
          <t>Second year</t>
        </is>
      </c>
    </row>
    <row r="38">
      <c r="A38" s="3" t="inlineStr">
        <is>
          <t>Schedule of maturity of financial liabilities</t>
        </is>
      </c>
    </row>
    <row r="39">
      <c r="A39" s="4" t="inlineStr">
        <is>
          <t>Financial liabilities</t>
        </is>
      </c>
      <c r="B39" s="5" t="n">
        <v>63852</v>
      </c>
    </row>
    <row r="40">
      <c r="A40" s="4" t="inlineStr">
        <is>
          <t>Second year | Trade payables</t>
        </is>
      </c>
    </row>
    <row r="41">
      <c r="A41" s="3" t="inlineStr">
        <is>
          <t>Schedule of maturity of financial liabilities</t>
        </is>
      </c>
    </row>
    <row r="42">
      <c r="A42" s="4" t="inlineStr">
        <is>
          <t>Financial liabilities</t>
        </is>
      </c>
      <c r="B42" s="5" t="n">
        <v>900</v>
      </c>
    </row>
    <row r="43">
      <c r="A43" s="4" t="inlineStr">
        <is>
          <t>Second year | Financial Debt</t>
        </is>
      </c>
    </row>
    <row r="44">
      <c r="A44" s="3" t="inlineStr">
        <is>
          <t>Schedule of maturity of financial liabilities</t>
        </is>
      </c>
    </row>
    <row r="45">
      <c r="A45" s="4" t="inlineStr">
        <is>
          <t>Financial liabilities</t>
        </is>
      </c>
      <c r="B45" s="5" t="n">
        <v>58941</v>
      </c>
    </row>
    <row r="46">
      <c r="A46" s="4" t="inlineStr">
        <is>
          <t>Second year | Leases liabilities</t>
        </is>
      </c>
    </row>
    <row r="47">
      <c r="A47" s="3" t="inlineStr">
        <is>
          <t>Schedule of maturity of financial liabilities</t>
        </is>
      </c>
    </row>
    <row r="48">
      <c r="A48" s="4" t="inlineStr">
        <is>
          <t>Financial liabilities</t>
        </is>
      </c>
      <c r="B48" s="5" t="n">
        <v>4009</v>
      </c>
    </row>
    <row r="49">
      <c r="A49" s="4" t="inlineStr">
        <is>
          <t>Second year | Other liabilities</t>
        </is>
      </c>
    </row>
    <row r="50">
      <c r="A50" s="3" t="inlineStr">
        <is>
          <t>Schedule of maturity of financial liabilities</t>
        </is>
      </c>
    </row>
    <row r="51">
      <c r="A51" s="4" t="inlineStr">
        <is>
          <t>Financial liabilities</t>
        </is>
      </c>
      <c r="B51" s="5" t="n">
        <v>2</v>
      </c>
    </row>
    <row r="52">
      <c r="A52" s="4" t="inlineStr">
        <is>
          <t>January 2024 thru December 2024</t>
        </is>
      </c>
    </row>
    <row r="53">
      <c r="A53" s="3" t="inlineStr">
        <is>
          <t>Schedule of maturity of financial liabilities</t>
        </is>
      </c>
    </row>
    <row r="54">
      <c r="A54" s="4" t="inlineStr">
        <is>
          <t>Financial liabilities</t>
        </is>
      </c>
      <c r="B54" s="5" t="n">
        <v>61691</v>
      </c>
    </row>
    <row r="55">
      <c r="A55" s="4" t="inlineStr">
        <is>
          <t>January 2024 thru December 2024 | Trade payables</t>
        </is>
      </c>
    </row>
    <row r="56">
      <c r="A56" s="3" t="inlineStr">
        <is>
          <t>Schedule of maturity of financial liabilities</t>
        </is>
      </c>
    </row>
    <row r="57">
      <c r="A57" s="4" t="inlineStr">
        <is>
          <t>Financial liabilities</t>
        </is>
      </c>
      <c r="B57" s="5" t="n">
        <v>166</v>
      </c>
    </row>
    <row r="58">
      <c r="A58" s="4" t="inlineStr">
        <is>
          <t>January 2024 thru December 2024 | Financial Debt</t>
        </is>
      </c>
    </row>
    <row r="59">
      <c r="A59" s="3" t="inlineStr">
        <is>
          <t>Schedule of maturity of financial liabilities</t>
        </is>
      </c>
    </row>
    <row r="60">
      <c r="A60" s="4" t="inlineStr">
        <is>
          <t>Financial liabilities</t>
        </is>
      </c>
      <c r="B60" s="5" t="n">
        <v>58489</v>
      </c>
    </row>
    <row r="61">
      <c r="A61" s="4" t="inlineStr">
        <is>
          <t>January 2024 thru December 2024 | Leases liabilities</t>
        </is>
      </c>
    </row>
    <row r="62">
      <c r="A62" s="3" t="inlineStr">
        <is>
          <t>Schedule of maturity of financial liabilities</t>
        </is>
      </c>
    </row>
    <row r="63">
      <c r="A63" s="4" t="inlineStr">
        <is>
          <t>Financial liabilities</t>
        </is>
      </c>
      <c r="B63" s="5" t="n">
        <v>3036</v>
      </c>
    </row>
    <row r="64">
      <c r="A64" s="4" t="inlineStr">
        <is>
          <t>January 2025 and thereafter</t>
        </is>
      </c>
    </row>
    <row r="65">
      <c r="A65" s="3" t="inlineStr">
        <is>
          <t>Schedule of maturity of financial liabilities</t>
        </is>
      </c>
    </row>
    <row r="66">
      <c r="A66" s="4" t="inlineStr">
        <is>
          <t>Financial liabilities</t>
        </is>
      </c>
      <c r="B66" s="5" t="n">
        <v>135101</v>
      </c>
    </row>
    <row r="67">
      <c r="A67" s="4" t="inlineStr">
        <is>
          <t>January 2025 and thereafter | Trade payables</t>
        </is>
      </c>
    </row>
    <row r="68">
      <c r="A68" s="3" t="inlineStr">
        <is>
          <t>Schedule of maturity of financial liabilities</t>
        </is>
      </c>
    </row>
    <row r="69">
      <c r="A69" s="4" t="inlineStr">
        <is>
          <t>Financial liabilities</t>
        </is>
      </c>
      <c r="B69" s="5" t="n">
        <v>35</v>
      </c>
    </row>
    <row r="70">
      <c r="A70" s="4" t="inlineStr">
        <is>
          <t>January 2025 and thereafter | Financial Debt</t>
        </is>
      </c>
    </row>
    <row r="71">
      <c r="A71" s="3" t="inlineStr">
        <is>
          <t>Schedule of maturity of financial liabilities</t>
        </is>
      </c>
    </row>
    <row r="72">
      <c r="A72" s="4" t="inlineStr">
        <is>
          <t>Financial liabilities</t>
        </is>
      </c>
      <c r="B72" s="5" t="n">
        <v>128108</v>
      </c>
    </row>
    <row r="73">
      <c r="A73" s="4" t="inlineStr">
        <is>
          <t>January 2025 and thereafter | Leases liabilities</t>
        </is>
      </c>
    </row>
    <row r="74">
      <c r="A74" s="3" t="inlineStr">
        <is>
          <t>Schedule of maturity of financial liabilities</t>
        </is>
      </c>
    </row>
    <row r="75">
      <c r="A75" s="4" t="inlineStr">
        <is>
          <t>Financial liabilities</t>
        </is>
      </c>
      <c r="B75" s="6" t="n">
        <v>6958</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COMPANIES UNDER SECTION 33 - LAW No. 19,550 AND RELATED PARTIES - Controlling Company (Details) - Telecom Argentina - shares</t>
        </is>
      </c>
      <c r="B1" s="2" t="inlineStr">
        <is>
          <t>Apr. 15, 2019</t>
        </is>
      </c>
      <c r="C1" s="2" t="inlineStr">
        <is>
          <t>Dec. 31, 2021</t>
        </is>
      </c>
    </row>
    <row r="2">
      <c r="A2" s="4" t="inlineStr">
        <is>
          <t>Cablevision Holding S.A.</t>
        </is>
      </c>
    </row>
    <row r="3">
      <c r="A3" s="3" t="inlineStr">
        <is>
          <t>Related party balances and transactions</t>
        </is>
      </c>
    </row>
    <row r="4">
      <c r="A4" s="4" t="inlineStr">
        <is>
          <t>Ownership percentage by parent</t>
        </is>
      </c>
      <c r="C4" s="4" t="inlineStr">
        <is>
          <t>28.16%</t>
        </is>
      </c>
    </row>
    <row r="5">
      <c r="A5" s="4" t="inlineStr">
        <is>
          <t>VLG S.A.U. and Fintech Telecom, LLC</t>
        </is>
      </c>
    </row>
    <row r="6">
      <c r="A6" s="3" t="inlineStr">
        <is>
          <t>Related party balances and transactions</t>
        </is>
      </c>
    </row>
    <row r="7">
      <c r="A7" s="4" t="inlineStr">
        <is>
          <t>Ownership percentage by parent</t>
        </is>
      </c>
      <c r="C7" s="4" t="inlineStr">
        <is>
          <t>21.84%</t>
        </is>
      </c>
    </row>
    <row r="8">
      <c r="A8" s="4" t="inlineStr">
        <is>
          <t>Percentage of shares contributed in voting trust</t>
        </is>
      </c>
      <c r="C8" s="4" t="inlineStr">
        <is>
          <t>10.92%</t>
        </is>
      </c>
    </row>
    <row r="9">
      <c r="A9" s="4" t="inlineStr">
        <is>
          <t>Fintech and CVH</t>
        </is>
      </c>
    </row>
    <row r="10">
      <c r="A10" s="3" t="inlineStr">
        <is>
          <t>Related party balances and transactions</t>
        </is>
      </c>
    </row>
    <row r="11">
      <c r="A11" s="4" t="inlineStr">
        <is>
          <t>CVH equity interest in Telecom in excess</t>
        </is>
      </c>
      <c r="B11" s="4" t="inlineStr">
        <is>
          <t>50.00%</t>
        </is>
      </c>
    </row>
    <row r="12">
      <c r="A12" s="4" t="inlineStr">
        <is>
          <t>Number of shares contributed in voting trust</t>
        </is>
      </c>
      <c r="B12" s="5" t="n">
        <v>23517735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34" customWidth="1" min="3" max="3"/>
  </cols>
  <sheetData>
    <row r="1">
      <c r="A1" s="1" t="inlineStr">
        <is>
          <t>BALANCES AND TRANSACTIONS WITH COMPANIES UNDER SECTION 33 - LAW No. 19,550 AND RELATED PARTIES - Public Tender Offer due to change of control (Details) - Cablevision S.A.</t>
        </is>
      </c>
      <c r="B1" s="2" t="inlineStr">
        <is>
          <t>Nov. 01, 2018</t>
        </is>
      </c>
      <c r="C1" s="2" t="inlineStr">
        <is>
          <t>Jun. 21, 2018$ / shares$ / shares</t>
        </is>
      </c>
    </row>
    <row r="2">
      <c r="A2" s="3" t="inlineStr">
        <is>
          <t>Disclosure of transactions between related parties</t>
        </is>
      </c>
    </row>
    <row r="3">
      <c r="A3" s="4" t="inlineStr">
        <is>
          <t>Price per share</t>
        </is>
      </c>
      <c r="C3" s="9" t="n">
        <v>4.8658</v>
      </c>
    </row>
    <row r="4">
      <c r="A4" s="4" t="inlineStr">
        <is>
          <t>Abstaining term from issuing any decision with respect to the authorization of the PTO</t>
        </is>
      </c>
      <c r="B4" s="4" t="inlineStr">
        <is>
          <t>6 months</t>
        </is>
      </c>
    </row>
    <row r="5">
      <c r="A5" s="4" t="inlineStr">
        <is>
          <t>Class "B"</t>
        </is>
      </c>
    </row>
    <row r="6">
      <c r="A6" s="3" t="inlineStr">
        <is>
          <t>Disclosure of transactions between related parties</t>
        </is>
      </c>
    </row>
    <row r="7">
      <c r="A7" s="4" t="inlineStr">
        <is>
          <t>Price per share</t>
        </is>
      </c>
      <c r="C7" s="8" t="n">
        <v>110.85</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COMPANIES UNDER SECTION 33 - LAW No. 19,550 AND RELATED PARTIES - Balances with related parties (Details) - ARS ($) $ in Millions</t>
        </is>
      </c>
      <c r="B1" s="2" t="inlineStr">
        <is>
          <t>Dec. 31, 2021</t>
        </is>
      </c>
      <c r="C1" s="2" t="inlineStr">
        <is>
          <t>Dec. 31, 2020</t>
        </is>
      </c>
    </row>
    <row r="2">
      <c r="A2" s="4" t="inlineStr">
        <is>
          <t>Associates</t>
        </is>
      </c>
    </row>
    <row r="3">
      <c r="A3" s="3" t="inlineStr">
        <is>
          <t>CURRENT ASSETS</t>
        </is>
      </c>
    </row>
    <row r="4">
      <c r="A4" s="4" t="inlineStr">
        <is>
          <t>Other receivables</t>
        </is>
      </c>
      <c r="B4" s="6" t="n">
        <v>224</v>
      </c>
      <c r="C4" s="6" t="n">
        <v>178</v>
      </c>
    </row>
    <row r="5">
      <c r="A5" s="4" t="inlineStr">
        <is>
          <t>Trade receivables</t>
        </is>
      </c>
      <c r="B5" s="5" t="n">
        <v>1</v>
      </c>
      <c r="C5" s="5" t="n">
        <v>3</v>
      </c>
    </row>
    <row r="6">
      <c r="A6" s="3" t="inlineStr">
        <is>
          <t>CURRENT LIABILITIES</t>
        </is>
      </c>
    </row>
    <row r="7">
      <c r="A7" s="4" t="inlineStr">
        <is>
          <t>Trade payables</t>
        </is>
      </c>
      <c r="C7" s="5" t="n">
        <v>5</v>
      </c>
    </row>
    <row r="8">
      <c r="A8" s="4" t="inlineStr">
        <is>
          <t>La Capital Cable S.A</t>
        </is>
      </c>
    </row>
    <row r="9">
      <c r="A9" s="3" t="inlineStr">
        <is>
          <t>CURRENT ASSETS</t>
        </is>
      </c>
    </row>
    <row r="10">
      <c r="A10" s="4" t="inlineStr">
        <is>
          <t>Other receivables</t>
        </is>
      </c>
      <c r="B10" s="5" t="n">
        <v>222</v>
      </c>
      <c r="C10" s="5" t="n">
        <v>159</v>
      </c>
    </row>
    <row r="11">
      <c r="A11" s="4" t="inlineStr">
        <is>
          <t>Teledifusora San Miguel Arcngel S.A</t>
        </is>
      </c>
    </row>
    <row r="12">
      <c r="A12" s="3" t="inlineStr">
        <is>
          <t>CURRENT ASSETS</t>
        </is>
      </c>
    </row>
    <row r="13">
      <c r="A13" s="4" t="inlineStr">
        <is>
          <t>Other receivables</t>
        </is>
      </c>
      <c r="C13" s="5" t="n">
        <v>4</v>
      </c>
    </row>
    <row r="14">
      <c r="A14" s="4" t="inlineStr">
        <is>
          <t>Ver T.V. S.A.</t>
        </is>
      </c>
    </row>
    <row r="15">
      <c r="A15" s="3" t="inlineStr">
        <is>
          <t>CURRENT ASSETS</t>
        </is>
      </c>
    </row>
    <row r="16">
      <c r="A16" s="4" t="inlineStr">
        <is>
          <t>Other receivables</t>
        </is>
      </c>
      <c r="B16" s="5" t="n">
        <v>2</v>
      </c>
      <c r="C16" s="5" t="n">
        <v>15</v>
      </c>
    </row>
    <row r="17">
      <c r="A17" s="4" t="inlineStr">
        <is>
          <t>Trade receivables</t>
        </is>
      </c>
      <c r="B17" s="5" t="n">
        <v>1</v>
      </c>
      <c r="C17" s="5" t="n">
        <v>3</v>
      </c>
    </row>
    <row r="18">
      <c r="A18" s="4" t="inlineStr">
        <is>
          <t>Televisora Privada del Oeste S.A.</t>
        </is>
      </c>
    </row>
    <row r="19">
      <c r="A19" s="3" t="inlineStr">
        <is>
          <t>CURRENT LIABILITIES</t>
        </is>
      </c>
    </row>
    <row r="20">
      <c r="A20" s="4" t="inlineStr">
        <is>
          <t>Trade payables</t>
        </is>
      </c>
      <c r="C20" s="5" t="n">
        <v>5</v>
      </c>
    </row>
    <row r="21">
      <c r="A21" s="4" t="inlineStr">
        <is>
          <t>Related party</t>
        </is>
      </c>
    </row>
    <row r="22">
      <c r="A22" s="3" t="inlineStr">
        <is>
          <t>CURRENT ASSETS</t>
        </is>
      </c>
    </row>
    <row r="23">
      <c r="A23" s="4" t="inlineStr">
        <is>
          <t>Other receivables</t>
        </is>
      </c>
      <c r="B23" s="5" t="n">
        <v>4</v>
      </c>
      <c r="C23" s="5" t="n">
        <v>48</v>
      </c>
    </row>
    <row r="24">
      <c r="A24" s="4" t="inlineStr">
        <is>
          <t>Trade receivables</t>
        </is>
      </c>
      <c r="B24" s="5" t="n">
        <v>181</v>
      </c>
      <c r="C24" s="5" t="n">
        <v>246</v>
      </c>
    </row>
    <row r="25">
      <c r="A25" s="3" t="inlineStr">
        <is>
          <t>CURRENT LIABILITIES</t>
        </is>
      </c>
    </row>
    <row r="26">
      <c r="A26" s="4" t="inlineStr">
        <is>
          <t>Trade payables</t>
        </is>
      </c>
      <c r="B26" s="5" t="n">
        <v>1211</v>
      </c>
      <c r="C26" s="5" t="n">
        <v>1378</v>
      </c>
    </row>
    <row r="27">
      <c r="A27" s="4" t="inlineStr">
        <is>
          <t>Other Related parties</t>
        </is>
      </c>
    </row>
    <row r="28">
      <c r="A28" s="3" t="inlineStr">
        <is>
          <t>CURRENT ASSETS</t>
        </is>
      </c>
    </row>
    <row r="29">
      <c r="A29" s="4" t="inlineStr">
        <is>
          <t>Other receivables</t>
        </is>
      </c>
      <c r="B29" s="5" t="n">
        <v>4</v>
      </c>
      <c r="C29" s="5" t="n">
        <v>48</v>
      </c>
    </row>
    <row r="30">
      <c r="A30" s="4" t="inlineStr">
        <is>
          <t>Trade receivables</t>
        </is>
      </c>
      <c r="B30" s="5" t="n">
        <v>181</v>
      </c>
      <c r="C30" s="5" t="n">
        <v>246</v>
      </c>
    </row>
    <row r="31">
      <c r="A31" s="3" t="inlineStr">
        <is>
          <t>CURRENT LIABILITIES</t>
        </is>
      </c>
    </row>
    <row r="32">
      <c r="A32" s="4" t="inlineStr">
        <is>
          <t>Trade payables</t>
        </is>
      </c>
      <c r="B32" s="6" t="n">
        <v>1211</v>
      </c>
      <c r="C32" s="6" t="n">
        <v>137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NOTE 9 – PROPERTY, PLANT AND EQUIPMENT ​ ​ ​ ​ ​ ​ ​ ​ As of December 31, ​ 2021 2020 PP&amp;E before allowances and impairment ​ 457,518 ​ 489,472 Valuation allowance for obsolescence and impairment of materials ​ (4,724) ​ (3,930) Impairment of PP&amp;E ​ (1,620) ​ (1,226) ​ ​ 451,174 ​ 484,316 ​ Details on the nature and movements of PP&amp;E as of December 31, 2021 are as follows: ​ ​ ​ ​ ​ ​ ​ ​ ​ ​ ​ ​ ​ ​ ​ ​ Gross ​ ​ ​ ​ ​ ​ ​ ​ ​ Gross ​ ​ value as ​ ​ ​ ​ ​ ​ ​ ​ ​ value as ​ ​ of ​ ​ ​ Currency ​ ​ ​ ​ ​ of ​ ​ December 31, ​ ​ ​ translation ​ Transfers and ​ ​ ​ December 31, ​ 2020 CAPEX adjustments reclassifications Decreases 2021 Real estate 76,109 13 (529) 1,865 (3,453) 74,005 Switching equipment 18,478 629 (1,706) 5,381 (62) 22,720 Fixed network and transportation 320,677 12,876 (2,862) 22,192 (18,487) 334,396 Mobile network access 65,860 20 (2,092) 6,171 (546) 69,413 Tower and pole 18,877 — (588) 1,209 (191) 19,307 Power equipment and Installations 24,824 578 (716) 1,495 (7) 26,174 Computer equipment 90,514 5,518 (2,598) 20,426 (132) 113,728 Goods lent to customers at no cost 43,944 2,543 (807) 12,633 (17,553) 40,760 Vehicles 9,903 130 (60) 23 (155) 9,841 Machinery, diverse equipment and tools 14,092 77 (226) 95 (4) 14,034 Other 3,088 133 (85) 1,299 — 4,435 Construction in progress 58,451 22,353 (286) (40,954) (397) 39,167 Materials 40,591 37,398 (459) (31,835) (7) 45,688 Total 785,408 82,268 (13,014) — ​ (40,994) 813,668 ​ ​ ​ ​ ​ ​ ​ ​ ​ ​ ​ ​ ​ ​ ​ ​ Accumulated ​ ​ ​ ​ ​ ​ ​ Accumulated ​ ​ ​ ​ depreciation ​ ​ ​ ​ ​ ​ ​ depreciation ​ Net carrying ​ ​ as of ​ ​ ​ Currency ​ Decrease ​ as of ​ value as of ​ ​ December 31, ​ ​ ​ translation ​ and ​ December 31, ​ December 31, ​ 2020 Depreciation adjustments reclassifica-tions 2021 2021 Real estate (12,869) (3,245) 340 3,162 (12,612) 61,393 Switching equipment (11,862) (4,569) 1,391 61 (14,979) 7,741 Fixed network and transportation (142,373) (43,923) 1,816 18,226 (166,254) 168,142 Mobile network access (28,928) (11,458) 1,242 394 (38,750) 30,663 Tower and pole (6,690) (1,451) 308 62 (7,771) 11,536 Power equipment and Installations (10,429) (3,115) 370 5 (13,169) 13,005 Computer equipment (50,827) (18,305) 2,117 132 (66,883) 46,845 Goods lent to customers at no cost (12,022) (20,116) 587 17,552 (13,999) 26,761 Vehicles (7,162) (944) 40 136 (7,930) 1,911 Machinery, diverse equipment and tools (11,088) (727) 130 23 (11,662) 2,372 Other (1,686) (529) 74 — (2,141) 2,294 Construction in progress — — — — — 39,167 Materials — — — — — 45,688 Total (295,936) (108,382) 8,415 39,753 (356,150) 457,518 ​ Details on the nature and movements of PP&amp;E as of December 31, 2020 are as follows: ​ ​ ​ ​ ​ ​ ​ ​ ​ ​ ​ ​ ​ ​ ​ ​ Gross ​ ​ ​ ​ ​ ​ ​ ​ ​ Gross ​ ​ value as ​ ​ ​ ​ ​ ​ ​ ​ ​ value as ​ ​ of ​ ​ ​ Currency ​ ​ ​ ​ ​ of ​ ​ December 31, ​ ​ ​ translation ​ Transfers and ​ ​ ​ December 31, ​ 2019 CAPEX adjustments reclassifications Decreases 2020 Real estate 73,948 ​ 9 ​ (288) 2,762 (322) 76,109 Switching equipment ​ 17,787 ​ 657 ​ (1,211) ​ 1,260 ​ (15) ​ 18,478 Fixed network and transportation 292,502 ​ 14,732 ​ (1,724) 24,080 (8,913) 320,677 Mobile network access 63,868 ​ 2 ​ (692) 2,792 (110) 65,860 Tower and pole 18,664 ​ — ​ (331) 645 (101) 18,877 Power equipment and Installations ​ 23,077 ​ 445 ​ (340) ​ 1,642 ​ — ​ 24,824 Computer equipment 71,626 ​ 4,133 ​ (1,866) 16,859 (238) 90,514 Goods lent to customers at no cost 32,223 ​ 8,272 ​ (495) 17,393 (13,449) 43,944 Vehicles 9,888 ​ 74 ​ (36) — (23) 9,903 Machinery, diverse equipment and tools 12,613 ​ 854 ​ (77) 702 — 14,092 Other 2,503 ​ 199 ​ (53) 439 — 3,088 Construction in progress 73,377 ​ 20,907 ​ (140) (35,396) (297) 58,451 Materials 43,548 ​ 30,382 ​ (161) (33,178) — 40,591 Total 735,624 ​ 80,666 (7,414) — (23,468) 785,408 ​ ​ ​ ​ ​ ​ ​ ​ ​ ​ ​ ​ ​ ​ ​ ​ Accumulated ​ ​ ​ ​ ​ ​ ​ Accumulated ​ ​ ​ ​ depreciation ​ ​ ​ ​ ​ ​ ​ depreciation ​ Net carrying ​ ​ as of ​ ​ ​ Currency ​ Decrease ​ as of ​ value as of ​ ​ December 31, ​ ​ ​ translation ​ and ​ December 31, ​ December 31, ​ 2019 Depreciation adjustments reclassifica-tions 2020 2020 Real estate (10,006) ​ (3,274) 236 175 (12,869) 63,240 Switching equipment ​ (9,296) ​ (3,698) ​ 1,121 ​ 11 ​ (11,862) ​ 6,616 Fixed network and transportation (107,581) ​ (44,389) 746 8,851 (142,373) 178,304 Mobile network access (21,224) ​ (8,735) 971 60 (28,928) 36,932 Tower and pole (5,371) ​ (1,601) 235 47 (6,690) 12,187 Power equipment and Installations ​ (7,358) ​ (3,327) ​ 256 ​ — ​ (10,429) ​ 14,395 Computer equipment (37,926) ​ (14,800) 1,695 204 (50,827) 39,687 Goods lent to customers at no cost (9,023) ​ (16,875) 427 13,449 (12,022) 31,922 Vehicles (6,057) ​ (1,147) 28 14 (7,162) 2,741 Machinery, diverse equipment and tools (10,222) ​ (913) 47 — (11,088) 3,004 Other (1,312) ​ (426) 49 3 (1,686) 1,402 Construction in progress — ​ — — — — 58,451 Materials — ​ — — — — 40,591 Total (225,376) ​ (99,185) 5,811 22,814 (295,936) 489,472 ​ Movements in the valuation allowance for obsolescence and impairment of materials are as follows: ​ ​ ​ ​ ​ ​ ​ ​ Years ended December 31, ​ 2021 2020 At the beginning of the year (3,930) (3,093) Additions (816) (848) Currency translation adjustments ​ 22 ​ 11 At the end of the year (4,724) (3,930) ​ Movements in the impairment of PP&amp;E are as follows: ​ ​ ​ ​ ​ ​ ​ ​ Years ended December 31, ​ 2021 2020 At the beginning of the year (1,226) (1,648) Additions (394) (1,360) Uses — 1,782 At the end of the year (1,620) (1,22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COMPANIES UNDER SECTION 33 - LAW No. 19,550 AND RELATED PARTIES - Transactions with companies (Details) - ARS ($) $ in Millions</t>
        </is>
      </c>
      <c r="B1" s="2" t="inlineStr">
        <is>
          <t>12 Months Ended</t>
        </is>
      </c>
    </row>
    <row r="2">
      <c r="B2" s="2" t="inlineStr">
        <is>
          <t>Dec. 31, 2021</t>
        </is>
      </c>
      <c r="C2" s="2" t="inlineStr">
        <is>
          <t>Dec. 31, 2020</t>
        </is>
      </c>
      <c r="D2" s="2" t="inlineStr">
        <is>
          <t>Dec. 31, 2019</t>
        </is>
      </c>
    </row>
    <row r="3">
      <c r="A3" s="4" t="inlineStr">
        <is>
          <t>Associates</t>
        </is>
      </c>
    </row>
    <row r="4">
      <c r="A4" s="3" t="inlineStr">
        <is>
          <t>Disclosure of transactions between related parties</t>
        </is>
      </c>
    </row>
    <row r="5">
      <c r="A5" s="4" t="inlineStr">
        <is>
          <t>Revenues</t>
        </is>
      </c>
      <c r="B5" s="6" t="n">
        <v>52</v>
      </c>
      <c r="C5" s="6" t="n">
        <v>68</v>
      </c>
      <c r="D5" s="6" t="n">
        <v>103</v>
      </c>
    </row>
    <row r="6">
      <c r="A6" s="4" t="inlineStr">
        <is>
          <t>Operating costs</t>
        </is>
      </c>
      <c r="B6" s="5" t="n">
        <v>-90</v>
      </c>
      <c r="C6" s="5" t="n">
        <v>-80</v>
      </c>
      <c r="D6" s="5" t="n">
        <v>-80</v>
      </c>
    </row>
    <row r="7">
      <c r="A7" s="4" t="inlineStr">
        <is>
          <t>Finance results</t>
        </is>
      </c>
      <c r="C7" s="5" t="n">
        <v>73</v>
      </c>
    </row>
    <row r="8">
      <c r="A8" s="4" t="inlineStr">
        <is>
          <t>La Capital Cable S.A | Services revenues and other revenues</t>
        </is>
      </c>
    </row>
    <row r="9">
      <c r="A9" s="3" t="inlineStr">
        <is>
          <t>Disclosure of transactions between related parties</t>
        </is>
      </c>
    </row>
    <row r="10">
      <c r="A10" s="4" t="inlineStr">
        <is>
          <t>Revenues</t>
        </is>
      </c>
      <c r="B10" s="5" t="n">
        <v>46</v>
      </c>
      <c r="C10" s="5" t="n">
        <v>66</v>
      </c>
      <c r="D10" s="5" t="n">
        <v>103</v>
      </c>
    </row>
    <row r="11">
      <c r="A11" s="4" t="inlineStr">
        <is>
          <t>La Capital Cable S.A | Fees for services</t>
        </is>
      </c>
    </row>
    <row r="12">
      <c r="A12" s="3" t="inlineStr">
        <is>
          <t>Disclosure of transactions between related parties</t>
        </is>
      </c>
    </row>
    <row r="13">
      <c r="A13" s="4" t="inlineStr">
        <is>
          <t>Operating costs</t>
        </is>
      </c>
      <c r="B13" s="5" t="n">
        <v>-90</v>
      </c>
      <c r="C13" s="5" t="n">
        <v>-80</v>
      </c>
      <c r="D13" s="5" t="n">
        <v>-80</v>
      </c>
    </row>
    <row r="14">
      <c r="A14" s="4" t="inlineStr">
        <is>
          <t>La Capital Cable S.A | Interests on debt</t>
        </is>
      </c>
    </row>
    <row r="15">
      <c r="A15" s="3" t="inlineStr">
        <is>
          <t>Disclosure of transactions between related parties</t>
        </is>
      </c>
    </row>
    <row r="16">
      <c r="A16" s="4" t="inlineStr">
        <is>
          <t>Finance results</t>
        </is>
      </c>
      <c r="C16" s="5" t="n">
        <v>23</v>
      </c>
    </row>
    <row r="17">
      <c r="A17" s="4" t="inlineStr">
        <is>
          <t>Ver T.V. S.A. | Services revenues and other revenues</t>
        </is>
      </c>
    </row>
    <row r="18">
      <c r="A18" s="3" t="inlineStr">
        <is>
          <t>Disclosure of transactions between related parties</t>
        </is>
      </c>
    </row>
    <row r="19">
      <c r="A19" s="4" t="inlineStr">
        <is>
          <t>Revenues</t>
        </is>
      </c>
      <c r="B19" s="5" t="n">
        <v>6</v>
      </c>
      <c r="C19" s="5" t="n">
        <v>2</v>
      </c>
    </row>
    <row r="20">
      <c r="A20" s="4" t="inlineStr">
        <is>
          <t>Ver T.V. S.A. | Interests on debt</t>
        </is>
      </c>
    </row>
    <row r="21">
      <c r="A21" s="3" t="inlineStr">
        <is>
          <t>Disclosure of transactions between related parties</t>
        </is>
      </c>
    </row>
    <row r="22">
      <c r="A22" s="4" t="inlineStr">
        <is>
          <t>Finance results</t>
        </is>
      </c>
      <c r="C22" s="5" t="n">
        <v>50</v>
      </c>
    </row>
    <row r="23">
      <c r="A23" s="4" t="inlineStr">
        <is>
          <t>Related party</t>
        </is>
      </c>
    </row>
    <row r="24">
      <c r="A24" s="3" t="inlineStr">
        <is>
          <t>Disclosure of transactions between related parties</t>
        </is>
      </c>
    </row>
    <row r="25">
      <c r="A25" s="4" t="inlineStr">
        <is>
          <t>Revenues</t>
        </is>
      </c>
      <c r="B25" s="5" t="n">
        <v>317</v>
      </c>
      <c r="C25" s="5" t="n">
        <v>320</v>
      </c>
      <c r="D25" s="5" t="n">
        <v>340</v>
      </c>
    </row>
    <row r="26">
      <c r="A26" s="4" t="inlineStr">
        <is>
          <t>Operating costs</t>
        </is>
      </c>
      <c r="B26" s="5" t="n">
        <v>-6359</v>
      </c>
      <c r="C26" s="5" t="n">
        <v>-7635</v>
      </c>
      <c r="D26" s="5" t="n">
        <v>-8266</v>
      </c>
    </row>
    <row r="27">
      <c r="A27" s="4" t="inlineStr">
        <is>
          <t>Other Related parties | Advisory services</t>
        </is>
      </c>
    </row>
    <row r="28">
      <c r="A28" s="3" t="inlineStr">
        <is>
          <t>Disclosure of transactions between related parties</t>
        </is>
      </c>
    </row>
    <row r="29">
      <c r="A29" s="4" t="inlineStr">
        <is>
          <t>Operating costs</t>
        </is>
      </c>
      <c r="B29" s="5" t="n">
        <v>-529</v>
      </c>
      <c r="C29" s="5" t="n">
        <v>-726</v>
      </c>
      <c r="D29" s="5" t="n">
        <v>-690</v>
      </c>
    </row>
    <row r="30">
      <c r="A30" s="4" t="inlineStr">
        <is>
          <t>Other Related parties | Services and advertising revenues</t>
        </is>
      </c>
    </row>
    <row r="31">
      <c r="A31" s="3" t="inlineStr">
        <is>
          <t>Disclosure of transactions between related parties</t>
        </is>
      </c>
    </row>
    <row r="32">
      <c r="A32" s="4" t="inlineStr">
        <is>
          <t>Revenues</t>
        </is>
      </c>
      <c r="B32" s="5" t="n">
        <v>317</v>
      </c>
      <c r="C32" s="5" t="n">
        <v>320</v>
      </c>
      <c r="D32" s="5" t="n">
        <v>340</v>
      </c>
    </row>
    <row r="33">
      <c r="A33" s="4" t="inlineStr">
        <is>
          <t>Other Related parties | Programming costs</t>
        </is>
      </c>
    </row>
    <row r="34">
      <c r="A34" s="3" t="inlineStr">
        <is>
          <t>Disclosure of transactions between related parties</t>
        </is>
      </c>
    </row>
    <row r="35">
      <c r="A35" s="4" t="inlineStr">
        <is>
          <t>Operating costs</t>
        </is>
      </c>
      <c r="B35" s="5" t="n">
        <v>-4227</v>
      </c>
      <c r="C35" s="5" t="n">
        <v>-4797</v>
      </c>
      <c r="D35" s="5" t="n">
        <v>-5011</v>
      </c>
    </row>
    <row r="36">
      <c r="A36" s="4" t="inlineStr">
        <is>
          <t>Other Related parties | Editing and distribution of magazines</t>
        </is>
      </c>
    </row>
    <row r="37">
      <c r="A37" s="3" t="inlineStr">
        <is>
          <t>Disclosure of transactions between related parties</t>
        </is>
      </c>
    </row>
    <row r="38">
      <c r="A38" s="4" t="inlineStr">
        <is>
          <t>Operating costs</t>
        </is>
      </c>
      <c r="B38" s="5" t="n">
        <v>-852</v>
      </c>
      <c r="C38" s="5" t="n">
        <v>-1134</v>
      </c>
      <c r="D38" s="5" t="n">
        <v>-1428</v>
      </c>
    </row>
    <row r="39">
      <c r="A39" s="4" t="inlineStr">
        <is>
          <t>Other Related parties | Advertising Purchases</t>
        </is>
      </c>
    </row>
    <row r="40">
      <c r="A40" s="3" t="inlineStr">
        <is>
          <t>Disclosure of transactions between related parties</t>
        </is>
      </c>
    </row>
    <row r="41">
      <c r="A41" s="4" t="inlineStr">
        <is>
          <t>Operating costs</t>
        </is>
      </c>
      <c r="B41" s="5" t="n">
        <v>-558</v>
      </c>
      <c r="C41" s="5" t="n">
        <v>-747</v>
      </c>
      <c r="D41" s="5" t="n">
        <v>-960</v>
      </c>
    </row>
    <row r="42">
      <c r="A42" s="4" t="inlineStr">
        <is>
          <t>Other Related parties | Other purchases</t>
        </is>
      </c>
    </row>
    <row r="43">
      <c r="A43" s="3" t="inlineStr">
        <is>
          <t>Disclosure of transactions between related parties</t>
        </is>
      </c>
    </row>
    <row r="44">
      <c r="A44" s="4" t="inlineStr">
        <is>
          <t>Operating costs</t>
        </is>
      </c>
      <c r="B44" s="6" t="n">
        <v>-193</v>
      </c>
      <c r="C44" s="6" t="n">
        <v>-231</v>
      </c>
      <c r="D44" s="6" t="n">
        <v>-177</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COMPANIES UNDER SECTION 33 - LAW No. 19,550 AND RELATED PARTIES - Key Managers (Details) - ARS ($) $ in Millions</t>
        </is>
      </c>
      <c r="B1" s="2" t="inlineStr">
        <is>
          <t>12 Months Ended</t>
        </is>
      </c>
    </row>
    <row r="2">
      <c r="B2" s="2" t="inlineStr">
        <is>
          <t>Dec. 31, 2021</t>
        </is>
      </c>
      <c r="C2" s="2" t="inlineStr">
        <is>
          <t>Dec. 31, 2020</t>
        </is>
      </c>
      <c r="D2" s="2" t="inlineStr">
        <is>
          <t>Dec. 31, 2019</t>
        </is>
      </c>
    </row>
    <row r="3">
      <c r="A3" s="3" t="inlineStr">
        <is>
          <t>BALANCES AND TRANSACTIONS WITH COMPANIES UNDER SECTION 33 - LAW No. 19,550 AND RELATED PARTIES</t>
        </is>
      </c>
    </row>
    <row r="4">
      <c r="A4" s="4" t="inlineStr">
        <is>
          <t>Social security contributions</t>
        </is>
      </c>
      <c r="B4" s="6" t="n">
        <v>1184</v>
      </c>
      <c r="C4" s="6" t="n">
        <v>1454</v>
      </c>
      <c r="D4" s="6" t="n">
        <v>800</v>
      </c>
    </row>
    <row r="5">
      <c r="A5" s="4" t="inlineStr">
        <is>
          <t>Amount payable under compensation for Key Managers</t>
        </is>
      </c>
      <c r="B5" s="5" t="n">
        <v>352</v>
      </c>
    </row>
    <row r="6">
      <c r="A6" s="4" t="inlineStr">
        <is>
          <t>Estimated compensation</t>
        </is>
      </c>
      <c r="B6" s="6" t="n">
        <v>418</v>
      </c>
      <c r="C6" s="6" t="n">
        <v>86</v>
      </c>
      <c r="D6" s="6" t="n">
        <v>110</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STRICTIONS ON DISTRIBUTION OF PROFITS (Details)</t>
        </is>
      </c>
      <c r="B1" s="2" t="inlineStr">
        <is>
          <t>12 Months Ended</t>
        </is>
      </c>
    </row>
    <row r="2">
      <c r="B2" s="2" t="inlineStr">
        <is>
          <t>Dec. 31, 2021</t>
        </is>
      </c>
    </row>
    <row r="3">
      <c r="A3" s="3" t="inlineStr">
        <is>
          <t>RESTRICTIONS ON DISTRIBUTION OF PROFITS</t>
        </is>
      </c>
    </row>
    <row r="4">
      <c r="A4" s="4" t="inlineStr">
        <is>
          <t>Minimum percentage of net income to be appropriated</t>
        </is>
      </c>
      <c r="B4" s="4" t="inlineStr">
        <is>
          <t>5.00%</t>
        </is>
      </c>
    </row>
    <row r="5">
      <c r="A5" s="4" t="inlineStr">
        <is>
          <t>Threshold percentage of statutory reserves of the outstanding capital, used as criteria of allocation requirement</t>
        </is>
      </c>
      <c r="B5" s="4" t="inlineStr">
        <is>
          <t>20.00%</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MPACT OF CORONAVIRUS IN TELECOM (Details)</t>
        </is>
      </c>
      <c r="B1" s="2" t="inlineStr">
        <is>
          <t>12 Months Ended</t>
        </is>
      </c>
    </row>
    <row r="2">
      <c r="B2" s="2" t="inlineStr">
        <is>
          <t>Dec. 31, 2021</t>
        </is>
      </c>
    </row>
    <row r="3">
      <c r="A3" s="3" t="inlineStr">
        <is>
          <t>IMPACT OF CORONAVIRUS IN TELECOM</t>
        </is>
      </c>
    </row>
    <row r="4">
      <c r="A4" s="4" t="inlineStr">
        <is>
          <t>Threshold percentage of employees in home office</t>
        </is>
      </c>
      <c r="B4" s="4" t="inlineStr">
        <is>
          <t>70.00%</t>
        </is>
      </c>
    </row>
    <row r="5">
      <c r="A5" s="4" t="inlineStr">
        <is>
          <t>Threshold percentage of expansion of capacity for international outgoing internet traffic</t>
        </is>
      </c>
      <c r="B5" s="4" t="inlineStr">
        <is>
          <t>40.00%</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BSEQUENT EVENTS TO DECEMBER 31, 2021 - Loans for Purchase of Equipment (Details) - Loan for purchase of equipment - Export Development Canada $ in Millions</t>
        </is>
      </c>
      <c r="B1" s="2" t="inlineStr">
        <is>
          <t>Jan. 03, 2022USD ($)</t>
        </is>
      </c>
    </row>
    <row r="2">
      <c r="A2" s="3" t="inlineStr">
        <is>
          <t>Disclosure of non-adjusting events after reporting period [line items]</t>
        </is>
      </c>
    </row>
    <row r="3">
      <c r="A3" s="4" t="inlineStr">
        <is>
          <t>Percentage of loan used to finance value of certain national goods and services</t>
        </is>
      </c>
      <c r="B3" s="4" t="inlineStr">
        <is>
          <t>50.00%</t>
        </is>
      </c>
    </row>
    <row r="4">
      <c r="A4" s="4" t="inlineStr">
        <is>
          <t>Percentage of total amount committed by lenders</t>
        </is>
      </c>
      <c r="B4" s="4" t="inlineStr">
        <is>
          <t>14.41%</t>
        </is>
      </c>
    </row>
    <row r="5">
      <c r="A5" s="4" t="inlineStr">
        <is>
          <t>Maximum</t>
        </is>
      </c>
    </row>
    <row r="6">
      <c r="A6" s="3" t="inlineStr">
        <is>
          <t>Disclosure of non-adjusting events after reporting period [line items]</t>
        </is>
      </c>
    </row>
    <row r="7">
      <c r="A7" s="4" t="inlineStr">
        <is>
          <t>Principal amount</t>
        </is>
      </c>
      <c r="B7" s="14" t="n">
        <v>23.4</v>
      </c>
    </row>
    <row r="8">
      <c r="A8" s="4" t="inlineStr">
        <is>
          <t>Percentage of loan used to finance value of certain imported goods and services</t>
        </is>
      </c>
      <c r="B8" s="4" t="inlineStr">
        <is>
          <t>85.00%</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TO DECEMBER 31, 2021 - Offers for Irrevocable Call Option on the minority Shares of Open Pass S.A. (Details) - Micro Sistemas - Open Pass S.A - USD ($)</t>
        </is>
      </c>
      <c r="B1" s="2" t="inlineStr">
        <is>
          <t>Jan. 04, 2022</t>
        </is>
      </c>
      <c r="C1" s="2" t="inlineStr">
        <is>
          <t>Dec. 29, 2021</t>
        </is>
      </c>
    </row>
    <row r="2">
      <c r="A2" s="3" t="inlineStr">
        <is>
          <t>Disclosure of non-adjusting events after reporting period [line items]</t>
        </is>
      </c>
    </row>
    <row r="3">
      <c r="A3" s="4" t="inlineStr">
        <is>
          <t>Number of shares offered irrevocable option</t>
        </is>
      </c>
      <c r="C3" s="5" t="n">
        <v>6999580</v>
      </c>
    </row>
    <row r="4">
      <c r="A4" s="4" t="inlineStr">
        <is>
          <t>Percentage of shares offered irrevocable option</t>
        </is>
      </c>
      <c r="C4" s="4" t="inlineStr">
        <is>
          <t>15.00%</t>
        </is>
      </c>
    </row>
    <row r="5">
      <c r="A5" s="4" t="inlineStr">
        <is>
          <t>Offers for Irrevocable Call Option on the minority Shares</t>
        </is>
      </c>
    </row>
    <row r="6">
      <c r="A6" s="3" t="inlineStr">
        <is>
          <t>Disclosure of non-adjusting events after reporting period [line items]</t>
        </is>
      </c>
    </row>
    <row r="7">
      <c r="A7" s="4" t="inlineStr">
        <is>
          <t>Consideration for the granting purchase options</t>
        </is>
      </c>
      <c r="B7" s="6" t="n">
        <v>700000</v>
      </c>
    </row>
    <row r="8">
      <c r="A8" s="4" t="inlineStr">
        <is>
          <t>Term for exercise of call options</t>
        </is>
      </c>
      <c r="B8" s="4" t="inlineStr">
        <is>
          <t>12 months</t>
        </is>
      </c>
    </row>
    <row r="9">
      <c r="A9" s="4" t="inlineStr">
        <is>
          <t>Price to be paid for the shares</t>
        </is>
      </c>
      <c r="B9" s="6" t="n">
        <v>750000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EQUENT EVENTS TO DECEMBER 31, 2021 - Cash dividends collected from associates (Details) - ARS ($) $ in Millions</t>
        </is>
      </c>
      <c r="B1" s="2" t="inlineStr">
        <is>
          <t>1 Months Ended</t>
        </is>
      </c>
      <c r="C1" s="2" t="inlineStr">
        <is>
          <t>12 Months Ended</t>
        </is>
      </c>
    </row>
    <row r="2">
      <c r="B2" s="2" t="inlineStr">
        <is>
          <t>Jan. 31, 2022</t>
        </is>
      </c>
      <c r="C2" s="2" t="inlineStr">
        <is>
          <t>Dec. 31, 2021</t>
        </is>
      </c>
      <c r="D2" s="2" t="inlineStr">
        <is>
          <t>Dec. 31, 2020</t>
        </is>
      </c>
      <c r="E2" s="2" t="inlineStr">
        <is>
          <t>Dec. 31, 2019</t>
        </is>
      </c>
    </row>
    <row r="3">
      <c r="A3" s="3" t="inlineStr">
        <is>
          <t>Disclosure of non-adjusting events after reporting period [line items]</t>
        </is>
      </c>
    </row>
    <row r="4">
      <c r="A4" s="4" t="inlineStr">
        <is>
          <t>Dividends received</t>
        </is>
      </c>
      <c r="C4" s="6" t="n">
        <v>166</v>
      </c>
      <c r="D4" s="6" t="n">
        <v>71</v>
      </c>
      <c r="E4" s="6" t="n">
        <v>143</v>
      </c>
    </row>
    <row r="5">
      <c r="A5" s="4" t="inlineStr">
        <is>
          <t>Ver T.V. S.A. and Teledifusora San Miguel Arcangel S.A. [Member] | Cash dividends collected from associates</t>
        </is>
      </c>
    </row>
    <row r="6">
      <c r="A6" s="3" t="inlineStr">
        <is>
          <t>Disclosure of non-adjusting events after reporting period [line items]</t>
        </is>
      </c>
    </row>
    <row r="7">
      <c r="A7" s="4" t="inlineStr">
        <is>
          <t>Dividends received</t>
        </is>
      </c>
      <c r="B7" s="14" t="n">
        <v>131.4</v>
      </c>
    </row>
    <row r="8">
      <c r="A8" s="4" t="inlineStr">
        <is>
          <t>Dividends received directly from subsidiary</t>
        </is>
      </c>
      <c r="B8" s="13" t="n">
        <v>130.8</v>
      </c>
    </row>
    <row r="9">
      <c r="A9" s="4" t="inlineStr">
        <is>
          <t>Dividends received indirectly from subsidiary</t>
        </is>
      </c>
      <c r="B9" s="14" t="n">
        <v>0.6</v>
      </c>
    </row>
  </sheetData>
  <mergeCells count="2">
    <mergeCell ref="A1:A2"/>
    <mergeCell ref="C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SUBSEQUENT EVENTS TO DECEMBER 31, 2021 - Issuance of Loan Notes (Details) $ in Millions</t>
        </is>
      </c>
      <c r="B1" s="2" t="inlineStr">
        <is>
          <t>Mar. 09, 2022USD ($)</t>
        </is>
      </c>
      <c r="C1" s="2" t="inlineStr">
        <is>
          <t>Mar. 09, 2022ARS ($)</t>
        </is>
      </c>
      <c r="D1" s="2" t="inlineStr">
        <is>
          <t>Dec. 31, 2021USD ($)</t>
        </is>
      </c>
      <c r="E1" s="2" t="inlineStr">
        <is>
          <t>Jan. 20, 2021</t>
        </is>
      </c>
    </row>
    <row r="2">
      <c r="A2" s="3" t="inlineStr">
        <is>
          <t>Financial Debt.</t>
        </is>
      </c>
    </row>
    <row r="3">
      <c r="A3" s="4" t="inlineStr">
        <is>
          <t>Interest rate on loans</t>
        </is>
      </c>
      <c r="E3" s="4" t="inlineStr">
        <is>
          <t>4.00%</t>
        </is>
      </c>
    </row>
    <row r="4">
      <c r="A4" s="4" t="inlineStr">
        <is>
          <t>Notes Global Program</t>
        </is>
      </c>
    </row>
    <row r="5">
      <c r="A5" s="3" t="inlineStr">
        <is>
          <t>Financial Debt.</t>
        </is>
      </c>
    </row>
    <row r="6">
      <c r="A6" s="4" t="inlineStr">
        <is>
          <t>Maximum notes that can be issued</t>
        </is>
      </c>
      <c r="D6" s="6" t="n">
        <v>3000</v>
      </c>
    </row>
    <row r="7">
      <c r="A7" s="4" t="inlineStr">
        <is>
          <t>Banco Santander Ro Loan</t>
        </is>
      </c>
    </row>
    <row r="8">
      <c r="A8" s="3" t="inlineStr">
        <is>
          <t>Financial Debt.</t>
        </is>
      </c>
    </row>
    <row r="9">
      <c r="A9" s="4" t="inlineStr">
        <is>
          <t>Principal amount</t>
        </is>
      </c>
      <c r="C9" s="6" t="n">
        <v>3500000000</v>
      </c>
    </row>
    <row r="10">
      <c r="A10" s="4" t="inlineStr">
        <is>
          <t>Banco Santander Ro Loan | Fixed interest rate</t>
        </is>
      </c>
    </row>
    <row r="11">
      <c r="A11" s="3" t="inlineStr">
        <is>
          <t>Financial Debt.</t>
        </is>
      </c>
    </row>
    <row r="12">
      <c r="A12" s="4" t="inlineStr">
        <is>
          <t>Interest rate on loans</t>
        </is>
      </c>
      <c r="B12" s="4" t="inlineStr">
        <is>
          <t>44.50%</t>
        </is>
      </c>
      <c r="C12" s="4" t="inlineStr">
        <is>
          <t>44.50%</t>
        </is>
      </c>
    </row>
    <row r="13">
      <c r="A13" s="4" t="inlineStr">
        <is>
          <t>Series 12 Notes | Notes Global Program</t>
        </is>
      </c>
    </row>
    <row r="14">
      <c r="A14" s="3" t="inlineStr">
        <is>
          <t>Financial Debt.</t>
        </is>
      </c>
    </row>
    <row r="15">
      <c r="A15" s="4" t="inlineStr">
        <is>
          <t>Principal amount</t>
        </is>
      </c>
      <c r="B15" s="14" t="n">
        <v>22.7</v>
      </c>
      <c r="C15" s="6" t="n">
        <v>2458000000</v>
      </c>
    </row>
    <row r="16">
      <c r="A16" s="4" t="inlineStr">
        <is>
          <t>Series 12 Notes | Notes Global Program | Fixed interest rate</t>
        </is>
      </c>
    </row>
    <row r="17">
      <c r="A17" s="3" t="inlineStr">
        <is>
          <t>Financial Debt.</t>
        </is>
      </c>
    </row>
    <row r="18">
      <c r="A18" s="4" t="inlineStr">
        <is>
          <t>Interest rate on loans</t>
        </is>
      </c>
      <c r="B18" s="4" t="inlineStr">
        <is>
          <t>1.00%</t>
        </is>
      </c>
      <c r="C18" s="4" t="inlineStr">
        <is>
          <t>1.00%</t>
        </is>
      </c>
    </row>
    <row r="19">
      <c r="A19" s="4" t="inlineStr">
        <is>
          <t>Series 13 Notes | Notes Global Program</t>
        </is>
      </c>
    </row>
    <row r="20">
      <c r="A20" s="3" t="inlineStr">
        <is>
          <t>Financial Debt.</t>
        </is>
      </c>
    </row>
    <row r="21">
      <c r="A21" s="4" t="inlineStr">
        <is>
          <t>Principal amount</t>
        </is>
      </c>
      <c r="C21" s="6" t="n">
        <v>2347500000</v>
      </c>
    </row>
    <row r="22">
      <c r="A22" s="4" t="inlineStr">
        <is>
          <t>Series 13 Notes | Notes Global Program | Badlar plus spread rate</t>
        </is>
      </c>
    </row>
    <row r="23">
      <c r="A23" s="3" t="inlineStr">
        <is>
          <t>Financial Debt.</t>
        </is>
      </c>
    </row>
    <row r="24">
      <c r="A24" s="4" t="inlineStr">
        <is>
          <t>Floating interest rate</t>
        </is>
      </c>
      <c r="B24" s="4" t="inlineStr">
        <is>
          <t>1.50%</t>
        </is>
      </c>
      <c r="C24" s="4" t="inlineStr">
        <is>
          <t>1.5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NOTE 10 – INTANGIBLE ASSETS ​ ​ ​ ​ ​ ​ ​ ​ As of December 31, ​ 2021 2020 Intangible assets 153,739 166,432 Impairment (9,625) (9,413) ​ 144,114 157,019 ​ Details on the nature and movements of intangible assets as of December 31, 2021 are as follows: ​ ​ ​ ​ ​ ​ ​ ​ ​ ​ ​ ​ ​ ​ ​ ​ ​ ​ ​ ​ ​ ​ ​ ​ ​ Gross value as of ​ ​ ​ ​ ​ ​ ​ Gross value as of ​ ​ December 31, ​ ​ ​ Currency translation ​ ​ ​ December 31, ​ 2020 CAPEX adjustments Decreases 2021 3G/4G licenses 70,284 — — — 70,284 PCS and SRCE licenses (Argentina) 33,313 — — — 33,313 Núcleo´s licenses 8,053 292 (298) — 8,047 Customer relationship 44,461 — (70) (39) 44,352 Brands 41,978 — — — 41,978 Incremental Cost from the acquisitions of contracts ​ 7,898 ​ 2,342 ​ (39) ​ (5,133) ​ 5,068 Content activation ​ — ​ 135 ​ — ​ — ​ 135 Other 5,847 513 (7) — 6,353 Total 211,834 3,282 (414) (5,172) 209,530 ​ ​ ​ ​ ​ ​ ​ ​ ​ ​ ​ ​ ​ ​ ​ ​ Accumulated ​ ​ ​ ​ ​ ​ ​ Accumulated ​ Net ​ ​ amortization ​ ​ ​ ​ ​ ​ ​ amortization ​ carrying ​ ​ as of ​ ​ ​ Currency ​ ​ ​ as of ​ value as of ​ ​ December 31, ​ ​ ​ translation ​ ​ ​ December 31, ​ December 31, ​ 2020 Amortization adjustments Decreases 2021 2021 3G/4G licenses (13,616) ​ (4,804) — — (18,420) 51,864 PCS and SRCE licenses (Argentina) — ​ — — — — 33,313 Núcleo´s licenses (829) ​ (520) 4 — (1,345) 6,702 Customer relationship (21,375) ​ (6,915) — 39 (28,251) 16,101 Brands (326) ​ (13) — — (339) 41,639 Incremental Cost from the acquisitions of contracts ​ (5,366) ​ (2,659) ​ — ​ 5,133 ​ (2,892) ​ 2,176 Content activation ​ — ​ (72) ​ — ​ — ​ (72) ​ 63 Other (3,890) ​ (575) (7) — (4,472) 1,881 Total (45,402) ​ (15,558) (3) 5,172 (55,791) 153,739 ​ Details on the nature and movements of intangible assets as of December 31, 2020 are as follows: ​ ​ ​ ​ ​ ​ ​ ​ ​ ​ ​ ​ ​ ​ Gross value as of ​ ​ ​ Currency ​ ​ ​ Gross value as ​ ​ December 31, ​ ​ ​ translation ​ ​ ​ of December 31, ​ 2019 CAPEX adjustments Decreases 2020 3G/4G licenses 70,284 — — — 70,284 PCS and SRCE licenses (Argentina) 33,313 — — — 33,313 Núcleo´s licenses 8,170 — (117) — 8,053 Customer relationship 44,523 — (30) (32) 44,461 Brands 41,978 — — — 41,978 Incremental Cost from the acquisitions of contracts 7,579 2,663 (23) (2,321) 7,898 Other 5,058 795 (6) — 5,847 Total 210,905 3,458 (176) (2,353) 211,834 ​ ​ ​ ​ ​ ​ ​ ​ ​ ​ ​ ​ ​ ​ ​ ​ Accumulated ​ ​ ​ ​ ​ ​ ​ Accumulated ​ Net carrying ​ ​ amortization as of ​ ​ ​ Currency ​ ​ ​ amortization as of ​ value as of ​ ​ December 31, ​ ​ ​ translation ​ ​ ​ December 31, ​ December 31, ​ 2019 Amortization adjustments Decreases 2020 2020 3G/4G licenses ​ (8,812) (4,804) ​ — — (13,616) 56,668 PCS and SRCE licenses (Argentina) ​ — ​ — ​ — ​ — ​ — ​ 33,313 Núcleo´s licenses ​ (574) (264) ​ 9 — (829) 7,224 Customer relationship ​ (14,354) ​ (7,059) ​ 6 ​ 32 ​ (21,375) ​ 23,086 Brands ​ (312) (14) ​ — — (326) 41,652 Incremental Cost from the acquisitions of contracts ​ (4,346) ​ (3,346) ​ 5 ​ 2,321 ​ (5,366) ​ 2,532 Other ​ (3,333) ​ (569) ​ 12 ​ — ​ (3,890) ​ 1,957 Total ​ (31,731) (16,056) ​ 32 2,353 (45,402) ​ 166,432 ​ Movements in the impairment of Intangible assets are as follows: ​ ​ ​ ​ ​ ​ ​ ​ Years ended December 31, ​ 2021 2020 At the beginning of the year (9,413) (9,537) Additions (212) (325) Decreases ​ — ​ 449 At the end of the year (9,625) (9,4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Dec. 31, 2021</t>
        </is>
      </c>
    </row>
    <row r="3">
      <c r="A3" s="3" t="inlineStr">
        <is>
          <t>RIGHT OF USE ASSETS</t>
        </is>
      </c>
    </row>
    <row r="4">
      <c r="A4" s="4" t="inlineStr">
        <is>
          <t>RIGHT OF USE ASSETS</t>
        </is>
      </c>
      <c r="B4" s="4" t="inlineStr">
        <is>
          <t>NOTE 11 – RIGHT OF USE ASSETS Details on the nature and movements of Right of use assets as of December 31, 2021 are as follows: ​ ​ ​ ​ ​ ​ ​ ​ ​ ​ ​ ​ ​ Gross value as of ​ ​ ​ ​ ​ ​ December 31, ​ ​ ​ Currency translation ​ ​ ​ Gross value as of ​ ​ 2020 ​ Increases ​ adjustments ​ Decreases ​ December 31, 2021 Leases rights of use (a) ​ ​ ​ ​ ​ ​ ​ ​ ​ - Sites 25,182 14,140 (614) (5,206) 33,502 - Real estate and others ​ 7,737 ​ 2,264 ​ (82) ​ (1,614) ​ 8,305 - Poles ​ 3,911 ​ 1,013 ​ (46) ​ (897) ​ 3,981 Indefeasible right of use ​ 1,796 ​ 133 ​ (40) ​ - ​ 1,889 Asset Retirement Obligation 3,998 604 (11) (44) 4,547 Total 42,624 18,154 (793) (7,761) 52,224 ​ (a) For the determination of the previously informed amounts, real discount rates were used amounting to 11.25% (average in Argentine pesos), 8.22% (in Guaraníes) and 6.4% (in US dollars) ​ ​ ​ ​ ​ ​ ​ ​ ​ ​ ​ ​ ​ ​ ​ Accumulated ​ ​ ​ Accumulated Net carrying ​ ​ amortization as of ​ ​ ​ Currency ​ ​ ​ amortization as ​ value as of ​ ​ December 31, ​ ​ ​ translation ​ ​ ​ of December 31, ​ December 31, ​ ​ 2020 ​ Amortization ​ adjustments ​ Decreases ​ 2021 ​ 2021 Leases rights of use ​ ​ ​ ​ ​ ​ ​ ​ ​ - Sites (9,938) (6,457) ​ 273 ​ 4,573 ​ (11,549) 21,953 - Real estate and others ​ (3,219) ​ (2,234) ​ 64 ​ 1,428 ​ (3,961) ​ 4,344 - Poles ​ (1,792) ​ (1,209) ​ 7 ​ 896 ​ (2,098) ​ 1,883 Indefeasible right of use ​ (661) ​ (195) ​ 27 ​ — ​ (829) ​ 1,060 Asset Retirement Obligation (189) (235) 8 44 (372) 4,175 Total (15,799) (10,330) 379 6,941 (18,809) 33,415 ​ Details on the nature and movements of Right of use assets as of December 31, 2020 are as follows: ​ ​ ​ ​ ​ ​ ​ ​ ​ ​ ​ ​ ​ ​ Gross value as of ​ ​ ​ ​ ​ ​ ​ December 31, ​ ​ ​ ​ Currency translation ​ ​ ​ Gross value as of ​ ​ 2019 ​ ​ Increases ​ adjustments ​ Decreases ​ December 31, 2020 Leases rights of use (b) ​ ​ ​ ​ ​ ​ ​ ​ ​ ​ ​ - Sites 18,077 7,689 ​ (121) (463) 25,182 - Real estate and others ​ 5,197 ​ ​ 2,708 ​ (29) ​ (139) ​ 7,737 - Poles ​ 1,226 ​ ​ 2,712 ​ (27) ​ — ​ 3,911 Indefeasible right of use ​ 1,701 ​ ​ 109 ​ (14) ​ — ​ 1,796 Asset Retirement Obligation 687 3,413 ​ 2 (104) 3,998 Total 26,888 ​ 16,631 ​ (189) (706) 42,624 ​ (b) For the determination of the previously informed amounts, real discount rates were used amounting to 11% (average in Argentine pesos), 8.22% (in Guaraníes) and 6.4% (in US dollars) ​ ​ ​ ​ ​ ​ ​ ​ ​ ​ ​ ​ ​ ​ ​ Accumulated ​ ​ ​ Accumulated Net carrying ​ ​ amortization as of ​ ​ ​ ​ ​ ​ ​ amortization as ​ value as of ​ ​ December 31, ​ ​ ​ Currency translation ​ ​ ​ of December 31, ​ December 31, ​ ​ 2019 ​ Amortization ​ adjustments ​ Decreases ​ 2020 ​ 2020 Leases rights of use ​ ​ ​ ​ ​ ​ ​ ​ ​ ​ ​ - Sites ​ (4,486) ​ (5,695) ​ 33 ​ 210 ​ (9,938) ​ 15,244 - Real estate and others ​ (1,454) ​ (1,861) ​ 8 ​ 88 ​ (3,219) ​ 4,518 - Poles ​ (780) ​ (1,016) ​ 4 ​ — ​ (1,792) ​ 2,119 Indefeasible right of use ​ (475) ​ (193) ​ 7 ​ — ​ (661) ​ 1,135 Asset Retirement Obligation (174) (95) 2 78 (189) 3,809 Total (7,369) (8,860) 54 376 (15,799) 26,8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1</t>
        </is>
      </c>
    </row>
    <row r="3">
      <c r="A3" s="3" t="inlineStr">
        <is>
          <t>TRADE PAYABLES</t>
        </is>
      </c>
    </row>
    <row r="4">
      <c r="A4" s="4" t="inlineStr">
        <is>
          <t>TRADE PAYABLES</t>
        </is>
      </c>
      <c r="B4" s="4" t="inlineStr">
        <is>
          <t>NOTE 12 – TRADE PAYABLES ​ ​ ​ ​ ​ ​ ​ ​ As of December 31, Current 2021 2020 Suppliers and commercial accruals 48,015 58,030 Funds to be paid to clients ​ 5 ​ — Companies under sect. 33 - Law No. 19,550 and Related Parties (Note 27.c) 1,211 1,378 ​ 49,231 59,408 Non-current ​ ​ Suppliers and commercial accruals 1,096 3,695 ​ 1,096 3,695 Total trade payables 50,327 63,1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CONSOLIDATED STATEMENTS OF FINANCIAL POSITION $ in Millions, $ in Millions</t>
        </is>
      </c>
      <c r="B1" s="2" t="inlineStr">
        <is>
          <t>Dec. 31, 2021ARS ($)</t>
        </is>
      </c>
      <c r="C1" s="2" t="inlineStr">
        <is>
          <t>Dec. 31, 2020ARS ($)</t>
        </is>
      </c>
    </row>
    <row r="2">
      <c r="A2" s="3" t="inlineStr">
        <is>
          <t>Current Assets</t>
        </is>
      </c>
    </row>
    <row r="3">
      <c r="A3" s="4" t="inlineStr">
        <is>
          <t>Cash and cash equivalents</t>
        </is>
      </c>
      <c r="B3" s="6" t="n">
        <v>19849</v>
      </c>
      <c r="C3" s="6" t="n">
        <v>27965</v>
      </c>
    </row>
    <row r="4">
      <c r="A4" s="4" t="inlineStr">
        <is>
          <t>Investments</t>
        </is>
      </c>
      <c r="B4" s="5" t="n">
        <v>10786</v>
      </c>
      <c r="C4" s="5" t="n">
        <v>7804</v>
      </c>
    </row>
    <row r="5">
      <c r="A5" s="4" t="inlineStr">
        <is>
          <t>Trade receivables</t>
        </is>
      </c>
      <c r="B5" s="5" t="n">
        <v>22554</v>
      </c>
      <c r="C5" s="5" t="n">
        <v>28612</v>
      </c>
    </row>
    <row r="6">
      <c r="A6" s="4" t="inlineStr">
        <is>
          <t>Other receivables</t>
        </is>
      </c>
      <c r="B6" s="5" t="n">
        <v>8846</v>
      </c>
      <c r="C6" s="5" t="n">
        <v>10397</v>
      </c>
    </row>
    <row r="7">
      <c r="A7" s="4" t="inlineStr">
        <is>
          <t>Inventories</t>
        </is>
      </c>
      <c r="B7" s="5" t="n">
        <v>3115</v>
      </c>
      <c r="C7" s="5" t="n">
        <v>5618</v>
      </c>
    </row>
    <row r="8">
      <c r="A8" s="4" t="inlineStr">
        <is>
          <t>Total current assets</t>
        </is>
      </c>
      <c r="B8" s="5" t="n">
        <v>65150</v>
      </c>
      <c r="C8" s="5" t="n">
        <v>80396</v>
      </c>
    </row>
    <row r="9">
      <c r="A9" s="3" t="inlineStr">
        <is>
          <t>Non-Current Assets</t>
        </is>
      </c>
    </row>
    <row r="10">
      <c r="A10" s="4" t="inlineStr">
        <is>
          <t>Trade receivables</t>
        </is>
      </c>
      <c r="B10" s="5" t="n">
        <v>72</v>
      </c>
      <c r="C10" s="5" t="n">
        <v>89</v>
      </c>
    </row>
    <row r="11">
      <c r="A11" s="4" t="inlineStr">
        <is>
          <t>Other receivables</t>
        </is>
      </c>
      <c r="B11" s="5" t="n">
        <v>2085</v>
      </c>
      <c r="C11" s="5" t="n">
        <v>2414</v>
      </c>
    </row>
    <row r="12">
      <c r="A12" s="4" t="inlineStr">
        <is>
          <t>Deferred income tax assets</t>
        </is>
      </c>
      <c r="B12" s="5" t="n">
        <v>658</v>
      </c>
      <c r="C12" s="5" t="n">
        <v>622</v>
      </c>
    </row>
    <row r="13">
      <c r="A13" s="4" t="inlineStr">
        <is>
          <t>Investments</t>
        </is>
      </c>
      <c r="B13" s="5" t="n">
        <v>3226</v>
      </c>
      <c r="C13" s="5" t="n">
        <v>3248</v>
      </c>
    </row>
    <row r="14">
      <c r="A14" s="4" t="inlineStr">
        <is>
          <t>Goodwill</t>
        </is>
      </c>
      <c r="B14" s="5" t="n">
        <v>379220</v>
      </c>
      <c r="C14" s="5" t="n">
        <v>380234</v>
      </c>
    </row>
    <row r="15">
      <c r="A15" s="4" t="inlineStr">
        <is>
          <t>Property, plant and equipment</t>
        </is>
      </c>
      <c r="B15" s="5" t="n">
        <v>451174</v>
      </c>
      <c r="C15" s="5" t="n">
        <v>484316</v>
      </c>
    </row>
    <row r="16">
      <c r="A16" s="4" t="inlineStr">
        <is>
          <t>Intangible assets</t>
        </is>
      </c>
      <c r="B16" s="5" t="n">
        <v>144114</v>
      </c>
      <c r="C16" s="5" t="n">
        <v>157019</v>
      </c>
    </row>
    <row r="17">
      <c r="A17" s="4" t="inlineStr">
        <is>
          <t>Right of use assets</t>
        </is>
      </c>
      <c r="B17" s="5" t="n">
        <v>33415</v>
      </c>
      <c r="C17" s="5" t="n">
        <v>26825</v>
      </c>
    </row>
    <row r="18">
      <c r="A18" s="4" t="inlineStr">
        <is>
          <t>Total non-current assets</t>
        </is>
      </c>
      <c r="B18" s="5" t="n">
        <v>1013964</v>
      </c>
      <c r="C18" s="5" t="n">
        <v>1054767</v>
      </c>
    </row>
    <row r="19">
      <c r="A19" s="4" t="inlineStr">
        <is>
          <t>TOTAL ASSETS</t>
        </is>
      </c>
      <c r="B19" s="5" t="n">
        <v>1079114</v>
      </c>
      <c r="C19" s="5" t="n">
        <v>1135163</v>
      </c>
    </row>
    <row r="20">
      <c r="A20" s="3" t="inlineStr">
        <is>
          <t>Current Liabilities</t>
        </is>
      </c>
    </row>
    <row r="21">
      <c r="A21" s="4" t="inlineStr">
        <is>
          <t>Trade payables</t>
        </is>
      </c>
      <c r="B21" s="5" t="n">
        <v>49231</v>
      </c>
      <c r="C21" s="5" t="n">
        <v>59408</v>
      </c>
    </row>
    <row r="22">
      <c r="A22" s="4" t="inlineStr">
        <is>
          <t>Financial debt</t>
        </is>
      </c>
      <c r="B22" s="5" t="n">
        <v>64869</v>
      </c>
      <c r="C22" s="5" t="n">
        <v>62795</v>
      </c>
    </row>
    <row r="23">
      <c r="A23" s="4" t="inlineStr">
        <is>
          <t>Salaries and social security payables</t>
        </is>
      </c>
      <c r="B23" s="5" t="n">
        <v>22263</v>
      </c>
      <c r="C23" s="5" t="n">
        <v>21639</v>
      </c>
    </row>
    <row r="24">
      <c r="A24" s="4" t="inlineStr">
        <is>
          <t>Income tax payables</t>
        </is>
      </c>
      <c r="B24" s="5" t="n">
        <v>13927</v>
      </c>
      <c r="C24" s="5" t="n">
        <v>100</v>
      </c>
    </row>
    <row r="25">
      <c r="A25" s="4" t="inlineStr">
        <is>
          <t>Other taxes payables</t>
        </is>
      </c>
      <c r="B25" s="5" t="n">
        <v>3962</v>
      </c>
      <c r="C25" s="5" t="n">
        <v>5544</v>
      </c>
    </row>
    <row r="26">
      <c r="A26" s="4" t="inlineStr">
        <is>
          <t>Leases liabilities</t>
        </is>
      </c>
      <c r="B26" s="5" t="n">
        <v>6130</v>
      </c>
      <c r="C26" s="5" t="n">
        <v>5035</v>
      </c>
    </row>
    <row r="27">
      <c r="A27" s="4" t="inlineStr">
        <is>
          <t>Other liabilities</t>
        </is>
      </c>
      <c r="B27" s="5" t="n">
        <v>3055</v>
      </c>
      <c r="C27" s="5" t="n">
        <v>3112</v>
      </c>
    </row>
    <row r="28">
      <c r="A28" s="4" t="inlineStr">
        <is>
          <t>Provisions</t>
        </is>
      </c>
      <c r="B28" s="5" t="n">
        <v>2146</v>
      </c>
      <c r="C28" s="5" t="n">
        <v>2441</v>
      </c>
    </row>
    <row r="29">
      <c r="A29" s="4" t="inlineStr">
        <is>
          <t>Total current liabilities</t>
        </is>
      </c>
      <c r="B29" s="5" t="n">
        <v>165583</v>
      </c>
      <c r="C29" s="5" t="n">
        <v>160074</v>
      </c>
    </row>
    <row r="30">
      <c r="A30" s="3" t="inlineStr">
        <is>
          <t>Non-Current Liabilities</t>
        </is>
      </c>
    </row>
    <row r="31">
      <c r="A31" s="4" t="inlineStr">
        <is>
          <t>Trade payables</t>
        </is>
      </c>
      <c r="B31" s="5" t="n">
        <v>1096</v>
      </c>
      <c r="C31" s="5" t="n">
        <v>3695</v>
      </c>
    </row>
    <row r="32">
      <c r="A32" s="4" t="inlineStr">
        <is>
          <t>Financial debt</t>
        </is>
      </c>
      <c r="B32" s="5" t="n">
        <v>202052</v>
      </c>
      <c r="C32" s="5" t="n">
        <v>239390</v>
      </c>
    </row>
    <row r="33">
      <c r="A33" s="4" t="inlineStr">
        <is>
          <t>Salaries and social security payables</t>
        </is>
      </c>
      <c r="B33" s="5" t="n">
        <v>1546</v>
      </c>
      <c r="C33" s="5" t="n">
        <v>1268</v>
      </c>
    </row>
    <row r="34">
      <c r="A34" s="4" t="inlineStr">
        <is>
          <t>Deferred income tax liabilities</t>
        </is>
      </c>
      <c r="B34" s="5" t="n">
        <v>135232</v>
      </c>
      <c r="C34" s="5" t="n">
        <v>120261</v>
      </c>
    </row>
    <row r="35">
      <c r="A35" s="4" t="inlineStr">
        <is>
          <t>Other taxes payables</t>
        </is>
      </c>
      <c r="C35" s="5" t="n">
        <v>8</v>
      </c>
    </row>
    <row r="36">
      <c r="A36" s="4" t="inlineStr">
        <is>
          <t>Leases liabilities</t>
        </is>
      </c>
      <c r="B36" s="5" t="n">
        <v>12786</v>
      </c>
      <c r="C36" s="5" t="n">
        <v>10515</v>
      </c>
    </row>
    <row r="37">
      <c r="A37" s="4" t="inlineStr">
        <is>
          <t>Other liabilities</t>
        </is>
      </c>
      <c r="B37" s="5" t="n">
        <v>1250</v>
      </c>
      <c r="C37" s="5" t="n">
        <v>1745</v>
      </c>
    </row>
    <row r="38">
      <c r="A38" s="4" t="inlineStr">
        <is>
          <t>Provisions</t>
        </is>
      </c>
      <c r="B38" s="5" t="n">
        <v>9574</v>
      </c>
      <c r="C38" s="5" t="n">
        <v>11263</v>
      </c>
    </row>
    <row r="39">
      <c r="A39" s="4" t="inlineStr">
        <is>
          <t>Total non-current liabilities</t>
        </is>
      </c>
      <c r="B39" s="5" t="n">
        <v>363536</v>
      </c>
      <c r="C39" s="5" t="n">
        <v>388145</v>
      </c>
    </row>
    <row r="40">
      <c r="A40" s="4" t="inlineStr">
        <is>
          <t>TOTAL LIABILITIES</t>
        </is>
      </c>
      <c r="B40" s="5" t="n">
        <v>529119</v>
      </c>
      <c r="C40" s="5" t="n">
        <v>548219</v>
      </c>
    </row>
    <row r="41">
      <c r="A41" s="3" t="inlineStr">
        <is>
          <t>EQUITY</t>
        </is>
      </c>
    </row>
    <row r="42">
      <c r="A42" s="4" t="inlineStr">
        <is>
          <t>Equity attributable to Controlling Company</t>
        </is>
      </c>
      <c r="B42" s="5" t="n">
        <v>541423</v>
      </c>
      <c r="C42" s="5" t="n">
        <v>577285</v>
      </c>
    </row>
    <row r="43">
      <c r="A43" s="4" t="inlineStr">
        <is>
          <t>Equity attributable to non-controlling interest</t>
        </is>
      </c>
      <c r="B43" s="5" t="n">
        <v>8572</v>
      </c>
      <c r="C43" s="5" t="n">
        <v>9659</v>
      </c>
    </row>
    <row r="44">
      <c r="A44" s="4" t="inlineStr">
        <is>
          <t>TOTAL EQUITY</t>
        </is>
      </c>
      <c r="B44" s="5" t="n">
        <v>549995</v>
      </c>
      <c r="C44" s="5" t="n">
        <v>586944</v>
      </c>
    </row>
    <row r="45">
      <c r="A45" s="4" t="inlineStr">
        <is>
          <t>TOTAL LIABILITIES AND EQUITY</t>
        </is>
      </c>
      <c r="B45" s="6" t="n">
        <v>1079114</v>
      </c>
      <c r="C45" s="6" t="n">
        <v>1135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IAL DEBT</t>
        </is>
      </c>
      <c r="B1" s="2" t="inlineStr">
        <is>
          <t>12 Months Ended</t>
        </is>
      </c>
    </row>
    <row r="2">
      <c r="B2" s="2" t="inlineStr">
        <is>
          <t>Dec. 31, 2021</t>
        </is>
      </c>
    </row>
    <row r="3">
      <c r="A3" s="3" t="inlineStr">
        <is>
          <t>FINANCIAL DEBT</t>
        </is>
      </c>
    </row>
    <row r="4">
      <c r="A4" s="4" t="inlineStr">
        <is>
          <t>FINANCIAL DEBT</t>
        </is>
      </c>
      <c r="B4" s="4" t="inlineStr">
        <is>
          <t>NOTE 13 – FINANCIAL DEBT ​ ​ ​ ​ ​ ​ ​ ​ As of December 31, Current 2021 2020 Bank overdrafts - principal ​ 12,184 ​ 5,967 Bank and other financial entities loans – principal 32,577 11,499 Notes – principal ​ — ​ 20,813 DFI (Note 22) ​ 185 ​ 779 Loans for purchase of equipment ​ 3,595 ​ 3,707 Accrued interest and related expenses ​ 16,328 ​ 20,030 ​ 64,869 62,795 Non-current Notes – principal 111,364 85,331 Bank and other financial entities loans – principal ​ 57,745 ​ 110,858 DFI (Note 22) ​ — ​ 17 Loans for purchase of equipment ​ 3,916 ​ 6,279 Accrued interest and related expenses ​ 29,027 ​ 36,905 ​ 202,052 239,390 Total financial debt 266,921 302,185 ​ Details on the nature and movements of financial debt are as follows: ​ ​ ​ ​ ​ ​ ​ ​ ​ ​ ​ ​ ​ ​ ​ ​ ​ ​ ​ ​ Exchange ​ ​ ​ ​ Balances ​ ​ ​ ​ ​ differences, ​ ​ ​ ​ at the ​ ​ ​ ​ ​ currency ​ Balances ​ ​ beginning ​ ​ ​ ​ ​ translation ​ as of ​ ​ of the ​ Cash ​ Accrued ​ adjustments ​ December ​ period Flows interest and others 31, 2021 Bank overdrafts 5,967 10,156 — (3,939) 12,184 Bank and other financial entities loans – principal 122,357 (15,943) — (16,092) 90,322 Notes – principal 106,144 21,802 — (16,582) 111,364 DFI 796 (2,959) — 2,348 185 Loans for purchase of equipment 9,986 (2,095) — (380) 7,511 Accrued interest and related expenses 56,935 (24,473) 15,563 (2,670) 45,355 Total as of December 31, 2021 ​ 302,185 ​ (13,512) ​ 15,563 ​ (*) (37,315) ​ 266,921 ​ ​ ​ ​ ​ ​ ​ ​ ​ ​ ​ Total as of December 31, 2020 312,340 (45,872) 21,093 ​ (**) 14,624 302,185 (*) Includes $ 6,992 in Bank and other financial entities loans – principal, and $1,446 in Loans for purchase of equipment that do not represent cash movement. (**) Includes $376 for Loans for purchase of equipment that do not represent cash movement. ​ Most of the bank and other financing entities loans subscribed by the Company contain compliance ratios which are usual for this kind of agreements. As of December 31, 2021, Telecom has complied with them. As of December 31, 2021, the Company maintains US LIBOR-based loans as detailed below in this note, that is set to mature after June 30, 2023, the proposed LIBOR cessation date. While certain of our debt agreement do contain language for the determination of interest rates in the event the LIBOR rate is not available, in the event of the continued or permanent unavailability of LIBOR we may need to enter into negotiations with certain of our creditors to agree to an alternative interest rate or an alternative basis for determining the interest rate in our credit facilities. The main bank and other financing entities loans agreements, which are effective as of the date of these consolidated financial statements, are detailed below: Telecom Argentina Global Programs for the issuance of Notes On December 28, 2017, Telecom Argentina held an Ordinary Shareholders’ Meeting that approved a Notes Global Program for a maximum outstanding amount of US $3,000 million or its equivalent in other currencies. The delegation of powers in the Board of Directors was also approved to determine and modify the terms and conditions of the Program as well as to establish the issuance opportunities. On April 19, 2018, the CNV approved the mentioned Program, through Resolution No. 19,481. Within the mentioned Program, Telecom Argentina issued several series of Notes, which are described below: ● Series I in US dollars In July 2019, the Company informed CNV about the renewal of the period of placement of Notes for an amount of nominal value of US $300 million, that can be increased to US $500 million, whose funds were used to the refinancing of liabilities, including the use of up to US $250 million to refinance Series “A” Notes maturing in 2021 (See “Series 5 Notes – Foreign currency financial debt renegotiation”). The amount of the Notes finally issued and its main characteristics are detailed below: Issuance date: July 18, 2019. Amount involved: US $400 million (approximately $17,148 as of the date of issuance). Maturity Date: July 18, 2026. Amortization: Principal will be paid in one installment at maturity date. Interest rate: It bears interest semiannually from its issuance date until its maturity date at a fixed annual rate of 8.00% . Interest Payment Date: Interest will be paid semiannually since issuance date. The last interest payment date will be the maturity date. The Company received a disbursement for a total amount of US $392.36 million (since US $2.4 million corresponding to debt issuance expenses and US $5.24 million that corresponded to issuance under par were deducted from the initial disbursement) equivalent to $16,820 as of the date of the disbursement collection. From this disbursement, the Company used US $34.2 million to repurchase Series “A” Notes maturing in 2021 (See “Series 5 Notes – Foreign currency financial debt renegotiation”) and US $100 million to the partial prepayment of the Term Loan, which were paid in July 25, 2019. As of December 31, 2021, an amount of US $408 million of the mentioned Notes remained unpaid (equivalent to $41,901 ). ● Series 3 and 4 in Argentine Pesos On January 23, 2020, the Company informed CNV about the renewal of the period of placement of Notes in two series for a total amount of nominal value of $1,500 , that can be increased to $5,000 . The amount of the Notes finally issued and its main characteristics are detailed below: ✓ Series 3 Issuance date: January 31, 2020. Amount involved: $3,196,524,154 Argentine pesos. Maturity Date: January 31, 2021. Amortization: Principal will be paid in one installment at maturity date. Interest rate and Payment Date: Interest is payable in a quarterly basis from its issuance date until its maturity date at a variable annual rate (Badlar plus spread of 4.75% ). The last interest payment date will be on maturity date. ✓ Series 4 Issuance date: January 31, 2020. Amount involved: $1,200,229,180 Argentine pesos. Maturity Date: July 31, 2021. Amortization: Principal will be paid in one installment at maturity date. Interest rate and Payment Date: Interest is payable on a quarterly basis from its issuance date until its maturity date at a variable annual rate (Badlar plus spread of 5.25% ). The last interest payment date will be on maturity date. The Company received a disbursement for a total amount of $4,374 , since $23 corresponding to debt issuance expenses were deducted from the initial disbursement (amounts in currency of the transaction date). During 2020, the Company repurchased approximately $86 (principal nominal value) and on January 2021 repurchased approximately $150 (principal nominal value). These operations were carried out at the market value of each repurchase date, which did not significantly differ from their accounting valuation on that date. ​ On maturity date of Series 3 Notes, the Company paid $3,249 of Series “3” Notes ( $2,961 of principal and $288 of interest). On maturity date, the Company repaid the remaining balance of Series “4” Notes for a total amount of $1,322 ( $1,200 of principal and $122 of interest). ● Series 5 Notes – Foreign currency financial debt renegotiation Within the framework of continuous optimization of terms, rates and structure of its financial debt, on August 6, 2020, the Company has refinanced part of its financial debt through the issuance of Series 5 Notes, which main characteristics are detailed below: a) Series 5 Notes Issuance date: August 6, 2020. Amount involved: US $388.9 million (approximately $28,273 as of the date of issuance), of which US $253.5 million correspond to instruments to be subscribed in kind through the exchange of Series “A” Notes as described in item b) below and US $135.4 million correspond to instruments to be integrated in cash. Maturity Date: August 6, 2025. Amortization: Principal will be settled as follows: 3% on February 6, 2023, 30% on August 6, 2023, 33% on August 6, 2024 and 34% on August 6, 2025. Interest rate and Payment Date: Interest is payable on a semiannually basis from its issuance date until the maturity date, at an annual fixed rate of 8.50% . The last interest payment date will be on maturity date. Integration Options: Series 5 Notes may be integrated, at the investor's choice, in cash (US$) or in non - cash assets through the exchange of Series “A” Notes with maturity date in 2021. Net cash proceeds of Series 5 Notes were applied to the cancellation of the loan with Deutsche Bank AG, London Branch, mentioned in item c) below. Series “A” Notes delivered for the non – cash assets subscription of Series 5 Notes have been settled by the Company. As of December 31, 2021, an amount of US $411 million of the mentioned Notes remained unpaid (equivalent to $42,169 ). b) Outstanding Series “A” Notes at fixed annual rate maturing in 2021 On April 20, 2016, at the Annual General Ordinary and Extraordinary Shareholders’ Meeting of Cablevisión, the shareholders of Cablevisión approved, among other matters, the extension of the authorization of the Global Program for the Issuance of Notes, which had been granted at the Annual General Ordinary and Extraordinary Shareholders’ Meeting of Cablevisión on April 28, 2014, increasing the maximum amount of the outstanding Notes that may be issued under this Program from a nominal value outstanding at any time of US $500 million (or its equivalent in other currencies) to US $1,000 million (or its equivalent in other currencies), delegating broad powers to the Board of Directors. On June 1, 2016, the Board of Directors of Cablevisión authorized the issuance of Series “A” Notes for a nominal value of US $500 million at fixed annual nominal interest rate of 6.50% , interest payable semi-annually, maturing in June 2021. As a result of the merger between Telecom Argentina and Cablevisión, Series “A” Notes were assumed by the Company on January 1, 2018. For this purpose, Telecom Argentina, as successor of Cablevisión, the Deutsche Bank Trust Company Americas, as Trustee and Banco Comafi S.A., as trustee representative in Argentina, signed a supplement to the Trust Agreement formalizing the absorption of the Series “A” Notes by Telecom Argentina. On July 10, 2019, Telecom made an offer to repurchase Series “A” Notes for an amount of up to US $200 million, under certain terms and conditions. Total consideration offered for each US$ 1,000 of nominal value in accordance with the offer amounted to US $997.50 plus accrued interest. The purchase offer ended on August 9, 2019. As a result of the offer, Telecom repaid a total amount of US $34.2 million of Series “A” Notes (US $30.4 million on July 25, 2019 and US $3.8 million on August 14, 2019). Additionally, and until December 31, 2019, the Company repurchased approximately US $0.5 million (nominal value) of the Series “A” Notes. These transactions were executed at the quoted market price prevailing on each repurchase date, which did not significantly differ from the book value as of that date. On July 7, 2020, the Company started the public offering placement process of Series 5 Notes, with the purpose of refinancing Series “A” Notes and the loan with Deutsche Bank AG, London Branch mentioned in point c) below, jointly with a request for consent for the amendment of certain terms and conditions of Series “A” Notes. Series “A” Notes holders’, who chose to deliver these Notes for the subscription in kind of Series 5 Notes, received for each US$ 1,000 of Series “A” Notes delivered to the Company: i) US$ 700 of principal of Series 5 Notes; and ii) US$ 320 in cash (see “Agreement with the TMF Trust Company” to this Note). According to the offer, the nominal value of Series “A” Notes delivered to the Company for the integration in non – cash assets of Series 5 Notes amounted to US$ 362.2 million, representing approximately 77.74% of total outstanding Series “A” Notes, which were settled and retired. On June 15, 2021, the Company repaid the outstanding Series “A” Notes for a total amount of US $106.6 million (US $103.2 million of principal and US $3.4 million of interest). c) Deutsche Bank Loan On November 8, 2018, the Company acknowledged the acceptance by Deutsche Bank AG, London Branch, as organizer of a syndicate of banks, of a loan facility for an amount of up to US $200 million (which might be increased up to US $300 million). On November 14, 2018 the Company acknowledged the acceptance of the extension of the loan offer by Deutsche Bank AG, London Branch, for US $100 million. The Deutsche Bank Loan has a term of 42 months counted from the date of the initial borrowing and will accrue compensatory interest at an initial rate per annum equivalent to LIBO plus 4.5% that will be payable quarterly, in arrears. The principal will be payable in six consecutive semi-annual equal installments equivalent to 12.5% of the disbursed amount with a final payment on the maturity date equivalent to 25% of the initial borrowing. The proceeds from the Deutsche Bank Loan were used by the Company only to partially prepay the Syndicated Loan. On August 6, 2020, the Company fully settled the bank loan with Deutsche Bank AG, London Branch, which it total outstanding principal amounted to US $187.5 million, including interest accrued at that date and related expenses, with cash obtained from the subscription of Series 5 Notes previously mentioned and the payment in cash made by the Trust (see “Agreement with the TMF Trust Company” to this Note). As a result of this financial debt renegotiation, the Company recorded during 2020 a loss of $4,029 , that is included in “Financial debt renegotiation results” item, included in financial results, net. ● Series 6 and 7 in Argentine Pesos On December 2, 2020, the Company offered a Notes subscription in two series for a total amount of nominal value of $1,500 , that can be increased to $10,000 . The amount of the Notes finally issued and its main characteristics are detailed below: ✓ Series 6 Issuance date: December 10, 2020. Amount involved: $1,928,950,000 Argentine pesos. Maturity Date: December 10, 2021. Amortization: Principal will be paid in one installment at maturity date. Interest rate and Payment Date: Interest is payable on a quarterly basis from its issuance date until its maturity date at a variable annual rate (Badlar plus spread of 2.25% ). The last interest payment date will be on maturity date. ✓ Series 7 Issuance date: December 10, 2020. Amount involved: $125,248,683 UVA, equivalent to $7,787 Argentine pesos as of the date of issuance. Maturity Date: December 10, 2023. Amortization: Principal will be paid in one installment at maturity date. Interest rate and Payment Date: Interest is payable on a quarterly basis from its issuance date until its maturity date at a 3% fixed annual rate. The last interest payment date will be on maturity date. The Company received a disbursement for a total amount of $9,671 , since $45 corresponding to debt issuance expenses were deducted from the initial disbursement (amount corresponding to the transaction date). On maturity date, the Company repaid the remaining balance of Series “6” Notes for a total amount of $2,104 ( $1,929 of principal and $175 of interest). As of December 31, 2021, an amount of $12,208 of Series 7 Notes remained unpaid. ● Series 8 Notes The Company announced, from January 14, 2021, the subscription of notes for a total nominal value determined in UVA equivalent for up to $1,500 , that could be increased to $12,000 , The amount of the Notes finally issued and its main characteristics are detailed below: Issuance date: January 20, 2021. Amount involved: 133,628,950 UVA (equivalent to $ 8,708 , Argentine pesos as of the date of issuance). Maturity Date: January 20, 2025. Amortization: P rincipal will be paid in one installment at maturity date. Interest rate and Payment Date: It bears interests on a quarterly basis from its issuance date until its maturity date at an annual fixed rate of 4.00 %. Interests are paid on a quarterly basis, and the last interest payment date will be on the maturity date. The Company received a disbursement for a total amount of $8,664 , since $45 corresponding to debt issuance expenses were deducted from the initial disbursement (amount corresponding to the transaction date). As of December 31, 2021, an amount of $13,094 remained unpaid. ● Series 9 Notes The Company announced, from June 1, 2021, the subscription of notes for a total nominal value determined in US dollars equivalent for up to US $15 million, that could be increased to US $120 million, payable in Argentine pesos to the applicable exchange rate. The amount of the Notes finally issued and its main characteristics are detailed below: Issuance date: June 7, 2021. Amount involved: US $91.8 million payable in Argentine pesos to the applicable exchange rate (equivalent to $8,699 Argentine pesos as of the date of issuance). Maturity Date: June 7, 2024. Amortization: P rincipal will be paid in one installment at maturity date. Interest rate and Payment Date: It bears interests on a quarterly basis from its issuance date until its maturity date at an annual fixed rate of 2.75% . Interests are paid on a quarterly basis, and the last interest payment date will be on the maturity date. The Company received a disbursement for a total amount of $8,655 , since $44 corresponding to debt issuance expenses were deducted from the initial disbursement (amount corresponding to the transaction date). The Company used US $91 million of the proceeds of Series 9 Notes for the total cancellation of Series “A” Notes maturing in June 2021 (see below “Cancellation of Series “A” Notes). As of December 31, 2021, an amount of $9,412 remained unpaid. ● Series 10 and 11 in Argentine Pesos The Company announced, from December 3, 2021, the subscription of notes for a total nominal value for up to $3,000 , that could be increased to $14,000 , The amount of the Notes finally issued and its main characteristics are detailed below: ✓ Series 10 Issuance date : December 10, 2021. Amount involved: 126,568,927 UVA (equivalent to $12,000 Argentine pesos as of the date of issuance). UVA Initial Value: 94.81 . Maturity Date: June 10, 2025. Amortization: Principal will be paid in one installment at maturity date. Interest rate and Payment Date: It does not bear interest. ✓ Series 11 Issuance date : December 10, 2021. Amount involved: $2,000,000,000 Maturity Date: June 10, 2023. Amortization: Principal will be paid in one installment at maturity date. Interest rate and Payment Date: It bears interests on a quarterly basis from its issuance date until its maturity date at a variable annual rate (Badlar plus spread of 3.25% ). The last interest payment date will be on maturity date. The Company received a disbursement for a total amount of $13,928 , since $72 corresponding to debt issuance expenses were deducted from the initial disbursement (amount corresponding to the transaction date). As of December 31, 2021, an amount of $12,273 of Series 10 Notes and $2,030 of Series 11 Notes remained unpaid. Bank and other financing entities loans International Finance Corporation (“IFC”) loan On July 5, 2016, Personal, company merged by absorption into Telecom, accepted an offer from the IFC (member of the World Bank Group) for the assessment and transfer of funds for purposes of financing investment needs, work capital and debt refinancing. On October 5, 2016 Personal and the IFC signed the loan agreement (“IFC Loan”) for an amount of US$ 400 million and for a six-year period, payable in 8 equal semiannual installments since the 30 th month, with a 6-month LIBOR + 4 percentage points. This loan was used to deploy the 4G network and refinance short-term financial liabilities. The loan terms include standard commitments and limitations for this type of financial transactions. On March 4, 2019 the Company signed a new loan agreement with IFC for a total amount of up to US$ 450 million, as requested in a timely manner by the Company in one or more disbursements (the "Loan"). The Loan consisted of a tranche "A", a tranche "B-1", a tranche "B-2", a tranche "B-3" and a tranche "B-4" which will accrue compensatory interest payables semiannually for periods that are due at an annual rate equal to 6-month LIBOR plus the following margins: 4.85 percentage points in the case of Tranche A, Tranche B-2 and Tranche B-4 , and 4.60 percentage points in the case of Tranche B-1 and Tranche B-3 . Likewise, the principal will be payable as follows: Tranche A, Tranche B-2 , and Tranche B-4 in eight consecutive semi-annual equal installments from February 2021 and final maturity in August 2024 and Tranche B-1 and Tranche B-3 in six consecutive semi-annual equal installments from February 2021 and final maturity in August 2023. The proceeds from the loan were used to finance capital investments for 2019. On March 18, 2019, the Company received a disbursement for a total amount of US $290 million (US $285.5 million were received, because US$ 4.5 million corresponding to debt issuance expenses were deducted from the initial disbursement) in relation to the loan agreement that the Company signed with IFC for a total amount of up to US$ 450 million on March 4, 2019. The disbursement of US$ 290 million is divided into two tranches: a) a disbursement of US$ 160 million, which accrues interest payable semiannually for periods that are due at an annual rate equal to LIBO plus 4.85 percentage points, which will be repaid in 8 consecutive semiannual equal installments from February 2021 with maturity date in August 2024 and b) a disbursement of US$ 130 million, which accrues interest payable semiannually for periods that are due at an annual rate equal to LIBO plus 4.60 percentage points, which will be repaid in 6 consecutive semiannual equal installments from February 2021 with maturity date in August 2023. On April 25, 2019, an additional disbursement was received for a total amount of US$ 20 million which accrues interest payable semiannually for periods that are due at an annual rate equal to LIBO plus 4.85 percentage points, which will be repaid in 8 consecutive semiannual equal installments from February 2021 and final maturity in August 2024. On September 22, 2020, the Company refinanced those loans and agreed to change, mainly, the amortization schedule of all principal maturities that would take place during the last quarter of 2020 and 2021, by deferring the 85% of them for a term ranging between 24 and 48 months , and pre-paying the remaining 15% jointly with accrued interest and other related expenses (see "Agreement with the TMF Trust Company" to this Note). As a result of this renegotiation, the Company recognized a loss of $792 that is included in "Financial debt renegotiation results" item, within financial results, net. On December 15, 2021 the Company refinanced again those loans and agreed to change, mainly, the amortization schedule of Tranche B, by deferring the 75% of all principal maturities that would take place during 2022 and 2023 for a term ranging between 24 and 60 months , and pre-paying the remaining 25% jointly with accrued interest and other related expenses. As a result of this renegotiation, the Company recognized a loss of $885 that is included in “Financial debt renegotiation results” item, within financial results, net. As of December 31, 2021, an amount of US$ 447 million of these agreements remained unpaid (equivalent to $45,947 ). Inter-American Development Bank (“IDB”) Loan On April 7, 2017, Personal and IIC (member of the IDB Group), signed a loan agreement for an amount of US $ 100 million maturing in September 2022, payable in 8 equal semiannual installments since the 24th month, with a 6-month LIBOR + 4 percentage points. The funds of this loan were allocated to deploy the 4G network and for financing working capital and other financial needs. The loan terms include standard commitments and covenants for this type of financial transactions. On the other hand, on May 29, 2019 the Company subscribed a loan agreement with the Inter-American Development Bank (IDB Invest) for a total amount of up to US$ 300 million. On June 7, 2019, a disbursement for a total amount of US$ 75 million was received (US$ 74.15 million were received, because US$ 0.85 million corresponding to debt issuance expenses, that were deducted from the initial disbursement). This debt accrues interest of 6-month LIBOR plus 4.90 percentage points, which will be repaid in 10 consecutive semiannual equal installments from November 2021 with maturity date in May 2026. Likewise, on July 11, 2019, an additional disbursement was received for a total amount of US$ 25 million (US$ 24.55 million were received, because US$ 0.45 million corresponding to debt issuance expenses were deducted from the initial disbursement) which accrues interest payable semiannually for periods that are due at an annual rate equal to 6-mont LIBO plus 4.60 percentage points, which cancellable in 6 consecutive semiannual equal installments from May 2021 and final maturity in November 2023. On February 4, 2020 the Company and IDB Invest executed a supplement to the original loan agreement for a total amount of US$ 125 million, consisting of the following: i) a first tranche of US$ 50 million maturing on November 15, 2023 bearing interest at 6-month LIBOR plus 4.6% , payable in 8 consecutive semiannual installments since May 2020, and ii) a second tranche of US$ 75 million maturing on November 15, 2022 bearing interest at 6-month LIBOR plus a variable spread of 7% to 7.75% , payable in 6 consecutive semiannual installments since May 2020. The Company received a disbursement for a total amount of US$ 123.4 million, since US$ 1.6 million, corresponding to debt issuance expenses, were deducted from the initial disbursement. On April 7, 2020, the Company received a new disbursement for a total amount of US $ 25 million maturing on November 15, 2022. The Company received US $ 24.6 million since US $ 0.4 million corresponding to debt issuance expenses were deducted. On September 22, 2020, the Company refinanced those loans and agreed to change, mainly, the amortization schedule of all principal maturities that would take place during the last quarter of 2020 and 2021, by deferring 85% of them for a term ranging between 24 and 66 months , and pre-paying the remaining 15% jointly with accrued interest and other related expenses (see “Agreement with the TMF Trust Company” to this Note). As a result of this renegotiation, the Company recognized a loss of $377 that is included in “Financial debt renegotiation results” item, within financial results, net. On December 15, 2021, the Company refinanced again those loans and agreed to change, mainly, the amortization schedule of all principal maturities that would take place during 2022 and 2023, by deferring 75% of them in a new amortization schedule ending in December 2024 and June 2027, and pre-paying the remaining 25% jointly with accrued interest and other related expenses. As a result of this renegotiation, the Company recognized a loss of $1,267 that is included in “Financial debt renegotiation results” item, within financial results, net. As of December 31, 2021, an amount of US $225 million of these agreements remained unpaid (equivalent to $23,133 ). Agreement with TMF Trust Company To be able to meet the requirements arising from the renegotiation of financial debts carried out by the Company, which involves significant payments in cash, on July 15, 2020 the Company entered into a trust agreement with TMF Trust Company (Uruguay), in its capacity as trustee, for the provision of funds and the administration of those payments. According to the above-mentioned, by the end of July 2020, the Company disbursed to the Trust a total amount of US$ 273 million. As of the date of these consolidated financial statements, the Trust has made the following payments in cash: a. An amount of US$ 120.2 million to the holders of Series “A” Notes to pay the cash consideration for refinancing the Series “A” Notes, including accrued interest at the date of settlement and related expenses. b. An amount of US$ 62.4 million as a partial payment of the settlement of the loan with Deutsche Bank loan AG, London Branch including accrued interest at the date of settlement and related expenses. c. An amount of US$ 30.9 million in accordance with the terms of the amendments of the loans signed with IFC, including accrued interest, prepayment premiums and other amounts due. d. An amount of US$ 13.4 million in accordance with the terms of the amendments of the loans signed with IDB, including accrued interest, prepayment premiums and other amounts due. On November 5, 2020, the Trust Administration Committee notified the Trustee that the trust ended, since the purpose of the Trust was fulfilled, its purpose was finished and pending expenses in charge of the Trust were paid. Also, according to its contractual terms, the Trustee was instructed to proceed to transfer the remaining Trust Assets in accordance with the instructions provided by the Trust Administration Committee, after deducting a minimum amount to face future termination and settlement expenses of the Trust. On that date, the Trust transferred, as remaining Trust Assets, 45.5 million Treasury Bonds of the United States to the subsidiary Televisión Dirigida in compliance with pre-existing obligations. Term Loan On October 8, 2018, the Company entered into a new agreement with Citibank, N.A., HSBC Mexico, S.A., Institución de Banca Múltiple, Grupo Financiero HSBC, Industrial and Commercial Bank of China Limited, Dubai (DIFC) Branch, JPMorgan Chase Bank, N.A. and Banco Santander, S.A., in its capacity as lenders, Citibank, N.A., HSBC Mexico, S.A., Institución de Banca Múltiple, Grupo Financiero HSBC, Industrial and Commercial Bank of China Limited, Dubai (DIFC) Branch, JPMorgan Chase Bank, N.A. and Banco Santander, S.A. as organizers, Citibank N.A. as an administrative agent and the Citibank N.A. branch established in Argentina, as agent of local custody, for an aggregate principal amount of US $500 million (which can be increased, in accordance with the terms and conditions thereof) and to 48 months of term (the "Loan"). On October 17, 2018, the Company requested a disbursement of US $500 million. The disbursed principal accrues compensatory interest at an annual rate equivalent to 3-month LIBO plus the following margin: 4.50 percentage points during the first year after the disbursement, 5.00 percentage points, during the second year and 5.25 percentage points from the date that is two years after the disbursement and until the maturity date; and will be payable quarterly in arrears. The partial pre-payment of “Term Loan” paid by Telecom during 2019 and 2020 were as follows: ✓ On March 25, 2019, Telecom paid US $101.4 million (US $100 million of principal and US $1.4 million of interest); ✓ On July 25, 2019, Telecom paid US $100.15 million (US $100 million of principal and US $0.15 million of interest); ✓ On December 9, 2019, Telecom paid US $50.5 million (US $50 million of principal and US $0.5 million of interest); ✓ On February 12, 2020, Telecom paid US $50.3 million (US $50 million of principal and US $0.3 million of interest); and ✓ On March 30, 2020, Telecom paid US $60.8 million (US $60 million of principal and US $0.8 million of interest). As of December 31, 2021, an amount of US $141 million remained unpaid (equivalent to $14,506 ). China Development Bank Shenzhen Branch (“CDB”) Loan On December 14, 2020, the Company agreed with CDB a compromised line of credit of up to RMB 700 million (equivalent to approximately US$ 100 million), that can be increased to RMB 1,400 million, structured in several tranches. The increase in the amount will be subject to the granting of insurance by the China Export &amp; Credit Insurance Corporation. The proceeds from the loan will be used by the Company to finance its investment plan related to the acquisition of telecommunications equipment. On December 24, 2020, the Company subscribed a first tranche for a total of RMB 19.6 million, and during 2021 the Company had subscribed from the second to the ninth tranches for a total of RMB 449 million. The loan bears an annual interest rate of 6.8% payable semi-annually and the principal will be repaid in 11 semi-annual and consecutive installments from May 2023 to December 2027. As of December 31, 2021, an amount of RMB 461 million remained unpaid (equivalent to $7,436 ). On January 21, 2022 the Company has subscribed the tenth tranche for a total of RMB 25.9 million, equivalent to $428 million. Industrial and Commercial Bank o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ALARIES AND SOCIAL SECURITY PAYABLES</t>
        </is>
      </c>
      <c r="B1" s="2" t="inlineStr">
        <is>
          <t>12 Months Ended</t>
        </is>
      </c>
    </row>
    <row r="2">
      <c r="B2" s="2" t="inlineStr">
        <is>
          <t>Dec. 31, 2021</t>
        </is>
      </c>
    </row>
    <row r="3">
      <c r="A3" s="3" t="inlineStr">
        <is>
          <t>SALARIES AND SOCIAL SECURITY PAYABLES</t>
        </is>
      </c>
    </row>
    <row r="4">
      <c r="A4" s="4" t="inlineStr">
        <is>
          <t>SALARIES AND SOCIAL SECURITY PAYABLES</t>
        </is>
      </c>
      <c r="B4" s="4" t="inlineStr">
        <is>
          <t>NOTE 14 – SALARIES AND SOCIAL SECURITY PAYABLES ​ ​ ​ ​ ​ ​ ​ ​ As of December 31, Current 2021 2020 Salaries, annual complementary salaries, vacation, bonuses and their social security payables ​ 20,846 ​ 20,579 Termination benefits ​ 1,417 ​ 1,060 ​ ​ 22,263 ​ 21,639 ​ ​ ​ ​ ​ Non-current ​ ​ ​ ​ Termination benefits ​ 1,546 ​ 1,268 ​ ​ 1,546 ​ 1,268 Total salaries and social security payables ​ 23,809 ​ 22,907 ​ Compensation for the Key Managers of Telecom for the years ended December 31, 2021, 2020 and 2019 are shown in Note 27.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 PAYABLE AND DEFERRED INCOME TAX ASSETS LIABILITIES</t>
        </is>
      </c>
      <c r="B1" s="2" t="inlineStr">
        <is>
          <t>12 Months Ended</t>
        </is>
      </c>
    </row>
    <row r="2">
      <c r="B2" s="2" t="inlineStr">
        <is>
          <t>Dec. 31, 2021</t>
        </is>
      </c>
    </row>
    <row r="3">
      <c r="A3" s="3" t="inlineStr">
        <is>
          <t>INCOME TAX PAYABLE AND DEFERRED INCOME TAX ASSETS/LIABILITIES</t>
        </is>
      </c>
    </row>
    <row r="4">
      <c r="A4" s="4" t="inlineStr">
        <is>
          <t>INCOME TAX PAYABLE AND DEFERRED INCOME TAX ASSETS/LIABILITIES</t>
        </is>
      </c>
      <c r="B4" s="4" t="inlineStr">
        <is>
          <t>NOTE 15 – INCOME TAX PAYABLE AND DEFERRED INCOME TAX ASSETS/LIABILITIES Income tax payable, net is presented below: ​ ​ ​ ​ ​ ​ ​ ​ As of December 31, ​ 2021 2020 Income tax provision 18,630 364 Withholdings and advance payments for income tax (4,703) (264) Income tax payable, net 13,927 100 ​ Income tax payable by company is presented below: ​ ​ ​ ​ ​ ​ ​ ​ As of December 31, ​ 2021 2020 Telecom 13,764 — Núcleo 107 85 Adesol 47 11 Telecom USA 1 — Pem 8 — AVC Continente Audiovisual — 3 Cable Imagen — 1 ​ 13,927 100 ​ Deferred Income tax assets and liabilities, net and the actions for recourse tax receivable are presented below: ​ ​ ​ ​ ​ ​ ​ ​ As of December 31, ​ 2021 2020 Tax carryforward (198) (17,308) Allowance for doubtful accounts (5,231) (4,391) Provisions (2,793) (2,222) PP&amp;E and Intangible assets 120,819 111,854 Cash dividends from foreign companies 1,385 888 Income tax inflation adjustment effect 23,194 32,211 Other deferred tax liabilities (assets), net (1,713) (62) Total deferred tax liabilities, net 135,463 120,970 Actions for recourse tax receivable (889) (1,331) Total deferred tax liability, net (*) 135,574 119,639 ​ ​ ​ ​ ​ Net deferred tax assets (658) (622) Net deferred tax liabilities 135,232 120,261 (*) Includes $132 of currency translation adjustments on foreign subsidiaries’ initial balances. ​ As of December 31, 2021, some subsidiaries have a cumulative Tax carryforward of approximately $716 , that calculated considering statutory income tax rate, represent a deferred tax asset of approximately $ 198 . The detail of the maturities of estimated tax carryforward is disclosed: ​ ​ ​ ​ ​ ​ ​ ​ Company Tax carryforward Tax carryforward amount Tax carryforward ​ ​ generation year ​ as of 12.31.2021 ​ expiration year Inter Radios 2018 1 2023 Telemás (*) 2019 454 2024 Micro Sistemas ​ 2021 ​ 230 ​ 2026 Cable Imagen 2021 6 2026 Televisión Dirigida 2021 20 2026 AVC ​ 2021 5 ​ 2026 ​ ​ ​ 716 ​ ​ (*) This company is consolidated in the financial statements of Adesol. ​ Income tax (expense) benefit differed from the amounts computed by applying the Company’s statutory income tax rate to pre-tax income as a result of the following: ​ ​ ​ ​ ​ ​ ​ ​ ​ ​ ​ Years ended December 31, ​ 2021 2020 2019 ​ ​ Profit (loss) ​ Pre-tax income ​ 43,257 ​ 4,750 ​ 21,127 ​ Non-taxable items – (Earnings) losses from associates ​ (395) ​ (749) ​ 385 ​ Non-taxable items – Costs valuation differences of foreign investments ​ — ​ (9,917) ​ (21,665) ​ Non-taxable items – Other ​ (471) ​ (2,266) ​ (1,632) ​ Restatement in current currency of Equity, goodwill and others ​ 101,708 ​ 93,866 ​ 149,896 ​ Subtotal ​ 144,099 ​ 85,684 ​ 148,111 ​ Weighted statutory income tax rate ​ 34,34 % 24,59 % 26,14 % Income tax expense at weighted statutory tax rate ​ (49,480) ​ (21,070) ​ (38,716) ​ Deferred tax liability restatement in current currency and others ​ 58,971 ​ 31,244 ​ 40,781 ​ Income tax inflation adjustment ​ (41,919) ​ (22,403) ​ (31,222) ​ Actions for recourse ​ 7 ​ 18 ​ 107 ​ Income tax on cash dividends of foreign companies ​ (896) ​ (243) ​ (66) ​ Income tax expense ​ (*) (33,317) ​ (12,454) ​ (**) (29,116) ​ ​ ​ ​ ​ ​ ​ ​ ​ Current tax expense ​ (18,630) ​ (364) ​ (329) ​ Deferred tax expense ​ (14,687) ​ (12,090) ​ (28,787) ​ Income tax expense ​ (33,317) ​ (12,454) ​ (29,116) ​ ​ (*) Includes the effect of the change in the income tax rate provided for in Law No. 27,630 for approximately $(42,800) . (**) Includes the effect of the change in the income tax rate provided for in Law No. 27,541 for approximately $(8,372) . ​ Income tax - Actions for recourse filed with the Tax Authority Section 10 of Law No. 23,928 and Section 39 of Law No. 24,073 suspended the application of the provisions of Title VI of the Income Tax Law relating to the income tax inflation adjustment since April 1, 1992. Accordingly, Telecom Argentina determined its income tax obligations in accordance with those provisions, without considering the income tax inflation adjustment. After the economic crisis of 2002, many taxpayers began to question the legality of the provisions suspending the income tax inflation adjustment. Also, the Argentine Supreme Court of Justice issued its verdict in the "Candy" case July 3, 2009 in which it stated that particularly for fiscal year 2002 and considering the serious state of disturbance of that year, the taxpayer could demonstrate that not applying the income tax inflation adjustment resulted in confiscatory income tax rates. More recently, the Argentine Supreme Court of Justice applied a similar criterion to the 2010, 2011. 2012 and 2014 fiscal years in the cases brought by "Distribuidora Gas del Centro" (10/14/14, 06/02/15, 10/04/16 and 06/25/19), among others, enabling the application of income tax inflation adjustment for periods not affected by a severe economic crisis such as 2002. According to the above-mentioned new legal background that the Company took knowledge during 2015, Telecom Argentina filed during 2015 to 2021 actions for recourse with the AFIP to claim the full tax overpaid for fiscal years 2009, 2010, 2011, 2012, 2013, 2014, 2015 and 2016 for a total amount of approximately $1,593 plus interest, under the argument that the lack of application of the income tax inflation adjustment is confiscatory. On September 24, 2019 Telecom was notified of the resolutions dated September 12, 2019 and August 30, 2019 in which the AFIP has rejected the actions for recourse corresponding to fiscal years 2009 and 2010 respectively. Also, on November 11, 2019 Telecom was notified of the resolutions dated October 29, 2019 in which the AFIP has rejected the actions for recourse corresponding to fiscal years 2011 and 2012. According to this, on October 15, 2019 and on December 3, 2019, Telecom filed four actions for recourse before the National Court of First Instance. On July 28, 2021 Telecom was notified of the resolution dated July 26, 2021 in which the AFIP rejected the action for recourse corresponding to fiscal year 2013. On August 23, 2021, Telecom filed an action for recourse before the National Court of First Instance. The Company's Management, with the assistance of its tax advisors, understands that the arguments presented by the Company follow the same criteria as those considered by the Supreme Court of Argentina in similar precedents, among others. Therefore, the Company should obtain a favorable resolution to such claims. Consequently, the income tax determined in excess qualifies as a tax credit in compliance with IAS 12 and the Company recorded a non-current tax credit of $889 as of December 31, 2021. For the measurement and update of the tax credit, the Company has estimated the amount of the tax determined in excess for the years 2009-2017 weighting the likelihood of certain variables according to the jurisprudential antecedents known as of the date of these consolidated financial statements. The Company’s Management will assess Tax Authority’s resolutions related to actions of recourse filed as well as the jurisprudence evolution in order to, at least annually, remeasure the tax credit recor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TAXES PAYABLES</t>
        </is>
      </c>
      <c r="B1" s="2" t="inlineStr">
        <is>
          <t>12 Months Ended</t>
        </is>
      </c>
    </row>
    <row r="2">
      <c r="B2" s="2" t="inlineStr">
        <is>
          <t>Dec. 31, 2021</t>
        </is>
      </c>
    </row>
    <row r="3">
      <c r="A3" s="3" t="inlineStr">
        <is>
          <t>OTHER TAXES PAYABLES</t>
        </is>
      </c>
    </row>
    <row r="4">
      <c r="A4" s="4" t="inlineStr">
        <is>
          <t>OTHER TAXES PAYABLES</t>
        </is>
      </c>
      <c r="B4" s="4" t="inlineStr">
        <is>
          <t>NOTE 16 –OTHER TAXES PAYABLES ​ ​ ​ ​ ​ ​ ​ ​ As of December 31, Current 2021 2020 Other national taxes ​ 3,339 ​ 4,358 Provincial taxes ​ 112 ​ 614 Municipal taxes ​ 511 ​ 572 ​ ​ 3,962 ​ 5,544 Non-current ​ ​ ​ ​ Provincial taxes ​ — ​ 8 ​ ​ — ​ 8 Total other taxes payables ​ 3,962 ​ 5,5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12 Months Ended</t>
        </is>
      </c>
    </row>
    <row r="2">
      <c r="B2" s="2" t="inlineStr">
        <is>
          <t>Dec. 31, 2021</t>
        </is>
      </c>
    </row>
    <row r="3">
      <c r="A3" s="3" t="inlineStr">
        <is>
          <t>LEASES LIABILITIES</t>
        </is>
      </c>
    </row>
    <row r="4">
      <c r="A4" s="4" t="inlineStr">
        <is>
          <t>LEASES LIABILITIES</t>
        </is>
      </c>
      <c r="B4" s="4" t="inlineStr">
        <is>
          <t>NOTE 17 – LEASES LIABILITIES ​ ​ ​ ​ ​ ​ ​ ​ As of December 31, Current 2021 2020 Argentina 5,541 4,631 Abroad 589 404 ​ 6,130 5,035 Non- current ​ ​ Argentina 11,596 9,237 Abroad 1,190 1,278 ​ 12,786 10,515 Total lease liabilities 18,916 15,550 ​ Movements in the lease liabilities are as follows: ​ ​ ​ ​ ​ ​ ​ ​ Years ended December 31, ​ 2021 2020 Balances at the beginning of the year 15,550 12,968 Additions (*) 17,417 13,109 Financial results, net (**) 2,906 2,929 Cash flows (6,596) (7,896) Decreases (includes RECPAM) (10,361) (5,560) At the end of the year 18,916 15,550 (*) Included in acquisitions of Rights of use. (**) Included in the lines Other exchange differences and Other net interest and other investment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t>
        </is>
      </c>
    </row>
    <row r="4">
      <c r="A4" s="4" t="inlineStr">
        <is>
          <t>OTHER LIABILITIES</t>
        </is>
      </c>
      <c r="B4" s="4" t="inlineStr">
        <is>
          <t>NOTE 18 – OTHER LIABILITIES ​ ​ ​ ​ ​ ​ ​ ​ As of December 31, Current 2021 2020 Deferred revenues on prepaid credit ​ 1,722 ​ 1,678 Deferred revenues on connection fees and international capacity leases ​ 966 ​ 617 Compensation for directors and members of the Supervisory Committee ​ — ​ 22 Companies under sect. 33 - Law No. 19,550 and Related Parties (Note 27.c) ​ — ​ 5 Other ​ 367 ​ 790 ​ ​ 3,055 ​ 3,112 Non-current ​ ​ ​ ​ Deferred revenues on connection fees and international capacity leases ​ 595 ​ 604 Pension benefits (Note 3.m) ​ 647 ​ 637 Other ​ 8 ​ 504 ​ ​ 1,250 ​ 1,745 Total other liabilities ​ 4,305 ​ 4,857 ​ Movements in the pension benefits are as follows: ​ ​ ​ ​ ​ ​ ​ ​ Years ended ​ ​ December 31, ​ 2021 2020 At the beginning of the year ​ 637 ​ 673 Service cost (*) ​ 31 ​ 54 Interest cost (**) ​ 225 ​ 356 Actuarial results (***) ​ 35 ​ (204) Uses (Includes RECPAM) ​ (281) ​ (242) At the end of the year ​ 647 ​ 637 (*) Included in Employee benefit expenses and severance payments. (**) Included in Other Financial expenses, net. (***) Included in Other comprehensive incom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1</t>
        </is>
      </c>
    </row>
    <row r="3">
      <c r="A3" s="3" t="inlineStr">
        <is>
          <t>PROVISIONS</t>
        </is>
      </c>
    </row>
    <row r="4">
      <c r="A4" s="4" t="inlineStr">
        <is>
          <t>PROVISIONS</t>
        </is>
      </c>
      <c r="B4" s="4" t="inlineStr">
        <is>
          <t>NOTE 19 – PROVISIONS Telecom and its subsidiaries are parties to several civil, tax, commercial, labor and regulatory proceedings and claims that have arisen in the ordinary course of business. In order to determine the proper level of provisions, Management of the Company, based on the opinion of its internal and external legal counsel, assesses the likelihood of any adverse judgments or outcomes related to these matters as well as the range of probable losses that may result from the potential outcomes. A determination of the amount of provisions required, if any, is achieved after careful analysis of each individual case. The determination of the required provisions may change in the future due to new developments or unknown facts at the time of the evaluation of the claims or changes as a matter of law or legal interpretation. Provisions consist of the following: ​ ​ ​ ​ ​ ​ ​ ​ ​ ​ ​ ​ ​ ​ ​ ​ ​ Balances as ​ Additions ​ ​ ​ ​ ​ Balances ​ ​ of ​ ​ ​ ​ ​ ​ ​ ​ Decreases ​ as of ​ ​ December 31, ​ Capital ​ Interest ​ Reclassifica-tions ​ (iii) ​ December 31, ​ 2020 (i) (ii) ​ ​ 2021 Current ​ ​ ​ ​ ​ ​ ​ ​ ​ ​ ​ ​ ​ Provisions ​ 2,441 ​ ​ 5,892 ​ — ​ 2,418 ​ (8,605) ​ 2,146 Total current provisions ​ 2,441 ​ ​ 5,892 ​ — ​ 2,418 ​ (8,605) ​ 2,146 Non-Current ​ ​ ​ ​ ​ ​ ​ ​ ​ Provisions ​ 6,762 ​ ​ 2,004 ​ 1,435 ​ (2,418) ​ (1,673) ​ 6,110 Asset retirement obligations ​ 4,501 ​ ​ 604 ​ 200 ​ — ​ (1,841) ​ 3,464 Total non-current provisions ​ 11,263 ​ ​ 2,608 ​ 1,635 ​ (2,418) ​ (3,514) ​ 9,574 ​ ​ ​ ​ ​ ​ ​ ​ ​ ​ ​ ​ ​ ​ Total provisions ​ 13,704 ​ ​ 8,500 ​ 1,635 ​ — (iv) (12,119) ​ 11,720 (i) 7,986 charged to Other operating expenses and 604 to Right of use assets. (ii) Charged to finance costs, net - Other interests, net and other investments results. (iii) Includes RECPAM. (iv) Includes ( $8,116 ) of provisions payments. ​ ​ ​ ​ ​ ​ ​ ​ ​ ​ ​ ​ ​ ​ ​ Balances ​ Additions ​ ​ ​ ​ ​ Balances ​ ​ as of ​ ​ ​ ​ ​ ​ Decreases ​ as of ​ ​ December ​ Capital Interest ​ Reclassifica-tions ​ (vii) ​ December ​ ​ 31, 2019 ​ (v) (vi) ​ ​ ​ ​ ​ 31, 2020 Current ​ ​ ​ ​ ​ ​ ​ ​ ​ ​ ​ Provisions ​ 2,448 ​ 3,470 — ​ 1,093 ​ (4,570) ​ 2,441 Total current provisions 2,448 ​ 3,470 — ​ 1,093 ​ (4,570) ​ 2,441 ​ ​ ​ ​ ​ ​ ​ ​ ​ ​ ​ ​ Non- Current ​ ​ ​ ​ ​ ​ ​ ​ ​ Provisions 8,211 ​ 1,074 1,014 ​ (1,093) ​ (2,444) 6,762 Asset retirement obligations ​ 1,300 ​ 3,413 368 ​ — ​ (580) ​ 4,501 Total non-current provisions 9,511 ​ 4,487 1,382 ​ (1,093) ​ (3,024) 11,263 ​ ​ ​ ​ ​ ​ ​ ​ ​ ​ ​ ​ Total provisions 11,959 ​ 7,957 1,382 ​ — (viii) (7,594) 13,704 (v) $4,533 charged to Other operating expenses, $3,413 charged to Rights of use assets and $11 charged to Other comprehensive income. (vi) Charged to finance costs, net - Other interests, net and other investments results. (vii) Includes RECPAM. (viii) Includes ( $4,549 ) of provisions payments. 1. Probable Contingent liabilities Below is a summary of the most significant claims and legal actions for which the Company, based on the advice of its legal counsel and the judicial background for each claim, has recorded provisions, that considered enough: a) Profit sharing bonds Various legal actions are brought, mainly by former employees of the Company against the Argentine government and Telecom Argentina, requesting that Decree No. 395/92 – which expressly exempted Telefónica and the Company from issuing the profit sharing bonds provided in Law No. 23,696 – be struck down as unconstitutional. The plaintiffs also claim the compensation for damages they suffered because such bonds have not been issued. In August 2008, the Argentine Supreme Court of Justice found Decree No. 395/92 unconstitutional when resolving a similar case against Telefónica. Since the Argentine Supreme Court of Justice’s judgment on this matter, the Divisions of the Courts of Appeal ruled that Decree No. 395/92 was unconstitutional. As a result, in the opinion of the legal counsel of the Company, there is an increased probability that the Company has to face certain contingencies, notwithstanding the right of reimbursement that attends Telecom Argentina against the National State. Such Court decision found the abovementioned Decree unconstitutional and ordered that the proceedings be remanded back to the court of origin so that such court could decide which defendant was compelled to pay –the licensee and/or the Argentine government- and the parameters that were to be taken into account in order to quantify the remedies requested (percent of profit sharing, statute of limitations criteria, distribution method between the program beneficiaries, etc.). It should be mentioned that there is no uniformity of opinion in the Courts in relation to each of those concepts. Later, in “Ramollino Silvana c/Telecom Argentina S.A.”, the Argentine Supreme Court of Justice, on June 9, 2015, ruled that the profit sharing bonds do not correspond to employees who joined Telecom Argentina after November 8, 1990 and that were not members of the PPP. This judicial precedent is consistent with the criteria followed by the Company for estimating provisions for these demands, based on the advice of its legal counsel, which considered remote the chances of paying compensation to employees not included in the PPP. Legal action’s statute of limitations criteria: Argentine Supreme Court of Justice ruling “Dominguez c/ Telefónica de Argentina S.A.” In December 2013, the Argentine Supreme Court ruled on a similar case to the above referred legal actions, “Domínguez c/ Telefónica de Argentina S.A”, overturning a lower court ruling that had barred the claim (as having exceeded the applicable statute of limitations since ten years had passed since the issuance of Decree No. 395/92). The Argentine Supreme Court of Justice ruling states that the Civil and Commercial Proceedings Court must hear the case again to consider statute of limitations arguments raised by the appellants that, in the opinion of the Argentine Supreme Court of Justice, were not considered by the lower court and are relevant to the resolution of the case. On December 30, 2021 and through a plenary ruling, the Civil and Commercial Federal Proceedings Court has issued opinions interpreting the doctrine developed by the Argentine Supreme Court of Justice in its ruling, acknowledging that the statute of limitations must be applied periodically –as of the time of each balance sheet- but limited to five years . Criteria for determining the relevant profit to calculate compensation: ruling of the Civil and Commercial Federal Proceedings Court in Plenary Session “Parota c/ Estado Nacional y Telefónica de Argentina S.A.” On February 27, 2014, the Civil and Commercial Appeals Court issued its decision in plenary session in the case “Parota, César c/ Estado Nacional”, as a result of a complaint filed against Telefónica, ruling: “that the amount of profit sharing bonds the corresponding to former employees of Telefónica de Argentina S.A. should be calculated based on the taxable income of Telefónica de Argentina S.A. on which the income tax liability is to be assessed”. The Court explained that in order to make such determination: “it is necessary to clarify that “taxable income” (pre-tax income) means the amount of income subject to the income tax that the company must pay, which generally means gross income, including all revenue obtained during the fiscal year (including contingent or extraordinary revenue), minus all ordinary and extraordinary expenses accrued during such fiscal year”. Federación Argentina de las Telecomunicaciones and others against Telecom Argentina S.A. in relation to worker shareholding participation In June 2013 Telecom Argentina was notified of a lawsuit filed by four unions claiming the issuance of a profit sharing bonds (hereinafter “the bonds”) for future periods and for periods for which the statute of limitations is not expired. To enforce this claim, the plaintiffs require that Decree No. 395/92 should be declared unconstitutional. This collective lawsuit is for an undetermined amount. The plaintiffs presented the criteria that should be applied for the determination of the percentage of participation in the Company’s profit. The lawsuit requiring the issuance of a profit sharing bond represents an obligation with potential future economic impact for the Company. The Company filed its answer to the claim, arguing that the labor courts lack of jurisdiction. In October 2013, the judge rejected the lack of jurisdiction plea, established a ten-year period as statute of limitation and deferred ruling on the defenses of res judicata, lis pendens and on the third party citation required after a hearing is held by the court. Telecom has appealed the judge’s ruling. In December 2013 this hearing took place and the intervening court differed the defense of statute of limitations filed by the Company to the moment of the final ruling, among other matters. It also ordered the plaintiff to establish that they have permission to bring the case on behalf Telecom Argentina’s employees included in the claim; meanwhile the trial proceeding will be suspended. The plaintiff appealed the decision and the judge deferred this issue to the time of sentencing. In December 2017, the Court of First Instance dismissed the claim on the grounds that the claimant lacks of active legitimization because it is an individual claim, not a collective one. The claimant filed an appeal, which is pending before Chamber 7 of the Court of Appeals. In June 2019, the Court of Appeals revoked the decision rendered by the Court of First Instance and ordered that the file be submitted to the Court of First Instance for the initiation of discovery proceedings. The Company, based on the advice of its legal counsel, believes that there are strong arguments to defend its rights in this claim based, among other things, in the expiration of the statute of limitations of the claim for the unconstitutionality of Decree No. 395/92, the lack of active legal standing for collective claim for bonds issuance -due to the existence of individual claims-, among other reasons regarding lack of active legal standing. b) Former sales representative claims of Personal and Nextel Former sales representatives of Personal and Nextel have brought legal actions for alleged improper termination of their contracts and have submitted claims for payment of different items such as commission differences, value of the customers’ portfolio and lost profit, among other matters. The Company´s Management believes, based on the advice of its legal counsel, that certain items included in the claims would not be sustained while other items, if sustained, would result in lower amounts than those claimed. As of the date of these consolidated financial statements, some legal actions are in the discovery phase and with expert opinions in progress. c) Task Solutions against/ Telecom Personal S.A. S/ Ordinario and Task Solutions against/Telecom Argentina S.A. S/ Ordinario Task Solutions S.A., a company whose main activity was the contact center, promoted lawsuits against Telecom Argentina and Telecom Personal, claiming a total amount of $408,721,835 for damages and losses suffered during the contractual relationship between those companies, as well as the non-renewal of the relationship between them. Task Solutions S.A. maintains that its only contractual relationship was with the defendant companies and that the non-renewal of their relationship caused its cessation of payments. In August 2018, the Company answered the claims denying the compensation claimed and requesting the unconstitutionality of the punitive damages claimed. On the other hand, the Company reproved the amounts already paid to third parties in relation to labor items. Likewise, a claim was made for the amounts that eventually will have to be paid for that same concept in the future. Such estimation may be modified in relation to the proof that is produced in the case. In December 2018, Task Solutions was declared bankrupt. The Company’s Management, with the advice of its legal counsel, believes that it has strong arguments for its defense. d) Regulator's Penalty Activities Telecom Argentina is subject to various penalty procedures, in most cases promoted by the Regulatory Authority, for delays in the reparation and installation of service to fix-line customers. Although generally a penalty considered on an individual basis does not have a material effect on Telecom Argentina's equity, there is a significant disproportion between the amounts of the penalty imposed by the Regulatory Authority and the revenue that the affected customer has generated to Telecom Argentina. 2. Possible Contingencies In addition to the possible contingencies related to regulatory matters described in Note 2 d), a summary of the most significant claims and legal actions for which no provisions have been established is detailed below, although it cannot be ensured the final outcome of these lawsuits: a. Radio-electric Spectrum Fees In October 2016 Personal modified the criteria used for the statement of some of its commercial plans (“Abono fijo”) for purposes of paying the radio-electric spectrum fees (derecho de uso de espectro radioeléctrico or “DER”), considering certain changes in such plans’ composition. This meant a reduction in the amount of fees paid by Personal. In March 2017, the ENACOM demanded Personal to rectify its statements related to October 2016, requiring that such plans’ statements continue to be prepared based on the previous criteria. A similar demand took place in September 2018, for subsequent periods. The Company's Management considers that it has strong legal arguments to defend its position, which are actually confirmed by Resolution ENACOM No. 840/18 and, as a consequence presented, the corresponding administrative notes. In August 2017, Personal received the notice of charge for the differences in the amounts owed in connection with the payment made in October 2016. Notwithstanding the grounds disclosed in its response, in April 2019, the ENACOM imposed a sanction on the Company due to the non-compliance alleged for that period. The Company filed the corresponding administrative response. However, the company cannot assure that its arguments will be accepted by the ENACOM. The difference resulting since October 2016, from both sets of liquidation criteria is of approximately $717 plus interest as of December 31, 2021. On February 27, 2018, Resolutions Nos. 840/18 and No. 1,196/18 were published in the Official Gazette. Through these Resolutions, the ENACOM updated the value of the Radio-electric Spectrum Fee per Unit and, in addition, it established a new regime for mobile communications services, which substantially increased the amounts to be paid in this regard. Opportunely, Telecom submitted the rectifying affidavits corresponding to the months of March and April 2018 (due in April and May 2018), and paid (under protest) the respective amounts. It also started to comply with, as from September 2018, the filing and payment (under protest) of the corresponding affidavits. Through Resolution ENACOM No. 4,266/19 issued on October 8, 2019, the basis for calculating the Radio-electric Spectrum Fees corresponding to the Mobile Communications Services (SRMC, STM, PCS and SCMA) was modified based on the Affidavits that expires after the date of issuance of the Resolution. Such modification represents a reduction in the applicable rate for payment of DER for these services. b. “Consumidores Financieros Asociación Civil para su Defensa” claim In November 2011, Personal was notified of a lawsuit filed by the “Consumidores Financieros Asociación Civil para su Defensa” claiming that Personal made allegedly abusive charges to its customers by implementing per-minute billing and setting an expiration date for prepaid telecommunication cards. The plaintiff claim Personal to: i) cease such practices and bill its customers only for the exact time of telecommunication services used; ii) reimburse the amounts collected in excess in the ten years preceding the date of the lawsuit; iii) credit its customers for unused minutes on expired prepaid cards in the ten years preceding the date of the lawsuit; iv) pay an interest equal to the lending rate charged by the Banco de la Nación Argentina; and v) pay punitive damages provided by Section 52 bis of Law No. 24,240. Personal dismissed the claim with emphasis on the regulatory framework that explicitly endorses its practices, now challenged by the plaintiff in disregard of such regulations. This claim is at a preliminary stage as of the date of these consolidated financial statements. However, the judge has ordered the accumulation of this claim with two other similar claims against Telefónica Móviles Argentina S.A. and AMX Argentina S.A. So, the three legal actions will continue within the Federal Civil and Commercial Court No. 9. The plaintiffs are seeking damages for undetermined amounts. Although the Company believes there are strong defenses according to which the claim should not succeed, in the absence of jurisprudence on the matter, the Company’s Management (with the advice of its legal counsel) has classified the claim as possible until a judgment is rendered. c. Proceedings related to value added services - Mobile contents In October 2015 Personal was notified of a claim initiated by consumer trade union “Cruzada Cívica para la defensa de los consumidores y usuarios de Servicios públicos”. The plaintiff invokes the collective representation of an undetermined number of Personal customers. The plaintiff claims the way that content and trivia are contracted, in particular the improper billing of messages sent offering those services and their subscription. Additionally, it proposes the application of a punitive damages to Personal. This claim is substantially similar to other claims made by the consumer association (Proconsumer) where collective representation of customers is also invoked. As of the date of these consolidated financial statements, this claim with undetermined amounts is at preliminary stage since the demand notifications of everyone involved have not yet been finalized. Personal has answered the claims through the presentation of legal and factual defenses, subpoenaing third parties involved in the provision of VAS. Likewise, the Company's Management with the advice of its legal counsel, Telecom believes to have strong arguments for its defense. However, given the absence of jurisprudential precedents, the final outcome of these claims cannot be assured. d . “Asociación por la Defensa de Usuarios y Consumidores against/Telecom Personal S.A.” claim In 2008 the “Asociación por la Defensa de Usuarios y Consumidores” sued Personal, seeking damages for undetermined amounts, claiming the billing of calls to the automatic answering machine and the collection system called "send to end" in collective representation of an undetermined number of Personal customers. The claim is currently about to render judgment. In 2015 the Company took knowledge of an adverse court ruling in a similar trial, promoted by the same consumer’s association against other mobile operator. Currently it is pending of judgment. The Company's Management, with the advice of its legal counsel, believes that it has strong arguments for its defense. However, the outcome of this claim cannot be ensured. e. Claims by Trade Unions for Union Contributions and Payments The unions FOEESITRA, SITRATEL, SILUJANTEL, SOEESIT, FOETRA, SUTTACH and the Union of telephony workers and employees of Tucumán (Sindicato de Obreros y Empleados Telefónicos de Tucumán) filed 7 legal actions against Telecom Argentina claiming the union contributions and payments set forth in the respective Collective Bargaining Agreements (“CBA”) corresponding to the third party employees rendering services to the Company, for the not prescribed term of 5 years , plus the damages caused by the lack of payment of such items. The items claimed are the Special Fund and the Solidarity Contribution. The unions mentioned sustain that Telecom is jointly liable for the payment of the above-mentioned contributions and payments, based on the provisions of sections 29 and 30 of the Labor Contract Law and the nonperformance of the CBA as to its obligation to inform the Union on the hiring of third parties. All claims were answered. In the action brought by FOEESITRA, the judge of first instance rejected the summons to third parties made by Telecom. An appeal has been filed against that decision. In the action brought by FOETRA, the Court of Appeals revoked the decision rendered by the court of first instance that had declared the incompetence. The judge of first instance must render a decision on the exceptions filed by Telecom. The other claims have been suspended at the request of the parties. The lawsuits are for an undetermined amount. The Company's Management, with the advice of its legal counsel, believes that it has strong arguments for favorite results, but since the lack of jurisprudential precedent, the outcome of this claim cannot be ensured. f. Asociación por la Defensa de Usuarios y Consumidores v. Cablevisión on expedited summary proceeding: In November 2018 the Company was notified of a lawsuit initiated by the Asociación por la Defensa de Usuarios y Consumidores, requesting that the defendant 1) cease to prevent customers to rescind Internet and cable TV services at the time of request; 2) reimburse to each user the amounts collected for the period of 5 years and until Cablevisión fulfills the request mentioned in 1); and 3) pay punitive damages for each of the affected customers. In December 2018, the Company filed a response. In its plea, it requested the extension of the period of the statutes of limitation (biennial term) and the declaration of the lack of standing to sue of the association. Likewise, the Company argued that the class to be represented had not been established and that it had not contravened the Antitrust Law and gave a detailed description of the termination procedure used by Cablevisión highlighting its compliance with Sections 10 ter and 10 quater of such law. It also challenged the application of the punitive damages claimed by the plaintiff and the Company also produced documentary evidence. It requested that the claim be rejected in its entirety, and that the legal costs be borne by the plaintiff.The lawsuit is for an undetermined amount. The Company, with the advice of its legal counsel, considers that it has strong arguments for its defense.However, the outcome of this claim cannot be ensured. g. Claim “Unión de Usuarios y Consumidores y otro c/Telecom Argentina S.A.” On September 3, 2019, Telecom (as surviving company of Cablevisión) was notified of a lawsuit initiated by “Unión de Consumidores y Consumidores” and “Consumidores Libres Cooperativa Ltda. de Provisión de Servicios de Acción Comunitaria”, pending before the Commercial Court of First Instance No. 9, Secretariat No. 17, for undetermined amounts. In the class action, the claimants requested the Company to credit to its subscribers the increases of September and October 2018, January 2019 and the increases that may be made for as long as the claim remains pending for Internet services, subscription broadcasting services, other technology information and communication services and other supplementary services (all of those services provided under the brands Cablevisión and Fibertel), plus interest until the date of the effective restitution. The claimants allege that the Company infringed certain provisions set forth under the TIC and Communication Services Customers Regulation and Law No. 24,240 related to the terms and the way in which subscribers shall be notified of changes in the prices of those services. The Company, based on the advice of its legal counsel, considers that it has strong arguments for its defense. However, the final outcome of this claim cannot be assured. h. Resolution No. 50/10 and subsequent ones of the Secretariat of Domestic Trade of the Nation (“SCI”) SCI Resolution No. 50/10 approved certain rules to commercialize pay television services. These rules provide that cable television operators must apply a formula to calculate their monthly subscription prices. The price arising from the application of the formula was to be informed to the Office of Business Loyalty (Dirección de Lealtad Comercial), having cable television operators to adjust such amount semi-annually and informing the result of such adjustment to such Office. The Company filed an administrative appeal against Resolution No. 50/10 requesting the suspension of its effects and its nullification. Additionally, according to the decision issued on August 1, 2011 in judicial cause “LA CAPITAL CABLE S.A. V. Ministerio de Economía-Secretaría de Comercio Interior de la Nación”, the Federal Court of Appeals of the City of Mar del Plata has ordered the SCI to suspend the application of Resolution No. 50/10 with respect to all cable television licensees represented by ATVC. The preliminary injunction ordered by the Court of Mar del Plata was notified to the SCI and the Ministry of Economy on September 12, 2011 and became fully effective. The National Government filed an appeal against the decision issued by the Court of Mar del Plata. Such appeal was dismissed, for which the National Government filed a direct appeal to the Supreme Court, which was also dismissed. Notwithstanding the foregoing, between March 2011 and October 2014 successive resolutions were published in the Official Gazette based on Resolution 50/10 that regulated the prices that Cablevision should charge in monthly basis fees to users. These resolutions were challenged and suspended due to the aforementioned injunction. However, each Resolution had a valid period of three to six months, with the last one expiring in October 2014. In September 2014, the Court issued a decision in judicial cause “Municipalidad de Berazategui V. Cablevisión” ordering the remission of the cases relating to these resolutions to the jurisdiction of the Court of Mar del Plata, that had issued the decision on the collective action in favor of ATVC. Currently, all judicial causes related to this issue are processed in the Federal Justice of Mar del Plata. In April 2019, La Capital Cable S.A. was notified of the resolution issued by the Federal Court No. 2 of Mar del Plata in which declared the unconstitutionality of certain sections of a law on which the SCI was based for the issuance of Resolution No. 50/10 and the successive resolutions. The declaration of unconstitutionality means that these resolutions are not applicable to La Capital Cable and the companies grouped by ATVC. However, the National Government filed an appeal against that resolution. On December 26, 2019, the Federal Court of Mar del Plata rejected the grievances of the National Government and confirmed the decision rendered by the court of first instance which declared the unconstitutionality of the sections of the law based on which the SCI issued Resolution No. 50/10 and the subsequent resolutions. The National Government and ENACOM filed extraordinary appeals, which although they were granted, are still pending before the Supreme Court of Justice of the Nation. The Company, with the assistance of its legal advisors, is analyzing the potential impacts related to this news, notwithstanding which, it considers that, given the judicial history, solid arguments exist to understand that the dispute prospers favorably in the interests of the Company. i. Resolution No. 16,765 of the CNV In 2012, CNV issued Resolution No. 16,765 whereby it ordered the conduction of a preliminary investigation (sumario) against Cablevisión, its directors and members of the Supervisory Committee for an alleged failure to comply with its reporting duties. The CNV considers that this deprived investors of the possibility to become fully aware of the decision issued by the Supreme Court of Argentina in re “Recurso de Hecho deducido por el Estado Nacional Ministerio de Economía y Producción en la causa Multicanal S.A. y otro c/ CONADECO Dto. 527-05” (which as of this date has been resolved) and that a series of issues relating to the information required by the CNV regarding the Extraordinary Meeting of Class 1 and 2 Noteholders held on April 23, 2010 would not have been disclosed. In April 2012, the Company filed a response requesting that its defenses be sustained and that all charges against it be dismissed. The discovery stage has been closed and the legal brief has been submitted. The case was remitted to the Legal Management. The Company and its legal advisors believe that the Company has strong arguments in its favor. Nevertheless, the Company cannot assure that the outcome of the preliminary investigation proceeding will be favorable. j. Resolution No. 17,769 of the CNV In August 2015, Cablevisión was served notice of Resolution No. 17,769 dated August 13, 2015 whereby the CNV the conduction of a preliminary investigation (sumario) against Cablevisión and its directors, members of the Supervisory Committee and the Head of Market Relations for an alleged delay in the submission of the required documentation relating to the registration of the authorities appointed in the General Meeting of Shareholders of Cablevisión held on April 30, 2000 and the update of the particulars of its registered office in the Autopista de Información Financiera. In January 2016, the preliminary hearing was held pursuant to Section 138 of Law No. 26,831 and Section 8, Subsection b.1. of Section II, Chapter II, Title III of the Regulations (amended text of 2013). The Company and its advisors believe that same has strong arguments in its favor on this matter, but no assurance can be given that the outcome of the preliminary investigation proceeding will be favorable. k. Additional rate for the “Impuesto a la Renta Comercial, Industrial o de Servicios” (Tax on Commercial, Industrial or Services Revenues or “IRACIS”) In April 2017, a subsidiary of the Company received a notice from the Under-Secretary of Taxes of the Republic of Paraguay, whereby that subsidiary was informed that it had failed to determine the additional IRACIS rate on the retained earnings of the companies merged in 2014. The Company´s subsidiary considers that it has strong arguments to support its position, but no assurance can be given on the final outcome of this claim. 3. Remote Contingencies Telecom faces other legal proceedings, fiscal and regulatory considered normal in the development of its activities. The Company Directors and its legal advisors estimate it will not generate an adverse impact on their financial position and the result of its operations, or its liquidity. In accordance with IAS 37 “Provisions”, not any provision has been constituted and/or disclosed additional information in these financial statements related to the resolution of these issues. 4. Contingency Asset “AFA Plus Project” Claim On July 20, 2012, the Company entered into an agreement with the Argentine Football Association (“AFA”), for the provision of services to a system called “Argentine Football System Administration” (“AFA Plus Project”) related to the secure access to first division football stadiums whereby Telecom Argentina should provide the infrastructure and systems to enable the AFA to manage the aforementioned project. The recovery of investments and expenses incurred by Telecom Argentina and its profit margin would come from charging AFA with a referring price stated in 20% of the popular ticket price per each football fan that attend the stadiums during the term of the agreement, so the recoverability of the Company’s assets related to the Project depended on AFA implementing the “AFA Plus Project”. From 2012 and in compliance with its contractual obligations, the Company made investments and incurred in expenses amounting to $182 , of which some are included in PP&amp;E for the provision and installation of equipment and the execution of civil works for improving the football stadiums, registration centers equipment, inventories and material storage and attend other expenses directly associated with AFA Plus Project. For several specific reasons of the Project, the football environment and the country context, the AFA Plus system was not implemented by the AFA, not even partially. Accordingly, Telecom Argentina has not been able to begin collecting the agreed price. Finally, throughout the agreement, Telecom Argentina 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URCHASE COMMITMENTS</t>
        </is>
      </c>
      <c r="B1" s="2" t="inlineStr">
        <is>
          <t>12 Months Ended</t>
        </is>
      </c>
    </row>
    <row r="2">
      <c r="B2" s="2" t="inlineStr">
        <is>
          <t>Dec. 31, 2021</t>
        </is>
      </c>
    </row>
    <row r="3">
      <c r="A3" s="3" t="inlineStr">
        <is>
          <t>PURCHASE COMMITMENTS</t>
        </is>
      </c>
    </row>
    <row r="4">
      <c r="A4" s="4" t="inlineStr">
        <is>
          <t>PURCHASE COMMITMENTS</t>
        </is>
      </c>
      <c r="B4" s="4" t="inlineStr">
        <is>
          <t>NOTE 20 – PURCHASE COMMITMENTS The Company has entered into various purchase commitments amounting in the aggregate to approximately $125,224 as of December 31, 2021 (of which $26,758 corresponds to PP&amp;E commi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NOTE 21 – EQUITY Equity includes: ​ ​ ​ ​ ​ ​ ​ ​ As of December 31, ​ 2021 2020 Equity attributable to Controlling Company 541,423 577,285 Equity attributable to non-controlling interest 8,572 9,659 Total equity (*) 549,995 586,944 (*) Additional information is given in the consolidated statements of changes in equity. (a) Capital Stock As of December 31, 2021 and 2020, the total capital stock of Telecom Argentina amounted to $2,153,688,011 Argentine pesos, represented by the same number of common book-entry shares with nominal value of $1 peso, as detailed below: ​ ​ ​ ​ Class of Shares Total Class “A” 683,856,600 Class “B” 628,058,019 Class “C” 106,734 Class “D” 841,666,658 Total 2,153,688,011 ​ As of the date of these consolidated financial statements, all the shares of Telecom Argentina are authorized by the CNV for public offering. Class B Shares are listed and traded on the leading companies’ panel of the BYMA and the American Depositary Shares (ADS) representing 5 Class “B” shares of the Company are traded on the NYSE under the symbol TEO. (b) Provisions of the Telecom Ordinary and Extraordinary Shareholders’ meeting The Ordinary and Extraordinary Shareholders’ meeting of Telecom held on April 28, 2021 decided, among other issues, the following: (a) To approve the Annual Report and the financial statements of Telecom as of December 31, 2020; (b) to approve the Board of Directors’ proposal expressed in current currency of March 31, 2021 using the National Consumer Price Index (National CPI), as provided by CNV Resolution No. 777/18, consisting of the following: (i) absorption of the $6,455,431,747 Argentine pesos negative Retained earnings as of December 31, 2020 ( $8,626 in current currency as of December 31, 2021 from the “Voluntary Reserve for capital investments "; and (iii) $13,776,401,012 Argentine pesos ( $17,688 in current currency as of December 31, 2021) to be reclassified from the “Facultative Reserve to maintain the capital investments level and the current level of solvency” to “Contributed surplus”; (c) Share Ownership Plan In 1992, a Decree from the Argentine government, which provided for the creation of the Company upon the privatization of ENTel, established that 10% of the capital stock then represented by 98,438,098 Class “C” shares were to be included in the PPP (an employee share ownership program sponsored by the Argentine government). Pursuant to the PPP, the Class “C” shares were held by a trustee for the benefit of former employees of the state-owned company who remained employed by the Company and who elected to participate in the plan. In 1999, Decree No. 1,623/99 of the Argentine government eliminated the restrictions on some of the Class “C” shares held by the PPP, although it excluded Class “C” shares of the Fund of Guarantee and Repurchase subject to an injunction against their use. In March 2000, the shareholders’ meeting of the Company approved the conversion of up to unrestricted 52,505,360 Class “C” shares into Class “B” shares (these shares didn’t belong to the Fund of Guarantee and Repurchase), most of which was sold in a secondary public offering in May 2000. As required by the executive committee of PPP, the Annual Shareholders Meetings held on April 27, 2006, approved that the power for the additional conversion of up to 41,339,464 Class “C” ordinary shares into the same amount of Class “B” ordinary shares, be delegated to the Board of Directors. That delegation does not include 4,593,274 Class “C” shares of the Fund of Guarantee and Repurchase, that were affected by an injunction measure recorded in file “Garcías de Vicchi, Amerinda y otros c/ Sindicación de Accionistas Clase C del Programa de Propiedad Participada s/nulidad de acto jurídico ("Garcias de Vicchi")", with respect to which the Annual Shareholders Meetings considered that there were legal impediments to approve that delegation of faculties for their conversion to Class "B". As of December 31, 2011, the 41,339,464 Class "C" shares had been converted to Class "B" in eleven tranches. With the injunction measure issued in the case Garcías de Vicchi having been revoked, the Board of Directors of the Company convened the Ordinary and Extraordinary General Meeting and the Special Meeting of Class “C” shares , that were held on December 15, 2011, and approved the power for the additional conversion of up to 4,593,274 Class “C” shares into the same amount of Class “B” shares in one or more tranches, be delegated to the Board of Directors. As of December 31, 2021, 4,486,540 Class “C” shares were converted into Class “B” shares in 13 tranches. As of the date of these consolidated financial statements, 106,734 Class “C” shares are still pending to be converted into Class “B” shares. (d) Capital Market Act - Law No. 26,831 and amendments On December 28, 2012 the new Capital Market Law (Law No. 26,831) was published in the Official Gazette. This Law eliminates self-regulation of the capital market; grants new powers to the CNV and supersedes Law No. 17,811 and Decree No. 677/01, among other rules. The Law became effective on January 28, 2013. Since that date, governs the universal scope of the Statutory Regime of Public Offer of Mandatory Acquisition. Productive Financing Law On May 11, 2018, Productive Financing Law No. 27,440 was published in the Official Gazette. This law established several amendments to the Capital Markets Law No. 26,831 regarding the extent of the powers of the CNV; the exercise of preemptive rights on shares offered through public offering in the case of capital increases; private placements; public tender offers; the jurisdiction of the federal commercial courts of appeals to review the resolutions issued or sanctions imposed by the CNV, among other amendments. ​ With regard to public tender offers, under the previous regime, the offeror was obliged to formulate a “fair” price to be fixed by weighing the results of different company valuation methods, with a minimum floor related to the average market price for the six-month period immediately preceding the date of the agreement. Pursuant to the amendments introduced by Law No. 27,440 to the Capital Markets Law, the obligation is objective and consists in offering the higher of two existing prices: the price that the offeror would have paid or agreed during the 12 months immediately preceding the first day of the public tender offer period, and the average price of the securities subject to the offer during the semester immediately preceding the date of the announcement of the transaction under which the change of control is agreed upon. On December 28, 2018, CNV General Resolution No. 779/18 was published in the Official Gazette, pursuant to which the regulatory framework applicable to the Public Tender Offers is regulated. (e) Acquisition of Treasury Shares On May 22, 2013, the Board of Directors approved a Company’s Treasury Shares Acquisition Program in the market in Argentine pesos (the “Treasury Shares Acquisition Program”) so as to avoid any possible damages to the Company and its shareholders derived from fluctuations and unbalances between the shares’ price and the Company’s solvency. According to the mentioned Program, the Company acquired, between May 28, 2013 and November 5, 2013, 15,221,373 treasury shares. Pursuant to Section 67 of Law No. 26,831, the Company should sell its treasury shares within three years of the date of acquisition, although the Company´s Shareholders’ Meetings provides an extension. Pursuant to Section 221 of the LGS, the rights of treasury shares shall be suspended until such shares are sold, and shall not be taken into account to determine the quorum or the majority of votes at the Shareholders’ Meetings. No restrictions applied to Retained Earnings as a result of the creation of a specific reserve for such purposes named “Voluntary Reserve for Capital Investments”. The Company’s Shareholders’ Meeting held on April 29, 2016 approved a three-year extension to the term established in Section 67 of Law No. 26,831 for the disposal of the treasury shares. Pursuant to Section 67 of the Capital Markets Law No. 26,831, between May 28, 2019 and November 5, 2019, Telecom Argentina reduced its capital stock in three tranches by the operation of law for a total nominal value of $15,221,373 , through the total cancellation of 15,221,373 Class “B” ordinary shares with nominal value of $1 Argentine peso each and entitled to 1 vote per share, held as treasury shares. All tranches of capital reduction were opportunely registered in the IGJ. As a consequence of the capital reductions mentioned in the previous paragraphs, the Company recognized in 2019 a decrease in its treasury shares of $15 , a decrease in the Inflation Adjustment of $1,976 and a decrease in the Treasury Shares Acquisition Cost of $5,674 , with an offsetting entry in Retained earnings of $3,683 . As of the date of these consolidated financial statements, the Company does not hold treasury shares. (f) Law No. 27,260 of “Historical Repair to Retired and Pensioned” On July 22, 2016, Law No. 27,260 of “Historic Reparation for Retired Persons and Pensioners”, abolishing Law No. 27,181 on "Declaration of public interest of the protection of the social participations of the National State that make up the investment portfolio of the “Sustainability Guarantee Fund of the Argentine Pension Integrated System" in its Section 35, was published in the Official Gazette. In addition, Section 30 of Law No. 27,260 provides that the transfer of shares of public corporations authorized by the CNV that are part of the FGS is banned without a previous and express authorization of the Federal Congress if, as a result of such transfer, the FGS’s holding of the above referred securities becomes less than 7% of the aggregate assets of the FGS. The following exceptions apply: “ 1.Tender offers addressed to all holders of such assets at a fair price authorized by the CNV, pursuant to the terms of Chapters II, III and IV of Title III of Law No. 26,831. 2. Swaps of shares for other shares of the same or another corporation as a result of a merger, split or other corporate reorganization.” (g) Decree No. 894/16: exercise of corporate, political and economic rights by the ANSES On July 28, 2016, Decree No. 894/16 was published in the Official Gazette, providing that in those corporations which shares are part of the Sustainability Guarantee Fund of the Argentine Pension Integrated System’ portfolio, the corporate, political and economic rights corresponding to such shares shall not be exercised by the Secretary of Economic Politics and Development Planning, but shall instead be exercised by the Federal Management of Social Security (“A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t>
        </is>
      </c>
    </row>
    <row r="4">
      <c r="A4" s="4" t="inlineStr">
        <is>
          <t>FINANCIAL INSTRUMENTS</t>
        </is>
      </c>
      <c r="B4" s="4" t="inlineStr">
        <is>
          <t>NOTE 22 – FINANCIAL INSTRUMENTS a) Categories of financial assets and financial liabilities The following tables set out, for financial assets and liabilities as of December 31, 2021 and 2020, the supplementary disclosures on financial instruments required by IFRS 7 and the detail of gains and losses established by IFRS 9. ​ ​ ​ ​ ​ ​ ​ ​ ​ ​ ​ ​ ​ ​ Fair value ​ ​ ​ ​ ​ ​ accounted ​ ​ ​ ​ ​ accounted ​ through other ​ ​ ​ ​ Amortized ​ through profit ​ comprehensive ​ ​ As of December 31, 2021 ​ cost ​ or loss ​ Income ​ Total Assets ​ ​ ​ ​ ​ Cash and cash equivalents ​ 16,743 ​ 3,106 ​ ​ ​ 19,849 Investments ​ — ​ 10,786 ​ ​ ​ 10,786 Trade receivables ​ 22,626 ​ — ​ — ​ 22,626 Other receivables ​ 958 ​ 1,915 ​ — ​ 2,873 Total ​ 40,327 ​ 15,807 ​ — ​ 56,134 Liabilities ​ ​ ​ ​ ​ ​ ​ Trade payables ​ 50,327 ​ — ​ — ​ 50,327 Financial debt ​ 266,736 ​ 88 ​ 97 ​ 266,921 Leases liabilities ​ 18,916 ​ — ​ — ​ 18,916 Other liabilities ​ 125 ​ — ​ — ​ 125 Total ​ 336,104 ​ 88 ​ 97 ​ 336,289 ​ ​ ​ ​ ​ ​ ​ ​ ​ ​ ​ ​ ​ Fair value ​ ​ ​ ​ ​ accounted accounted ​ ​ ​ ​ ​ through ​ through other ​ ​ ​ ​ Amortized ​ profit or ​ comprehensive ​ ​ As of December 31, 2020 ​ cost ​ loss ​ Income ​ Total Assets ​ ​ ​ ​ Cash and cash equivalents ​ 12,364 ​ 15,601 ​ — ​ 27,965 Investments ​ 258 ​ 7,734 ​ — ​ 7,992 Trade receivables ​ 28,701 ​ — ​ — ​ 28,701 Other receivables ​ 2,226 ​ 2,074 ​ — ​ 4,300 Total ​ 43,549 ​ 25,409 ​ — ​ 68,958 Liabilities ​ ​ ​ ​ ​ ​ Trade payables ​ 63,103 ​ — ​ — ​ 63,103 Financial debt ​ 301,389 ​ 257 ​ 539 ​ 302,185 Leases liabilities ​ 15,550 ​ — ​ — ​ 15,550 Other liabilities ​ 717 ​ — ​ — ​ 717 Total ​ 380,759 ​ 257 ​ 539 ​ 381,555 ​ Gains and losses by category – Year 2021 ​ ​ ​ ​ ​ ​ ​ Net gain/(loss) Of which interest Financial assets at amortized cost ​ 6,331 ​ 1,323 Financial liabilities at amortized cost ​ 26,277 ​ (22,134) Financial assets at fair value through profit or loss ​ 707 ​ 94 Financial liabilities at amortized cost through profit or loss ​ (2,823) ​ — Total ​ 30,492 ​ (20,717) ​ Gains and losses by category – Year 2020 ​ ​ ​ ​ ​ ​ ​ Net gain/(loss) Of which interest Financial assets at amortized cost ​ 14,038 ​ 1,971 Financial liabilities at amortized cost ​ (45,461) ​ (27,556) Financial assets at fair value through profit or loss ​ 530 ​ 586 Financial liabilities at fair value through profit or loss ​ (2,243) ​ — Total ​ (33,136) ​ (24,999) ​ b) Fair value hierarchy and other disclosures IFRS 13 establishes a hierarchy of fair value, based on the information used to measure the financial assets and liabilities and also establishes different valuation techniques. According to IFRS 13, valuation techniques used to measure fair value shall maximize the use of observable inputs. The measurement at fair value of the financial instruments of Telecom are classified according to the three levels set out in IFRS 13: - Level 1: Fair value determined by quoted prices (unadjusted) in active markets for identical assets or liabilities. - Level 2: Fair value determined based on inputs other than quoted prices included within Level 1 that are observable for the asset or liability, either directly (e.g. as prices) or indirectly (e.g. derived from prices). - Level 3: Fair value determined by unobservable inputs where the reporting entity is required to develop its own assumptions. Financial assets and liabilities recognized at fair value as of December 31, 2021 and 2020, their inputs, valuation techniques and the level of hierarchy are listed below: Mutual Funds: These investments are included in Cash and cash equivalents, Investments and Guarantee of financial operations included in Other receivables. Telecom and its subsidiaries have other short-term investments amounting to $5,105 and $15,455 as of December 31, 2021 and 2020, respectively. The fair value is based on information obtained from active markets and corresponds to quoted market prices as of year-end; therefore, its valuation is classified as Level 1. Government bonds: These bonds are included in “Investments” and "Cash and cash equivalents" in the consolidated statement of financial position. As of December 31, 2021 and 2020 Telecom and its subsidiaries have Government bonds in an amount of $10,702 and $9,951 , respectively. The fair value was determined using information from active markets, valuing each bond to its closing year market value, so, its valuation qualifies as Level 1. Derivative financial instruments (Forward contracts to purchase US dollars at fixed exchange rates and interest rates swap): The fair value of Telecom's and its subsidiaries DFI contracts, disclosed in the chapter “Hedge Accounting” was classified as Level 2 and determined by: a) DFI for forward purchases of US dollars, corresponds to the variation between the market prices at the end of the fiscal year and the time of agreement and; b) DFI interest rate swap corresponds to the present value of estimated future cash flows based on observable yield curves obtained in the market. During the years ended December 31, 2021 and 2020, there were no transfers between Levels of the fair value hierarchy . According to IFRS 7, it is also required to disclose fair value information about financial instruments even if they are not recognized at fair value in the balance sheet, for which it is practicable to estimate fair value. The financial instruments which are discussed in this section include, among others, cash and cash equivalents, investments at amortized cost, accounts receivable, accounts payable and other instruments. Derived fair value estimates cannot be substantiated by comparison to independent markets and, in many cases, could not be realized in an immediate sale of the instrument. Also, because of differences in methodologies and assumptions used to estimate fair value, the Company’s fair values should not be compared to those of other companies. The methods and assumptions used to estimate the fair values of each class of financial instrument falling under the scope of IFRS 13 as of December 31, 2021 and 2020 are as follows: Cash and banks Carrying amounts approximate its fair value. Time deposits and Other investments at amortized cost (included in Cash and cash equivalents) Telecom and its subsidiaries consider as cash and cash equivalents all short-term and highly liquid investments that are readily convertible to known amounts of cash, subject to an insignificant risk of changes in value and their original maturity or the remaining maturity at the date of purchase does not exceed 3 months. The carrying amount reported in the statement of financial position approximates fair value. Current and non-current Investments valued at amortized cost As of December 31, 2020, fair value of such investments amounted to $266 and its carrying value amounted to $258 . Fair value for these investments was determined by reference to published price quotations in an active market (classified as level 1 in the fair value hierarchy). Trade receivables Carrying amounts are considered to approximate fair value due to the short term nature of these trade receivables. Noncurrent trade receivables have been recognized at their amortization cost, using the effective interest method and are not significant. All amounts that are assumed to be uncollectible within a reasonable period are written off and/or reserved. Trade payables and Leases liabilities The carrying amount of accounts payable and leases liabilities reported in the consolidated statement of financial position approximates its fair value due to the short term nature of these accounts payable. Noncurrent trade payables and leases liabilities have been discounted. Financial Debt As of December 31, 2021, fair value of financial debt is as follows: ​ ​ ​ ​ ​ ​ Carrying Value Fair Value ​ ​ ​ ​ ​ Notes 140,605 138,389 Other financial debts 126,316 116,590 ​ 266,921 254,979 ​ As of December 31, 2020, fair value of financial debt is as follows: ​ ​ ​ ​ ​ ​ Carrying Value Fair Value ​ ​ ​ ​ ​ Notes 143,843 133,266 Other financial debts 158,342 148,531 ​ 302,185 281,797 ​ The fair value of the loans was assessed as follows: a) The fair value of Notes traded in active markets was measured based on quoted market prices at the end of the reporting period. As a result, its valuation classifies as Level 1. b) The fair value of Notes that are not traded in an active market was measured based on quotes provided by first-tier financial entities, so their valuation qualifies as Level 2. c) Fort the rest of the financial debt, the fair values were calculated based on cash flows discounted using a current lending rate, so as they are classified as level 3. Other receivables, net (except for DFI) and other liabilities The carrying amount of other receivables, net and other liabilities reported in the consolidated statement of financial position approximates its fair value. c) Hedge accounting Telecom and its subsidiaries believe that a hedging relationship qualifies for hedge accounting if all of the following conditions established by the IFRS 9 are met: a) The hedging relationship consists only of eligible hedging instruments and hedged items; b) At the beginning of the hedge relationship, there is a formal designation and documentation of the hedging relationship and objective and strategy for risk management of the Company and its subsidiaries for undertaking the hedge. That documentation shall include identification of the hedging instrument, the hedged item, the nature of the risk being hedged and how the entity assesses whether the hedging relationship meets the requirements of hedge effectiveness (including analysis of sources of hedge ineffectiveness and how to determine the hedge ratio); and c) The hedging relationship satisfies the following requirements of hedge effectiveness: (i) The economic relationship between the hedged item and the hedging instrument; (ii) The effect of credit risk is not predominant in respect of changes of value coming from this economic relationship, and (iii) The coverage ratio of the hedging relationship is the same as the one provided by the amount of the hedged item that really covers the entity and the amount of the hedging instrument that the entity actually uses to cover that amount of the hedged item. During years 2021, 2020 and 2019 • LIBOR Hedges During year ended December 31, 2017, Telecom Argentina entered into several DFI agreements to hedge the fluctuation of LIBOR from the IFC loan amounting to US $400 million and from the IIC loan amounting to US $100 million, which maturity will be in September 2022. The mentioned agreements hedge a total amount of US $440 million. Such DFI allow fixing the variable rate in a range between 2.085% and 2.4525% nominal annual rate. As of December 31, 2019, Telecom recognized a liability of $286 , which is included in other Financial Debt ( $257 current and $29 non-current). Additionally, during the year ended December 31, 2019, Telecom recognizes gains of $124 related to those contracts, that are included in Debt financial expenses – Interests on financial debt. As of December 31, 2020, Telecom recognized a liability of $696 , which is included in other Financial Debt ( $679 current and $17 non-current). Additionally, during the year ended December 31, 2020, Telecom recognizes a loss of $443 related to those contracts, that are included in Debt financial expenses – Interests on financial debt. As of December 31, 2021, Telecom recognized a liability of $165 , which is included in other Financial Debt, current. Additionally, during the year ended December 31, 2021, Telecom recognizes a loss of $378 related to those contracts, that are included in Debt financial expenses – Interests on financial debt. • Exchange rate Hedges During year ended December 31, 2019, Telecom Argentina entered into several DFI agreements to hedge the fluctuation of the exchange rate from its loan portfolio amounting to US $499 million fixing the average exchange rate in 52.50 Argentine pesos/US$, expiring between March 2019 and April 2020. During 2019, Telecom recognized gains related to these agreements of $1,467 that are included in Debt financial expenses – Foreign currency exchange losses on financial debts. During year ended December 31, 2020, Telecom Argentina entered into several DFI agreements to hedge the fluctuation of the exchange rate from its loan portfolio amounting to US $477 million fixing the average exchange rate in 87.54 Argentine pesos/US$, expiring between February 2020 and February 2021. During 2020, Telecom recognized a loss related to these agreements of $2,299 that are included Debt financial expenses – Foreign currency exchange losses on financial debts. As of December 31, 2020, Telecom maintained DFI agreements for a total of US $117 million for those that has recognized a receivable of $3 , which is included in current Other receivables and a liability of $99 which is included in current Financial Debt. During year ended December 31, 2021, Telecom Argentina entered into several DFI agreements to hedge the fluctuation of the exchange rate from its loan portfolio amounting to US $473 million fixing the average exchange rate in 102.49 Argentine pesos/US$, expiring between March 2021 and September 2022. During 2021, Telecom recognized a loss related to these agreements of $1,831 that are included Debt financial expenses - Foreign currency exchange losses on financial debts. As of December 31, 2021, Telecom maintained DFI agreements for a total of US $89 million for those that has recognized a liability of $20 which is included in current Financial Debt. Offsetting of financial assets and financial liabilities in scope of IFRS 7 The information required by the amendment to IFRS 7 as of December 31, 2021 and 2020 is as follows: ​ ​ ​ ​ ​ ​ ​ ​ ​ ​ ​ ​ As of December 31, 2021 ​ ​ Trade ​ Other ​ Trade ​ Other ​ ​ receivables ​ receivables ​ payables ​ liabilities Current and noncurrent assets (liabilities) - Gross value 24,387 3,217 (52,088) (469) Offsetting (1,761) (344) 1,761 344 Current and noncurrent assets (liabilities) – Booked value 22,626 2,873 (50,327) (125) ​ ​ ​ ​ ​ ​ ​ ​ ​ ​ ​ ​ ​ As of December 31, 2020 ​ ​ Trade ​ Other ​ Trade ​ Other ​ ​ receivables ​ receivables ​ payables ​ liabilities Current and noncurrent assets (liabilities) - Gross value 30,039 4,436 (64,441) (853) Offsetting (1,338) (136) 1,338 136 Current and noncurrent assets (liabilities) – Booked value 28,701 4,300 (63,103) (717) Telecom and its subsidiaries offset the financial assets and liabilities to the extent that such offsetting is provided by offsetting agreements and provided that Telecom has the intention to make such offsetting, in accordance with requirements established in IAS 32. The main financial assets and liabilities offset correspond to transactions with other national and foreign operators including interconnection, carriers and Roaming (being offsetting a standard practice in the telecommunications industry at the international level that Telecom and its subsidiaries applies regularly). Offsetting is also applied to transactions with ag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INCOME STATEMENTS - ARS ($) $ in Millions</t>
        </is>
      </c>
      <c r="B1" s="2" t="inlineStr">
        <is>
          <t>12 Months Ended</t>
        </is>
      </c>
    </row>
    <row r="2">
      <c r="B2" s="2" t="inlineStr">
        <is>
          <t>Dec. 31, 2021</t>
        </is>
      </c>
      <c r="C2" s="2" t="inlineStr">
        <is>
          <t>Dec. 31, 2020</t>
        </is>
      </c>
      <c r="D2" s="2" t="inlineStr">
        <is>
          <t>Dec. 31, 2019</t>
        </is>
      </c>
    </row>
    <row r="3">
      <c r="A3" s="3" t="inlineStr">
        <is>
          <t>CONSOLIDATED INCOME STATEMENTS</t>
        </is>
      </c>
    </row>
    <row r="4">
      <c r="A4" s="4" t="inlineStr">
        <is>
          <t>Revenues</t>
        </is>
      </c>
      <c r="B4" s="6" t="n">
        <v>425493</v>
      </c>
      <c r="C4" s="6" t="n">
        <v>455234</v>
      </c>
      <c r="D4" s="6" t="n">
        <v>487067</v>
      </c>
    </row>
    <row r="5">
      <c r="A5" s="4" t="inlineStr">
        <is>
          <t>Employee benefit expenses and severance payments</t>
        </is>
      </c>
      <c r="B5" s="5" t="n">
        <v>-91823</v>
      </c>
      <c r="C5" s="5" t="n">
        <v>-88265</v>
      </c>
      <c r="D5" s="5" t="n">
        <v>-95618</v>
      </c>
    </row>
    <row r="6">
      <c r="A6" s="4" t="inlineStr">
        <is>
          <t>Interconnection and transmission costs</t>
        </is>
      </c>
      <c r="B6" s="5" t="n">
        <v>-15262</v>
      </c>
      <c r="C6" s="5" t="n">
        <v>-16987</v>
      </c>
      <c r="D6" s="5" t="n">
        <v>-15453</v>
      </c>
    </row>
    <row r="7">
      <c r="A7" s="4" t="inlineStr">
        <is>
          <t>Fees for services, maintenance, materials and supplies</t>
        </is>
      </c>
      <c r="B7" s="5" t="n">
        <v>-49431</v>
      </c>
      <c r="C7" s="5" t="n">
        <v>-49829</v>
      </c>
      <c r="D7" s="5" t="n">
        <v>-54676</v>
      </c>
    </row>
    <row r="8">
      <c r="A8" s="4" t="inlineStr">
        <is>
          <t>Taxes and fees with the Regulatory Authority</t>
        </is>
      </c>
      <c r="B8" s="5" t="n">
        <v>-32743</v>
      </c>
      <c r="C8" s="5" t="n">
        <v>-34747</v>
      </c>
      <c r="D8" s="5" t="n">
        <v>-37779</v>
      </c>
    </row>
    <row r="9">
      <c r="A9" s="4" t="inlineStr">
        <is>
          <t>Commissions and advertising</t>
        </is>
      </c>
      <c r="B9" s="5" t="n">
        <v>-24392</v>
      </c>
      <c r="C9" s="5" t="n">
        <v>-26040</v>
      </c>
      <c r="D9" s="5" t="n">
        <v>-30027</v>
      </c>
    </row>
    <row r="10">
      <c r="A10" s="4" t="inlineStr">
        <is>
          <t>Cost of equipment and handsets</t>
        </is>
      </c>
      <c r="B10" s="5" t="n">
        <v>-20961</v>
      </c>
      <c r="C10" s="5" t="n">
        <v>-16803</v>
      </c>
      <c r="D10" s="5" t="n">
        <v>-22089</v>
      </c>
    </row>
    <row r="11">
      <c r="A11" s="4" t="inlineStr">
        <is>
          <t>Programming and content costs</t>
        </is>
      </c>
      <c r="B11" s="5" t="n">
        <v>-28949</v>
      </c>
      <c r="C11" s="5" t="n">
        <v>-30443</v>
      </c>
      <c r="D11" s="5" t="n">
        <v>-37053</v>
      </c>
    </row>
    <row r="12">
      <c r="A12" s="4" t="inlineStr">
        <is>
          <t>Bad debt expenses</t>
        </is>
      </c>
      <c r="B12" s="5" t="n">
        <v>-7983</v>
      </c>
      <c r="C12" s="5" t="n">
        <v>-16309</v>
      </c>
      <c r="D12" s="5" t="n">
        <v>-13010</v>
      </c>
    </row>
    <row r="13">
      <c r="A13" s="4" t="inlineStr">
        <is>
          <t>Other operating expenses</t>
        </is>
      </c>
      <c r="B13" s="5" t="n">
        <v>-21182</v>
      </c>
      <c r="C13" s="5" t="n">
        <v>-20510</v>
      </c>
      <c r="D13" s="5" t="n">
        <v>-22961</v>
      </c>
    </row>
    <row r="14">
      <c r="A14" s="4" t="inlineStr">
        <is>
          <t>Depreciation, amortization and impairment of fixed assets</t>
        </is>
      </c>
      <c r="B14" s="5" t="n">
        <v>-135554</v>
      </c>
      <c r="C14" s="5" t="n">
        <v>-124669</v>
      </c>
      <c r="D14" s="5" t="n">
        <v>-125944</v>
      </c>
    </row>
    <row r="15">
      <c r="A15" s="4" t="inlineStr">
        <is>
          <t>Operating (loss) income</t>
        </is>
      </c>
      <c r="B15" s="5" t="n">
        <v>-2787</v>
      </c>
      <c r="C15" s="5" t="n">
        <v>30632</v>
      </c>
      <c r="D15" s="5" t="n">
        <v>32457</v>
      </c>
    </row>
    <row r="16">
      <c r="A16" s="4" t="inlineStr">
        <is>
          <t>Earnings (losses) from associates</t>
        </is>
      </c>
      <c r="B16" s="5" t="n">
        <v>395</v>
      </c>
      <c r="C16" s="5" t="n">
        <v>749</v>
      </c>
      <c r="D16" s="5" t="n">
        <v>-385</v>
      </c>
    </row>
    <row r="17">
      <c r="A17" s="4" t="inlineStr">
        <is>
          <t>Debt financial expenses</t>
        </is>
      </c>
      <c r="B17" s="5" t="n">
        <v>28700</v>
      </c>
      <c r="C17" s="5" t="n">
        <v>-37280</v>
      </c>
      <c r="D17" s="5" t="n">
        <v>-34229</v>
      </c>
    </row>
    <row r="18">
      <c r="A18" s="4" t="inlineStr">
        <is>
          <t>Other financial results, net</t>
        </is>
      </c>
      <c r="B18" s="5" t="n">
        <v>16949</v>
      </c>
      <c r="C18" s="5" t="n">
        <v>10649</v>
      </c>
      <c r="D18" s="5" t="n">
        <v>23284</v>
      </c>
    </row>
    <row r="19">
      <c r="A19" s="4" t="inlineStr">
        <is>
          <t>Income before income tax expense</t>
        </is>
      </c>
      <c r="B19" s="5" t="n">
        <v>43257</v>
      </c>
      <c r="C19" s="5" t="n">
        <v>4750</v>
      </c>
      <c r="D19" s="5" t="n">
        <v>21127</v>
      </c>
    </row>
    <row r="20">
      <c r="A20" s="4" t="inlineStr">
        <is>
          <t>Income tax expense</t>
        </is>
      </c>
      <c r="B20" s="5" t="n">
        <v>-33317</v>
      </c>
      <c r="C20" s="5" t="n">
        <v>-12454</v>
      </c>
      <c r="D20" s="5" t="n">
        <v>-29116</v>
      </c>
    </row>
    <row r="21">
      <c r="A21" s="4" t="inlineStr">
        <is>
          <t>Net income (loss) for the year</t>
        </is>
      </c>
      <c r="B21" s="5" t="n">
        <v>9940</v>
      </c>
      <c r="C21" s="5" t="n">
        <v>-7704</v>
      </c>
      <c r="D21" s="5" t="n">
        <v>-7989</v>
      </c>
    </row>
    <row r="22">
      <c r="A22" s="3" t="inlineStr">
        <is>
          <t>Attributable to:</t>
        </is>
      </c>
    </row>
    <row r="23">
      <c r="A23" s="4" t="inlineStr">
        <is>
          <t>Controlling Company</t>
        </is>
      </c>
      <c r="B23" s="5" t="n">
        <v>8665</v>
      </c>
      <c r="C23" s="5" t="n">
        <v>-8626</v>
      </c>
      <c r="D23" s="5" t="n">
        <v>-9034</v>
      </c>
    </row>
    <row r="24">
      <c r="A24" s="4" t="inlineStr">
        <is>
          <t>Non-controlling interest</t>
        </is>
      </c>
      <c r="B24" s="6" t="n">
        <v>1275</v>
      </c>
      <c r="C24" s="6" t="n">
        <v>922</v>
      </c>
      <c r="D24" s="6" t="n">
        <v>1045</v>
      </c>
    </row>
    <row r="25">
      <c r="A25" s="3" t="inlineStr">
        <is>
          <t>(Loss) earnings per share attributable to Controlling Company</t>
        </is>
      </c>
    </row>
    <row r="26">
      <c r="A26" s="4" t="inlineStr">
        <is>
          <t>Diluted earnings (loss) per share</t>
        </is>
      </c>
      <c r="B26" s="7" t="n">
        <v>4.02</v>
      </c>
      <c r="C26" s="7" t="n">
        <v>-4.01</v>
      </c>
      <c r="D26" s="7" t="n">
        <v>-4.19</v>
      </c>
    </row>
    <row r="27">
      <c r="A27" s="4" t="inlineStr">
        <is>
          <t>Basic earnings (loss) per share</t>
        </is>
      </c>
      <c r="B27" s="7" t="n">
        <v>4.02</v>
      </c>
      <c r="C27" s="7" t="n">
        <v>-4.01</v>
      </c>
      <c r="D27" s="7" t="n">
        <v>-4.1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1</t>
        </is>
      </c>
    </row>
    <row r="3">
      <c r="A3" s="3" t="inlineStr">
        <is>
          <t>REVENUES</t>
        </is>
      </c>
    </row>
    <row r="4">
      <c r="A4" s="4" t="inlineStr">
        <is>
          <t>REVENUES</t>
        </is>
      </c>
      <c r="B4" s="4" t="inlineStr">
        <is>
          <t>NOTE 23 – REVENUES ​ ​ ​ ​ ​ ​ ​ ​ ​ ​ ​ ​ Years ended December 31, ​ 2021 2020 2019 Mobile Services ​ ​ 161,131 ​ ​ 171,089 ​ 168,905 Internet Services ​ ​ 90,768 ​ ​ 96,954 ​ 108,190 Cable Television Services ​ ​ 82,550 ​ ​ 89,934 ​ 101,526 Fixed and Data Services ​ ​ 58,930 ​ ​ 68,825 ​ 77,187 Other services revenues ​ ​ 2,318 ​ ​ 1,863 ​ 1,590 Subtotal Services revenues ​ ​ 395,697 ​ ​ 428,665 ​ 457,398 Equipment revenues ​ ​ 29,796 ​ ​ 26,569 ​ 29,669 Total Revenues ​ ​ 425,493 ​ ​ 455,234 ​ 487,0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Dec. 31, 2021</t>
        </is>
      </c>
    </row>
    <row r="3">
      <c r="A3" s="3" t="inlineStr">
        <is>
          <t>OPERATING EXPENSES</t>
        </is>
      </c>
    </row>
    <row r="4">
      <c r="A4" s="4" t="inlineStr">
        <is>
          <t>OPERATING EXPENSES</t>
        </is>
      </c>
      <c r="B4" s="4" t="inlineStr">
        <is>
          <t>NOTE 24 – OPERATING EXPENSES Operating expenses disclosed by nature of expense amounted to $428,280 , $424,602 and $454,610 for the years ended December 31, 2021, 2020 and 2019, respectively. The main components of the operating expenses are the following: ​ ​ ​ ​ ​ ​ ​ ​ ​ ​ Years ended December 31, ​ 2021 2020 2019 Employee benefit expenses and severance payments ​ Profit (loss) Salaries, Social security expenses and benefits ​ (83,429) ​ (82,094) ​ (82,763) Severance indemnities ​ (6,518) ​ (3,751) ​ (10,589) Other employee expenses ​ (1,876) ​ (2,420) ​ (2,266) ​ ​ (91,823) ​ (88,265) ​ (95,618) Fees for services, maintenance, materials and supplies ​ ​ ​ ​ ​ ​ Maintenance and materials ​ (28,512) ​ (28,413) ​ (31,973) Fees for services ​ (20,360) ​ (21,215) ​ (22,437) Directors and Supervisory Committee’s fees ​ (559) ​ (201) ​ (266) ​ ​ (49,431) ​ (49,829) ​ (54,676) Taxes and fees with the Regulatory Authority ​ ​ ​ ​ ​ ​ Turnover tax ​ (15,813) ​ (16,496) ​ (17,547) Regulatory Entity Fees ​ (7,863) ​ (8,503) ​ (9,549) Municipal taxes ​ (4,524) ​ (4,727) ​ (5,047) Other taxes and fees ​ (4,543) ​ (5,021) ​ (5,636) ​ ​ (32,743) ​ (34,747) ​ (37,779) ​ ​ ​ ​ ​ ​ ​ ​ ​ ​ Years ended December 31, ​ 2021 2020 2019 Cost of equipment and handsets ​ Profit (loss) Inventory balance at the beginning of the year ​ (6,001) ​ (7,079) ​ (9,073) Plus: ​ ​ ​ ​ ​ ​ Purchases ​ (19,754) ​ (17,711) ​ (21,529) Others ​ 1,356 ​ 1,986 ​ 1,434 Less: ​ ​ ​ ​ ​ ​ Inventory balance at the end of the year ​ 3,438 ​ 6,001 ​ 7,079 ​ ​ (20,961) ​ (16,803) ​ (22,089) Other operating expenses ​ ​ ​ ​ ​ ​ Provisions ​ (7,896) ​ (4,533) ​ (2,643) Rentals and internet capacity ​ (2,751) ​ (3,022) ​ (4,094) Energy, water and other services ​ (6,991) ​ (8,181) ​ (10,087) Other ​ (3,544) ​ (4,774) ​ (6,137) ​ ​ (21,182) ​ (20,510) ​ (22,961) Depreciation, amortization and impairment of fixed assets ​ ​ ​ ​ ​ ​ Depreciation of PP&amp;E ​ (108,382) ​ (99,185) ​ (96,535) Amortization of intangible assets ​ (15,558) ​ (16,056) ​ (16,991) Amortization of Rights of use assets ​ (10,330) ​ (8,860) ​ (7,149) Impairment of fixed assets ​ (1,284) ​ (568) ​ (5,269) ​ ​ (135,554) ​ (124,669) ​ (125,944) ​ Operating expenses, disclosed per function are as follows: ​ ​ ​ ​ ​ ​ ​ ​ ​ ​ ​ ​ ​ ​ ​ Operating Administration Commercializa-tion Total Total Total Concept ​ costs ​ costs ​ costs ​ 12.31.2021 ​ 12.31.2020 ​ 12.31.2019 Employee benefit expenses and severance payments (52,999) (17,036) (21,788) (91,823) (88,265) (95,618) Interconnection costs and other telecommunication charges (15,262) — — (15,262) (16,987) (15,453) Fees for services, maintenance, materials and supplies (26,465) (8,000) (14,966) (49,431) (49,829) (54,676) Taxes and fees with the Regulatory Authority (32,271) (231) (241) (32,743) (34,747) (37,779) Commissions and advertising (299) (121) (23,972) (24,392) (26,040) (30,027) Cost of equipment and handsets (20,961) — — (20,961) (16,803) (22,089) Programming and content costs (28,949) — — (28,949) (30,443) (37,053) Bad debt expenses — — (7,983) (7,983) (16,309) (13,010) Other operating expenses (9,818) (2,080) (9,284) (21,182) (20,510) (22,961) Depreciation, amortization and impairment of fixed assets (107,717) (13,933) (13,904) (135,554) (124,669) (125,944) Total as of 12.31.2021 (294,741) ​ (41,401) ​ (92,138) ​ (428,280) ​ — ​ — Total as of 12.31.2020 (287,980) (37,020) (99,602) — (424,602) — Total as of 12.31.2019 (310,528) (39,843) (104,239) — — (454,610) ​ Operating leases Future minimum lease payments of non-cancellable operating lease agreements of Telecom and its subsidiaries as of December 31, 2021, 2020 and 2019 in current currency on the transaction date are as follows: ​ ​ ​ ​ ​ ​ ​ ​ ​ ​ ​ Less than 1 ​ More than 5 ​ ​ ​ year ​ 1 ‑ 5 years ​ years ​ Total 2019 ​ 436 ​ 142 ​ — ​ 578 2020 ​ 341 ​ 148 ​ — ​ 489 2021 ​ 894 ​ 272 ​ 65 ​ 1,231 ​ Further information is provided in Note 3.j) to thes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RESULTS, NET</t>
        </is>
      </c>
      <c r="B1" s="2" t="inlineStr">
        <is>
          <t>12 Months Ended</t>
        </is>
      </c>
    </row>
    <row r="2">
      <c r="B2" s="2" t="inlineStr">
        <is>
          <t>Dec. 31, 2021</t>
        </is>
      </c>
    </row>
    <row r="3">
      <c r="A3" s="3" t="inlineStr">
        <is>
          <t>FINANCIAL RESULTS, NET</t>
        </is>
      </c>
    </row>
    <row r="4">
      <c r="A4" s="4" t="inlineStr">
        <is>
          <t>FINANCIAL RESULTS, NET</t>
        </is>
      </c>
      <c r="B4" s="4" t="inlineStr">
        <is>
          <t>NOTE 25 – FINANCIAL RESULTS, NET ​ ​ ​ ​ ​ ​ ​ ​ ​ ​ Years ended December 31, ​ 2021 2020 2019 ​ ​ Profit (loss) Interests on financial debt (*) ​ (15,941) ​ (21,687) ​ (22,080) Foreign currency exchange effect on financial debts (**) ​ 46,793 ​ (10,395) ​ (12,149) Financial debt renegotiation results ​ (2,152) ​ (5,198) ​ — Total Debt financial expenses ​ 28,700 ​ (37,280) ​ (34,229) Gains (losses) on operations with notes and bonds (***) ​ 1,420 ​ 1,411 ​ (5,353) Other exchange differences ​ 6,947 ​ 7,452 ​ 14,998 Other interests, net and other investments results ​ (1,638) ​ (1,097) ​ 3,175 Other taxes and bank expenses ​ (4,278) ​ (4,121) ​ (4,468) Financial expenses on pension benefits ​ (225) ​ (356) ​ (275) Financial discounts on assets, debts and others ​ (2,440) ​ (1,090) ​ (408) RECPAM ​ 17,163 ​ 8,450 ​ 15,615 Total other financial results, net ​ 16,949 ​ 10,649 ​ 23,284 Total financial results, net ​ 45,649 ​ (26,631) ​ (10,945) (*) Includes ( $378 ), ( $443 ) and $124 corresponding to net (loss) gains generated by DFI in the years ended December 31, 2021, 2020 and 2019, respectively. (**) Includes ( $1,831 ), ( $2,299 ) and $1,467 corresponding to net (loss) gains generated by DFI in the years ended December 31, 2021, 2020 and 2019, respectively. (***) Includes $110 and $1,005 corresponding to the result related to the decrease in financial assets at amortized cost in the year ended December 31, 2021 and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t>
        </is>
      </c>
    </row>
    <row r="4">
      <c r="A4" s="4" t="inlineStr">
        <is>
          <t>FINANCIAL RISK MANAGEMENT</t>
        </is>
      </c>
      <c r="B4" s="4" t="inlineStr">
        <is>
          <t>NOTE 26 – FINANCIAL RISK MANAGEMENT Financial risk factors Telecom and its subsidiaries are exposed to the following financial risks in the ordinary course of its business operations: ● Market risk: stemming from change in exchange rates, market prices and interest rates in connection with financial assets that have been originated and financial liabilities that have been assumed; ● Credit risk: representing the risk of the non-fulfillment of the obligations undertaken by the counterpart regarding the operations of Telecom; ● Liquidity risk: connected with the need to meet short-term financial commitments. These financial risks are managed by: ● The definition of guidelines for directing operations; ● The activity of the Board of Directors and Management which monitors the level of exposure to mentioned risks consistently with prefixed general objectives; ● The identification of the most suitable financial instruments, including derivatives, to reach prefixed objectives; ● The monitoring of the results achieved. The policies to manage and the sensitivity analyses of the above financial risks by Telecom are described below. Market risk One of the main Telecom’s market risks is its exposure to changes in foreign currency exchange rates in the markets in which it operates. Foreign currency risk is the risk that the future fair values or cash flows of a financial instrument may fluctuate due to exchange rate changes. Telecom has great part of its commercial debt nominated in US$ and other currencies. Additionally, holds part of its financial debt is denominated in US$. The financial risk management policies of Telecom are directed towards diversifying market risks by the acquisition of goods and services in the functional currency and minimizing interest rate exposure by an appropriate diversification of the portfolio. This may also be achieved by using carefully selected derivative financial instruments to mitigate long-term positions in foreign currency and/or adjustable by variable interest rates. For more information, see Note 22 to these consolidated financial statements. Additionally, Telecom and its subsidiaries have cash and cash equivalents and investments mostly denominated in foreign currency that are also sensitive to changes in peso/dollar exchange rates and contribute to reduce the exposure to trade payables in foreign currency. Financial assets and liabilities denominated in foreign currencies Financial assets and liabilities denominated in foreign currencies as of December 31, 2021 and 2020, are the following: ​ ​ ​ ​ ​ ​ ​ 2021 2020 ​ ​ In equivalent millions of Argentine pesos Assets 19,969 31,160 Liabilities (233,985) (311,361) Liabilities Net (214,016) (280,201) ​ In order to reduce this net position in foreign currency Telecom has DFI as of December 31, 2021 amounting to US$ 89 million, therefore, the net liability not hedged amounts to US$ 1,994 million as of that date. Exchange rate risk – Sensitivity analysis Based on the composition of the consolidated statement of financial position as of December 31, 2021, which is a not hedged net liability position in foreign currency of US $1,994 million, Management estimates that an increase in the U.S. dollar exchange rate of approximately 20% , would result in a variation of approximately $40,964 of the consolidated financial position in foreign currency. Interest rate risk – Sensitivity analysis Within its structure of financial debt, Telecom and its subsidiaries have bank overdrafts denominated in Argentine pesos accruing interest at rates that are reset at maturity, notes and other financial entities' loans denominated in Argentine pesos, U.S. dollar,RMB and Guaraníes that bear interest at fixed and variable rates. For further information, see Note 13 to these consolidated financial statements. The Company has financial debts at variable rate, which amounts approximately to $104,919 as of December 31, 2021. In order to reduce the effect of changes in interest rates, Telecom has DFI that amounts to $11,299 as of December 31, 2021, that convert variable rates into fixed rates. Therefore, the net financial debt not hedged amounts to $93,620 as of December 31, 2021. Management believes that any variation of 100 bps in the agreed interest rates would result in $936 gain / loss. Price Risk – Sensitivity Analysis Telecom’s and its subsidiaries' investments in financial assets at fair value through profit or loss are susceptible to the risk of changes in market prices arising from fluctuations in the future value of these assets. The Company conducts an ongoing monitoring of the evolution of these assets’ prices. As of December 31, 2021, the total value of investments with changes in fair value recognized in net income amounted to $10,786 . Management estimates that any 10% variation in the market price would result in $1,079 gain / loss. This sensitivity analysis provides only a limited point of view of the sensitivity to market risk of certain financial instruments. The actual impact of changes in financial instruments may differ significantly from this estimate. Credit risk Credit risk represents Telecom's exposure to possible losses arising from the failure of commercial or financial counterparts to fulfill their assumed obligations. Such risk stems principally from economic and financial factors that could affect to our debtors. Credit risk arises from cash and cash equivalents, deposits with banks and financial institutions, as well as credit exposures to customers, including outstanding receivables and committed transactions. Telecom's maximum theoretical exposure to credit risk is represented by the carrying amount of the financial assets and trade receivables, net recorded in the consolidated statement of financial position. ​ ​ ​ ​ ​ ​ ​ ​ ​ ​ ​ ​ ​ ​ Cash and cash ​ ​ ​ Trade ​ Other ​ ​ Date due ​ equivalents ​ Investments ​ receivables, net ​ receivables, net ​ Total Total due — — 12,578 26 12,604 Total not due 19,849 10,786 10,048 2,847 43,530 Total as of December 31, 2021 19,849 10,786 22,626 2,873 56,134 ​ The accruals to the allowance for doubtful accounts are recorded: (i) for an exact amount on credit positions that present an element of individual risk (bankruptcy, customers under legal proceedings with the Company); and (ii) on credit positions that do not present such characteristics, by customer segment considering the aging of the accounts receivable balances, expected credit losses, customer creditworthiness and changes in the customer payment terms. Total overdue balances not covered by the allowance for doubtful accounts amount to $12,578 as of December 31, 2021 ( $14,576 as of December 31, 2020). Regarding the credit risk relating to the asset included in the “Net financial debt or asset”, it should be noted that Telecom evaluates the outstanding credit of the counterparty and the levels of investment, based, among others, on their credit rating and the equity size of the counterparty. In order to minimize credit risk, Telecom also pursues a diversification policy for its investments of liquidity with leading high-credit-quality banking and financial institutions and generally for short-term periods. Consequently, there are no significant positions with any one single counterpart. Telecom serves a wide range of customers, including residential customers, businesses and governmental agencies. As such, Telecom's account receivables are not subject to significant concentration of credit risk. Liquidity risk Liquidity risk represents the risk that Telecom and its subsidiaries have no funds to accomplish its obligations of any nature (labor, commercial, fiscal and financial, among others). Telecom and its subsidiaries' working capital breakdown and their main variations are disclosed below: ​ ​ ​ ​ ​ ​ ​ ​ ​ 2021 2020 Variation Trade receivables ​ 22,554 ​ 28,612 ​ (6,058) Other receivables (not considering financial DFI) ​ 6,931 ​ 8,323 ​ (1,392) Inventories ​ 3,115 ​ 5,618 ​ (2,503) Current liabilities (not considering financial debt) ​ (100,714) ​ (97,279) ​ (3,435) Operative working capital ​ (68,114) ​ (54,726) ​ (13,388) Over revenues ​ 16 % 12 % ​ ​ ​ ​ ​ ​ ​ ​ Cash and cash equivalents ​ 19,849 ​ 27,965 ​ (8,116) Financial DFI ​ — ​ 3 ​ (3) Other receivables ​ 1,915 ​ 2,071 ​ (156) Investments ​ 10,786 ​ 7,804 ​ 2,982 Current financial debt ​ (64,869) ​ (62,795) ​ (2,074) Net Current financial (liability) asset ​ (32,319) ​ (24,952) ​ (7,367) ​ ​ ​ ​ ​ ​ ​ Negative operating working capital (current assets - current liabilities) ​ (100,433) ​ (79,678) ​ (20,755) Liquidity rate ​ 0.4 ​ 0.5 ​ ​ ​ Telecom and its subsidiaries have a typical working capital structure corresponding to a company with intensive capital that obtains spontaneous financing from its suppliers (especially PP&amp;E) for longer terms than those it provides to its customers. According to this, the negative working capital amounted to $100,433 as of December 31, 2021 (increasing $20,755 vs. December 31, 2020). Telecom has an excellent credit rating and has several financing sources and several offers from first-class international institutions to diversify its current funding structure, which includes accessing to domestic and international capital market and obtaining competitive bank loans in what relates to terms and financial costs. The Company’s management evaluates the national and international macroeconomic context to take advantage of market opportunities that allows it preserving its financial health for the benefit of its investors. Telecom manages its cash and cash equivalents and its financial assets trying to match the term of investments with those of its obligations. Cash and cash equivalents position is invested in highly liquid short-term instruments. Telecom maintains a liquidity policy that includes cash through its normal course of business. Telecom and its subsidiaries have consolidated cash and cash equivalents amounting to $19,849 (equivalent to US $193 million) as of December 31, 2021 (as of December 31, 2020 amounted to US $220 million). During years ended December 31, 2021 and 2020, Telecom continued obtaining funds from the financial market used to pay its investments, operative working capital, and other corporative expenses and refinancing part of its financial debts in the framework of its permanent policy of optimizing the term, rate and structure of its financial debts. For further information on bank loans agreements, bank loans payments and bank loans restructured, see Note 13 to these consolidated financial statements. The table below contains a breakdown of financial liabilities into relevant maturity groups based on the remaining period at the date of the consolidated statement of financial position to the contractual maturity date. The amounts disclosed in the table are the contractual undiscounted cash flows. ​ ​ ​ ​ ​ ​ ​ ​ ​ ​ ​ ​ ​ ​ ​ ​ ​ ​ ​ ​ ​ ​ ​ ​ ​ ​ ​ ​ ​ ​ ​ ​ ​ ​ Trade ​ Financial ​ Leases ​ Other ​ ​ Maturity Date payables Debt liabilities liabilities Total Due 2,717 — — — 2,717 January 2022 thru December 2022 46,519 68,437 6,724 123 121,803 January 2023 thru December 2023 900 58,941 4,009 2 63,852 January 2024 thru December 2024 166 58,489 3,036 — 61,691 January 2025 and thereafter 35 128,108 6,958 — 135,101 ​ 50,337 313,975 20,727 125 385,164 ​ Capital management The primary objective of Telecom's capital management is to ensure that it maintains a strong credit rating and healthy capital ratios in order to support its business and maximize shareholder value. Telecom manages its capital structure and makes adjustments considering the business evolution and changes in the macroeconomic conditions. To maintain or adjust the capital structure, the company may adjust the dividend payment to shareholders and the level of indebtedness. The company does not have to comply with regulatory capital adequacy requir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S AND TRANSACTIONS WITH COMPANIES UNDER SECTION 33 - LAW No. 19,550 AND RELATED PARTIES</t>
        </is>
      </c>
      <c r="B1" s="2" t="inlineStr">
        <is>
          <t>12 Months Ended</t>
        </is>
      </c>
    </row>
    <row r="2">
      <c r="B2" s="2" t="inlineStr">
        <is>
          <t>Dec. 31, 2021</t>
        </is>
      </c>
    </row>
    <row r="3">
      <c r="A3" s="3" t="inlineStr">
        <is>
          <t>BALANCES AND TRANSACTIONS WITH COMPANIES UNDER SECTION 33 - LAW No. 19,550 AND RELATED PARTIES</t>
        </is>
      </c>
    </row>
    <row r="4">
      <c r="A4" s="4" t="inlineStr">
        <is>
          <t>BALANCES AND TRANSACTIONS WITH COMPANIES UNDER SECTION 33 - LAW No. 19,550 AND RELATED PARTIES</t>
        </is>
      </c>
      <c r="B4" s="4" t="inlineStr">
        <is>
          <t>NOTE 27 - BALANCES AND TRANSACTIONS WITH COMPANIES UNDER SECTION 33 - LAW No. 19,550 AND RELATED PARTIES ​ a) Controlling Company On January 1, 2018, Cablevisión was merged with and into Telecom Argentina (surviving entity), which was approved by the CNV (and registered in the IGJ under No. 16,345, Book 91, Tome “Corporations”). Since such date, CVH is the controlling company of Telecom Argentina, holding directly and indirectly 28.16% of the capital stock of the Company. Additionally, both VLG S.A.U. (controlled by CVH) and Fintech, contributed to the Voting Trust, in accordance with the Shareholders´ Agreement, shares representing 10.92% of the capital of the Company so the shares subject to such agreement represent 21.84% of the total capital of the Company (the “Shares in Trust”). As informed in the Voting Trust Agreement, the trustee appointed by CVH must vote the Shares in Trust as instructed or voted by CVH with respect to all issues except in respect of certain matters subject to veto under the Shareholders´ Agreement. Shareholders’ Agreement: Fintech - CVH On July 7, 2017 CVH, VLG, Fintech Media LLC (merged to date with Fintech), Fintech Advisory Inc., GC Dominio S.A. (all of them direct or indirect shareholders of Cablevisión S.A.) and Fintech (direct or indirect shareholder of Telecom Argentina) entered into a shareholders’ agreement that governs the exercise of their rights as shareholders of the Company. The Shareholders´ Agreement establishes basically: ● the representation in the corporate bodies, provided that subject to the fulfillment of certain conditions and as long as CVH holds a certain percentage of Telecom Shares, CVH shall be entitled to designate the majority of the directors, members of the Executive Committee, Audit Committee, Supervisory Committee, CEO and any other Key Employee (other than the CFO and the Internal Auditor). CVH shall also be entitled to nominate the Chairman of the Board of Directors and Fintech to nominate de Vice chairman of the Board of Directors. ● a scheme of supermajorities and required votes for the approval by the Shareholders´ Meetings or Board of Directors´ Meetings, respectively, of certain matters such as: i) the approval of the Business Plan and the Annual Budget of Telecom Argentina; ii) amendments of the bylaws, iii) changes in Independent Auditors, iv) the creation of committees of the Board of Directors, v) hiring of Key Employees as defined in the Shareholders´ Agreement (Key employees will be proposed by CVH, except for the CFO and the internal auditor); vi) merger of Telecom or any other controlled entity, vii) acquisitions of certain assets, viii) sale of certain assets, ix) capital increases; x) incurrence of indebtedness over certain limits, xi) capital investments not contemplated in the Business Plan and the Annual Budget above certain amounts; xii) related party transactions, xiii) contracts that may impose restrictions to the distribution of dividends; xiv) new lines of business or discontinuing existing lines of business; xv) contracting for significant amounts not contemplated in the Business Plan and the Annual Budget, among others. Voting trust pursuant to the Shareholders’ Agreement between Fintech and CVH In accordance with the Shareholders´ Agreement, on April 15, 2019, a Voting Trust Agreement (the "Trust Agreement") was regularized, under which Fintech and VLG S.A.U. (i) each contributed with 235,177,350 shares of Telecom in a voting trust (the "Voting Trust") which, when added to the shares that CVH holds (directly and indirectly) in Telecom, exceed fifty percent ( 50% ) of the outstanding shares, and (ii) CVH and Fintech each appointed a co-trustee. The shares contributed to the Voting Trust will be voted by the co-trustee of CVH in accordance with the vote of CVH or following the instructions of CVH, except in respect of certain matters subject to veto under the Shareholders´ Agreement, in which case will be voted by the co-trustee of Fintech in accordance with the vote of Fintech or following the instructions of Fintech. Public Tender Offer due to change of control On June 21, 2018, CVH informed the Company that it was promoting and formulating a mandatory public tender offer due to a change of control (“PTO”) for all Class B Shares issued by Telecom Argentina listed on BYMA (including outstanding Class C Shares of Telecom Argentina that might be converted into Class B Shares before the expiration deadline) (the “PTO Shares”) at a price of $110.85 Argentine pesos per PTO Share (previously deducting the items detailed in the OPA announcement). Pursuant to public releases published by CVH, as part of the administrative process to authorize the PTO, the CNV expressed its disagreement with the price announced by CVH, and took the position that the price per PTO Share should be US $4.8658 payable in Argentine pesos at the foreign exchange rate in effect on the business day immediately prior to the settlement of the PTO. CVH considered the CNV’s position unfounded and initiated the legal proceeding "Cablevisión Holding S.A. c/ Comisión Nacional de Valores s/ Medidas Cautelares" (File. No. 7998/18) in the Federal Civil and Commercial Court No. 3. On November 1, 2018, the Federal Civil and Commercial Court No. 3 confirmed a preliminary injunction obtained by CVH and ordered the CNV to abstain for six months from issuing any decision with respect to the authorization of the PTO promoted by CVH on June 21, 2018. On June 10, 2019 CVH informed Telecom that on such date CVH was served with notice of a preliminary injunction rendered on May 9, 2019 in the case “Burgueño Daniel v. Executive Branch - CNV on (Autonomous) Preliminary Injunction” (File No. 89537/18) pending before the Court of Appeals on Administrative Litigation Matters No. 1, Secretariat No. 1, suspending the process relating to the PTO, until the CNV resolves on the applicability of Resolution No. 779/18 or the expiration of the term contemplated in section 5 of Law No. 26,854 governing injunctions. This preliminary injunction was extended by several succeeding court decisions, being the last one the court decision rendered on May 15, 2020, which extended the mentioned preliminary injunction for six months. ​ On July 6, 2020 CVH informed Telecom that on such date CVH was served with notice of a decision rendered on July 3, 2020 by the Chamber V of the Federal Court of Appeals on Administrative Litigation Matters in re “Burgueño Daniel v. Executive Branch - CNV on (Autonomous) Preliminary Injunction” (File No. 89537/18), whereby said Court decided to interrupt the judicial recess period only to consider the appeal filed by the CNV on May 26, 2020, dismiss such appeal and, consequently, confirm the extension of the preliminary injunction granted thereunder. ​ On the other hand, on July 19, 2019, CVH was served with notice of a resolution rendered on the same date by the Chamber I of the Federal Civil and Commercial Court of Appeals in re “Cablevisión Holding S.A. v. Argentine Securities Commission on Injunctions” (File No. 7998/18), lifting the preliminary injunction granted to CVH whereby the CNV was ordered to abstain from issuing any decision with respect to the authorization of the PTO. The resolution also provided that an appeal by CVH to CNV’s decision with respect to the PTO would have a suspensive effect. CVH filed a federal extraordinary proceeding against the Federal Civil and Commercial Court of Appeal’s decision, which was dismissed on December 26, 2019. However, as explained above, the PTO remained at the time subject to the preliminary injunction obtained by a shareholder of CVH – Daniel Burgueño – in the separate legal proceedings mentioned in the previous paragraphs. On November 26, 2019, CVH was served with a notice of a proceeding initiated by a shareholder of CVH, Mr. Daniel Burgueño, in re “Burgueño, Daniel Fernando v. EN-CNV s/ Proceso de Conocimiento” (File No. 33763/19), pending before the National First Instance Court on Federal Administrative Litigation Matters No. 1, Secretariat No. 1. Mr. Burgueño seeks the court to rule that CVH is not required to conduct the PTO as a result of the change of control in Telecom in light of paragraph k) of Section 32 of Resolution CNV No. 779/18, regulating Law No. 26,831 (as amended by Law No. 27,440). ​ On December 27, 2019, CVH informed Telecom that on such date CVH was served with notice of the first instance court’s decision in re “Burgueño, Daniel Fernando v. EN-CNV s/ Proceso de Conocimiento” (File No. 33763/19) ruling in favor of the complaint brought by Mr. Burgueño, confirming that CVH’s does not have the obligation to conduct the PTO according to Resolution CNV No. 779/18, specifically Section 32, paragraph k), and ordering the CNV to deem the proceedings initiated in connection with the PTO concluded, and also ordered CVH to cease with the PTO. ​ On September 8, 2020 CVH informed Telecom that on such date CVH was served with notice of a decision rendered by the Chamber V of the Federal Court of Appeals on Administrative Litigation Matters in re “Burgueño Daniel Fernando v. EN - CNV s/ Proceso de Conocimiento” (File. No. 33763/19), rejecting the appeal filed by the CNV of the decision rendered by the court of first instance mentioned in the prior paragraph. ​ Finally, on October 29, 2020, CVH informed Telecom that on such date CVH was served with notice of the judgment of Chamber V of the Federal Court of Appeals on Administrative Litigation Matters issued in re “Burgueño Daniel Fernando v. EN - CNV s/ Proceso de Conocimiento” (File. No. 33763/19) dismissing the extraordinary appeal filed by the CNV against the first instance judgment rendered on September 8, 2020 mentioned in the prior paragraph. ​ On February 17, 2022 the Supreme Court of Justice dismissed the direct appeal filed by the CNV, not admitting the extraordinary appeal filed by the CNV against the resolution rendered by Chamber V of the Federal Court of Appeals on Administrative Litigation Matters. b) Related Parties For the purposes of these consolidated financial statements, related parties are those individuals or legal entities which are related to Telecom in terms of IAS 24. c) Balances with Companies under section 33 - Law No. 19,550 and Related Parties ● Companies under section 33 - Law No. 19,550 – Associates ​ ​ ​ ​ ​ ​ CURRENT ASSETS ​ As of December 31, Trade receivables 2021 2020 Ver TV ​ 1 ​ 3 ​ ​ 1 ​ 3 Other receivables ​ ​ ​ ​ La Capital Cable ​ 222 ​ 159 TSMA ​ — ​ 4 Ver TV ​ 2 ​ 15 ​ ​ 224 ​ 178 CURRENT LIABILITIES ​ ​ Other liabilities ​ ​ ​ ​ Televisora Privada del Oeste S.A. ​ — ​ 5 ​ ​ — ​ 5 ​ ● Related parties ​ ​ ​ ​ ​ ​ CURRENT ASSETS ​ As of December 31, Trade receivables 2021 2020 Other Related parties ​ 181 ​ 246 ​ ​ 181 ​ 246 Other receivables ​ ​ ​ ​ Other related parties ​ 4 ​ 48 ​ ​ 4 ​ 48 CURRENT LIABILITIES ​ ​ ​ ​ Trade payables ​ ​ ​ ​ Other Related parties ​ 1,211 ​ 1,378 ​ ​ 1,211 ​ 1,378 ​ d) Transactions with Companies under section 33 - Law No. 19,550 and related parties · Companies under section 33 - Law No. 19,550– Associates ​ ​ ​ ​ ​ ​ ​ ​ ​ ​ ​ ​ Transaction ​ Years ended December 31, ​ ​ 2021 2020 2019 ​ ​ ​ ​ Profit (loss) ​ ​ ​ ​ Revenues La Capital Cable ​ Services revenues and other revenues ​ 46 66 103 Ver TV ​ Services revenues ​ 6 ​ 2 ​ — ​ ​ ​ ​ 52 68 103 ​ ​ ​ ​ Operating costs La Capital Cable ​ Fees for services ​ (90) (80) (80) ​ ​ ​ ​ (90) (80) (80) ​ ​ ​ ​ Financial results Ver TV ​ Interests ​ — 50 — La Capital Cable ​ Interests ​ — ​ 23 ​ — ​ ​ ​ ​ — 73 — ​ ● Related Parties ​ ​ ​ ​ ​ ​ ​ ​ ​ ​ ​ ​ ​ ​ ​ ​ ​ ​ ​ ​ ​ Transaction ​ Years ended December 31, ​ ​ 2021 2020 2019 ​ ​ ​ ​ Profit (loss) ​ ​ ​ ​ Revenues Other Related parties ​ Services and advertising revenues ​ 317 320 340 ​ ​ ​ ​ 317 320 340 ​ ​ ​ ​ Operating costs Other Related parties ​ Programming costs ​ (4,227) (4,797) (5,011) Other Related parties ​ Editing and distribution of magazines ​ (852) (1,134) (1,428) Other Related parties ​ Advisory services ​ (529) (726) (690) Other Related parties ​ Advertising purchases ​ (558) (747) (960) Other Related parties ​ Other purchases and commissions ​ (193) (231) (177) ​ ​ ​ ​ (6,359) (7,635) (8,266) ​ The transactions discussed above were made on terms no less favorable to Telecom than would have been obtained from unaffiliated third parties. When Telecom's transactions represented more than 1% of its total shareholders’ equity, they were approved according to Law No. 26,831, the Bylaws and the Executive Committees’ Faculties and Performance Regulation. e) Key Managers Compensation for Directors for technical-administrative functions and Key Managers includes fixed and variable compensation, retention plans, social security contribution, and, in some cases, accrued severance compensation. Compensation for Directors and Key Managers of Telecom Argentina for the years ended December 31, 2021, 2020 and 2019 amounted to $1,184 , $1,454 and $800 , respectively (in current currency of the transaction date), and were recorded as expenses under the line item “Employee benefits expenses and severance payments”. As of December 31, 2021, an amount of $352 remained unpaid. Telecom Argentina has recorded a provision of $418 , $86 and $110 for the fees of its Board of Directors’ members for the year ended December 31, 2021, 2020 and 2019, respectively (in current currency of the transaction date). The members and alternate members of the Board of Directors do not hold executive positions in the Company or Company’s subsidiaries. f) Amendment of the Telecom Argentina’s Bylaws The Extraordinary General Meeting and the Special Meetings of the Class “A” and Class “D” Shares held on October 10, 2019 approved the amendment of sections 4, 5 and 6 of the Bylaws, so that the shares Class "A" and Class "D", currently book-entry, may be represented in a cardboard or in book-entry form, as determined by a special meeting of Class "A" or Class "D" shares. The delegation of powers to the Board of Directors was approved to determine the time, terms and condition of issuance of the securities representing the cardboard shares, in the event that this was resolved in the future by the respective Special Meetings of Class “A” and Class "D" shares. Afterwards, General Extraordinary Shareholders' Meeting and Class "A" and Class "D" Shares Special Shareholders' Meetings held on December 11, 2020 approved the amendment of section 10 of the Company´s Bylaws so as to establish a minimum prior notice for any call to Board Meetings of 5 calendar days, except in the event of urgency, in which case the Meeting may be called with a prior notice of 1 day, and to establish new notification procedures to calls for such Meetings. On April 14, 2021, the Company was notified by the IGJ of the registration of both Bylaws’ amend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IONS ON DISTRIBUTION OF PROFITS</t>
        </is>
      </c>
      <c r="B1" s="2" t="inlineStr">
        <is>
          <t>12 Months Ended</t>
        </is>
      </c>
    </row>
    <row r="2">
      <c r="B2" s="2" t="inlineStr">
        <is>
          <t>Dec. 31, 2021</t>
        </is>
      </c>
    </row>
    <row r="3">
      <c r="A3" s="3" t="inlineStr">
        <is>
          <t>RESTRICTIONS ON DISTRIBUTION OF PROFITS</t>
        </is>
      </c>
    </row>
    <row r="4">
      <c r="A4" s="4" t="inlineStr">
        <is>
          <t>RESTRICTIONS ON DISTRIBUTION OF PROFITS</t>
        </is>
      </c>
      <c r="B4" s="4" t="inlineStr">
        <is>
          <t>NOTE 28 – RESTRICTIONS ON DISTRIBUTION OF PROFITS Under the LGS, the by-laws of the Company and rules and regulations of the CNV, a minimum of 5% of net income for the year in accordance with the statutory books, plus/less previous years’ adjustments and accumulated losses, if any, must be appropriated by resolution of the shareholders to a legal reserve until such reserve reaches 20% of the outstanding capital (common stock plus inflation adjustment of common stoc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MPACT OF CORONAVIRUS IN TELECOM</t>
        </is>
      </c>
      <c r="B1" s="2" t="inlineStr">
        <is>
          <t>12 Months Ended</t>
        </is>
      </c>
    </row>
    <row r="2">
      <c r="B2" s="2" t="inlineStr">
        <is>
          <t>Dec. 31, 2021</t>
        </is>
      </c>
    </row>
    <row r="3">
      <c r="A3" s="3" t="inlineStr">
        <is>
          <t>IMPACT OF CORONAVIRUS IN TELECOM</t>
        </is>
      </c>
    </row>
    <row r="4">
      <c r="A4" s="4" t="inlineStr">
        <is>
          <t>IMPACT OF CORONAVIRUS IN TELECOM</t>
        </is>
      </c>
      <c r="B4" s="4" t="inlineStr">
        <is>
          <t>NOTE 29 – IMPACT OF CORONAVIRUS IN TELECOM Since the beginning of 2020 and given the extent of the Covid-19 spread, several governments in the world have implemented diverse measures to restrict the movement of the population and to content the spread of the virus. In Argentina, the National Government ordered the Mandatory and Preventive Social Isolation from March 20, 2020, which only allowed the movement of individuals involved in the provision/production of essential services and products, among them, the provision of telecommunication services. On November 9, 2020, the National Government ordered the Mandatory and Preventive Social Distancing, in which the provision of telecommunication services remained considered as “essential”. During 2021, the Argentine government continued adopting several measures to address the adverse effects of the COVID-19 pandemic and to prevent the spread of the virus. By the end of 2020, Argentina launched a nation-wide vaccination plan supervised by national and provincial authorities aimed at immunizing Argentina’s population. During the first quarter of 2021 the national vaccination plan aimed at immunizing the elder population, as well as health care and education personnel. During the second and third quarter of 2021, the national vaccination plan extended its scope of application to the remaining adult population. Since October 2021, the vaccination plan extended its target population to children over 3 years of age, prioritizing those with pre-existing comorbidities. Aiming at increasing the population’s immunity to new COVID-19 variants continue to spread around the world (such as Delta and Omicron, among others), the Argentine government began vaccinating with a third booster shot to people that have received two doses of the vaccine. Like the rest of the world, Argentina does not escape the exponential rise in infections that, since the end of 2021 and early 2022, has been strongly affecting all age groups. During 2021, together with the progress of the vaccination schedule, the Argentine government took several measures in response to how the situation concerning COVID-19 evolved, both during the Covid-19 new outbreak stages and during the slowdown stages of the spread of the virus. The measures implemented by the Argentine government did not directly affect our operations because telecommunication services were, and are still, deemed essential. Telecom provides valuable services to society, by connecting people, homes, companies and governments remain connected. The services rendered by the Company also allow small, medium and large companies to remain in business, and therefore contribute to sustain our country’s economy. Moreover, since the beginning of the COVID-19 outbreak our services have allowed people to stay connected and entertained, as well as to work from home and remain informed. ✓ External initiatives implemented by Telecom related to the health emergency The COVID-19 pandemic has driven joint actions by domestic companies that gave essential support to face the health emergency. Telecom, as part of its permanent commitment to its community in response to the COVID-19 emergency, has implemented diverse initiatives with great social value, among which stand out the connectivity for field hospitals and the discount in the service for sanitary and educational platforms, which are still in force today, in addition to benefits to enable customers to take further advantage of connection possibilities and access to valuable information and educational and entertainment content. ✓ Internal initiatives implemented by Telecom related to the health emergency On the other hand, the Company implemented a series of initiatives to ensure the continuity of its operations, safeguarding the health and the wellness of all the employees and of those that are part of the value chain. Among these initiatives stand out the creation of a Crisis Committee or the implementation of home office for more than 70% of its employees and the infrastructure works reinforcement, which provided networks with the capacity required to continue operating without any inconvenience. ​ With the evolution of the pandemic, the Company implemented a new hybrid working modality for all the personnel whose position allows them to work remotely, with experience centers for face-to-face meetings under health and care protocols; in combination with remote work. ​ For those tasks that cannot be performed remotely, it continues to be reinforced the cleaning and disinfection at working places and environments including the vans used for providing technical support, and provision of hand washing and sanitizing methods and the distribution of personal care kits in accordance with the protocol established by the Superintendence of Labor Risks. ​ Additionally, among other measures, we expanded the capacity for international outgoing Internet traffic by 40% and we entered into agreements to enhance the links with international suppliers and IP networks; we early executed in public thoroughfare of infrastructure works on residential fixed data networks, strengthening of data centers and hubs and increase of the capacity of Flow's content distribution network; and we expanded the capacity of the mobile network in certain smaller cities in the provinces where there is only one network, and the continuation of preventive maintenance tasks in all the networks. ​ Furthermore, since the beginning of this health situation, the Company launched a campaign promoting all the digital communication channels and encouraging customers to request support through those channels and several initiatives were developed through the corporate program “Nos Acompañamos” (We Are in Company) intended for all Company employees, for the purpose of taking care of psychological, biological and social wellness, and focused on the work-life balance. ​ ✓ Main Accounting Impacts As of the date of these consolidated financial statements, the Company has not experienced any significant impacts on its results as a consequence of the pandemic. Despite the several difficulties that caused a slowdown or complexities in our operations; such as the increased Internet data traffic, the increase in mobile voice service, the decrease in the collection of service fees, at the beginning of the mandatory isolation or the inconveniences to make repairs and installations inside our customers’ homes; among others, the operations are still in place and are expected to continue in spite of the difficulties. In accordance with IAS 36, the Company’s Management has assessed during 2021if there were indicators of impairment of the recoverable value of its fixed assets. Even though the pandemic could have a significant impact in the economic activity in Argentina, what could be an impairment trigger, according to mentioned assessment, no negative impacts have been identified in the capacity of generation of future cash flows of the Company as a consequence of the pandemic, as the volume of operations is expected to remain stable. - Liquidity Risk The implementation of measures aimed at reducing the circulation of people initially included the closure of in-person collection channels, thus affecting the collections of the Company as from March 20, 2020. This situation gradually evolved during the second quarter of 2020 with the strengthening of the digital channels, the reopening of the in-person collection channels, and the different debt collection actions conducted by the Company that allowed the recovery of doubtful receivables. Therefore, this situation does not represent a liquidity risk. Telecom and its subsidiaries have enough liquidity, bank credit lines and a notes program that allow them to finance their short-term obligations and the investment plan in addition to the projected operating cash flows. However, the Company implemented measures that allowed it to have the highest possible liquidity to face the volatility of the context with greater uncertainty, offset the potential decrease in cash flows and fulfill its obligations. The ultimate effects of Covid-19 and its impact on the global and local economy are still unknown. Governments may issue stricter measures, which cannot be predicted at this stage. The Company’s Management will continue to develop actions that minimize the potential impairment on its results, as a result of these situations, maintaining a level of service and customer satisfaction, and seeking to maximize the precautions in social management in this context. The Company's Board of Directors and the Crisis Committee continue monitoring the evolution of the situation and taking the necessary measures to preserve human life and the sustainability of Telecom's busines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EQUENT EVENTS TO DECEMBER 31, 2021</t>
        </is>
      </c>
      <c r="B1" s="2" t="inlineStr">
        <is>
          <t>12 Months Ended</t>
        </is>
      </c>
    </row>
    <row r="2">
      <c r="B2" s="2" t="inlineStr">
        <is>
          <t>Dec. 31, 2021</t>
        </is>
      </c>
    </row>
    <row r="3">
      <c r="A3" s="3" t="inlineStr">
        <is>
          <t>SUBSEQUENT EVENTS</t>
        </is>
      </c>
    </row>
    <row r="4">
      <c r="A4" s="4" t="inlineStr">
        <is>
          <t>SUBSEQUENT EVENTS TO DECEMBER 31, 2021</t>
        </is>
      </c>
      <c r="B4" s="4" t="inlineStr">
        <is>
          <t>NOTE 30 – SUBSEQUENT EVENTS TO DECEMBER 31, 2021 1) Loans for purchase of equipment Export Development Canada (EDC) On January 3, 2022, the Company submitted a proposal for an export credit line for a total amount of up to US $23.4 million to the following entities: (i) JPMorgan Chase Bank, N.A., as initial lender, residual risk guarantor and agent of the facility, (ii) JPMorgan Chase Bank, N.A., Buenos Aires branch as an onshore custody agent, and (iii) JPMorgan Chase Bank, N.A. and EDC as lead co-organizers, which was accepted on the same date. The line of credit is guaranteed by EDC, the official export credit agency of Canada. The funds received will be used to finance up to 85% of the value of certain imported goods and services, up to 50% of the value of certain national goods and services and the total payment of the EDC surplus equivalent to 14.41 % of the total amount committed by the lenders under the line of credit. As of the date of these consolidated financial statements, the Company has not received any disbursement related to the aforementioned credit line. 2) Offers for Irrevocable Call Option on the minority Shares of Open Pass S.A. On December 29, 2021, the subsidiary Micro Sistemas received from two shareholders of Open Pass S.A. (a company that provides IT services related to software development and maintenance, with which Micro Sistemas has a contract for the use and development of the electronic wallet platform) offers for irrevocable call options for a total of 6,999,580 of the shares (representing 15% of total Open Pass S.A. capital stock). On January 4, 2022 Micro Sistemas accepted the offers by paying US$ 700,000 as consideration for the granting of said purchase options. The call options could be exercised by Micro Sistemas, at its sole discretion, during a period of twelve ( 12 ) months from the date of acceptance. The call options include, together with the shares, the assignment and transfer of all the economic and political rights inherent therein. If the options are exercised, the price to be paid for the shares has been determined at US $7,500,000 . 3) Cash dividends collected from associates During January 2022 cash dividends were collected form Ver TV and TSMA in an amount of $131.4 ( $130.8 directly and $0.6 indirectly through the subsidiary Inter Radios). 4) ​ ​ In connection with the Notes Global Program for a maximum outstanding amount of US $3,000 million or its equivalent in other currencies, the Company announced the subscription of new series of notes. The amount of the Notes finally issued and its main characteristics are detailed below: ✓ Series 12 Notes Issuance date : March 9, 2022. Amount involved: U$S 22,7 million payables in argentine pesos at the applicable exchange rate (equivalent to $2,458 million pesos at the issuance date). Maturity Date : March 9, 2027. Amortization : Principal will be paid in one installment at maturity date. Interest rate and Payment Date: Interest is payable on a quarterly basis from its issuance date until its maturity date at an annual fixed rate of 1.00% . The last interest payment date will be on maturity date. ✓ Series 13 Notes Issuance date : March 9, 2022. Amount involved: $2,347,500,000 . Maturity Date : September 9, 2023. Amortization : Principal will be paid in one installment at maturity date. Interest rate and Payment Date: Interest is payable in a quarterly basis from its issuance date until its maturity date at a variable annual rate (Badlar plus spread of 1.5% ). The last interest payment date will be on maturity date. 5) Banco Santander Río Loan On March 9, 2022, the Company entered into a loan agreement with Santander Río Bank S.A. for a total amount of P$ 3,500 , maturing on March 9, 2023 and bearing interest at a fixed rate of 44.50% . The principal amount will be fully amortized in a single installment on the maturity date. ​ ​ ​ ​ ​ Carlos Moltini ​ ​ Chairman of the Board of Directo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Going Concern</t>
        </is>
      </c>
      <c r="B4" s="4" t="inlineStr">
        <is>
          <t>a) Going Concern The consolidated financial statements as of December 31, 2021, 2020 and 2019 have been prepared on a going concern basis as there is a reasonable expectation that Telecom Argentina and its subsidiaries will continue its operational activities in the foreseeable future (and in any event with a time horizon of more than twelve months).</t>
        </is>
      </c>
    </row>
    <row r="5">
      <c r="A5" s="4" t="inlineStr">
        <is>
          <t>Foreign Currency Translation</t>
        </is>
      </c>
      <c r="B5" s="4" t="inlineStr">
        <is>
          <t>b) Foreign Currency Translation Items included in the financial statements of each of Company’s subsidiaries are measured using the currency of the primary economic environment in which the entity operates (“the functional currency”). The consolidated financial statements are presented in Argentine pesos, which is the functional currency of all Company’s subsidiaries located in Argentina. The functional currency for the Company’s foreign subsidiaries is the respective legal currency of each country. The assets and liabilities of the Company’s foreign subsidiaries are translated using the exchange rates in effect at the reporting date, while income and expenses are translated at the average exchange rates for the year. Translation differences resulting from the application of this method are recognized under Other Comprehensive Income. The cash flows of foreign consolidated subsidiaries expressed in foreign currencies included in the consolidated financial statements are translated at the average exchange rates for each year.</t>
        </is>
      </c>
    </row>
    <row r="6">
      <c r="A6" s="4" t="inlineStr">
        <is>
          <t>Foreign Currency Transactions</t>
        </is>
      </c>
      <c r="B6" s="4" t="inlineStr">
        <is>
          <t>c) Foreign Currency Transactions Transactions in foreign currencies are translated into the functional currency using the foreign exchange rate prevailing at the date of the transaction. Monetary assets and liabilities denominated in foreign currencies are translated into the functional currency at the foreign exchange rate prevailing at the reporting date. Exchange differences are recognized in the consolidated income statement and are included in the items related to Financial results, net.</t>
        </is>
      </c>
    </row>
    <row r="7">
      <c r="A7" s="4" t="inlineStr">
        <is>
          <t>Consolidation</t>
        </is>
      </c>
      <c r="B7" s="4" t="inlineStr">
        <is>
          <t>d) Consolidation These consolidated financial statements include the consolidation of the assets, liabilities, results and cash flows of Telecom Argentina and its subsidiaries (controlled companies, please see item d.1), as well as the consolidation in its financial statements of the assets, liabilities and results under joint control, according to the percentage of its interest in the agreements and joint ventures (please see item d.2)) jointly controlled by it; and, the interest owned by the Company in associates is recognized in one item (companies in which it exercises significant influence, please see item d.3)). These consolidated financial statements include the consolidation of Telecom and its subsidiaries on a line-by-line basis and the structured entities with the specifications mentioned in item d.4). d.1) Control Control exists when the investor has substantive power over the investee; has exposure or rights to variable returns from its involvement with the investee and has the ability to use its power to affect the amount of the returns. Subsidiaries are fully consolidated as from the date on which control is transferred to the controlling company and shall be deconsolidated from the date that control ceases. In the preparation of these consolidated financial statements, assets, liabilities, revenues and expenses of the subsidiaries are consolidated on a line-by-line basis. Non-controlling interests in the equity and in the profit (loss) for the year are disclosed separately under appropriate captions, respectively, in the consolidated statement of financial position, in the consolidated income statement and in the consolidated statement of comprehensive income. All accounts and transactions between Telecom and its subsidiaries have been eliminated in the preparation of these consolidated financial statements. The subsidiaries’ financial statements cover the same periods and are prepared as of the same closing date and in accordance with the same accounting policies as those of the Parent. Note 1.a) details the consolidated subsidiaries, together with the interest percentages held directly or indirectly in each subsidiary’s capital stock and votes, main activity and country of origin as of December 31, 2021. The Company considers any transactions executed with non-controlling shareholders that do not result in a loss of control, as transactions among shareholders. A change in the equity interests held by the Company is considered as an adjustment in the book value of controlling interests and non-controlling interests to reflect the changes in its relative interests. The differences between the amount for which non-controlling interests are adjusted and the fair value of the consideration paid or received and attributed to the shareholders of the controlling company will be directly recognized in “Other comprehensive income” in the equity attributed to the parent company. d.1.a) Accounting treatment of the acquisition of the remaining equity interest (30%) in the controlled company Tuves On September 4, 2019, Núcleo acquired the 30% remaining equity interest in Tuves Paraguay, which previously belonged to TU VES Chile. This operation represents a transaction between controlling and non-controlling shareholders in the consolidated financial statements. Therefore, the Company recorded a $193 adjustment to the non-controlling interest balance as of December 31, 2019 and the difference arising from the purchase price, which amounted to $71 , was recorded in “Other comprehensive income” under Equity attributable to controlling shareholders as of that date, as provided under IFRS 10. d.1.b) Offer for Irrevocable Call and Put Option on the Shares of AVC Continente Audiovisual On September 25, 2019, Telecom Argentina and the non-controlling shareholders of AVC Continente Audiovisual (the “Assignors”) executed an Offer for an Irrevocable Call and Put Option on all the shares of AVC Continente Audiovisual held by the Assignors ( 497,479 common shares, representing 40% of the capital stock). The call option could be exercised by Telecom Argentina or the Assignors, since October 1, 2019 until September 30, 2024. The call and put options include, together with the shares, the assignment and transfer of all the equity and political rights inherent to them. On October 27, 2021, Telecom Argentina exercised the call option on 497,479 common shares of $1 nominal value each and entitled to one (1) vote per share representing 40% of total ACV Continente Audiovisual capital stock and votes, as the Assignors exercised the put option on such shares, cancelling the remaining balance. This operation represents a transaction between controlling and non-controlling shareholders in the consolidated financial statements. Therefore, the Company recorded a $24 adjustment to the non-controlling interest balance as of December 31, 2021 and the difference arising from the total purchase price of $164 was recorded in “Other comprehensive income” under Equity attributable to controlling shareholders as of that date, as provided under IFRS 10. Additionally, for the acquisition of the additional 40% interest, the Company has recognized goodwill for a total of $122 . d.1.c) Purchase of a share of PEM. Merger between Telecom, Última Milla, CV Berazategui and the split away assets of PEM On June 27, 2019, the Company acquired a registered non-endorsable common share, with nominal value of $1 and entitled to one vote per share, representing 0.00000738% of the capital stock and votes of PEM for a total amount of $ 10,000 (ten thousand Argentine pesos). Upon this acquisition, Telecom became the direct holder of 100% of the capital stock of PEM. On October 1, 2019, the Company merged between Última Milla and CV Berazategui (the “Absorbed Companies”) and the split away assets of PEM (the “Corporate Reorganization”), thus generating the corresponding operating, accounting and tax effects, unifying the operations of the mentioned companies and Telecom Argentina, enhancing efficiency, synergy and streamlining costs and optimizing the use of the companies’ technical, administrative and financial structures. The Absorbed Companies were dissolved without liquidation and PEM split away a portion of its assets and its capital stock was reduced pro rata as of October 1, 2019. Such Corporate Reorganization was carried out in accordance with the provisions of Sections 82 and 83 of the General Associations Law, with the provisions of Section 77 and related Sections of Income Tax Law No. 20,628, as amended and supplemented, with CNV Rules, with the Listing Rules and other provisions issued by the BYMA, with IGJ Rules and with other applicable laws and regulations. The Corporate Reorganization was approved by the shareholders at the General Extraordinary Shareholders’ Meeting and the Special Shareholders’ Meetings of Class “A” and Class “D” shares of Telecom Argentina held on October 24, 2019 and the respective Shareholders’ Meetings of Última Milla, CV Berazategui and PEM held on the same date. As a result of the Corporate Reorganization, as of October 1, 2019, Telecom Argentina assumed all the existing activities, receivables, property and all the rights and obligations of Última Milla, CV Berazategui and the split away assets of PEM, as well as any that may come into existence or arise due to prior or subsequent acts or activities. On November 25, 2019, the Final Merger Agreement was subscribed and on November 29, 2019, the CNV was requested for administrative authorization, which was provided by resolution issued on February 19, 2020. d.1.d) Irrevocable contribution in cash to Micro Sistemas On November 10, 2020, Telecom made an irrevocable contribution in cash for the future subscription of shares of Micro Sistemas, for a total amount of $60 ( $94 in current currency as of December 31, 2021). The General Extraordinary Shareholders’ Meeting of Micro Sistemas held on December 21, 2020 decided to increase the capital stock by $60 through the capitalization of such irrevocable contributions paid in cash by Telecom and issue, representing such increase, a total of 60,000,000 non-endorsable, registered common shares, with nominal value of $1 Argentine peso each and entitled to one vote per share, to be delivered to Telecom. On January 11, 2021, Telecom Argentina made an irrevocable contribution in cash for the future subscription of shares of Micro Sistemas, for a total amount of $62 ( $90 in current currency as of December 31, 2021), which were capitalized by Micro Sistemas by resolution of the General Extraordinary Shareholders’ Meeting held on January 19, 2021. On September 22, 2021, Telecom Argentina made a new irrevocable contribution in cash for the future subscription of shares of Micro Sistemas, for a total amount of $260 ( $287 in current currency as of December 31, 2021), which were capitalized by Micro Sistemas by resolution of the General Extraordinary Shareholders’ Meeting held on November 16, 2021. d.1.e) Incorporation of Personal Smarthome S.A. On December 30, 2020, Telecom and PEM incorporated a new company, Personal Smarthome S.A, holding a 90% and 10% interest in its capital stock, respectively. Telecom and PEM subscribed 90,000 and 10,000 registered common shares with nominal value of $1 Argentine each and entitled to five (5) votes per share. Finally, on that date, the shareholders paid in cash 25% of their respective subscriptions. Personal Smarthome S.A. provides services, solutions and/or goods that allow and/or contribute to automation, monitoring, security, digital interconnection and home automation (IoT) for the integration of technology in the design of homes, buildings, cities and/or public or private entities. As of the date of these consolidated financial statements, Smarthome S.A. is a dormant entity. d.1.f) Acquisition of Opalker S.A. On July 27, 2021, Telecom Argentina acquired all the shares representing the total subscribed capital stock of the Uruguayan company Opalker S.A.. The intention of Telecom Argentina is to commercialize cybersecurity products and services and/or related services through this company. As of the date of these consolidated financial statements, Opalker S.A. is a dormant entity. d.2) Interests in Joint Operations A joint operation is a contractual arrangement whereby two or more companies undertake an economic activity that is subject to joint control, i.e., when the financial strategy and the operating decisions related to the company’s activities require the unanimous consent of the parties sharing control. In the cases of joint business arrangements executed through Uniones Transitorias de Empresas ("UTE"), considered joint operations under IFRS 11, the Company recognizes in its financial statements on a line-by-line basis the assets, liabilities and net income subject to joint control in proportion to its share in such arrangements. Telecom holds a 50% share in the UTE Ertach – Telecom Argentina, which is engaged in the provision of data transmission services and the order channels required to integrate the public administration agencies of the Province of Buenos Aires and the municipal agencies in a single provincial data communication network. The UTE had an agreement in effect with the Ministry of the Cabinet Chief of the Province of Buenos Aires, which was approved pursuant to Decree No. 2017-166-E-GDEBA-GPBA, which was in the “termination of services phase”, situation that involved the continuity of the UTE’s operations until the Government of the Province of Buenos Aires provides for a new service supplier. Given the technical impossibility for a new supplier to provide the service immediately and being the UTE the only one capable of providing it under current conditions, the Ministry of the Cabinet Chief of the Province of Buenos Aires, through Resolution No. 3,046/2021, approved the direct engagement of the UTE for continuing to provide services for a twelve months’ period from July 29, 2021 - date of approval of the corresponding administrative act - renewables for another twelve months if requested by the mentioned Ministry. d.3) Investments in Associates An associate is an entity over which the Company has significant influence, without exercising control, generally accompanied by equity holdings of between 20% and 50% of voting rights. The associates’ assets and liabilities and net income are disclosed in the consolidated financial statements using the equity method. Under the equity method, the investment in an associate is to be initially recorded at cost and the book value will be increased or decreased to recognize the investor’s share in the statement of income for the year or in other comprehensive income obtained by the associate, after the acquisition date. The distribution of dividends received from the associate will also reduce the book value of the investment. The Company's investment in associates includes the goodwill identified at the time of the acquisition, net of any impairment losses. For more information on impairment of fixed assets, see item l) to this Note. Unrealized gains or losses on transactions between the Company (and its subsidiaries) and associates are eliminated considering the Company’s interest in the associates. The associates’ financial statements cover the same periods and are prepared as of the same closing date as those of the Company’s. Adjustments were made, where necessary, to the associates’ financial statements so that their accounting policies are in line with those used by the Company. d.4) Consolidation of structured entities The Company, through one of its subsidiaries located in Uruguay, has executed certain agreements with other companies for the purpose of rendering on behalf of and by order of such companies’ certain installation services, collections, administration of subscribers, marketing and technical assistance, financial and general business advising, with respect to cable television services in Uruguay. In accordance with IFRS 10 “Consolidated Financial Statements”, these consolidated financial statements include the assets, liabilities and results of these companies. Since the Company does not hold an equity interest in these companies, the offsetting entry of the net effect of the consolidation of the assets, liabilities and results of these companies is disclosed under the line items “Equity attributable to non-controlling interests” and “Net Income attributable to non-controlling interests”. d.5) Business Combinations The Company applies the acquisition method of accounting for business combinations. The consideration for each acquisition is measured at fair value of the assets given (acquisition cost). The identifiable assets and the liabilities assumed of the acquired company that meet the conditions for recognition under IFRS 3 are recognized at fair value at the acquisition date, except for certain particular cases provided by such standard. Any excess between: a) the sum of the consideration transferred, plus non-controlling interests (valued at fair value or at their proportional participation on identifiable net assets), plus acquisition ‑ date fair value of the acquirer’s previously held equity interest in the acquire (if any) and b) the net of the acquisition ‑ date amounts of the identifiable assets acquired and the liabilities assumed determined on the acquisition date, is recognized as goodwill. Otherwise, the gain is immediately recognized in the income statement. Acquisition direct cost are recognized in the Income Statements when they are incurred.</t>
        </is>
      </c>
    </row>
    <row r="8">
      <c r="A8" s="4" t="inlineStr">
        <is>
          <t>Revenues</t>
        </is>
      </c>
      <c r="B8" s="4" t="inlineStr">
        <is>
          <t>e ) Revenues Revenues are recognized (net of discounts and returns) to the extent the sales agreement has commercial substance, provided it is considered probable that economic benefits will flow to the Company and their amount can be measured reliably. The Company discloses its revenues into two large groups: services and equipment (which mainly includes handsets sales). Revenues from sales of services are recognized at the time services are rendered to the customers. Revenues from sales of equipment are recognized at the point in time when the control is transferred and the performance obligation is performed. Revenues from transactions that include more than one item have been recognized separately to the extent they have commercial substance on their own. In those cases, in which payment is deferred in time, such as construction contracts, the effect of the time value of money must be accounted for. Non-refundable up-front connection fees (one-time revenues), generated at the beginning of the relationship with the customers, are deferred and charged to income over the term of the contract or, in the case of indefinite period contracts, over the average period of the customer relationship. Monthly fees paid in advance are disclosed net of trade receivables until the service is rendered. Revenues on construction contracts are recognized based on the stage of completion (percentage of completion method). Such method provides an accurate representation of the transfer of goods in construction contracts because revenues are recognized based on the progress of the construction. When the outcome of a construction contract can be estimated reliably, the revenues and costs associated with the construction contract are recognized as revenues and expenses respectively by reference to the stage of completion of the contract activity at the end of the reporting period. When it is probable that total contract costs will exceed total contract revenues, the expected losses are immediately recognized as expenses. In relation to revenues from construction contracts, as of December 31, 2021, the Company recognized revenues from construction contracts in the amount of $687 . The main performance obligations of Telecom and its subsidiaries are: - Mobile Services Telecom provides mobile services in Argentina and Paraguay. Service revenues mainly consist of monthly basic fees, revenues on prepaid calling cards, airtime usage charges, roaming and interconnection charges, VAS charges, and other services. - Internet Services Internet service revenues mainly consist of fixed monthly fees received from residential and corporate customers for data transmission (including private networks, dedicated lines, broadcasting signal transport and videoconferencing services) and Internet connectivity services (mainly high-speed subscriptions - broadband-). - Cable Television Services The cable television services provided by Telecom comprise the operation of television networks installed in different locations of Argentina and Uruguay. In addition, Tuves holds a license for the provision of DATDH services in Paraguay. Cable television services mainly consist of monthly fees and certain variable consumption fees related to on demand services. - Fixed Telephony and Data Services Mainly consist of voice services monthly fees, measured service and monthly fees for additional services (among them, call waiting, itemized billing and voicemail), interconnection services, capacity leases and data services, among others. - Other Services Revenues Other services revenues include mainly, revenues from billing remuneration and claim’s management retribution, administrative revenues, revenues from financial services and revenues from the sale of advertising space.</t>
        </is>
      </c>
    </row>
    <row r="9">
      <c r="A9" s="4" t="inlineStr">
        <is>
          <t>Financial Instruments</t>
        </is>
      </c>
      <c r="B9" s="4" t="inlineStr">
        <is>
          <t>f) Financial Instruments At initial recognition, the group measures financial assets and liabilities at its fair value plus or less, in the case of a financial asset not at fair value through profit or loss (FVPL), transaction costs that are directly attributable to its acquisition or issuance. f.1) Financial Assets In accordance with IFRS 9, financial assets, after their initial recognition, are measured at amortized cost (initial recognition minus the principal repayments, plus or minus the cumulative amortization using the effective interest method of any difference between that initial amount and the maturity amount), fair value through other comprehensive income or fair value through profit or loss (fair value of a financial instrument is the price that would be received to sell an asset or paid to transfer a liability in an orderly transaction, in the principal or most advantageous market), on the basis of: (a) the Company’s business model for managing the financial assets; and (b) the contractual cash flow characteristics of the financial asset. Financial assets include: Cash and Cash Equivalents Cash equivalents are short-term and highly liquid investments that are readily convertible to known amounts of cash, subject to an insignificant risk of changes in value and their original maturity or the remaining maturity at the date of purchase does not exceed three months. Cash and cash equivalents are recorded according to their nature, at fair value or amortized cost (for example, short-term investments at amortized cost, investments in mutual funds at fair value with an impact on Other Financial Results, net). Trade and Other Receivables Trade and other receivables classified as either current or non-current assets, except for guarantee of financial operations are initially recognized at fair value and subsequently measured at amortized cost using the effective interest method, less allowances for doubtful accounts. Sometimes, mobile telephony customer pays for the handset the price net of the discount. Such discount is allocated between handset sale revenues and service revenues, generating, initially, the recognition of a contractual asset. Contractual assets, either current or non-current, are initially recognized at fair value and subsequently measured at amortized cost, less allowances for bad debts, if any. Guarantee of financial operations are recognized at fair value with impact on Other Financial Results. Investments Governments bonds include the Bonds issued by National, Provincial and Municipal Governments. Depending on the business model adopted by Management, Securities and Bonds may be valued at amortized cost or at fair value and its results are recognized under Other financial results, net. Investments in mutual funds are carried at fair value. Results are included in Other financial results, net. The share in the trust “2003 Telecommunications Fund” was recognized at fair value. Other investments are valued at their amortized cost. Impairment of Financial Assets At the time of initial recognition of financial assets (and at each closing), the Company estimates the expected losses, with an early recognition of a provision, pursuant to IFRS 9. Regarding trade receivables, and using the simplified approach provided by such standard, the Company measures the allowance for doubtful accounts for an amount equal to the lifetime expected credit losses. The expected losses to be recognized are calculated based on a percentage of un-collectability per maturity ranges of each financial asset. For such purposes, the Company analyzes the performance of the financial assets grouped by type of market. Such historical percentage must contemplate the future collectability expectations regarding those financial assets and, therefore, those estimated changes in performance. Derecognition of Financial Assets The Company derecognizes a financial asset when the contractual rights to the cash flows of such assets expire or when it transfers the financial asset and, therefore, all the risks and benefits inherent to the ownership of the financial asset are transferred to another entity. f.2) Financial Liabilities Financial liabilities comprise trade payables (excluding Derivatives, if applicable), financial debts, dividends payable and certain liabilities included in Other Liabilities. Financial liabilities are initially recognized at fair value and subsequently measured, generally, at amortized cost. In case of loan renegotiations, in which the exchange between an existing borrower and lender of debt instruments were under substantially different terms or in cases of a substantial modification of the conditions of an existing financial liability, considering both quantitative and qualitative factors, we have to recognize a cancellation of the original liability and recognition of the new liability. Otherwise, the original liability does not have to be repaid, but was considered refinanced, modifying its valuation in relation to the new terms and conditions. It should be noted that the funds to be paid to clients that are disclosed within "Accounts payable" correspond to the amounts owed to users held by the subsidiary Micro Sistemas based on what is described in Note 2 f). Funds, net of any amounts owed to the subsidiary by the user, are held in the user's checking account until the user requests withdrawal. Derecognition of Financial Liabilities The Company derecognize a financial liability (or part of it) when it has been extinguished, i.e., when the obligation specified in the corresponding agreement is discharged, repaid or expires. f.3) Derivatives Derivatives are used by Telecom and its subsidiaries to manage their exposure to exchange rate and interest rate risks and to diversify the parameters of debt so that costs and volatility can be reduced to pre-established operational limits. All derivative financial instruments are measured at fair value in accordance with IFRS 9. Derivative financial instruments qualify for hedge accounting if and only if all of the following conditions are met: a) The hedging relation consists only of hedging instruments and eligible hedged items; b) The hedging relation and the risk management strategy and purpose are formally designated and documented since its inception; and c) The hedge is expected to fulfill the efficacy requirements described under Note 22.c – Hedge Accounting. When a derivative financial instrument is designated as a cash flow hedge, the effective portion of any gain or loss on the derivative financial instrument is recognized directly in Other Comprehensive Income. The cumulative gain or loss is removed from OCI and recognized in the consolidated income statement at the same time as the hedged transaction affects the consolidated income statement. The gain or loss associated with the ineffective portion of a hedge is immediately recognized in the consolidated income statement. If the hedged transaction is no longer probable, the cumulative gains or losses included in OCI are immediately recognized in the consolidated income statement. If the hedged item is a prospective transaction that results in the recognition of a non-financial asset or liability or a firm commitment, the cumulative gain or loss that was initially recognized in OCI is reclassified to the carrying amount of such asset or liability. If hedge accounting is not appropriate, gains or losses arising from the fair value measurement of derivative financial instruments are immediately recognized in the consolidated income statement. For additional information about derivatives instruments, see Note 22 to these consolidated financial statements. f.4) Receivables and payables valued at amortized cost Receivables and payables valued at amortized cost are initially recorded at their fair value, which is generally determined by using a discounted cash flow valuation method. The fair value under this method is estimated as the present value of all future cash flows discounted using an estimated discount rate, especially for long term receivables and payables. The discount rates of receivables denominated in Guaraníes were of 8.22% and 12.4% for the years 2021 and 2020, respectively. Measurement of the fair value of certain financial instruments: If there is a quoted market price available for an instrument in an active market, the fair value is calculated based on that price. If there is not a quoted market price available for a financial instrument, its fair value is estimated based on the price established in recent transactions involving the same or similar instruments and, if not, based on valuation techniques regularly used in financial markets. The Company uses its judgment to select a variety of methods and makes assumptions based on market conditions at closing. For more information on the determination of those values, see Note 22 to these consolidated financial statements.</t>
        </is>
      </c>
    </row>
    <row r="10">
      <c r="A10" s="4" t="inlineStr">
        <is>
          <t>Inventories</t>
        </is>
      </c>
      <c r="B10" s="4" t="inlineStr">
        <is>
          <t>g) Inventories Inventories are measured at the lower of the restated for inflation cost and net realizable value. The cost is determined under the weighted average price method. The net realizable value represents the estimated selling price in the ordinary course of business less the applicable variable sale costs. In addition, the Company estimates and records allowances for obsolete and slow-moving inventories. The value of inventories does not exceed its recoverable value at the end of the year.</t>
        </is>
      </c>
    </row>
    <row r="11">
      <c r="A11" s="4" t="inlineStr">
        <is>
          <t>PP&amp;E</t>
        </is>
      </c>
      <c r="B11" s="4" t="inlineStr">
        <is>
          <t>h) PP&amp;E PP&amp;E is measured at acquisition or construction cost , plus every cost directly attributable to bringing the asset to the location and condition necessary for it to be capable of operating in the manner intended by Management, all restated for inflation less accumulated depreciation and impairment losses, if any. Subsequent expenditures are capitalized only when they represent an improvement, it is probable that future economic benefits associated with the item will flow to the Company and the cost of the item can be measured reliably. The other subsequent expenditures are recognized as expenses for the period in which they were incurred. When PP&amp;E comprises major components having different useful lives, these components are accounted for as separate items if they are significant. Depreciation of PP&amp;E owned is calculated on a straight-line basis over the ranges of estimated useful lives of each class of assets. The ranges of the estimated useful lives of the main classes of PP&amp;E are the following: ​ ​ ​ ​ ​ Estimated Useful Life (in years) Real Estate 5 - 50 Fixed Network and Transportation ​ 4 - 20 Mobile Network Access 3 – 7 Tower and Pole 10 – 20 Switching Equipment 2 – 7 Computer Equipment 3 – 5 Vehicles 5 Goods lent to customers at no cost 2 – 4 Power Equipment and Installations 2 – 12 Machinery, diverse equipment and tools 5 – 10 ​ The depreciation rates are reviewed annually and revised if the current estimated useful life is different from that estimated previously taking into account, among others, technological obsolescence, maintenance and condition of the assets and different intended use from previous estimates. The effect of such changes is recognized prospectively in the income statement in the corresponding period.</t>
        </is>
      </c>
    </row>
    <row r="12">
      <c r="A12" s="4" t="inlineStr">
        <is>
          <t>Intangible Assets</t>
        </is>
      </c>
      <c r="B12" s="4" t="inlineStr">
        <is>
          <t>i) Intangible Assets Intangible assets are recognized if and only if the asset is separately identifiable, it is probable that the expected future economic benefits that are attributable to the asset will flow to the entity; and the cost of the asset can be measured reliably. Intangible assets are valued at their restated for inflation cost, less accumulated amortization (in the case of intangible assets with a finite useful life) and impairment losses, if any. Intangible assets comprise the following: - Incremental Costs from the Acquisition of Contracts Certain direct incremental costs incurred for the acquisition of new subscribers are capitalized as intangible assets to the extent the conditions for the recognition of an intangible asset are met, pursuant to IFRS 15, i.e. provided the Company expects to recover those costs and provided they are costs that the Company would not have incurred if the contract had not been successfully obtained. Subsequently, such assets will be amortized under the straight-line method over the contractual relationship of the related transferred service. Those costs are amortized over a term of two years . - 3G/4G licenses It includes 3G and 4G frequencies awarded by the SC to Personal in November 2014 and June 2015, and the licenses that had been previously awarded to Nextel. The Company's management has concluded that the licenses have a finite useful life and, therefore, they are amortized under the straight-line method over 180 months . - PCS and SRCE licenses (Argentina) The Company’s Management, based on an analysis of the relevant characteristics of these licenses, has considered that the licenses have an indefinite useful life because there is no foreseeable limit to the period over which the asset is expected to generate net cash inflows for the Company. Therefore, these licenses are subject to a recoverability assessment, at least on an annual basis. - Núcleo Licenses The renewals of PCS licenses are amortized under the straight-line method over 60 months . The 700 MHz- band spectrum licenses are amortized over a term of 10 years . The Internet and data transmission licenses are amortized over a term of 5 years . - Customer Portfolio Customer portfolio comprises mainly contracts with Telecom’s customers that were incorporated as a result of the merger between Telecom and Cablevisión. They are amortized over the estimated term of the relationship with the acquired customers. For fixed-telephony customers such term was estimated at 10 years . For mobile telephony customers in Argentina, it was estimated at 6 years and for mobile telephony customers in Paraguay, it was estimated at 5 years . - Brands It includes the brands Telecom and Personal, which were recognized as a result of the merger between Telecom and Cablevisión, which are not amortized because they are considered to have an indefinite useful life. Also, it includes the brand Flow, which is fully amortized. - Other “Other" includes exclusivity rights and software rights of use, among others. The average useful life is estimated at 2 - 28 years .</t>
        </is>
      </c>
    </row>
    <row r="13">
      <c r="A13" s="4" t="inlineStr">
        <is>
          <t>Rights of use assets and liabilities</t>
        </is>
      </c>
      <c r="B13" s="4" t="inlineStr">
        <is>
          <t>j) Rights of use assets and liabilities IFRS 16 provides that the lessee recognizes a right of use asset and a liability at present value of the unpaid lease installments at such date, with respect to those contracts that meet the definition of leases. Accordingly, the rights of use assets must include in their initial cost payments made for such leases, initial costs and assets retirement obligation costs. According to the standard, a lease is a contract that provides the right to control the use of an identified asset for a specified time period. For a company to have control of use of an identified asset it: a) Must have the right to obtain substantially all the economic benefits of the identified assets and b) Must have the right to direct the use of the identified asset. Telecom maintains several contracts that fall under the definition of leases in accordance with IFRS 16, which can be summarized as follows: a) sites leases (for antenna placement); b) real estate leases (for commercial offices and others); c) poles leases (for wiring layout); d) dark fiber rights of use (for data transmission) and e) space leases (for localization of antennas). The average useful life is estimated at 1 - 6 years and the depreciation of the right-of-use assets is calculated on a straight-line basis over the lease term of each agreement, except in those cases where the Company will exercise a call option, which will be depreciated according to the useful life of the asset.</t>
        </is>
      </c>
    </row>
    <row r="14">
      <c r="A14" s="4" t="inlineStr">
        <is>
          <t>Goodwill</t>
        </is>
      </c>
      <c r="B14" s="4" t="inlineStr">
        <is>
          <t>k) Goodwill Goodwill is recognized when the fair value of the consideration paid and the amount of the non-controlling interest and the fair value of the previous interest, if any, exceed the fair value of the net assets identified in each business combination. Goodwill has indefinite useful life and its recoverable value must be assessed at least once a year.</t>
        </is>
      </c>
    </row>
    <row r="15">
      <c r="A15" s="4" t="inlineStr">
        <is>
          <t>Impairment of Fixed Assets</t>
        </is>
      </c>
      <c r="B15" s="4" t="inlineStr">
        <is>
          <t>l) Impairment of fixed assets The Company assesses whether there are any indicators of impairment in the value of the assets that are subject to amortization, contemplating both internal and external factors. Internal factors include, among others, obsolescence or physical damage of the asset, and significant changes in the extent to which, or manner in which, an asset is used or expected to be used and internal reports that may indicate that the economic performance of the asset is, or will be, worse than expected. External sources include, among others, the market value of the asset, significant changes in the legal, economic, technological or market environment, increases in market interest rates and the cost of capital used to evaluate investments, and an excess of the carrying amount of the net assets of the Company over market capitalization. Intangible assets with an indefinite useful life and goodwill are not subject to amortization and are tested for impairment at least annually, at closing date of every year, or more frequently if events or circumstances indicate that they might be impaired. The carrying value of an asset is considered impaired by the Company when it is higher than its recoverable value, which is the higher of the fair value (less direct selling costs) and its value in use. In this case, a loss shall be immediately recognized in the consolidated statement of income. To assess impairment losses, the Company groups the assets into cash-generating units, which represent the smallest group of assets that generates independent cash inflows of the cash flows derived from other assets or groups of assets. The Company has defined, according to the characteristics of the services provided and its fixed assets that the Argentinian operations comprise a single cash-generating unit (CGU) and each of the Company’s foreign operations represent a separate CGU. According to this, the net book value of a CGU includes goodwill, intangible assets with an indefinite useful life and assets with a defined useful life (PP&amp;E, intangible assets and rights of use assets). During 2019, an impairment of spectrum was registered for $4,403 , incorporated to the Company as a result of the merger between Telecom Argentina and Cablevisión, and other fixed assets were impaired for $866 . During 2020, an impairment for minor assets was registered for $568 . During 2021, Telecom recorded an impairment of the brands Cablevisión and Fibertel for a total amount of $448 as a result of the Company's decision to discontinue the use of those brands, unifying all the customers of those services under the brands Flow and Personal in order to simplify the brand portfolio and to consolidate a new visual identity as an institution itself and of its products and services. In addition, Telecom recorded an impairment of goodwill allocated to one Argentinian subsidiary and one Uruguayan subsidiary for a total amount of $89 and $578 , respectively, and other minor assets, net of reversals for $169 . Except for the above mentioned, no other significant impairments have been identified as a result of the evaluation realized. The possible reversal of PP&amp;E, intangible assets and rights of use assets impairment losses is reviewed for the issuance of all consolidated financial statements. The net effects of the constitution and recovery of the above-mentioned impairments are recorded under “Impairment of fixed assets”, which is described in Note 24 to these consolidated financial statements. For further information on recoverability of goodwill analysis, see item v.1) - "Recoverability of Goodwill" to this Note.</t>
        </is>
      </c>
    </row>
    <row r="16">
      <c r="A16" s="4" t="inlineStr">
        <is>
          <t>Other Liabilities</t>
        </is>
      </c>
      <c r="B16" s="4" t="inlineStr">
        <is>
          <t>m) Other Liabilities Pension Benefits Pension benefits shown under Other liabilities represent accrued benefits under collective bargaining agreements for employees who retire upon reaching normal retirement age, or earlier due to disability in Telecom Argentina. Benefits consist of the payment of a single lump sum equal to the salary of one month for each five years of service at the time of retirement due to retirement age or disability. The collective bargaining agreements do not provide for other post-retirement benefits such as life insurance, health care, and other welfare benefits. The net periodic pension costs are recognized in the income statement, segregating the financial component, as employees render the services necessary to earn pension benefits. However, actuarial gains and losses should be presented in the statements of comprehensive income. Actuarial assumptions and demographic data, as applicable, were used to measure the benefit obligation as required by IAS 19, as amended. The Company does not make plan contributions or maintain separate assets to fund the benefits at retirement. The actuarial assumptions used are based on market interest rates, experience and the best estimate made by the Company’s Management of the future economic conditions. Changes in these assumptions may impact future benefit costs and obligations. The main assumptions used in determining expense and benefit obligations are the following: ​ ​ ​ ​ ​ ​ ​ ​ ​ ​ 2021 2020 2019 Discount Rate (1) 6.1% - 11.8 % 6.3% - 12.7 % 6.4% - 15.0 % Projected increase rate in compensation 23.0% - 51.8 % 22.1% - 50.9 % 10.0% - 48.3 % 1) Represents real discount rates. Additional information on pension benefits is provided in Note 18 to these consolidated financial statements. Deferred revenues on prepaid credit Revenues from unused traffic and data packs for unexpired prepaid credits are deferred and recognized as revenue when the minutes and the data are used by customers or when such credit expires, whichever happens first. Deferred revenues on connection fees Non-refundable up-front connection or installation fees for fixed telephony, data, cable and Internet services are deferred over the term of the contract, or in the case of indefinite period contracts, over the average period of customer relationship. Deferred Revenues related to Customer Loyalty Programs The fair value of the rewards regarding the Company’s customer loyalty program is accounted for as deferred revenue and recognized as revenue until the rewards are redeemed or expire, whichever occurs first. Deferred Revenues on International Capacity Leases Under certain network capacity purchase agreements, the Company sells excess purchased capacity to other carriers. Revenues are deferred and recognized as services are provided. Government grants for the acquisition of PP&amp;E Government grants for the acquisition of PP&amp;E must be recognized on a systematic basis over the periods in which the entity recognizes as expenses the related costs for which the grants are intended to compensate. In accordance with IAS 20 the government grants related to assets can be presented either as deferred income or as a reduction of the carrying amount of related asset. The Company elected as an accounting policy the first alternative provided by the standard considering that recognition as deferred income adequately reflects the business purpose of the transaction. Therefore, the related assets are recognized at the cost incurred in the construction of the engaged infrastructure and the government grant was accounted for as deferred income in Other liabilities and recognized in profit or loss starting at the time the infrastructure becomes operative and throughout its useful life.</t>
        </is>
      </c>
    </row>
    <row r="17">
      <c r="A17" s="4" t="inlineStr">
        <is>
          <t>Salaries and Social Security Payables</t>
        </is>
      </c>
      <c r="B17" s="4" t="inlineStr">
        <is>
          <t>n) Salaries and Social Security Payables These include unpaid salaries, vacation and bonuses and their related social security contributions, as well as termination benefits, and are valued at amortized cost. Termination benefits represent severance indemnities that are payable when employment is terminated in accordance with labor regulations and current practices, or whenever an employee accepts voluntary redundancy in exchange for these benefits. In the case of severance compensations resulting from agreements with employees leaving the Company upon acceptance of voluntary redundancy, the compensation is usually comprised of a special cash bonus paid upon signing the severance agreement, and in certain cases may include a deferred compensation, which is payable in monthly installments calculated as a percentage of the prevailing wage at the date of each payment (“prejubilaciones”). The employee’s right to receive the monthly installments mentioned above starts on the date they leave the Company and ends either when they reach the legal mandatory retirement age or upon the decease of the beneficiary, whichever occurs first. The Company and its subsidiaries do not have stock option plans for their employees.</t>
        </is>
      </c>
    </row>
    <row r="18">
      <c r="A18" s="4" t="inlineStr">
        <is>
          <t>Taxes Payable</t>
        </is>
      </c>
      <c r="B18" s="4" t="inlineStr">
        <is>
          <t>o) Taxes Payable The main taxes that have an impact on net income for the Company are the following: Income Tax The Company and its subsidiaries record income taxes in accordance with IAS 12. Income tax is recognized in the consolidated income statement, except to the extent that they relate to items recognized in Other comprehensive income or in equity, in which case they will also be recognized under such items. The income tax expense for the year comprises current and deferred tax. In addition, if the income tax payments and withholdings in Argentina exceed the amount payable for the current tax, the excess shall be recognized as a tax credit, only if it is recoverable. Both for tax law effective in Argentina and in the rest of the countries in which Telecom operates through its subsidiaries, income taxes payables are computed on a separate return basis, i.e., the Company is not allowed to prepare a consolidated income tax return. Deferred taxes are recognized using the liability method, which provides for the assessment of net deferred tax assets or liabilities based on temporary differences. Temporary differences arise when the tax base of an asset or liability differs from its carrying amount in the statement of financial position and its reversal in the future will have an impact on taxable income. The deferred tax asset / liability is disclosed under a separate item of the consolidated financial statements. Deferred tax assets relating to unused tax loss carry forwards are recognized to the extent that it is probable that future taxable income will be available against which they can be utilized. Tax loss carryforwards may be computed against future taxable income for a maximum of 5 years . Deferred tax assets that may arise from investment in subsidiaries are recognized when it is probable that the temporary differences will be reversed in the foreseeable future and when future taxable income would be enough to apply those temporary differences. A deferred tax asset shall be subjected to a recoverability test at the end of every reporting period. The company shall reduce the carrying amount of the deferred tax asset if it is probable that future taxable income will not be available before its prescription that allows applying the tax deductions of the deferred tax asset. This reduction could be reversed in future periods, to the extent that the Company recovers the expectation of enough future taxable income to apply these deductions. Pursuant to Law No. 27,430, as amended by Law No. 27,541, the statutory income tax rate in Argentina for fiscal years 2019 and 2020 was 30% , while for fiscal years beginning since January 1, 2021, the statutory income tax rate would be 25% . However, on June 16, 2021, Law No. 27,630 was published in the Official Gazette, and replaced the 25% statutory income tax rate by an increasing rate scale related to the taxable income of each taxpayer: (i) 25% for annual taxable income of up to $5 million, (ii) 30% for the exceeding annual taxable income between $5 million and $50 million, and (iii) 35% for annual taxable income exceeding $50 million. The annual taxable income scale will be adjusted annually starting in fiscal year 2022 according to the CPI of October of the prior year to the adjustment, with respect to the same month of the previous year. The Company has recognized the increase in the statutory income tax rate effects in the “Income tax expense” item of the consolidated income statement as of December 31, 2021. In addition, Law No. 27,430, amended by Law No. 27,541, establishes a withholding tax regime on distributed dividends at a rate of 7% for distributions of profits generated during fiscal years beginning on or after January 1, 2018 up to and including December 31, 2020, and at a rate of 13% for profits generated during fiscal years beginning on or after January 1, 2021. Law No. 27, 630 also amended the last mentioned withholding tax rate, replacing it by 7% for fiscal years beginning on or after January 1, 2021. The new withholding tax regime applies to shareholders who are Argentine resident individuals and to nonresident shareholders. Cash dividends received from a foreign subsidiary are computed on the statutory income tax rate under the application of the “world rate” principle. However, as per Argentinian Tax Law, income taxes paid abroad may be recognized as tax credits, both the income tax paid abroad by the subsidiary and the withholding tax on cash dividends. The statutory income tax rate in Uruguay was 25% for all years presented. The statutory income tax rate in Paraguay was 10% for all years presented. Pursuant to Law No. 125/91, until December 31, 2019, dividends paid were computed with an additional income tax rate of 5% , representing an effective tax rate of 14.5% . Pursuant to the tax reform provided under Law No. 6,380/19 and effective as from January 1, 2020, the additional rate is revoked and an 8% tax rate is established on dividends and earnings when the recipient of the profits is an individual or legal entity resident in Paraguay, and 15% when the beneficiary of these profits is a nonresident. Transitorily, dividends distributed during 2020 were subject to a 5% rate for residents and 10% for non-residents. Telecom Argentina recognized a deferred tax liability arising from the effect of the difference in the income tax rates between Argentina and Paraguay on the accumulated profits because it is probable that these accumulated profits will flow in the form of dividends subject to income tax. In the United States of America, since January 1, 2018, a new Income Tax Law is applicable, which modifies the federal flat rate to 21% . Likewise, the statutory tax rate for the State of Florida was reduced from 5.5% to 4.458% for fiscal years 2019 to 2021, and for fiscal year 2022, this rate returns to be 5.5% . Therefore, for fiscal years 2019, 2020 and 2021 the total legal statutory tax rate is 25.458% . Income Tax Inflation Adjustment Laws No. 27,430, 27,468 and 27,541 introduced several amendments to the income tax inflation adjustments provided by the Income Tax Law. According to these provisions, and effective as from fiscal years beginning on or after January 1, 2018, the inflation adjustment procedure set out in Title VI of the income tax law shall be applicable in fiscal years in which the variation of IPC price index, accumulated in the 36 months immediately preceding the end of the relevant fiscal year, is higher than 100% . In the first, second and third year as from its effectiveness, this procedure was applicable as long as the variation of the IPC, calculated from the beginning to the end of each year, was higher than 55% , 30% and 15% , for the first, second and third year of application, respectively. According to the above mentioned, the Company applies the income tax inflation adjustment set out in Title VI of the income tax law since fiscal year 2019, as since that year the variation of the IPC required was verified. Likewise, it was provided that in order to calculate income tax inflation adjustments corresponding to the first and second fiscal year beginning as from January 1, 2019, one-sixth of the income tax inflation adjustment shall be computed in that fiscal year, and the remaining five-sixths shall be computed in equal parts, in the five immediately following fiscal years. The income tax inflation adjustment corresponding to fiscal years beginning on or after January 1, 2021, is fully charged to the fiscal year. Notwithstanding the aforementioned, it was established, in general, the update of the cost of several assets -in case of disposal- and the update of computable depreciation of fixed assets, to all acquisitions or investments made in fiscal years beginning on January 1, 2018 based on changes in the CPI. Other National Taxes Tax on assets In Argentina, the tax on assets ( impuesto a la ganancia mínima presunta ), effective until the fiscal year ended December 31, 2018, was supplementary to income tax. The Company assessed this tax at the effective rate of 1% on the taxable assets at year-end. The Company’s tax liability for each year was equal to the higher of the tax on assets assessment or the income tax liability assessed at the legally effective rate on the estimated taxable income for the year. However, if the tax on assets exceeded the income tax liability in any given fiscal year, the excess could be creditable against any excess of income tax liability over the tax on assets in any of the following ten fiscal years. In 2018, Telecom was subject to the Tax on assets because has recognized accounting profits and tax losses. The tax on assets balance has been capitalized in the consolidated financial statements since we estimate that the amounts paid for this tax will be recoverable within the statute of limitations, based on the current business plans. Personal Assets, Shares and Equity Interests Argentine companies shall remit the taxes applicable to their shareholders who are Argentine individuals and non-resident individuals. Such tax is calculated under the equity method on the shares according to the last financial statements of the Argentine entity prepared in accordance with effective local professional accounting standards and without considering the effect arising from the changes in the purchasing power of the currency. In accordance with the Law, Argentine companies are entitled to request the refund of such tax paid to their shareholders. Pursuant to Law No. 27,260, Argentine companies that have properly fulfilled their tax obligations during the two fiscal year periods prior to the 2016 fiscal year and comply with other requirements may qualify for an exemption from the personal assets tax for the 2016, 2017 and 2018 fiscal years. The request for this tax exemption should be filed before March 31, 2017. Telecom Argentina and Cablevisión have already filed this request related to the payment of personal assets tax as substitute taxpayer. Notwithstanding the above, it cannot be assured that in the future the companies will satisfy such requirements and maintain the referred exemption. Pursuant to Law No. 27,541, the rate applicable as from fiscal year 2019 for this tax is 0.50% . Tax on Bank Credits and Debits Law No. 25,413, as amended, provided for the creation of a tax on deposits to and withdrawals from bank accounts to be levied on: (i) credits and debits in accounts held in financial institutions located in Argentina; (ii) the credits and debits referred to in (i) in which no bank accounts with Argentine financial institutions are used, whatever their denomination, the mechanisms used to carry out such transactions (including cash) and/or legal instrument involved; and (iii) other transactions or transfers and deliveries of funds regardless of the individual or entity that performs them and the mechanism used. Law No. 27,541 provided that the debits generated by cash withdrawals in any form shall be deemed taxable transactions, except for those made from accounts whose holders are physical or legal persons that qualify as micro and small-sized enterprises and provide evidence thereof under the terms of Article 2 of Law No. 24,467. Pursuant to Decree No. 380/01 (as amended), the following transactions shall be subject to Law No. 25,413: (i) certain transactions carried out by financial institutions in which open accounts are not used; and (ii) any movement or delivery of funds, even in cash, that any person, including Argentine financial institutions, makes in its own name or on behalf of a third party, whatever the means used for its execution. Resolution No. 2,111/06 (AFIP) provides that “movements or deliveries of funds” are those made through organized payment systems replacing the use of bank accounts. In addition, pursuant to Decree No. 311/21, with regard to movements of funds in payment accounts, Payment Service Providers or companies engaged in electronic payment services and/or collections by account and order of third parties, as appropriate, will act as collection-at-source and paying agents, and the account holders shall bear the applicable taxes. On May 7, 2018, Decree No. 409/18 was issued, which provided that, for transactions subject to the general tax rate, up to 33% of the taxes payable arising from both credited and debited amounts and the other taxable events subject to this tax may be creditable against income tax. In the case of transactions subject to a lower rate, only 20% may be creditable against income tax. Internal Taxes Pursuant Law No. 27,430 the effective internal tax rate applicable to mobile telephony services is 5.26% . In addition, pursuant to Decree No. 979/17, as from November 15, 2017, for fiscal year 2018, the effective internal tax rate on the sale of imported mobile phones and other wireless network equipment was reduced from 20.48% to 11.73% . Such rate, pursuant to Law No. 27,430, would decrease gradually until its complete phase out as from January 1, 2024 (for 2019 the rate was 9.89% and for 2020 the rate is 7.53% .) In the case of goods manufactured in the province of Tierra del Fuego, the rate is set at 0% as from November 15, 2017. Notwithstanding the foregoing, the National Budget Law for the year 2021 (Law No. 27,591), effective as from January 1, 2021, revoked the gradual decrease of tax rates established under Law No. 27,430 and the provisions of Decree No. 979/17, and sets up an effective tax rate of 20.48% on the sale of imported mobile phones and other wireless network equipment. In the case of goods manufactured in the province of Tierra del Fuego, the rate was set at 7.009% as from January 1, 2021. This tax shall be applicable until December 31, 2025. Export Duties The National Budget Law for fiscal year 2019 (Law No. 27,467, published in the Official Gazette on December 4, 2018) granted the Executive Branch, until December 31, 2020, the power to apply export duties on services rendered in Argentina that are effectively used or exploited abroad, with a rate of up to 30% of the value of those services. Decree No. 1,201/18 provided that such services are subject to an export duty of 12% with a cap of $4 Argentine pesos for each dollar of the taxable value of the above-mentioned transaction. Law No. 27,541 amended the foregoing and granted the Executive Branch, until December 31, 2021, the power to apply export duties on services rendered in Argentina that are effectively used or exploited abroad, with a rate of up to 5% of the value of those services. Decree No. 99/19 published on December 28, 2019 establishes, effective as from January 1, 2020, an export duty of 5% on the above-mentioned services. From 2022, since the Decree was not extended, the aforementioned export rights are not in force. Social Security Law No. 27,430 gradually reduces the percentage of employers’ social security contributions paid by large companies from 21% to 19.5% by 2022. In addition, the law establishes an incremental amount of the non-taxable base that shall be restated for inflation annually in accordance with the consumer price index. However, Law No. 27,541 set the percentage of employers’ social security contributions paid by large companies at 20.4% and the non-taxable base at $7,003.68 . In addition, the National Budget Law for the year 2019 (Law No. 27,467) provides that entities that provide broadcast television or physical link and/or radio-electric link subscription television services, audio broadcasting, cable television signals, newspaper, magazine or periodical publishing companies or companies engaged in digital journalism, and the distributors of those publishing companies, may all allocate employer’s contributions on the payroll for the personnel engaged in such activities as a tax credit on VAT. These contributions must have been accrued in the fiscal period and effectively paid at the moment of submitting the VAT return. As provided above, where the salaries that give rise to the employer’s contributions which may be allocated as a tax credit on VAT are indistinctly related to other activities outside the scope of this benefit, they will be subject to the apportionment procedure. VAT and Internal Taxes - Preliminary Injunction On June 10, 2020, the Company brought a claim before the National Court of First Instance on Federal Administrative Matters No. 11 of the City of Buenos Aires to request a preliminary injunction ordering the suspension of the payment of VAT and Consumption Internal Taxes on all those services billed to the users that fall within the scope of Decree No. 311/20 (see Note 29 to these consolidated financial statements), and related regulations, until those bills have been effectively settled in whole or in part by the customers, provided those amounts have not been effectively paid to the National Tax Authority in order to avoid any distorting consequences arising from the intrinsic complexities of taxes settlement. On July 15, 2020, the National Court of First Instance on Federal Administrative Matters No. 11 of the City of Buenos Aires denied the request for the preliminary injunction filed by the Company, who filed an appeal before Chamber I of the Court of Appeals on Federal Administrative Matters against such decision. On December 23, 2020, said Court of Appeals revoked the first instance judgment and granted the preliminary injunction requested by the Company for 6 months or until the exceptional legal grounds that gave rise to the request for injunction have ceased, whichever occurs first. As the preliminary injunction was granted to the Company on December 23, 2020 and the provisions of Decree No. 311/20 were in force until December 31, 2020, the Company did not apply the preliminary injunction provisions. Provincial Taxes Turnover Tax This tax is levied on companies based in Argentina for the activities carried out in each province of the country. Rates differ depending on the jurisdiction where business is carried out and on the nature of such business (for example, sale of services or equipment). Regarding this tax, on January 2, 2018, Law No. 27,429 - “Tax Consensus” was published in the Official Gazette. Such Law approves the Tax Consensus signed between the National Executive Branch and the representatives of the Provinces and the Autonomous City of Buenos Aires, which provides that the rates shall not exceed certain limits, among other issues. For the communications sector, the maximum rate effective for 2019 is 4% and 6.5% for mobile telephony. Cable television activities are exempt in some jurisdictions. However, on December 17, 2019, a new fiscal consensus was signed and approved by Law No. 27,542, published in the Official Gazette on February 12, 2020, whereby the gradual reduction of the rates provided under Law No. 27,429 was suspended until December 31, 2020. Likewise, on December 4, 2020 a new fiscal consensus was signed, which established again the suspension until December 31, 2021 of the gradual rates reduction provided by Law No. 27,429. In this sense, on December 28, 2021, the National Government signed the 2022 Fiscal Consensus with the representatives of all the provinces, except for the Autonomous City of Buenos Aires. This new Consensus provides for the release of the obligations previously assumed on provincial tax matters that had been imposed under prior fiscal consensuses, and for the enforceability of only those obligations that had been fulfilled as of the date the 2022 consensus was signed. Other Taxes and Charges Since the beginning of 2001, telecommunication service companies have been required to make a SU contribution to fund SU requirements. For more information, see Note 2.d – Universal Service Regulation). Audiovisual Communication Services Law No. 26,522 established a tax on audiovisual communication services. According to the law, the holders of those services must pay a tax proportional to the amount of gross revenues from the sale of traditional and non-traditional advertising, programs, signals, contents, subscriptions and any other item that arises from the exploitation. In the case of cable operators, the tax rate varies between 2% and 5% based on the number of inhabitants in the area where the service is rendered. In the case of licensees, permit holders, authorized entities and owners of the registered title of signals who are registered VAT payers and are also subject to the tax established by Law No. 26,522, 100% of the amounts effectively paid under the tax established by the new law may be creditable against VAT. In addition, the Company pays for copyrights to several institutions such as AADI-CAPIF, SADAIC, ARGENTORES. Those rights are calculated on similar bases as those indicated in the previous paragraph and the rates range between 0.1% and 1% .</t>
        </is>
      </c>
    </row>
    <row r="19">
      <c r="A19" s="4" t="inlineStr">
        <is>
          <t>Provisions</t>
        </is>
      </c>
      <c r="B19" s="4" t="inlineStr">
        <is>
          <t>p) Provisions The Company records provisions when it has a present, legal or constructive obligation, to a third party, as a result of a past event, when it is probable that an outflow of resources will be required to satisfy the obligation and when the amount of the obligation can be estimated reliably. If the effect of the time value of money is material, and the payment date of the obligations can be reasonably estimated, provisions to be accrued are the present value of the expected cash flows, considering the risks associated with the obligation. The increase in the provision due to the passage of time is recognized as finance expenses. For more information, see Note 19 to these consolidated financial statements. Provisions also include the expected costs of dismantling assets and restoring the corresponding site if a legal or constructive obligation exists. The accounting estimates for dismantling costs, including discount rates, and the dates on which such costs are expected to be incurred are reviewed annually, at each financial year-end.</t>
        </is>
      </c>
    </row>
    <row r="20">
      <c r="A20" s="4" t="inlineStr">
        <is>
          <t>Dividends</t>
        </is>
      </c>
      <c r="B20" s="4" t="inlineStr">
        <is>
          <t>q) Dividends Dividends payable are reported as a change in equity in the year in which they are approved by the Shareholders’ Meeting. For non-cash assets dividends, dividends payable must be valued at the fair value of the assets to be delivered.</t>
        </is>
      </c>
    </row>
    <row r="21">
      <c r="A21" s="4" t="inlineStr">
        <is>
          <t>Debt Financial Costs and Other Financial Results, net</t>
        </is>
      </c>
      <c r="B21" s="4" t="inlineStr">
        <is>
          <t>r) Debt Financial Costs and Other Financial Results, net Debt Financial costs and Other financial results, net, are recorded as incurred and may include: ● Interest accrued on the related financial assets and liabilities using the effective interest rate method; ● Financial discounts on assets and debt; ● Changes in fair value of derivatives and other financial instruments measured at fair value through profit or loss; ● Results from Notes and bonds; ● Risk of doubtful government bonds results; ● Financial debt renegotiation results; ● Gains and losses on foreign exchange and financial instruments; ● Interest on provisions; ● Financial expenses on pension benefits; ● Bank taxes and related expenses; and ● RECPAM.</t>
        </is>
      </c>
    </row>
    <row r="22">
      <c r="A22" s="4" t="inlineStr">
        <is>
          <t>Acquisition of Treasury Shares</t>
        </is>
      </c>
      <c r="B22" s="4" t="inlineStr">
        <is>
          <t>s) Acquisition of Treasury Shares In connection with the Treasury Shares Acquisition Process the guidance set forth in IAS 32 must by applied, which provides, consistently with the CNV Regulations, that any instruments of its own equity acquired by the Company must be recorded at the acquisition cost and must be deducted from Equity under the caption “Treasury shares acquisition cost”. No profit or loss resulting from holding such instruments of own equity shall be recognized in the income statement.</t>
        </is>
      </c>
    </row>
    <row r="23">
      <c r="A23" s="4" t="inlineStr">
        <is>
          <t>Merger Surplus</t>
        </is>
      </c>
      <c r="B23" s="4" t="inlineStr">
        <is>
          <t>t) Merger Surplus Due to the merger between Telecom Argentina (surviving entity and accounting acquired) and Cablevisión (absorbed entity), a merger surplus was generated, which mainly reflects the difference between the fair value of the consideration transferred and the book value of the equity of Telecom Argentina as of the effective date of the merger, which took place on January 1 st , 2018.</t>
        </is>
      </c>
    </row>
    <row r="24">
      <c r="A24" s="4" t="inlineStr">
        <is>
          <t>Net Earnings per Share</t>
        </is>
      </c>
      <c r="B24" s="4" t="inlineStr">
        <is>
          <t>u) Net Earnings per Share Basic earnings per share are calculated by dividing the net income (loss) attributable to owners of the Parent by the weighted average number of ordinary shares outstanding during the year. On the other hand, diluted earnings per share is computed by dividing the net income (loss) for the year by the weighted average number of common shares issued and dilutive potential common shares at the closing of the year. Since the Company has no dilutive potential common stock outstanding, diluted earnings per share and basic earnings per share are the same. For the years ended December 31, 2021 and 2020 the weighted average number of shares outstanding amounted to 2,153,688,011 .</t>
        </is>
      </c>
    </row>
    <row r="25">
      <c r="A25" s="4" t="inlineStr">
        <is>
          <t>Use of Estimates</t>
        </is>
      </c>
      <c r="B25" s="4" t="inlineStr">
        <is>
          <t>v) Use of Estimates The preparation of consolidated financial statements and related disclosures in conformity with IFRS requires the Company’s Management to make estimates and assumptions based also on subjective judgments, experience and hypotheses considered reasonable and realistic in relation to the information known at the time of the estimate. Such estimates have an effect on the measurement of assets and liabilities and disclosure of contingent assets and liabilities at the date of these consolidated financial statements as well as the measurement of revenues and costs during the year. Actual results could differ, even significantly, from those estimates because of possible changes in the factors considered in the determination of such estimates. Estimates are reviewed periodically. The most important accounting estimates which require significant subjectivity, that could affect the valuation of assets and liabilities, are addressed below: ​ v.1) Recoverability of Goodwill As indicated in section l) of this Note, the Company monitors goodwill assigned to the cash generating unit (CGU) of Argentina and determines its recoverable value using the higher value between its fair value less costs of disposal and its value in use. The table below shows the book value of fixed assets allocated to the Argentina CGU subject to the impairment testing: ​ ​ ​ ​ ​ ​ ​ ​ ​ ​ ​ ​ CGU of Argentina Goodwill PP&amp;E Intangible Assets Right of use assets Total Balances as of December 31, 2021 378,863 430,028 134,644 31,277 974,812 Balances as of December 31, 2020 ​ 379,022 ​ 458,536 ​ 146,889 ​ 24,893 ​ 1,009,340 ​ For fiscal year 2021, the recoverable value of the CGU of Argentina, which includes goodwill, amounted to $995,945 million and was determined using the fair value less the costs of disposal. In order to calculate such value, the Company's Management has considered the market capitalization value based on an average share market price of $214.52 (calculated based on market prices in BYMA weighed by the volume of the transactions corresponding to the three-month period prior to year-end, which qualifies as level 2 of fair value hierarchy in accordance with IFRS 13). In order to determine the fair value of the CGU of Argentina, the above-mentioned market capitalization value was adjusted by (i) the estimated fair value of other CGUs; (ii) the effect of the net liabilities not subject to this impairment test, calculated at their estimated fair value; (iii) the effect of a 28.6 % control premium (determined by the Company with the assistance of independent advisors, using the values observed in the transaction for the period May 2015 to June 2021 for the ICT services industry); and (iv) estimated disposal costs for an orderly transaction, which include costs such as legal and advisory fees that could be directly associated with the sale of the CGU. Therefore, it qualifies as level 2 of fair value hierarchy in accordance with IFRS 13. The Company’s Management has used this valuation method because the share market price is volatile and subject to wide fluctuations, mainly due to the difficult macroeconomic environment in general- which began to recover slightly without being able to recover pre-pandemic levels - and the political conditions prevailing in Argentina, which were intensified during the year 2021, together with high inflation rates and fluctuations in the foreign exchange rate. In addition, the Argentine stock market is limited, highly concentrated and with low liquidity, which contributes to the aforementioned high volatility on the share price. Additionally, as of December 31, 2021, the National Government was in full negotiations with the IMF to renegotiate the capital maturities of the sovereign debt and only at the end of January 2022 the parties reached an understanding on key policies such as part of their discussions about a new program. This uncertain scenario had a negative impact on the Argentine economy in general and on the stock market in particular as of December 31, 2021. As a result of the calculation mentioned above, the fair value less the costs of disposal exceed the carrying amount of the CGU of Argentina by approximately 2.2% . The Company has considered the following sensitivity analysis of the recoverability test, evaluating reasonably possible changes in the key assumptions: a) considering a decrease of 3.5% of Telecom average share price, and keeping the rest of the assumptions stable, the fair value less disposal costs would equalize the Book Value of the CGU; b) considering any change on the interest rate or the market price of our debts that decrease the fair value of the net liabilities in 5.2% , and keeping the rest of the assumptions stable, the fair value less disposal costs would equalize the Book Value of the CGU; c) considering a decrease of 4.5 percentage points in the control premium, and keeping the rest of the assumptions stable, the fair value less disposal costs would equalize the Book Value of the CGU. ​ For fiscal year 2020, the recoverable value of the Argentinian CGU, which includes goodwill, was determined using fair value less costs of disposal. As of December 31, 2020, the capitalization value of the Company was based on the share price of $196.65 (the source of the share price is BYMA 12/30/2020, level 1 in the fair value hierarchy in accordance with IFRS 13). To determine the fair value of the Argentinean CGU, the capitalization value was adjusted for (i) the estimated fair value of other CGUs, (ii) the effect of the net liabilities not subject to this impairment test at their estimated fair value, and (iii) estimated disposal costs in an orderly transaction, which include costs such as legal and advisory fees that could be directly associated with the sale of the CGU. Therefore, it qualifies as level 2 of fair value hierarchy in accordance with IFRS 13. ​ As a result of the initial above-mentioned calculation, fair value less cost of disposal, calculated as of the filing date of December 2020 Financial Statements, exceeds book value of the CGU of Argentina by approximately 4% . Consequently, management did not perform for that year the adjustments related to the incorporation of the effect of a control premium over the share market price, which would have increased even more the margin between the fair value and the book value of the CGU of Argentina. The Company has considered the following sensitivity analysis of the recoverability test evaluating reasonably possible changes in the key assumptions: considering a decrease of 6.3% of Telecom share price and keeping the rest of the assumptions stable, the fair value less disposal costs would equalize the Book Value of the CGU. For the years presented in these consolidated financial statements, the test results were satisfactory. Therefore, no recoverability problems were observed and, accordingly, no impairment has been recorded for the assets detailed above, except for those specifically identified in Note 3.l) to this Note. v.2) Useful lives and residual value (non-amortizable) of PP&amp;E and Intangible assets PP&amp;E and intangible assets with definite useful lives are depreciated or amortized on a straight-line basis over their estimated useful lives. The determination of the depreciable amount of the assets and their useful lives involves significant judgment. The Company periodically reviews, at least at each financial year-end, the estimated useful lives and the residual value of its PP&amp;E and amortizable intangible assets. v.3) Income Tax recoverability assessment of deferred tax assets and other tax receivables Income taxes (current and deferred) are calculated in Telecom and its subsidiaries according to a reasonable interpretation of the tax laws in effect in each jurisdiction where the companies operate. The recoverability assessment of deferred tax assets sometimes involves complex estimates to determine taxable income and deductible and taxable temporary differences between the carrying amounts and the taxable amounts. In particular, deferred tax assets are recognized to the extent that future taxable income will be available against which they can be utilized. The measurement of the recoverability of deferred tax assets takes into account the estimate of future taxable income based on the Company’s projections and on conservative tax planning. On the other hand, the recoverability assessment of the tax receivable related to the actions of recourse filed by the Company in connection with income tax inflation adjustment (Note 15 to these consolidated financial statements), is based on the existing legal arguments and future behavior of Tax Courts and the National Tax Authority in revising the claims filed by the Company. For the measurement of deferred tax, the fiscal year of future reversals of temporary differences that originate deferred asset/liability has been estimated applying the income tax rate of each reversal period. The actual moment of the future taxable revenues and deductions may differ from those estimated, and may produce an impact on future income. v.4) Provisions ● Provisions for lawsuits and other contingencies: The Company is subject to proceedings, lawsuits and other claims related to labor, civil, tax, regulatory and commercial. In order to determine the proper level of provisions, Management assesses the likelihood of any adverse judgments or outcomes related to these matters as well as the range of probable losses that may result from the potential outcomes. Internal and external legal counsels are consulted on these matters. A determination of the amount of provisions required, if any, is made after analysis of each individual issue. The determination of the required provisions may change in the future due to new developments in each matter, changes in jurisprudential precedents and court decisions or changes in its method of resolving such matters, such as changes in settlement strategy. ● Allowance for Bad Debts: The recoverability of trade receivables is measured by considering the aging of the accounts receivable balances, un-subscription of customers, historical write-offs, public sector and corporate customer creditworthiness and changes in the customer payment terms, as well as the estimates regarding future performance, assessing the expected credit loss in accordance with IFRS 9. If the financial condition of the customers were to deteriorate, the actual write-offs could be different from expected. In the absence of an accounting Standard or Interpretation that specifically applies to a particular transaction, the Company’s Management considers the IFRS framework and valuation techniques generally applied in the telecommunication industry and uses its judgment to evaluate the accounting methods to adopt in order to provide financial statements that faithfully represent the financial position, the results of operations and the cash flows of Telecom and its subsidiaries, reflect the economic substance of the transactions, are neutral, are prepared on a prudent basis and are complete in all aspects.</t>
        </is>
      </c>
    </row>
    <row r="26">
      <c r="A26" s="4" t="inlineStr">
        <is>
          <t>New Standards and Interpretations issued by the IASB not in force</t>
        </is>
      </c>
      <c r="B26" s="4" t="inlineStr">
        <is>
          <t>​ w) New Standards and Interpretations issued by the IASB a. New Standards and Interpretations issued by the IASB applied by the Company The Company has applied the following new standards and amendments for the first time from January 1, 2021: Standards and amendments Description Mandatory application date for years beginning on or after Amendments to IFRS 9, IAS 39, IFRS 7, IFRS 4 and IFRS 16 ​ Interest rate benchmark reform (Phase II) ​ January 1, 2021 ​ ​ The application of the detailed amendment did not generate any impact on the results of operations or the financial situation of the Company. b. New Standards and Interpretations issued by the IASB not in force As of the date to prepare these consolidated financial statements, the Company has not applied the following new standards and amendments to the existing ones which application is mandatory for periods beginning after December 31, 2021. ​ ​ Standards and amendments Description Mandatory application date for years beginning on or after Amendments to IAS 37 ​ Onerous contracts – Cost of fulfilling a contract ​ January 1, 2022 ​ Amendments to IFRS 3 ​ Reference to the Conceptual Framework ​ January 1, 2022 ​ Amendments to IAS 16 ​ Property, plant and equipment – Proceeds before intended use ​ January 1, 2022 ​ Amendments to IFRS 9 and IFRS 16 ​ Annual Improvements – 2018 to 2020 Cycle ​ January 1, 2022 ​ Amendments to IAS 1 ​ Classification of liabilities as current or non-current ​ January 1, 2023 ​ Amendments to IAS 1 ​ Information relating to material accounting policies ​ January 1, 2023 ​ Amendments to IAS 8 ​ Definition of accounting estimate ​ January 1, 2023 ​ Amendments to IAS 12 ​ Deferred tax – recognition of assets and liabilities arising from a single transaction ​ January 1, 2023 ​ ​ Although Management is analyzing the potential impacts of such standards, and according to the preliminary analysis performed, the mentioned standards will have no significant impact in the Company’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PARATION OF THE CONSOLIDATED FINANCIAL STATEMENTS (Tables)</t>
        </is>
      </c>
      <c r="B1" s="2" t="inlineStr">
        <is>
          <t>12 Months Ended</t>
        </is>
      </c>
    </row>
    <row r="2">
      <c r="B2" s="2" t="inlineStr">
        <is>
          <t>Dec. 31, 2021</t>
        </is>
      </c>
    </row>
    <row r="3">
      <c r="A3" s="3" t="inlineStr">
        <is>
          <t>DESCRIPTION OF BUSINESS AND BASIS OF PREPARATION OF THE CONSOLIDATED FINANCIAL STATEMENTS</t>
        </is>
      </c>
    </row>
    <row r="4">
      <c r="A4" s="4" t="inlineStr">
        <is>
          <t>Schedule of subsidiaries included in the consolidation process and the respective equity interest owned by the company</t>
        </is>
      </c>
      <c r="B4" s="4" t="inlineStr">
        <is>
          <t>​ ​ ​ ​ ​ ​ ​ ​ ​ ​ ​ ​ ​ ​ ​ Telecom Argentina's ​ ​ ​ ​ ​ ​ direct/indirect interest ​ ​ ​ ​ ​ ​ ​ in capital stock and ​ Company Main Activity Country votes ​ Núcleo Mobile telecommunications Services ​ Paraguay ​ 67.50 % Personal Envíos ​ Mobile financial services ​ Paraguay ​ 67.50 % Tuves Paraguay ​ Distribution of television and audio signals direct to home services ​ Paraguay ​ 67.50 % Micro Sistemas ​ Services related to the use of electronic payment media ​ Argentina ​ 100.00 % Pem ​ Investment ​ Argentina ​ 100.00 % Cable Imagen ​ Closed-circuit television ​ Argentina ​ 100.00 % Televisión Dirigida ​ Cable television services ​ Paraguay ​ 100.00 % Adesol (a) Holding ​ Uruguay ​ 100.00 % AVC Continente Audiovisual (b) Broadcasting services ​ Argentina ​ 100.00 % Inter Radios Broadcasting services ​ Argentina ​ 100.00 % Telecom USA ​ Telecommunication services ​ USA ​ 100.00 % Personal Smarthome S.A. (c) ​ Security solutions and services ​ Argentina ​ 100.00 % Opalker S.A. (d) ​ Cybersecurity and related services ​ Uruguay ​ 100.00 % ​ (a) Includes the 100% interest in Telemas S.A., which holds interests in the following special-purpose entities: Audomar S.A., Bersabel S.A., Dolfycor S.A., Reiford S.A., Space Energy S.A., Tracel S.A. and Visión Satelital S.A. (See Note 3 d.4) to these consolidated financial statements). (b) On October 27, 2021, Telecom acquired the remaining 40% of AVC Continente Audiovisual's capital stock. For further information, see Note 3.d.1.b) to these consolidated financial statements. (c) Company started on December 30, 2020 and registered in the IGJ on June 9, 2021 As of December 31, 2021 is a dormant entity. (d) Company acquired on July 27, 2021. For further information, see Note 3.d.1.f) to these consolidated financial statements. ​</t>
        </is>
      </c>
    </row>
    <row r="5">
      <c r="A5" s="4" t="inlineStr">
        <is>
          <t>Schedule of income statement information</t>
        </is>
      </c>
      <c r="B5" s="4" t="inlineStr">
        <is>
          <t>Presented below is the Segment financial information as it is analyzed by the Executive Committee and the CEO for the years ended December 31, 2021, 2020 and 2019. ◻ Consolidated Income Statement as of December 31, 2021 ​ ​ ​ ​ ​ ​ ​ ​ ​ ​ ​ ​ ​ ​ ​ ​ ​ ​ ​ Services Services ​ Other ​ ​ ​ ​ ​ ​ ​ rendered in ​ rendered in ​ ​ ​ abroad ​ Other abroad ​ ​ ​ ​ ​ ​ Services ​ Argentina – ​ Argentina ​ Other ​ segments – ​ segments ​ ​ ​ ​ ​ ​ rendered in ​ Inflation ​ restated for ​ abroad ​ Inflation ​ restated for ​ ​ ​ ​ ​ ​ Argentina ​ restatement ​ inflation ​ segments ​ restatement ​ inflation ​ Eliminations ​ Total Revenues 332,816 63,403 ​ 396,219 ​ 26,215 5,067 ​ 31,282 ​ (2,008) 425,493 Operating costs without depreciation, amortization and impairment of fixed assets (229,554) (46,552) ​ (276,106) ​ (15,514) (3,114) ​ (18,628) ​ 2,008 (292,726) Adjusted EBITDA ​ 103,262 ​ 16,851 ​ 120,113 ​ 10,701 ​ 1,953 ​ 12,654 ​ — ​ 132,767 ​ ​ ​ ​ ​ ​ ​ ​ ​ ​ ​ ​ ​ ​ ​ ​ ​ Depreciation, amortization and impairment of fixed assets ​ ​ ​ ​ ​ ​ ​ ​ ​ ​ ​ (135,554) Operating loss ​ ​ ​ ​ ​ ​ ​ ​ ​ ​ ​ (2,787) Earnings from associates ​ ​ ​ ​ ​ ​ ​ ​ 395 Debt financial expenses ​ ​ ​ ​ ​ ​ ​ ​ 28,700 Other financial results, net ​ ​ ​ ​ ​ ​ ​ ​ 16,949 Income before income tax expense ​ ​ ​ ​ ​ ​ ​ ​ 43,257 Income tax expense ​ ​ ​ ​ ​ ​ ​ ​ (33,317) Net Income ​ ​ ​ ​ ​ ​ ​ ​ 9,940 ​ ​ ​ ​ ​ ​ ​ ​ ​ ​ ​ ​ ​ ​ ​ ​ ​ Attributable to: ​ ​ ​ ​ ​ ​ ​ ​ ​ Controlling Company ​ ​ ​ ​ ​ ​ ​ ​ 8,665 Non-controlling interest ​ ​ ​ ​ ​ ​ ​ ​ 1,275 ​ ​ ​ ​ ​ ​ ​ ​ ​ ​ ​ ​ ​ ​ ​ ​ 9,940 ​ ◻ Consolidated Income Statement as of December 31, 2020 ​ ​ ​ ​ ​ ​ ​ ​ ​ ​ ​ ​ ​ ​ ​ ​ ​ ​ ​ Services Services ​ Other ​ ​ ​ ​ ​ ​ ​ rendered in ​ rendered in ​ ​ ​ abroad ​ Other abroad ​ ​ ​ ​ ​ ​ Services ​ Argentina – ​ Argentina ​ Other ​ segments – ​ segments ​ ​ ​ ​ ​ ​ rendered in ​ Inflation ​ restated for ​ abroad ​ Inflation ​ restated for ​ ​ ​ ​ ​ ​ Argentina ​ restatement ​ inflation ​ segments ​ restatement ​ inflation ​ Eliminations ​ Total Revenues 240,325 185,042 ​ 425,367 ​ 18,183 13,811 ​ 31,994 ​ (2,127) 455,234 Operating costs without depreciation, amortization and impairment of fixed assets (158,901) (123,028) ​ (281,929) ​ (11,419) (8,712) ​ (20,131) ​ 2,127 (299,933) Adjusted EBITDA ​ 81,424 ​ 62,014 ​ 143,438 ​ 6,764 ​ 5,099 ​ 11,863 ​ — ​ 155,301 Depreciation, amortization and impairment of fixed assets ​ ​ ​ ​ ​ ​ ​ ​ ​ ​ ​ (124,669) Operating Income ​ ​ ​ ​ ​ ​ ​ ​ ​ ​ ​ 30,632 ​ ​ ​ ​ ​ ​ ​ ​ ​ ​ ​ ​ ​ ​ ​ ​ ​ Earnings from associates ​ ​ ​ ​ ​ ​ ​ ​ 749 Debt financial expenses ​ ​ ​ ​ ​ ​ ​ ​ (37,280) Other financial results, net ​ ​ ​ ​ ​ ​ ​ ​ 10,649 Income before income tax expense ​ ​ ​ ​ ​ ​ ​ ​ 4,750 Income tax expense ​ ​ ​ ​ ​ ​ ​ ​ (12,454) Net loss ​ ​ ​ ​ ​ ​ ​ ​ (7,704) ​ ​ ​ ​ ​ ​ ​ ​ ​ ​ ​ ​ ​ ​ ​ ​ ​ Attributable to: ​ ​ ​ ​ ​ ​ ​ ​ ​ Controlling Company ​ ​ ​ ​ ​ ​ ​ ​ (8,626) Non-controlling interest ​ ​ ​ ​ ​ ​ ​ ​ 922 ​ ​ ​ ​ ​ ​ ​ ​ ​ ​ ​ ​ ​ ​ ​ ​ (7,704) ​ ◻ Consolidated Income Statement as of December 31, 2019 ​ ​ ​ ​ ​ ​ ​ ​ ​ ​ ​ ​ ​ ​ ​ ​ ​ ​ ​ ​ Services ​ Services ​ ​ Other ​ ​ ​ ​ ​ ​ ​ ​ ​ rendered in ​ rendered in ​ ​ ​ abroad ​ Other abroad ​ ​ ​ ​ ​ ​ Services ​ Argentina – ​ Argentina ​ Other ​ segments – ​ segments ​ ​ ​ ​ ​ ​ rendered in ​ Inflation ​ restated for ​ abroad ​ Inflation ​ restated for ​ ​ ​ ​ ​ ​ Argentina ​ restatement ​ inflation ​ segments ​ restatement ​ inflation ​ Eliminations ​ Total Revenues 182,233 274,494 ​ 456,727 ​ 12,931 19,924 ​ 32,855 ​ (2,515) 487,067 Operating costs without depreciation, amortization and impairment of fixed assets (121,682) (186,711) ​ (308,393) ​ (8,946) (13,842) ​ (22,788) ​ 2,515 (328,666) Adjusted EBITDA ​ 60,551 ​ 87,783 ​ 148,334 ​ 3,985 ​ 6,082 ​ 10,067 ​ — ​ 158,401 Depreciation, amortization and impairment of fixed assets ​ ​ ​ ​ ​ ​ ​ ​ ​ ​ ​ (125,944) Operating Income ​ ​ ​ ​ ​ ​ ​ ​ ​ ​ ​ 32,457 ​ ​ ​ ​ ​ ​ ​ ​ ​ ​ ​ ​ ​ ​ ​ ​ ​ Losses from associates ​ ​ ​ ​ ​ ​ ​ ​ (385) Debt financial expenses ​ ​ ​ ​ ​ ​ ​ ​ (34,229) Other financial results, net ​ ​ ​ ​ ​ ​ ​ ​ 23,284 Income before income tax expense ​ ​ ​ ​ ​ ​ ​ ​ 21,127 Income tax benefit ​ ​ ​ ​ ​ ​ ​ ​ (29,116) Net loss ​ ​ ​ ​ ​ ​ ​ ​ (7,989) ​ ​ ​ ​ ​ ​ ​ ​ ​ ​ ​ ​ ​ ​ ​ ​ ​ Attributable to: ​ ​ ​ ​ ​ ​ ​ ​ ​ Controlling Company ​ ​ ​ ​ ​ ​ ​ ​ (9,034) Non-controlling interest ​ ​ ​ ​ ​ ​ ​ ​ 1,045 ​ ​ ​ ​ ​ ​ ​ ​ ​ ​ ​ ​ ​ ​ ​ ​ (7,989)</t>
        </is>
      </c>
    </row>
    <row r="6">
      <c r="A6" s="4" t="inlineStr">
        <is>
          <t>Schedule of Financial Statement Information Based on Geographical Area</t>
        </is>
      </c>
      <c r="B6" s="4" t="inlineStr">
        <is>
          <t>​ ​ ​ ​ ​ ​ ​ ​ ​ ​ As of December 31 ​ ​ 2021 ​ 2020 ​ 2019 Sales revenues from customers located in Argentina 394,781 423,580 454,269 Sales revenues from foreign customers 30,712 31,654 32,798 ​ ​ ​ ​ ​ ​ ​ CAPEX corresponding to the segment “Services rendered in Argentina 78,593 75,599 124,088 CAPEX corresponding to the segment “Other abroad segments” 6,957 8,525 10,486 ​ ​ ​ ​ ​ ​ ​ Fixed assets corresponding to the segment “Services rendered in Argentina” 974,315 1,008,512 1,034,134 Fixed assets corresponding to the segment “Other abroad segments” 33,608 39,882 40,985 ​ ​ ​ ​ ​ ​ ​ Financial Debt corresponding to the segment “Services rendered in Argentina” 259,403 293,562 303,919 Financial Debt corresponding to the segment “Other abroad segments” 7,518 8,623 8,421 ​ ​ ​ ​ ​ ​ ​</t>
        </is>
      </c>
    </row>
    <row r="7">
      <c r="A7" s="4" t="inlineStr">
        <is>
          <t>Schedule of national consumer price index according to official statistics (INDEC)</t>
        </is>
      </c>
      <c r="B7" s="4" t="inlineStr">
        <is>
          <t>The table below show the evolution of the National CPI in the last three years according to official statistics (INDEC) and following the guidelines provided by Resolution No. 539/18, as well as the devaluation of the argentine peso against the US dollar for the same years: ​ ​ ​ ​ ​ ​ ​ ​ ​ As of December 31, As of December 31, As of December 31, ​ ​ 2019 ​ 2020 ​ 2021 ​ ​ ​ ​ ​ ​ ​ ​ National Consumer Price Index (December 2016=100) ​ 284.44 ​ 385.88 ​ 582.46 ​ ​ ​ ​ ​ ​ ​ ​ ​ Variation in Prices ​ ​ Annual 53.8 % 36.1 % 50.9 % Accumulated 3 years ​ 183.2 % 209.2 % 216.1 % ​ ​ ​ ​ ​ ​ ​ ​ Banco Nación US$/$ exchange rate ​ 59.89 ​ 84.15 ​ 102.72 ​ ​ ​ ​ ​ ​ ​ ​ ​ Variation in the exchange rate ​ ​ ​ ​ ​ ​ ​ Annual ​ 58.9 % 40.5 % 22.1 % Accumulated 3 years 276.9 % 351.2 % 17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ARS ($) $ in Million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loss) income for the year</t>
        </is>
      </c>
      <c r="B4" s="6" t="n">
        <v>9940</v>
      </c>
      <c r="C4" s="6" t="n">
        <v>-7704</v>
      </c>
      <c r="D4" s="6" t="n">
        <v>-7989</v>
      </c>
    </row>
    <row r="5">
      <c r="A5" s="3" t="inlineStr">
        <is>
          <t>Will be reclassified subsequently to profit or loss</t>
        </is>
      </c>
    </row>
    <row r="6">
      <c r="A6" s="4" t="inlineStr">
        <is>
          <t>Currency translation adjustments (no effect on Income Tax)</t>
        </is>
      </c>
      <c r="B6" s="5" t="n">
        <v>-6390</v>
      </c>
      <c r="C6" s="5" t="n">
        <v>-2513</v>
      </c>
      <c r="D6" s="5" t="n">
        <v>-3995</v>
      </c>
    </row>
    <row r="7">
      <c r="A7" s="4" t="inlineStr">
        <is>
          <t>DFI effects classified as hedges</t>
        </is>
      </c>
      <c r="B7" s="5" t="n">
        <v>342</v>
      </c>
      <c r="C7" s="5" t="n">
        <v>-411</v>
      </c>
      <c r="D7" s="5" t="n">
        <v>-689</v>
      </c>
    </row>
    <row r="8">
      <c r="A8" s="4" t="inlineStr">
        <is>
          <t>Income Tax effects on DFI classified as hedges and others</t>
        </is>
      </c>
      <c r="B8" s="5" t="n">
        <v>-128</v>
      </c>
      <c r="C8" s="5" t="n">
        <v>32</v>
      </c>
      <c r="D8" s="5" t="n">
        <v>199</v>
      </c>
    </row>
    <row r="9">
      <c r="A9" s="3" t="inlineStr">
        <is>
          <t>Will not be reclassified subsequently to profit or loss</t>
        </is>
      </c>
    </row>
    <row r="10">
      <c r="A10" s="4" t="inlineStr">
        <is>
          <t>Actuarial results</t>
        </is>
      </c>
      <c r="B10" s="5" t="n">
        <v>-35</v>
      </c>
      <c r="C10" s="5" t="n">
        <v>204</v>
      </c>
      <c r="D10" s="5" t="n">
        <v>97</v>
      </c>
    </row>
    <row r="11">
      <c r="A11" s="4" t="inlineStr">
        <is>
          <t>Income Tax effects</t>
        </is>
      </c>
      <c r="B11" s="5" t="n">
        <v>12</v>
      </c>
      <c r="C11" s="5" t="n">
        <v>-62</v>
      </c>
      <c r="D11" s="5" t="n">
        <v>-30</v>
      </c>
    </row>
    <row r="12">
      <c r="A12" s="4" t="inlineStr">
        <is>
          <t>Other components of the comprehensive (loss), net of tax</t>
        </is>
      </c>
      <c r="B12" s="5" t="n">
        <v>-6199</v>
      </c>
      <c r="C12" s="5" t="n">
        <v>-2750</v>
      </c>
      <c r="D12" s="5" t="n">
        <v>-4418</v>
      </c>
    </row>
    <row r="13">
      <c r="A13" s="4" t="inlineStr">
        <is>
          <t>Total Comprehensive (loss) income</t>
        </is>
      </c>
      <c r="B13" s="5" t="n">
        <v>3741</v>
      </c>
      <c r="C13" s="5" t="n">
        <v>-10454</v>
      </c>
      <c r="D13" s="5" t="n">
        <v>-12407</v>
      </c>
    </row>
    <row r="14">
      <c r="A14" s="3" t="inlineStr">
        <is>
          <t>Attributable to:</t>
        </is>
      </c>
    </row>
    <row r="15">
      <c r="A15" s="4" t="inlineStr">
        <is>
          <t>Controlling Company</t>
        </is>
      </c>
      <c r="B15" s="5" t="n">
        <v>3970</v>
      </c>
      <c r="C15" s="5" t="n">
        <v>-10868</v>
      </c>
      <c r="D15" s="5" t="n">
        <v>-12737</v>
      </c>
    </row>
    <row r="16">
      <c r="A16" s="4" t="inlineStr">
        <is>
          <t>Non-controlling interest</t>
        </is>
      </c>
      <c r="B16" s="6" t="n">
        <v>-229</v>
      </c>
      <c r="C16" s="6" t="n">
        <v>414</v>
      </c>
      <c r="D16" s="6" t="n">
        <v>3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depreciation and estimated useful lives of property, plant and equipment</t>
        </is>
      </c>
      <c r="B4" s="4" t="inlineStr">
        <is>
          <t>​ ​ ​ ​ ​ Estimated Useful Life (in years) Real Estate 5 - 50 Fixed Network and Transportation ​ 4 - 20 Mobile Network Access 3 – 7 Tower and Pole 10 – 20 Switching Equipment 2 – 7 Computer Equipment 3 – 5 Vehicles 5 Goods lent to customers at no cost 2 – 4 Power Equipment and Installations 2 – 12 Machinery, diverse equipment and tools 5 – 10</t>
        </is>
      </c>
    </row>
    <row r="5">
      <c r="A5" s="4" t="inlineStr">
        <is>
          <t>Schedule of assumptions used in determining expense and benefit obligations</t>
        </is>
      </c>
      <c r="B5" s="4" t="inlineStr">
        <is>
          <t>​ ​ ​ ​ ​ ​ ​ ​ ​ ​ 2021 2020 2019 Discount Rate (1) 6.1% - 11.8 % 6.3% - 12.7 % 6.4% - 15.0 % Projected increase rate in compensation 23.0% - 51.8 % 22.1% - 50.9 % 10.0% - 48.3 % 1) Represents real discount rates.</t>
        </is>
      </c>
    </row>
    <row r="6">
      <c r="A6" s="4" t="inlineStr">
        <is>
          <t>Schedule of recoverability of goodwill</t>
        </is>
      </c>
      <c r="B6" s="4" t="inlineStr">
        <is>
          <t>​ ​ ​ ​ ​ ​ ​ ​ ​ ​ ​ ​ CGU of Argentina Goodwill PP&amp;E Intangible Assets Right of use assets Total Balances as of December 31, 2021 378,863 430,028 134,644 31,277 974,812 Balances as of December 31, 2020 ​ 379,022 ​ 458,536 ​ 146,889 ​ 24,893 ​ 1,009,3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INVESTMENTS. ADDITIONAL INFORMATION ON THE CONSOLIDATED STATEMENTS OF CASH FLOWS (Tables)</t>
        </is>
      </c>
      <c r="B1" s="2" t="inlineStr">
        <is>
          <t>12 Months Ended</t>
        </is>
      </c>
    </row>
    <row r="2">
      <c r="B2" s="2" t="inlineStr">
        <is>
          <t>Dec. 31, 2021</t>
        </is>
      </c>
    </row>
    <row r="3">
      <c r="A3" s="3" t="inlineStr">
        <is>
          <t>CASH AND CASH EQUIVALENTS AND INVESTMENTS. ADDITIONAL INFORMATION ON THE CONSOLIDATED STATEMENTS OF CASH FLOWS</t>
        </is>
      </c>
    </row>
    <row r="4">
      <c r="A4" s="4" t="inlineStr">
        <is>
          <t>Schedule of cash and cash equivalents and investments</t>
        </is>
      </c>
      <c r="B4" s="4" t="inlineStr">
        <is>
          <t>​ ​ ​ ​ ​ ​ ​ As of December 31, Cash and cash equivalents ​ 2021 ​ 2020 Cash and Banks 13,161 7,012 Time deposits 3,582 5,352 Mutual funds 3,106 13,278 Government bonds at fair value — 2,323 Total cash and cash equivalents 19,849 27,965 Investments Current Government bonds at fair value 10,702 7,628 Government bonds at amortized cost — 190 Mutual funds 84 106 Allowance for credit risk (a) ​ — ​ (120) ​ 10,786 7,804 Non- current ​ Government bonds at amortized cost — 516 Investments in associates (b) 3,225 3,058 2003 Telecommunications Fund 1 2 Allowance for credit risk (a) ​ — ​ (328) ​ ​ 3,226 ​ 3,248 Total investments 14,012 11,052 ​ (a) Constituted following the expected credit losses parameters provided by IFRS 9 as a consequence of a significant increase in these financial instruments’ credit risk. (b) Information on Investments in associates is detailed below:</t>
        </is>
      </c>
    </row>
    <row r="5">
      <c r="A5" s="4" t="inlineStr">
        <is>
          <t>Schedule of financial position information of investments in associates</t>
        </is>
      </c>
      <c r="B5" s="4" t="inlineStr">
        <is>
          <t>​ ​ ​ ​ ​ ​ ​ ​ ​ ​ ​ ​ ​ ​ ​ Percentage ​ ​ ​ ​ ​ ​ ​ ​ of capital ​ ​ ​ ​ ​ ​ ​ ​ ​ ​ stock owned ​ ​ ​ ​ ​ ​ ​ ​ ​ ​ and ​ Valuation as ​ Valuation as Companies ​ Main activity Country voting rights ​ of 12.31.2021 ​ of 12.31.2020 Ver TV. (1) ​ Cable television station ​ Argentina ​ 49.00 ​ 2,010 ​ 1,840 TSMA (1) (2) (3) Cable television station Argentina 50.10 684 685 La Capital Cable (1) (2) Closed-circuit television Argentina 50.00 531 525 Other minor investments in associates at equity method — 8 Total 3,225 3,058 ​ (1) Data about the issuer arise from extra-accounting information. (2) Direct and indirect interest. (3) Despite owning a percentage higher than a 50 % of interest, the Company does not have the control in accordance with the requirements of IFRS.</t>
        </is>
      </c>
    </row>
    <row r="6">
      <c r="A6" s="4" t="inlineStr">
        <is>
          <t>Schedule of earnings (losses) information in associates</t>
        </is>
      </c>
      <c r="B6" s="4" t="inlineStr">
        <is>
          <t>​ ​ ​ ​ ​ ​ ​ ​ ​ ​ Years ended December 31, ​ 2021 2020 2019 Ver TV ​ 312 ​ 562 ​ (337) TSMA 77 166 (89) La Capital Cable 6 21 41 Total 395 749 (385)</t>
        </is>
      </c>
    </row>
    <row r="7">
      <c r="A7" s="4" t="inlineStr">
        <is>
          <t>Summary of movements in the allowance of credit risk</t>
        </is>
      </c>
      <c r="B7" s="4" t="inlineStr">
        <is>
          <t>Movements in the allowance of current credit risk are as follows: ​ ​ ​ ​ ​ ​ ​ ​ December 31, ​ 2021 2020 At the beginning of the fiscal year ​ (120) ​ (131) Additions – Exchange differences (12) (75) Additions – Risk of doubtful government bonds results ​ — ​ (24) Reclassifications ​ (75) ​ (759) Uses (includes RECPAM) 207 869 At the end of the year — (120) ​ Movements in the allowance of non-current credit risk are as follows: ​ ​ ​ ​ ​ ​ ​ ​ December 31, ​ 2021 2020 At the beginning of the fiscal year (328) (2,012) Additions – Exchange differences (25) (332) Additions – Risk of doubtful government bonds results ​ — ​ (63) Reclassifications ​ 75 ​ 759 Uses (includes RECPAM) 278 1,320 At the end of the year — (328)</t>
        </is>
      </c>
    </row>
    <row r="8">
      <c r="A8" s="4" t="inlineStr">
        <is>
          <t>Schedule of changes in assets/liabilities components</t>
        </is>
      </c>
      <c r="B8" s="4" t="inlineStr">
        <is>
          <t>​ ​ ​ ​ ​ ​ ​ ​ ​ ​ ​ ​ ​ ​ ​ ​ December 31, Net (increase) decrease in assets 2021 2020 2019 Trade receivables (12,854) (20,075) (12,149) Other receivables (5,316) (6,007) (6,392) Inventories (391) (1,943) (1,971) ​ (18,561) (28,025) (20,512) Net increase (decrease) in liabilities Trade payables 6,640 8,887 (8,364) Salaries and social security payables 10,002 6,545 9,392 Other taxes payables (2,656) 3,467 4,509 Other liabilities and provisions (4,545) (3,771) (89) ​ 9,441 15,128 5,448</t>
        </is>
      </c>
    </row>
    <row r="9">
      <c r="A9" s="4" t="inlineStr">
        <is>
          <t>Schedule of main financing activities components</t>
        </is>
      </c>
      <c r="B9" s="4" t="inlineStr">
        <is>
          <t>​ ​ ​ ​ ​ ​ ​ ​ ​ ​ December 31, ​ ​ 2021 ​ 2020 ​ 2019 Bank overdrafts ​ 10,156 ​ — ​ 16,490 Notes ​ 41,524 ​ 42,377 ​ 46,279 Bank and other financial entities loans 11,060 37,478 55,430 Loans for purchase of equipment 1,476 4,715 2,029 Total financial debt proceeds ​ 64,216 ​ 84,570 ​ 120,228 Bank overdrafts ​ — ​ (10,427) ​ (1) Notes ​ (19,722) ​ (14,522) ​ (6,282) Bank and other financial entities loans ​ (27,003) ​ (70,374) ​ (68,727) Loans for purchase of equipment ​ (3,571) ​ (3,382) ​ — Total payment of debt ​ (50,296) ​ (98,705) ​ (75,010) Bank overdrafts ​ (3,198) ​ (5,988) ​ (1,993) Notes ​ (10,601) ​ (8,605) ​ (2,320) Bank and other financial entities loans (10,280) (13,642) (14,640) By DFI, purchase of equipment and others (2,738) (3,238) 2,733 Total payment of interest and related expenses (26,817) (31,473) (16,220)</t>
        </is>
      </c>
    </row>
    <row r="10">
      <c r="A10" s="4" t="inlineStr">
        <is>
          <t>Schedule of main non-cash operating transactions</t>
        </is>
      </c>
      <c r="B10" s="4" t="inlineStr">
        <is>
          <t>​ ​ ​ ​ ​ ​ ​ ​ ​ ​ December 31, ​ 2021 2020 2019 PP&amp;E and intangible assets acquisition financed with accounts payable ​ 20,609 ​ 29,663 ​ 31,580 Dividends payment with investments not considered as cash and cash equivalents ​ 40,020 ​ 38,809 ​ — Accounts payable payment with CDB loan proceeds ​ 8,138 ​ 376 ​ — Trade receivables offset with government bonds ​ 2,355 ​ 706 ​ — Social security payables offset with government bonds ​ 1,316 ​ — ​ — Other receivables offset with income tax liabilities ​ 73 ​ 39 ​ — ​</t>
        </is>
      </c>
    </row>
    <row r="11">
      <c r="A11" s="4" t="inlineStr">
        <is>
          <t>Summary of cash dividends from the Company, its subsidiaries and associates companies</t>
        </is>
      </c>
      <c r="B11" s="4" t="inlineStr">
        <is>
          <t>​ ​ ​ ​ ​ ​ ​ ​ ​ ​ ​ Cash Dividends Collected ​ ​ ​ ​ ​ ​ Current currency ​ ​ ​ ​ Currency of the ​ as of December 31, Year Company transaction date 2021 2021 ​ Ver TV ​ 109 ​ 153 ​ ​ TSMA ​ 57 ​ 81 ​ ​ ​ ​ 166 ​ (*) 234 2020 Ver TV 50 86 ​ TSMA 21 35 ​ ​ ​ 71 121 2019 Ver TV 97 260 ​ TSMA 41 108 ​ La Capital Cable 5 12 ​ ​ ​ 143 380 ​ ​ ​ ​ ​ ​ ​ ​ ​ ​ ​ ​ ​ ​ ​ ​ ​ ​ ​ ​ Distributed amount ​ ​ ​ Amount paid in ​ ​ ​ ​ ​ ​ ​ ​ Current currency ​ ​ ​ current currency ​ ​ ​ ​ ​ ​ Currency of the ​ as of December 31, ​ ​ ​ as of December Year Company Distribution month transaction date 2021 Payment month 31, 2021 2021 ​ Núcleo ​ April 2021 ​ 650 ​ 834 ​ May 2021/ Oct 2021 ​ 744 ​ ​ ​ ​ ​ ​ ​ ​ 834 ​ ​ ​ 744 2020 Núcleo April 2020 295 556 May 2020/ Oct 2020 554 ​ ​ ​ ​ ​ ​ 556 ​ ​ 554 2019 Telecom April 2019 6,300 17,808 May 2019 16,712 ​ Telecom August 2019 7,045 17,126 August 2019 17,126 ​ Telecom October 2019 17,387 38,646 October 2019 38,646 ​ Núcleo April 2019 197 537 May 2019 523 ​ ​ ​ ​ ​ 74,117 ​ ​ ​ 73,00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TRADE RECEIVABLES (Tables)</t>
        </is>
      </c>
      <c r="B1" s="2" t="inlineStr">
        <is>
          <t>12 Months Ended</t>
        </is>
      </c>
    </row>
    <row r="2">
      <c r="B2" s="2" t="inlineStr">
        <is>
          <t>Dec. 31, 2021</t>
        </is>
      </c>
    </row>
    <row r="3">
      <c r="A3" s="3" t="inlineStr">
        <is>
          <t>TRADE RECEIVABLES</t>
        </is>
      </c>
    </row>
    <row r="4">
      <c r="A4" s="4" t="inlineStr">
        <is>
          <t>Summary of trade receivables</t>
        </is>
      </c>
      <c r="B4" s="4" t="inlineStr">
        <is>
          <t>​ ​ ​ ​ ​ ​ ​ ​ As of December 31, Current Trade receivables 2021 2020 Ordinary receivables ​ 32,163 ​ 43,524 Contractual asset IFRS 15 ​ 4 ​ 69 Companies under section 33 - Law No. 19,550 and related parties (Note 27.c) ​ 182 ​ 249 Allowance for doubtful accounts ​ (9,795) (15,230) ​ ​ 22,554 28,612 Non-current trade receivables ​ Ordinary receivables ​ 66 ​ 80 Contractual asset IFRS 15 ​ 6 ​ 9 ​ ​ 72 ​ 89 Total trade receivables, net ​ 22,626 28,701</t>
        </is>
      </c>
    </row>
    <row r="5">
      <c r="A5" s="4" t="inlineStr">
        <is>
          <t>Schedule of movements in the allowance for doubtful accounts</t>
        </is>
      </c>
      <c r="B5" s="4" t="inlineStr">
        <is>
          <t>​ ​ ​ ​ ​ ​ ​ ​ Years ended December 31, ​ 2021 2020 At the beginning of the fiscal year (15,230) (9,863) Additions - Bad debt expenses (7,983) (16,309) Uses and Currency translation adjustments (includes RECPAM) (1) 13,418 10,942 At the end of the year (9,795) (15,230) ​ (1) Includes uses for $8,250 and $6,522 in 2021 and 2020,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RECEIVABLES (Tables)</t>
        </is>
      </c>
      <c r="B1" s="2" t="inlineStr">
        <is>
          <t>12 Months Ended</t>
        </is>
      </c>
    </row>
    <row r="2">
      <c r="B2" s="2" t="inlineStr">
        <is>
          <t>Dec. 31, 2021</t>
        </is>
      </c>
    </row>
    <row r="3">
      <c r="A3" s="3" t="inlineStr">
        <is>
          <t>OTHER RECEIVABLES</t>
        </is>
      </c>
    </row>
    <row r="4">
      <c r="A4" s="4" t="inlineStr">
        <is>
          <t>Schedule of other receivables</t>
        </is>
      </c>
      <c r="B4" s="4" t="inlineStr">
        <is>
          <t>​ ​ ​ ​ ​ ​ ​ ​ As of December 31, Current other receivables 2021 2020 Prepaid expenses 5,105 2,332 Guarantee of financial operations ​ 1,915 ​ 2,071 Tax credits ​ 849 ​ 4,184 Companies under section 33 - Law No. 19,550 and related parties (Note 27.c) 228 226 Receivables from sale of customer relationship 19 43 Financial DFI(Note 22) ​ — ​ 3 Other 1,099 2,041 Allowance for current other receivables (369) (503) ​ 8,846 10,397 Non-current other receivables ​ ​ Prepaid expenses 1,671 251 Receivables from sale of customer relationship 21 62 Tax credits 2 1,297 Other 391 804 ​ 2,085 2,414 Total other receivables, net 10,931 12,811</t>
        </is>
      </c>
    </row>
    <row r="5">
      <c r="A5" s="4" t="inlineStr">
        <is>
          <t>Schedule of movements in the allowances</t>
        </is>
      </c>
      <c r="B5" s="4" t="inlineStr">
        <is>
          <t>​ ​ ​ ​ ​ ​ ​ ​ Years ended December 31, ​ 2021 2020 At the beginning of the year (503) (77) Increases — (448) Decreases (includes RECPAM) 134 22 At the end of the year (369) (50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 ​ ​ ​ ​ ​ ​ As of December 31, ​ 2021 2020 Mobile handsets and others 2,539 4,107 Inventories for construction projects ​ 899 ​ 1,894 Subtotal 3,438 6,001 Allowance for obsolescence of inventories (323) (383) Total inventories 3,115 5,618 ​ Movements in the allowance for obsolescence of inventories are as follows: ​ ​ ​ ​ ​ ​ ​ ​ Years ended December 31, ​ 2021 2020 At the beginning of the year (383) (478) Additions (47) (26) Decreases (includes RECPAM) 107 121 At the end of the year (323) (38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chedule of goodwill</t>
        </is>
      </c>
      <c r="B4" s="4" t="inlineStr">
        <is>
          <t>​ ​ ​ ​ ​ ​ ​ ​ As of December 31, ​ 2021 2020 Argentina(1) 378,347 378,322 Abroad (2) 873 1,912 Total goodwill 379,220 380,234 ​ (1) The variation with respect to the balance as of December 31, 2020 corresponds to the acquisition of shareholdings (Note 3.d.1.b) and results from the impairment of fixed assets. (2) The decrease with respect to the balance as of December 31, 2020 corresponds to the effects of currency translation and results from impairment of fixed assets (Note 3.l).</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P&amp;E</t>
        </is>
      </c>
      <c r="B4" s="4" t="inlineStr">
        <is>
          <t>​ ​ ​ ​ ​ ​ ​ ​ As of December 31, ​ 2021 2020 PP&amp;E before allowances and impairment ​ 457,518 ​ 489,472 Valuation allowance for obsolescence and impairment of materials ​ (4,724) ​ (3,930) Impairment of PP&amp;E ​ (1,620) ​ (1,226) ​ ​ 451,174 ​ 484,316</t>
        </is>
      </c>
    </row>
    <row r="5">
      <c r="A5" s="4" t="inlineStr">
        <is>
          <t>Schedule of nature and movements of property, plant and equipment</t>
        </is>
      </c>
      <c r="B5" s="4" t="inlineStr">
        <is>
          <t>Details on the nature and movements of PP&amp;E as of December 31, 2021 are as follows: ​ ​ ​ ​ ​ ​ ​ ​ ​ ​ ​ ​ ​ ​ ​ ​ Gross ​ ​ ​ ​ ​ ​ ​ ​ ​ Gross ​ ​ value as ​ ​ ​ ​ ​ ​ ​ ​ ​ value as ​ ​ of ​ ​ ​ Currency ​ ​ ​ ​ ​ of ​ ​ December 31, ​ ​ ​ translation ​ Transfers and ​ ​ ​ December 31, ​ 2020 CAPEX adjustments reclassifications Decreases 2021 Real estate 76,109 13 (529) 1,865 (3,453) 74,005 Switching equipment 18,478 629 (1,706) 5,381 (62) 22,720 Fixed network and transportation 320,677 12,876 (2,862) 22,192 (18,487) 334,396 Mobile network access 65,860 20 (2,092) 6,171 (546) 69,413 Tower and pole 18,877 — (588) 1,209 (191) 19,307 Power equipment and Installations 24,824 578 (716) 1,495 (7) 26,174 Computer equipment 90,514 5,518 (2,598) 20,426 (132) 113,728 Goods lent to customers at no cost 43,944 2,543 (807) 12,633 (17,553) 40,760 Vehicles 9,903 130 (60) 23 (155) 9,841 Machinery, diverse equipment and tools 14,092 77 (226) 95 (4) 14,034 Other 3,088 133 (85) 1,299 — 4,435 Construction in progress 58,451 22,353 (286) (40,954) (397) 39,167 Materials 40,591 37,398 (459) (31,835) (7) 45,688 Total 785,408 82,268 (13,014) — ​ (40,994) 813,668 ​ ​ ​ ​ ​ ​ ​ ​ ​ ​ ​ ​ ​ ​ ​ ​ Accumulated ​ ​ ​ ​ ​ ​ ​ Accumulated ​ ​ ​ ​ depreciation ​ ​ ​ ​ ​ ​ ​ depreciation ​ Net carrying ​ ​ as of ​ ​ ​ Currency ​ Decrease ​ as of ​ value as of ​ ​ December 31, ​ ​ ​ translation ​ and ​ December 31, ​ December 31, ​ 2020 Depreciation adjustments reclassifica-tions 2021 2021 Real estate (12,869) (3,245) 340 3,162 (12,612) 61,393 Switching equipment (11,862) (4,569) 1,391 61 (14,979) 7,741 Fixed network and transportation (142,373) (43,923) 1,816 18,226 (166,254) 168,142 Mobile network access (28,928) (11,458) 1,242 394 (38,750) 30,663 Tower and pole (6,690) (1,451) 308 62 (7,771) 11,536 Power equipment and Installations (10,429) (3,115) 370 5 (13,169) 13,005 Computer equipment (50,827) (18,305) 2,117 132 (66,883) 46,845 Goods lent to customers at no cost (12,022) (20,116) 587 17,552 (13,999) 26,761 Vehicles (7,162) (944) 40 136 (7,930) 1,911 Machinery, diverse equipment and tools (11,088) (727) 130 23 (11,662) 2,372 Other (1,686) (529) 74 — (2,141) 2,294 Construction in progress — — — — — 39,167 Materials — — — — — 45,688 Total (295,936) (108,382) 8,415 39,753 (356,150) 457,518 ​ Details on the nature and movements of PP&amp;E as of December 31, 2020 are as follows: ​ ​ ​ ​ ​ ​ ​ ​ ​ ​ ​ ​ ​ ​ ​ ​ Gross ​ ​ ​ ​ ​ ​ ​ ​ ​ Gross ​ ​ value as ​ ​ ​ ​ ​ ​ ​ ​ ​ value as ​ ​ of ​ ​ ​ Currency ​ ​ ​ ​ ​ of ​ ​ December 31, ​ ​ ​ translation ​ Transfers and ​ ​ ​ December 31, ​ 2019 CAPEX adjustments reclassifications Decreases 2020 Real estate 73,948 ​ 9 ​ (288) 2,762 (322) 76,109 Switching equipment ​ 17,787 ​ 657 ​ (1,211) ​ 1,260 ​ (15) ​ 18,478 Fixed network and transportation 292,502 ​ 14,732 ​ (1,724) 24,080 (8,913) 320,677 Mobile network access 63,868 ​ 2 ​ (692) 2,792 (110) 65,860 Tower and pole 18,664 ​ — ​ (331) 645 (101) 18,877 Power equipment and Installations ​ 23,077 ​ 445 ​ (340) ​ 1,642 ​ — ​ 24,824 Computer equipment 71,626 ​ 4,133 ​ (1,866) 16,859 (238) 90,514 Goods lent to customers at no cost 32,223 ​ 8,272 ​ (495) 17,393 (13,449) 43,944 Vehicles 9,888 ​ 74 ​ (36) — (23) 9,903 Machinery, diverse equipment and tools 12,613 ​ 854 ​ (77) 702 — 14,092 Other 2,503 ​ 199 ​ (53) 439 — 3,088 Construction in progress 73,377 ​ 20,907 ​ (140) (35,396) (297) 58,451 Materials 43,548 ​ 30,382 ​ (161) (33,178) — 40,591 Total 735,624 ​ 80,666 (7,414) — (23,468) 785,408 ​ ​ ​ ​ ​ ​ ​ ​ ​ ​ ​ ​ ​ ​ ​ ​ Accumulated ​ ​ ​ ​ ​ ​ ​ Accumulated ​ ​ ​ ​ depreciation ​ ​ ​ ​ ​ ​ ​ depreciation ​ Net carrying ​ ​ as of ​ ​ ​ Currency ​ Decrease ​ as of ​ value as of ​ ​ December 31, ​ ​ ​ translation ​ and ​ December 31, ​ December 31, ​ 2019 Depreciation adjustments reclassifica-tions 2020 2020 Real estate (10,006) ​ (3,274) 236 175 (12,869) 63,240 Switching equipment ​ (9,296) ​ (3,698) ​ 1,121 ​ 11 ​ (11,862) ​ 6,616 Fixed network and transportation (107,581) ​ (44,389) 746 8,851 (142,373) 178,304 Mobile network access (21,224) ​ (8,735) 971 60 (28,928) 36,932 Tower and pole (5,371) ​ (1,601) 235 47 (6,690) 12,187 Power equipment and Installations ​ (7,358) ​ (3,327) ​ 256 ​ — ​ (10,429) ​ 14,395 Computer equipment (37,926) ​ (14,800) 1,695 204 (50,827) 39,687 Goods lent to customers at no cost (9,023) ​ (16,875) 427 13,449 (12,022) 31,922 Vehicles (6,057) ​ (1,147) 28 14 (7,162) 2,741 Machinery, diverse equipment and tools (10,222) ​ (913) 47 — (11,088) 3,004 Other (1,312) ​ (426) 49 3 (1,686) 1,402 Construction in progress — ​ — — — — 58,451 Materials — ​ — — — — 40,591 Total (225,376) ​ (99,185) 5,811 22,814 (295,936) 489,472</t>
        </is>
      </c>
    </row>
    <row r="6">
      <c r="A6" s="4" t="inlineStr">
        <is>
          <t>Schedule of movements in valuation allowance for materials and impairment of materials</t>
        </is>
      </c>
      <c r="B6" s="4" t="inlineStr">
        <is>
          <t>​ ​ ​ ​ ​ ​ ​ ​ Years ended December 31, ​ 2021 2020 At the beginning of the year (3,930) (3,093) Additions (816) (848) Currency translation adjustments ​ 22 ​ 11 At the end of the year (4,724) (3,930)</t>
        </is>
      </c>
    </row>
    <row r="7">
      <c r="A7" s="4" t="inlineStr">
        <is>
          <t>Schedule of movements in the impairment of PP&amp;E</t>
        </is>
      </c>
      <c r="B7" s="4" t="inlineStr">
        <is>
          <t>​ ​ ​ ​ ​ ​ ​ ​ Years ended December 31, ​ 2021 2020 At the beginning of the year (1,226) (1,648) Additions (394) (1,360) Uses — 1,782 At the end of the year (1,620) (1,22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t>
        </is>
      </c>
      <c r="B4" s="4" t="inlineStr">
        <is>
          <t>​ ​ ​ ​ ​ ​ ​ ​ As of December 31, ​ 2021 2020 Intangible assets 153,739 166,432 Impairment (9,625) (9,413) ​ 144,114 157,019 ​</t>
        </is>
      </c>
    </row>
    <row r="5">
      <c r="A5" s="4" t="inlineStr">
        <is>
          <t>Summary of nature and movements of intangible assets</t>
        </is>
      </c>
      <c r="B5" s="4" t="inlineStr">
        <is>
          <t>​ ​ ​ ​ ​ ​ ​ ​ ​ ​ ​ ​ ​ ​ ​ ​ ​ ​ ​ ​ ​ ​ ​ ​ ​ Gross value as of ​ ​ ​ ​ ​ ​ ​ Gross value as of ​ ​ December 31, ​ ​ ​ Currency translation ​ ​ ​ December 31, ​ 2020 CAPEX adjustments Decreases 2021 3G/4G licenses 70,284 — — — 70,284 PCS and SRCE licenses (Argentina) 33,313 — — — 33,313 Núcleo´s licenses 8,053 292 (298) — 8,047 Customer relationship 44,461 — (70) (39) 44,352 Brands 41,978 — — — 41,978 Incremental Cost from the acquisitions of contracts ​ 7,898 ​ 2,342 ​ (39) ​ (5,133) ​ 5,068 Content activation ​ — ​ 135 ​ — ​ — ​ 135 Other 5,847 513 (7) — 6,353 Total 211,834 3,282 (414) (5,172) 209,530 ​ ​ ​ ​ ​ ​ ​ ​ ​ ​ ​ ​ ​ ​ ​ ​ Accumulated ​ ​ ​ ​ ​ ​ ​ Accumulated ​ Net ​ ​ amortization ​ ​ ​ ​ ​ ​ ​ amortization ​ carrying ​ ​ as of ​ ​ ​ Currency ​ ​ ​ as of ​ value as of ​ ​ December 31, ​ ​ ​ translation ​ ​ ​ December 31, ​ December 31, ​ 2020 Amortization adjustments Decreases 2021 2021 3G/4G licenses (13,616) ​ (4,804) — — (18,420) 51,864 PCS and SRCE licenses (Argentina) — ​ — — — — 33,313 Núcleo´s licenses (829) ​ (520) 4 — (1,345) 6,702 Customer relationship (21,375) ​ (6,915) — 39 (28,251) 16,101 Brands (326) ​ (13) — — (339) 41,639 Incremental Cost from the acquisitions of contracts ​ (5,366) ​ (2,659) ​ — ​ 5,133 ​ (2,892) ​ 2,176 Content activation ​ — ​ (72) ​ — ​ — ​ (72) ​ 63 Other (3,890) ​ (575) (7) — (4,472) 1,881 Total (45,402) ​ (15,558) (3) 5,172 (55,791) 153,739 ​ Details on the nature and movements of intangible assets as of December 31, 2020 are as follows: ​ ​ ​ ​ ​ ​ ​ ​ ​ ​ ​ ​ ​ ​ Gross value as of ​ ​ ​ Currency ​ ​ ​ Gross value as ​ ​ December 31, ​ ​ ​ translation ​ ​ ​ of December 31, ​ 2019 CAPEX adjustments Decreases 2020 3G/4G licenses 70,284 — — — 70,284 PCS and SRCE licenses (Argentina) 33,313 — — — 33,313 Núcleo´s licenses 8,170 — (117) — 8,053 Customer relationship 44,523 — (30) (32) 44,461 Brands 41,978 — — — 41,978 Incremental Cost from the acquisitions of contracts 7,579 2,663 (23) (2,321) 7,898 Other 5,058 795 (6) — 5,847 Total 210,905 3,458 (176) (2,353) 211,834 ​ ​ ​ ​ ​ ​ ​ ​ ​ ​ ​ ​ ​ ​ ​ ​ Accumulated ​ ​ ​ ​ ​ ​ ​ Accumulated ​ Net carrying ​ ​ amortization as of ​ ​ ​ Currency ​ ​ ​ amortization as of ​ value as of ​ ​ December 31, ​ ​ ​ translation ​ ​ ​ December 31, ​ December 31, ​ 2019 Amortization adjustments Decreases 2020 2020 3G/4G licenses ​ (8,812) (4,804) ​ — — (13,616) 56,668 PCS and SRCE licenses (Argentina) ​ — ​ — ​ — ​ — ​ — ​ 33,313 Núcleo´s licenses ​ (574) (264) ​ 9 — (829) 7,224 Customer relationship ​ (14,354) ​ (7,059) ​ 6 ​ 32 ​ (21,375) ​ 23,086 Brands ​ (312) (14) ​ — — (326) 41,652 Incremental Cost from the acquisitions of contracts ​ (4,346) ​ (3,346) ​ 5 ​ 2,321 ​ (5,366) ​ 2,532 Other ​ (3,333) ​ (569) ​ 12 ​ — ​ (3,890) ​ 1,957 Total ​ (31,731) (16,056) ​ 32 2,353 (45,402) ​ 166,432</t>
        </is>
      </c>
    </row>
    <row r="6">
      <c r="A6" s="4" t="inlineStr">
        <is>
          <t>Schedule of movements in the impairment of Intangible assets</t>
        </is>
      </c>
      <c r="B6" s="4" t="inlineStr">
        <is>
          <t>Movements in the impairment of Intangible assets are as follows: ​ ​ ​ ​ ​ ​ ​ ​ Years ended December 31, ​ 2021 2020 At the beginning of the year (9,413) (9,537) Additions (212) (325) Decreases ​ — ​ 449 At the end of the year (9,625) (9,41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IGHT OF USE ASSETS (Tables)</t>
        </is>
      </c>
      <c r="B1" s="2" t="inlineStr">
        <is>
          <t>12 Months Ended</t>
        </is>
      </c>
    </row>
    <row r="2">
      <c r="B2" s="2" t="inlineStr">
        <is>
          <t>Dec. 31, 2021</t>
        </is>
      </c>
    </row>
    <row r="3">
      <c r="A3" s="3" t="inlineStr">
        <is>
          <t>RIGHT OF USE ASSETS</t>
        </is>
      </c>
    </row>
    <row r="4">
      <c r="A4" s="4" t="inlineStr">
        <is>
          <t>Summary of nature and movements of Right of use assets</t>
        </is>
      </c>
      <c r="B4" s="4" t="inlineStr">
        <is>
          <t>​ ​ ​ ​ ​ ​ ​ ​ ​ ​ ​ ​ ​ Gross value as of ​ ​ ​ ​ ​ ​ December 31, ​ ​ ​ Currency translation ​ ​ ​ Gross value as of ​ ​ 2020 ​ Increases ​ adjustments ​ Decreases ​ December 31, 2021 Leases rights of use (a) ​ ​ ​ ​ ​ ​ ​ ​ ​ - Sites 25,182 14,140 (614) (5,206) 33,502 - Real estate and others ​ 7,737 ​ 2,264 ​ (82) ​ (1,614) ​ 8,305 - Poles ​ 3,911 ​ 1,013 ​ (46) ​ (897) ​ 3,981 Indefeasible right of use ​ 1,796 ​ 133 ​ (40) ​ - ​ 1,889 Asset Retirement Obligation 3,998 604 (11) (44) 4,547 Total 42,624 18,154 (793) (7,761) 52,224 ​ (a) For the determination of the previously informed amounts, real discount rates were used amounting to 11.25% (average in Argentine pesos), 8.22% (in Guaraníes) and 6.4% (in US dollars) ​ ​ ​ ​ ​ ​ ​ ​ ​ ​ ​ ​ ​ ​ ​ Accumulated ​ ​ ​ Accumulated Net carrying ​ ​ amortization as of ​ ​ ​ Currency ​ ​ ​ amortization as ​ value as of ​ ​ December 31, ​ ​ ​ translation ​ ​ ​ of December 31, ​ December 31, ​ ​ 2020 ​ Amortization ​ adjustments ​ Decreases ​ 2021 ​ 2021 Leases rights of use ​ ​ ​ ​ ​ ​ ​ ​ ​ - Sites (9,938) (6,457) ​ 273 ​ 4,573 ​ (11,549) 21,953 - Real estate and others ​ (3,219) ​ (2,234) ​ 64 ​ 1,428 ​ (3,961) ​ 4,344 - Poles ​ (1,792) ​ (1,209) ​ 7 ​ 896 ​ (2,098) ​ 1,883 Indefeasible right of use ​ (661) ​ (195) ​ 27 ​ — ​ (829) ​ 1,060 Asset Retirement Obligation (189) (235) 8 44 (372) 4,175 Total (15,799) (10,330) 379 6,941 (18,809) 33,415 ​ Details on the nature and movements of Right of use assets as of December 31, 2020 are as follows: ​ ​ ​ ​ ​ ​ ​ ​ ​ ​ ​ ​ ​ ​ Gross value as of ​ ​ ​ ​ ​ ​ ​ December 31, ​ ​ ​ ​ Currency translation ​ ​ ​ Gross value as of ​ ​ 2019 ​ ​ Increases ​ adjustments ​ Decreases ​ December 31, 2020 Leases rights of use (b) ​ ​ ​ ​ ​ ​ ​ ​ ​ ​ ​ - Sites 18,077 7,689 ​ (121) (463) 25,182 - Real estate and others ​ 5,197 ​ ​ 2,708 ​ (29) ​ (139) ​ 7,737 - Poles ​ 1,226 ​ ​ 2,712 ​ (27) ​ — ​ 3,911 Indefeasible right of use ​ 1,701 ​ ​ 109 ​ (14) ​ — ​ 1,796 Asset Retirement Obligation 687 3,413 ​ 2 (104) 3,998 Total 26,888 ​ 16,631 ​ (189) (706) 42,624 ​ (b) For the determination of the previously informed amounts, real discount rates were used amounting to 11% (average in Argentine pesos), 8.22% (in Guaraníes) and 6.4% (in US dollars) ​ ​ ​ ​ ​ ​ ​ ​ ​ ​ ​ ​ ​ ​ ​ Accumulated ​ ​ ​ Accumulated Net carrying ​ ​ amortization as of ​ ​ ​ ​ ​ ​ ​ amortization as ​ value as of ​ ​ December 31, ​ ​ ​ Currency translation ​ ​ ​ of December 31, ​ December 31, ​ ​ 2019 ​ Amortization ​ adjustments ​ Decreases ​ 2020 ​ 2020 Leases rights of use ​ ​ ​ ​ ​ ​ ​ ​ ​ ​ ​ - Sites ​ (4,486) ​ (5,695) ​ 33 ​ 210 ​ (9,938) ​ 15,244 - Real estate and others ​ (1,454) ​ (1,861) ​ 8 ​ 88 ​ (3,219) ​ 4,518 - Poles ​ (780) ​ (1,016) ​ 4 ​ — ​ (1,792) ​ 2,119 Indefeasible right of use ​ (475) ​ (193) ​ 7 ​ — ​ (661) ​ 1,135 Asset Retirement Obligation (174) (95) 2 78 (189) 3,809 Total (7,369) (8,860) 54 376 (15,799) 26,8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Dec. 31, 2021</t>
        </is>
      </c>
    </row>
    <row r="3">
      <c r="A3" s="3" t="inlineStr">
        <is>
          <t>TRADE PAYABLES</t>
        </is>
      </c>
    </row>
    <row r="4">
      <c r="A4" s="4" t="inlineStr">
        <is>
          <t>Schedule of Trade Payables</t>
        </is>
      </c>
      <c r="B4" s="4" t="inlineStr">
        <is>
          <t>​ ​ ​ ​ ​ ​ ​ ​ As of December 31, Current 2021 2020 Suppliers and commercial accruals 48,015 58,030 Funds to be paid to clients ​ 5 ​ — Companies under sect. 33 - Law No. 19,550 and Related Parties (Note 27.c) 1,211 1,378 ​ 49,231 59,408 Non-current ​ ​ Suppliers and commercial accruals 1,096 3,695 ​ 1,096 3,695 Total trade payables 50,327 63,10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46"/>
  <sheetViews>
    <sheetView workbookViewId="0">
      <selection activeCell="A1" sqref="A1"/>
    </sheetView>
  </sheetViews>
  <sheetFormatPr baseColWidth="8" defaultRowHeight="15"/>
  <cols>
    <col width="80" customWidth="1" min="1" max="1"/>
    <col width="80" customWidth="1" min="2" max="2"/>
    <col width="43" customWidth="1" min="3" max="3"/>
    <col width="42" customWidth="1" min="4" max="4"/>
    <col width="13" customWidth="1" min="5" max="5"/>
    <col width="39" customWidth="1" min="6" max="6"/>
    <col width="13" customWidth="1" min="7" max="7"/>
    <col width="21" customWidth="1" min="8" max="8"/>
    <col width="33" customWidth="1" min="9" max="9"/>
    <col width="13" customWidth="1" min="10" max="10"/>
    <col width="20" customWidth="1" min="11" max="11"/>
    <col width="14" customWidth="1" min="12" max="12"/>
    <col width="40" customWidth="1" min="13" max="13"/>
    <col width="42" customWidth="1" min="14" max="14"/>
    <col width="13" customWidth="1" min="15" max="15"/>
    <col width="13" customWidth="1" min="16" max="16"/>
    <col width="48" customWidth="1" min="17" max="17"/>
    <col width="28" customWidth="1" min="18" max="18"/>
    <col width="18" customWidth="1" min="19" max="19"/>
    <col width="48" customWidth="1" min="20" max="20"/>
    <col width="13" customWidth="1" min="21" max="21"/>
  </cols>
  <sheetData>
    <row r="1">
      <c r="A1" s="1" t="inlineStr">
        <is>
          <t>CONSOLIDATED STATEMENTS OF CHANGES IN EQUITY - ARS ($) $ in Millions</t>
        </is>
      </c>
      <c r="C1" s="2" t="inlineStr">
        <is>
          <t>Equity attributable to Controlling Company</t>
        </is>
      </c>
      <c r="D1" s="2" t="inlineStr">
        <is>
          <t>Outstanding shares, Capital nominal value</t>
        </is>
      </c>
      <c r="F1" s="2" t="inlineStr">
        <is>
          <t>Treasury shares, Capital nominal value</t>
        </is>
      </c>
      <c r="G1" s="2" t="inlineStr">
        <is>
          <t>[1]</t>
        </is>
      </c>
      <c r="H1" s="2" t="inlineStr">
        <is>
          <t>Inflation adjustment</t>
        </is>
      </c>
      <c r="I1" s="2" t="inlineStr">
        <is>
          <t>Treasury shares acquisition cost</t>
        </is>
      </c>
      <c r="J1" s="2" t="inlineStr">
        <is>
          <t>[1]</t>
        </is>
      </c>
      <c r="K1" s="2" t="inlineStr">
        <is>
          <t>Contributed Surplus</t>
        </is>
      </c>
      <c r="L1" s="2" t="inlineStr">
        <is>
          <t>Legal reserve</t>
        </is>
      </c>
      <c r="M1" s="2" t="inlineStr">
        <is>
          <t>Special reserve for IFRS implementation</t>
        </is>
      </c>
      <c r="N1" s="2" t="inlineStr">
        <is>
          <t>Voluntary reserve for capital investments</t>
        </is>
      </c>
      <c r="O1" s="2" t="inlineStr">
        <is>
          <t>Facultative</t>
        </is>
      </c>
      <c r="Q1" s="2" t="inlineStr">
        <is>
          <t>Voluntary reserve for future dividends payments</t>
        </is>
      </c>
      <c r="R1" s="2" t="inlineStr">
        <is>
          <t>Other comprehensive results</t>
        </is>
      </c>
      <c r="S1" s="2" t="inlineStr">
        <is>
          <t>Retained earnings</t>
        </is>
      </c>
      <c r="T1" s="2" t="inlineStr">
        <is>
          <t>Equity attributable to non-controlling interest</t>
        </is>
      </c>
      <c r="U1" s="2" t="inlineStr">
        <is>
          <t>Total</t>
        </is>
      </c>
    </row>
    <row r="2">
      <c r="A2" s="4" t="inlineStr">
        <is>
          <t>Balances as of at Dec. 31, 2018</t>
        </is>
      </c>
      <c r="C2" s="6" t="n">
        <v>713438</v>
      </c>
      <c r="D2" s="6" t="n">
        <v>2154</v>
      </c>
      <c r="E2" s="4" t="inlineStr">
        <is>
          <t>[1]</t>
        </is>
      </c>
      <c r="F2" s="6" t="n">
        <v>15</v>
      </c>
      <c r="H2" s="6" t="n">
        <v>141572</v>
      </c>
      <c r="I2" s="6" t="n">
        <v>-5674</v>
      </c>
      <c r="K2" s="6" t="n">
        <v>402563</v>
      </c>
      <c r="L2" s="6" t="n">
        <v>7161</v>
      </c>
      <c r="M2" s="6" t="n">
        <v>3084</v>
      </c>
      <c r="N2" s="6" t="n">
        <v>10433</v>
      </c>
      <c r="O2" s="6" t="n">
        <v>35821</v>
      </c>
      <c r="P2" s="4" t="inlineStr">
        <is>
          <t>[2]</t>
        </is>
      </c>
      <c r="Q2" s="6" t="n">
        <v>34720</v>
      </c>
      <c r="R2" s="6" t="n">
        <v>-3506</v>
      </c>
      <c r="S2" s="6" t="n">
        <v>85095</v>
      </c>
      <c r="T2" s="6" t="n">
        <v>10201</v>
      </c>
      <c r="U2" s="6" t="n">
        <v>723639</v>
      </c>
    </row>
    <row r="3">
      <c r="A3" s="4" t="inlineStr">
        <is>
          <t>- Reserves constitution</t>
        </is>
      </c>
      <c r="B3" s="4" t="inlineStr">
        <is>
          <t>[3]</t>
        </is>
      </c>
      <c r="L3" s="5" t="n">
        <v>841</v>
      </c>
      <c r="O3" s="5" t="n">
        <v>46532</v>
      </c>
      <c r="P3" s="4" t="inlineStr">
        <is>
          <t>[2]</t>
        </is>
      </c>
      <c r="Q3" s="5" t="n">
        <v>19914</v>
      </c>
      <c r="S3" s="5" t="n">
        <v>-67287</v>
      </c>
    </row>
    <row r="4">
      <c r="A4" s="4" t="inlineStr">
        <is>
          <t>- Dividends</t>
        </is>
      </c>
      <c r="B4" s="4" t="inlineStr">
        <is>
          <t>[3]</t>
        </is>
      </c>
      <c r="C4" s="5" t="n">
        <v>-34934</v>
      </c>
      <c r="Q4" s="5" t="n">
        <v>-17126</v>
      </c>
      <c r="S4" s="5" t="n">
        <v>-17808</v>
      </c>
      <c r="U4" s="5" t="n">
        <v>-34934</v>
      </c>
    </row>
    <row r="5">
      <c r="A5" s="4" t="inlineStr">
        <is>
          <t>Dividends to non-controlling shareholders</t>
        </is>
      </c>
      <c r="B5" s="4" t="inlineStr">
        <is>
          <t>[3]</t>
        </is>
      </c>
      <c r="T5" s="5" t="n">
        <v>-537</v>
      </c>
      <c r="U5" s="5" t="n">
        <v>-537</v>
      </c>
    </row>
    <row r="6">
      <c r="A6" s="4" t="inlineStr">
        <is>
          <t>Capital reduction</t>
        </is>
      </c>
      <c r="F6" s="6" t="n">
        <v>-15</v>
      </c>
      <c r="H6" s="5" t="n">
        <v>-1976</v>
      </c>
      <c r="I6" s="6" t="n">
        <v>5674</v>
      </c>
      <c r="S6" s="5" t="n">
        <v>-3683</v>
      </c>
    </row>
    <row r="7">
      <c r="A7" s="4" t="inlineStr">
        <is>
          <t>Irrevocable Call and Put Option on the shares of AVC Continente Audiovisual valuation adjustment</t>
        </is>
      </c>
      <c r="B7" s="4" t="inlineStr">
        <is>
          <t>[4]</t>
        </is>
      </c>
      <c r="C7" s="5" t="n">
        <v>-234</v>
      </c>
      <c r="R7" s="5" t="n">
        <v>-234</v>
      </c>
      <c r="U7" s="5" t="n">
        <v>-234</v>
      </c>
    </row>
    <row r="8">
      <c r="A8" s="4" t="inlineStr">
        <is>
          <t>Increase in Tuves shareholding</t>
        </is>
      </c>
      <c r="B8" s="4" t="inlineStr">
        <is>
          <t>[5]</t>
        </is>
      </c>
      <c r="C8" s="5" t="n">
        <v>71</v>
      </c>
      <c r="R8" s="5" t="n">
        <v>71</v>
      </c>
      <c r="T8" s="5" t="n">
        <v>-193</v>
      </c>
      <c r="U8" s="5" t="n">
        <v>-122</v>
      </c>
    </row>
    <row r="9">
      <c r="A9" s="3" t="inlineStr">
        <is>
          <t>Resolutions of the General Extraordinary Shareholders' Meeting held on</t>
        </is>
      </c>
    </row>
    <row r="10">
      <c r="A10" s="4" t="inlineStr">
        <is>
          <t>- Dividends</t>
        </is>
      </c>
      <c r="B10" s="4" t="inlineStr">
        <is>
          <t>[6]</t>
        </is>
      </c>
      <c r="C10" s="5" t="n">
        <v>-38646</v>
      </c>
      <c r="O10" s="5" t="n">
        <v>-4349</v>
      </c>
      <c r="P10" s="4" t="inlineStr">
        <is>
          <t>[2]</t>
        </is>
      </c>
      <c r="Q10" s="5" t="n">
        <v>-34297</v>
      </c>
      <c r="U10" s="5" t="n">
        <v>-38646</v>
      </c>
    </row>
    <row r="11">
      <c r="A11" s="4" t="inlineStr">
        <is>
          <t>Adesol dividends</t>
        </is>
      </c>
      <c r="C11" s="5" t="n">
        <v>-48</v>
      </c>
      <c r="R11" s="5" t="n">
        <v>-48</v>
      </c>
      <c r="U11" s="5" t="n">
        <v>-48</v>
      </c>
    </row>
    <row r="12">
      <c r="A12" s="3" t="inlineStr">
        <is>
          <t>Comprehensive income:</t>
        </is>
      </c>
    </row>
    <row r="13">
      <c r="A13" s="4" t="inlineStr">
        <is>
          <t>Net (loss) income for the year</t>
        </is>
      </c>
      <c r="C13" s="5" t="n">
        <v>-9034</v>
      </c>
      <c r="S13" s="5" t="n">
        <v>-9034</v>
      </c>
      <c r="T13" s="5" t="n">
        <v>1045</v>
      </c>
      <c r="U13" s="5" t="n">
        <v>-7989</v>
      </c>
    </row>
    <row r="14">
      <c r="A14" s="4" t="inlineStr">
        <is>
          <t>Other comprehensive loss</t>
        </is>
      </c>
      <c r="C14" s="5" t="n">
        <v>-3703</v>
      </c>
      <c r="R14" s="5" t="n">
        <v>-3703</v>
      </c>
      <c r="T14" s="5" t="n">
        <v>-715</v>
      </c>
      <c r="U14" s="5" t="n">
        <v>-4418</v>
      </c>
    </row>
    <row r="15">
      <c r="A15" s="4" t="inlineStr">
        <is>
          <t>Total Comprehensive (loss) income</t>
        </is>
      </c>
      <c r="C15" s="5" t="n">
        <v>-12737</v>
      </c>
      <c r="R15" s="5" t="n">
        <v>-3703</v>
      </c>
      <c r="S15" s="5" t="n">
        <v>-9034</v>
      </c>
      <c r="T15" s="5" t="n">
        <v>330</v>
      </c>
      <c r="U15" s="5" t="n">
        <v>-12407</v>
      </c>
    </row>
    <row r="16">
      <c r="A16" s="4" t="inlineStr">
        <is>
          <t>Balances as of at Dec. 31, 2019</t>
        </is>
      </c>
      <c r="C16" s="5" t="n">
        <v>626910</v>
      </c>
      <c r="D16" s="5" t="n">
        <v>2154</v>
      </c>
      <c r="E16" s="4" t="inlineStr">
        <is>
          <t>[1]</t>
        </is>
      </c>
      <c r="H16" s="5" t="n">
        <v>139596</v>
      </c>
      <c r="K16" s="5" t="n">
        <v>402563</v>
      </c>
      <c r="L16" s="5" t="n">
        <v>8002</v>
      </c>
      <c r="M16" s="5" t="n">
        <v>3084</v>
      </c>
      <c r="N16" s="5" t="n">
        <v>10433</v>
      </c>
      <c r="O16" s="5" t="n">
        <v>78004</v>
      </c>
      <c r="P16" s="4" t="inlineStr">
        <is>
          <t>[2]</t>
        </is>
      </c>
      <c r="Q16" s="5" t="n">
        <v>3211</v>
      </c>
      <c r="R16" s="5" t="n">
        <v>-7420</v>
      </c>
      <c r="S16" s="5" t="n">
        <v>-12717</v>
      </c>
      <c r="T16" s="5" t="n">
        <v>9801</v>
      </c>
      <c r="U16" s="5" t="n">
        <v>636711</v>
      </c>
    </row>
    <row r="17">
      <c r="A17" s="4" t="inlineStr">
        <is>
          <t>Absorption of negative Retained earnings</t>
        </is>
      </c>
      <c r="N17" s="5" t="n">
        <v>-3681</v>
      </c>
      <c r="O17" s="5" t="n">
        <v>-8965</v>
      </c>
      <c r="P17" s="4" t="inlineStr">
        <is>
          <t>[2]</t>
        </is>
      </c>
      <c r="S17" s="5" t="n">
        <v>12646</v>
      </c>
    </row>
    <row r="18">
      <c r="A18" s="4" t="inlineStr">
        <is>
          <t>Reserves reallocation</t>
        </is>
      </c>
      <c r="K18" s="5" t="n">
        <v>-20756</v>
      </c>
      <c r="N18" s="6" t="n">
        <v>-6752</v>
      </c>
      <c r="O18" s="5" t="n">
        <v>20756</v>
      </c>
      <c r="P18" s="4" t="inlineStr">
        <is>
          <t>[2]</t>
        </is>
      </c>
      <c r="Q18" s="5" t="n">
        <v>6752</v>
      </c>
    </row>
    <row r="19">
      <c r="A19" s="4" t="inlineStr">
        <is>
          <t>Dividends to non-controlling shareholders</t>
        </is>
      </c>
      <c r="B19" s="4" t="inlineStr">
        <is>
          <t>[3]</t>
        </is>
      </c>
      <c r="T19" s="5" t="n">
        <v>-556</v>
      </c>
      <c r="U19" s="5" t="n">
        <v>-556</v>
      </c>
    </row>
    <row r="20">
      <c r="A20" s="4" t="inlineStr">
        <is>
          <t>Irrevocable Call and Put Option on the shares of AVC Continente Audiovisual valuation adjustment</t>
        </is>
      </c>
      <c r="C20" s="5" t="n">
        <v>52</v>
      </c>
      <c r="R20" s="5" t="n">
        <v>52</v>
      </c>
      <c r="U20" s="5" t="n">
        <v>52</v>
      </c>
    </row>
    <row r="21">
      <c r="A21" s="3" t="inlineStr">
        <is>
          <t>Resolutions of the General Extraordinary Shareholders' Meeting held on</t>
        </is>
      </c>
    </row>
    <row r="22">
      <c r="A22" s="4" t="inlineStr">
        <is>
          <t>- Dividends</t>
        </is>
      </c>
      <c r="B22" s="4" t="inlineStr">
        <is>
          <t>[6]</t>
        </is>
      </c>
      <c r="C22" s="5" t="n">
        <v>-38809</v>
      </c>
      <c r="O22" s="5" t="n">
        <v>-28846</v>
      </c>
      <c r="P22" s="4" t="inlineStr">
        <is>
          <t>[2]</t>
        </is>
      </c>
      <c r="Q22" s="6" t="n">
        <v>-9963</v>
      </c>
      <c r="U22" s="5" t="n">
        <v>-38809</v>
      </c>
    </row>
    <row r="23">
      <c r="A23" s="3" t="inlineStr">
        <is>
          <t>Comprehensive income:</t>
        </is>
      </c>
    </row>
    <row r="24">
      <c r="A24" s="4" t="inlineStr">
        <is>
          <t>Net (loss) income for the year</t>
        </is>
      </c>
      <c r="C24" s="5" t="n">
        <v>-8626</v>
      </c>
      <c r="S24" s="5" t="n">
        <v>-8626</v>
      </c>
      <c r="T24" s="5" t="n">
        <v>922</v>
      </c>
      <c r="U24" s="5" t="n">
        <v>-7704</v>
      </c>
    </row>
    <row r="25">
      <c r="A25" s="4" t="inlineStr">
        <is>
          <t>Other comprehensive loss</t>
        </is>
      </c>
      <c r="C25" s="5" t="n">
        <v>-2242</v>
      </c>
      <c r="R25" s="5" t="n">
        <v>-2242</v>
      </c>
      <c r="T25" s="5" t="n">
        <v>-508</v>
      </c>
      <c r="U25" s="5" t="n">
        <v>-2750</v>
      </c>
    </row>
    <row r="26">
      <c r="A26" s="4" t="inlineStr">
        <is>
          <t>Total Comprehensive (loss) income</t>
        </is>
      </c>
      <c r="C26" s="5" t="n">
        <v>-10868</v>
      </c>
      <c r="R26" s="5" t="n">
        <v>-2242</v>
      </c>
      <c r="S26" s="5" t="n">
        <v>-8626</v>
      </c>
      <c r="T26" s="5" t="n">
        <v>414</v>
      </c>
      <c r="U26" s="5" t="n">
        <v>-10454</v>
      </c>
    </row>
    <row r="27">
      <c r="A27" s="4" t="inlineStr">
        <is>
          <t>Balances as of at Dec. 31, 2020</t>
        </is>
      </c>
      <c r="C27" s="5" t="n">
        <v>577285</v>
      </c>
      <c r="D27" s="5" t="n">
        <v>2154</v>
      </c>
      <c r="E27" s="4" t="inlineStr">
        <is>
          <t>[1],[7]</t>
        </is>
      </c>
      <c r="H27" s="5" t="n">
        <v>139596</v>
      </c>
      <c r="K27" s="5" t="n">
        <v>381807</v>
      </c>
      <c r="L27" s="5" t="n">
        <v>8002</v>
      </c>
      <c r="M27" s="5" t="n">
        <v>3084</v>
      </c>
      <c r="O27" s="5" t="n">
        <v>60949</v>
      </c>
      <c r="P27" s="4" t="inlineStr">
        <is>
          <t>[2]</t>
        </is>
      </c>
      <c r="R27" s="5" t="n">
        <v>-9610</v>
      </c>
      <c r="S27" s="5" t="n">
        <v>-8697</v>
      </c>
      <c r="T27" s="5" t="n">
        <v>9659</v>
      </c>
      <c r="U27" s="5" t="n">
        <v>586944</v>
      </c>
    </row>
    <row r="28">
      <c r="A28" s="4" t="inlineStr">
        <is>
          <t>Absorption of negative Retained earnings</t>
        </is>
      </c>
      <c r="O28" s="5" t="n">
        <v>-8626</v>
      </c>
      <c r="S28" s="5" t="n">
        <v>8626</v>
      </c>
    </row>
    <row r="29">
      <c r="A29" s="4" t="inlineStr">
        <is>
          <t>- Reserves constitution</t>
        </is>
      </c>
      <c r="K29" s="5" t="n">
        <v>-17688</v>
      </c>
      <c r="O29" s="5" t="n">
        <v>17688</v>
      </c>
    </row>
    <row r="30">
      <c r="A30" s="4" t="inlineStr">
        <is>
          <t>Dividends to non-controlling shareholders</t>
        </is>
      </c>
      <c r="T30" s="5" t="n">
        <v>-834</v>
      </c>
      <c r="U30" s="5" t="n">
        <v>-834</v>
      </c>
    </row>
    <row r="31">
      <c r="A31" s="4" t="inlineStr">
        <is>
          <t>Irrevocable Call and Put Option on the shares of AVC Continente Audiovisual valuation adjustment</t>
        </is>
      </c>
      <c r="B31" s="4" t="inlineStr">
        <is>
          <t>[5]</t>
        </is>
      </c>
      <c r="C31" s="5" t="n">
        <v>188</v>
      </c>
      <c r="R31" s="5" t="n">
        <v>188</v>
      </c>
      <c r="T31" s="5" t="n">
        <v>-24</v>
      </c>
      <c r="U31" s="5" t="n">
        <v>164</v>
      </c>
    </row>
    <row r="32">
      <c r="A32" s="3" t="inlineStr">
        <is>
          <t>Resolutions of the General Extraordinary Shareholders' Meeting held on</t>
        </is>
      </c>
    </row>
    <row r="33">
      <c r="A33" s="4" t="inlineStr">
        <is>
          <t>- Dividends</t>
        </is>
      </c>
      <c r="B33" s="4" t="inlineStr">
        <is>
          <t>[4]</t>
        </is>
      </c>
      <c r="C33" s="5" t="n">
        <v>-40020</v>
      </c>
      <c r="O33" s="5" t="n">
        <v>-40020</v>
      </c>
      <c r="U33" s="5" t="n">
        <v>-40020</v>
      </c>
    </row>
    <row r="34">
      <c r="A34" s="3" t="inlineStr">
        <is>
          <t>Comprehensive income:</t>
        </is>
      </c>
    </row>
    <row r="35">
      <c r="A35" s="4" t="inlineStr">
        <is>
          <t>Net (loss) income for the year</t>
        </is>
      </c>
      <c r="C35" s="5" t="n">
        <v>8665</v>
      </c>
      <c r="S35" s="5" t="n">
        <v>8665</v>
      </c>
      <c r="T35" s="5" t="n">
        <v>1275</v>
      </c>
      <c r="U35" s="5" t="n">
        <v>9940</v>
      </c>
    </row>
    <row r="36">
      <c r="A36" s="4" t="inlineStr">
        <is>
          <t>Other comprehensive loss</t>
        </is>
      </c>
      <c r="C36" s="5" t="n">
        <v>-4695</v>
      </c>
      <c r="R36" s="5" t="n">
        <v>-4695</v>
      </c>
      <c r="T36" s="5" t="n">
        <v>-1504</v>
      </c>
      <c r="U36" s="5" t="n">
        <v>-6199</v>
      </c>
    </row>
    <row r="37">
      <c r="A37" s="4" t="inlineStr">
        <is>
          <t>Total Comprehensive (loss) income</t>
        </is>
      </c>
      <c r="C37" s="5" t="n">
        <v>3970</v>
      </c>
      <c r="R37" s="5" t="n">
        <v>-4695</v>
      </c>
      <c r="S37" s="5" t="n">
        <v>8665</v>
      </c>
      <c r="T37" s="5" t="n">
        <v>-229</v>
      </c>
      <c r="U37" s="5" t="n">
        <v>3741</v>
      </c>
    </row>
    <row r="38">
      <c r="A38" s="4" t="inlineStr">
        <is>
          <t>Balances as of at Dec. 31, 2021</t>
        </is>
      </c>
      <c r="C38" s="6" t="n">
        <v>541423</v>
      </c>
      <c r="D38" s="6" t="n">
        <v>2154</v>
      </c>
      <c r="E38" s="4" t="inlineStr">
        <is>
          <t>[7]</t>
        </is>
      </c>
      <c r="H38" s="6" t="n">
        <v>139596</v>
      </c>
      <c r="K38" s="6" t="n">
        <v>364119</v>
      </c>
      <c r="L38" s="6" t="n">
        <v>8002</v>
      </c>
      <c r="M38" s="6" t="n">
        <v>3084</v>
      </c>
      <c r="O38" s="6" t="n">
        <v>29991</v>
      </c>
      <c r="R38" s="6" t="n">
        <v>-14117</v>
      </c>
      <c r="S38" s="6" t="n">
        <v>8594</v>
      </c>
      <c r="T38" s="6" t="n">
        <v>8572</v>
      </c>
      <c r="U38" s="6" t="n">
        <v>549995</v>
      </c>
    </row>
    <row r="39"/>
    <row r="40">
      <c r="A40" s="4" t="inlineStr">
        <is>
          <t>[1]</t>
        </is>
      </c>
      <c r="B40" s="4" t="inlineStr">
        <is>
          <t>As of December 31, 2019 and December 31, 2020 total shares, were issued and fully paid.</t>
        </is>
      </c>
    </row>
    <row r="41">
      <c r="A41" s="4" t="inlineStr">
        <is>
          <t>[2]</t>
        </is>
      </c>
      <c r="B41" s="4" t="inlineStr">
        <is>
          <t>Corresponds to the Facultative Reserve to maintain the capital investments level and the current level of solvency.</t>
        </is>
      </c>
    </row>
    <row r="42">
      <c r="A42" s="4" t="inlineStr">
        <is>
          <t>[3]</t>
        </is>
      </c>
      <c r="B42" s="4" t="inlineStr">
        <is>
          <t>Corresponds to non-controlling shareholders of Núcleo.</t>
        </is>
      </c>
    </row>
    <row r="43">
      <c r="A43" s="4" t="inlineStr">
        <is>
          <t>[4]</t>
        </is>
      </c>
      <c r="B43" s="4" t="inlineStr">
        <is>
          <t>See Note 3.d.1.b).</t>
        </is>
      </c>
    </row>
    <row r="44">
      <c r="A44" s="4" t="inlineStr">
        <is>
          <t>[5]</t>
        </is>
      </c>
      <c r="B44" s="4" t="inlineStr">
        <is>
          <t>See Note 3.d.1.a).</t>
        </is>
      </c>
    </row>
    <row r="45">
      <c r="A45" s="4" t="inlineStr">
        <is>
          <t>[6]</t>
        </is>
      </c>
      <c r="B45" s="4" t="inlineStr">
        <is>
          <t>See Note 4.b)</t>
        </is>
      </c>
    </row>
    <row r="46">
      <c r="A46" s="4" t="inlineStr">
        <is>
          <t>[7]</t>
        </is>
      </c>
      <c r="B46" s="4" t="inlineStr">
        <is>
          <t>As of December 31, 2021 total shares, were issued and fully paid.</t>
        </is>
      </c>
    </row>
  </sheetData>
  <mergeCells count="85">
    <mergeCell ref="A1:B1"/>
    <mergeCell ref="D1:E1"/>
    <mergeCell ref="O1:P1"/>
    <mergeCell ref="F2:G2"/>
    <mergeCell ref="I2:J2"/>
    <mergeCell ref="F3:G3"/>
    <mergeCell ref="I3:J3"/>
    <mergeCell ref="F4:G4"/>
    <mergeCell ref="I4:J4"/>
    <mergeCell ref="F5:G5"/>
    <mergeCell ref="I5:J5"/>
    <mergeCell ref="F6:G6"/>
    <mergeCell ref="I6:J6"/>
    <mergeCell ref="F7:G7"/>
    <mergeCell ref="I7:J7"/>
    <mergeCell ref="F8:G8"/>
    <mergeCell ref="I8:J8"/>
    <mergeCell ref="F9:G9"/>
    <mergeCell ref="I9:J9"/>
    <mergeCell ref="F10:G10"/>
    <mergeCell ref="I10:J10"/>
    <mergeCell ref="F11:G11"/>
    <mergeCell ref="I11:J11"/>
    <mergeCell ref="F12:G12"/>
    <mergeCell ref="I12:J12"/>
    <mergeCell ref="F13:G13"/>
    <mergeCell ref="I13:J13"/>
    <mergeCell ref="F14:G14"/>
    <mergeCell ref="I14:J14"/>
    <mergeCell ref="F15:G15"/>
    <mergeCell ref="I15:J15"/>
    <mergeCell ref="F16:G16"/>
    <mergeCell ref="I16:J16"/>
    <mergeCell ref="F17:G17"/>
    <mergeCell ref="I17:J17"/>
    <mergeCell ref="F18:G18"/>
    <mergeCell ref="I18:J18"/>
    <mergeCell ref="F19:G19"/>
    <mergeCell ref="I19:J19"/>
    <mergeCell ref="F20:G20"/>
    <mergeCell ref="I20:J20"/>
    <mergeCell ref="F21:G21"/>
    <mergeCell ref="I21:J21"/>
    <mergeCell ref="F22:G22"/>
    <mergeCell ref="I22:J22"/>
    <mergeCell ref="F23:G23"/>
    <mergeCell ref="I23:J23"/>
    <mergeCell ref="F24:G24"/>
    <mergeCell ref="I24:J24"/>
    <mergeCell ref="F25:G25"/>
    <mergeCell ref="I25:J25"/>
    <mergeCell ref="F26:G26"/>
    <mergeCell ref="I26:J26"/>
    <mergeCell ref="F27:G27"/>
    <mergeCell ref="I27:J27"/>
    <mergeCell ref="F28:G28"/>
    <mergeCell ref="I28:J28"/>
    <mergeCell ref="F29:G29"/>
    <mergeCell ref="I29:J29"/>
    <mergeCell ref="F30:G30"/>
    <mergeCell ref="I30:J30"/>
    <mergeCell ref="F31:G31"/>
    <mergeCell ref="I31:J31"/>
    <mergeCell ref="F32:G32"/>
    <mergeCell ref="I32:J32"/>
    <mergeCell ref="F33:G33"/>
    <mergeCell ref="I33:J33"/>
    <mergeCell ref="F34:G34"/>
    <mergeCell ref="I34:J34"/>
    <mergeCell ref="F35:G35"/>
    <mergeCell ref="I35:J35"/>
    <mergeCell ref="F36:G36"/>
    <mergeCell ref="I36:J36"/>
    <mergeCell ref="F37:G37"/>
    <mergeCell ref="I37:J37"/>
    <mergeCell ref="F38:G38"/>
    <mergeCell ref="I38:J38"/>
    <mergeCell ref="A39:T39"/>
    <mergeCell ref="B40:T40"/>
    <mergeCell ref="B41:T41"/>
    <mergeCell ref="B42:T42"/>
    <mergeCell ref="B43:T43"/>
    <mergeCell ref="B44:T44"/>
    <mergeCell ref="B45:T45"/>
    <mergeCell ref="B46:T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INANCIAL DEBT (Tables)</t>
        </is>
      </c>
      <c r="B1" s="2" t="inlineStr">
        <is>
          <t>12 Months Ended</t>
        </is>
      </c>
    </row>
    <row r="2">
      <c r="B2" s="2" t="inlineStr">
        <is>
          <t>Dec. 31, 2021</t>
        </is>
      </c>
    </row>
    <row r="3">
      <c r="A3" s="3" t="inlineStr">
        <is>
          <t>FINANCIAL DEBT</t>
        </is>
      </c>
    </row>
    <row r="4">
      <c r="A4" s="4" t="inlineStr">
        <is>
          <t>Schedule of current and non-current financial debt</t>
        </is>
      </c>
      <c r="B4" s="4" t="inlineStr">
        <is>
          <t>​ ​ ​ ​ ​ ​ ​ ​ As of December 31, Current 2021 2020 Bank overdrafts - principal ​ 12,184 ​ 5,967 Bank and other financial entities loans – principal 32,577 11,499 Notes – principal ​ — ​ 20,813 DFI (Note 22) ​ 185 ​ 779 Loans for purchase of equipment ​ 3,595 ​ 3,707 Accrued interest and related expenses ​ 16,328 ​ 20,030 ​ 64,869 62,795 Non-current Notes – principal 111,364 85,331 Bank and other financial entities loans – principal ​ 57,745 ​ 110,858 DFI (Note 22) ​ — ​ 17 Loans for purchase of equipment ​ 3,916 ​ 6,279 Accrued interest and related expenses ​ 29,027 ​ 36,905 ​ 202,052 239,390 Total financial debt 266,921 302,185</t>
        </is>
      </c>
    </row>
    <row r="5">
      <c r="A5" s="4" t="inlineStr">
        <is>
          <t>Schedule of nature and movements of financial debt</t>
        </is>
      </c>
      <c r="B5" s="4" t="inlineStr">
        <is>
          <t>​ ​ ​ ​ ​ ​ ​ ​ ​ ​ ​ ​ ​ ​ ​ ​ ​ ​ ​ ​ Exchange ​ ​ ​ ​ Balances ​ ​ ​ ​ ​ differences, ​ ​ ​ ​ at the ​ ​ ​ ​ ​ currency ​ Balances ​ ​ beginning ​ ​ ​ ​ ​ translation ​ as of ​ ​ of the ​ Cash ​ Accrued ​ adjustments ​ December ​ period Flows interest and others 31, 2021 Bank overdrafts 5,967 10,156 — (3,939) 12,184 Bank and other financial entities loans – principal 122,357 (15,943) — (16,092) 90,322 Notes – principal 106,144 21,802 — (16,582) 111,364 DFI 796 (2,959) — 2,348 185 Loans for purchase of equipment 9,986 (2,095) — (380) 7,511 Accrued interest and related expenses 56,935 (24,473) 15,563 (2,670) 45,355 Total as of December 31, 2021 ​ 302,185 ​ (13,512) ​ 15,563 ​ (*) (37,315) ​ 266,921 ​ ​ ​ ​ ​ ​ ​ ​ ​ ​ ​ Total as of December 31, 2020 312,340 (45,872) 21,093 ​ (**) 14,624 302,185 (*) Includes $ 6,992 in Bank and other financial entities loans – principal, and $1,446 in Loans for purchase of equipment that do not represent cash movement. (**) Includes $376 for Loans for purchase of equipment that do not represent cash movement.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ALARIES AND SOCIAL SECURITY PAYABLES (Tables)</t>
        </is>
      </c>
      <c r="B1" s="2" t="inlineStr">
        <is>
          <t>12 Months Ended</t>
        </is>
      </c>
    </row>
    <row r="2">
      <c r="B2" s="2" t="inlineStr">
        <is>
          <t>Dec. 31, 2021</t>
        </is>
      </c>
    </row>
    <row r="3">
      <c r="A3" s="3" t="inlineStr">
        <is>
          <t>SALARIES AND SOCIAL SECURITY PAYABLES</t>
        </is>
      </c>
    </row>
    <row r="4">
      <c r="A4" s="4" t="inlineStr">
        <is>
          <t>Schedule of salaries and social security payables</t>
        </is>
      </c>
      <c r="B4" s="4" t="inlineStr">
        <is>
          <t>​ ​ ​ ​ ​ ​ ​ ​ As of December 31, Current 2021 2020 Salaries, annual complementary salaries, vacation, bonuses and their social security payables ​ 20,846 ​ 20,579 Termination benefits ​ 1,417 ​ 1,060 ​ ​ 22,263 ​ 21,639 ​ ​ ​ ​ ​ Non-current ​ ​ ​ ​ Termination benefits ​ 1,546 ​ 1,268 ​ ​ 1,546 ​ 1,268 Total salaries and social security payables ​ 23,809 ​ 22,90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PAYABLE AND DEFERRED INCOME TAX ASSETS LIABILITIES (Tables)</t>
        </is>
      </c>
      <c r="B1" s="2" t="inlineStr">
        <is>
          <t>12 Months Ended</t>
        </is>
      </c>
    </row>
    <row r="2">
      <c r="B2" s="2" t="inlineStr">
        <is>
          <t>Dec. 31, 2021</t>
        </is>
      </c>
    </row>
    <row r="3">
      <c r="A3" s="3" t="inlineStr">
        <is>
          <t>INCOME TAX PAYABLE AND DEFERRED INCOME TAX ASSETS/LIABILITIES</t>
        </is>
      </c>
    </row>
    <row r="4">
      <c r="A4" s="4" t="inlineStr">
        <is>
          <t>Schedule of Income tax asset and liability, net</t>
        </is>
      </c>
      <c r="B4" s="4" t="inlineStr">
        <is>
          <t>Income tax payable, net is presented below: ​ ​ ​ ​ ​ ​ ​ ​ As of December 31, ​ 2021 2020 Income tax provision 18,630 364 Withholdings and advance payments for income tax (4,703) (264) Income tax payable, net 13,927 100 ​ Income tax payable by company is presented below: ​ ​ ​ ​ ​ ​ ​ ​ As of December 31, ​ 2021 2020 Telecom 13,764 — Núcleo 107 85 Adesol 47 11 Telecom USA 1 — Pem 8 — AVC Continente Audiovisual — 3 Cable Imagen — 1 ​ 13,927 100 ​</t>
        </is>
      </c>
    </row>
    <row r="5">
      <c r="A5" s="4" t="inlineStr">
        <is>
          <t>Schedule of deferred income tax assets and liabilities, net and the actions for recourse tax receivable</t>
        </is>
      </c>
      <c r="B5" s="4" t="inlineStr">
        <is>
          <t>​ ​ ​ ​ ​ ​ ​ ​ As of December 31, ​ 2021 2020 Tax carryforward (198) (17,308) Allowance for doubtful accounts (5,231) (4,391) Provisions (2,793) (2,222) PP&amp;E and Intangible assets 120,819 111,854 Cash dividends from foreign companies 1,385 888 Income tax inflation adjustment effect 23,194 32,211 Other deferred tax liabilities (assets), net (1,713) (62) Total deferred tax liabilities, net 135,463 120,970 Actions for recourse tax receivable (889) (1,331) Total deferred tax liability, net (*) 135,574 119,639 ​ ​ ​ ​ ​ Net deferred tax assets (658) (622) Net deferred tax liabilities 135,232 120,261 (*) Includes $132 of currency translation adjustments on foreign subsidiaries’ initial balances.</t>
        </is>
      </c>
    </row>
    <row r="6">
      <c r="A6" s="4" t="inlineStr">
        <is>
          <t>Schedule of maturities of estimated tax carryforward</t>
        </is>
      </c>
      <c r="B6" s="4" t="inlineStr">
        <is>
          <t>​ ​ ​ ​ ​ ​ ​ ​ Company Tax carryforward Tax carryforward amount Tax carryforward ​ ​ generation year ​ as of 12.31.2021 ​ expiration year Inter Radios 2018 1 2023 Telemás (*) 2019 454 2024 Micro Sistemas ​ 2021 ​ 230 ​ 2026 Cable Imagen 2021 6 2026 Televisión Dirigida 2021 20 2026 AVC ​ 2021 5 ​ 2026 ​ ​ ​ 716 ​ ​ (*) This company is consolidated in the financial statements of Adesol.</t>
        </is>
      </c>
    </row>
    <row r="7">
      <c r="A7" s="4" t="inlineStr">
        <is>
          <t>Schedule of income tax reconciliation between amounts computed based on statutory income tax rate and pre-tax income</t>
        </is>
      </c>
      <c r="B7" s="4" t="inlineStr">
        <is>
          <t>​ ​ ​ ​ ​ ​ ​ ​ ​ ​ ​ Years ended December 31, ​ 2021 2020 2019 ​ ​ Profit (loss) ​ Pre-tax income ​ 43,257 ​ 4,750 ​ 21,127 ​ Non-taxable items – (Earnings) losses from associates ​ (395) ​ (749) ​ 385 ​ Non-taxable items – Costs valuation differences of foreign investments ​ — ​ (9,917) ​ (21,665) ​ Non-taxable items – Other ​ (471) ​ (2,266) ​ (1,632) ​ Restatement in current currency of Equity, goodwill and others ​ 101,708 ​ 93,866 ​ 149,896 ​ Subtotal ​ 144,099 ​ 85,684 ​ 148,111 ​ Weighted statutory income tax rate ​ 34,34 % 24,59 % 26,14 % Income tax expense at weighted statutory tax rate ​ (49,480) ​ (21,070) ​ (38,716) ​ Deferred tax liability restatement in current currency and others ​ 58,971 ​ 31,244 ​ 40,781 ​ Income tax inflation adjustment ​ (41,919) ​ (22,403) ​ (31,222) ​ Actions for recourse ​ 7 ​ 18 ​ 107 ​ Income tax on cash dividends of foreign companies ​ (896) ​ (243) ​ (66) ​ Income tax expense ​ (*) (33,317) ​ (12,454) ​ (**) (29,116) ​ ​ ​ ​ ​ ​ ​ ​ ​ Current tax expense ​ (18,630) ​ (364) ​ (329) ​ Deferred tax expense ​ (14,687) ​ (12,090) ​ (28,787) ​ Income tax expense ​ (33,317) ​ (12,454) ​ (29,116) ​ ​ (*) Includes the effect of the change in the income tax rate provided for in Law No. 27,630 for approximately $(42,800) . (**) Includes the effect of the change in the income tax rate provided for in Law No. 27,541 for approximately $(8,372)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TAXES PAYABLES (Tables)</t>
        </is>
      </c>
      <c r="B1" s="2" t="inlineStr">
        <is>
          <t>12 Months Ended</t>
        </is>
      </c>
    </row>
    <row r="2">
      <c r="B2" s="2" t="inlineStr">
        <is>
          <t>Dec. 31, 2021</t>
        </is>
      </c>
    </row>
    <row r="3">
      <c r="A3" s="3" t="inlineStr">
        <is>
          <t>OTHER TAXES PAYABLE</t>
        </is>
      </c>
    </row>
    <row r="4">
      <c r="A4" s="4" t="inlineStr">
        <is>
          <t>Schedule of other taxes payable</t>
        </is>
      </c>
      <c r="B4" s="4" t="inlineStr">
        <is>
          <t>​ ​ ​ ​ ​ ​ ​ ​ As of December 31, Current 2021 2020 Other national taxes ​ 3,339 ​ 4,358 Provincial taxes ​ 112 ​ 614 Municipal taxes ​ 511 ​ 572 ​ ​ 3,962 ​ 5,544 Non-current ​ ​ ​ ​ Provincial taxes ​ — ​ 8 ​ ​ — ​ 8 Total other taxes payables ​ 3,962 ​ 5,55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 LIABILITIES (Tables)</t>
        </is>
      </c>
      <c r="B1" s="2" t="inlineStr">
        <is>
          <t>12 Months Ended</t>
        </is>
      </c>
    </row>
    <row r="2">
      <c r="B2" s="2" t="inlineStr">
        <is>
          <t>Dec. 31, 2021</t>
        </is>
      </c>
    </row>
    <row r="3">
      <c r="A3" s="3" t="inlineStr">
        <is>
          <t>LEASES LIABILITIES</t>
        </is>
      </c>
    </row>
    <row r="4">
      <c r="A4" s="4" t="inlineStr">
        <is>
          <t>Schedule of lease liabilities</t>
        </is>
      </c>
      <c r="B4" s="4" t="inlineStr">
        <is>
          <t>​ ​ ​ ​ ​ ​ ​ ​ As of December 31, Current 2021 2020 Argentina 5,541 4,631 Abroad 589 404 ​ 6,130 5,035 Non- current ​ ​ Argentina 11,596 9,237 Abroad 1,190 1,278 ​ 12,786 10,515 Total lease liabilities 18,916 15,550</t>
        </is>
      </c>
    </row>
    <row r="5">
      <c r="A5" s="4" t="inlineStr">
        <is>
          <t>Schedule of movements in the lease liabilities</t>
        </is>
      </c>
      <c r="B5" s="4" t="inlineStr">
        <is>
          <t>​ ​ ​ ​ ​ ​ ​ ​ Years ended December 31, ​ 2021 2020 Balances at the beginning of the year 15,550 12,968 Additions (*) 17,417 13,109 Financial results, net (**) 2,906 2,929 Cash flows (6,596) (7,896) Decreases (includes RECPAM) (10,361) (5,560) At the end of the year 18,916 15,550 (*) Included in acquisitions of Rights of use. (**) Included in the lines Other exchange differences and Other net interest and other investment resul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t>
        </is>
      </c>
    </row>
    <row r="4">
      <c r="A4" s="4" t="inlineStr">
        <is>
          <t>Schedule of other liabilities</t>
        </is>
      </c>
      <c r="B4" s="4" t="inlineStr">
        <is>
          <t>​ ​ ​ ​ ​ ​ ​ ​ As of December 31, Current 2021 2020 Deferred revenues on prepaid credit ​ 1,722 ​ 1,678 Deferred revenues on connection fees and international capacity leases ​ 966 ​ 617 Compensation for directors and members of the Supervisory Committee ​ — ​ 22 Companies under sect. 33 - Law No. 19,550 and Related Parties (Note 27.c) ​ — ​ 5 Other ​ 367 ​ 790 ​ ​ 3,055 ​ 3,112 Non-current ​ ​ ​ ​ Deferred revenues on connection fees and international capacity leases ​ 595 ​ 604 Pension benefits (Note 3.m) ​ 647 ​ 637 Other ​ 8 ​ 504 ​ ​ 1,250 ​ 1,745 Total other liabilities ​ 4,305 ​ 4,857 ​</t>
        </is>
      </c>
    </row>
    <row r="5">
      <c r="A5" s="4" t="inlineStr">
        <is>
          <t>Schedule of movements in the pension benefits</t>
        </is>
      </c>
      <c r="B5" s="4" t="inlineStr">
        <is>
          <t>​ ​ ​ ​ ​ ​ ​ ​ Years ended ​ ​ December 31, ​ 2021 2020 At the beginning of the year ​ 637 ​ 673 Service cost (*) ​ 31 ​ 54 Interest cost (**) ​ 225 ​ 356 Actuarial results (***) ​ 35 ​ (204) Uses (Includes RECPAM) ​ (281) ​ (242) At the end of the year ​ 647 ​ 637 (*) Included in Employee benefit expenses and severance payments. (**) Included in Other Financial expenses, net. (***) Included in Other comprehensive income (los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1</t>
        </is>
      </c>
    </row>
    <row r="3">
      <c r="A3" s="3" t="inlineStr">
        <is>
          <t>PROVISIONS</t>
        </is>
      </c>
    </row>
    <row r="4">
      <c r="A4" s="4" t="inlineStr">
        <is>
          <t>Schedule of provisions</t>
        </is>
      </c>
      <c r="B4" s="4" t="inlineStr">
        <is>
          <t>​ ​ ​ ​ ​ ​ ​ ​ ​ ​ ​ ​ ​ ​ ​ ​ ​ Balances as ​ Additions ​ ​ ​ ​ ​ Balances ​ ​ of ​ ​ ​ ​ ​ ​ ​ ​ Decreases ​ as of ​ ​ December 31, ​ Capital ​ Interest ​ Reclassifica-tions ​ (iii) ​ December 31, ​ 2020 (i) (ii) ​ ​ 2021 Current ​ ​ ​ ​ ​ ​ ​ ​ ​ ​ ​ ​ ​ Provisions ​ 2,441 ​ ​ 5,892 ​ — ​ 2,418 ​ (8,605) ​ 2,146 Total current provisions ​ 2,441 ​ ​ 5,892 ​ — ​ 2,418 ​ (8,605) ​ 2,146 Non-Current ​ ​ ​ ​ ​ ​ ​ ​ ​ Provisions ​ 6,762 ​ ​ 2,004 ​ 1,435 ​ (2,418) ​ (1,673) ​ 6,110 Asset retirement obligations ​ 4,501 ​ ​ 604 ​ 200 ​ — ​ (1,841) ​ 3,464 Total non-current provisions ​ 11,263 ​ ​ 2,608 ​ 1,635 ​ (2,418) ​ (3,514) ​ 9,574 ​ ​ ​ ​ ​ ​ ​ ​ ​ ​ ​ ​ ​ ​ Total provisions ​ 13,704 ​ ​ 8,500 ​ 1,635 ​ — (iv) (12,119) ​ 11,720 (i) 7,986 charged to Other operating expenses and 604 to Right of use assets. (ii) Charged to finance costs, net - Other interests, net and other investments results. (iii) Includes RECPAM. (iv) Includes ( $8,116 ) of provisions payments. ​ ​ ​ ​ ​ ​ ​ ​ ​ ​ ​ ​ ​ ​ ​ Balances ​ Additions ​ ​ ​ ​ ​ Balances ​ ​ as of ​ ​ ​ ​ ​ ​ Decreases ​ as of ​ ​ December ​ Capital Interest ​ Reclassifica-tions ​ (vii) ​ December ​ ​ 31, 2019 ​ (v) (vi) ​ ​ ​ ​ ​ 31, 2020 Current ​ ​ ​ ​ ​ ​ ​ ​ ​ ​ ​ Provisions ​ 2,448 ​ 3,470 — ​ 1,093 ​ (4,570) ​ 2,441 Total current provisions 2,448 ​ 3,470 — ​ 1,093 ​ (4,570) ​ 2,441 ​ ​ ​ ​ ​ ​ ​ ​ ​ ​ ​ ​ Non- Current ​ ​ ​ ​ ​ ​ ​ ​ ​ Provisions 8,211 ​ 1,074 1,014 ​ (1,093) ​ (2,444) 6,762 Asset retirement obligations ​ 1,300 ​ 3,413 368 ​ — ​ (580) ​ 4,501 Total non-current provisions 9,511 ​ 4,487 1,382 ​ (1,093) ​ (3,024) 11,263 ​ ​ ​ ​ ​ ​ ​ ​ ​ ​ ​ ​ Total provisions 11,959 ​ 7,957 1,382 ​ — (viii) (7,594) 13,704 (v) $4,533 charged to Other operating expenses, $3,413 charged to Rights of use assets and $11 charged to Other comprehensive income. (vi) Charged to finance costs, net - Other interests, net and other investments results. (vii) Includes RECPAM. (viii) Includes ( $4,549 ) of provisions paymen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Schedule of entity's equity</t>
        </is>
      </c>
      <c r="B4" s="4" t="inlineStr">
        <is>
          <t>​ ​ ​ ​ ​ ​ ​ ​ As of December 31, ​ 2021 2020 Equity attributable to Controlling Company 541,423 577,285 Equity attributable to non-controlling interest 8,572 9,659 Total equity (*) 549,995 586,944 (*) Additional information is given in the consolidated statements of changes in equity.</t>
        </is>
      </c>
    </row>
    <row r="5">
      <c r="A5" s="4" t="inlineStr">
        <is>
          <t>Schedule of capital stock by class of shares</t>
        </is>
      </c>
      <c r="B5" s="4" t="inlineStr">
        <is>
          <t>​ ​ ​ ​ Class of Shares Total Class “A” 683,856,600 Class “B” 628,058,019 Class “C” 106,734 Class “D” 841,666,658 Total 2,153,688,01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t>
        </is>
      </c>
    </row>
    <row r="4">
      <c r="A4" s="4" t="inlineStr">
        <is>
          <t>Schedule of financial assets and financial liabilities</t>
        </is>
      </c>
      <c r="B4" s="4" t="inlineStr">
        <is>
          <t>​ ​ ​ ​ ​ ​ ​ ​ ​ ​ ​ ​ ​ ​ Fair value ​ ​ ​ ​ ​ ​ accounted ​ ​ ​ ​ ​ accounted ​ through other ​ ​ ​ ​ Amortized ​ through profit ​ comprehensive ​ ​ As of December 31, 2021 ​ cost ​ or loss ​ Income ​ Total Assets ​ ​ ​ ​ ​ Cash and cash equivalents ​ 16,743 ​ 3,106 ​ ​ ​ 19,849 Investments ​ — ​ 10,786 ​ ​ ​ 10,786 Trade receivables ​ 22,626 ​ — ​ — ​ 22,626 Other receivables ​ 958 ​ 1,915 ​ — ​ 2,873 Total ​ 40,327 ​ 15,807 ​ — ​ 56,134 Liabilities ​ ​ ​ ​ ​ ​ ​ Trade payables ​ 50,327 ​ — ​ — ​ 50,327 Financial debt ​ 266,736 ​ 88 ​ 97 ​ 266,921 Leases liabilities ​ 18,916 ​ — ​ — ​ 18,916 Other liabilities ​ 125 ​ — ​ — ​ 125 Total ​ 336,104 ​ 88 ​ 97 ​ 336,289 ​ ​ ​ ​ ​ ​ ​ ​ ​ ​ ​ ​ ​ Fair value ​ ​ ​ ​ ​ accounted accounted ​ ​ ​ ​ ​ through ​ through other ​ ​ ​ ​ Amortized ​ profit or ​ comprehensive ​ ​ As of December 31, 2020 ​ cost ​ loss ​ Income ​ Total Assets ​ ​ ​ ​ Cash and cash equivalents ​ 12,364 ​ 15,601 ​ — ​ 27,965 Investments ​ 258 ​ 7,734 ​ — ​ 7,992 Trade receivables ​ 28,701 ​ — ​ — ​ 28,701 Other receivables ​ 2,226 ​ 2,074 ​ — ​ 4,300 Total ​ 43,549 ​ 25,409 ​ — ​ 68,958 Liabilities ​ ​ ​ ​ ​ ​ Trade payables ​ 63,103 ​ — ​ — ​ 63,103 Financial debt ​ 301,389 ​ 257 ​ 539 ​ 302,185 Leases liabilities ​ 15,550 ​ — ​ — ​ 15,550 Other liabilities ​ 717 ​ — ​ — ​ 717 Total ​ 380,759 ​ 257 ​ 539 ​ 381,555 ​</t>
        </is>
      </c>
    </row>
    <row r="5">
      <c r="A5" s="4" t="inlineStr">
        <is>
          <t>Schedule of gains and losses of financial instruments by category</t>
        </is>
      </c>
      <c r="B5" s="4" t="inlineStr">
        <is>
          <t>Gains and losses by category – Year 2021 ​ ​ ​ ​ ​ ​ ​ Net gain/(loss) Of which interest Financial assets at amortized cost ​ 6,331 ​ 1,323 Financial liabilities at amortized cost ​ 26,277 ​ (22,134) Financial assets at fair value through profit or loss ​ 707 ​ 94 Financial liabilities at amortized cost through profit or loss ​ (2,823) ​ — Total ​ 30,492 ​ (20,717) ​ Gains and losses by category – Year 2020 ​ ​ ​ ​ ​ ​ ​ Net gain/(loss) Of which interest Financial assets at amortized cost ​ 14,038 ​ 1,971 Financial liabilities at amortized cost ​ (45,461) ​ (27,556) Financial assets at fair value through profit or loss ​ 530 ​ 586 Financial liabilities at fair value through profit or loss ​ (2,243) ​ — Total ​ (33,136) ​ (24,999) ​</t>
        </is>
      </c>
    </row>
    <row r="6">
      <c r="A6" s="4" t="inlineStr">
        <is>
          <t>Schedule of fair value of financial debt</t>
        </is>
      </c>
      <c r="B6" s="4" t="inlineStr">
        <is>
          <t>As of December 31, 2021, fair value of financial debt is as follows: ​ ​ ​ ​ ​ ​ Carrying Value Fair Value ​ ​ ​ ​ ​ Notes 140,605 138,389 Other financial debts 126,316 116,590 ​ 266,921 254,979 ​ As of December 31, 2020, fair value of financial debt is as follows: ​ ​ ​ ​ ​ ​ Carrying Value Fair Value ​ ​ ​ ​ ​ Notes 143,843 133,266 Other financial debts 158,342 148,531 ​ 302,185 281,797</t>
        </is>
      </c>
    </row>
    <row r="7">
      <c r="A7" s="4" t="inlineStr">
        <is>
          <t>Schedule of offsetting of financial assets and financial liabilities in scope of IFRS 7</t>
        </is>
      </c>
      <c r="B7" s="4" t="inlineStr">
        <is>
          <t>​ ​ ​ ​ ​ ​ ​ ​ ​ ​ ​ ​ As of December 31, 2021 ​ ​ Trade ​ Other ​ Trade ​ Other ​ ​ receivables ​ receivables ​ payables ​ liabilities Current and noncurrent assets (liabilities) - Gross value 24,387 3,217 (52,088) (469) Offsetting (1,761) (344) 1,761 344 Current and noncurrent assets (liabilities) – Booked value 22,626 2,873 (50,327) (125) ​ ​ ​ ​ ​ ​ ​ ​ ​ ​ ​ ​ ​ As of December 31, 2020 ​ ​ Trade ​ Other ​ Trade ​ Other ​ ​ receivables ​ receivables ​ payables ​ liabilities Current and noncurrent assets (liabilities) - Gross value 30,039 4,436 (64,441) (853) Offsetting (1,338) (136) 1,338 136 Current and noncurrent assets (liabilities) – Booked value 28,701 4,300 (63,103) (71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12 Months Ended</t>
        </is>
      </c>
    </row>
    <row r="2">
      <c r="B2" s="2" t="inlineStr">
        <is>
          <t>Dec. 31, 2021</t>
        </is>
      </c>
    </row>
    <row r="3">
      <c r="A3" s="3" t="inlineStr">
        <is>
          <t>REVENUES</t>
        </is>
      </c>
    </row>
    <row r="4">
      <c r="A4" s="4" t="inlineStr">
        <is>
          <t>Summary of revenues</t>
        </is>
      </c>
      <c r="B4" s="4" t="inlineStr">
        <is>
          <t>​ ​ ​ ​ ​ ​ ​ ​ ​ ​ ​ ​ Years ended December 31, ​ 2021 2020 2019 Mobile Services ​ ​ 161,131 ​ ​ 171,089 ​ 168,905 Internet Services ​ ​ 90,768 ​ ​ 96,954 ​ 108,190 Cable Television Services ​ ​ 82,550 ​ ​ 89,934 ​ 101,526 Fixed and Data Services ​ ​ 58,930 ​ ​ 68,825 ​ 77,187 Other services revenues ​ ​ 2,318 ​ ​ 1,863 ​ 1,590 Subtotal Services revenues ​ ​ 395,697 ​ ​ 428,665 ​ 457,398 Equipment revenues ​ ​ 29,796 ​ ​ 26,569 ​ 29,669 Total Revenues ​ ​ 425,493 ​ ​ 455,234 ​ 487,06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ARS ($) $ in Millions</t>
        </is>
      </c>
      <c r="B1" s="2" t="inlineStr">
        <is>
          <t>12 Months Ended</t>
        </is>
      </c>
    </row>
    <row r="2">
      <c r="B2" s="2" t="inlineStr">
        <is>
          <t>Dec. 31, 2021</t>
        </is>
      </c>
      <c r="C2" s="2" t="inlineStr">
        <is>
          <t>Dec. 31, 2020</t>
        </is>
      </c>
      <c r="D2" s="2" t="inlineStr">
        <is>
          <t>Dec. 31, 2019</t>
        </is>
      </c>
    </row>
    <row r="3">
      <c r="A3" s="3" t="inlineStr">
        <is>
          <t>CASH FLOWS FROM (USED IN) OPERATING ACTIVITIES</t>
        </is>
      </c>
    </row>
    <row r="4">
      <c r="A4" s="4" t="inlineStr">
        <is>
          <t>Net (loss) income for the year</t>
        </is>
      </c>
      <c r="B4" s="6" t="n">
        <v>9940</v>
      </c>
      <c r="C4" s="6" t="n">
        <v>-7704</v>
      </c>
      <c r="D4" s="6" t="n">
        <v>-7989</v>
      </c>
    </row>
    <row r="5">
      <c r="A5" s="3" t="inlineStr">
        <is>
          <t>Adjustments to reconcile net income to net cash flows provided by operating activities</t>
        </is>
      </c>
    </row>
    <row r="6">
      <c r="A6" s="4" t="inlineStr">
        <is>
          <t>Allowances deducted from assets</t>
        </is>
      </c>
      <c r="B6" s="5" t="n">
        <v>9452</v>
      </c>
      <c r="C6" s="5" t="n">
        <v>19403</v>
      </c>
      <c r="D6" s="5" t="n">
        <v>20474</v>
      </c>
    </row>
    <row r="7">
      <c r="A7" s="4" t="inlineStr">
        <is>
          <t>Depreciation of property, plant and equipment</t>
        </is>
      </c>
      <c r="B7" s="5" t="n">
        <v>108382</v>
      </c>
      <c r="C7" s="5" t="n">
        <v>99185</v>
      </c>
      <c r="D7" s="5" t="n">
        <v>96535</v>
      </c>
    </row>
    <row r="8">
      <c r="A8" s="4" t="inlineStr">
        <is>
          <t>Amortization of intangible assets</t>
        </is>
      </c>
      <c r="B8" s="5" t="n">
        <v>15558</v>
      </c>
      <c r="C8" s="5" t="n">
        <v>16056</v>
      </c>
      <c r="D8" s="5" t="n">
        <v>16991</v>
      </c>
    </row>
    <row r="9">
      <c r="A9" s="4" t="inlineStr">
        <is>
          <t>Amortization of rights of use assets</t>
        </is>
      </c>
      <c r="B9" s="5" t="n">
        <v>10330</v>
      </c>
      <c r="C9" s="5" t="n">
        <v>8860</v>
      </c>
      <c r="D9" s="5" t="n">
        <v>7149</v>
      </c>
    </row>
    <row r="10">
      <c r="A10" s="4" t="inlineStr">
        <is>
          <t>(Earnings) losses from associates</t>
        </is>
      </c>
      <c r="B10" s="5" t="n">
        <v>-395</v>
      </c>
      <c r="C10" s="5" t="n">
        <v>-749</v>
      </c>
      <c r="D10" s="5" t="n">
        <v>385</v>
      </c>
    </row>
    <row r="11">
      <c r="A11" s="4" t="inlineStr">
        <is>
          <t>Disposals of fixed assets and consumption of materials</t>
        </is>
      </c>
      <c r="B11" s="5" t="n">
        <v>2726</v>
      </c>
      <c r="C11" s="5" t="n">
        <v>984</v>
      </c>
      <c r="D11" s="5" t="n">
        <v>854</v>
      </c>
    </row>
    <row r="12">
      <c r="A12" s="4" t="inlineStr">
        <is>
          <t>Financial results and others</t>
        </is>
      </c>
      <c r="B12" s="5" t="n">
        <v>-47885</v>
      </c>
      <c r="C12" s="5" t="n">
        <v>18143</v>
      </c>
      <c r="D12" s="5" t="n">
        <v>23493</v>
      </c>
    </row>
    <row r="13">
      <c r="A13" s="4" t="inlineStr">
        <is>
          <t>Income tax expense</t>
        </is>
      </c>
      <c r="B13" s="5" t="n">
        <v>33317</v>
      </c>
      <c r="C13" s="5" t="n">
        <v>12454</v>
      </c>
      <c r="D13" s="5" t="n">
        <v>29116</v>
      </c>
    </row>
    <row r="14">
      <c r="A14" s="4" t="inlineStr">
        <is>
          <t>Income tax paid</t>
        </is>
      </c>
      <c r="B14" s="5" t="n">
        <v>-2270</v>
      </c>
      <c r="C14" s="5" t="n">
        <v>-2866</v>
      </c>
      <c r="D14" s="5" t="n">
        <v>-3583</v>
      </c>
    </row>
    <row r="15">
      <c r="A15" s="4" t="inlineStr">
        <is>
          <t>Net increase in assets</t>
        </is>
      </c>
      <c r="B15" s="5" t="n">
        <v>-18561</v>
      </c>
      <c r="C15" s="5" t="n">
        <v>-28025</v>
      </c>
      <c r="D15" s="5" t="n">
        <v>-20512</v>
      </c>
    </row>
    <row r="16">
      <c r="A16" s="4" t="inlineStr">
        <is>
          <t>Net increase in liabilities</t>
        </is>
      </c>
      <c r="B16" s="5" t="n">
        <v>9441</v>
      </c>
      <c r="C16" s="5" t="n">
        <v>15128</v>
      </c>
      <c r="D16" s="5" t="n">
        <v>5448</v>
      </c>
    </row>
    <row r="17">
      <c r="A17" s="4" t="inlineStr">
        <is>
          <t>Total cash flows provided by operating activities</t>
        </is>
      </c>
      <c r="B17" s="5" t="n">
        <v>130035</v>
      </c>
      <c r="C17" s="5" t="n">
        <v>150869</v>
      </c>
      <c r="D17" s="5" t="n">
        <v>168361</v>
      </c>
    </row>
    <row r="18">
      <c r="A18" s="3" t="inlineStr">
        <is>
          <t>CASH FLOWS FROM (USED IN) INVESTING ACTIVITIES</t>
        </is>
      </c>
    </row>
    <row r="19">
      <c r="A19" s="4" t="inlineStr">
        <is>
          <t>Property, plant and equipment acquisitions</t>
        </is>
      </c>
      <c r="B19" s="5" t="n">
        <v>-73586</v>
      </c>
      <c r="C19" s="5" t="n">
        <v>-78924</v>
      </c>
      <c r="D19" s="5" t="n">
        <v>-101040</v>
      </c>
    </row>
    <row r="20">
      <c r="A20" s="4" t="inlineStr">
        <is>
          <t>Intangible asset acquisitions</t>
        </is>
      </c>
      <c r="B20" s="5" t="n">
        <v>-2540</v>
      </c>
      <c r="C20" s="5" t="n">
        <v>-3128</v>
      </c>
      <c r="D20" s="5" t="n">
        <v>-3345</v>
      </c>
    </row>
    <row r="21">
      <c r="A21" s="4" t="inlineStr">
        <is>
          <t>Proceeds from dividends</t>
        </is>
      </c>
      <c r="B21" s="5" t="n">
        <v>234</v>
      </c>
      <c r="C21" s="5" t="n">
        <v>121</v>
      </c>
      <c r="D21" s="5" t="n">
        <v>380</v>
      </c>
    </row>
    <row r="22">
      <c r="A22" s="4" t="inlineStr">
        <is>
          <t>Proceeds from the sale of property, plant and equipment and intangible assets</t>
        </is>
      </c>
      <c r="B22" s="5" t="n">
        <v>157</v>
      </c>
      <c r="C22" s="5" t="n">
        <v>80</v>
      </c>
      <c r="D22" s="5" t="n">
        <v>210</v>
      </c>
    </row>
    <row r="23">
      <c r="A23" s="4" t="inlineStr">
        <is>
          <t>Investments not considered as cash and cash equivalents</t>
        </is>
      </c>
      <c r="B23" s="5" t="n">
        <v>-39383</v>
      </c>
      <c r="C23" s="5" t="n">
        <v>-41571</v>
      </c>
      <c r="D23" s="5" t="n">
        <v>11882</v>
      </c>
    </row>
    <row r="24">
      <c r="A24" s="4" t="inlineStr">
        <is>
          <t>Total cash flows used in investing activities</t>
        </is>
      </c>
      <c r="B24" s="5" t="n">
        <v>-115118</v>
      </c>
      <c r="C24" s="5" t="n">
        <v>-123422</v>
      </c>
      <c r="D24" s="5" t="n">
        <v>-91913</v>
      </c>
    </row>
    <row r="25">
      <c r="A25" s="3" t="inlineStr">
        <is>
          <t>CASH FLOWS FROM (USED IN) FINANCING ACTIVITIES</t>
        </is>
      </c>
    </row>
    <row r="26">
      <c r="A26" s="4" t="inlineStr">
        <is>
          <t>Proceeds from financial debt</t>
        </is>
      </c>
      <c r="B26" s="5" t="n">
        <v>64216</v>
      </c>
      <c r="C26" s="5" t="n">
        <v>84570</v>
      </c>
      <c r="D26" s="5" t="n">
        <v>120228</v>
      </c>
    </row>
    <row r="27">
      <c r="A27" s="4" t="inlineStr">
        <is>
          <t>Payment of financial debt</t>
        </is>
      </c>
      <c r="B27" s="5" t="n">
        <v>-50296</v>
      </c>
      <c r="C27" s="5" t="n">
        <v>-98705</v>
      </c>
      <c r="D27" s="5" t="n">
        <v>-75010</v>
      </c>
    </row>
    <row r="28">
      <c r="A28" s="4" t="inlineStr">
        <is>
          <t>Payment of interests and related expenses</t>
        </is>
      </c>
      <c r="B28" s="5" t="n">
        <v>-26817</v>
      </c>
      <c r="C28" s="5" t="n">
        <v>-31473</v>
      </c>
      <c r="D28" s="5" t="n">
        <v>-16220</v>
      </c>
    </row>
    <row r="29">
      <c r="A29" s="4" t="inlineStr">
        <is>
          <t>Payments of leases liabilities</t>
        </is>
      </c>
      <c r="B29" s="5" t="n">
        <v>-6596</v>
      </c>
      <c r="C29" s="5" t="n">
        <v>-7896</v>
      </c>
      <c r="D29" s="5" t="n">
        <v>-7450</v>
      </c>
    </row>
    <row r="30">
      <c r="A30" s="4" t="inlineStr">
        <is>
          <t>Acquisition in shareholdings</t>
        </is>
      </c>
      <c r="B30" s="5" t="n">
        <v>-59</v>
      </c>
      <c r="D30" s="5" t="n">
        <v>-125</v>
      </c>
    </row>
    <row r="31">
      <c r="A31" s="4" t="inlineStr">
        <is>
          <t>Payment of dividends</t>
        </is>
      </c>
      <c r="B31" s="5" t="n">
        <v>-744</v>
      </c>
      <c r="C31" s="5" t="n">
        <v>-554</v>
      </c>
      <c r="D31" s="5" t="n">
        <v>-73007</v>
      </c>
    </row>
    <row r="32">
      <c r="A32" s="4" t="inlineStr">
        <is>
          <t>Total cash flows used in financing activities</t>
        </is>
      </c>
      <c r="B32" s="5" t="n">
        <v>-20296</v>
      </c>
      <c r="C32" s="5" t="n">
        <v>-54058</v>
      </c>
      <c r="D32" s="5" t="n">
        <v>-51584</v>
      </c>
    </row>
    <row r="33">
      <c r="A33" s="4" t="inlineStr">
        <is>
          <t>NET (DECREASE) INCREASE IN CASH AND CASH EQUIVALENTS</t>
        </is>
      </c>
      <c r="B33" s="5" t="n">
        <v>-5379</v>
      </c>
      <c r="C33" s="5" t="n">
        <v>-26611</v>
      </c>
      <c r="D33" s="5" t="n">
        <v>24864</v>
      </c>
    </row>
    <row r="34">
      <c r="A34" s="4" t="inlineStr">
        <is>
          <t>CASH AND CASH EQUIVALENTS AT THE BEGINNING OF THE YEAR</t>
        </is>
      </c>
      <c r="B34" s="5" t="n">
        <v>27965</v>
      </c>
      <c r="C34" s="5" t="n">
        <v>52568</v>
      </c>
      <c r="D34" s="5" t="n">
        <v>21784</v>
      </c>
    </row>
    <row r="35">
      <c r="A35" s="4" t="inlineStr">
        <is>
          <t>NET FOREIGN EXCHANGE DIFFERENCES AND RECPAM ON CASH AND CASH EQUIVALENTS</t>
        </is>
      </c>
      <c r="B35" s="5" t="n">
        <v>-2737</v>
      </c>
      <c r="C35" s="5" t="n">
        <v>2008</v>
      </c>
      <c r="D35" s="5" t="n">
        <v>5920</v>
      </c>
    </row>
    <row r="36">
      <c r="A36" s="4" t="inlineStr">
        <is>
          <t>CASH AND CASH EQUIVALENTS AT THE END OF THE YEAR</t>
        </is>
      </c>
      <c r="B36" s="6" t="n">
        <v>19849</v>
      </c>
      <c r="C36" s="6" t="n">
        <v>27965</v>
      </c>
      <c r="D36" s="6" t="n">
        <v>525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EXPENSES (Tables)</t>
        </is>
      </c>
      <c r="B1" s="2" t="inlineStr">
        <is>
          <t>12 Months Ended</t>
        </is>
      </c>
    </row>
    <row r="2">
      <c r="B2" s="2" t="inlineStr">
        <is>
          <t>Dec. 31, 2021</t>
        </is>
      </c>
    </row>
    <row r="3">
      <c r="A3" s="3" t="inlineStr">
        <is>
          <t>OPERATING EXPENSES</t>
        </is>
      </c>
    </row>
    <row r="4">
      <c r="A4" s="4" t="inlineStr">
        <is>
          <t>Schedule of operating expense main components</t>
        </is>
      </c>
      <c r="B4" s="4" t="inlineStr">
        <is>
          <t>​ ​ ​ ​ ​ ​ ​ ​ ​ ​ Years ended December 31, ​ 2021 2020 2019 Employee benefit expenses and severance payments ​ Profit (loss) Salaries, Social security expenses and benefits ​ (83,429) ​ (82,094) ​ (82,763) Severance indemnities ​ (6,518) ​ (3,751) ​ (10,589) Other employee expenses ​ (1,876) ​ (2,420) ​ (2,266) ​ ​ (91,823) ​ (88,265) ​ (95,618) Fees for services, maintenance, materials and supplies ​ ​ ​ ​ ​ ​ Maintenance and materials ​ (28,512) ​ (28,413) ​ (31,973) Fees for services ​ (20,360) ​ (21,215) ​ (22,437) Directors and Supervisory Committee’s fees ​ (559) ​ (201) ​ (266) ​ ​ (49,431) ​ (49,829) ​ (54,676) Taxes and fees with the Regulatory Authority ​ ​ ​ ​ ​ ​ Turnover tax ​ (15,813) ​ (16,496) ​ (17,547) Regulatory Entity Fees ​ (7,863) ​ (8,503) ​ (9,549) Municipal taxes ​ (4,524) ​ (4,727) ​ (5,047) Other taxes and fees ​ (4,543) ​ (5,021) ​ (5,636) ​ ​ (32,743) ​ (34,747) ​ (37,779) ​ ​ ​ ​ ​ ​ ​ ​ ​ ​ Years ended December 31, ​ 2021 2020 2019 Cost of equipment and handsets ​ Profit (loss) Inventory balance at the beginning of the year ​ (6,001) ​ (7,079) ​ (9,073) Plus: ​ ​ ​ ​ ​ ​ Purchases ​ (19,754) ​ (17,711) ​ (21,529) Others ​ 1,356 ​ 1,986 ​ 1,434 Less: ​ ​ ​ ​ ​ ​ Inventory balance at the end of the year ​ 3,438 ​ 6,001 ​ 7,079 ​ ​ (20,961) ​ (16,803) ​ (22,089) Other operating expenses ​ ​ ​ ​ ​ ​ Provisions ​ (7,896) ​ (4,533) ​ (2,643) Rentals and internet capacity ​ (2,751) ​ (3,022) ​ (4,094) Energy, water and other services ​ (6,991) ​ (8,181) ​ (10,087) Other ​ (3,544) ​ (4,774) ​ (6,137) ​ ​ (21,182) ​ (20,510) ​ (22,961) Depreciation, amortization and impairment of fixed assets ​ ​ ​ ​ ​ ​ Depreciation of PP&amp;E ​ (108,382) ​ (99,185) ​ (96,535) Amortization of intangible assets ​ (15,558) ​ (16,056) ​ (16,991) Amortization of Rights of use assets ​ (10,330) ​ (8,860) ​ (7,149) Impairment of fixed assets ​ (1,284) ​ (568) ​ (5,269) ​ ​ (135,554) ​ (124,669) ​ (125,944)</t>
        </is>
      </c>
    </row>
    <row r="5">
      <c r="A5" s="4" t="inlineStr">
        <is>
          <t>Schedule of operating expenses disclosed per function</t>
        </is>
      </c>
      <c r="B5" s="4" t="inlineStr">
        <is>
          <t>​ ​ ​ ​ ​ ​ ​ ​ ​ ​ ​ ​ ​ ​ ​ Operating Administration Commercializa-tion Total Total Total Concept ​ costs ​ costs ​ costs ​ 12.31.2021 ​ 12.31.2020 ​ 12.31.2019 Employee benefit expenses and severance payments (52,999) (17,036) (21,788) (91,823) (88,265) (95,618) Interconnection costs and other telecommunication charges (15,262) — — (15,262) (16,987) (15,453) Fees for services, maintenance, materials and supplies (26,465) (8,000) (14,966) (49,431) (49,829) (54,676) Taxes and fees with the Regulatory Authority (32,271) (231) (241) (32,743) (34,747) (37,779) Commissions and advertising (299) (121) (23,972) (24,392) (26,040) (30,027) Cost of equipment and handsets (20,961) — — (20,961) (16,803) (22,089) Programming and content costs (28,949) — — (28,949) (30,443) (37,053) Bad debt expenses — — (7,983) (7,983) (16,309) (13,010) Other operating expenses (9,818) (2,080) (9,284) (21,182) (20,510) (22,961) Depreciation, amortization and impairment of fixed assets (107,717) (13,933) (13,904) (135,554) (124,669) (125,944) Total as of 12.31.2021 (294,741) ​ (41,401) ​ (92,138) ​ (428,280) ​ — ​ — Total as of 12.31.2020 (287,980) (37,020) (99,602) — (424,602) — Total as of 12.31.2019 (310,528) (39,843) (104,239) — — (454,610) ​</t>
        </is>
      </c>
    </row>
    <row r="6">
      <c r="A6" s="4" t="inlineStr">
        <is>
          <t>Schedule of Future minimum lease payments on non cancellable operating lease agreements</t>
        </is>
      </c>
      <c r="B6" s="4" t="inlineStr">
        <is>
          <t>​ ​ ​ ​ ​ ​ ​ ​ ​ ​ ​ Less than 1 ​ More than 5 ​ ​ ​ year ​ 1 ‑ 5 years ​ years ​ Total 2019 ​ 436 ​ 142 ​ — ​ 578 2020 ​ 341 ​ 148 ​ — ​ 489 2021 ​ 894 ​ 272 ​ 65 ​ 1,23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RESULTS, NET (Tables)</t>
        </is>
      </c>
      <c r="B1" s="2" t="inlineStr">
        <is>
          <t>12 Months Ended</t>
        </is>
      </c>
    </row>
    <row r="2">
      <c r="B2" s="2" t="inlineStr">
        <is>
          <t>Dec. 31, 2021</t>
        </is>
      </c>
    </row>
    <row r="3">
      <c r="A3" s="3" t="inlineStr">
        <is>
          <t>FINANCIAL RESULTS, NET</t>
        </is>
      </c>
    </row>
    <row r="4">
      <c r="A4" s="4" t="inlineStr">
        <is>
          <t>Schedule of financial results, net</t>
        </is>
      </c>
      <c r="B4" s="4" t="inlineStr">
        <is>
          <t>​ ​ ​ ​ ​ ​ ​ ​ ​ ​ Years ended December 31, ​ 2021 2020 2019 ​ ​ Profit (loss) Interests on financial debt (*) ​ (15,941) ​ (21,687) ​ (22,080) Foreign currency exchange effect on financial debts (**) ​ 46,793 ​ (10,395) ​ (12,149) Financial debt renegotiation results ​ (2,152) ​ (5,198) ​ — Total Debt financial expenses ​ 28,700 ​ (37,280) ​ (34,229) Gains (losses) on operations with notes and bonds (***) ​ 1,420 ​ 1,411 ​ (5,353) Other exchange differences ​ 6,947 ​ 7,452 ​ 14,998 Other interests, net and other investments results ​ (1,638) ​ (1,097) ​ 3,175 Other taxes and bank expenses ​ (4,278) ​ (4,121) ​ (4,468) Financial expenses on pension benefits ​ (225) ​ (356) ​ (275) Financial discounts on assets, debts and others ​ (2,440) ​ (1,090) ​ (408) RECPAM ​ 17,163 ​ 8,450 ​ 15,615 Total other financial results, net ​ 16,949 ​ 10,649 ​ 23,284 Total financial results, net ​ 45,649 ​ (26,631) ​ (10,945) (*) Includes ( $378 ), ( $443 ) and $124 corresponding to net (loss) gains generated by DFI in the years ended December 31, 2021, 2020 and 2019, respectively. (**) Includes ( $1,831 ), ( $2,299 ) and $1,467 corresponding to net (loss) gains generated by DFI in the years ended December 31, 2021, 2020 and 2019, respectively. (***) Includes $110 and $1,005 corresponding to the result related to the decrease in financial assets at amortized cost in the year ended December 31, 2021 and 202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t>
        </is>
      </c>
    </row>
    <row r="4">
      <c r="A4" s="4" t="inlineStr">
        <is>
          <t>Schedule of financial assets and liabilities denominated in foreign currencies</t>
        </is>
      </c>
      <c r="B4" s="4" t="inlineStr">
        <is>
          <t>​ ​ ​ ​ ​ ​ ​ 2021 2020 ​ ​ In equivalent millions of Argentine pesos Assets 19,969 31,160 Liabilities (233,985) (311,361) Liabilities Net (214,016) (280,201)</t>
        </is>
      </c>
    </row>
    <row r="5">
      <c r="A5" s="4" t="inlineStr">
        <is>
          <t>Schedule of theoretical exposure to credit risk</t>
        </is>
      </c>
      <c r="B5" s="4" t="inlineStr">
        <is>
          <t>​ ​ ​ ​ ​ ​ ​ ​ ​ ​ ​ ​ ​ ​ Cash and cash ​ ​ ​ Trade ​ Other ​ ​ Date due ​ equivalents ​ Investments ​ receivables, net ​ receivables, net ​ Total Total due — — 12,578 26 12,604 Total not due 19,849 10,786 10,048 2,847 43,530 Total as of December 31, 2021 19,849 10,786 22,626 2,873 56,134 ​</t>
        </is>
      </c>
    </row>
    <row r="6">
      <c r="A6" s="4" t="inlineStr">
        <is>
          <t>Schedule of working capital breakdown and its main variations</t>
        </is>
      </c>
      <c r="B6" s="4" t="inlineStr">
        <is>
          <t>​ ​ ​ ​ ​ ​ ​ ​ ​ 2021 2020 Variation Trade receivables ​ 22,554 ​ 28,612 ​ (6,058) Other receivables (not considering financial DFI) ​ 6,931 ​ 8,323 ​ (1,392) Inventories ​ 3,115 ​ 5,618 ​ (2,503) Current liabilities (not considering financial debt) ​ (100,714) ​ (97,279) ​ (3,435) Operative working capital ​ (68,114) ​ (54,726) ​ (13,388) Over revenues ​ 16 % 12 % ​ ​ ​ ​ ​ ​ ​ ​ Cash and cash equivalents ​ 19,849 ​ 27,965 ​ (8,116) Financial DFI ​ — ​ 3 ​ (3) Other receivables ​ 1,915 ​ 2,071 ​ (156) Investments ​ 10,786 ​ 7,804 ​ 2,982 Current financial debt ​ (64,869) ​ (62,795) ​ (2,074) Net Current financial (liability) asset ​ (32,319) ​ (24,952) ​ (7,367) ​ ​ ​ ​ ​ ​ ​ Negative operating working capital (current assets - current liabilities) ​ (100,433) ​ (79,678) ​ (20,755) Liquidity rate ​ 0.4 ​ 0.5 ​ ​</t>
        </is>
      </c>
    </row>
    <row r="7">
      <c r="A7" s="4" t="inlineStr">
        <is>
          <t>Schedule of breakdown of financial liabilities into relevant maturity groups</t>
        </is>
      </c>
      <c r="B7" s="4" t="inlineStr">
        <is>
          <t>​ ​ ​ ​ ​ ​ ​ ​ ​ ​ ​ ​ ​ ​ ​ ​ ​ ​ ​ ​ ​ ​ ​ ​ ​ ​ ​ ​ ​ ​ ​ ​ ​ ​ Trade ​ Financial ​ Leases ​ Other ​ ​ Maturity Date payables Debt liabilities liabilities Total Due 2,717 — — — 2,717 January 2022 thru December 2022 46,519 68,437 6,724 123 121,803 January 2023 thru December 2023 900 58,941 4,009 2 63,852 January 2024 thru December 2024 166 58,489 3,036 — 61,691 January 2025 and thereafter 35 128,108 6,958 — 135,101 ​ 50,337 313,975 20,727 125 385,16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S AND TRANSACTIONS WITH COMPANIES UNDER SECTION 33 - LAW No. 19,550 AND RELATED PARTIES (Tables)</t>
        </is>
      </c>
      <c r="B1" s="2" t="inlineStr">
        <is>
          <t>12 Months Ended</t>
        </is>
      </c>
    </row>
    <row r="2">
      <c r="B2" s="2" t="inlineStr">
        <is>
          <t>Dec. 31, 2021</t>
        </is>
      </c>
    </row>
    <row r="3">
      <c r="A3" s="3" t="inlineStr">
        <is>
          <t>BALANCES AND TRANSACTIONS WITH COMPANIES UNDER SECTION 33 - LAW No. 19,550 AND RELATED PARTIES</t>
        </is>
      </c>
    </row>
    <row r="4">
      <c r="A4" s="4" t="inlineStr">
        <is>
          <t>Schedule of balances and transactions with related parties</t>
        </is>
      </c>
      <c r="B4" s="4" t="inlineStr">
        <is>
          <t>● Companies under section 33 - Law No. 19,550 – Associates · Companies under section 33 - Law No. 19,550– Associates ​ ​ ​ ​ ​ ​ ​ ​ ​ ​ ​ ​ Transaction ​ Years ended December 31, ​ ​ 2021 2020 2019 ​ ​ ​ ​ Profit (loss) ​ ​ ​ ​ Revenues La Capital Cable ​ Services revenues and other revenues ​ 46 66 103 Ver TV ​ Services revenues ​ 6 ​ 2 ​ — ​ ​ ​ ​ 52 68 103 ​ ​ ​ ​ Operating costs La Capital Cable ​ Fees for services ​ (90) (80) (80) ​ ​ ​ ​ (90) (80) (80) ​ ​ ​ ​ Financial results Ver TV ​ Interests ​ — 50 — La Capital Cable ​ Interests ​ — ​ 23 ​ — ​ ​ ​ ​ — 73 — ​ ● Related Parties ​ ​ ​ ​ ​ ​ ​ ​ ​ ​ ​ ​ ​ ​ ​ ​ ​ ​ ​ ​ ​ Transaction ​ Years ended December 31, ​ ​ 2021 2020 2019 ​ ​ ​ ​ Profit (loss) ​ ​ ​ ​ Revenues Other Related parties ​ Services and advertising revenues ​ 317 320 340 ​ ​ ​ ​ 317 320 340 ​ ​ ​ ​ Operating costs Other Related parties ​ Programming costs ​ (4,227) (4,797) (5,011) Other Related parties ​ Editing and distribution of magazines ​ (852) (1,134) (1,428) Other Related parties ​ Advisory services ​ (529) (726) (690) Other Related parties ​ Advertising purchases ​ (558) (747) (960) Other Related parties ​ Other purchases and commissions ​ (193) (231) (177) ​ ​ ​ ​ (6,359) (7,635) (8,26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BASIS OF PREPARATION OF THE CONSOLIDATED FINANCIAL STATEMENTS - Subsidiaries (Details)</t>
        </is>
      </c>
      <c r="B1" s="2" t="inlineStr">
        <is>
          <t>Jul. 15, 2020</t>
        </is>
      </c>
      <c r="C1" s="2" t="inlineStr">
        <is>
          <t>Dec. 31, 2021</t>
        </is>
      </c>
      <c r="D1" s="2" t="inlineStr">
        <is>
          <t>Oct. 27, 2021</t>
        </is>
      </c>
      <c r="E1" s="2" t="inlineStr">
        <is>
          <t>Sep. 04, 2019</t>
        </is>
      </c>
    </row>
    <row r="2">
      <c r="A2" s="4" t="inlineStr">
        <is>
          <t>TMF Trust</t>
        </is>
      </c>
    </row>
    <row r="3">
      <c r="A3" s="3" t="inlineStr">
        <is>
          <t>DESCRIPTION OF BUSINESS AND BASIS OF PREPARATION OF THE CONSOLIDATED FINANCIAL STATEMENTS</t>
        </is>
      </c>
    </row>
    <row r="4">
      <c r="A4" s="4" t="inlineStr">
        <is>
          <t>Percentage of direct/indirect interest in capital stock and votes</t>
        </is>
      </c>
      <c r="B4" s="4" t="inlineStr">
        <is>
          <t>100.00%</t>
        </is>
      </c>
    </row>
    <row r="5">
      <c r="A5" s="4" t="inlineStr">
        <is>
          <t>Telemas S.A</t>
        </is>
      </c>
    </row>
    <row r="6">
      <c r="A6" s="3" t="inlineStr">
        <is>
          <t>DESCRIPTION OF BUSINESS AND BASIS OF PREPARATION OF THE CONSOLIDATED FINANCIAL STATEMENTS</t>
        </is>
      </c>
    </row>
    <row r="7">
      <c r="A7" s="4" t="inlineStr">
        <is>
          <t>Percentage of direct/indirect interest in capital stock and votes</t>
        </is>
      </c>
      <c r="C7" s="4" t="inlineStr">
        <is>
          <t>100.00%</t>
        </is>
      </c>
    </row>
    <row r="8">
      <c r="A8" s="4" t="inlineStr">
        <is>
          <t>AVC Continente Audiovisual</t>
        </is>
      </c>
    </row>
    <row r="9">
      <c r="A9" s="3" t="inlineStr">
        <is>
          <t>DESCRIPTION OF BUSINESS AND BASIS OF PREPARATION OF THE CONSOLIDATED FINANCIAL STATEMENTS</t>
        </is>
      </c>
    </row>
    <row r="10">
      <c r="A10" s="4" t="inlineStr">
        <is>
          <t>Acquisition percentage</t>
        </is>
      </c>
      <c r="D10" s="4" t="inlineStr">
        <is>
          <t>40.00%</t>
        </is>
      </c>
    </row>
    <row r="11">
      <c r="A11" s="4" t="inlineStr">
        <is>
          <t>Nucleo</t>
        </is>
      </c>
    </row>
    <row r="12">
      <c r="A12" s="3" t="inlineStr">
        <is>
          <t>DESCRIPTION OF BUSINESS AND BASIS OF PREPARATION OF THE CONSOLIDATED FINANCIAL STATEMENTS</t>
        </is>
      </c>
    </row>
    <row r="13">
      <c r="A13" s="4" t="inlineStr">
        <is>
          <t>Percentage of direct/indirect interest in capital stock and votes</t>
        </is>
      </c>
      <c r="C13" s="4" t="inlineStr">
        <is>
          <t>67.50%</t>
        </is>
      </c>
    </row>
    <row r="14">
      <c r="A14" s="4" t="inlineStr">
        <is>
          <t>Personal Envios</t>
        </is>
      </c>
    </row>
    <row r="15">
      <c r="A15" s="3" t="inlineStr">
        <is>
          <t>DESCRIPTION OF BUSINESS AND BASIS OF PREPARATION OF THE CONSOLIDATED FINANCIAL STATEMENTS</t>
        </is>
      </c>
    </row>
    <row r="16">
      <c r="A16" s="4" t="inlineStr">
        <is>
          <t>Percentage of direct/indirect interest in capital stock and votes</t>
        </is>
      </c>
      <c r="C16" s="4" t="inlineStr">
        <is>
          <t>67.50%</t>
        </is>
      </c>
    </row>
    <row r="17">
      <c r="A17" s="4" t="inlineStr">
        <is>
          <t>Tuves Paraguay</t>
        </is>
      </c>
    </row>
    <row r="18">
      <c r="A18" s="3" t="inlineStr">
        <is>
          <t>DESCRIPTION OF BUSINESS AND BASIS OF PREPARATION OF THE CONSOLIDATED FINANCIAL STATEMENTS</t>
        </is>
      </c>
    </row>
    <row r="19">
      <c r="A19" s="4" t="inlineStr">
        <is>
          <t>Percentage of direct/indirect interest in capital stock and votes</t>
        </is>
      </c>
      <c r="C19" s="4" t="inlineStr">
        <is>
          <t>67.50%</t>
        </is>
      </c>
    </row>
    <row r="20">
      <c r="A20" s="4" t="inlineStr">
        <is>
          <t>Acquisition percentage</t>
        </is>
      </c>
      <c r="E20" s="4" t="inlineStr">
        <is>
          <t>30.00%</t>
        </is>
      </c>
    </row>
    <row r="21">
      <c r="A21" s="4" t="inlineStr">
        <is>
          <t>Micro Sistemas</t>
        </is>
      </c>
    </row>
    <row r="22">
      <c r="A22" s="3" t="inlineStr">
        <is>
          <t>DESCRIPTION OF BUSINESS AND BASIS OF PREPARATION OF THE CONSOLIDATED FINANCIAL STATEMENTS</t>
        </is>
      </c>
    </row>
    <row r="23">
      <c r="A23" s="4" t="inlineStr">
        <is>
          <t>Percentage of direct/indirect interest in capital stock and votes</t>
        </is>
      </c>
      <c r="C23" s="4" t="inlineStr">
        <is>
          <t>100.00%</t>
        </is>
      </c>
    </row>
    <row r="24">
      <c r="A24" s="4" t="inlineStr">
        <is>
          <t>PEM</t>
        </is>
      </c>
    </row>
    <row r="25">
      <c r="A25" s="3" t="inlineStr">
        <is>
          <t>DESCRIPTION OF BUSINESS AND BASIS OF PREPARATION OF THE CONSOLIDATED FINANCIAL STATEMENTS</t>
        </is>
      </c>
    </row>
    <row r="26">
      <c r="A26" s="4" t="inlineStr">
        <is>
          <t>Percentage of direct/indirect interest in capital stock and votes</t>
        </is>
      </c>
      <c r="C26" s="4" t="inlineStr">
        <is>
          <t>100.00%</t>
        </is>
      </c>
    </row>
    <row r="27">
      <c r="A27" s="4" t="inlineStr">
        <is>
          <t>Cable Imagen</t>
        </is>
      </c>
    </row>
    <row r="28">
      <c r="A28" s="3" t="inlineStr">
        <is>
          <t>DESCRIPTION OF BUSINESS AND BASIS OF PREPARATION OF THE CONSOLIDATED FINANCIAL STATEMENTS</t>
        </is>
      </c>
    </row>
    <row r="29">
      <c r="A29" s="4" t="inlineStr">
        <is>
          <t>Percentage of direct/indirect interest in capital stock and votes</t>
        </is>
      </c>
      <c r="C29" s="4" t="inlineStr">
        <is>
          <t>100.00%</t>
        </is>
      </c>
    </row>
    <row r="30">
      <c r="A30" s="4" t="inlineStr">
        <is>
          <t>Television Dirigida</t>
        </is>
      </c>
    </row>
    <row r="31">
      <c r="A31" s="3" t="inlineStr">
        <is>
          <t>DESCRIPTION OF BUSINESS AND BASIS OF PREPARATION OF THE CONSOLIDATED FINANCIAL STATEMENTS</t>
        </is>
      </c>
    </row>
    <row r="32">
      <c r="A32" s="4" t="inlineStr">
        <is>
          <t>Percentage of direct/indirect interest in capital stock and votes</t>
        </is>
      </c>
      <c r="C32" s="4" t="inlineStr">
        <is>
          <t>100.00%</t>
        </is>
      </c>
    </row>
    <row r="33">
      <c r="A33" s="4" t="inlineStr">
        <is>
          <t>Adesol</t>
        </is>
      </c>
    </row>
    <row r="34">
      <c r="A34" s="3" t="inlineStr">
        <is>
          <t>DESCRIPTION OF BUSINESS AND BASIS OF PREPARATION OF THE CONSOLIDATED FINANCIAL STATEMENTS</t>
        </is>
      </c>
    </row>
    <row r="35">
      <c r="A35" s="4" t="inlineStr">
        <is>
          <t>Percentage of direct/indirect interest in capital stock and votes</t>
        </is>
      </c>
      <c r="C35" s="4" t="inlineStr">
        <is>
          <t>100.00%</t>
        </is>
      </c>
    </row>
    <row r="36">
      <c r="A36" s="4" t="inlineStr">
        <is>
          <t>AVC Continente Audiovisual</t>
        </is>
      </c>
    </row>
    <row r="37">
      <c r="A37" s="3" t="inlineStr">
        <is>
          <t>DESCRIPTION OF BUSINESS AND BASIS OF PREPARATION OF THE CONSOLIDATED FINANCIAL STATEMENTS</t>
        </is>
      </c>
    </row>
    <row r="38">
      <c r="A38" s="4" t="inlineStr">
        <is>
          <t>Percentage of direct/indirect interest in capital stock and votes</t>
        </is>
      </c>
      <c r="C38" s="4" t="inlineStr">
        <is>
          <t>100.00%</t>
        </is>
      </c>
    </row>
    <row r="39">
      <c r="A39" s="4" t="inlineStr">
        <is>
          <t>Inter Radios</t>
        </is>
      </c>
    </row>
    <row r="40">
      <c r="A40" s="3" t="inlineStr">
        <is>
          <t>DESCRIPTION OF BUSINESS AND BASIS OF PREPARATION OF THE CONSOLIDATED FINANCIAL STATEMENTS</t>
        </is>
      </c>
    </row>
    <row r="41">
      <c r="A41" s="4" t="inlineStr">
        <is>
          <t>Percentage of direct/indirect interest in capital stock and votes</t>
        </is>
      </c>
      <c r="C41" s="4" t="inlineStr">
        <is>
          <t>100.00%</t>
        </is>
      </c>
    </row>
    <row r="42">
      <c r="A42" s="4" t="inlineStr">
        <is>
          <t>Telecom USA</t>
        </is>
      </c>
    </row>
    <row r="43">
      <c r="A43" s="3" t="inlineStr">
        <is>
          <t>DESCRIPTION OF BUSINESS AND BASIS OF PREPARATION OF THE CONSOLIDATED FINANCIAL STATEMENTS</t>
        </is>
      </c>
    </row>
    <row r="44">
      <c r="A44" s="4" t="inlineStr">
        <is>
          <t>Percentage of direct/indirect interest in capital stock and votes</t>
        </is>
      </c>
      <c r="C44" s="4" t="inlineStr">
        <is>
          <t>100.00%</t>
        </is>
      </c>
    </row>
    <row r="45">
      <c r="A45" s="4" t="inlineStr">
        <is>
          <t>Personal Smarthome</t>
        </is>
      </c>
    </row>
    <row r="46">
      <c r="A46" s="3" t="inlineStr">
        <is>
          <t>DESCRIPTION OF BUSINESS AND BASIS OF PREPARATION OF THE CONSOLIDATED FINANCIAL STATEMENTS</t>
        </is>
      </c>
    </row>
    <row r="47">
      <c r="A47" s="4" t="inlineStr">
        <is>
          <t>Percentage of direct/indirect interest in capital stock and votes</t>
        </is>
      </c>
      <c r="C47" s="4" t="inlineStr">
        <is>
          <t>100.00%</t>
        </is>
      </c>
    </row>
    <row r="48">
      <c r="A48" s="4" t="inlineStr">
        <is>
          <t>Opalker S.A.</t>
        </is>
      </c>
    </row>
    <row r="49">
      <c r="A49" s="3" t="inlineStr">
        <is>
          <t>DESCRIPTION OF BUSINESS AND BASIS OF PREPARATION OF THE CONSOLIDATED FINANCIAL STATEMENTS</t>
        </is>
      </c>
    </row>
    <row r="50">
      <c r="A50" s="4" t="inlineStr">
        <is>
          <t>Percentage of direct/indirect interest in capital stock and votes</t>
        </is>
      </c>
      <c r="C50" s="4" t="inlineStr">
        <is>
          <t>10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BASIS OF PREPARATION OF THE CONSOLIDATED FINANCIAL STATEMENTS - Segment financial information of Consolidated Income Statement (Details) - ARS ($) $ in Millions</t>
        </is>
      </c>
      <c r="B1" s="2" t="inlineStr">
        <is>
          <t>12 Months Ended</t>
        </is>
      </c>
    </row>
    <row r="2">
      <c r="B2" s="2" t="inlineStr">
        <is>
          <t>Dec. 31, 2021</t>
        </is>
      </c>
      <c r="C2" s="2" t="inlineStr">
        <is>
          <t>Dec. 31, 2020</t>
        </is>
      </c>
      <c r="D2" s="2" t="inlineStr">
        <is>
          <t>Dec. 31, 2019</t>
        </is>
      </c>
    </row>
    <row r="3">
      <c r="A3" s="3" t="inlineStr">
        <is>
          <t>Segment financial information</t>
        </is>
      </c>
    </row>
    <row r="4">
      <c r="A4" s="4" t="inlineStr">
        <is>
          <t>Revenues</t>
        </is>
      </c>
      <c r="B4" s="6" t="n">
        <v>425493</v>
      </c>
      <c r="C4" s="6" t="n">
        <v>455234</v>
      </c>
      <c r="D4" s="6" t="n">
        <v>487067</v>
      </c>
    </row>
    <row r="5">
      <c r="A5" s="4" t="inlineStr">
        <is>
          <t>Operating costs without depreciation, amortization and impairment of fixed assets</t>
        </is>
      </c>
      <c r="B5" s="5" t="n">
        <v>-292726</v>
      </c>
      <c r="C5" s="5" t="n">
        <v>-299933</v>
      </c>
      <c r="D5" s="5" t="n">
        <v>-328666</v>
      </c>
    </row>
    <row r="6">
      <c r="A6" s="4" t="inlineStr">
        <is>
          <t>Adjusted EBITDA</t>
        </is>
      </c>
      <c r="B6" s="5" t="n">
        <v>132767</v>
      </c>
      <c r="C6" s="5" t="n">
        <v>155301</v>
      </c>
      <c r="D6" s="5" t="n">
        <v>158401</v>
      </c>
    </row>
    <row r="7">
      <c r="A7" s="4" t="inlineStr">
        <is>
          <t>Depreciation, amortization and impairment of fixed assets</t>
        </is>
      </c>
      <c r="B7" s="5" t="n">
        <v>-135554</v>
      </c>
      <c r="C7" s="5" t="n">
        <v>-124669</v>
      </c>
      <c r="D7" s="5" t="n">
        <v>-125944</v>
      </c>
    </row>
    <row r="8">
      <c r="A8" s="4" t="inlineStr">
        <is>
          <t>Operating (loss) income</t>
        </is>
      </c>
      <c r="B8" s="5" t="n">
        <v>-2787</v>
      </c>
      <c r="C8" s="5" t="n">
        <v>30632</v>
      </c>
      <c r="D8" s="5" t="n">
        <v>32457</v>
      </c>
    </row>
    <row r="9">
      <c r="A9" s="4" t="inlineStr">
        <is>
          <t>Earnings (losses) from associates</t>
        </is>
      </c>
      <c r="B9" s="5" t="n">
        <v>395</v>
      </c>
      <c r="C9" s="5" t="n">
        <v>749</v>
      </c>
      <c r="D9" s="5" t="n">
        <v>-385</v>
      </c>
    </row>
    <row r="10">
      <c r="A10" s="4" t="inlineStr">
        <is>
          <t>Debt financial expenses</t>
        </is>
      </c>
      <c r="B10" s="5" t="n">
        <v>-28700</v>
      </c>
      <c r="C10" s="5" t="n">
        <v>-37280</v>
      </c>
      <c r="D10" s="5" t="n">
        <v>-34229</v>
      </c>
    </row>
    <row r="11">
      <c r="A11" s="4" t="inlineStr">
        <is>
          <t>Other financial results, net</t>
        </is>
      </c>
      <c r="B11" s="5" t="n">
        <v>16949</v>
      </c>
      <c r="C11" s="5" t="n">
        <v>10649</v>
      </c>
      <c r="D11" s="5" t="n">
        <v>23284</v>
      </c>
    </row>
    <row r="12">
      <c r="A12" s="4" t="inlineStr">
        <is>
          <t>Income before income tax expense</t>
        </is>
      </c>
      <c r="B12" s="5" t="n">
        <v>43257</v>
      </c>
      <c r="C12" s="5" t="n">
        <v>4750</v>
      </c>
      <c r="D12" s="5" t="n">
        <v>21127</v>
      </c>
    </row>
    <row r="13">
      <c r="A13" s="4" t="inlineStr">
        <is>
          <t>Income tax expense</t>
        </is>
      </c>
      <c r="B13" s="5" t="n">
        <v>-33317</v>
      </c>
      <c r="C13" s="5" t="n">
        <v>-12454</v>
      </c>
      <c r="D13" s="5" t="n">
        <v>-29116</v>
      </c>
    </row>
    <row r="14">
      <c r="A14" s="4" t="inlineStr">
        <is>
          <t>Net income (loss) for the year</t>
        </is>
      </c>
      <c r="B14" s="5" t="n">
        <v>9940</v>
      </c>
      <c r="C14" s="5" t="n">
        <v>-7704</v>
      </c>
      <c r="D14" s="5" t="n">
        <v>-7989</v>
      </c>
    </row>
    <row r="15">
      <c r="A15" s="3" t="inlineStr">
        <is>
          <t>Attributable to:</t>
        </is>
      </c>
    </row>
    <row r="16">
      <c r="A16" s="4" t="inlineStr">
        <is>
          <t>Controlling Company</t>
        </is>
      </c>
      <c r="B16" s="5" t="n">
        <v>8665</v>
      </c>
      <c r="C16" s="5" t="n">
        <v>-8626</v>
      </c>
      <c r="D16" s="5" t="n">
        <v>-9034</v>
      </c>
    </row>
    <row r="17">
      <c r="A17" s="4" t="inlineStr">
        <is>
          <t>Non-controlling interest</t>
        </is>
      </c>
      <c r="B17" s="5" t="n">
        <v>1275</v>
      </c>
      <c r="C17" s="5" t="n">
        <v>922</v>
      </c>
      <c r="D17" s="5" t="n">
        <v>1045</v>
      </c>
    </row>
    <row r="18">
      <c r="A18" s="4" t="inlineStr">
        <is>
          <t>Eliminations</t>
        </is>
      </c>
    </row>
    <row r="19">
      <c r="A19" s="3" t="inlineStr">
        <is>
          <t>Segment financial information</t>
        </is>
      </c>
    </row>
    <row r="20">
      <c r="A20" s="4" t="inlineStr">
        <is>
          <t>Revenues</t>
        </is>
      </c>
      <c r="B20" s="5" t="n">
        <v>-2008</v>
      </c>
      <c r="C20" s="5" t="n">
        <v>-2127</v>
      </c>
      <c r="D20" s="5" t="n">
        <v>-2515</v>
      </c>
    </row>
    <row r="21">
      <c r="A21" s="4" t="inlineStr">
        <is>
          <t>Operating costs without depreciation, amortization and impairment of fixed assets</t>
        </is>
      </c>
      <c r="B21" s="5" t="n">
        <v>2008</v>
      </c>
      <c r="C21" s="5" t="n">
        <v>2127</v>
      </c>
      <c r="D21" s="5" t="n">
        <v>2515</v>
      </c>
    </row>
    <row r="22">
      <c r="A22" s="4" t="inlineStr">
        <is>
          <t>Services rendered in Argentina | Restated for inflation</t>
        </is>
      </c>
    </row>
    <row r="23">
      <c r="A23" s="3" t="inlineStr">
        <is>
          <t>Segment financial information</t>
        </is>
      </c>
    </row>
    <row r="24">
      <c r="A24" s="4" t="inlineStr">
        <is>
          <t>Revenues</t>
        </is>
      </c>
      <c r="B24" s="5" t="n">
        <v>396219</v>
      </c>
      <c r="C24" s="5" t="n">
        <v>425367</v>
      </c>
      <c r="D24" s="5" t="n">
        <v>456727</v>
      </c>
    </row>
    <row r="25">
      <c r="A25" s="4" t="inlineStr">
        <is>
          <t>Operating costs without depreciation, amortization and impairment of fixed assets</t>
        </is>
      </c>
      <c r="B25" s="5" t="n">
        <v>-276106</v>
      </c>
      <c r="C25" s="5" t="n">
        <v>-281929</v>
      </c>
      <c r="D25" s="5" t="n">
        <v>-308393</v>
      </c>
    </row>
    <row r="26">
      <c r="A26" s="4" t="inlineStr">
        <is>
          <t>Adjusted EBITDA</t>
        </is>
      </c>
      <c r="B26" s="5" t="n">
        <v>120113</v>
      </c>
      <c r="C26" s="5" t="n">
        <v>143438</v>
      </c>
      <c r="D26" s="5" t="n">
        <v>148334</v>
      </c>
    </row>
    <row r="27">
      <c r="A27" s="4" t="inlineStr">
        <is>
          <t>Services rendered in Argentina | Amounts not adjusted for inflation</t>
        </is>
      </c>
    </row>
    <row r="28">
      <c r="A28" s="3" t="inlineStr">
        <is>
          <t>Segment financial information</t>
        </is>
      </c>
    </row>
    <row r="29">
      <c r="A29" s="4" t="inlineStr">
        <is>
          <t>Revenues</t>
        </is>
      </c>
      <c r="B29" s="5" t="n">
        <v>332816</v>
      </c>
      <c r="C29" s="5" t="n">
        <v>240325</v>
      </c>
      <c r="D29" s="5" t="n">
        <v>182233</v>
      </c>
    </row>
    <row r="30">
      <c r="A30" s="4" t="inlineStr">
        <is>
          <t>Operating costs without depreciation, amortization and impairment of fixed assets</t>
        </is>
      </c>
      <c r="B30" s="5" t="n">
        <v>-229554</v>
      </c>
      <c r="C30" s="5" t="n">
        <v>-158901</v>
      </c>
      <c r="D30" s="5" t="n">
        <v>-121682</v>
      </c>
    </row>
    <row r="31">
      <c r="A31" s="4" t="inlineStr">
        <is>
          <t>Adjusted EBITDA</t>
        </is>
      </c>
      <c r="B31" s="5" t="n">
        <v>103262</v>
      </c>
      <c r="C31" s="5" t="n">
        <v>81424</v>
      </c>
      <c r="D31" s="5" t="n">
        <v>60551</v>
      </c>
    </row>
    <row r="32">
      <c r="A32" s="4" t="inlineStr">
        <is>
          <t>Services rendered in Argentina | Inflation restatement</t>
        </is>
      </c>
    </row>
    <row r="33">
      <c r="A33" s="3" t="inlineStr">
        <is>
          <t>Segment financial information</t>
        </is>
      </c>
    </row>
    <row r="34">
      <c r="A34" s="4" t="inlineStr">
        <is>
          <t>Revenues</t>
        </is>
      </c>
      <c r="B34" s="5" t="n">
        <v>63403</v>
      </c>
      <c r="C34" s="5" t="n">
        <v>185042</v>
      </c>
      <c r="D34" s="5" t="n">
        <v>274494</v>
      </c>
    </row>
    <row r="35">
      <c r="A35" s="4" t="inlineStr">
        <is>
          <t>Operating costs without depreciation, amortization and impairment of fixed assets</t>
        </is>
      </c>
      <c r="B35" s="5" t="n">
        <v>-46552</v>
      </c>
      <c r="C35" s="5" t="n">
        <v>-123028</v>
      </c>
      <c r="D35" s="5" t="n">
        <v>-186711</v>
      </c>
    </row>
    <row r="36">
      <c r="A36" s="4" t="inlineStr">
        <is>
          <t>Adjusted EBITDA</t>
        </is>
      </c>
      <c r="B36" s="5" t="n">
        <v>16851</v>
      </c>
      <c r="C36" s="5" t="n">
        <v>62014</v>
      </c>
      <c r="D36" s="5" t="n">
        <v>87783</v>
      </c>
    </row>
    <row r="37">
      <c r="A37" s="4" t="inlineStr">
        <is>
          <t>Other abroad segments | Restated for inflation</t>
        </is>
      </c>
    </row>
    <row r="38">
      <c r="A38" s="3" t="inlineStr">
        <is>
          <t>Segment financial information</t>
        </is>
      </c>
    </row>
    <row r="39">
      <c r="A39" s="4" t="inlineStr">
        <is>
          <t>Revenues</t>
        </is>
      </c>
      <c r="B39" s="5" t="n">
        <v>31282</v>
      </c>
      <c r="C39" s="5" t="n">
        <v>31994</v>
      </c>
      <c r="D39" s="5" t="n">
        <v>32855</v>
      </c>
    </row>
    <row r="40">
      <c r="A40" s="4" t="inlineStr">
        <is>
          <t>Operating costs without depreciation, amortization and impairment of fixed assets</t>
        </is>
      </c>
      <c r="B40" s="5" t="n">
        <v>-18628</v>
      </c>
      <c r="C40" s="5" t="n">
        <v>-20131</v>
      </c>
      <c r="D40" s="5" t="n">
        <v>-22788</v>
      </c>
    </row>
    <row r="41">
      <c r="A41" s="4" t="inlineStr">
        <is>
          <t>Adjusted EBITDA</t>
        </is>
      </c>
      <c r="B41" s="5" t="n">
        <v>12654</v>
      </c>
      <c r="C41" s="5" t="n">
        <v>11863</v>
      </c>
      <c r="D41" s="5" t="n">
        <v>10067</v>
      </c>
    </row>
    <row r="42">
      <c r="A42" s="4" t="inlineStr">
        <is>
          <t>Other abroad segments | Amounts not adjusted for inflation</t>
        </is>
      </c>
    </row>
    <row r="43">
      <c r="A43" s="3" t="inlineStr">
        <is>
          <t>Segment financial information</t>
        </is>
      </c>
    </row>
    <row r="44">
      <c r="A44" s="4" t="inlineStr">
        <is>
          <t>Revenues</t>
        </is>
      </c>
      <c r="B44" s="5" t="n">
        <v>26215</v>
      </c>
      <c r="C44" s="5" t="n">
        <v>18183</v>
      </c>
      <c r="D44" s="5" t="n">
        <v>12931</v>
      </c>
    </row>
    <row r="45">
      <c r="A45" s="4" t="inlineStr">
        <is>
          <t>Operating costs without depreciation, amortization and impairment of fixed assets</t>
        </is>
      </c>
      <c r="B45" s="5" t="n">
        <v>-15514</v>
      </c>
      <c r="C45" s="5" t="n">
        <v>-11419</v>
      </c>
      <c r="D45" s="5" t="n">
        <v>-8946</v>
      </c>
    </row>
    <row r="46">
      <c r="A46" s="4" t="inlineStr">
        <is>
          <t>Adjusted EBITDA</t>
        </is>
      </c>
      <c r="B46" s="5" t="n">
        <v>10701</v>
      </c>
      <c r="C46" s="5" t="n">
        <v>6764</v>
      </c>
      <c r="D46" s="5" t="n">
        <v>3985</v>
      </c>
    </row>
    <row r="47">
      <c r="A47" s="4" t="inlineStr">
        <is>
          <t>Other abroad segments | Inflation restatement</t>
        </is>
      </c>
    </row>
    <row r="48">
      <c r="A48" s="3" t="inlineStr">
        <is>
          <t>Segment financial information</t>
        </is>
      </c>
    </row>
    <row r="49">
      <c r="A49" s="4" t="inlineStr">
        <is>
          <t>Revenues</t>
        </is>
      </c>
      <c r="B49" s="5" t="n">
        <v>5067</v>
      </c>
      <c r="C49" s="5" t="n">
        <v>13811</v>
      </c>
      <c r="D49" s="5" t="n">
        <v>19924</v>
      </c>
    </row>
    <row r="50">
      <c r="A50" s="4" t="inlineStr">
        <is>
          <t>Operating costs without depreciation, amortization and impairment of fixed assets</t>
        </is>
      </c>
      <c r="B50" s="5" t="n">
        <v>-3114</v>
      </c>
      <c r="C50" s="5" t="n">
        <v>-8712</v>
      </c>
      <c r="D50" s="5" t="n">
        <v>-13842</v>
      </c>
    </row>
    <row r="51">
      <c r="A51" s="4" t="inlineStr">
        <is>
          <t>Adjusted EBITDA</t>
        </is>
      </c>
      <c r="B51" s="6" t="n">
        <v>1953</v>
      </c>
      <c r="C51" s="6" t="n">
        <v>5099</v>
      </c>
      <c r="D51" s="6" t="n">
        <v>608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BASIS OF PREPARATION OF THE CONSOLIDATED FINANCIAL STATEMENTS - Segment financial information as per geographical area (Details) - ARS ($) $ in Millions</t>
        </is>
      </c>
      <c r="B1" s="2" t="inlineStr">
        <is>
          <t>12 Months Ended</t>
        </is>
      </c>
    </row>
    <row r="2">
      <c r="B2" s="2" t="inlineStr">
        <is>
          <t>Dec. 31, 2021</t>
        </is>
      </c>
      <c r="C2" s="2" t="inlineStr">
        <is>
          <t>Dec. 31, 2020</t>
        </is>
      </c>
      <c r="D2" s="2" t="inlineStr">
        <is>
          <t>Dec. 31, 2019</t>
        </is>
      </c>
    </row>
    <row r="3">
      <c r="A3" s="3" t="inlineStr">
        <is>
          <t>Geographic information</t>
        </is>
      </c>
    </row>
    <row r="4">
      <c r="A4" s="4" t="inlineStr">
        <is>
          <t>Sales revenues</t>
        </is>
      </c>
      <c r="B4" s="6" t="n">
        <v>425493</v>
      </c>
      <c r="C4" s="6" t="n">
        <v>455234</v>
      </c>
      <c r="D4" s="6" t="n">
        <v>487067</v>
      </c>
    </row>
    <row r="5">
      <c r="A5" s="4" t="inlineStr">
        <is>
          <t>Financial debt</t>
        </is>
      </c>
      <c r="B5" s="5" t="n">
        <v>266921</v>
      </c>
      <c r="C5" s="5" t="n">
        <v>302185</v>
      </c>
      <c r="D5" s="5" t="n">
        <v>312340</v>
      </c>
    </row>
    <row r="6">
      <c r="A6" s="4" t="inlineStr">
        <is>
          <t>Services rendered in Argentina</t>
        </is>
      </c>
    </row>
    <row r="7">
      <c r="A7" s="3" t="inlineStr">
        <is>
          <t>Geographic information</t>
        </is>
      </c>
    </row>
    <row r="8">
      <c r="A8" s="4" t="inlineStr">
        <is>
          <t>CAPEX</t>
        </is>
      </c>
      <c r="B8" s="5" t="n">
        <v>78593</v>
      </c>
      <c r="C8" s="5" t="n">
        <v>75599</v>
      </c>
      <c r="D8" s="5" t="n">
        <v>124088</v>
      </c>
    </row>
    <row r="9">
      <c r="A9" s="4" t="inlineStr">
        <is>
          <t>PP&amp;E, Goodwill and Intangible assets</t>
        </is>
      </c>
      <c r="B9" s="5" t="n">
        <v>974315</v>
      </c>
      <c r="C9" s="5" t="n">
        <v>1008512</v>
      </c>
      <c r="D9" s="5" t="n">
        <v>1034134</v>
      </c>
    </row>
    <row r="10">
      <c r="A10" s="4" t="inlineStr">
        <is>
          <t>Financial debt</t>
        </is>
      </c>
      <c r="B10" s="5" t="n">
        <v>259403</v>
      </c>
      <c r="C10" s="5" t="n">
        <v>293562</v>
      </c>
      <c r="D10" s="5" t="n">
        <v>303919</v>
      </c>
    </row>
    <row r="11">
      <c r="A11" s="4" t="inlineStr">
        <is>
          <t>Other abroad segments</t>
        </is>
      </c>
    </row>
    <row r="12">
      <c r="A12" s="3" t="inlineStr">
        <is>
          <t>Geographic information</t>
        </is>
      </c>
    </row>
    <row r="13">
      <c r="A13" s="4" t="inlineStr">
        <is>
          <t>CAPEX</t>
        </is>
      </c>
      <c r="B13" s="5" t="n">
        <v>6957</v>
      </c>
      <c r="C13" s="5" t="n">
        <v>8525</v>
      </c>
      <c r="D13" s="5" t="n">
        <v>10486</v>
      </c>
    </row>
    <row r="14">
      <c r="A14" s="4" t="inlineStr">
        <is>
          <t>PP&amp;E, Goodwill and Intangible assets</t>
        </is>
      </c>
      <c r="B14" s="5" t="n">
        <v>33608</v>
      </c>
      <c r="C14" s="5" t="n">
        <v>39882</v>
      </c>
      <c r="D14" s="5" t="n">
        <v>40985</v>
      </c>
    </row>
    <row r="15">
      <c r="A15" s="4" t="inlineStr">
        <is>
          <t>Financial debt</t>
        </is>
      </c>
      <c r="B15" s="5" t="n">
        <v>7518</v>
      </c>
      <c r="C15" s="5" t="n">
        <v>8623</v>
      </c>
      <c r="D15" s="5" t="n">
        <v>8421</v>
      </c>
    </row>
    <row r="16">
      <c r="A16" s="4" t="inlineStr">
        <is>
          <t>Argentinas</t>
        </is>
      </c>
    </row>
    <row r="17">
      <c r="A17" s="3" t="inlineStr">
        <is>
          <t>Geographic information</t>
        </is>
      </c>
    </row>
    <row r="18">
      <c r="A18" s="4" t="inlineStr">
        <is>
          <t>Sales revenues</t>
        </is>
      </c>
      <c r="B18" s="5" t="n">
        <v>394781</v>
      </c>
      <c r="C18" s="5" t="n">
        <v>423580</v>
      </c>
      <c r="D18" s="5" t="n">
        <v>454269</v>
      </c>
    </row>
    <row r="19">
      <c r="A19" s="4" t="inlineStr">
        <is>
          <t>Abroad</t>
        </is>
      </c>
    </row>
    <row r="20">
      <c r="A20" s="3" t="inlineStr">
        <is>
          <t>Geographic information</t>
        </is>
      </c>
    </row>
    <row r="21">
      <c r="A21" s="4" t="inlineStr">
        <is>
          <t>Sales revenues</t>
        </is>
      </c>
      <c r="B21" s="6" t="n">
        <v>30712</v>
      </c>
      <c r="C21" s="6" t="n">
        <v>31654</v>
      </c>
      <c r="D21" s="6" t="n">
        <v>3279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4" customWidth="1" min="5" max="5"/>
  </cols>
  <sheetData>
    <row r="1">
      <c r="A1" s="1" t="inlineStr">
        <is>
          <t>DESCRIPTION OF BUSINESS AND BASIS OF PREPARATION OF THE CONSOLIDATED FINANCIAL STATEMENTS - Consumer Price Index (Details)</t>
        </is>
      </c>
      <c r="B1" s="2" t="inlineStr">
        <is>
          <t>12 Months Ended</t>
        </is>
      </c>
    </row>
    <row r="2">
      <c r="B2" s="2" t="inlineStr">
        <is>
          <t>Dec. 31, 2021$ / $</t>
        </is>
      </c>
      <c r="C2" s="2" t="inlineStr">
        <is>
          <t>Dec. 31, 2020$ / $</t>
        </is>
      </c>
      <c r="D2" s="2" t="inlineStr">
        <is>
          <t>Dec. 31, 2019$ / $</t>
        </is>
      </c>
      <c r="E2" s="2" t="inlineStr">
        <is>
          <t>Dec. 31, 2018</t>
        </is>
      </c>
    </row>
    <row r="3">
      <c r="A3" s="3" t="inlineStr">
        <is>
          <t>Variation in Prices</t>
        </is>
      </c>
    </row>
    <row r="4">
      <c r="A4" s="4" t="inlineStr">
        <is>
          <t>National Consumer Price Index</t>
        </is>
      </c>
      <c r="B4" s="8" t="n">
        <v>582.46</v>
      </c>
      <c r="C4" s="8" t="n">
        <v>385.88</v>
      </c>
      <c r="D4" s="8" t="n">
        <v>284.44</v>
      </c>
    </row>
    <row r="5">
      <c r="A5" s="4" t="inlineStr">
        <is>
          <t>Banco Nacin US$/$ exchange rate</t>
        </is>
      </c>
      <c r="B5" s="8" t="n">
        <v>102.72</v>
      </c>
      <c r="C5" s="8" t="n">
        <v>84.15000000000001</v>
      </c>
      <c r="D5" s="8" t="n">
        <v>59.89</v>
      </c>
    </row>
    <row r="6">
      <c r="A6" s="4" t="inlineStr">
        <is>
          <t>Annual (as a percent)</t>
        </is>
      </c>
      <c r="B6" s="4" t="inlineStr">
        <is>
          <t>100.00%</t>
        </is>
      </c>
    </row>
    <row r="7">
      <c r="A7" s="4" t="inlineStr">
        <is>
          <t>Accumulated 3 years (as a percent)</t>
        </is>
      </c>
      <c r="E7" s="4" t="inlineStr">
        <is>
          <t>147.80%</t>
        </is>
      </c>
    </row>
    <row r="8">
      <c r="A8" s="4" t="inlineStr">
        <is>
          <t>Commodity price risk</t>
        </is>
      </c>
    </row>
    <row r="9">
      <c r="A9" s="3" t="inlineStr">
        <is>
          <t>Variation in Prices</t>
        </is>
      </c>
    </row>
    <row r="10">
      <c r="A10" s="4" t="inlineStr">
        <is>
          <t>Annual (as a percent)</t>
        </is>
      </c>
      <c r="B10" s="4" t="inlineStr">
        <is>
          <t>50.90%</t>
        </is>
      </c>
      <c r="C10" s="4" t="inlineStr">
        <is>
          <t>36.10%</t>
        </is>
      </c>
      <c r="D10" s="4" t="inlineStr">
        <is>
          <t>53.80%</t>
        </is>
      </c>
    </row>
    <row r="11">
      <c r="A11" s="4" t="inlineStr">
        <is>
          <t>Accumulated 3 years (as a percent)</t>
        </is>
      </c>
      <c r="B11" s="4" t="inlineStr">
        <is>
          <t>216.10%</t>
        </is>
      </c>
      <c r="C11" s="4" t="inlineStr">
        <is>
          <t>209.20%</t>
        </is>
      </c>
      <c r="D11" s="4" t="inlineStr">
        <is>
          <t>183.20%</t>
        </is>
      </c>
    </row>
    <row r="12">
      <c r="A12" s="4" t="inlineStr">
        <is>
          <t>Currency risk</t>
        </is>
      </c>
    </row>
    <row r="13">
      <c r="A13" s="3" t="inlineStr">
        <is>
          <t>Variation in Prices</t>
        </is>
      </c>
    </row>
    <row r="14">
      <c r="A14" s="4" t="inlineStr">
        <is>
          <t>Annual (as a percent)</t>
        </is>
      </c>
      <c r="B14" s="4" t="inlineStr">
        <is>
          <t>22.10%</t>
        </is>
      </c>
      <c r="C14" s="4" t="inlineStr">
        <is>
          <t>40.50%</t>
        </is>
      </c>
      <c r="D14" s="4" t="inlineStr">
        <is>
          <t>58.90%</t>
        </is>
      </c>
    </row>
    <row r="15">
      <c r="A15" s="4" t="inlineStr">
        <is>
          <t>Accumulated 3 years (as a percent)</t>
        </is>
      </c>
      <c r="B15" s="4" t="inlineStr">
        <is>
          <t>172.50%</t>
        </is>
      </c>
      <c r="C15" s="4" t="inlineStr">
        <is>
          <t>351.20%</t>
        </is>
      </c>
      <c r="D15" s="4" t="inlineStr">
        <is>
          <t>276.9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GULATORY FRAMEWORK (Details)</t>
        </is>
      </c>
      <c r="B1" s="2" t="inlineStr">
        <is>
          <t>12 Months Ended</t>
        </is>
      </c>
    </row>
    <row r="2">
      <c r="B2" s="2" t="inlineStr">
        <is>
          <t>Dec. 31, 2021</t>
        </is>
      </c>
    </row>
    <row r="3">
      <c r="A3" s="4" t="inlineStr">
        <is>
          <t>Nucleo | License agreement for STMC and PCS, installation and provision of Internet and Data</t>
        </is>
      </c>
    </row>
    <row r="4">
      <c r="A4" s="3" t="inlineStr">
        <is>
          <t>Regulatory framework</t>
        </is>
      </c>
    </row>
    <row r="5">
      <c r="A5" s="4" t="inlineStr">
        <is>
          <t>Renewable term of license</t>
        </is>
      </c>
      <c r="B5" s="4" t="inlineStr">
        <is>
          <t>5 years</t>
        </is>
      </c>
    </row>
    <row r="6">
      <c r="A6" s="4" t="inlineStr">
        <is>
          <t>Tuves Paraguay</t>
        </is>
      </c>
    </row>
    <row r="7">
      <c r="A7" s="3" t="inlineStr">
        <is>
          <t>Regulatory framework</t>
        </is>
      </c>
    </row>
    <row r="8">
      <c r="A8" s="4" t="inlineStr">
        <is>
          <t>Renewable term of license</t>
        </is>
      </c>
      <c r="B8"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FRAMEWORK - Amendments to LAD (Details)</t>
        </is>
      </c>
      <c r="B1" s="2" t="inlineStr">
        <is>
          <t>Jan. 02, 2017</t>
        </is>
      </c>
      <c r="C1" s="2" t="inlineStr">
        <is>
          <t>Jan. 01, 2016</t>
        </is>
      </c>
      <c r="D1" s="2" t="inlineStr">
        <is>
          <t>Dec. 31, 2021</t>
        </is>
      </c>
    </row>
    <row r="2">
      <c r="A2" s="4" t="inlineStr">
        <is>
          <t>Maximum</t>
        </is>
      </c>
    </row>
    <row r="3">
      <c r="A3" s="3" t="inlineStr">
        <is>
          <t>Regulatory framework</t>
        </is>
      </c>
    </row>
    <row r="4">
      <c r="A4" s="4" t="inlineStr">
        <is>
          <t>Revised increment percentage in retail prices</t>
        </is>
      </c>
      <c r="D4" s="4" t="inlineStr">
        <is>
          <t>5.00%</t>
        </is>
      </c>
    </row>
    <row r="5">
      <c r="A5" s="4" t="inlineStr">
        <is>
          <t>Amendments to the LAD</t>
        </is>
      </c>
    </row>
    <row r="6">
      <c r="A6" s="3" t="inlineStr">
        <is>
          <t>Regulatory framework</t>
        </is>
      </c>
    </row>
    <row r="7">
      <c r="A7" s="4" t="inlineStr">
        <is>
          <t>Period of extension for the use of spectrum frequencies by radio-electric link subscription broadcasting services</t>
        </is>
      </c>
      <c r="C7" s="4" t="inlineStr">
        <is>
          <t>10 years</t>
        </is>
      </c>
    </row>
    <row r="8">
      <c r="A8" s="4" t="inlineStr">
        <is>
          <t>Amendments to DNU No. 267/15</t>
        </is>
      </c>
    </row>
    <row r="9">
      <c r="A9" s="3" t="inlineStr">
        <is>
          <t>Regulatory framework</t>
        </is>
      </c>
    </row>
    <row r="10">
      <c r="A10" s="4" t="inlineStr">
        <is>
          <t>Period for protection of last-mile fixed of new generation networks</t>
        </is>
      </c>
      <c r="B10" s="4" t="inlineStr">
        <is>
          <t>1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ARS ($) $ in Millions</t>
        </is>
      </c>
      <c r="B1" s="2" t="inlineStr">
        <is>
          <t>12 Months Ended</t>
        </is>
      </c>
    </row>
    <row r="2">
      <c r="B2" s="2" t="inlineStr">
        <is>
          <t>Dec. 31, 2021</t>
        </is>
      </c>
      <c r="C2" s="2" t="inlineStr">
        <is>
          <t>Dec. 31, 2020</t>
        </is>
      </c>
      <c r="D2" s="2" t="inlineStr">
        <is>
          <t>Dec. 31, 2019</t>
        </is>
      </c>
    </row>
    <row r="3">
      <c r="A3" s="3" t="inlineStr">
        <is>
          <t>IFRS Statement [Line Items]</t>
        </is>
      </c>
    </row>
    <row r="4">
      <c r="A4" s="4" t="inlineStr">
        <is>
          <t>Income tax paid</t>
        </is>
      </c>
      <c r="B4" s="6" t="n">
        <v>-2270</v>
      </c>
      <c r="C4" s="6" t="n">
        <v>-2866</v>
      </c>
      <c r="D4" s="6" t="n">
        <v>-3583</v>
      </c>
    </row>
    <row r="5">
      <c r="A5" s="4" t="inlineStr">
        <is>
          <t>Corresponding to Controlling Company tax withholdings / advances</t>
        </is>
      </c>
    </row>
    <row r="6">
      <c r="A6" s="3" t="inlineStr">
        <is>
          <t>IFRS Statement [Line Items]</t>
        </is>
      </c>
    </row>
    <row r="7">
      <c r="A7" s="4" t="inlineStr">
        <is>
          <t>Income tax paid</t>
        </is>
      </c>
      <c r="B7" s="5" t="n">
        <v>-1912</v>
      </c>
      <c r="C7" s="5" t="n">
        <v>-2564</v>
      </c>
      <c r="D7" s="5" t="n">
        <v>-3463</v>
      </c>
    </row>
    <row r="8">
      <c r="A8" s="4" t="inlineStr">
        <is>
          <t>Corresponding to subsidiaries</t>
        </is>
      </c>
    </row>
    <row r="9">
      <c r="A9" s="3" t="inlineStr">
        <is>
          <t>IFRS Statement [Line Items]</t>
        </is>
      </c>
    </row>
    <row r="10">
      <c r="A10" s="4" t="inlineStr">
        <is>
          <t>Income tax paid</t>
        </is>
      </c>
      <c r="B10" s="6" t="n">
        <v>-358</v>
      </c>
      <c r="C10" s="6" t="n">
        <v>-302</v>
      </c>
      <c r="D10" s="6" t="n">
        <v>-12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FRAMEWORK - Universal Service Regulation (Details) - ARS ($) $ in Millions</t>
        </is>
      </c>
      <c r="B1" s="2" t="inlineStr">
        <is>
          <t>12 Months Ended</t>
        </is>
      </c>
    </row>
    <row r="2">
      <c r="B2" s="2" t="inlineStr">
        <is>
          <t>Dec. 31, 2021</t>
        </is>
      </c>
      <c r="C2" s="2" t="inlineStr">
        <is>
          <t>Sep. 13, 2012</t>
        </is>
      </c>
      <c r="D2" s="2" t="inlineStr">
        <is>
          <t>Apr. 08, 2011</t>
        </is>
      </c>
    </row>
    <row r="3">
      <c r="A3" s="3" t="inlineStr">
        <is>
          <t>Regulatory framework</t>
        </is>
      </c>
    </row>
    <row r="4">
      <c r="A4" s="4" t="inlineStr">
        <is>
          <t>Contribution to SU Fund, percentage</t>
        </is>
      </c>
      <c r="B4" s="4" t="inlineStr">
        <is>
          <t>1.00%</t>
        </is>
      </c>
    </row>
    <row r="5">
      <c r="A5" s="4" t="inlineStr">
        <is>
          <t>Monthly obligation settlement percentage of total contribution</t>
        </is>
      </c>
      <c r="B5" s="4" t="inlineStr">
        <is>
          <t>30.00%</t>
        </is>
      </c>
    </row>
    <row r="6">
      <c r="A6" s="4" t="inlineStr">
        <is>
          <t>Receivable from regulatory authority</t>
        </is>
      </c>
      <c r="B6" s="6" t="n">
        <v>18069</v>
      </c>
    </row>
    <row r="7">
      <c r="A7" s="4" t="inlineStr">
        <is>
          <t>Investments included in the unrecorded accounts receivable</t>
        </is>
      </c>
      <c r="D7" s="6" t="n">
        <v>18739</v>
      </c>
    </row>
    <row r="8">
      <c r="A8" s="4" t="inlineStr">
        <is>
          <t>Additional investments included in the unrecorded accounts receivable</t>
        </is>
      </c>
      <c r="D8" s="6" t="n">
        <v>1682</v>
      </c>
    </row>
    <row r="9">
      <c r="A9" s="4" t="inlineStr">
        <is>
          <t>Deposit payable, as required by the CNC</t>
        </is>
      </c>
      <c r="C9" s="6" t="n">
        <v>208</v>
      </c>
    </row>
    <row r="10">
      <c r="A10" s="4" t="inlineStr">
        <is>
          <t>Minimum</t>
        </is>
      </c>
    </row>
    <row r="11">
      <c r="A11" s="3" t="inlineStr">
        <is>
          <t>Regulatory framework</t>
        </is>
      </c>
    </row>
    <row r="12">
      <c r="A12" s="4" t="inlineStr">
        <is>
          <t>Minimum percentage of teledensity required for not providing contribution to SU fund</t>
        </is>
      </c>
      <c r="B12" s="4" t="inlineStr">
        <is>
          <t>15.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REGULATORY FRAMEWORK - Spectrum (Details)</t>
        </is>
      </c>
      <c r="B1" s="2" t="inlineStr">
        <is>
          <t>12 Months Ended</t>
        </is>
      </c>
    </row>
    <row r="2">
      <c r="B2" s="2" t="inlineStr">
        <is>
          <t>Dec. 31, 2021</t>
        </is>
      </c>
    </row>
    <row r="3">
      <c r="A3" s="3" t="inlineStr">
        <is>
          <t>Regulatory framework</t>
        </is>
      </c>
    </row>
    <row r="4">
      <c r="A4" s="4" t="inlineStr">
        <is>
          <t>Usage period of the auctioned frequency bands</t>
        </is>
      </c>
      <c r="B4" s="4" t="inlineStr">
        <is>
          <t>15 years</t>
        </is>
      </c>
    </row>
    <row r="5">
      <c r="A5" s="4" t="inlineStr">
        <is>
          <t>Adesol</t>
        </is>
      </c>
    </row>
    <row r="6">
      <c r="A6" s="3" t="inlineStr">
        <is>
          <t>Regulatory framework</t>
        </is>
      </c>
    </row>
    <row r="7">
      <c r="A7" s="4" t="inlineStr">
        <is>
          <t>Term of the license agreement</t>
        </is>
      </c>
      <c r="B7" s="4" t="inlineStr">
        <is>
          <t>1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9" customWidth="1" min="3" max="3"/>
    <col width="19" customWidth="1" min="4" max="4"/>
    <col width="14" customWidth="1" min="5" max="5"/>
    <col width="14" customWidth="1" min="6" max="6"/>
    <col width="23" customWidth="1" min="7" max="7"/>
  </cols>
  <sheetData>
    <row r="1">
      <c r="A1" s="1" t="inlineStr">
        <is>
          <t>REGULATORY FRAMEWORK - Other Details (Details)</t>
        </is>
      </c>
      <c r="B1" s="2" t="inlineStr">
        <is>
          <t>Jan. 25, 2022</t>
        </is>
      </c>
      <c r="C1" s="2" t="inlineStr">
        <is>
          <t>Jan. 01, 2021$ / m</t>
        </is>
      </c>
      <c r="D1" s="2" t="inlineStr">
        <is>
          <t>Aug. 01, 2019$ / m</t>
        </is>
      </c>
      <c r="E1" s="2" t="inlineStr">
        <is>
          <t>Nov. 06, 2018</t>
        </is>
      </c>
      <c r="F1" s="2" t="inlineStr">
        <is>
          <t>Sep. 06, 2018</t>
        </is>
      </c>
      <c r="G1" s="2" t="inlineStr">
        <is>
          <t>Aug. 14, 2018$ / mitem</t>
        </is>
      </c>
    </row>
    <row r="2">
      <c r="A2" s="4" t="inlineStr">
        <is>
          <t>4950/18</t>
        </is>
      </c>
    </row>
    <row r="3">
      <c r="A3" s="3" t="inlineStr">
        <is>
          <t>Regulatory framework</t>
        </is>
      </c>
    </row>
    <row r="4">
      <c r="A4" s="4" t="inlineStr">
        <is>
          <t>Number of representatives | item</t>
        </is>
      </c>
      <c r="G4" s="5" t="n">
        <v>2</v>
      </c>
    </row>
    <row r="5">
      <c r="A5" s="4" t="inlineStr">
        <is>
          <t>Number of permanent representatives | item</t>
        </is>
      </c>
      <c r="G5" s="5" t="n">
        <v>1</v>
      </c>
    </row>
    <row r="6">
      <c r="A6" s="4" t="inlineStr">
        <is>
          <t>Number of alternate representatives | item</t>
        </is>
      </c>
      <c r="G6" s="5" t="n">
        <v>1</v>
      </c>
    </row>
    <row r="7">
      <c r="A7" s="4" t="inlineStr">
        <is>
          <t>4952/18</t>
        </is>
      </c>
    </row>
    <row r="8">
      <c r="A8" s="3" t="inlineStr">
        <is>
          <t>Regulatory framework</t>
        </is>
      </c>
    </row>
    <row r="9">
      <c r="A9" s="4" t="inlineStr">
        <is>
          <t>Provisional charge for communication services per minute</t>
        </is>
      </c>
      <c r="G9" s="9" t="n">
        <v>0.0108</v>
      </c>
    </row>
    <row r="10">
      <c r="A10" s="4" t="inlineStr">
        <is>
          <t>1160/2018</t>
        </is>
      </c>
    </row>
    <row r="11">
      <c r="A11" s="3" t="inlineStr">
        <is>
          <t>Regulatory framework</t>
        </is>
      </c>
    </row>
    <row r="12">
      <c r="A12" s="4" t="inlineStr">
        <is>
          <t>Provisional charge for local origination or termination services per minute</t>
        </is>
      </c>
      <c r="G12" s="9" t="n">
        <v>0.0045</v>
      </c>
    </row>
    <row r="13">
      <c r="A13" s="4" t="inlineStr">
        <is>
          <t>Provisional charge for local transit services per minute</t>
        </is>
      </c>
      <c r="G13" s="9" t="n">
        <v>0.001</v>
      </c>
    </row>
    <row r="14">
      <c r="A14" s="4" t="inlineStr">
        <is>
          <t>Provisional charge for long distance transport services per minute</t>
        </is>
      </c>
      <c r="G14" s="9" t="n">
        <v>0.0027</v>
      </c>
    </row>
    <row r="15">
      <c r="A15" s="4" t="inlineStr">
        <is>
          <t>580/18</t>
        </is>
      </c>
    </row>
    <row r="16">
      <c r="A16" s="3" t="inlineStr">
        <is>
          <t>Regulatory framework</t>
        </is>
      </c>
    </row>
    <row r="17">
      <c r="A17" s="4" t="inlineStr">
        <is>
          <t>Calendar days to implement procedures</t>
        </is>
      </c>
      <c r="F17" s="4" t="inlineStr">
        <is>
          <t>90 days</t>
        </is>
      </c>
    </row>
    <row r="18">
      <c r="A18" s="4" t="inlineStr">
        <is>
          <t>51/18</t>
        </is>
      </c>
    </row>
    <row r="19">
      <c r="A19" s="3" t="inlineStr">
        <is>
          <t>Regulatory framework</t>
        </is>
      </c>
    </row>
    <row r="20">
      <c r="A20" s="4" t="inlineStr">
        <is>
          <t>Calendar days to implement procedures</t>
        </is>
      </c>
      <c r="E20" s="4" t="inlineStr">
        <is>
          <t>90 days</t>
        </is>
      </c>
    </row>
    <row r="21">
      <c r="A21" s="4" t="inlineStr">
        <is>
          <t>4,266/2019</t>
        </is>
      </c>
    </row>
    <row r="22">
      <c r="A22" s="3" t="inlineStr">
        <is>
          <t>Regulatory framework</t>
        </is>
      </c>
    </row>
    <row r="23">
      <c r="A23" s="4" t="inlineStr">
        <is>
          <t>Reference exchange rate applicable to the interconnection charges</t>
        </is>
      </c>
      <c r="D23" s="8" t="n">
        <v>45.25</v>
      </c>
    </row>
    <row r="24">
      <c r="A24" s="4" t="inlineStr">
        <is>
          <t>Maximum exchange rate applicable in subsequent months</t>
        </is>
      </c>
      <c r="D24" s="4" t="inlineStr">
        <is>
          <t>6.00%</t>
        </is>
      </c>
    </row>
    <row r="25">
      <c r="A25" s="4" t="inlineStr">
        <is>
          <t>1,510/20</t>
        </is>
      </c>
    </row>
    <row r="26">
      <c r="A26" s="3" t="inlineStr">
        <is>
          <t>Regulatory framework</t>
        </is>
      </c>
    </row>
    <row r="27">
      <c r="A27" s="4" t="inlineStr">
        <is>
          <t>Reference exchange rate applicable to the interconnection charges</t>
        </is>
      </c>
      <c r="C27" s="8" t="n">
        <v>83.36</v>
      </c>
    </row>
    <row r="28">
      <c r="A28" s="4" t="inlineStr">
        <is>
          <t>32/2022</t>
        </is>
      </c>
    </row>
    <row r="29">
      <c r="A29" s="3" t="inlineStr">
        <is>
          <t>Regulatory framework</t>
        </is>
      </c>
    </row>
    <row r="30">
      <c r="A30" s="4" t="inlineStr">
        <is>
          <t>Number of days decided by the ENCOM board to postpone the number portability services of fixed telephony service lines</t>
        </is>
      </c>
      <c r="B30" s="4" t="inlineStr">
        <is>
          <t>120 day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37" customWidth="1" min="5" max="5"/>
    <col width="21" customWidth="1" min="6" max="6"/>
    <col width="31" customWidth="1" min="7" max="7"/>
    <col width="31" customWidth="1" min="8" max="8"/>
    <col width="21" customWidth="1" min="9" max="9"/>
    <col width="31" customWidth="1" min="10" max="10"/>
    <col width="31" customWidth="1" min="11" max="11"/>
    <col width="20" customWidth="1" min="12" max="12"/>
    <col width="14" customWidth="1" min="13" max="13"/>
  </cols>
  <sheetData>
    <row r="1">
      <c r="A1" s="1" t="inlineStr">
        <is>
          <t>SIGNIFICANT ACCOUNTING POLICIES - Control (Details) $ / shares in Units, $ / shares in Units, $ in Millions</t>
        </is>
      </c>
      <c r="B1" s="2" t="inlineStr">
        <is>
          <t>Sep. 22, 2021ARS ($)</t>
        </is>
      </c>
      <c r="C1" s="2" t="inlineStr">
        <is>
          <t>Jan. 11, 2021ARS ($)</t>
        </is>
      </c>
      <c r="D1" s="2" t="inlineStr">
        <is>
          <t>Dec. 30, 2020$ / sharesshares</t>
        </is>
      </c>
      <c r="E1" s="2" t="inlineStr">
        <is>
          <t>Dec. 21, 2020ARS ($)$ / sharesshares</t>
        </is>
      </c>
      <c r="F1" s="2" t="inlineStr">
        <is>
          <t>Nov. 10, 2020ARS ($)</t>
        </is>
      </c>
      <c r="G1" s="2" t="inlineStr">
        <is>
          <t>Jun. 27, 2019ARS ($)$ / shares</t>
        </is>
      </c>
      <c r="H1" s="2" t="inlineStr">
        <is>
          <t>Dec. 31, 2021ARS ($)$ / shares</t>
        </is>
      </c>
      <c r="I1" s="2" t="inlineStr">
        <is>
          <t>Dec. 31, 2019ARS ($)</t>
        </is>
      </c>
      <c r="J1" s="2" t="inlineStr">
        <is>
          <t>Oct. 27, 2021USD ($)$ / shares</t>
        </is>
      </c>
      <c r="K1" s="2" t="inlineStr">
        <is>
          <t>Dec. 31, 2020ARS ($)$ / shares</t>
        </is>
      </c>
      <c r="L1" s="2" t="inlineStr">
        <is>
          <t>Sep. 25, 2019shares</t>
        </is>
      </c>
      <c r="M1" s="2" t="inlineStr">
        <is>
          <t>Sep. 04, 2019</t>
        </is>
      </c>
    </row>
    <row r="2">
      <c r="A2" s="3" t="inlineStr">
        <is>
          <t>Control</t>
        </is>
      </c>
    </row>
    <row r="3">
      <c r="A3" s="4" t="inlineStr">
        <is>
          <t>Par value (in argentine peso per share) | $ / shares</t>
        </is>
      </c>
      <c r="H3" s="6" t="n">
        <v>1</v>
      </c>
      <c r="K3" s="6" t="n">
        <v>1</v>
      </c>
    </row>
    <row r="4">
      <c r="A4" s="4" t="inlineStr">
        <is>
          <t>Goodwill</t>
        </is>
      </c>
      <c r="H4" s="6" t="n">
        <v>379220</v>
      </c>
      <c r="K4" s="6" t="n">
        <v>380234</v>
      </c>
    </row>
    <row r="5">
      <c r="A5" s="4" t="inlineStr">
        <is>
          <t>Tuves Paraguay</t>
        </is>
      </c>
    </row>
    <row r="6">
      <c r="A6" s="3" t="inlineStr">
        <is>
          <t>Control</t>
        </is>
      </c>
    </row>
    <row r="7">
      <c r="A7" s="4" t="inlineStr">
        <is>
          <t>Percentage of voting equity interests acquired</t>
        </is>
      </c>
      <c r="M7" s="4" t="inlineStr">
        <is>
          <t>30.00%</t>
        </is>
      </c>
    </row>
    <row r="8">
      <c r="A8" s="4" t="inlineStr">
        <is>
          <t>Adjustment to the non-controlling interest balance</t>
        </is>
      </c>
      <c r="I8" s="6" t="n">
        <v>193</v>
      </c>
    </row>
    <row r="9">
      <c r="A9" s="4" t="inlineStr">
        <is>
          <t>Percentage of direct/indirect interest in capital stock and votes</t>
        </is>
      </c>
      <c r="H9" s="4" t="inlineStr">
        <is>
          <t>67.50%</t>
        </is>
      </c>
    </row>
    <row r="10">
      <c r="A10" s="4" t="inlineStr">
        <is>
          <t>Proportion of ownership interest in subsidiary</t>
        </is>
      </c>
      <c r="H10" s="4" t="inlineStr">
        <is>
          <t>67.50%</t>
        </is>
      </c>
    </row>
    <row r="11">
      <c r="A11" s="4" t="inlineStr">
        <is>
          <t>AVC Continente Audiovisual</t>
        </is>
      </c>
    </row>
    <row r="12">
      <c r="A12" s="3" t="inlineStr">
        <is>
          <t>Control</t>
        </is>
      </c>
    </row>
    <row r="13">
      <c r="A13" s="4" t="inlineStr">
        <is>
          <t>Adjustment to the non-controlling interest balance</t>
        </is>
      </c>
      <c r="H13" s="6" t="n">
        <v>24</v>
      </c>
    </row>
    <row r="14">
      <c r="A14" s="4" t="inlineStr">
        <is>
          <t>Number of holders offered option | shares</t>
        </is>
      </c>
      <c r="L14" s="5" t="n">
        <v>497479</v>
      </c>
    </row>
    <row r="15">
      <c r="A15" s="4" t="inlineStr">
        <is>
          <t>Par value (in argentine peso per share) | $ / shares</t>
        </is>
      </c>
      <c r="J15" s="6" t="n">
        <v>1</v>
      </c>
    </row>
    <row r="16">
      <c r="A16" s="4" t="inlineStr">
        <is>
          <t>Voting right per share</t>
        </is>
      </c>
      <c r="J16" s="5" t="n">
        <v>1</v>
      </c>
    </row>
    <row r="17">
      <c r="A17" s="4" t="inlineStr">
        <is>
          <t>Percentage of holders offered option</t>
        </is>
      </c>
      <c r="H17" s="4" t="inlineStr">
        <is>
          <t>40.00%</t>
        </is>
      </c>
      <c r="J17" s="4" t="inlineStr">
        <is>
          <t>40.00%</t>
        </is>
      </c>
      <c r="L17" s="4" t="inlineStr">
        <is>
          <t>40.00%</t>
        </is>
      </c>
    </row>
    <row r="18">
      <c r="A18" s="4" t="inlineStr">
        <is>
          <t>Option premium payable upon exercise of option</t>
        </is>
      </c>
      <c r="J18" s="6" t="n">
        <v>497479</v>
      </c>
    </row>
    <row r="19">
      <c r="A19" s="4" t="inlineStr">
        <is>
          <t>Goodwill</t>
        </is>
      </c>
      <c r="H19" s="6" t="n">
        <v>122</v>
      </c>
    </row>
    <row r="20">
      <c r="A20" s="4" t="inlineStr">
        <is>
          <t>Total purchase price</t>
        </is>
      </c>
      <c r="H20" s="6" t="n">
        <v>164</v>
      </c>
    </row>
    <row r="21">
      <c r="A21" s="4" t="inlineStr">
        <is>
          <t>Percentage of direct/indirect interest in capital stock and votes</t>
        </is>
      </c>
      <c r="H21" s="4" t="inlineStr">
        <is>
          <t>100.00%</t>
        </is>
      </c>
    </row>
    <row r="22">
      <c r="A22" s="4" t="inlineStr">
        <is>
          <t>Proportion of ownership interest in subsidiary</t>
        </is>
      </c>
      <c r="H22" s="4" t="inlineStr">
        <is>
          <t>100.00%</t>
        </is>
      </c>
    </row>
    <row r="23">
      <c r="A23" s="4" t="inlineStr">
        <is>
          <t>Micro Sistemas</t>
        </is>
      </c>
    </row>
    <row r="24">
      <c r="A24" s="3" t="inlineStr">
        <is>
          <t>Control</t>
        </is>
      </c>
    </row>
    <row r="25">
      <c r="A25" s="4" t="inlineStr">
        <is>
          <t>Par value (in argentine peso per share) | $ / shares</t>
        </is>
      </c>
      <c r="E25" s="6" t="n">
        <v>1</v>
      </c>
    </row>
    <row r="26">
      <c r="A26" s="4" t="inlineStr">
        <is>
          <t>Voting right per share</t>
        </is>
      </c>
      <c r="E26" s="5" t="n">
        <v>1</v>
      </c>
    </row>
    <row r="27">
      <c r="A27" s="4" t="inlineStr">
        <is>
          <t>Percentage of direct/indirect interest in capital stock and votes</t>
        </is>
      </c>
      <c r="H27" s="4" t="inlineStr">
        <is>
          <t>100.00%</t>
        </is>
      </c>
    </row>
    <row r="28">
      <c r="A28" s="4" t="inlineStr">
        <is>
          <t>Irrevocable contribution paid in cash</t>
        </is>
      </c>
      <c r="B28" s="6" t="n">
        <v>260</v>
      </c>
      <c r="C28" s="6" t="n">
        <v>62</v>
      </c>
      <c r="F28" s="6" t="n">
        <v>60</v>
      </c>
    </row>
    <row r="29">
      <c r="A29" s="4" t="inlineStr">
        <is>
          <t>Investments in subsidiaries</t>
        </is>
      </c>
      <c r="E29" s="6" t="n">
        <v>60</v>
      </c>
    </row>
    <row r="30">
      <c r="A30" s="4" t="inlineStr">
        <is>
          <t>Increase in number of shares outstanding | shares</t>
        </is>
      </c>
      <c r="E30" s="5" t="n">
        <v>60000000</v>
      </c>
    </row>
    <row r="31">
      <c r="A31" s="4" t="inlineStr">
        <is>
          <t>Proportion of ownership interest in subsidiary</t>
        </is>
      </c>
      <c r="H31" s="4" t="inlineStr">
        <is>
          <t>100.00%</t>
        </is>
      </c>
    </row>
    <row r="32">
      <c r="A32" s="4" t="inlineStr">
        <is>
          <t>Micro Sistemas | Current currency</t>
        </is>
      </c>
    </row>
    <row r="33">
      <c r="A33" s="3" t="inlineStr">
        <is>
          <t>Control</t>
        </is>
      </c>
    </row>
    <row r="34">
      <c r="A34" s="4" t="inlineStr">
        <is>
          <t>Irrevocable contribution paid in cash</t>
        </is>
      </c>
      <c r="B34" s="6" t="n">
        <v>287</v>
      </c>
      <c r="C34" s="6" t="n">
        <v>90</v>
      </c>
      <c r="F34" s="6" t="n">
        <v>94</v>
      </c>
    </row>
    <row r="35">
      <c r="A35" s="4" t="inlineStr">
        <is>
          <t>Personal Smarthome</t>
        </is>
      </c>
    </row>
    <row r="36">
      <c r="A36" s="3" t="inlineStr">
        <is>
          <t>Control</t>
        </is>
      </c>
    </row>
    <row r="37">
      <c r="A37" s="4" t="inlineStr">
        <is>
          <t>Par value (in argentine peso per share) | $ / shares</t>
        </is>
      </c>
      <c r="D37" s="6" t="n">
        <v>1</v>
      </c>
    </row>
    <row r="38">
      <c r="A38" s="4" t="inlineStr">
        <is>
          <t>Voting right per share</t>
        </is>
      </c>
      <c r="D38" s="5" t="n">
        <v>5</v>
      </c>
    </row>
    <row r="39">
      <c r="A39" s="4" t="inlineStr">
        <is>
          <t>Percentage of direct/indirect interest in capital stock and votes</t>
        </is>
      </c>
      <c r="H39" s="4" t="inlineStr">
        <is>
          <t>100.00%</t>
        </is>
      </c>
    </row>
    <row r="40">
      <c r="A40" s="4" t="inlineStr">
        <is>
          <t>Proportion of ownership interest in subsidiary</t>
        </is>
      </c>
      <c r="H40" s="4" t="inlineStr">
        <is>
          <t>100.00%</t>
        </is>
      </c>
    </row>
    <row r="41">
      <c r="A41" s="4" t="inlineStr">
        <is>
          <t>Shareholders paid in cash (as a percentage)</t>
        </is>
      </c>
      <c r="D41" s="4" t="inlineStr">
        <is>
          <t>25.00%</t>
        </is>
      </c>
    </row>
    <row r="42">
      <c r="A42" s="4" t="inlineStr">
        <is>
          <t>Personal Smarthome | Telecom Argentinas</t>
        </is>
      </c>
    </row>
    <row r="43">
      <c r="A43" s="3" t="inlineStr">
        <is>
          <t>Control</t>
        </is>
      </c>
    </row>
    <row r="44">
      <c r="A44" s="4" t="inlineStr">
        <is>
          <t>Percentage of direct/indirect interest in capital stock and votes</t>
        </is>
      </c>
      <c r="D44" s="4" t="inlineStr">
        <is>
          <t>90.00%</t>
        </is>
      </c>
    </row>
    <row r="45">
      <c r="A45" s="4" t="inlineStr">
        <is>
          <t>Proportion of ownership interest in subsidiary</t>
        </is>
      </c>
      <c r="D45" s="4" t="inlineStr">
        <is>
          <t>90.00%</t>
        </is>
      </c>
    </row>
    <row r="46">
      <c r="A46" s="4" t="inlineStr">
        <is>
          <t>Outstanding shares | shares</t>
        </is>
      </c>
      <c r="D46" s="5" t="n">
        <v>90000</v>
      </c>
    </row>
    <row r="47">
      <c r="A47" s="4" t="inlineStr">
        <is>
          <t>Personal Smarthome | PEM</t>
        </is>
      </c>
    </row>
    <row r="48">
      <c r="A48" s="3" t="inlineStr">
        <is>
          <t>Control</t>
        </is>
      </c>
    </row>
    <row r="49">
      <c r="A49" s="4" t="inlineStr">
        <is>
          <t>Percentage of direct/indirect interest in capital stock and votes</t>
        </is>
      </c>
      <c r="D49" s="4" t="inlineStr">
        <is>
          <t>10.00%</t>
        </is>
      </c>
    </row>
    <row r="50">
      <c r="A50" s="4" t="inlineStr">
        <is>
          <t>Proportion of ownership interest in subsidiary</t>
        </is>
      </c>
      <c r="D50" s="4" t="inlineStr">
        <is>
          <t>10.00%</t>
        </is>
      </c>
    </row>
    <row r="51">
      <c r="A51" s="4" t="inlineStr">
        <is>
          <t>Outstanding shares | shares</t>
        </is>
      </c>
      <c r="D51" s="5" t="n">
        <v>10000</v>
      </c>
    </row>
    <row r="52">
      <c r="A52" s="4" t="inlineStr">
        <is>
          <t>Other deferred | Tuves Paraguay</t>
        </is>
      </c>
    </row>
    <row r="53">
      <c r="A53" s="3" t="inlineStr">
        <is>
          <t>Control</t>
        </is>
      </c>
    </row>
    <row r="54">
      <c r="A54" s="4" t="inlineStr">
        <is>
          <t>Increase in Tuves shareholding</t>
        </is>
      </c>
      <c r="I54" s="6" t="n">
        <v>71</v>
      </c>
    </row>
    <row r="55">
      <c r="A55" s="4" t="inlineStr">
        <is>
          <t>PEM</t>
        </is>
      </c>
    </row>
    <row r="56">
      <c r="A56" s="3" t="inlineStr">
        <is>
          <t>Control</t>
        </is>
      </c>
    </row>
    <row r="57">
      <c r="A57" s="4" t="inlineStr">
        <is>
          <t>Percentage of voting equity interests acquired</t>
        </is>
      </c>
      <c r="G57" s="4" t="inlineStr">
        <is>
          <t>0.00001%</t>
        </is>
      </c>
    </row>
    <row r="58">
      <c r="A58" s="4" t="inlineStr">
        <is>
          <t>Par value (in argentine peso per share) | $ / shares</t>
        </is>
      </c>
      <c r="G58" s="6" t="n">
        <v>1</v>
      </c>
    </row>
    <row r="59">
      <c r="A59" s="4" t="inlineStr">
        <is>
          <t>Voting right per share</t>
        </is>
      </c>
      <c r="G59" s="5" t="n">
        <v>1</v>
      </c>
    </row>
    <row r="60">
      <c r="A60" s="4" t="inlineStr">
        <is>
          <t>Total purchase price</t>
        </is>
      </c>
      <c r="G60" s="6" t="n">
        <v>10000</v>
      </c>
    </row>
    <row r="61">
      <c r="A61" s="4" t="inlineStr">
        <is>
          <t>Percentage of direct/indirect interest in capital stock and votes</t>
        </is>
      </c>
      <c r="G61" s="4" t="inlineStr">
        <is>
          <t>100.00%</t>
        </is>
      </c>
    </row>
    <row r="62">
      <c r="A62" s="4" t="inlineStr">
        <is>
          <t>Proportion of ownership interest in subsidiary</t>
        </is>
      </c>
      <c r="G62" s="4" t="inlineStr">
        <is>
          <t>10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Interests in Joint Operations (Details)</t>
        </is>
      </c>
      <c r="B1" s="2" t="inlineStr">
        <is>
          <t>12 Months Ended</t>
        </is>
      </c>
    </row>
    <row r="2">
      <c r="B2" s="2" t="inlineStr">
        <is>
          <t>Dec. 31, 2021</t>
        </is>
      </c>
    </row>
    <row r="3">
      <c r="A3" s="4" t="inlineStr">
        <is>
          <t>UTE Ertach - Cablevision</t>
        </is>
      </c>
    </row>
    <row r="4">
      <c r="A4" s="3" t="inlineStr">
        <is>
          <t>Interests in Joint Operations</t>
        </is>
      </c>
    </row>
    <row r="5">
      <c r="A5" s="4" t="inlineStr">
        <is>
          <t>Ownership interest in joint venture (in percentage)</t>
        </is>
      </c>
      <c r="B5" s="4" t="inlineStr">
        <is>
          <t>5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venues (Details) - ARS ($) $ in Millions</t>
        </is>
      </c>
      <c r="B1" s="2" t="inlineStr">
        <is>
          <t>12 Months Ended</t>
        </is>
      </c>
    </row>
    <row r="2">
      <c r="B2" s="2" t="inlineStr">
        <is>
          <t>Dec. 31, 2021</t>
        </is>
      </c>
      <c r="C2" s="2" t="inlineStr">
        <is>
          <t>Dec. 31, 2020</t>
        </is>
      </c>
    </row>
    <row r="3">
      <c r="A3" s="3" t="inlineStr">
        <is>
          <t>Disclosure of Detailed Information About Significant Accounting Policies [line items]</t>
        </is>
      </c>
    </row>
    <row r="4">
      <c r="A4" s="4" t="inlineStr">
        <is>
          <t>Total inventories</t>
        </is>
      </c>
      <c r="B4" s="6" t="n">
        <v>3115</v>
      </c>
      <c r="C4" s="6" t="n">
        <v>5618</v>
      </c>
    </row>
    <row r="5">
      <c r="A5" s="4" t="inlineStr">
        <is>
          <t>Fixed Telephony and Data services</t>
        </is>
      </c>
    </row>
    <row r="6">
      <c r="A6" s="3" t="inlineStr">
        <is>
          <t>Disclosure of Detailed Information About Significant Accounting Policies [line items]</t>
        </is>
      </c>
    </row>
    <row r="7">
      <c r="A7" s="4" t="inlineStr">
        <is>
          <t>Revenue on construction contracts recognized</t>
        </is>
      </c>
      <c r="B7" s="6" t="n">
        <v>68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ceivables and payables valued at amortized cost (Details)</t>
        </is>
      </c>
      <c r="B1" s="2" t="inlineStr">
        <is>
          <t>12 Months Ended</t>
        </is>
      </c>
    </row>
    <row r="2">
      <c r="B2" s="2" t="inlineStr">
        <is>
          <t>Dec. 31, 2020</t>
        </is>
      </c>
      <c r="C2" s="2" t="inlineStr">
        <is>
          <t>Dec. 31, 2019</t>
        </is>
      </c>
    </row>
    <row r="3">
      <c r="A3" s="4" t="inlineStr">
        <is>
          <t>Guaranies</t>
        </is>
      </c>
    </row>
    <row r="4">
      <c r="A4" s="3" t="inlineStr">
        <is>
          <t>Disclosure of Detailed Information About Significant Accounting Policies [line items]</t>
        </is>
      </c>
    </row>
    <row r="5">
      <c r="A5" s="4" t="inlineStr">
        <is>
          <t>Discount rates of receivables</t>
        </is>
      </c>
      <c r="B5" s="4" t="inlineStr">
        <is>
          <t>8.22%</t>
        </is>
      </c>
      <c r="C5" s="4" t="inlineStr">
        <is>
          <t>12.4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1</t>
        </is>
      </c>
    </row>
    <row r="3">
      <c r="A3" s="4" t="inlineStr">
        <is>
          <t>Vehicles</t>
        </is>
      </c>
    </row>
    <row r="4">
      <c r="A4" s="3" t="inlineStr">
        <is>
          <t>Significant accounting policies</t>
        </is>
      </c>
    </row>
    <row r="5">
      <c r="A5" s="4" t="inlineStr">
        <is>
          <t>Estimated useful life (in years)</t>
        </is>
      </c>
      <c r="B5" s="4" t="inlineStr">
        <is>
          <t>5 years</t>
        </is>
      </c>
    </row>
    <row r="6">
      <c r="A6" s="4" t="inlineStr">
        <is>
          <t>Minimum | Real estate</t>
        </is>
      </c>
    </row>
    <row r="7">
      <c r="A7" s="3" t="inlineStr">
        <is>
          <t>Significant accounting policies</t>
        </is>
      </c>
    </row>
    <row r="8">
      <c r="A8" s="4" t="inlineStr">
        <is>
          <t>Estimated useful life (in years)</t>
        </is>
      </c>
      <c r="B8" s="4" t="inlineStr">
        <is>
          <t>5 years</t>
        </is>
      </c>
    </row>
    <row r="9">
      <c r="A9" s="4" t="inlineStr">
        <is>
          <t>Minimum | Fixed network and transportation</t>
        </is>
      </c>
    </row>
    <row r="10">
      <c r="A10" s="3" t="inlineStr">
        <is>
          <t>Significant accounting policies</t>
        </is>
      </c>
    </row>
    <row r="11">
      <c r="A11" s="4" t="inlineStr">
        <is>
          <t>Estimated useful life (in years)</t>
        </is>
      </c>
      <c r="B11" s="4" t="inlineStr">
        <is>
          <t>4 years</t>
        </is>
      </c>
    </row>
    <row r="12">
      <c r="A12" s="4" t="inlineStr">
        <is>
          <t>Minimum | Mobile network access</t>
        </is>
      </c>
    </row>
    <row r="13">
      <c r="A13" s="3" t="inlineStr">
        <is>
          <t>Significant accounting policies</t>
        </is>
      </c>
    </row>
    <row r="14">
      <c r="A14" s="4" t="inlineStr">
        <is>
          <t>Estimated useful life (in years)</t>
        </is>
      </c>
      <c r="B14" s="4" t="inlineStr">
        <is>
          <t>3 years</t>
        </is>
      </c>
    </row>
    <row r="15">
      <c r="A15" s="4" t="inlineStr">
        <is>
          <t>Minimum | Tower and pole</t>
        </is>
      </c>
    </row>
    <row r="16">
      <c r="A16" s="3" t="inlineStr">
        <is>
          <t>Significant accounting policies</t>
        </is>
      </c>
    </row>
    <row r="17">
      <c r="A17" s="4" t="inlineStr">
        <is>
          <t>Estimated useful life (in years)</t>
        </is>
      </c>
      <c r="B17" s="4" t="inlineStr">
        <is>
          <t>10 years</t>
        </is>
      </c>
    </row>
    <row r="18">
      <c r="A18" s="4" t="inlineStr">
        <is>
          <t>Minimum | Switching equipment</t>
        </is>
      </c>
    </row>
    <row r="19">
      <c r="A19" s="3" t="inlineStr">
        <is>
          <t>Significant accounting policies</t>
        </is>
      </c>
    </row>
    <row r="20">
      <c r="A20" s="4" t="inlineStr">
        <is>
          <t>Estimated useful life (in years)</t>
        </is>
      </c>
      <c r="B20" s="4" t="inlineStr">
        <is>
          <t>2 years</t>
        </is>
      </c>
    </row>
    <row r="21">
      <c r="A21" s="4" t="inlineStr">
        <is>
          <t>Minimum | Computer Equipment</t>
        </is>
      </c>
    </row>
    <row r="22">
      <c r="A22" s="3" t="inlineStr">
        <is>
          <t>Significant accounting policies</t>
        </is>
      </c>
    </row>
    <row r="23">
      <c r="A23" s="4" t="inlineStr">
        <is>
          <t>Estimated useful life (in years)</t>
        </is>
      </c>
      <c r="B23" s="4" t="inlineStr">
        <is>
          <t>3 years</t>
        </is>
      </c>
    </row>
    <row r="24">
      <c r="A24" s="4" t="inlineStr">
        <is>
          <t>Minimum | Goods lent to customers at no cost</t>
        </is>
      </c>
    </row>
    <row r="25">
      <c r="A25" s="3" t="inlineStr">
        <is>
          <t>Significant accounting policies</t>
        </is>
      </c>
    </row>
    <row r="26">
      <c r="A26" s="4" t="inlineStr">
        <is>
          <t>Estimated useful life (in years)</t>
        </is>
      </c>
      <c r="B26" s="4" t="inlineStr">
        <is>
          <t>2 years</t>
        </is>
      </c>
    </row>
    <row r="27">
      <c r="A27" s="4" t="inlineStr">
        <is>
          <t>Minimum | Power equipment and Installations</t>
        </is>
      </c>
    </row>
    <row r="28">
      <c r="A28" s="3" t="inlineStr">
        <is>
          <t>Significant accounting policies</t>
        </is>
      </c>
    </row>
    <row r="29">
      <c r="A29" s="4" t="inlineStr">
        <is>
          <t>Estimated useful life (in years)</t>
        </is>
      </c>
      <c r="B29" s="4" t="inlineStr">
        <is>
          <t>2 years</t>
        </is>
      </c>
    </row>
    <row r="30">
      <c r="A30" s="4" t="inlineStr">
        <is>
          <t>Minimum | Machinery, diverse equipment and tools</t>
        </is>
      </c>
    </row>
    <row r="31">
      <c r="A31" s="3" t="inlineStr">
        <is>
          <t>Significant accounting policies</t>
        </is>
      </c>
    </row>
    <row r="32">
      <c r="A32" s="4" t="inlineStr">
        <is>
          <t>Estimated useful life (in years)</t>
        </is>
      </c>
      <c r="B32" s="4" t="inlineStr">
        <is>
          <t>5 years</t>
        </is>
      </c>
    </row>
    <row r="33">
      <c r="A33" s="4" t="inlineStr">
        <is>
          <t>Maximum | Real estate</t>
        </is>
      </c>
    </row>
    <row r="34">
      <c r="A34" s="3" t="inlineStr">
        <is>
          <t>Significant accounting policies</t>
        </is>
      </c>
    </row>
    <row r="35">
      <c r="A35" s="4" t="inlineStr">
        <is>
          <t>Estimated useful life (in years)</t>
        </is>
      </c>
      <c r="B35" s="4" t="inlineStr">
        <is>
          <t>50 years</t>
        </is>
      </c>
    </row>
    <row r="36">
      <c r="A36" s="4" t="inlineStr">
        <is>
          <t>Maximum | Fixed network and transportation</t>
        </is>
      </c>
    </row>
    <row r="37">
      <c r="A37" s="3" t="inlineStr">
        <is>
          <t>Significant accounting policies</t>
        </is>
      </c>
    </row>
    <row r="38">
      <c r="A38" s="4" t="inlineStr">
        <is>
          <t>Estimated useful life (in years)</t>
        </is>
      </c>
      <c r="B38" s="4" t="inlineStr">
        <is>
          <t>20 years</t>
        </is>
      </c>
    </row>
    <row r="39">
      <c r="A39" s="4" t="inlineStr">
        <is>
          <t>Maximum | Mobile network access</t>
        </is>
      </c>
    </row>
    <row r="40">
      <c r="A40" s="3" t="inlineStr">
        <is>
          <t>Significant accounting policies</t>
        </is>
      </c>
    </row>
    <row r="41">
      <c r="A41" s="4" t="inlineStr">
        <is>
          <t>Estimated useful life (in years)</t>
        </is>
      </c>
      <c r="B41" s="4" t="inlineStr">
        <is>
          <t>7 years</t>
        </is>
      </c>
    </row>
    <row r="42">
      <c r="A42" s="4" t="inlineStr">
        <is>
          <t>Maximum | Tower and pole</t>
        </is>
      </c>
    </row>
    <row r="43">
      <c r="A43" s="3" t="inlineStr">
        <is>
          <t>Significant accounting policies</t>
        </is>
      </c>
    </row>
    <row r="44">
      <c r="A44" s="4" t="inlineStr">
        <is>
          <t>Estimated useful life (in years)</t>
        </is>
      </c>
      <c r="B44" s="4" t="inlineStr">
        <is>
          <t>20 years</t>
        </is>
      </c>
    </row>
    <row r="45">
      <c r="A45" s="4" t="inlineStr">
        <is>
          <t>Maximum | Switching equipment</t>
        </is>
      </c>
    </row>
    <row r="46">
      <c r="A46" s="3" t="inlineStr">
        <is>
          <t>Significant accounting policies</t>
        </is>
      </c>
    </row>
    <row r="47">
      <c r="A47" s="4" t="inlineStr">
        <is>
          <t>Estimated useful life (in years)</t>
        </is>
      </c>
      <c r="B47" s="4" t="inlineStr">
        <is>
          <t>7 years</t>
        </is>
      </c>
    </row>
    <row r="48">
      <c r="A48" s="4" t="inlineStr">
        <is>
          <t>Maximum | Computer Equipment</t>
        </is>
      </c>
    </row>
    <row r="49">
      <c r="A49" s="3" t="inlineStr">
        <is>
          <t>Significant accounting policies</t>
        </is>
      </c>
    </row>
    <row r="50">
      <c r="A50" s="4" t="inlineStr">
        <is>
          <t>Estimated useful life (in years)</t>
        </is>
      </c>
      <c r="B50" s="4" t="inlineStr">
        <is>
          <t>5 years</t>
        </is>
      </c>
    </row>
    <row r="51">
      <c r="A51" s="4" t="inlineStr">
        <is>
          <t>Maximum | Goods lent to customers at no cost</t>
        </is>
      </c>
    </row>
    <row r="52">
      <c r="A52" s="3" t="inlineStr">
        <is>
          <t>Significant accounting policies</t>
        </is>
      </c>
    </row>
    <row r="53">
      <c r="A53" s="4" t="inlineStr">
        <is>
          <t>Estimated useful life (in years)</t>
        </is>
      </c>
      <c r="B53" s="4" t="inlineStr">
        <is>
          <t>4 years</t>
        </is>
      </c>
    </row>
    <row r="54">
      <c r="A54" s="4" t="inlineStr">
        <is>
          <t>Maximum | Power equipment and Installations</t>
        </is>
      </c>
    </row>
    <row r="55">
      <c r="A55" s="3" t="inlineStr">
        <is>
          <t>Significant accounting policies</t>
        </is>
      </c>
    </row>
    <row r="56">
      <c r="A56" s="4" t="inlineStr">
        <is>
          <t>Estimated useful life (in years)</t>
        </is>
      </c>
      <c r="B56" s="4" t="inlineStr">
        <is>
          <t>12 years</t>
        </is>
      </c>
    </row>
    <row r="57">
      <c r="A57" s="4" t="inlineStr">
        <is>
          <t>Maximum | Machinery, diverse equipment and tools</t>
        </is>
      </c>
    </row>
    <row r="58">
      <c r="A58" s="3" t="inlineStr">
        <is>
          <t>Significant accounting policies</t>
        </is>
      </c>
    </row>
    <row r="59">
      <c r="A59" s="4" t="inlineStr">
        <is>
          <t>Estimated useful life (in years)</t>
        </is>
      </c>
      <c r="B59" s="4" t="inlineStr">
        <is>
          <t>1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IGNIFICANT ACCOUNTING POLICIES - Intangible Assets (Details) $ in Millions, $ in Millions</t>
        </is>
      </c>
      <c r="B1" s="2" t="inlineStr">
        <is>
          <t>12 Months Ended</t>
        </is>
      </c>
    </row>
    <row r="2">
      <c r="B2" s="2" t="inlineStr">
        <is>
          <t>Dec. 31, 2021USD ($)</t>
        </is>
      </c>
      <c r="C2" s="2" t="inlineStr">
        <is>
          <t>Dec. 31, 2020ARS ($)</t>
        </is>
      </c>
      <c r="D2" s="2" t="inlineStr">
        <is>
          <t>Dec. 31, 2019ARS ($)</t>
        </is>
      </c>
    </row>
    <row r="3">
      <c r="A3" s="3" t="inlineStr">
        <is>
          <t>Significant accounting policies</t>
        </is>
      </c>
    </row>
    <row r="4">
      <c r="A4" s="4" t="inlineStr">
        <is>
          <t>Impairment of Intangible assets</t>
        </is>
      </c>
      <c r="B4" s="6" t="n">
        <v>448</v>
      </c>
      <c r="C4" s="6" t="n">
        <v>568</v>
      </c>
    </row>
    <row r="5">
      <c r="A5" s="4" t="inlineStr">
        <is>
          <t>Other fixed assets impairment</t>
        </is>
      </c>
      <c r="D5" s="6" t="n">
        <v>866</v>
      </c>
    </row>
    <row r="6">
      <c r="A6" s="4" t="inlineStr">
        <is>
          <t>Net of reversal</t>
        </is>
      </c>
      <c r="B6" s="5" t="n">
        <v>169</v>
      </c>
    </row>
    <row r="7">
      <c r="A7" s="4" t="inlineStr">
        <is>
          <t>Argentinas</t>
        </is>
      </c>
    </row>
    <row r="8">
      <c r="A8" s="3" t="inlineStr">
        <is>
          <t>Significant accounting policies</t>
        </is>
      </c>
    </row>
    <row r="9">
      <c r="A9" s="4" t="inlineStr">
        <is>
          <t>Impairment of goodwill</t>
        </is>
      </c>
      <c r="B9" s="5" t="n">
        <v>89</v>
      </c>
    </row>
    <row r="10">
      <c r="A10" s="4" t="inlineStr">
        <is>
          <t>Abroad</t>
        </is>
      </c>
    </row>
    <row r="11">
      <c r="A11" s="3" t="inlineStr">
        <is>
          <t>Significant accounting policies</t>
        </is>
      </c>
    </row>
    <row r="12">
      <c r="A12" s="4" t="inlineStr">
        <is>
          <t>Impairment of goodwill</t>
        </is>
      </c>
      <c r="B12" s="6" t="n">
        <v>578</v>
      </c>
    </row>
    <row r="13">
      <c r="A13" s="4" t="inlineStr">
        <is>
          <t>Minimum</t>
        </is>
      </c>
    </row>
    <row r="14">
      <c r="A14" s="3" t="inlineStr">
        <is>
          <t>Significant accounting policies</t>
        </is>
      </c>
    </row>
    <row r="15">
      <c r="A15" s="4" t="inlineStr">
        <is>
          <t>Average useful life of leased assets</t>
        </is>
      </c>
      <c r="B15" s="4" t="inlineStr">
        <is>
          <t>1 year</t>
        </is>
      </c>
    </row>
    <row r="16">
      <c r="A16" s="4" t="inlineStr">
        <is>
          <t>Maximum</t>
        </is>
      </c>
    </row>
    <row r="17">
      <c r="A17" s="3" t="inlineStr">
        <is>
          <t>Significant accounting policies</t>
        </is>
      </c>
    </row>
    <row r="18">
      <c r="A18" s="4" t="inlineStr">
        <is>
          <t>Average useful life of leased assets</t>
        </is>
      </c>
      <c r="B18" s="4" t="inlineStr">
        <is>
          <t>6 years</t>
        </is>
      </c>
    </row>
    <row r="19">
      <c r="A19" s="4" t="inlineStr">
        <is>
          <t>Incremental Costs from the Acquisition of Contracts</t>
        </is>
      </c>
    </row>
    <row r="20">
      <c r="A20" s="3" t="inlineStr">
        <is>
          <t>Significant accounting policies</t>
        </is>
      </c>
    </row>
    <row r="21">
      <c r="A21" s="4" t="inlineStr">
        <is>
          <t>Average period for amortization</t>
        </is>
      </c>
      <c r="B21" s="4" t="inlineStr">
        <is>
          <t>2 years</t>
        </is>
      </c>
    </row>
    <row r="22">
      <c r="A22" s="4" t="inlineStr">
        <is>
          <t>3G/4G licenses</t>
        </is>
      </c>
    </row>
    <row r="23">
      <c r="A23" s="3" t="inlineStr">
        <is>
          <t>Significant accounting policies</t>
        </is>
      </c>
    </row>
    <row r="24">
      <c r="A24" s="4" t="inlineStr">
        <is>
          <t>Average period for amortization</t>
        </is>
      </c>
      <c r="B24" s="4" t="inlineStr">
        <is>
          <t>180 months</t>
        </is>
      </c>
    </row>
    <row r="25">
      <c r="A25" s="4" t="inlineStr">
        <is>
          <t>Nucleo's licenses - PCS</t>
        </is>
      </c>
    </row>
    <row r="26">
      <c r="A26" s="3" t="inlineStr">
        <is>
          <t>Significant accounting policies</t>
        </is>
      </c>
    </row>
    <row r="27">
      <c r="A27" s="4" t="inlineStr">
        <is>
          <t>Average period for amortization</t>
        </is>
      </c>
      <c r="B27" s="4" t="inlineStr">
        <is>
          <t>60 months</t>
        </is>
      </c>
    </row>
    <row r="28">
      <c r="A28" s="4" t="inlineStr">
        <is>
          <t>Nucleo's licenses - 700 MHz-band spectrum</t>
        </is>
      </c>
    </row>
    <row r="29">
      <c r="A29" s="3" t="inlineStr">
        <is>
          <t>Significant accounting policies</t>
        </is>
      </c>
    </row>
    <row r="30">
      <c r="A30" s="4" t="inlineStr">
        <is>
          <t>Average period for amortization</t>
        </is>
      </c>
      <c r="B30" s="4" t="inlineStr">
        <is>
          <t>10 years</t>
        </is>
      </c>
    </row>
    <row r="31">
      <c r="A31" s="4" t="inlineStr">
        <is>
          <t>Nucleo's Internet And Data Transmission</t>
        </is>
      </c>
    </row>
    <row r="32">
      <c r="A32" s="3" t="inlineStr">
        <is>
          <t>Significant accounting policies</t>
        </is>
      </c>
    </row>
    <row r="33">
      <c r="A33" s="4" t="inlineStr">
        <is>
          <t>Average period for amortization</t>
        </is>
      </c>
      <c r="B33" s="4" t="inlineStr">
        <is>
          <t>5 years</t>
        </is>
      </c>
    </row>
    <row r="34">
      <c r="A34" s="4" t="inlineStr">
        <is>
          <t>Fixed-telephony customers</t>
        </is>
      </c>
    </row>
    <row r="35">
      <c r="A35" s="3" t="inlineStr">
        <is>
          <t>Significant accounting policies</t>
        </is>
      </c>
    </row>
    <row r="36">
      <c r="A36" s="4" t="inlineStr">
        <is>
          <t>Amortized over the estimated term</t>
        </is>
      </c>
      <c r="B36" s="4" t="inlineStr">
        <is>
          <t>10 years</t>
        </is>
      </c>
    </row>
    <row r="37">
      <c r="A37" s="4" t="inlineStr">
        <is>
          <t>Spectrum</t>
        </is>
      </c>
    </row>
    <row r="38">
      <c r="A38" s="3" t="inlineStr">
        <is>
          <t>Significant accounting policies</t>
        </is>
      </c>
    </row>
    <row r="39">
      <c r="A39" s="4" t="inlineStr">
        <is>
          <t>Impairment of Intangible assets</t>
        </is>
      </c>
      <c r="D39" s="6" t="n">
        <v>4403</v>
      </c>
    </row>
    <row r="40">
      <c r="A40" s="4" t="inlineStr">
        <is>
          <t>Other Exclusivity Rights, Rights of Use | Minimum</t>
        </is>
      </c>
    </row>
    <row r="41">
      <c r="A41" s="3" t="inlineStr">
        <is>
          <t>Significant accounting policies</t>
        </is>
      </c>
    </row>
    <row r="42">
      <c r="A42" s="4" t="inlineStr">
        <is>
          <t>Average period for amortization</t>
        </is>
      </c>
      <c r="B42" s="4" t="inlineStr">
        <is>
          <t>2 years</t>
        </is>
      </c>
    </row>
    <row r="43">
      <c r="A43" s="4" t="inlineStr">
        <is>
          <t>Other Exclusivity Rights, Rights of Use | Maximum</t>
        </is>
      </c>
    </row>
    <row r="44">
      <c r="A44" s="3" t="inlineStr">
        <is>
          <t>Significant accounting policies</t>
        </is>
      </c>
    </row>
    <row r="45">
      <c r="A45" s="4" t="inlineStr">
        <is>
          <t>Average period for amortization</t>
        </is>
      </c>
      <c r="B45" s="4" t="inlineStr">
        <is>
          <t>28 years</t>
        </is>
      </c>
    </row>
    <row r="46">
      <c r="A46" s="4" t="inlineStr">
        <is>
          <t>Argentina | Mobile telephony customers</t>
        </is>
      </c>
    </row>
    <row r="47">
      <c r="A47" s="3" t="inlineStr">
        <is>
          <t>Significant accounting policies</t>
        </is>
      </c>
    </row>
    <row r="48">
      <c r="A48" s="4" t="inlineStr">
        <is>
          <t>Amortized over the estimated term</t>
        </is>
      </c>
      <c r="B48" s="4" t="inlineStr">
        <is>
          <t>6 years</t>
        </is>
      </c>
    </row>
    <row r="49">
      <c r="A49" s="4" t="inlineStr">
        <is>
          <t>Paraguay | Mobile telephony customers</t>
        </is>
      </c>
    </row>
    <row r="50">
      <c r="A50" s="3" t="inlineStr">
        <is>
          <t>Significant accounting policies</t>
        </is>
      </c>
    </row>
    <row r="51">
      <c r="A51" s="4" t="inlineStr">
        <is>
          <t>Amortized over the estimated term</t>
        </is>
      </c>
      <c r="B51" s="4" t="inlineStr">
        <is>
          <t>5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IGNIFICANT ACCOUNTING POLICIES - Other Liabilities (Details)</t>
        </is>
      </c>
      <c r="B1" s="2" t="inlineStr">
        <is>
          <t>Dec. 31, 2021</t>
        </is>
      </c>
      <c r="C1" s="2" t="inlineStr">
        <is>
          <t>Dec. 31, 2020</t>
        </is>
      </c>
      <c r="D1" s="2" t="inlineStr">
        <is>
          <t>Dec. 31, 2019</t>
        </is>
      </c>
    </row>
    <row r="2">
      <c r="A2" s="4" t="inlineStr">
        <is>
          <t>Minimum</t>
        </is>
      </c>
    </row>
    <row r="3">
      <c r="A3" s="3" t="inlineStr">
        <is>
          <t>Significant accounting policies</t>
        </is>
      </c>
    </row>
    <row r="4">
      <c r="A4" s="4" t="inlineStr">
        <is>
          <t>Discount rate</t>
        </is>
      </c>
      <c r="B4" s="4" t="inlineStr">
        <is>
          <t>6.10%</t>
        </is>
      </c>
      <c r="C4" s="4" t="inlineStr">
        <is>
          <t>6.30%</t>
        </is>
      </c>
      <c r="D4" s="4" t="inlineStr">
        <is>
          <t>6.40%</t>
        </is>
      </c>
    </row>
    <row r="5">
      <c r="A5" s="4" t="inlineStr">
        <is>
          <t>Projected increase rate in compensation</t>
        </is>
      </c>
      <c r="B5" s="4" t="inlineStr">
        <is>
          <t>23.00%</t>
        </is>
      </c>
      <c r="C5" s="4" t="inlineStr">
        <is>
          <t>22.10%</t>
        </is>
      </c>
      <c r="D5" s="4" t="inlineStr">
        <is>
          <t>10.00%</t>
        </is>
      </c>
    </row>
    <row r="6">
      <c r="A6" s="4" t="inlineStr">
        <is>
          <t>Maximum</t>
        </is>
      </c>
    </row>
    <row r="7">
      <c r="A7" s="3" t="inlineStr">
        <is>
          <t>Significant accounting policies</t>
        </is>
      </c>
    </row>
    <row r="8">
      <c r="A8" s="4" t="inlineStr">
        <is>
          <t>Discount rate</t>
        </is>
      </c>
      <c r="B8" s="4" t="inlineStr">
        <is>
          <t>11.80%</t>
        </is>
      </c>
      <c r="C8" s="4" t="inlineStr">
        <is>
          <t>12.70%</t>
        </is>
      </c>
      <c r="D8" s="4" t="inlineStr">
        <is>
          <t>15.00%</t>
        </is>
      </c>
    </row>
    <row r="9">
      <c r="A9" s="4" t="inlineStr">
        <is>
          <t>Projected increase rate in compensation</t>
        </is>
      </c>
      <c r="B9" s="4" t="inlineStr">
        <is>
          <t>51.80%</t>
        </is>
      </c>
      <c r="C9" s="4" t="inlineStr">
        <is>
          <t>50.90%</t>
        </is>
      </c>
      <c r="D9" s="4" t="inlineStr">
        <is>
          <t>48.3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PARATION OF THE CONSOLIDATED FINANCIAL STATEMENTS</t>
        </is>
      </c>
      <c r="B1" s="2" t="inlineStr">
        <is>
          <t>12 Months Ended</t>
        </is>
      </c>
    </row>
    <row r="2">
      <c r="B2" s="2" t="inlineStr">
        <is>
          <t>Dec. 31, 2021</t>
        </is>
      </c>
    </row>
    <row r="3">
      <c r="A3" s="3" t="inlineStr">
        <is>
          <t>DESCRIPTION OF BUSINESS AND BASIS OF PREPARATION OF THE CONSOLIDATED FINANCIAL STATEMENTS</t>
        </is>
      </c>
    </row>
    <row r="4">
      <c r="A4" s="4" t="inlineStr">
        <is>
          <t>DESCRIPTION OF BUSINESS AND BASIS OF PREPARATION OF THE CONSOLIDATED FINANCIAL STATEMENTS</t>
        </is>
      </c>
      <c r="B4" s="4" t="inlineStr">
        <is>
          <t>NOTE 1 - DESCRIPTION OF BUSINESS AND BASIS OF PREPARATION OF THE CONSOLIDATED FINANCIAL STATEMENTS a) The Company and its Operations Telecom Argentina was created through the privatization of ENTel, the state-owned company that provided telecommunication services in Argentina. Telecom Argentina’s license, as originally granted, was exclusive to provide telephone services in the northern region of Argentina since November 8, 1990 through October 10, 1999. As from such date, the Company also began providing telephone services in all the country. In November 2017, the Company merged between Telecom Personal, so, since that date, it provides directly mobile telecommunications services. Additionally, as a consequence of the merger with Cablevisión (accounted for as a reverse acquisition), since January 1, 2018, the operations that Cablevisión developed as of December 31, 2017, which mainly consisted in the provision of cable television services through networks installed in different localities in Argentina and Uruguay, are developed by the Company. Therefore, the Company mainly provides fixed and mobile telephony services, cable television services, data and Internet services in Argentina. Additionally, through its subsidiaries, it also provides diverse ICT Services in Uruguay, Paraguay, and in the United States of America (“USA”). Information on Telecom’s licenses and on the regulatory framework is described under Note 2 to these consolidated financial statements. As of December 31, 2021, the following are the subsidiaries included in the consolidation process and the respective equity interest owned by Telecom Argentina: ​ ​ ​ ​ ​ ​ ​ ​ ​ ​ ​ ​ ​ ​ ​ Telecom Argentina's ​ ​ ​ ​ ​ ​ direct/indirect interest ​ ​ ​ ​ ​ ​ ​ in capital stock and ​ Company Main Activity Country votes ​ Núcleo Mobile telecommunications Services ​ Paraguay ​ 67.50 % Personal Envíos ​ Mobile financial services ​ Paraguay ​ 67.50 % Tuves Paraguay ​ Distribution of television and audio signals direct to home services ​ Paraguay ​ 67.50 % Micro Sistemas ​ Services related to the use of electronic payment media ​ Argentina ​ 100.00 % Pem ​ Investment ​ Argentina ​ 100.00 % Cable Imagen ​ Closed-circuit television ​ Argentina ​ 100.00 % Televisión Dirigida ​ Cable television services ​ Paraguay ​ 100.00 % Adesol (a) Holding ​ Uruguay ​ 100.00 % AVC Continente Audiovisual (b) Broadcasting services ​ Argentina ​ 100.00 % Inter Radios Broadcasting services ​ Argentina ​ 100.00 % Telecom USA ​ Telecommunication services ​ USA ​ 100.00 % Personal Smarthome S.A. (c) ​ Security solutions and services ​ Argentina ​ 100.00 % Opalker S.A. (d) ​ Cybersecurity and related services ​ Uruguay ​ 100.00 % ​ (a) Includes the 100% interest in Telemas S.A., which holds interests in the following special-purpose entities: Audomar S.A., Bersabel S.A., Dolfycor S.A., Reiford S.A., Space Energy S.A., Tracel S.A. and Visión Satelital S.A. (See Note 3 d.4) to these consolidated financial statements). (b) On October 27, 2021, Telecom acquired the remaining 40% of AVC Continente Audiovisual's capital stock. For further information, see Note 3.d.1.b) to these consolidated financial statements. (c) Company started on December 30, 2020 and registered in the IGJ on June 9, 2021 As of December 31, 2021 is a dormant entity. (d) Company acquired on July 27, 2021. For further information, see Note 3.d.1.f) to these consolidated financial statements. ​ On July 15, 2020 the Company entered into a trust agreement with TMF Trust Company ( 100% interest in capital stock) until November 5, 2020, date in which its term was finalized. As a result, consolidated operations of the Company for the year ended December 31, 2020 includes those operations carried out by the Trust during its term. For further information, see Note 13 to these consolidated financial statements. b) Segment information An operating segment is defined as a component of an entity that may earn revenues and incur expenses, and whose financial information is available, held separately, and evaluated regularly by the chief operating decision maker. In the case of the Company, the Executive Committee and the Chief Executive Officer (“CEO”) are responsible for controlling recourses and for the economic and financial performance of Telecom. The Executive Committee and the CEO have a strategic and operational vision of Telecom as a single business unit in Argentina, according to the current regulatory context of the converged ICT services industry (adding to the same segment both the activities related to the mobile services, internet services, cable television and fixed telephony services, services governed by the same regulatory framework of ICT services). To exercise its functions, both the Executive Committee and the CEO receive periodically the economic-financial information of Telecom Argentina and its subsidiaries (in current currency as of the date of each transaction), that is prepared as a single segment and evaluate the evolution of business as a unit of generation of results, administrating the resources in a unique way to achieve the objectives. Regarding to costs, they are not specifically appropriate to a type of service, considering that the Company has a single payroll and operating expenses that affect all services in general (non-specific). On the other hand, decisions on CAPEX affect all the types of services provided by Telecom in Argentina and not specifically to one of them. Based on what was previously described and under the accounting principles (provided by IFRS as issued by the IASB), it was defined that the Company has a single segment of operations in Argentina. Telecom carries out activities abroad (Paraguay, United States of America and Uruguay). These operations are not analyzed as a separate segment by the Executive Committee and the CEO, who analyze the consolidated information of companies in Argentina and abroad (in current currency as of the date of each transaction), considering that the activities of foreign companies are not significant for Telecom. Operations carried out abroad by Telecom do not meet the aggregation criteria established by the standard to be grouped within the "Services rendered in Argentina" segment, and considering that they do not exceed any of the quantitative thresholds identified in the standard to qualify as reportable segments, they are grouped within the category "Other abroad segments". The Executive Committee and the CEO evaluate the profitability for each reportable segment based on the measure of the Adjusted EBITDA. Adjusted EBITDA is defined as our net (loss) income less income taxes, financial results, Earnings (losses) from associates, depreciation, amortization and impairment of fixed assets. Presented below is the Segment financial information as it is analyzed by the Executive Committee and the CEO for the years ended December 31, 2021, 2020 and 2019. ◻ Consolidated Income Statement as of December 31, 2021 ​ ​ ​ ​ ​ ​ ​ ​ ​ ​ ​ ​ ​ ​ ​ ​ ​ ​ ​ Services Services ​ Other ​ ​ ​ ​ ​ ​ ​ rendered in ​ rendered in ​ ​ ​ abroad ​ Other abroad ​ ​ ​ ​ ​ ​ Services ​ Argentina – ​ Argentina ​ Other ​ segments – ​ segments ​ ​ ​ ​ ​ ​ rendered in ​ Inflation ​ restated for ​ abroad ​ Inflation ​ restated for ​ ​ ​ ​ ​ ​ Argentina ​ restatement ​ inflation ​ segments ​ restatement ​ inflation ​ Eliminations ​ Total Revenues 332,816 63,403 ​ 396,219 ​ 26,215 5,067 ​ 31,282 ​ (2,008) 425,493 Operating costs without depreciation, amortization and impairment of fixed assets (229,554) (46,552) ​ (276,106) ​ (15,514) (3,114) ​ (18,628) ​ 2,008 (292,726) Adjusted EBITDA ​ 103,262 ​ 16,851 ​ 120,113 ​ 10,701 ​ 1,953 ​ 12,654 ​ — ​ 132,767 ​ ​ ​ ​ ​ ​ ​ ​ ​ ​ ​ ​ ​ ​ ​ ​ ​ Depreciation, amortization and impairment of fixed assets ​ ​ ​ ​ ​ ​ ​ ​ ​ ​ ​ (135,554) Operating loss ​ ​ ​ ​ ​ ​ ​ ​ ​ ​ ​ (2,787) Earnings from associates ​ ​ ​ ​ ​ ​ ​ ​ 395 Debt financial expenses ​ ​ ​ ​ ​ ​ ​ ​ 28,700 Other financial results, net ​ ​ ​ ​ ​ ​ ​ ​ 16,949 Income before income tax expense ​ ​ ​ ​ ​ ​ ​ ​ 43,257 Income tax expense ​ ​ ​ ​ ​ ​ ​ ​ (33,317) Net Income ​ ​ ​ ​ ​ ​ ​ ​ 9,940 ​ ​ ​ ​ ​ ​ ​ ​ ​ ​ ​ ​ ​ ​ ​ ​ ​ Attributable to: ​ ​ ​ ​ ​ ​ ​ ​ ​ Controlling Company ​ ​ ​ ​ ​ ​ ​ ​ 8,665 Non-controlling interest ​ ​ ​ ​ ​ ​ ​ ​ 1,275 ​ ​ ​ ​ ​ ​ ​ ​ ​ ​ ​ ​ ​ ​ ​ ​ 9,940 ​ ◻ Consolidated Income Statement as of December 31, 2020 ​ ​ ​ ​ ​ ​ ​ ​ ​ ​ ​ ​ ​ ​ ​ ​ ​ ​ ​ Services Services ​ Other ​ ​ ​ ​ ​ ​ ​ rendered in ​ rendered in ​ ​ ​ abroad ​ Other abroad ​ ​ ​ ​ ​ ​ Services ​ Argentina – ​ Argentina ​ Other ​ segments – ​ segments ​ ​ ​ ​ ​ ​ rendered in ​ Inflation ​ restated for ​ abroad ​ Inflation ​ restated for ​ ​ ​ ​ ​ ​ Argentina ​ restatement ​ inflation ​ segments ​ restatement ​ inflation ​ Eliminations ​ Total Revenues 240,325 185,042 ​ 425,367 ​ 18,183 13,811 ​ 31,994 ​ (2,127) 455,234 Operating costs without depreciation, amortization and impairment of fixed assets (158,901) (123,028) ​ (281,929) ​ (11,419) (8,712) ​ (20,131) ​ 2,127 (299,933) Adjusted EBITDA ​ 81,424 ​ 62,014 ​ 143,438 ​ 6,764 ​ 5,099 ​ 11,863 ​ — ​ 155,301 Depreciation, amortization and impairment of fixed assets ​ ​ ​ ​ ​ ​ ​ ​ ​ ​ ​ (124,669) Operating Income ​ ​ ​ ​ ​ ​ ​ ​ ​ ​ ​ 30,632 ​ ​ ​ ​ ​ ​ ​ ​ ​ ​ ​ ​ ​ ​ ​ ​ ​ Earnings from associates ​ ​ ​ ​ ​ ​ ​ ​ 749 Debt financial expenses ​ ​ ​ ​ ​ ​ ​ ​ (37,280) Other financial results, net ​ ​ ​ ​ ​ ​ ​ ​ 10,649 Income before income tax expense ​ ​ ​ ​ ​ ​ ​ ​ 4,750 Income tax expense ​ ​ ​ ​ ​ ​ ​ ​ (12,454) Net loss ​ ​ ​ ​ ​ ​ ​ ​ (7,704) ​ ​ ​ ​ ​ ​ ​ ​ ​ ​ ​ ​ ​ ​ ​ ​ ​ Attributable to: ​ ​ ​ ​ ​ ​ ​ ​ ​ Controlling Company ​ ​ ​ ​ ​ ​ ​ ​ (8,626) Non-controlling interest ​ ​ ​ ​ ​ ​ ​ ​ 922 ​ ​ ​ ​ ​ ​ ​ ​ ​ ​ ​ ​ ​ ​ ​ ​ (7,704) ​ ◻ Consolidated Income Statement as of December 31, 2019 ​ ​ ​ ​ ​ ​ ​ ​ ​ ​ ​ ​ ​ ​ ​ ​ ​ ​ ​ ​ Services ​ Services ​ ​ Other ​ ​ ​ ​ ​ ​ ​ ​ ​ rendered in ​ rendered in ​ ​ ​ abroad ​ Other abroad ​ ​ ​ ​ ​ ​ Services ​ Argentina – ​ Argentina ​ Other ​ segments – ​ segments ​ ​ ​ ​ ​ ​ rendered in ​ Inflation ​ restated for ​ abroad ​ Inflation ​ restated for ​ ​ ​ ​ ​ ​ Argentina ​ restatement ​ inflation ​ segments ​ restatement ​ inflation ​ Eliminations ​ Total Revenues 182,233 274,494 ​ 456,727 ​ 12,931 19,924 ​ 32,855 ​ (2,515) 487,067 Operating costs without depreciation, amortization and impairment of fixed assets (121,682) (186,711) ​ (308,393) ​ (8,946) (13,842) ​ (22,788) ​ 2,515 (328,666) Adjusted EBITDA ​ 60,551 ​ 87,783 ​ 148,334 ​ 3,985 ​ 6,082 ​ 10,067 ​ — ​ 158,401 Depreciation, amortization and impairment of fixed assets ​ ​ ​ ​ ​ ​ ​ ​ ​ ​ ​ (125,944) Operating Income ​ ​ ​ ​ ​ ​ ​ ​ ​ ​ ​ 32,457 ​ ​ ​ ​ ​ ​ ​ ​ ​ ​ ​ ​ ​ ​ ​ ​ ​ Losses from associates ​ ​ ​ ​ ​ ​ ​ ​ (385) Debt financial expenses ​ ​ ​ ​ ​ ​ ​ ​ (34,229) Other financial results, net ​ ​ ​ ​ ​ ​ ​ ​ 23,284 Income before income tax expense ​ ​ ​ ​ ​ ​ ​ ​ 21,127 Income tax benefit ​ ​ ​ ​ ​ ​ ​ ​ (29,116) Net loss ​ ​ ​ ​ ​ ​ ​ ​ (7,989) ​ ​ ​ ​ ​ ​ ​ ​ ​ ​ ​ ​ ​ ​ ​ ​ ​ Attributable to: ​ ​ ​ ​ ​ ​ ​ ​ ​ Controlling Company ​ ​ ​ ​ ​ ​ ​ ​ (9,034) Non-controlling interest ​ ​ ​ ​ ​ ​ ​ ​ 1,045 ​ ​ ​ ​ ​ ​ ​ ​ ​ ​ ​ ​ ​ ​ ​ ​ (7,989) ​ Additional information per geographical area required under IFRS 8 (Operating Segments) is disclosed below: ​ ​ ​ ​ ​ ​ ​ ​ ​ ​ As of December 31 ​ ​ 2021 ​ 2020 ​ 2019 Sales revenues from customers located in Argentina 394,781 423,580 454,269 Sales revenues from foreign customers 30,712 31,654 32,798 ​ ​ ​ ​ ​ ​ ​ CAPEX corresponding to the segment “Services rendered in Argentina 78,593 75,599 124,088 CAPEX corresponding to the segment “Other abroad segments” 6,957 8,525 10,486 ​ ​ ​ ​ ​ ​ ​ Fixed assets corresponding to the segment “Services rendered in Argentina” 974,315 1,008,512 1,034,134 Fixed assets corresponding to the segment “Other abroad segments” 33,608 39,882 40,985 ​ ​ ​ ​ ​ ​ ​ Financial Debt corresponding to the segment “Services rendered in Argentina” 259,403 293,562 303,919 Financial Debt corresponding to the segment “Other abroad segments” 7,518 8,623 8,421 ​ ​ ​ ​ ​ ​ ​ ​ c) Basis of Presentation As required by the CNV, these consolidated financial statements have been prepared in accordance with IFRS as issued by the IASB. IFRS also includes the International Accounting Standards or “IAS”; the International Financial Reporting Interpretations Committee or “IFRIC”, the Standard Interpretations Committee or “SIC” and the conceptual framework. The preparation of these consolidated financial statements in conformity with IFRS requires that the Company's Management make estimates that affect the figures disclosed in the financial statements or its supplementary information. Actual results may differ from these estimates. The areas involving a higher degree of judgment or complexity, or areas where estimates are significant are disclosed under Note 3.v) to these consolidated financial statements. These consolidated financial statements (except for the statement of cash flows) are prepared in current currency as of December 31, 2021 (see item e) and on an accrual basis of accounting (except for the consolidated statement of cash flows). Under this basis, the effects of transactions are recognized when they occur. Therefore, income and expenses are initially recognized at fair value on an accrual basis regardless of when they are received or paid. When significant, the difference between the fair value and the nominal amount of income and expenses is recognized as finance income or expense using the effective interest method. The figures as of December 31, 2020 and for the years ended December 31, 2020 and 2019, which are disclosed in these consolidated financial statements for comparative purposes, are a result of restating the financial statements as of such dates to values in constant currency as of December 31, 2021. This is as consequence of the restatement process of the financial information described in point e). When applicable, certain reclassifications were made for comparative purposes. These consolidated financial statements as of December 31, 2021, were approved by resolution of the Board of Directors’ meeting held on March 9, 2022. d) Consolidated Financial Statement Formats The financial statement formats adopted are consistent with IAS 1. In particular: ● the consolidated statements of financial position have been prepared by classifying assets and liabilities according to the “current and non-current” criterion. Current assets and liabilities are those that are expected to be realized/settled within twelve months after the year-end; ● the consolidated income statements have been prepared by classifying operating expenses by nature of expense as this form of presentation represents the way that the business is monitored by the Executive Committee and the CEO and, additionally, are in line with the usual presentation of expenses in the ICT services industry; ● the consolidated statements of comprehensive income include the profit (or loss) for the year as shown in the consolidated income statement and all components of other comprehensive income; ● the consolidated statements of changes in equity have been prepared showing separately (i) income (loss) for the year, (ii) other comprehensive income (loss) for the year, and (iii) transactions with shareholders (owners and non-controlling interest), if applicable; ● the consolidated statements of cash flows have been prepared by presenting cash flows from operating activities according to the “indirect method”, as permitted by IAS 7. These consolidated financial statements contain all disclosures required under IFRS. Some additional disclosures required by the LGS and/or by the CNV have been also included. e) Financial reporting in hyperinflationary economies IAS 29 establishes the conditions under which an entity shall state its financial statements in terms of the measuring unit current at the closing date of the latest reporting period if it operates in an economic environment considered “hyperinflationary” . To determine the existence of a highly inflationary economy under the terms of IAS 29, the standard details a series of factors to consider, including a cumulative inflation rate over three years that is close to or exceeds 100% . The macroeconomic events that have taken place in the country during 2018 and the three-year accumulated inflation rate as of December 31, 2018, that reached 147.8% , showed the compliance with the qualitative and quantitative factors provided for in IAS 29 to consider Argentina as a highly inflationary economy for accounting purposes. On the other hand, FACPCE issued Resolution No. 539/18 on September 29, 2018 which defined the need to restate the financial statements of Argentine companies for reporting periods ended after July 1, 2018, establishing specific issues in relation to the restatement for inflation such as, for example, the indexes to be used (resolution approved on October 10, 2018, by the CPCECABA through Resolution No. 107/18). In addition, Law No. 27,468 amended Section 10 of Law No. 23,928, as amended, providing that the repeal of all the laws and regulations that establish or authorize price indexation, currency restatement, cost variance and any other form of restatement of debts, taxes, prices or fees related to property, works or services does not apply to financial statements, which remain subject to Section 62 of the General Associations Law, as amended. In addition, it repealed Decree No. 1,269/02, as amended, and delegated on the PEN, through its oversight agencies, the power to set the date as from which those regulations will come into effect in relation to the financial statements that are presented to them. Therefore, through Resolution No. 777/18, CNV established the method to restate financial statements in current currency in accordance with IAS 29 for years/periods ended since December 31, 2018. According to this, these consolidated financial statements are restated in terms of current currency as of December 31, 2021. In relation to the inflation index to be used, according to Resolution No. 539/18, it was determined according to the Internal Wholesale Price Index (IWPI) until the year 2016, considering for the months of November and December 2015 the average variation of the Consumer Price Index (CPI) of the City of Buenos Aires. Then, from January 2017, the National Consumer Price Index (National CPI) was considered. The table below show the evolution of the National CPI in the last three years according to official statistics (INDEC) and following the guidelines provided by Resolution No. 539/18, as well as the devaluation of the argentine peso against the US dollar for the same years: ​ ​ ​ ​ ​ ​ ​ ​ ​ As of December 31, As of December 31, As of December 31, ​ ​ 2019 ​ 2020 ​ 2021 ​ ​ ​ ​ ​ ​ ​ ​ National Consumer Price Index (December 2016=100) ​ 284.44 ​ 385.88 ​ 582.46 ​ ​ ​ ​ ​ ​ ​ ​ ​ Variation in Prices ​ ​ Annual 53.8 % 36.1 % 50.9 % Accumulated 3 years ​ 183.2 % 209.2 % 216.1 % ​ ​ ​ ​ ​ ​ ​ ​ Banco Nación US$/$ exchange rate ​ 59.89 ​ 84.15 ​ 102.72 ​ ​ ​ ​ ​ ​ ​ ​ ​ Variation in the exchange rate ​ ​ ​ ​ ​ ​ ​ Annual ​ 58.9 % 40.5 % 22.1 % Accumulated 3 years 276.9 % 351.2 % 172.5 % ​ Below is a summary of the effect of applying IAS 29: Restatement of the Statement of Financial Position and the Statement of Changes in Equity The Company restated all the non-monetary items in order to reflect the impact of the inflation restatement reporting in terms of the measuring unit current as of December 31, 2019. Consequently, the main items restated were PP&amp;E, Intangible assets, Rights of Use Assets, Goodwill, Inventories, certain Investments in associates and the Equity items. Each item must be restated since the date of the initial recognition in the Company's Equity or since the last revaluation. Monetary items have not been restated because they are stated in terms of the measuring unit current as of December 31, 2021. Restatement of the Income Statement and the Statement of Cash Flows In the Income Statement, items must be restated from the dates when the items of income and expense were originally recorded. The Company shall apply the variations in monthly general price index. Financial results related to foreign currency exchange and accrued interest are determined in real terms, excluding the inflationary effect contained therein. The effect of inflation on the monetary position is included in the Income Statement under Other financial results, net. The items of the Statement of Cash Flows must also be restated in terms of the measuring unit current at the closing date. IAS 29 para 33 states that all items in the statement of cash flows are expressed in terms of the measuring unit current at the end of the reporting period. The restatement effect has an impact on the Income Statement and must be eliminated from the Statement of Cash Flows because it is not considered cash or cash equivalent. Investments in Foreign Companies The subsidiaries, associates and companies under common control that use functional currencies other than the Argentine peso (mainly foreign companies with economies that are not considered to be hyperinflationary), must not restate for inflation their financial statements, in accordance with IAS 29. Notwithstanding, and only for reporting and consolidation purposes, the comparative figures presented in Argentine pesos in the Income Statement corresponding to the current year and the previous year must be stated using the exchange rates at the transaction date. In addition, the initial items of the Statement of Changes in Equity must be reported at the closing rate without modifying its total amount due to the fact that it is translated into the closing exchange rate, which implies that a translation adjustment is recognized against Retained Earnings and Other Comprehensive Resul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26" customWidth="1" min="9" max="9"/>
    <col width="14" customWidth="1" min="10" max="10"/>
    <col width="14" customWidth="1" min="11" max="11"/>
    <col width="14" customWidth="1" min="12" max="12"/>
    <col width="14" customWidth="1" min="13" max="13"/>
  </cols>
  <sheetData>
    <row r="1">
      <c r="A1" s="1" t="inlineStr">
        <is>
          <t>SIGNIFICANT ACCOUNTING POLICIES - Taxes Payables (Details)</t>
        </is>
      </c>
      <c r="B1" s="2" t="inlineStr">
        <is>
          <t>Dec. 31, 2022</t>
        </is>
      </c>
      <c r="C1" s="2" t="inlineStr">
        <is>
          <t>Jan. 01, 2021</t>
        </is>
      </c>
      <c r="D1" s="2" t="inlineStr">
        <is>
          <t>Jan. 01, 2020</t>
        </is>
      </c>
      <c r="E1" s="2" t="inlineStr">
        <is>
          <t>May 07, 2018</t>
        </is>
      </c>
      <c r="F1" s="2" t="inlineStr">
        <is>
          <t>Nov. 15, 2017</t>
        </is>
      </c>
      <c r="G1" s="2" t="inlineStr">
        <is>
          <t>Nov. 14, 2017</t>
        </is>
      </c>
      <c r="H1" s="2" t="inlineStr">
        <is>
          <t>Dec. 31, 2022</t>
        </is>
      </c>
      <c r="I1" s="2" t="inlineStr">
        <is>
          <t>Dec. 31, 2021ARS ($)$ / $</t>
        </is>
      </c>
      <c r="J1" s="2" t="inlineStr">
        <is>
          <t>Dec. 31, 2020</t>
        </is>
      </c>
      <c r="K1" s="2" t="inlineStr">
        <is>
          <t>Dec. 31, 2019</t>
        </is>
      </c>
      <c r="L1" s="2" t="inlineStr">
        <is>
          <t>Dec. 31, 2018</t>
        </is>
      </c>
      <c r="M1" s="2" t="inlineStr">
        <is>
          <t>Dec. 31, 2018</t>
        </is>
      </c>
    </row>
    <row r="2">
      <c r="A2" s="3" t="inlineStr">
        <is>
          <t>Significant accounting policies</t>
        </is>
      </c>
    </row>
    <row r="3">
      <c r="A3" s="4" t="inlineStr">
        <is>
          <t>Weighted statutory income tax rate</t>
        </is>
      </c>
      <c r="I3" s="4" t="inlineStr">
        <is>
          <t>34.34%</t>
        </is>
      </c>
      <c r="J3" s="4" t="inlineStr">
        <is>
          <t>24.59%</t>
        </is>
      </c>
      <c r="K3" s="4" t="inlineStr">
        <is>
          <t>26.14%</t>
        </is>
      </c>
    </row>
    <row r="4">
      <c r="A4" s="4" t="inlineStr">
        <is>
          <t>Argentina</t>
        </is>
      </c>
    </row>
    <row r="5">
      <c r="A5" s="3" t="inlineStr">
        <is>
          <t>Significant accounting policies</t>
        </is>
      </c>
    </row>
    <row r="6">
      <c r="A6" s="4" t="inlineStr">
        <is>
          <t>Tax loss carryforwards period</t>
        </is>
      </c>
      <c r="I6" s="4" t="inlineStr">
        <is>
          <t>5 years</t>
        </is>
      </c>
    </row>
    <row r="7">
      <c r="A7" s="4" t="inlineStr">
        <is>
          <t>Weighted statutory income tax rate</t>
        </is>
      </c>
      <c r="I7" s="4" t="inlineStr">
        <is>
          <t>25.00%</t>
        </is>
      </c>
      <c r="J7" s="4" t="inlineStr">
        <is>
          <t>30.00%</t>
        </is>
      </c>
      <c r="K7" s="4" t="inlineStr">
        <is>
          <t>30.00%</t>
        </is>
      </c>
    </row>
    <row r="8">
      <c r="A8" s="4" t="inlineStr">
        <is>
          <t>Withholding tax rate on dividends</t>
        </is>
      </c>
      <c r="I8" s="4" t="inlineStr">
        <is>
          <t>13.00%</t>
        </is>
      </c>
      <c r="J8" s="4" t="inlineStr">
        <is>
          <t>7.00%</t>
        </is>
      </c>
      <c r="K8" s="4" t="inlineStr">
        <is>
          <t>7.00%</t>
        </is>
      </c>
      <c r="L8" s="4" t="inlineStr">
        <is>
          <t>7.00%</t>
        </is>
      </c>
    </row>
    <row r="9">
      <c r="A9" s="4" t="inlineStr">
        <is>
          <t>Minimum accumulated CPI criteria for past three years for implementing inflation adjustment procedure</t>
        </is>
      </c>
      <c r="L9" s="4" t="inlineStr">
        <is>
          <t>100.00%</t>
        </is>
      </c>
    </row>
    <row r="10">
      <c r="A10" s="4" t="inlineStr">
        <is>
          <t>Accumulated CPI variation after inflation adjustment effective</t>
        </is>
      </c>
      <c r="J10" s="4" t="inlineStr">
        <is>
          <t>15.00%</t>
        </is>
      </c>
      <c r="K10" s="4" t="inlineStr">
        <is>
          <t>30.00%</t>
        </is>
      </c>
      <c r="L10" s="4" t="inlineStr">
        <is>
          <t>55.00%</t>
        </is>
      </c>
    </row>
    <row r="11">
      <c r="A11" s="4" t="inlineStr">
        <is>
          <t>Tax on assets, effective rate</t>
        </is>
      </c>
      <c r="I11" s="4" t="inlineStr">
        <is>
          <t>1.00%</t>
        </is>
      </c>
    </row>
    <row r="12">
      <c r="A12" s="4" t="inlineStr">
        <is>
          <t>Period in which tax on assets could be creditable against any excess of income tax liability</t>
        </is>
      </c>
      <c r="I12" s="4" t="inlineStr">
        <is>
          <t>10 years</t>
        </is>
      </c>
    </row>
    <row r="13">
      <c r="A13" s="4" t="inlineStr">
        <is>
          <t>Applicable personal assets, shares and equity interests tax rate</t>
        </is>
      </c>
      <c r="K13" s="4" t="inlineStr">
        <is>
          <t>0.50%</t>
        </is>
      </c>
    </row>
    <row r="14">
      <c r="A14" s="4" t="inlineStr">
        <is>
          <t>Tax on bank account deposits and withdrawals considered as advance payment for percentage of tax originated</t>
        </is>
      </c>
      <c r="E14" s="4" t="inlineStr">
        <is>
          <t>33.00%</t>
        </is>
      </c>
    </row>
    <row r="15">
      <c r="A15" s="4" t="inlineStr">
        <is>
          <t>Tax credit percentage for operations taxed at reduced rate</t>
        </is>
      </c>
      <c r="E15" s="4" t="inlineStr">
        <is>
          <t>20.00%</t>
        </is>
      </c>
    </row>
    <row r="16">
      <c r="A16" s="4" t="inlineStr">
        <is>
          <t>Effective internal tax rate, mobile telephone services</t>
        </is>
      </c>
      <c r="I16" s="4" t="inlineStr">
        <is>
          <t>5.26%</t>
        </is>
      </c>
    </row>
    <row r="17">
      <c r="A17" s="4" t="inlineStr">
        <is>
          <t>Effective internal tax rate, sale of mobile phones and other wireless networks that will decrease gradually until its complete phase out as of January 1, 2024</t>
        </is>
      </c>
      <c r="C17" s="4" t="inlineStr">
        <is>
          <t>20.48%</t>
        </is>
      </c>
      <c r="G17" s="4" t="inlineStr">
        <is>
          <t>20.48%</t>
        </is>
      </c>
      <c r="J17" s="4" t="inlineStr">
        <is>
          <t>7.53%</t>
        </is>
      </c>
      <c r="K17" s="4" t="inlineStr">
        <is>
          <t>9.89%</t>
        </is>
      </c>
      <c r="M17" s="4" t="inlineStr">
        <is>
          <t>11.73%</t>
        </is>
      </c>
    </row>
    <row r="18">
      <c r="A18" s="4" t="inlineStr">
        <is>
          <t>Effective internal tax rate, goods manufacture in Tierra del Fuego</t>
        </is>
      </c>
      <c r="C18" s="4" t="inlineStr">
        <is>
          <t>7.009%</t>
        </is>
      </c>
      <c r="F18" s="4" t="inlineStr">
        <is>
          <t>0.00%</t>
        </is>
      </c>
    </row>
    <row r="19">
      <c r="A19" s="4" t="inlineStr">
        <is>
          <t>Maximum percentage of export duty chargeable on services exported to abroad</t>
        </is>
      </c>
      <c r="I19" s="4" t="inlineStr">
        <is>
          <t>30.00%</t>
        </is>
      </c>
    </row>
    <row r="20">
      <c r="A20" s="4" t="inlineStr">
        <is>
          <t>Percentage of export duty on services exported to abroad</t>
        </is>
      </c>
      <c r="D20" s="4" t="inlineStr">
        <is>
          <t>5.00%</t>
        </is>
      </c>
      <c r="I20" s="4" t="inlineStr">
        <is>
          <t>12.00%</t>
        </is>
      </c>
    </row>
    <row r="21">
      <c r="A21" s="4" t="inlineStr">
        <is>
          <t>Maximum limit for each dollar of taxable value of services exported to abroad | $ / $</t>
        </is>
      </c>
      <c r="I21" s="5" t="n">
        <v>4</v>
      </c>
    </row>
    <row r="22">
      <c r="A22" s="4" t="inlineStr">
        <is>
          <t>Percentage of employers' contributions</t>
        </is>
      </c>
      <c r="B22" s="4" t="inlineStr">
        <is>
          <t>19.50%</t>
        </is>
      </c>
      <c r="I22" s="4" t="inlineStr">
        <is>
          <t>20.40%</t>
        </is>
      </c>
      <c r="K22" s="4" t="inlineStr">
        <is>
          <t>21.00%</t>
        </is>
      </c>
    </row>
    <row r="23">
      <c r="A23" s="4" t="inlineStr">
        <is>
          <t>Social security, non-taxable base | $</t>
        </is>
      </c>
      <c r="I23" s="7" t="n">
        <v>7003.68</v>
      </c>
    </row>
    <row r="24">
      <c r="A24" s="4" t="inlineStr">
        <is>
          <t>Turnover Tax, communications rate</t>
        </is>
      </c>
      <c r="K24" s="4" t="inlineStr">
        <is>
          <t>4.00%</t>
        </is>
      </c>
    </row>
    <row r="25">
      <c r="A25" s="4" t="inlineStr">
        <is>
          <t>Turnover Tax, mobile telephony rate</t>
        </is>
      </c>
      <c r="K25" s="4" t="inlineStr">
        <is>
          <t>6.50%</t>
        </is>
      </c>
    </row>
    <row r="26">
      <c r="A26" s="4" t="inlineStr">
        <is>
          <t>Percentage of tax on audiovisual communication services that can be offset with VAT</t>
        </is>
      </c>
      <c r="I26" s="4" t="inlineStr">
        <is>
          <t>100.00%</t>
        </is>
      </c>
    </row>
    <row r="27">
      <c r="A27" s="4" t="inlineStr">
        <is>
          <t>Argentina | Minimum</t>
        </is>
      </c>
    </row>
    <row r="28">
      <c r="A28" s="3" t="inlineStr">
        <is>
          <t>Significant accounting policies</t>
        </is>
      </c>
    </row>
    <row r="29">
      <c r="A29" s="4" t="inlineStr">
        <is>
          <t>Audiovisual communication services tax rate for cable operators</t>
        </is>
      </c>
      <c r="I29" s="4" t="inlineStr">
        <is>
          <t>2.00%</t>
        </is>
      </c>
    </row>
    <row r="30">
      <c r="A30" s="4" t="inlineStr">
        <is>
          <t>Tax rate percentage on copyrights paid to several institutions</t>
        </is>
      </c>
      <c r="I30" s="4" t="inlineStr">
        <is>
          <t>0.10%</t>
        </is>
      </c>
    </row>
    <row r="31">
      <c r="A31" s="4" t="inlineStr">
        <is>
          <t>Argentina | Maximum</t>
        </is>
      </c>
    </row>
    <row r="32">
      <c r="A32" s="3" t="inlineStr">
        <is>
          <t>Significant accounting policies</t>
        </is>
      </c>
    </row>
    <row r="33">
      <c r="A33" s="4" t="inlineStr">
        <is>
          <t>Audiovisual communication services tax rate for cable operators</t>
        </is>
      </c>
      <c r="I33" s="4" t="inlineStr">
        <is>
          <t>5.00%</t>
        </is>
      </c>
    </row>
    <row r="34">
      <c r="A34" s="4" t="inlineStr">
        <is>
          <t>Tax rate percentage on copyrights paid to several institutions</t>
        </is>
      </c>
      <c r="I34" s="4" t="inlineStr">
        <is>
          <t>1.00%</t>
        </is>
      </c>
    </row>
    <row r="35">
      <c r="A35" s="4" t="inlineStr">
        <is>
          <t>Uruguay</t>
        </is>
      </c>
    </row>
    <row r="36">
      <c r="A36" s="3" t="inlineStr">
        <is>
          <t>Significant accounting policies</t>
        </is>
      </c>
    </row>
    <row r="37">
      <c r="A37" s="4" t="inlineStr">
        <is>
          <t>Weighted statutory income tax rate</t>
        </is>
      </c>
      <c r="I37" s="4" t="inlineStr">
        <is>
          <t>25.00%</t>
        </is>
      </c>
    </row>
    <row r="38">
      <c r="A38" s="4" t="inlineStr">
        <is>
          <t>Paraguay</t>
        </is>
      </c>
    </row>
    <row r="39">
      <c r="A39" s="3" t="inlineStr">
        <is>
          <t>Significant accounting policies</t>
        </is>
      </c>
    </row>
    <row r="40">
      <c r="A40" s="4" t="inlineStr">
        <is>
          <t>Weighted statutory income tax rate</t>
        </is>
      </c>
      <c r="K40" s="4" t="inlineStr">
        <is>
          <t>10.00%</t>
        </is>
      </c>
    </row>
    <row r="41">
      <c r="A41" s="4" t="inlineStr">
        <is>
          <t>Additional tax rate on dividends paid</t>
        </is>
      </c>
      <c r="K41" s="4" t="inlineStr">
        <is>
          <t>5.00%</t>
        </is>
      </c>
    </row>
    <row r="42">
      <c r="A42" s="4" t="inlineStr">
        <is>
          <t>Effective income tax rate for dividends paid</t>
        </is>
      </c>
      <c r="K42" s="4" t="inlineStr">
        <is>
          <t>14.50%</t>
        </is>
      </c>
    </row>
    <row r="43">
      <c r="A43" s="4" t="inlineStr">
        <is>
          <t>Additional tax rate to residents</t>
        </is>
      </c>
      <c r="J43" s="4" t="inlineStr">
        <is>
          <t>8.00%</t>
        </is>
      </c>
    </row>
    <row r="44">
      <c r="A44" s="4" t="inlineStr">
        <is>
          <t>Additional tax rate to non residents</t>
        </is>
      </c>
      <c r="I44" s="4" t="inlineStr">
        <is>
          <t>15.00%</t>
        </is>
      </c>
    </row>
    <row r="45">
      <c r="A45" s="4" t="inlineStr">
        <is>
          <t>Paraguay | Transitory</t>
        </is>
      </c>
    </row>
    <row r="46">
      <c r="A46" s="3" t="inlineStr">
        <is>
          <t>Significant accounting policies</t>
        </is>
      </c>
    </row>
    <row r="47">
      <c r="A47" s="4" t="inlineStr">
        <is>
          <t>Additional tax rate to residents</t>
        </is>
      </c>
      <c r="J47" s="4" t="inlineStr">
        <is>
          <t>5.00%</t>
        </is>
      </c>
    </row>
    <row r="48">
      <c r="A48" s="4" t="inlineStr">
        <is>
          <t>Additional tax rate to non residents</t>
        </is>
      </c>
      <c r="J48" s="4" t="inlineStr">
        <is>
          <t>10.00%</t>
        </is>
      </c>
    </row>
    <row r="49">
      <c r="A49" s="4" t="inlineStr">
        <is>
          <t>United States of America</t>
        </is>
      </c>
    </row>
    <row r="50">
      <c r="A50" s="3" t="inlineStr">
        <is>
          <t>Significant accounting policies</t>
        </is>
      </c>
    </row>
    <row r="51">
      <c r="A51" s="4" t="inlineStr">
        <is>
          <t>Weighted statutory income tax rate</t>
        </is>
      </c>
      <c r="I51" s="4" t="inlineStr">
        <is>
          <t>25.458%</t>
        </is>
      </c>
      <c r="J51" s="4" t="inlineStr">
        <is>
          <t>25.458%</t>
        </is>
      </c>
      <c r="K51" s="4" t="inlineStr">
        <is>
          <t>25.458%</t>
        </is>
      </c>
    </row>
    <row r="52">
      <c r="A52" s="4" t="inlineStr">
        <is>
          <t>Federal tax rate</t>
        </is>
      </c>
      <c r="L52" s="4" t="inlineStr">
        <is>
          <t>21.00%</t>
        </is>
      </c>
    </row>
    <row r="53">
      <c r="A53" s="4" t="inlineStr">
        <is>
          <t>State of Florida tax rate</t>
        </is>
      </c>
      <c r="H53" s="4" t="inlineStr">
        <is>
          <t>5.50%</t>
        </is>
      </c>
      <c r="I53" s="4" t="inlineStr">
        <is>
          <t>4.458%</t>
        </is>
      </c>
      <c r="J53" s="4" t="inlineStr">
        <is>
          <t>4.458%</t>
        </is>
      </c>
      <c r="K53" s="4" t="inlineStr">
        <is>
          <t>4.458%</t>
        </is>
      </c>
      <c r="L53" s="4" t="inlineStr">
        <is>
          <t>5.5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0" customWidth="1" min="2" max="2"/>
  </cols>
  <sheetData>
    <row r="1">
      <c r="A1" s="1" t="inlineStr">
        <is>
          <t>SIGNIFICANT ACCOUNTING POLICIES - Net Earnings per Share (Details)</t>
        </is>
      </c>
      <c r="B1" s="2" t="inlineStr">
        <is>
          <t>12 Months Ended</t>
        </is>
      </c>
    </row>
    <row r="2">
      <c r="B2" s="2" t="inlineStr">
        <is>
          <t>Dec. 31, 2021shares</t>
        </is>
      </c>
    </row>
    <row r="3">
      <c r="A3" s="3" t="inlineStr">
        <is>
          <t>SIGNIFICANT ACCOUNTING POLICIES</t>
        </is>
      </c>
    </row>
    <row r="4">
      <c r="A4" s="4" t="inlineStr">
        <is>
          <t>Weighted average number of ordinary shares outstanding</t>
        </is>
      </c>
      <c r="B4" s="5" t="n">
        <v>215368801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Use of Estimates (Details) - ARS ($) $ / shares in Units, $ in Millions</t>
        </is>
      </c>
      <c r="B1" s="2" t="inlineStr">
        <is>
          <t>12 Months Ended</t>
        </is>
      </c>
    </row>
    <row r="2">
      <c r="B2" s="2" t="inlineStr">
        <is>
          <t>Dec. 31, 2021</t>
        </is>
      </c>
      <c r="C2" s="2" t="inlineStr">
        <is>
          <t>Dec. 31, 2020</t>
        </is>
      </c>
    </row>
    <row r="3">
      <c r="A3" s="3" t="inlineStr">
        <is>
          <t>Receivables and payables valued at amortized cost</t>
        </is>
      </c>
    </row>
    <row r="4">
      <c r="A4" s="4" t="inlineStr">
        <is>
          <t>Recoverable value of the CGU includes goodwill</t>
        </is>
      </c>
      <c r="B4" s="6" t="n">
        <v>995945</v>
      </c>
    </row>
    <row r="5">
      <c r="A5" s="4" t="inlineStr">
        <is>
          <t>Fair value less the costs of disposal exceeds (as percentage)</t>
        </is>
      </c>
      <c r="B5" s="4" t="inlineStr">
        <is>
          <t>2.20%</t>
        </is>
      </c>
    </row>
    <row r="6">
      <c r="A6" s="4" t="inlineStr">
        <is>
          <t>Decrease fair value of net liabilities percent</t>
        </is>
      </c>
      <c r="B6" s="4" t="inlineStr">
        <is>
          <t>5.20%</t>
        </is>
      </c>
    </row>
    <row r="7">
      <c r="A7" s="4" t="inlineStr">
        <is>
          <t>Decrease of telecom share price</t>
        </is>
      </c>
      <c r="B7" s="4" t="inlineStr">
        <is>
          <t>3.50%</t>
        </is>
      </c>
    </row>
    <row r="8">
      <c r="A8" s="4" t="inlineStr">
        <is>
          <t>Decrease of percentage points in control premium</t>
        </is>
      </c>
      <c r="B8" s="4" t="inlineStr">
        <is>
          <t>4.50%</t>
        </is>
      </c>
    </row>
    <row r="9">
      <c r="A9" s="4" t="inlineStr">
        <is>
          <t>Effect of control premium on share price</t>
        </is>
      </c>
      <c r="B9" s="4" t="inlineStr">
        <is>
          <t>28.60%</t>
        </is>
      </c>
    </row>
    <row r="10">
      <c r="A10" s="4" t="inlineStr">
        <is>
          <t>Fair value less cost of disposal exceeds book value of the CGU (as percentage)</t>
        </is>
      </c>
      <c r="B10" s="4" t="inlineStr">
        <is>
          <t>4.00%</t>
        </is>
      </c>
    </row>
    <row r="11">
      <c r="A11" s="4" t="inlineStr">
        <is>
          <t>Level 1</t>
        </is>
      </c>
    </row>
    <row r="12">
      <c r="A12" s="3" t="inlineStr">
        <is>
          <t>Receivables and payables valued at amortized cost</t>
        </is>
      </c>
    </row>
    <row r="13">
      <c r="A13" s="4" t="inlineStr">
        <is>
          <t>Share price of BYMA</t>
        </is>
      </c>
      <c r="C13" s="7" t="n">
        <v>196.65</v>
      </c>
    </row>
    <row r="14">
      <c r="A14" s="4" t="inlineStr">
        <is>
          <t>Level 2</t>
        </is>
      </c>
    </row>
    <row r="15">
      <c r="A15" s="3" t="inlineStr">
        <is>
          <t>Receivables and payables valued at amortized cost</t>
        </is>
      </c>
    </row>
    <row r="16">
      <c r="A16" s="4" t="inlineStr">
        <is>
          <t>Share price of BYMA</t>
        </is>
      </c>
      <c r="B16" s="7" t="n">
        <v>214.5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coverability of Goodwill (Details) - ARS ($) $ in Millions</t>
        </is>
      </c>
      <c r="B1" s="2" t="inlineStr">
        <is>
          <t>Dec. 31, 2021</t>
        </is>
      </c>
      <c r="C1" s="2" t="inlineStr">
        <is>
          <t>Dec. 31, 2020</t>
        </is>
      </c>
    </row>
    <row r="2">
      <c r="A2" s="3" t="inlineStr">
        <is>
          <t>Disclosure of information for cash-generating units [line items]</t>
        </is>
      </c>
    </row>
    <row r="3">
      <c r="A3" s="4" t="inlineStr">
        <is>
          <t>Goodwill</t>
        </is>
      </c>
      <c r="B3" s="6" t="n">
        <v>379220</v>
      </c>
      <c r="C3" s="6" t="n">
        <v>380234</v>
      </c>
    </row>
    <row r="4">
      <c r="A4" s="4" t="inlineStr">
        <is>
          <t>PP&amp;E</t>
        </is>
      </c>
      <c r="B4" s="5" t="n">
        <v>451174</v>
      </c>
      <c r="C4" s="5" t="n">
        <v>484316</v>
      </c>
    </row>
    <row r="5">
      <c r="A5" s="4" t="inlineStr">
        <is>
          <t>Intangible assets</t>
        </is>
      </c>
      <c r="B5" s="5" t="n">
        <v>144114</v>
      </c>
      <c r="C5" s="5" t="n">
        <v>157019</v>
      </c>
    </row>
    <row r="6">
      <c r="A6" s="4" t="inlineStr">
        <is>
          <t>Right of use assets</t>
        </is>
      </c>
      <c r="B6" s="5" t="n">
        <v>33415</v>
      </c>
      <c r="C6" s="5" t="n">
        <v>26825</v>
      </c>
    </row>
    <row r="7">
      <c r="A7" s="4" t="inlineStr">
        <is>
          <t>TOTAL ASSETS</t>
        </is>
      </c>
      <c r="B7" s="5" t="n">
        <v>1079114</v>
      </c>
      <c r="C7" s="5" t="n">
        <v>1135163</v>
      </c>
    </row>
    <row r="8">
      <c r="A8" s="4" t="inlineStr">
        <is>
          <t>CGU of Argentina</t>
        </is>
      </c>
    </row>
    <row r="9">
      <c r="A9" s="3" t="inlineStr">
        <is>
          <t>Disclosure of information for cash-generating units [line items]</t>
        </is>
      </c>
    </row>
    <row r="10">
      <c r="A10" s="4" t="inlineStr">
        <is>
          <t>Goodwill</t>
        </is>
      </c>
      <c r="B10" s="5" t="n">
        <v>378863</v>
      </c>
      <c r="C10" s="5" t="n">
        <v>379022</v>
      </c>
    </row>
    <row r="11">
      <c r="A11" s="4" t="inlineStr">
        <is>
          <t>PP&amp;E</t>
        </is>
      </c>
      <c r="B11" s="5" t="n">
        <v>430028</v>
      </c>
      <c r="C11" s="5" t="n">
        <v>458536</v>
      </c>
    </row>
    <row r="12">
      <c r="A12" s="4" t="inlineStr">
        <is>
          <t>Intangible assets</t>
        </is>
      </c>
      <c r="B12" s="5" t="n">
        <v>134644</v>
      </c>
      <c r="C12" s="5" t="n">
        <v>146889</v>
      </c>
    </row>
    <row r="13">
      <c r="A13" s="4" t="inlineStr">
        <is>
          <t>Right of use assets</t>
        </is>
      </c>
      <c r="B13" s="5" t="n">
        <v>31277</v>
      </c>
      <c r="C13" s="5" t="n">
        <v>24893</v>
      </c>
    </row>
    <row r="14">
      <c r="A14" s="4" t="inlineStr">
        <is>
          <t>TOTAL ASSETS</t>
        </is>
      </c>
      <c r="B14" s="6" t="n">
        <v>974812</v>
      </c>
      <c r="C14" s="6" t="n">
        <v>10093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ASH AND CASH EQUIVALENTS AND INVESTMENTS. ADDITIONAL INFORMATION ON THE CONSOLIDATED STATEMENTS OF CASH FLOWS - Cash and cash equivalents and Investments (Details) $ in Millions, $ in Millions</t>
        </is>
      </c>
      <c r="B1" s="2" t="inlineStr">
        <is>
          <t>Dec. 31, 2021ARS ($)</t>
        </is>
      </c>
      <c r="C1" s="2" t="inlineStr">
        <is>
          <t>Dec. 31, 2021USD ($)</t>
        </is>
      </c>
      <c r="D1" s="2" t="inlineStr">
        <is>
          <t>Dec. 31, 2020ARS ($)</t>
        </is>
      </c>
      <c r="E1" s="2" t="inlineStr">
        <is>
          <t>Dec. 31, 2020USD ($)</t>
        </is>
      </c>
    </row>
    <row r="2">
      <c r="A2" s="3" t="inlineStr">
        <is>
          <t>Cash and cash equivalents</t>
        </is>
      </c>
    </row>
    <row r="3">
      <c r="A3" s="4" t="inlineStr">
        <is>
          <t>Cash and Banks</t>
        </is>
      </c>
      <c r="B3" s="6" t="n">
        <v>13161</v>
      </c>
      <c r="D3" s="6" t="n">
        <v>7012</v>
      </c>
    </row>
    <row r="4">
      <c r="A4" s="4" t="inlineStr">
        <is>
          <t>Time deposits</t>
        </is>
      </c>
      <c r="B4" s="5" t="n">
        <v>3582</v>
      </c>
      <c r="D4" s="5" t="n">
        <v>5352</v>
      </c>
    </row>
    <row r="5">
      <c r="A5" s="4" t="inlineStr">
        <is>
          <t>Mutual funds</t>
        </is>
      </c>
      <c r="B5" s="5" t="n">
        <v>3106</v>
      </c>
      <c r="D5" s="5" t="n">
        <v>13278</v>
      </c>
    </row>
    <row r="6">
      <c r="A6" s="4" t="inlineStr">
        <is>
          <t>Total cash and cash equivalents</t>
        </is>
      </c>
      <c r="B6" s="5" t="n">
        <v>19849</v>
      </c>
      <c r="C6" s="6" t="n">
        <v>193</v>
      </c>
      <c r="D6" s="5" t="n">
        <v>27965</v>
      </c>
      <c r="E6" s="6" t="n">
        <v>220</v>
      </c>
    </row>
    <row r="7">
      <c r="A7" s="3" t="inlineStr">
        <is>
          <t>Investments</t>
        </is>
      </c>
    </row>
    <row r="8">
      <c r="A8" s="4" t="inlineStr">
        <is>
          <t>Total current investments</t>
        </is>
      </c>
      <c r="B8" s="5" t="n">
        <v>10786</v>
      </c>
      <c r="D8" s="5" t="n">
        <v>7804</v>
      </c>
    </row>
    <row r="9">
      <c r="A9" s="4" t="inlineStr">
        <is>
          <t>Total non-current investments</t>
        </is>
      </c>
      <c r="B9" s="5" t="n">
        <v>3226</v>
      </c>
      <c r="D9" s="5" t="n">
        <v>3248</v>
      </c>
    </row>
    <row r="10">
      <c r="A10" s="4" t="inlineStr">
        <is>
          <t>Total investments</t>
        </is>
      </c>
      <c r="B10" s="5" t="n">
        <v>14012</v>
      </c>
      <c r="D10" s="5" t="n">
        <v>11052</v>
      </c>
    </row>
    <row r="11">
      <c r="A11" s="4" t="inlineStr">
        <is>
          <t>Government bonds | Fair value accounted through profits or loss</t>
        </is>
      </c>
    </row>
    <row r="12">
      <c r="A12" s="3" t="inlineStr">
        <is>
          <t>Cash and cash equivalents</t>
        </is>
      </c>
    </row>
    <row r="13">
      <c r="A13" s="4" t="inlineStr">
        <is>
          <t>Total cash and cash equivalents</t>
        </is>
      </c>
      <c r="D13" s="5" t="n">
        <v>2323</v>
      </c>
    </row>
    <row r="14">
      <c r="A14" s="3" t="inlineStr">
        <is>
          <t>Investments</t>
        </is>
      </c>
    </row>
    <row r="15">
      <c r="A15" s="4" t="inlineStr">
        <is>
          <t>Total current investments</t>
        </is>
      </c>
      <c r="B15" s="5" t="n">
        <v>10702</v>
      </c>
      <c r="D15" s="5" t="n">
        <v>7628</v>
      </c>
    </row>
    <row r="16">
      <c r="A16" s="4" t="inlineStr">
        <is>
          <t>Government bonds at amortized cost | Amortized cost</t>
        </is>
      </c>
    </row>
    <row r="17">
      <c r="A17" s="3" t="inlineStr">
        <is>
          <t>Investments</t>
        </is>
      </c>
    </row>
    <row r="18">
      <c r="A18" s="4" t="inlineStr">
        <is>
          <t>Total current investments</t>
        </is>
      </c>
      <c r="D18" s="5" t="n">
        <v>190</v>
      </c>
    </row>
    <row r="19">
      <c r="A19" s="4" t="inlineStr">
        <is>
          <t>Total non-current investments</t>
        </is>
      </c>
      <c r="D19" s="5" t="n">
        <v>516</v>
      </c>
    </row>
    <row r="20">
      <c r="A20" s="4" t="inlineStr">
        <is>
          <t>Mutual funds</t>
        </is>
      </c>
    </row>
    <row r="21">
      <c r="A21" s="3" t="inlineStr">
        <is>
          <t>Investments</t>
        </is>
      </c>
    </row>
    <row r="22">
      <c r="A22" s="4" t="inlineStr">
        <is>
          <t>Total current investments</t>
        </is>
      </c>
      <c r="B22" s="5" t="n">
        <v>84</v>
      </c>
      <c r="D22" s="5" t="n">
        <v>106</v>
      </c>
    </row>
    <row r="23">
      <c r="A23" s="4" t="inlineStr">
        <is>
          <t>2003 Telecommunications Fund</t>
        </is>
      </c>
    </row>
    <row r="24">
      <c r="A24" s="3" t="inlineStr">
        <is>
          <t>Investments</t>
        </is>
      </c>
    </row>
    <row r="25">
      <c r="A25" s="4" t="inlineStr">
        <is>
          <t>Total non-current investments</t>
        </is>
      </c>
      <c r="B25" s="5" t="n">
        <v>1</v>
      </c>
      <c r="D25" s="5" t="n">
        <v>2</v>
      </c>
    </row>
    <row r="26">
      <c r="A26" s="4" t="inlineStr">
        <is>
          <t>Investments in associate</t>
        </is>
      </c>
    </row>
    <row r="27">
      <c r="A27" s="3" t="inlineStr">
        <is>
          <t>Investments</t>
        </is>
      </c>
    </row>
    <row r="28">
      <c r="A28" s="4" t="inlineStr">
        <is>
          <t>Total non-current investments</t>
        </is>
      </c>
      <c r="B28" s="6" t="n">
        <v>3225</v>
      </c>
      <c r="D28" s="5" t="n">
        <v>3058</v>
      </c>
    </row>
    <row r="29">
      <c r="A29" s="4" t="inlineStr">
        <is>
          <t>Allowance for credit risk</t>
        </is>
      </c>
    </row>
    <row r="30">
      <c r="A30" s="3" t="inlineStr">
        <is>
          <t>Investments</t>
        </is>
      </c>
    </row>
    <row r="31">
      <c r="A31" s="4" t="inlineStr">
        <is>
          <t>Allowance for credit risk, current</t>
        </is>
      </c>
      <c r="D31" s="5" t="n">
        <v>-120</v>
      </c>
    </row>
    <row r="32">
      <c r="A32" s="4" t="inlineStr">
        <is>
          <t>Allowance for credit risk, non-current</t>
        </is>
      </c>
      <c r="D32" s="6" t="n">
        <v>-32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AND INVESTMENTS. ADDITIONAL INFORMATION ON THE CONSOLIDATED STATEMENTS OF CASH FLOWS - Investment and earnings information in associates (Details) - ARS ($) $ in Millions</t>
        </is>
      </c>
      <c r="B1" s="2" t="inlineStr">
        <is>
          <t>12 Months Ended</t>
        </is>
      </c>
    </row>
    <row r="2">
      <c r="B2" s="2" t="inlineStr">
        <is>
          <t>Dec. 31, 2021</t>
        </is>
      </c>
      <c r="C2" s="2" t="inlineStr">
        <is>
          <t>Dec. 31, 2020</t>
        </is>
      </c>
      <c r="D2" s="2" t="inlineStr">
        <is>
          <t>Dec. 31, 2019</t>
        </is>
      </c>
    </row>
    <row r="3">
      <c r="A3" s="3" t="inlineStr">
        <is>
          <t>Investment in associates</t>
        </is>
      </c>
    </row>
    <row r="4">
      <c r="A4" s="4" t="inlineStr">
        <is>
          <t>Investments in associates</t>
        </is>
      </c>
      <c r="B4" s="6" t="n">
        <v>3225</v>
      </c>
      <c r="C4" s="6" t="n">
        <v>3058</v>
      </c>
    </row>
    <row r="5">
      <c r="A5" s="4" t="inlineStr">
        <is>
          <t>Earnings (losses) from associates</t>
        </is>
      </c>
      <c r="B5" s="6" t="n">
        <v>395</v>
      </c>
      <c r="C5" s="5" t="n">
        <v>749</v>
      </c>
      <c r="D5" s="6" t="n">
        <v>-385</v>
      </c>
    </row>
    <row r="6">
      <c r="A6" s="4" t="inlineStr">
        <is>
          <t>Ver T.V. S.A.</t>
        </is>
      </c>
    </row>
    <row r="7">
      <c r="A7" s="3" t="inlineStr">
        <is>
          <t>Investment in associates</t>
        </is>
      </c>
    </row>
    <row r="8">
      <c r="A8" s="4" t="inlineStr">
        <is>
          <t>Percentage of capital stock owned and voting rights</t>
        </is>
      </c>
      <c r="B8" s="4" t="inlineStr">
        <is>
          <t>49.00%</t>
        </is>
      </c>
    </row>
    <row r="9">
      <c r="A9" s="4" t="inlineStr">
        <is>
          <t>Investments in associates</t>
        </is>
      </c>
      <c r="B9" s="6" t="n">
        <v>2010</v>
      </c>
      <c r="C9" s="5" t="n">
        <v>1840</v>
      </c>
    </row>
    <row r="10">
      <c r="A10" s="4" t="inlineStr">
        <is>
          <t>Earnings (losses) from associates</t>
        </is>
      </c>
      <c r="B10" s="6" t="n">
        <v>312</v>
      </c>
      <c r="C10" s="5" t="n">
        <v>562</v>
      </c>
      <c r="D10" s="5" t="n">
        <v>-337</v>
      </c>
    </row>
    <row r="11">
      <c r="A11" s="4" t="inlineStr">
        <is>
          <t>Teledifusora San Miguel Arcngel S.A.</t>
        </is>
      </c>
    </row>
    <row r="12">
      <c r="A12" s="3" t="inlineStr">
        <is>
          <t>Investment in associates</t>
        </is>
      </c>
    </row>
    <row r="13">
      <c r="A13" s="4" t="inlineStr">
        <is>
          <t>Percentage of capital stock owned and voting rights</t>
        </is>
      </c>
      <c r="B13" s="4" t="inlineStr">
        <is>
          <t>50.10%</t>
        </is>
      </c>
    </row>
    <row r="14">
      <c r="A14" s="4" t="inlineStr">
        <is>
          <t>Investments in associates</t>
        </is>
      </c>
      <c r="B14" s="6" t="n">
        <v>684</v>
      </c>
      <c r="C14" s="5" t="n">
        <v>685</v>
      </c>
    </row>
    <row r="15">
      <c r="A15" s="4" t="inlineStr">
        <is>
          <t>Earnings (losses) from associates</t>
        </is>
      </c>
      <c r="B15" s="6" t="n">
        <v>77</v>
      </c>
      <c r="C15" s="5" t="n">
        <v>166</v>
      </c>
      <c r="D15" s="5" t="n">
        <v>-89</v>
      </c>
    </row>
    <row r="16">
      <c r="A16" s="4" t="inlineStr">
        <is>
          <t>La Capital Cable S.A.</t>
        </is>
      </c>
    </row>
    <row r="17">
      <c r="A17" s="3" t="inlineStr">
        <is>
          <t>Investment in associates</t>
        </is>
      </c>
    </row>
    <row r="18">
      <c r="A18" s="4" t="inlineStr">
        <is>
          <t>Percentage of capital stock owned and voting rights</t>
        </is>
      </c>
      <c r="B18" s="4" t="inlineStr">
        <is>
          <t>50.00%</t>
        </is>
      </c>
    </row>
    <row r="19">
      <c r="A19" s="4" t="inlineStr">
        <is>
          <t>Investments in associates</t>
        </is>
      </c>
      <c r="B19" s="6" t="n">
        <v>531</v>
      </c>
      <c r="C19" s="5" t="n">
        <v>525</v>
      </c>
    </row>
    <row r="20">
      <c r="A20" s="4" t="inlineStr">
        <is>
          <t>Earnings (losses) from associates</t>
        </is>
      </c>
      <c r="B20" s="6" t="n">
        <v>6</v>
      </c>
      <c r="C20" s="5" t="n">
        <v>21</v>
      </c>
      <c r="D20" s="6" t="n">
        <v>41</v>
      </c>
    </row>
    <row r="21">
      <c r="A21" s="4" t="inlineStr">
        <is>
          <t>Other minor investments in associates at equity method</t>
        </is>
      </c>
    </row>
    <row r="22">
      <c r="A22" s="3" t="inlineStr">
        <is>
          <t>Investment in associates</t>
        </is>
      </c>
    </row>
    <row r="23">
      <c r="A23" s="4" t="inlineStr">
        <is>
          <t>Investments in associates</t>
        </is>
      </c>
      <c r="C23" s="6" t="n">
        <v>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AND INVESTMENTS. ADDITIONAL INFORMATION ON THE CONSOLIDATED STATEMENTS OF CASH FLOWS - Movements in the allowance of credit risk (Details) - ARS ($) $ in Millions</t>
        </is>
      </c>
      <c r="B1" s="2" t="inlineStr">
        <is>
          <t>12 Months Ended</t>
        </is>
      </c>
    </row>
    <row r="2">
      <c r="B2" s="2" t="inlineStr">
        <is>
          <t>Dec. 31, 2021</t>
        </is>
      </c>
      <c r="C2" s="2" t="inlineStr">
        <is>
          <t>Dec. 31, 2020</t>
        </is>
      </c>
    </row>
    <row r="3">
      <c r="A3" s="3" t="inlineStr">
        <is>
          <t>Movements in the allowance of current credit risk</t>
        </is>
      </c>
    </row>
    <row r="4">
      <c r="A4" s="4" t="inlineStr">
        <is>
          <t>At the beginning of the fiscal year</t>
        </is>
      </c>
      <c r="B4" s="6" t="n">
        <v>-120</v>
      </c>
      <c r="C4" s="6" t="n">
        <v>-131</v>
      </c>
    </row>
    <row r="5">
      <c r="A5" s="4" t="inlineStr">
        <is>
          <t>Additions - Exchange differences</t>
        </is>
      </c>
      <c r="B5" s="5" t="n">
        <v>-12</v>
      </c>
      <c r="C5" s="5" t="n">
        <v>-75</v>
      </c>
    </row>
    <row r="6">
      <c r="A6" s="4" t="inlineStr">
        <is>
          <t>Additions - Risk of doubtful government bonds results</t>
        </is>
      </c>
      <c r="C6" s="5" t="n">
        <v>-24</v>
      </c>
    </row>
    <row r="7">
      <c r="A7" s="4" t="inlineStr">
        <is>
          <t>Reclassifications</t>
        </is>
      </c>
      <c r="B7" s="5" t="n">
        <v>-75</v>
      </c>
      <c r="C7" s="5" t="n">
        <v>-759</v>
      </c>
    </row>
    <row r="8">
      <c r="A8" s="4" t="inlineStr">
        <is>
          <t>Uses (includes RECPAM)</t>
        </is>
      </c>
      <c r="B8" s="5" t="n">
        <v>207</v>
      </c>
      <c r="C8" s="5" t="n">
        <v>869</v>
      </c>
    </row>
    <row r="9">
      <c r="A9" s="4" t="inlineStr">
        <is>
          <t>At the end of the year</t>
        </is>
      </c>
      <c r="C9" s="5" t="n">
        <v>-120</v>
      </c>
    </row>
    <row r="10">
      <c r="A10" s="3" t="inlineStr">
        <is>
          <t>Movements in the allowance of non-current credit risk</t>
        </is>
      </c>
    </row>
    <row r="11">
      <c r="A11" s="4" t="inlineStr">
        <is>
          <t>At the beginning of the fiscal year</t>
        </is>
      </c>
      <c r="B11" s="5" t="n">
        <v>-328</v>
      </c>
      <c r="C11" s="5" t="n">
        <v>-2012</v>
      </c>
    </row>
    <row r="12">
      <c r="A12" s="4" t="inlineStr">
        <is>
          <t>Additions - Exchange differences</t>
        </is>
      </c>
      <c r="B12" s="5" t="n">
        <v>-25</v>
      </c>
      <c r="C12" s="5" t="n">
        <v>-332</v>
      </c>
    </row>
    <row r="13">
      <c r="A13" s="4" t="inlineStr">
        <is>
          <t>Additions - Risk of doubtful government bonds results</t>
        </is>
      </c>
      <c r="C13" s="5" t="n">
        <v>-63</v>
      </c>
    </row>
    <row r="14">
      <c r="A14" s="4" t="inlineStr">
        <is>
          <t>Reclassifications</t>
        </is>
      </c>
      <c r="B14" s="5" t="n">
        <v>75</v>
      </c>
      <c r="C14" s="5" t="n">
        <v>759</v>
      </c>
    </row>
    <row r="15">
      <c r="A15" s="4" t="inlineStr">
        <is>
          <t>Uses (includes RECPAM)</t>
        </is>
      </c>
      <c r="B15" s="6" t="n">
        <v>278</v>
      </c>
      <c r="C15" s="5" t="n">
        <v>1320</v>
      </c>
    </row>
    <row r="16">
      <c r="A16" s="4" t="inlineStr">
        <is>
          <t>At the end of the year</t>
        </is>
      </c>
      <c r="C16" s="6" t="n">
        <v>-32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AND INVESTMENTS. ADDITIONAL INFORMATION ON THE CONSOLIDATED STATEMENTS OF CASH FLOWS - Changes in assets/liabilities components (Details) - ARS ($) $ in Millions</t>
        </is>
      </c>
      <c r="B1" s="2" t="inlineStr">
        <is>
          <t>12 Months Ended</t>
        </is>
      </c>
    </row>
    <row r="2">
      <c r="B2" s="2" t="inlineStr">
        <is>
          <t>Dec. 31, 2021</t>
        </is>
      </c>
      <c r="C2" s="2" t="inlineStr">
        <is>
          <t>Dec. 31, 2020</t>
        </is>
      </c>
      <c r="D2" s="2" t="inlineStr">
        <is>
          <t>Dec. 31, 2019</t>
        </is>
      </c>
    </row>
    <row r="3">
      <c r="A3" s="3" t="inlineStr">
        <is>
          <t>Net (increase) decrease in assets</t>
        </is>
      </c>
    </row>
    <row r="4">
      <c r="A4" s="4" t="inlineStr">
        <is>
          <t>Trade receivables</t>
        </is>
      </c>
      <c r="B4" s="6" t="n">
        <v>-12854</v>
      </c>
      <c r="C4" s="6" t="n">
        <v>-20075</v>
      </c>
      <c r="D4" s="6" t="n">
        <v>-12149</v>
      </c>
    </row>
    <row r="5">
      <c r="A5" s="4" t="inlineStr">
        <is>
          <t>Other receivables</t>
        </is>
      </c>
      <c r="B5" s="5" t="n">
        <v>-5316</v>
      </c>
      <c r="C5" s="5" t="n">
        <v>-6007</v>
      </c>
      <c r="D5" s="5" t="n">
        <v>-6392</v>
      </c>
    </row>
    <row r="6">
      <c r="A6" s="4" t="inlineStr">
        <is>
          <t>Inventories</t>
        </is>
      </c>
      <c r="B6" s="5" t="n">
        <v>-391</v>
      </c>
      <c r="C6" s="5" t="n">
        <v>-1943</v>
      </c>
      <c r="D6" s="5" t="n">
        <v>-1971</v>
      </c>
    </row>
    <row r="7">
      <c r="A7" s="4" t="inlineStr">
        <is>
          <t>Total</t>
        </is>
      </c>
      <c r="B7" s="5" t="n">
        <v>-18561</v>
      </c>
      <c r="C7" s="5" t="n">
        <v>-28025</v>
      </c>
      <c r="D7" s="5" t="n">
        <v>-20512</v>
      </c>
    </row>
    <row r="8">
      <c r="A8" s="3" t="inlineStr">
        <is>
          <t>Net increase (decrease) in liabilities</t>
        </is>
      </c>
    </row>
    <row r="9">
      <c r="A9" s="4" t="inlineStr">
        <is>
          <t>Trade payables</t>
        </is>
      </c>
      <c r="B9" s="5" t="n">
        <v>6640</v>
      </c>
      <c r="C9" s="5" t="n">
        <v>8887</v>
      </c>
      <c r="D9" s="5" t="n">
        <v>-8364</v>
      </c>
    </row>
    <row r="10">
      <c r="A10" s="4" t="inlineStr">
        <is>
          <t>Salaries and social security payables</t>
        </is>
      </c>
      <c r="B10" s="5" t="n">
        <v>10002</v>
      </c>
      <c r="C10" s="5" t="n">
        <v>6545</v>
      </c>
      <c r="D10" s="5" t="n">
        <v>9392</v>
      </c>
    </row>
    <row r="11">
      <c r="A11" s="4" t="inlineStr">
        <is>
          <t>Other taxes payables</t>
        </is>
      </c>
      <c r="B11" s="5" t="n">
        <v>-2656</v>
      </c>
      <c r="C11" s="5" t="n">
        <v>3467</v>
      </c>
      <c r="D11" s="5" t="n">
        <v>4509</v>
      </c>
    </row>
    <row r="12">
      <c r="A12" s="4" t="inlineStr">
        <is>
          <t>Other liabilities and Provisions</t>
        </is>
      </c>
      <c r="B12" s="5" t="n">
        <v>-4545</v>
      </c>
      <c r="C12" s="5" t="n">
        <v>-3771</v>
      </c>
      <c r="D12" s="5" t="n">
        <v>-89</v>
      </c>
    </row>
    <row r="13">
      <c r="A13" s="4" t="inlineStr">
        <is>
          <t>Total</t>
        </is>
      </c>
      <c r="B13" s="6" t="n">
        <v>9441</v>
      </c>
      <c r="C13" s="6" t="n">
        <v>15128</v>
      </c>
      <c r="D13" s="6" t="n">
        <v>544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AND INVESTMENTS. ADDITIONAL INFORMATION ON THE CONSOLIDATED STATEMENTS OF CASH FLOWS - Main components of financing activities (Details) - ARS ($) $ in Millions</t>
        </is>
      </c>
      <c r="B1" s="2" t="inlineStr">
        <is>
          <t>12 Months Ended</t>
        </is>
      </c>
    </row>
    <row r="2">
      <c r="B2" s="2" t="inlineStr">
        <is>
          <t>Dec. 31, 2021</t>
        </is>
      </c>
      <c r="C2" s="2" t="inlineStr">
        <is>
          <t>Dec. 31, 2020</t>
        </is>
      </c>
      <c r="D2" s="2" t="inlineStr">
        <is>
          <t>Dec. 31, 2019</t>
        </is>
      </c>
    </row>
    <row r="3">
      <c r="A3" s="3" t="inlineStr">
        <is>
          <t>CASH AND CASH EQUIVALENTS AND INVESTMENTS. ADDITIONAL INFORMATION ON THE CONSOLIDATED STATEMENTS OF CASH FLOWS</t>
        </is>
      </c>
    </row>
    <row r="4">
      <c r="A4" s="4" t="inlineStr">
        <is>
          <t>Bank overdrafts</t>
        </is>
      </c>
      <c r="B4" s="6" t="n">
        <v>10156</v>
      </c>
      <c r="D4" s="6" t="n">
        <v>16490</v>
      </c>
    </row>
    <row r="5">
      <c r="A5" s="4" t="inlineStr">
        <is>
          <t>Notes</t>
        </is>
      </c>
      <c r="B5" s="5" t="n">
        <v>41524</v>
      </c>
      <c r="C5" s="6" t="n">
        <v>42377</v>
      </c>
      <c r="D5" s="5" t="n">
        <v>46279</v>
      </c>
    </row>
    <row r="6">
      <c r="A6" s="4" t="inlineStr">
        <is>
          <t>Bank and other financial entities loans</t>
        </is>
      </c>
      <c r="B6" s="5" t="n">
        <v>11060</v>
      </c>
      <c r="C6" s="5" t="n">
        <v>37478</v>
      </c>
      <c r="D6" s="5" t="n">
        <v>55430</v>
      </c>
    </row>
    <row r="7">
      <c r="A7" s="4" t="inlineStr">
        <is>
          <t>Loans for purchase of equipment</t>
        </is>
      </c>
      <c r="B7" s="5" t="n">
        <v>1476</v>
      </c>
      <c r="C7" s="5" t="n">
        <v>4715</v>
      </c>
      <c r="D7" s="5" t="n">
        <v>2029</v>
      </c>
    </row>
    <row r="8">
      <c r="A8" s="4" t="inlineStr">
        <is>
          <t>Total financial debt proceeds</t>
        </is>
      </c>
      <c r="B8" s="5" t="n">
        <v>64216</v>
      </c>
      <c r="C8" s="5" t="n">
        <v>84570</v>
      </c>
      <c r="D8" s="5" t="n">
        <v>120228</v>
      </c>
    </row>
    <row r="9">
      <c r="A9" s="4" t="inlineStr">
        <is>
          <t>Bank overdrafts</t>
        </is>
      </c>
      <c r="C9" s="5" t="n">
        <v>-10427</v>
      </c>
      <c r="D9" s="5" t="n">
        <v>-1</v>
      </c>
    </row>
    <row r="10">
      <c r="A10" s="4" t="inlineStr">
        <is>
          <t>Notes</t>
        </is>
      </c>
      <c r="B10" s="5" t="n">
        <v>-19722</v>
      </c>
      <c r="C10" s="5" t="n">
        <v>-14522</v>
      </c>
      <c r="D10" s="5" t="n">
        <v>-6282</v>
      </c>
    </row>
    <row r="11">
      <c r="A11" s="4" t="inlineStr">
        <is>
          <t>Bank and other financial entities loans</t>
        </is>
      </c>
      <c r="B11" s="5" t="n">
        <v>-27003</v>
      </c>
      <c r="C11" s="5" t="n">
        <v>-70374</v>
      </c>
      <c r="D11" s="5" t="n">
        <v>-68727</v>
      </c>
    </row>
    <row r="12">
      <c r="A12" s="4" t="inlineStr">
        <is>
          <t>Loans for purchase of equipment</t>
        </is>
      </c>
      <c r="B12" s="5" t="n">
        <v>-3571</v>
      </c>
      <c r="C12" s="5" t="n">
        <v>-3382</v>
      </c>
    </row>
    <row r="13">
      <c r="A13" s="4" t="inlineStr">
        <is>
          <t>Total payment of debt</t>
        </is>
      </c>
      <c r="B13" s="5" t="n">
        <v>-50296</v>
      </c>
      <c r="C13" s="5" t="n">
        <v>-98705</v>
      </c>
      <c r="D13" s="5" t="n">
        <v>-75010</v>
      </c>
    </row>
    <row r="14">
      <c r="A14" s="4" t="inlineStr">
        <is>
          <t>Bank overdrafts</t>
        </is>
      </c>
      <c r="B14" s="5" t="n">
        <v>-3198</v>
      </c>
      <c r="C14" s="5" t="n">
        <v>-5988</v>
      </c>
      <c r="D14" s="5" t="n">
        <v>-1993</v>
      </c>
    </row>
    <row r="15">
      <c r="A15" s="4" t="inlineStr">
        <is>
          <t>Notes</t>
        </is>
      </c>
      <c r="B15" s="5" t="n">
        <v>-10601</v>
      </c>
      <c r="C15" s="5" t="n">
        <v>-8605</v>
      </c>
      <c r="D15" s="5" t="n">
        <v>-2320</v>
      </c>
    </row>
    <row r="16">
      <c r="A16" s="4" t="inlineStr">
        <is>
          <t>Bank and other financial entities loans</t>
        </is>
      </c>
      <c r="B16" s="5" t="n">
        <v>-10280</v>
      </c>
      <c r="C16" s="5" t="n">
        <v>-13642</v>
      </c>
      <c r="D16" s="5" t="n">
        <v>-14640</v>
      </c>
    </row>
    <row r="17">
      <c r="A17" s="4" t="inlineStr">
        <is>
          <t>By DFI, purchase of equipment and others</t>
        </is>
      </c>
      <c r="B17" s="5" t="n">
        <v>-2738</v>
      </c>
      <c r="C17" s="5" t="n">
        <v>-3238</v>
      </c>
      <c r="D17" s="5" t="n">
        <v>2733</v>
      </c>
    </row>
    <row r="18">
      <c r="A18" s="4" t="inlineStr">
        <is>
          <t>Total payment of interest and related expenses</t>
        </is>
      </c>
      <c r="B18" s="6" t="n">
        <v>-26817</v>
      </c>
      <c r="C18" s="6" t="n">
        <v>-31473</v>
      </c>
      <c r="D18" s="6" t="n">
        <v>-1622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AND INVESTMENTS. ADDITIONAL INFORMATION ON THE CONSOLIDATED STATEMENTS OF CASH FLOWS - Main non-cash operating transactions (Details) - ARS ($) $ in Millions</t>
        </is>
      </c>
      <c r="B1" s="2" t="inlineStr">
        <is>
          <t>12 Months Ended</t>
        </is>
      </c>
    </row>
    <row r="2">
      <c r="B2" s="2" t="inlineStr">
        <is>
          <t>Dec. 31, 2021</t>
        </is>
      </c>
      <c r="C2" s="2" t="inlineStr">
        <is>
          <t>Dec. 31, 2020</t>
        </is>
      </c>
      <c r="D2" s="2" t="inlineStr">
        <is>
          <t>Dec. 31, 2019</t>
        </is>
      </c>
    </row>
    <row r="3">
      <c r="A3" s="3" t="inlineStr">
        <is>
          <t>Main non-cash operating transactions:</t>
        </is>
      </c>
    </row>
    <row r="4">
      <c r="A4" s="4" t="inlineStr">
        <is>
          <t>PP&amp;E and intangible assets acquisition financed with accounts payable</t>
        </is>
      </c>
      <c r="B4" s="6" t="n">
        <v>20609</v>
      </c>
      <c r="C4" s="6" t="n">
        <v>29663</v>
      </c>
      <c r="D4" s="6" t="n">
        <v>31580</v>
      </c>
    </row>
    <row r="5">
      <c r="A5" s="4" t="inlineStr">
        <is>
          <t>Dividends payment with investments not considered as cash and cash equivalents</t>
        </is>
      </c>
      <c r="B5" s="5" t="n">
        <v>40020</v>
      </c>
      <c r="C5" s="5" t="n">
        <v>38809</v>
      </c>
    </row>
    <row r="6">
      <c r="A6" s="4" t="inlineStr">
        <is>
          <t>Accounts payable payment with CDB loan proceeds</t>
        </is>
      </c>
      <c r="B6" s="5" t="n">
        <v>8138</v>
      </c>
      <c r="C6" s="5" t="n">
        <v>376</v>
      </c>
    </row>
    <row r="7">
      <c r="A7" s="4" t="inlineStr">
        <is>
          <t>Trade receivables offset with government bonds</t>
        </is>
      </c>
      <c r="B7" s="5" t="n">
        <v>2355</v>
      </c>
      <c r="C7" s="5" t="n">
        <v>706</v>
      </c>
    </row>
    <row r="8">
      <c r="A8" s="4" t="inlineStr">
        <is>
          <t>Social security payables offset with government bonds</t>
        </is>
      </c>
      <c r="B8" s="5" t="n">
        <v>1316</v>
      </c>
    </row>
    <row r="9">
      <c r="A9" s="4" t="inlineStr">
        <is>
          <t>Other receivables offset with income tax liabilities</t>
        </is>
      </c>
      <c r="B9" s="6" t="n">
        <v>73</v>
      </c>
      <c r="C9" s="6" t="n">
        <v>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GULATORY FRAMEWORK</t>
        </is>
      </c>
      <c r="B1" s="2" t="inlineStr">
        <is>
          <t>12 Months Ended</t>
        </is>
      </c>
    </row>
    <row r="2">
      <c r="B2" s="2" t="inlineStr">
        <is>
          <t>Dec. 31, 2021</t>
        </is>
      </c>
    </row>
    <row r="3">
      <c r="A3" s="3" t="inlineStr">
        <is>
          <t>REGULATORY FRAMEWORK</t>
        </is>
      </c>
    </row>
    <row r="4">
      <c r="A4" s="4" t="inlineStr">
        <is>
          <t>REGULATORY FRAMEWORK</t>
        </is>
      </c>
      <c r="B4" s="4" t="inlineStr">
        <is>
          <t>NOTE 2 – Regulatory framework a) Regulatory Authority The activities of the Company that provides Information and Communication Technologies Services (“ICT”) are regulated by a set of rules and regulations that comprise the regulatory framework of the telecommunication sector. The Regulatory Authority for ICT services in Argentina is ENACOM which is currently under the jurisdiction of the Secretariat of Public Innovation under the Cabinet of Ministers. Núcleo, with operations in the Republic of Paraguay, is under the oversight of the CONATEL (such as TUVES), and Personal Envíos is under the oversight of the Central Bank of the Republic of Paraguay. Telecom USA, which operates in the United States of America, is under the oversight of the Federal Communications Commission (“FCC”). Adesol, a company incorporated in Uruguay, has contractual relationships with several licensees that provide subscription television services in such country through various systems, which are under the oversight of the Communication Services Regulatory Agency (“URSEC”, for its Spanish acronym). Finally, Micro Sistemas is registered as a PSP and is under the oversight of the BCRA and the FIU regulations for this type of operations. b) Licenses ✓ Under the Licencia Única Argentina Digital, the Company currently provides the following services: ● Local fixed telephony, ● Public telephony, ● Domestic and international long-distance telephony, ● Domestic and international point-to-point link services, ● Value added, data transmission, videoconferencing, transportation of broadcasting signals, and Internet access, ● STM, SRMC, PCS and SCMA, also called mobile communications services ("SCM", for its Spanish acronym), ● SRS and ● SRCE The licenses for rendering SCM services were originally granted to Personal and were subsequently transferred to Telecom under the reorganization with Personal pursuant to ENACOM Resolution No. 4,545-E/17. Such licenses were granted for the provision of STM in the Northern Region of Argentina, of SRMC in the AMBA area, and of PCS and SCMA throughout the country. In relation to the merger with Cablevisión pursuant to ENACOM Resolution No. 5,644-E/17, the Company also acquired licenses and authorizations to render SRCE services and the Registration to render Physical and Radio-Electric Link Subscription Broadcasting Services and the corresponding authorizations. ✓ Licenses held by subsidiaries in Paraguay Núcleo holds a license to provide mobile telecommunication services - STMC and PCS throughout Paraguay. In addition, Núcleo holds a license for the installation and exploitation of Internet and data services throughout Paraguay. All these licenses were granted for renewable five-year periods. Personal Envíos is authorized by the Central Bank of the Republic of Paraguay to operate as an Electronic Payment Company (“EMPE”, for its Spanish acronym) through Resolution No. 6 issued on March 30, 2015, and its corporate purpose is restricted to such service. Tuves Paraguay has a license for the provision of direct-to-home subscription audio and television services ("DATDH"). This license has been granted for renewable five-year periods. c) Regulatory framework of the services provided by the Company Among the main regulations that govern the services rendered by the Company, the following stand out: ● Law No. 27,078 – LAD and its amendments. ● Law No. 19,798 to the extent it does not contradict the LAD. ● The Privatization Regulations, which regulated that process. ● The Transfer Agreement. ● The licenses for providing telecommunication services granted to the Company and the Bidding Terms and Conditions and their respective general rules. On the other hand, the exploitation of physical and/or radio-electric link subscription broadcasting services held by the Company, originally granted under Law No. 22,285, are currently governed by the LAD since Decree No. 267/15 was issued. ✓ Law No. 27,078 – Argentine Digital Law Enacted in December 2014, the LAD maintained the single country-wide license scheme and the individual registration of the services to be rendered but replaced the name telecommunication services with ICT Services, and included several amendments to the regulatory services of these services. The LAD, passed on December 19, 2014, incorporated several changes to the telecommunication services regulatory framework. Law No. 19,798, the Telecommunications Act (passed in 1,972), as amended, continues in effect only with respect to those provisions that do not contradict the provisions of the LAD (among them, for example, Section 39 of Law No. 19,798 regarding the exemption from all taxes on the use of soil, subsoil and airspace for telecommunications services). The LAD also revoked Decree No. 764/00, as amended, but provisions of the decree that do not contradict the LAD will remain in effect during the time it takes the Regulatory Authority to issue new licensing, interconnection services, SU and spectrum regulations (see item f) - “Other Rules” to this Note). ✓ Decree No. 267/15 – Amendments to the LAD On January 4, 2016, Decree No. 267/15 was published in the Official Gazette, which amended Law No. 26,522 (“the Audiovisual Communication Services”) and Law No. 27,078 (LAD), and created the ENACOM as the Enforcement Authority for these laws. On April 8, 2016, the House of Representatives voted in favor of the validity of Decree No. 267/15. Thus, such Decree acquired the status of Law. Among the main amendments to the LAD related to the Subscription Broadcasting Service, the following stand out: ● The incorporation of Subscription Broadcasting Services (physical or radio-electric link, such as cable TV) as an ICT Service within the scope of the LAD, and excluding it from Law No. 26,522. Satellite subscription television services (known as satellite TV) shall remain within the scope of Law No. 26,522. Furthermore, Decree No. 267/15 states that the ownership of a satellite subscription television license is incompatible with having any other kind of audiovisual communication or ICT Service license. ● Any subscription broadcasting license (such as cable television), granted before the application of Decree No. 267/15 will be considered, for all purposes, a Licencia Única Argentina Digital, with a registration for such service. Furthermore, the Decree provides for a 10-year extension counted as from January 1, 2016 for the use of spectrum frequencies by radio-electric link subscription broadcasting services licensees. ● Decree No. 267/15 replaced the LAD’s Section 95 of the LAD and provides several obligations for fixed telephony licensees granted by Decree No. 264/98 and mobile service providers with licenses granted by Decree No.1,461/93, which choose to provide subscription broadcasting services. It should be noted that pursuant to Section 21 of Decree No. 267/15 and until the enactment of a law that will unify the fee regime provided under the LSCA (Law of Audiovisual Communications Services) and the LAD, the physical link and radio-electric link subscription broadcasting services will continue to be subject only to the fee regime provided under LSCA. Therefore, they shall not be subject to the SU investment contribution or the payment of the Control, Oversight and Verification Fee provided under Sections 22 and 49 of the LAD. ✓ Decree No. 1,340/16 - Amendments to Decree No. 267/15 Decree No. 1,340/16 issued by PEN and published in the Official Gazette on January 2, 2017 provides the rules for achieving a greater convergence of networks and services under competitive conditions, promoting the deployment of next generation networks and the penetration of Broadband Internet access throughout the national territory, in accordance with the provisions of the LSCA and the LAD. Among the most relevant provisions, it establishes: ● That a 15-year -term, as from the publication of the Decree, be fixed as differential condition pursuant to Section 45 of the LAD, for the protection of last-mile fixed new generation networks deployed by ICT licensees for Broadband regarding the regulations of open access to Broadband and infrastructure to be issued, notwithstanding the provisions of Section 56 of the LAD. ● That the Ministry of Communications or the ENACOM, as appropriate, shall establish the rules for the administration, management, and control of the radio spectrum. ● That ICT licensees and Satellite Link Subscription Broadcasting licensees that as of December 29, 2016 simultaneously provided both services, may retain ownership of both types of licenses. This Decree also sets out some principles on interconnection matters contemplated in the Interconnection regulations, approved through Resolution No. 286/18 (see item f) - “Other Rules” to this Note). ✓ Decree No. 690/20 - Amendment to the LAD - Controversy ​ On August 22, 2020, the PEN issued Decree No. 690/20 (“Decree N° 690/20”) amending the LAD. Decree No. 690/20 declared ICT services (which includes fixed and mobile telephony services, cable television and Internet) as well as access to telecommunications networks for and between licensees as “essential and strategic competition public services”, and empowered the ENACOM to ensure accessibility. ​ Decree No. 690/20 further established that the prices of: (i) the essential and strategic competition public ICT services, (ii) the prices of those services provided in accordance with the Universal Service and (iii)the prices of those services determined by the ENACOM for public interest reasons, shall be regulated by ENACOM. ​ Moreover, Decree No. 690/20 established that ENACOM is the agency responsible for the enactment of any regulation related to the ICT’s PBU. ​ Finally, Decree No. 690/20 suspended any price increases or changes set or announced by the ICT’s licensees from July 31, 2020 to December 31, 2020. ​ Decree No. 690/20 has been ratified by the Argentine Congress under Law No. 26,122 and has been regulated through ENACOM Resolutions No. 1,466/20 and 1,467/20. ​ Resolution No. 1,466/20 allowed ICT licensees providing Internet access services, subscription broadcasting services through physical, radio-electric or satellite link, fixed telephony services and mobile telecommunications services -in all cases in their different and respective modalities- to increase retail prices for services up to 5% during January 2021. In order to establish the percentages approved, licensees must consider the prices effective as of July 31, 2020 as the price of reference. Such Resolution also provides that ICT Services Licensees may request a higher increase on an exceptional basis in accordance with the provisions of Section 48 of the LAD. ​ Resolution No. 1,467/20 regulated the Compulsory Universal Telecommunication Service (“PBU”) provided by Decree No. 690/20 for the different services provided by ICT licensees, establishing the price and the characteristics of each service plan, namely: ● PBU-SBT: Compulsory Universal Provision of Basic Fixed Telephony Service; ● PBU-SCM: Compulsory Universal Provision of Basic Mobile Communication Service; ● PBU-I: Compulsory Universal Provision of Basic Internet Access Value Added Service; ● PBU-TP: Compulsory Universal Basic Provision of subscription television services by physical or radio-electric or satellite link. ​ The Company began to implement an increase in prices as from January 2021, in order to match the increase in its costs due to the inflation. Nevertheless, it failed to transfer to the price of its services the inflation accumulated in the period March-December 2020, as a result of different measures provided by the PEN. Additionally, the Company initiated legal proceedings before the Federal Court of Appeals on Administrative Litigation Matters challenging the constitutionality of Decree No. 690/20 and the aforementioned ENACOM Resolutions, which was notified to the PEN on October 7, 2021. In this context, the Company sought to obtain a precautionary measure suspending the application of the aforementioned ENACOM regulations and Decree No. 690/20. On January 29, 2021, the Company´s petition was denied and the precautionary measure rejected. The Company appealed such decision and, on April 30, 2021, the Chamber of the Federal Court of Appeals on Administrative Litigation Matters decided by majority to accept the Company’s appeal, revoke the first instance court’s decision and, consequently, grant the preliminary injunction requested by the Company, ordering the suspension of the effects of sections 1, 2, 3, 4, 5 and 6 of Decree No. 690/20 and of ENACOM resolutions provided as a consequence and their non-applicability to the Company. This preliminary injunction was initially granted for a period of six months and then extended for an additional six-month period until April 21, 2022. As supported by the preliminary injunction granted, the Company increased the prices of its services in June, September and December 2021. ​ In reaching its decision, the Court considered, that the “configuration of circumstances prima facie lead to serious and founded questioning of Decree 690/2020's reasonability standard and legitimacy and of ENACOM's resolutions adopted as a consequence, due to the direct adverse effects they have on Telecom Argentina's property rights, which derive from Information and Communication Technology services provision, under a free competition system, ruled, authorized and granted (depending on the case), by the National State itself” . ​ The PEN and ENACOM filed appeals against the aforementioned decision of the Federal Court of Appeals on Administrative Litigation Matters, which were denied on June 18, 2021. ​ On June 29, 2021, the PEN and ENACOM filed an appeal before the Argentine Supreme Court of Justice. As of the date of these consolidated financial statements, a decision on these legal proceedings remains is pending. ​ The Company, with the assistance of its legal advisors, is analyzing the actions that may be necessary in order to protect its rights. The Company’s Management and its legal advisors, consider that the Company has solid legal arguments to support its position and that there is a reasonable likelihood that this matter will result in a favorable outcome for the Company, notwithstanding the fact that at this stage it is not possible to predict the final outcome of the claim. ​ Preliminary injunction requested by “Asociación Civil de Usuarios Bancarios Argentinos” (“ACUBA”) On January 27, 2021, the Company was served with notice of a preliminary injunction granted by the Civil and Commercial Court No. 10 of Mar del Plata obtained by ACUBA in the aforementioned case, which ordered the Company to roll back the tariffs of broadcasting services subscriptions, Internet access services, fixed telephony services and mobile telecommunications services to those of December 2020, which could only be increased up to 5% as authorized by the ENACOM, and maintain such tariffs until any modification is resolved. Telecom challenged the preliminary injunction for lack of jurisdiction, and requested that the resolution granting the preliminary injunction be declared null. The Company argued that a preliminary injunction obtained by a representative of the industry of the Province of Córdoba from the federal courts of the province expressly suspended the application of Decree No. 690/20, Decree No. 311/20 and prohibited the ENACOM from issuing any subsequent resolutions. On December 6, 2021, the Court ordered the joinder of the file with the one in re “Asociación de Consumidores de Argentina UCA v. AMX Argentina and other on Proceeding leading to a declaratory judgment”, pending before Federal Court on Administrative Litigation Matters No. 6 of the Autonomous City of Buenos Aires. The Company, with the assistance of its legal advisors, is analyzing the actions that may be necessary in order to protect its rights. ​ Preliminary injunction requested by a representative of the industry of the Province of Córdoba ​ On February 2, 2021, the Company was informed by “Asociación Argentina de Televisión por Cable” (“ATVC”), that a preliminary injunction requested by a representative of the cable television industry of the Province of Córdoba was granted ordering the suspension of Decree N° 690/20, of Decree N° 311/20 and of all measures adopted as a result of those decrees. The court also ordered the PEN and the ENACOM to refrain from issuing or pursuing any subsequent measures based on such decrees, until a final court decision is rendered. ​ ATVC also informed that, pursuant to the court’s indications, the regulatory authority should refrain from issuing regulations related to Decree No. 690/20 or enforcing the regulations previously issued, which are generally suspended. ​ Preliminary injunction requested by “Catrie Televisora Color S.R.L. v./ Estado Nacional re./ Acción meramente declarativa de inconstitucionalidad” On March 31, 2021, the Company was informed by ATVC, that a preliminary injunction requested by a representative of the cable television industry in the case Catrie Televisora Color S.R.L. v./ Estado Nacional re./ Acción meramente declarativa de inconstitucionalidad” (File No. 858/21), pending before the Federal Court of Córdoba No. 1, ATVC requested joint litigation, under the terms of Art. 90 inc. 2 of the National Civil and Commercial Procedure Code, requiring collective legitimacy, on behalf of the associated companies, and required the extension of the preliminary injunction issued in such case. Likewise, on that date ATVC was notified of the resolution of the Federal Court of Córdoba No. 1 of March 30, 2021, which provided, in File. No. 858/21, the following summary: 1) grant the request for intervention of a third party made by ATVC; 2) direct the process as a collective process; 3) delimit the class affected to the cable and ICT services industries that are associated with ATVC; and 4) order the National Government the suspension of Decree No. 690/20, as well as all measures adopted as a result of that decree. The court also ordered the PEN and the ENACOM to refrain from issuing or pursuing any subsequent measures based on such decree, until a final court decision is rendered, in relation to all the certified class companies of this process. d) Universal Service Regulation ● Decree No. 764/00 Annex III of Decree No. 764/00 required providers of telecommunications services to contribute 1% of their total accrued revenues, net of applicable taxes and charges, to the FFSU. The regulation adopted a “pay or play” mechanism for compliance with the mandatory contribution to the SU Fund. The regulation also established the exemption to contribute to the FSU in the following events: (i) for local services provided in areas with teledensity lower than 15% , and ii) when certain conditions exist in connection with a formula which combines the foregone revenues and the market share of other operators than Telecom Argentina and Telefónica who provide local telephony. Likewise, the regulation created a committee responsible for the administration of the SU Fund and the development of specific SU programs. Resolution No. 80/07, issued by the SC, provided that until the SU Fund was effectively implemented, telecommunication service providers were required to open an account at Banco de la Nación Argentina to deposit the corresponding amounts on a monthly basis. In August 2007, Resolution No. 2,713 of the former CNC was published, which provided details regarding the concepts that have been achieved and those that are offset for the purpose of calculating the contribution obligation to the FFSU. ● Amendments to the General Regulation of the Universal Service After several decrees and laws which approved and amended the General Regulation of the Universal Service (“RGSU”, for its Spanish acronym), replacing Annex III of Decree No. 764/00, the ENACOM approved a new RGSU through Resolution No. 721/20, which replaced the RGSU that had been approved by ENACOM Resolution No. 2,642/16. The new Regulation maintains the obligation to contribute 1% of total revenues, as provided in the previous Resolution. Among the most relevant matters, the new Regulation provides: (i) That the ENACOM may consider that the monthly obligation of the Contributors has been partially settled for up to 30% of their contributions, based on the reporting of computable investments made in projects approved by the ENACOM; (ii) That the licensees may submit projects to the ENACOM for their review and assessment; (iii) That the deployment of last mile fixed NGNs (Next Generation Network) for the provision of broadband Internet services of the Projects shall not fall within the scope of the protection described in section 3 of Decree No. 1,340/16. In addition, within the framework of the new RGSU, SU Programs have been approved providing for the deployment of fixed broadband, deployment of access networks to mobile communications services and services to public institutions, among others. ● SU Fund - Impact on the Company with respect to its original license to provide SBT According to the provisions of SC Resolution No. 80/07, No. 154/10 and CNC Resolution No. 2,713/07, Telecom filed its affidavits including the offset amounts related to the services that should be considered as SU services. However, several years after the market’s liberalization and the effectiveness of the SU regulations, which were replaced with Decree No. 558/08 and the LAD, incumbent operators have still not received any offsets for providing services with the characteristics set forth under the SU regime. As of the date of these consolidated financial statements, the Company has filed its monthly SU affidavits related to the services associated with its original license to render SBT, which resulted in a receivable of approximately $18,069 (unaudited amount). The programs and the valuation methodology used to estimate this receivable are pending of approval by the Regulatory Authority. This receivable has not yet been recorded in these consolidated financial statements as of December 31, 2021 since it is subject to the approval of the SU Programs and the review of those affidavits by the Regulatory Authority and the confirmation of the existence of enough contributions to the SU Trust so as to compensate the incumbent operators. On April 8, 2011, the SC issued Resolution No. 43/11, through which it notified the Company that investments associated with “High-Cost Areas” did not qualify as an Initial Indicative Program (which amounted to approximately $18,739 , included in the mentioned receivable). Additionally, through SC Resolutions No. 53, 54, 59, 60, 61, 62, 69 and 70/12, the Company was notified that: the “Special Information Service 110”, the “Discounts for Retired People, Pensioners and Low Consumption Households”, the services of “Social Public Telephony and Loss-Making Public Telephony”, the “Services and Discounts relating to the Information Society Program argentin internet.todos”, the “Services for Deaf-Mute People”, the “Free Access to Special Emergency Services and Special Community Services”, the “Value Added Service 0611 and 0612” and the “Long Distance Semipublic Service (SSPLD)” (which amounted to approximately $1,682 , included in the mentioned receivable), respectively, did not qualify as Initial SU Programs, pursuant to the terms of Section 26 of Annex III of Decree No. 764/00, and that, they did not constitute different services involving a SU provision, and therefore, cannot be financed with SU Funds, pursuant to the terms of Section 2 of Decree No. 558/08. The Company’s Management, with the advice of its legal counsel, has filed appeals against the above mentioned resolutions, presenting the legal arguments based on which such resolutions should be revoked. On September 13, 2012, the CNC ordered the Company to deposit approximately $208 . The Company has filed a recourse refusing the CNC’s order on the grounds that the appeals against the SC Resolutions are still pending of resolution. On November 28, 2019, the ENACOM notified Telecom that the appeals filed by the Company against the above-mentioned resolutions had been rejected, taking them to superior body for substantiation. As of the date of these consolidated financial statements, the appeal review body has not yet issued a decision. Although it cannot be assured that these issues will be favorably resolved at the administrative stage, the Company’s Management, with the assistance of its legal advisors, considers that has solid legal and de facto arguments to support the position of Telecom Argentina. ● FFSU - Impact on the Company with respect to the SCM originally provided by Personal In compliance with SC Resolution No. 80/07 and No. 154/10 and CNC Resolution No. 2,713/07, Personal has filed its affidavits since July 2007 and deposited the corresponding contributions. On January 26, 2011, the SC issued Resolution No. 9/11 establishing the “Infrastructure and Facilities Program.” The Resolution provided that telecommunication service providers could only allocate to investment projects under this program the amounts corresponding to outstanding investment contribution obligations arising from Annex III of Decree No. 764/00 before the effective date of Decree No. 558/08. On July 5, 2012, the SC issued Resolution No. 50/12 pursuant to which it notified that the services declared by the SCM Providers as High Cost Areas or services provided in non-profitable areas, services provided to clients with physical limitations (deaf-mute and blind people), rural schools, and requests relating to the installation of radio-bases and/or investment in infrastructure development in various localities, did not constitute items that could be discounted from the amount of SU contributions pursuant to the last part of Section 3 of Resolution No. 80/07, or Section 2 of Decree No. 558/08. It also provided that certain amounts already deducted could be used for investment projects within the framework of the Program created under SC Resolution No. 9/11, or deposited in the SU Fund, as applicable. Personal filed an administrative appeal against SC Resolution No. 50/12 requesting its nullity. As of the date of these consolidated financial statements, this appeal is still pending of resolution. On October 1, 2012, in response to the order issued by the SC, Personal deposited under protest the amount corresponding to the assessment of the SU services provided by Personal since the effectiveness of Decree No. 558/08, reserving its right to take all actions it may deem appropriate to claim its reimbursement, as informed to the SC and the CNC on October 15, 2012. Since August 2012, Personal is paying under protest of those concepts in its monthly affidavits. The Company’s Management cannot assure that this issue will be resolved in its favor at the administrative stage. ● FFSU - Impact on the Company with respect to the services originally provided by Cablevisión Cablevisión has complied with its investment contribution obligations. The Regulatory Authority has not yet approved the Project filed by Cablevisión on June 21, 2011, within the framework of SC Resolution No. 9/11, in order to fulfill the SU contribution obligation for the amounts accrued since January 2001 until the effectiveness of Decree No. 558/08. e) Spectrum Trough Resolution SC N° 79/14 and Resolutions SC N °80/14, 81/14, 82/14 and 83/14, Personal was awarded Lots 2, 5, 6 and 8 and the remaining frequencies of the Personal Communication Services (PCS) and the SRMC, as well as those of the new spectrum for the SCMA, which were offered through a Public auction process approved by SC Resolution No. 38/14. In addition, through SC Resolution No. 25/15, issued on June 11, 2015, Personal was awarded with the remaining Frequency Bands which formed Lot No. 8, and thus completed said Lot. The Auction Terms and Conditions authorized the use of the auctioned frequency bands for a period of 15 years as from the award of said frequencies. Upon expiration, the regulatory authority could extend the terms of use upon formal request of the awarded operator (which price and conditions would be set forth by such authority). Subsequently, pursuant to Decree No. 1,340/16, the Ministry of Communications provided that the term of the authorizations for the use of frequencies of the SCMA, as well as the corresponding deployment obligations, shall be counted as from the effective migration of the services currently operating in these bands within Area II (AMBA). On August 30, 2018, the Ministry of Modernization issued Resolution No. 528/18, whereby it stated that the effective migration of those services had been verified on February 27, 2018. f) Other relevant regulatory matters ​ ✓ Regulatory situation in Uruguay ● Uruguayan Audiovisual Communication Services Law Law No. 19,307 was published in the Official Gazette of the Republic of Uruguay on January 14, 2015. This Law governs radio, television, and other audiovisual communication services (hereinafter, the “Audiovisual Communications Law”). Section 202 of this law provides that the National Executive Branch shall issue its implementing regulations within a 120-day term, counted as from the day following publication of the Audiovisual Communications Law in the Official Gazette. As of the date of these consolidated financial statements, Decrees No. 45/015 and No. 160/19 has been issued. Decree No. 45/015 provides that the concession for the use and allocation of the radio-electric spectrum for non-satellite audiovisual communication services shall be granted for a term of 15 years , while Decree No. 160/19 regulates several provisions of the Audiovisual Communications Services Law. Section 54 of the Audiovisual Communications Law provides that an individual or legal entity cannot be allocated the full or partial ownership of more than 6 authorizations or licenses to render television services to subscribers throughout the national territory of Uruguay. Such limit is reduced to 3 if one of the authorizations or licenses includes the department of Montevideo. Section 189 of this law provides that in the cases where such limits were exceeded as of the entry into force of the Law, the owners of those audiovisual communication services shall transfer the necessary authorizations or licenses so as not to exceed the limits mentioned above within a term of 4 years as from the date of entry into force of the Audiovisual Communications Law, therefore, this term expired in January 2019. Adesol is analyzing the possible impact on its business that could be derived from the change in the regulatory framework and any possible legal actions that can be taken in order to protect its rights and its shareholders’ rights. That company is also monitoring the different unconstitutionality claims filed by other companies against certain sections of the above-mentioned law to consider whether the decisions to be rendered by the Supreme Court of Uruguay in those proceedings may be favorable to the position of Adesol in the future. As of the date of these consolidated financial statements, the Supreme Court provided the unconstitutionality of Sections 39 sub-section 3, 55, 56 sub-section 1, article 60-point C, 98 sub-section 2, 117 literal F°, sub-section 2, 143 and 149 sub-section 2 of Law No. 19,307, and furthermore, other decisions rendered in this respect by the Supreme Court dismissed the unconstitutionality claim filed by the claimant with respect to Section 54 of that Law. It is noteworthy that within the framework of the resolution of the unconstitutionality claim against Section 54 and 189 of Law 19,307, filed on November 22, 2019 by the permit holders Audomar S.A., Dolfycor S.A., Reiford S.A., Space Energy TECH S.A., Tracel S.A., Bersabel S.A., and Vision Satelital S.A., together with the majority shareholder of those companies, on October, 2020, the Supreme Court provided the lack of passive legitimation of the Legislative Body and rejected the mentioned unconstitutionality claim, arguing that the aforementioned Section 54 does not apply to permit holders since they are legitimized by the number of authorizations or licenses they have "as a whole" when the rule establishes limitations on natural or legal persons considered individually. On the other hand, in April 2020 the Executive Branch of Uruguay forwarded to the Uruguayan Congress an audiovisual communications bill, which, if approved, would abolish the current Audiovisual Communications Law (Law No. 19,307) and its regulating decrees would also lapse. As of th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0" customWidth="1" min="6" max="6"/>
    <col width="21" customWidth="1" min="7" max="7"/>
    <col width="21" customWidth="1" min="8" max="8"/>
    <col width="13" customWidth="1" min="9" max="9"/>
    <col width="21" customWidth="1" min="10" max="10"/>
    <col width="13" customWidth="1" min="11" max="11"/>
    <col width="21" customWidth="1" min="12" max="12"/>
    <col width="13" customWidth="1" min="13" max="13"/>
    <col width="21" customWidth="1" min="14" max="14"/>
    <col width="21" customWidth="1" min="15" max="15"/>
    <col width="21" customWidth="1" min="16" max="16"/>
    <col width="21" customWidth="1" min="17" max="17"/>
  </cols>
  <sheetData>
    <row r="1">
      <c r="A1" s="1" t="inlineStr">
        <is>
          <t>CASH AND CASH EQUIVALENTS AND INVESTMENTS. ADDITIONAL INFORMATION ON THE CONSOLIDATED STATEMENTS OF CASH FLOWS - Cash dividends (Details)</t>
        </is>
      </c>
      <c r="B1" s="2" t="inlineStr">
        <is>
          <t>1 Months Ended</t>
        </is>
      </c>
      <c r="H1" s="2" t="inlineStr">
        <is>
          <t>12 Months Ended</t>
        </is>
      </c>
    </row>
    <row r="2">
      <c r="B2" s="2" t="inlineStr">
        <is>
          <t>May 31, 2021ARS ($)</t>
        </is>
      </c>
      <c r="C2" s="2" t="inlineStr">
        <is>
          <t>May 31, 2020ARS ($)</t>
        </is>
      </c>
      <c r="D2" s="2" t="inlineStr">
        <is>
          <t>Oct. 31, 2019ARS ($)</t>
        </is>
      </c>
      <c r="E2" s="2" t="inlineStr">
        <is>
          <t>Aug. 31, 2019ARS ($)</t>
        </is>
      </c>
      <c r="F2" s="2" t="inlineStr">
        <is>
          <t>May 31, 2019ARS ($)</t>
        </is>
      </c>
      <c r="G2" s="2" t="inlineStr">
        <is>
          <t>Apr. 30, 2019ARS ($)</t>
        </is>
      </c>
      <c r="H2" s="2" t="inlineStr">
        <is>
          <t>Dec. 31, 2021ARS ($)</t>
        </is>
      </c>
      <c r="J2" s="2" t="inlineStr">
        <is>
          <t>Dec. 31, 2020ARS ($)</t>
        </is>
      </c>
      <c r="L2" s="2" t="inlineStr">
        <is>
          <t>Dec. 31, 2019ARS ($)</t>
        </is>
      </c>
      <c r="N2" s="2" t="inlineStr">
        <is>
          <t>Aug. 11, 2021USD ($)</t>
        </is>
      </c>
      <c r="O2" s="2" t="inlineStr">
        <is>
          <t>Apr. 30, 2021ARS ($)</t>
        </is>
      </c>
      <c r="P2" s="2" t="inlineStr">
        <is>
          <t>Nov. 13, 2020USD ($)</t>
        </is>
      </c>
      <c r="Q2" s="2" t="inlineStr">
        <is>
          <t>Apr. 30, 2020ARS ($)</t>
        </is>
      </c>
    </row>
    <row r="3">
      <c r="A3" s="3" t="inlineStr">
        <is>
          <t>Cash dividends</t>
        </is>
      </c>
    </row>
    <row r="4">
      <c r="A4" s="4" t="inlineStr">
        <is>
          <t>Distributed amount</t>
        </is>
      </c>
      <c r="H4" s="6" t="n">
        <v>40020000000</v>
      </c>
      <c r="I4" s="4" t="inlineStr">
        <is>
          <t>[1]</t>
        </is>
      </c>
      <c r="J4" s="6" t="n">
        <v>38809000000</v>
      </c>
      <c r="K4" s="4" t="inlineStr">
        <is>
          <t>[2]</t>
        </is>
      </c>
      <c r="L4" s="6" t="n">
        <v>38646000000</v>
      </c>
      <c r="M4" s="4" t="inlineStr">
        <is>
          <t>[2]</t>
        </is>
      </c>
    </row>
    <row r="5">
      <c r="A5" s="4" t="inlineStr">
        <is>
          <t>Amount paid in current currency</t>
        </is>
      </c>
      <c r="H5" s="5" t="n">
        <v>744000000</v>
      </c>
      <c r="J5" s="5" t="n">
        <v>554000000</v>
      </c>
      <c r="L5" s="5" t="n">
        <v>73007000000</v>
      </c>
    </row>
    <row r="6">
      <c r="A6" s="4" t="inlineStr">
        <is>
          <t>Dividends received</t>
        </is>
      </c>
      <c r="H6" s="5" t="n">
        <v>166000000</v>
      </c>
      <c r="J6" s="5" t="n">
        <v>71000000</v>
      </c>
      <c r="L6" s="5" t="n">
        <v>143000000</v>
      </c>
    </row>
    <row r="7">
      <c r="A7" s="4" t="inlineStr">
        <is>
          <t>Non cash assets dividends</t>
        </is>
      </c>
      <c r="H7" s="5" t="n">
        <v>24723374678</v>
      </c>
    </row>
    <row r="8">
      <c r="A8" s="4" t="inlineStr">
        <is>
          <t>2030 Global Bonds</t>
        </is>
      </c>
    </row>
    <row r="9">
      <c r="A9" s="3" t="inlineStr">
        <is>
          <t>Cash dividends</t>
        </is>
      </c>
    </row>
    <row r="10">
      <c r="A10" s="4" t="inlineStr">
        <is>
          <t>Nominal value of bonds</t>
        </is>
      </c>
      <c r="N10" s="6" t="n">
        <v>370386472</v>
      </c>
      <c r="P10" s="6" t="n">
        <v>157642897</v>
      </c>
    </row>
    <row r="11">
      <c r="A11" s="4" t="inlineStr">
        <is>
          <t>2035 Global Bonds</t>
        </is>
      </c>
    </row>
    <row r="12">
      <c r="A12" s="3" t="inlineStr">
        <is>
          <t>Cash dividends</t>
        </is>
      </c>
    </row>
    <row r="13">
      <c r="A13" s="4" t="inlineStr">
        <is>
          <t>Nominal value of bonds</t>
        </is>
      </c>
      <c r="N13" s="6" t="n">
        <v>186621565</v>
      </c>
      <c r="P13" s="6" t="n">
        <v>271896177</v>
      </c>
    </row>
    <row r="14">
      <c r="A14" s="4" t="inlineStr">
        <is>
          <t>Non-cash assets dividends, 2021</t>
        </is>
      </c>
    </row>
    <row r="15">
      <c r="A15" s="3" t="inlineStr">
        <is>
          <t>Cash dividends</t>
        </is>
      </c>
    </row>
    <row r="16">
      <c r="A16" s="4" t="inlineStr">
        <is>
          <t>Non cash assets dividends</t>
        </is>
      </c>
      <c r="H16" s="5" t="n">
        <v>35068340043</v>
      </c>
    </row>
    <row r="17">
      <c r="A17" s="4" t="inlineStr">
        <is>
          <t>Current currency</t>
        </is>
      </c>
    </row>
    <row r="18">
      <c r="A18" s="3" t="inlineStr">
        <is>
          <t>Cash dividends</t>
        </is>
      </c>
    </row>
    <row r="19">
      <c r="A19" s="4" t="inlineStr">
        <is>
          <t>Dividends approved</t>
        </is>
      </c>
      <c r="H19" s="5" t="n">
        <v>834000000</v>
      </c>
      <c r="J19" s="5" t="n">
        <v>556000000</v>
      </c>
      <c r="L19" s="5" t="n">
        <v>74117000000</v>
      </c>
    </row>
    <row r="20">
      <c r="A20" s="4" t="inlineStr">
        <is>
          <t>Amount paid in current currency</t>
        </is>
      </c>
      <c r="H20" s="5" t="n">
        <v>744000000</v>
      </c>
      <c r="J20" s="5" t="n">
        <v>554000000</v>
      </c>
      <c r="L20" s="5" t="n">
        <v>73007000000</v>
      </c>
    </row>
    <row r="21">
      <c r="A21" s="4" t="inlineStr">
        <is>
          <t>Dividends received</t>
        </is>
      </c>
      <c r="H21" s="5" t="n">
        <v>234000000</v>
      </c>
      <c r="J21" s="5" t="n">
        <v>121000000</v>
      </c>
      <c r="L21" s="5" t="n">
        <v>380000000</v>
      </c>
    </row>
    <row r="22">
      <c r="A22" s="4" t="inlineStr">
        <is>
          <t>Non cash assets dividends</t>
        </is>
      </c>
      <c r="H22" s="5" t="n">
        <v>38809</v>
      </c>
    </row>
    <row r="23">
      <c r="A23" s="4" t="inlineStr">
        <is>
          <t>Proceeds from voluntary reserve for future cash flow dividends</t>
        </is>
      </c>
      <c r="H23" s="5" t="n">
        <v>9963</v>
      </c>
    </row>
    <row r="24">
      <c r="A24" s="4" t="inlineStr">
        <is>
          <t>Proceeds from voluntary reserve to maintain investments in capital assets and current level of solvency</t>
        </is>
      </c>
      <c r="H24" s="5" t="n">
        <v>28846</v>
      </c>
    </row>
    <row r="25">
      <c r="A25" s="4" t="inlineStr">
        <is>
          <t>Current currency | Non-cash assets dividends, 2021</t>
        </is>
      </c>
    </row>
    <row r="26">
      <c r="A26" s="3" t="inlineStr">
        <is>
          <t>Cash dividends</t>
        </is>
      </c>
    </row>
    <row r="27">
      <c r="A27" s="4" t="inlineStr">
        <is>
          <t>Non cash assets dividends</t>
        </is>
      </c>
      <c r="H27" s="5" t="n">
        <v>40020</v>
      </c>
    </row>
    <row r="28">
      <c r="A28" s="4" t="inlineStr">
        <is>
          <t>Telecom Argentinas</t>
        </is>
      </c>
    </row>
    <row r="29">
      <c r="A29" s="3" t="inlineStr">
        <is>
          <t>Cash dividends</t>
        </is>
      </c>
    </row>
    <row r="30">
      <c r="A30" s="4" t="inlineStr">
        <is>
          <t>Dividends approved</t>
        </is>
      </c>
      <c r="D30" s="6" t="n">
        <v>17387000000</v>
      </c>
      <c r="E30" s="6" t="n">
        <v>7045000000</v>
      </c>
      <c r="G30" s="6" t="n">
        <v>6300000000</v>
      </c>
    </row>
    <row r="31">
      <c r="A31" s="4" t="inlineStr">
        <is>
          <t>Telecom Argentinas | Current currency</t>
        </is>
      </c>
    </row>
    <row r="32">
      <c r="A32" s="3" t="inlineStr">
        <is>
          <t>Cash dividends</t>
        </is>
      </c>
    </row>
    <row r="33">
      <c r="A33" s="4" t="inlineStr">
        <is>
          <t>Dividends approved</t>
        </is>
      </c>
      <c r="D33" s="5" t="n">
        <v>38646000000</v>
      </c>
      <c r="E33" s="5" t="n">
        <v>17126000000</v>
      </c>
    </row>
    <row r="34">
      <c r="A34" s="4" t="inlineStr">
        <is>
          <t>Amount paid in current currency</t>
        </is>
      </c>
      <c r="D34" s="6" t="n">
        <v>38646000000</v>
      </c>
      <c r="E34" s="6" t="n">
        <v>17126000000</v>
      </c>
      <c r="F34" s="6" t="n">
        <v>16712000000</v>
      </c>
      <c r="G34" s="5" t="n">
        <v>17808000000</v>
      </c>
    </row>
    <row r="35">
      <c r="A35" s="4" t="inlineStr">
        <is>
          <t>Ver T.V. S.A.</t>
        </is>
      </c>
    </row>
    <row r="36">
      <c r="A36" s="3" t="inlineStr">
        <is>
          <t>Cash dividends</t>
        </is>
      </c>
    </row>
    <row r="37">
      <c r="A37" s="4" t="inlineStr">
        <is>
          <t>Dividends received</t>
        </is>
      </c>
      <c r="H37" s="5" t="n">
        <v>109000000</v>
      </c>
      <c r="J37" s="5" t="n">
        <v>50000000</v>
      </c>
      <c r="L37" s="5" t="n">
        <v>97000000</v>
      </c>
    </row>
    <row r="38">
      <c r="A38" s="4" t="inlineStr">
        <is>
          <t>Ver T.V. S.A. | Current currency</t>
        </is>
      </c>
    </row>
    <row r="39">
      <c r="A39" s="3" t="inlineStr">
        <is>
          <t>Cash dividends</t>
        </is>
      </c>
    </row>
    <row r="40">
      <c r="A40" s="4" t="inlineStr">
        <is>
          <t>Dividends received</t>
        </is>
      </c>
      <c r="H40" s="5" t="n">
        <v>153000000</v>
      </c>
      <c r="J40" s="5" t="n">
        <v>86000000</v>
      </c>
      <c r="L40" s="5" t="n">
        <v>260000000</v>
      </c>
    </row>
    <row r="41">
      <c r="A41" s="4" t="inlineStr">
        <is>
          <t>Teledifusora San Miguel Arcngel S.A.</t>
        </is>
      </c>
    </row>
    <row r="42">
      <c r="A42" s="3" t="inlineStr">
        <is>
          <t>Cash dividends</t>
        </is>
      </c>
    </row>
    <row r="43">
      <c r="A43" s="4" t="inlineStr">
        <is>
          <t>Dividends received</t>
        </is>
      </c>
      <c r="H43" s="5" t="n">
        <v>57000000</v>
      </c>
      <c r="J43" s="5" t="n">
        <v>21000000</v>
      </c>
      <c r="L43" s="5" t="n">
        <v>41000000</v>
      </c>
    </row>
    <row r="44">
      <c r="A44" s="4" t="inlineStr">
        <is>
          <t>Teledifusora San Miguel Arcngel S.A. | Current currency</t>
        </is>
      </c>
    </row>
    <row r="45">
      <c r="A45" s="3" t="inlineStr">
        <is>
          <t>Cash dividends</t>
        </is>
      </c>
    </row>
    <row r="46">
      <c r="A46" s="4" t="inlineStr">
        <is>
          <t>Dividends received</t>
        </is>
      </c>
      <c r="H46" s="6" t="n">
        <v>81000000</v>
      </c>
      <c r="J46" s="6" t="n">
        <v>35000000</v>
      </c>
      <c r="L46" s="5" t="n">
        <v>108000000</v>
      </c>
    </row>
    <row r="47">
      <c r="A47" s="4" t="inlineStr">
        <is>
          <t>La Capital Cable S.A.</t>
        </is>
      </c>
    </row>
    <row r="48">
      <c r="A48" s="3" t="inlineStr">
        <is>
          <t>Cash dividends</t>
        </is>
      </c>
    </row>
    <row r="49">
      <c r="A49" s="4" t="inlineStr">
        <is>
          <t>Dividends received</t>
        </is>
      </c>
      <c r="L49" s="5" t="n">
        <v>5000000</v>
      </c>
    </row>
    <row r="50">
      <c r="A50" s="4" t="inlineStr">
        <is>
          <t>La Capital Cable S.A. | Current currency</t>
        </is>
      </c>
    </row>
    <row r="51">
      <c r="A51" s="3" t="inlineStr">
        <is>
          <t>Cash dividends</t>
        </is>
      </c>
    </row>
    <row r="52">
      <c r="A52" s="4" t="inlineStr">
        <is>
          <t>Dividends received</t>
        </is>
      </c>
      <c r="L52" s="6" t="n">
        <v>12000000</v>
      </c>
    </row>
    <row r="53">
      <c r="A53" s="4" t="inlineStr">
        <is>
          <t>Nucleo</t>
        </is>
      </c>
    </row>
    <row r="54">
      <c r="A54" s="3" t="inlineStr">
        <is>
          <t>Cash dividends</t>
        </is>
      </c>
    </row>
    <row r="55">
      <c r="A55" s="4" t="inlineStr">
        <is>
          <t>Dividends approved</t>
        </is>
      </c>
      <c r="G55" s="5" t="n">
        <v>197000000</v>
      </c>
      <c r="O55" s="6" t="n">
        <v>650000000</v>
      </c>
    </row>
    <row r="56">
      <c r="A56" s="4" t="inlineStr">
        <is>
          <t>Nucleo | Currency of transaction date one</t>
        </is>
      </c>
    </row>
    <row r="57">
      <c r="A57" s="3" t="inlineStr">
        <is>
          <t>Cash dividends</t>
        </is>
      </c>
    </row>
    <row r="58">
      <c r="A58" s="4" t="inlineStr">
        <is>
          <t>Dividends approved</t>
        </is>
      </c>
      <c r="Q58" s="6" t="n">
        <v>295000000</v>
      </c>
    </row>
    <row r="59">
      <c r="A59" s="4" t="inlineStr">
        <is>
          <t>Nucleo | Current currency</t>
        </is>
      </c>
    </row>
    <row r="60">
      <c r="A60" s="3" t="inlineStr">
        <is>
          <t>Cash dividends</t>
        </is>
      </c>
    </row>
    <row r="61">
      <c r="A61" s="4" t="inlineStr">
        <is>
          <t>Dividends approved</t>
        </is>
      </c>
      <c r="G61" s="6" t="n">
        <v>537000000</v>
      </c>
      <c r="O61" s="6" t="n">
        <v>834000000</v>
      </c>
    </row>
    <row r="62">
      <c r="A62" s="4" t="inlineStr">
        <is>
          <t>Amount paid in current currency</t>
        </is>
      </c>
      <c r="B62" s="6" t="n">
        <v>744000000</v>
      </c>
      <c r="C62" s="6" t="n">
        <v>554000000</v>
      </c>
      <c r="F62" s="6" t="n">
        <v>523000000</v>
      </c>
    </row>
    <row r="63">
      <c r="A63" s="4" t="inlineStr">
        <is>
          <t>Nucleo | Current currency one</t>
        </is>
      </c>
    </row>
    <row r="64">
      <c r="A64" s="3" t="inlineStr">
        <is>
          <t>Cash dividends</t>
        </is>
      </c>
    </row>
    <row r="65">
      <c r="A65" s="4" t="inlineStr">
        <is>
          <t>Dividends approved</t>
        </is>
      </c>
      <c r="Q65" s="6" t="n">
        <v>556000000</v>
      </c>
    </row>
    <row r="66"/>
    <row r="67">
      <c r="A67" s="4" t="inlineStr">
        <is>
          <t>[1]</t>
        </is>
      </c>
      <c r="B67" s="4" t="inlineStr">
        <is>
          <t>See Note 3.d.1.b).</t>
        </is>
      </c>
    </row>
    <row r="68">
      <c r="A68" s="4" t="inlineStr">
        <is>
          <t>[2]</t>
        </is>
      </c>
      <c r="B68" s="4" t="inlineStr">
        <is>
          <t>See Note 4.b)</t>
        </is>
      </c>
    </row>
  </sheetData>
  <mergeCells count="9">
    <mergeCell ref="A1:A2"/>
    <mergeCell ref="B1:G1"/>
    <mergeCell ref="H1:M1"/>
    <mergeCell ref="H2:I2"/>
    <mergeCell ref="J2:K2"/>
    <mergeCell ref="L2:M2"/>
    <mergeCell ref="A66:Q66"/>
    <mergeCell ref="B67:Q67"/>
    <mergeCell ref="B68:Q6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ADE RECEIVABLES (Details) - ARS ($) $ in Millions</t>
        </is>
      </c>
      <c r="B1" s="2" t="inlineStr">
        <is>
          <t>Dec. 31, 2021</t>
        </is>
      </c>
      <c r="C1" s="2" t="inlineStr">
        <is>
          <t>Dec. 31, 2020</t>
        </is>
      </c>
    </row>
    <row r="2">
      <c r="A2" s="3" t="inlineStr">
        <is>
          <t>Current Trade receivables</t>
        </is>
      </c>
    </row>
    <row r="3">
      <c r="A3" s="4" t="inlineStr">
        <is>
          <t>Ordinary receivables</t>
        </is>
      </c>
      <c r="B3" s="6" t="n">
        <v>32163</v>
      </c>
      <c r="C3" s="6" t="n">
        <v>43524</v>
      </c>
    </row>
    <row r="4">
      <c r="A4" s="4" t="inlineStr">
        <is>
          <t>Contractual asset IFRS 15</t>
        </is>
      </c>
      <c r="B4" s="5" t="n">
        <v>4</v>
      </c>
      <c r="C4" s="5" t="n">
        <v>69</v>
      </c>
    </row>
    <row r="5">
      <c r="A5" s="4" t="inlineStr">
        <is>
          <t>Companies under section 33 - Law No. 19,550 and related parties (Note 27.c)</t>
        </is>
      </c>
      <c r="B5" s="5" t="n">
        <v>182</v>
      </c>
      <c r="C5" s="5" t="n">
        <v>249</v>
      </c>
    </row>
    <row r="6">
      <c r="A6" s="4" t="inlineStr">
        <is>
          <t>Allowance for doubtful accounts</t>
        </is>
      </c>
      <c r="B6" s="5" t="n">
        <v>-9795</v>
      </c>
      <c r="C6" s="5" t="n">
        <v>-15230</v>
      </c>
    </row>
    <row r="7">
      <c r="A7" s="4" t="inlineStr">
        <is>
          <t>Total current trade receivables</t>
        </is>
      </c>
      <c r="B7" s="5" t="n">
        <v>22554</v>
      </c>
      <c r="C7" s="5" t="n">
        <v>28612</v>
      </c>
    </row>
    <row r="8">
      <c r="A8" s="3" t="inlineStr">
        <is>
          <t>Non-current trade receivables</t>
        </is>
      </c>
    </row>
    <row r="9">
      <c r="A9" s="4" t="inlineStr">
        <is>
          <t>Ordinary receivables</t>
        </is>
      </c>
      <c r="B9" s="5" t="n">
        <v>66</v>
      </c>
      <c r="C9" s="5" t="n">
        <v>80</v>
      </c>
    </row>
    <row r="10">
      <c r="A10" s="4" t="inlineStr">
        <is>
          <t>Contractual asset IFRS 15</t>
        </is>
      </c>
      <c r="B10" s="5" t="n">
        <v>6</v>
      </c>
      <c r="C10" s="5" t="n">
        <v>9</v>
      </c>
    </row>
    <row r="11">
      <c r="A11" s="4" t="inlineStr">
        <is>
          <t>Non-current trade receivables</t>
        </is>
      </c>
      <c r="B11" s="5" t="n">
        <v>72</v>
      </c>
      <c r="C11" s="5" t="n">
        <v>89</v>
      </c>
    </row>
    <row r="12">
      <c r="A12" s="4" t="inlineStr">
        <is>
          <t>Total trade receivables, net</t>
        </is>
      </c>
      <c r="B12" s="6" t="n">
        <v>22626</v>
      </c>
      <c r="C12" s="6" t="n">
        <v>287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Movements in the allowance for current doubtful accounts (Details) - Trade receivables - ARS ($) $ in Millions</t>
        </is>
      </c>
      <c r="B1" s="2" t="inlineStr">
        <is>
          <t>12 Months Ended</t>
        </is>
      </c>
    </row>
    <row r="2">
      <c r="B2" s="2" t="inlineStr">
        <is>
          <t>Dec. 31, 2021</t>
        </is>
      </c>
      <c r="C2" s="2" t="inlineStr">
        <is>
          <t>Dec. 31, 2020</t>
        </is>
      </c>
    </row>
    <row r="3">
      <c r="A3" s="3" t="inlineStr">
        <is>
          <t>Trade receivables</t>
        </is>
      </c>
    </row>
    <row r="4">
      <c r="A4" s="4" t="inlineStr">
        <is>
          <t>At the beginning of the fiscal year</t>
        </is>
      </c>
      <c r="B4" s="6" t="n">
        <v>-15230</v>
      </c>
      <c r="C4" s="6" t="n">
        <v>-9863</v>
      </c>
    </row>
    <row r="5">
      <c r="A5" s="4" t="inlineStr">
        <is>
          <t>Additions - Bad debt expenses</t>
        </is>
      </c>
      <c r="B5" s="5" t="n">
        <v>-7983</v>
      </c>
      <c r="C5" s="5" t="n">
        <v>-16309</v>
      </c>
    </row>
    <row r="6">
      <c r="A6" s="4" t="inlineStr">
        <is>
          <t>Uses and Currency translation adjustments (includes RECPAM)</t>
        </is>
      </c>
      <c r="B6" s="5" t="n">
        <v>13418</v>
      </c>
      <c r="C6" s="5" t="n">
        <v>10942</v>
      </c>
    </row>
    <row r="7">
      <c r="A7" s="4" t="inlineStr">
        <is>
          <t>At the end of the year</t>
        </is>
      </c>
      <c r="B7" s="5" t="n">
        <v>-9795</v>
      </c>
      <c r="C7" s="5" t="n">
        <v>-15230</v>
      </c>
    </row>
    <row r="8">
      <c r="A8" s="4" t="inlineStr">
        <is>
          <t>Uses</t>
        </is>
      </c>
      <c r="B8" s="6" t="n">
        <v>8250</v>
      </c>
      <c r="C8" s="6" t="n">
        <v>652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RECEIVABLES (Details) - ARS ($) $ in Millions</t>
        </is>
      </c>
      <c r="B1" s="2" t="inlineStr">
        <is>
          <t>Dec. 31, 2021</t>
        </is>
      </c>
      <c r="C1" s="2" t="inlineStr">
        <is>
          <t>Dec. 31, 2020</t>
        </is>
      </c>
    </row>
    <row r="2">
      <c r="A2" s="3" t="inlineStr">
        <is>
          <t>Current other receivables</t>
        </is>
      </c>
    </row>
    <row r="3">
      <c r="A3" s="4" t="inlineStr">
        <is>
          <t>Prepaid expenses</t>
        </is>
      </c>
      <c r="B3" s="6" t="n">
        <v>5105</v>
      </c>
      <c r="C3" s="6" t="n">
        <v>2332</v>
      </c>
    </row>
    <row r="4">
      <c r="A4" s="4" t="inlineStr">
        <is>
          <t>Guarantee deposits</t>
        </is>
      </c>
      <c r="B4" s="5" t="n">
        <v>1915</v>
      </c>
      <c r="C4" s="5" t="n">
        <v>2071</v>
      </c>
    </row>
    <row r="5">
      <c r="A5" s="4" t="inlineStr">
        <is>
          <t>Tax credits</t>
        </is>
      </c>
      <c r="B5" s="5" t="n">
        <v>849</v>
      </c>
      <c r="C5" s="5" t="n">
        <v>4184</v>
      </c>
    </row>
    <row r="6">
      <c r="A6" s="4" t="inlineStr">
        <is>
          <t>Companies under section 33 - Law No. 19,550 and related parties (Note 27.c)</t>
        </is>
      </c>
      <c r="B6" s="5" t="n">
        <v>228</v>
      </c>
      <c r="C6" s="5" t="n">
        <v>226</v>
      </c>
    </row>
    <row r="7">
      <c r="A7" s="4" t="inlineStr">
        <is>
          <t>Receivables from sale of customer relationship</t>
        </is>
      </c>
      <c r="B7" s="5" t="n">
        <v>19</v>
      </c>
      <c r="C7" s="5" t="n">
        <v>43</v>
      </c>
    </row>
    <row r="8">
      <c r="A8" s="4" t="inlineStr">
        <is>
          <t>Financial DFI (Note 22)</t>
        </is>
      </c>
      <c r="C8" s="5" t="n">
        <v>3</v>
      </c>
    </row>
    <row r="9">
      <c r="A9" s="4" t="inlineStr">
        <is>
          <t>Other</t>
        </is>
      </c>
      <c r="B9" s="5" t="n">
        <v>1099</v>
      </c>
      <c r="C9" s="5" t="n">
        <v>2041</v>
      </c>
    </row>
    <row r="10">
      <c r="A10" s="4" t="inlineStr">
        <is>
          <t>Allowance for doubtful accounts</t>
        </is>
      </c>
      <c r="B10" s="5" t="n">
        <v>-369</v>
      </c>
      <c r="C10" s="5" t="n">
        <v>-503</v>
      </c>
    </row>
    <row r="11">
      <c r="A11" s="4" t="inlineStr">
        <is>
          <t>Total Current other receivables</t>
        </is>
      </c>
      <c r="B11" s="5" t="n">
        <v>8846</v>
      </c>
      <c r="C11" s="5" t="n">
        <v>10397</v>
      </c>
    </row>
    <row r="12">
      <c r="A12" s="3" t="inlineStr">
        <is>
          <t>Non-current other receivables</t>
        </is>
      </c>
    </row>
    <row r="13">
      <c r="A13" s="4" t="inlineStr">
        <is>
          <t>Prepaid expenses</t>
        </is>
      </c>
      <c r="B13" s="5" t="n">
        <v>1671</v>
      </c>
      <c r="C13" s="5" t="n">
        <v>251</v>
      </c>
    </row>
    <row r="14">
      <c r="A14" s="4" t="inlineStr">
        <is>
          <t>Receivables from sale of customer relationship</t>
        </is>
      </c>
      <c r="B14" s="5" t="n">
        <v>21</v>
      </c>
      <c r="C14" s="5" t="n">
        <v>62</v>
      </c>
    </row>
    <row r="15">
      <c r="A15" s="4" t="inlineStr">
        <is>
          <t>Tax credits</t>
        </is>
      </c>
      <c r="B15" s="5" t="n">
        <v>2</v>
      </c>
      <c r="C15" s="5" t="n">
        <v>1297</v>
      </c>
    </row>
    <row r="16">
      <c r="A16" s="4" t="inlineStr">
        <is>
          <t>Other</t>
        </is>
      </c>
      <c r="B16" s="5" t="n">
        <v>391</v>
      </c>
      <c r="C16" s="5" t="n">
        <v>804</v>
      </c>
    </row>
    <row r="17">
      <c r="A17" s="4" t="inlineStr">
        <is>
          <t>Total Non-current other receivables</t>
        </is>
      </c>
      <c r="B17" s="5" t="n">
        <v>2085</v>
      </c>
      <c r="C17" s="5" t="n">
        <v>2414</v>
      </c>
    </row>
    <row r="18">
      <c r="A18" s="4" t="inlineStr">
        <is>
          <t>Total other receivables, net</t>
        </is>
      </c>
      <c r="B18" s="6" t="n">
        <v>10931</v>
      </c>
      <c r="C18" s="6" t="n">
        <v>1281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CEIVABLES - Movements in the allowances (Details) - Other current receivable - ARS ($) $ in Millions</t>
        </is>
      </c>
      <c r="B1" s="2" t="inlineStr">
        <is>
          <t>12 Months Ended</t>
        </is>
      </c>
    </row>
    <row r="2">
      <c r="B2" s="2" t="inlineStr">
        <is>
          <t>Dec. 31, 2021</t>
        </is>
      </c>
      <c r="C2" s="2" t="inlineStr">
        <is>
          <t>Dec. 31, 2020</t>
        </is>
      </c>
    </row>
    <row r="3">
      <c r="A3" s="3" t="inlineStr">
        <is>
          <t>Movements in the allowances of other receivables</t>
        </is>
      </c>
    </row>
    <row r="4">
      <c r="A4" s="4" t="inlineStr">
        <is>
          <t>At the beginning of the fiscal year</t>
        </is>
      </c>
      <c r="B4" s="6" t="n">
        <v>-503</v>
      </c>
      <c r="C4" s="6" t="n">
        <v>-77</v>
      </c>
    </row>
    <row r="5">
      <c r="A5" s="4" t="inlineStr">
        <is>
          <t>Increases</t>
        </is>
      </c>
      <c r="C5" s="5" t="n">
        <v>-448</v>
      </c>
    </row>
    <row r="6">
      <c r="A6" s="4" t="inlineStr">
        <is>
          <t>Decreases (includes RECPAM)</t>
        </is>
      </c>
      <c r="B6" s="5" t="n">
        <v>134</v>
      </c>
      <c r="C6" s="5" t="n">
        <v>22</v>
      </c>
    </row>
    <row r="7">
      <c r="A7" s="4" t="inlineStr">
        <is>
          <t>At the end of the year</t>
        </is>
      </c>
      <c r="B7" s="6" t="n">
        <v>-369</v>
      </c>
      <c r="C7" s="6" t="n">
        <v>-50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Details) - ARS ($) $ in Millions</t>
        </is>
      </c>
      <c r="B1" s="2" t="inlineStr">
        <is>
          <t>Dec. 31, 2021</t>
        </is>
      </c>
      <c r="C1" s="2" t="inlineStr">
        <is>
          <t>Dec. 31, 2020</t>
        </is>
      </c>
      <c r="D1" s="2" t="inlineStr">
        <is>
          <t>Dec. 31, 2019</t>
        </is>
      </c>
    </row>
    <row r="2">
      <c r="A2" s="3" t="inlineStr">
        <is>
          <t>Inventories and allowance for obsolescence of inventories</t>
        </is>
      </c>
    </row>
    <row r="3">
      <c r="A3" s="4" t="inlineStr">
        <is>
          <t>Inventories</t>
        </is>
      </c>
      <c r="B3" s="6" t="n">
        <v>3115</v>
      </c>
      <c r="C3" s="6" t="n">
        <v>5618</v>
      </c>
    </row>
    <row r="4">
      <c r="A4" s="4" t="inlineStr">
        <is>
          <t>Gross value</t>
        </is>
      </c>
    </row>
    <row r="5">
      <c r="A5" s="3" t="inlineStr">
        <is>
          <t>Inventories and allowance for obsolescence of inventories</t>
        </is>
      </c>
    </row>
    <row r="6">
      <c r="A6" s="4" t="inlineStr">
        <is>
          <t>Inventories</t>
        </is>
      </c>
      <c r="B6" s="5" t="n">
        <v>3438</v>
      </c>
      <c r="C6" s="5" t="n">
        <v>6001</v>
      </c>
    </row>
    <row r="7">
      <c r="A7" s="4" t="inlineStr">
        <is>
          <t>Gross value | Mobile handsets and others</t>
        </is>
      </c>
    </row>
    <row r="8">
      <c r="A8" s="3" t="inlineStr">
        <is>
          <t>Inventories and allowance for obsolescence of inventories</t>
        </is>
      </c>
    </row>
    <row r="9">
      <c r="A9" s="4" t="inlineStr">
        <is>
          <t>Inventories</t>
        </is>
      </c>
      <c r="B9" s="5" t="n">
        <v>2539</v>
      </c>
      <c r="C9" s="5" t="n">
        <v>4107</v>
      </c>
    </row>
    <row r="10">
      <c r="A10" s="4" t="inlineStr">
        <is>
          <t>Gross value | Inventories for construction projects</t>
        </is>
      </c>
    </row>
    <row r="11">
      <c r="A11" s="3" t="inlineStr">
        <is>
          <t>Inventories and allowance for obsolescence of inventories</t>
        </is>
      </c>
    </row>
    <row r="12">
      <c r="A12" s="4" t="inlineStr">
        <is>
          <t>Inventories</t>
        </is>
      </c>
      <c r="B12" s="5" t="n">
        <v>899</v>
      </c>
      <c r="C12" s="5" t="n">
        <v>1894</v>
      </c>
    </row>
    <row r="13">
      <c r="A13" s="4" t="inlineStr">
        <is>
          <t>Allowance for obsolescence of inventories</t>
        </is>
      </c>
    </row>
    <row r="14">
      <c r="A14" s="3" t="inlineStr">
        <is>
          <t>Inventories and allowance for obsolescence of inventories</t>
        </is>
      </c>
    </row>
    <row r="15">
      <c r="A15" s="4" t="inlineStr">
        <is>
          <t>Inventories</t>
        </is>
      </c>
      <c r="B15" s="6" t="n">
        <v>-323</v>
      </c>
      <c r="C15" s="6" t="n">
        <v>-383</v>
      </c>
      <c r="D15" s="6" t="n">
        <v>-47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Movements in the allowance for obsolescence of inventories (Details) - ARS ($) $ in Millions</t>
        </is>
      </c>
      <c r="B1" s="2" t="inlineStr">
        <is>
          <t>12 Months Ended</t>
        </is>
      </c>
    </row>
    <row r="2">
      <c r="B2" s="2" t="inlineStr">
        <is>
          <t>Dec. 31, 2021</t>
        </is>
      </c>
      <c r="C2" s="2" t="inlineStr">
        <is>
          <t>Dec. 31, 2020</t>
        </is>
      </c>
    </row>
    <row r="3">
      <c r="A3" s="3" t="inlineStr">
        <is>
          <t>Inventories</t>
        </is>
      </c>
    </row>
    <row r="4">
      <c r="A4" s="4" t="inlineStr">
        <is>
          <t>At the beginning of the year</t>
        </is>
      </c>
      <c r="B4" s="6" t="n">
        <v>5618</v>
      </c>
    </row>
    <row r="5">
      <c r="A5" s="4" t="inlineStr">
        <is>
          <t>At the end of the year</t>
        </is>
      </c>
      <c r="B5" s="5" t="n">
        <v>3115</v>
      </c>
      <c r="C5" s="6" t="n">
        <v>5618</v>
      </c>
    </row>
    <row r="6">
      <c r="A6" s="4" t="inlineStr">
        <is>
          <t>Allowance for obsolescence of inventories</t>
        </is>
      </c>
    </row>
    <row r="7">
      <c r="A7" s="3" t="inlineStr">
        <is>
          <t>Inventories</t>
        </is>
      </c>
    </row>
    <row r="8">
      <c r="A8" s="4" t="inlineStr">
        <is>
          <t>At the beginning of the year</t>
        </is>
      </c>
      <c r="B8" s="5" t="n">
        <v>-383</v>
      </c>
      <c r="C8" s="5" t="n">
        <v>-478</v>
      </c>
    </row>
    <row r="9">
      <c r="A9" s="4" t="inlineStr">
        <is>
          <t>Additions</t>
        </is>
      </c>
      <c r="B9" s="5" t="n">
        <v>-47</v>
      </c>
      <c r="C9" s="5" t="n">
        <v>-26</v>
      </c>
    </row>
    <row r="10">
      <c r="A10" s="4" t="inlineStr">
        <is>
          <t>Decreases (includes RECPAM)</t>
        </is>
      </c>
      <c r="B10" s="5" t="n">
        <v>107</v>
      </c>
      <c r="C10" s="5" t="n">
        <v>121</v>
      </c>
    </row>
    <row r="11">
      <c r="A11" s="4" t="inlineStr">
        <is>
          <t>At the end of the year</t>
        </is>
      </c>
      <c r="B11" s="6" t="n">
        <v>-323</v>
      </c>
      <c r="C11" s="6" t="n">
        <v>-38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OODWILL (Details) - ARS ($) $ in Millions</t>
        </is>
      </c>
      <c r="B1" s="2" t="inlineStr">
        <is>
          <t>Dec. 31, 2021</t>
        </is>
      </c>
      <c r="C1" s="2" t="inlineStr">
        <is>
          <t>Dec. 31, 2020</t>
        </is>
      </c>
    </row>
    <row r="2">
      <c r="A2" s="3" t="inlineStr">
        <is>
          <t>Goodwill</t>
        </is>
      </c>
    </row>
    <row r="3">
      <c r="A3" s="4" t="inlineStr">
        <is>
          <t>Total goodwill</t>
        </is>
      </c>
      <c r="B3" s="6" t="n">
        <v>379220</v>
      </c>
      <c r="C3" s="6" t="n">
        <v>380234</v>
      </c>
    </row>
    <row r="4">
      <c r="A4" s="4" t="inlineStr">
        <is>
          <t>Argentina</t>
        </is>
      </c>
    </row>
    <row r="5">
      <c r="A5" s="3" t="inlineStr">
        <is>
          <t>Goodwill</t>
        </is>
      </c>
    </row>
    <row r="6">
      <c r="A6" s="4" t="inlineStr">
        <is>
          <t>Total goodwill</t>
        </is>
      </c>
      <c r="B6" s="5" t="n">
        <v>378347</v>
      </c>
      <c r="C6" s="5" t="n">
        <v>378322</v>
      </c>
    </row>
    <row r="7">
      <c r="A7" s="4" t="inlineStr">
        <is>
          <t>Abroad business</t>
        </is>
      </c>
    </row>
    <row r="8">
      <c r="A8" s="3" t="inlineStr">
        <is>
          <t>Goodwill</t>
        </is>
      </c>
    </row>
    <row r="9">
      <c r="A9" s="4" t="inlineStr">
        <is>
          <t>Total goodwill</t>
        </is>
      </c>
      <c r="B9" s="6" t="n">
        <v>873</v>
      </c>
      <c r="C9" s="6" t="n">
        <v>191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Property, plant and equipment, Net (Details) - ARS ($) $ in Millions</t>
        </is>
      </c>
      <c r="B1" s="2" t="inlineStr">
        <is>
          <t>Dec. 31, 2021</t>
        </is>
      </c>
      <c r="C1" s="2" t="inlineStr">
        <is>
          <t>Dec. 31, 2020</t>
        </is>
      </c>
      <c r="D1" s="2" t="inlineStr">
        <is>
          <t>Dec. 31, 2019</t>
        </is>
      </c>
    </row>
    <row r="2">
      <c r="A2" s="3" t="inlineStr">
        <is>
          <t>Property, plant and equipment</t>
        </is>
      </c>
    </row>
    <row r="3">
      <c r="A3" s="4" t="inlineStr">
        <is>
          <t>Property, plant and equipment</t>
        </is>
      </c>
      <c r="B3" s="6" t="n">
        <v>451174</v>
      </c>
      <c r="C3" s="6" t="n">
        <v>484316</v>
      </c>
    </row>
    <row r="4">
      <c r="A4" s="4" t="inlineStr">
        <is>
          <t>Net carring value</t>
        </is>
      </c>
    </row>
    <row r="5">
      <c r="A5" s="3" t="inlineStr">
        <is>
          <t>Property, plant and equipment</t>
        </is>
      </c>
    </row>
    <row r="6">
      <c r="A6" s="4" t="inlineStr">
        <is>
          <t>Property, plant and equipment</t>
        </is>
      </c>
      <c r="B6" s="5" t="n">
        <v>457518</v>
      </c>
      <c r="C6" s="5" t="n">
        <v>489472</v>
      </c>
    </row>
    <row r="7">
      <c r="A7" s="4" t="inlineStr">
        <is>
          <t>PP&amp;ES | Gross value</t>
        </is>
      </c>
    </row>
    <row r="8">
      <c r="A8" s="3" t="inlineStr">
        <is>
          <t>Property, plant and equipment</t>
        </is>
      </c>
    </row>
    <row r="9">
      <c r="A9" s="4" t="inlineStr">
        <is>
          <t>Property, plant and equipment</t>
        </is>
      </c>
      <c r="B9" s="5" t="n">
        <v>813668</v>
      </c>
      <c r="C9" s="5" t="n">
        <v>785408</v>
      </c>
      <c r="D9" s="6" t="n">
        <v>735624</v>
      </c>
    </row>
    <row r="10">
      <c r="A10" s="4" t="inlineStr">
        <is>
          <t>PP&amp;ES | Allowance for obsolescence of inventories</t>
        </is>
      </c>
    </row>
    <row r="11">
      <c r="A11" s="3" t="inlineStr">
        <is>
          <t>Property, plant and equipment</t>
        </is>
      </c>
    </row>
    <row r="12">
      <c r="A12" s="4" t="inlineStr">
        <is>
          <t>Property, plant and equipment</t>
        </is>
      </c>
      <c r="B12" s="5" t="n">
        <v>-1620</v>
      </c>
      <c r="C12" s="5" t="n">
        <v>-1226</v>
      </c>
      <c r="D12" s="5" t="n">
        <v>-1648</v>
      </c>
    </row>
    <row r="13">
      <c r="A13" s="4" t="inlineStr">
        <is>
          <t>PP&amp;ES | Net carring value</t>
        </is>
      </c>
    </row>
    <row r="14">
      <c r="A14" s="3" t="inlineStr">
        <is>
          <t>Property, plant and equipment</t>
        </is>
      </c>
    </row>
    <row r="15">
      <c r="A15" s="4" t="inlineStr">
        <is>
          <t>Property, plant and equipment</t>
        </is>
      </c>
      <c r="B15" s="5" t="n">
        <v>457518</v>
      </c>
      <c r="C15" s="5" t="n">
        <v>489472</v>
      </c>
    </row>
    <row r="16">
      <c r="A16" s="4" t="inlineStr">
        <is>
          <t>Other | Gross value</t>
        </is>
      </c>
    </row>
    <row r="17">
      <c r="A17" s="3" t="inlineStr">
        <is>
          <t>Property, plant and equipment</t>
        </is>
      </c>
    </row>
    <row r="18">
      <c r="A18" s="4" t="inlineStr">
        <is>
          <t>Property, plant and equipment</t>
        </is>
      </c>
      <c r="B18" s="5" t="n">
        <v>4435</v>
      </c>
      <c r="C18" s="5" t="n">
        <v>3088</v>
      </c>
      <c r="D18" s="5" t="n">
        <v>2503</v>
      </c>
    </row>
    <row r="19">
      <c r="A19" s="4" t="inlineStr">
        <is>
          <t>Other | Net carring value</t>
        </is>
      </c>
    </row>
    <row r="20">
      <c r="A20" s="3" t="inlineStr">
        <is>
          <t>Property, plant and equipment</t>
        </is>
      </c>
    </row>
    <row r="21">
      <c r="A21" s="4" t="inlineStr">
        <is>
          <t>Property, plant and equipment</t>
        </is>
      </c>
      <c r="B21" s="5" t="n">
        <v>2294</v>
      </c>
      <c r="C21" s="5" t="n">
        <v>1402</v>
      </c>
    </row>
    <row r="22">
      <c r="A22" s="4" t="inlineStr">
        <is>
          <t>Materials | Gross value</t>
        </is>
      </c>
    </row>
    <row r="23">
      <c r="A23" s="3" t="inlineStr">
        <is>
          <t>Property, plant and equipment</t>
        </is>
      </c>
    </row>
    <row r="24">
      <c r="A24" s="4" t="inlineStr">
        <is>
          <t>Property, plant and equipment</t>
        </is>
      </c>
      <c r="B24" s="5" t="n">
        <v>45688</v>
      </c>
      <c r="C24" s="5" t="n">
        <v>40591</v>
      </c>
      <c r="D24" s="6" t="n">
        <v>43548</v>
      </c>
    </row>
    <row r="25">
      <c r="A25" s="4" t="inlineStr">
        <is>
          <t>Materials | Allowance for obsolescence of inventories</t>
        </is>
      </c>
    </row>
    <row r="26">
      <c r="A26" s="3" t="inlineStr">
        <is>
          <t>Property, plant and equipment</t>
        </is>
      </c>
    </row>
    <row r="27">
      <c r="A27" s="4" t="inlineStr">
        <is>
          <t>Property, plant and equipment</t>
        </is>
      </c>
      <c r="B27" s="5" t="n">
        <v>-4724</v>
      </c>
      <c r="C27" s="5" t="n">
        <v>-3930</v>
      </c>
    </row>
    <row r="28">
      <c r="A28" s="4" t="inlineStr">
        <is>
          <t>Materials | Net carring value</t>
        </is>
      </c>
    </row>
    <row r="29">
      <c r="A29" s="3" t="inlineStr">
        <is>
          <t>Property, plant and equipment</t>
        </is>
      </c>
    </row>
    <row r="30">
      <c r="A30" s="4" t="inlineStr">
        <is>
          <t>Property, plant and equipment</t>
        </is>
      </c>
      <c r="B30" s="6" t="n">
        <v>45688</v>
      </c>
      <c r="C30" s="6" t="n">
        <v>4059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Property, plant and equipment - Gross (Details) - ARS ($) $ in Millions</t>
        </is>
      </c>
      <c r="B1" s="2" t="inlineStr">
        <is>
          <t>12 Months Ended</t>
        </is>
      </c>
    </row>
    <row r="2">
      <c r="B2" s="2" t="inlineStr">
        <is>
          <t>Dec. 31, 2021</t>
        </is>
      </c>
      <c r="C2" s="2" t="inlineStr">
        <is>
          <t>Dec. 31, 2020</t>
        </is>
      </c>
    </row>
    <row r="3">
      <c r="A3" s="3" t="inlineStr">
        <is>
          <t>Reconciliation of changes in property, plant and equipment</t>
        </is>
      </c>
    </row>
    <row r="4">
      <c r="A4" s="4" t="inlineStr">
        <is>
          <t>Property, plant and equipment at beginning of year</t>
        </is>
      </c>
      <c r="B4" s="6" t="n">
        <v>484316</v>
      </c>
    </row>
    <row r="5">
      <c r="A5" s="4" t="inlineStr">
        <is>
          <t>Property, plant and equipment at end of year</t>
        </is>
      </c>
      <c r="B5" s="5" t="n">
        <v>451174</v>
      </c>
      <c r="C5" s="6" t="n">
        <v>484316</v>
      </c>
    </row>
    <row r="6">
      <c r="A6" s="4" t="inlineStr">
        <is>
          <t>PP&amp;ES | Gross value</t>
        </is>
      </c>
    </row>
    <row r="7">
      <c r="A7" s="3" t="inlineStr">
        <is>
          <t>Reconciliation of changes in property, plant and equipment</t>
        </is>
      </c>
    </row>
    <row r="8">
      <c r="A8" s="4" t="inlineStr">
        <is>
          <t>Property, plant and equipment at beginning of year</t>
        </is>
      </c>
      <c r="B8" s="5" t="n">
        <v>785408</v>
      </c>
      <c r="C8" s="5" t="n">
        <v>735624</v>
      </c>
    </row>
    <row r="9">
      <c r="A9" s="4" t="inlineStr">
        <is>
          <t>CAPEX</t>
        </is>
      </c>
      <c r="B9" s="5" t="n">
        <v>82268</v>
      </c>
      <c r="C9" s="5" t="n">
        <v>80666</v>
      </c>
    </row>
    <row r="10">
      <c r="A10" s="4" t="inlineStr">
        <is>
          <t>Currency translation adjustments</t>
        </is>
      </c>
      <c r="B10" s="5" t="n">
        <v>-13014</v>
      </c>
      <c r="C10" s="5" t="n">
        <v>-7414</v>
      </c>
    </row>
    <row r="11">
      <c r="A11" s="4" t="inlineStr">
        <is>
          <t>Decreases</t>
        </is>
      </c>
      <c r="B11" s="5" t="n">
        <v>-40994</v>
      </c>
      <c r="C11" s="5" t="n">
        <v>-23468</v>
      </c>
    </row>
    <row r="12">
      <c r="A12" s="4" t="inlineStr">
        <is>
          <t>Property, plant and equipment at end of year</t>
        </is>
      </c>
      <c r="B12" s="5" t="n">
        <v>813668</v>
      </c>
      <c r="C12" s="5" t="n">
        <v>785408</v>
      </c>
    </row>
    <row r="13">
      <c r="A13" s="4" t="inlineStr">
        <is>
          <t>Real estate | Gross value</t>
        </is>
      </c>
    </row>
    <row r="14">
      <c r="A14" s="3" t="inlineStr">
        <is>
          <t>Reconciliation of changes in property, plant and equipment</t>
        </is>
      </c>
    </row>
    <row r="15">
      <c r="A15" s="4" t="inlineStr">
        <is>
          <t>Property, plant and equipment at beginning of year</t>
        </is>
      </c>
      <c r="B15" s="5" t="n">
        <v>76109</v>
      </c>
      <c r="C15" s="5" t="n">
        <v>73948</v>
      </c>
    </row>
    <row r="16">
      <c r="A16" s="4" t="inlineStr">
        <is>
          <t>CAPEX</t>
        </is>
      </c>
      <c r="B16" s="5" t="n">
        <v>13</v>
      </c>
      <c r="C16" s="5" t="n">
        <v>9</v>
      </c>
    </row>
    <row r="17">
      <c r="A17" s="4" t="inlineStr">
        <is>
          <t>Currency translation adjustments</t>
        </is>
      </c>
      <c r="B17" s="5" t="n">
        <v>-529</v>
      </c>
      <c r="C17" s="5" t="n">
        <v>-288</v>
      </c>
    </row>
    <row r="18">
      <c r="A18" s="4" t="inlineStr">
        <is>
          <t>Transfers and reclassifications</t>
        </is>
      </c>
      <c r="B18" s="5" t="n">
        <v>1865</v>
      </c>
      <c r="C18" s="5" t="n">
        <v>2762</v>
      </c>
    </row>
    <row r="19">
      <c r="A19" s="4" t="inlineStr">
        <is>
          <t>Decreases</t>
        </is>
      </c>
      <c r="B19" s="5" t="n">
        <v>-3453</v>
      </c>
      <c r="C19" s="5" t="n">
        <v>-322</v>
      </c>
    </row>
    <row r="20">
      <c r="A20" s="4" t="inlineStr">
        <is>
          <t>Property, plant and equipment at end of year</t>
        </is>
      </c>
      <c r="B20" s="5" t="n">
        <v>74005</v>
      </c>
      <c r="C20" s="5" t="n">
        <v>76109</v>
      </c>
    </row>
    <row r="21">
      <c r="A21" s="4" t="inlineStr">
        <is>
          <t>Switching equipment | Gross value</t>
        </is>
      </c>
    </row>
    <row r="22">
      <c r="A22" s="3" t="inlineStr">
        <is>
          <t>Reconciliation of changes in property, plant and equipment</t>
        </is>
      </c>
    </row>
    <row r="23">
      <c r="A23" s="4" t="inlineStr">
        <is>
          <t>Property, plant and equipment at beginning of year</t>
        </is>
      </c>
      <c r="B23" s="5" t="n">
        <v>18478</v>
      </c>
      <c r="C23" s="5" t="n">
        <v>17787</v>
      </c>
    </row>
    <row r="24">
      <c r="A24" s="4" t="inlineStr">
        <is>
          <t>CAPEX</t>
        </is>
      </c>
      <c r="B24" s="5" t="n">
        <v>629</v>
      </c>
      <c r="C24" s="5" t="n">
        <v>657</v>
      </c>
    </row>
    <row r="25">
      <c r="A25" s="4" t="inlineStr">
        <is>
          <t>Currency translation adjustments</t>
        </is>
      </c>
      <c r="B25" s="5" t="n">
        <v>-1706</v>
      </c>
      <c r="C25" s="5" t="n">
        <v>-1211</v>
      </c>
    </row>
    <row r="26">
      <c r="A26" s="4" t="inlineStr">
        <is>
          <t>Transfers and reclassifications</t>
        </is>
      </c>
      <c r="B26" s="5" t="n">
        <v>5381</v>
      </c>
      <c r="C26" s="5" t="n">
        <v>1260</v>
      </c>
    </row>
    <row r="27">
      <c r="A27" s="4" t="inlineStr">
        <is>
          <t>Decreases</t>
        </is>
      </c>
      <c r="B27" s="5" t="n">
        <v>-62</v>
      </c>
      <c r="C27" s="5" t="n">
        <v>-15</v>
      </c>
    </row>
    <row r="28">
      <c r="A28" s="4" t="inlineStr">
        <is>
          <t>Property, plant and equipment at end of year</t>
        </is>
      </c>
      <c r="B28" s="5" t="n">
        <v>22720</v>
      </c>
      <c r="C28" s="5" t="n">
        <v>18478</v>
      </c>
    </row>
    <row r="29">
      <c r="A29" s="4" t="inlineStr">
        <is>
          <t>Fixed network and transportation | Gross value</t>
        </is>
      </c>
    </row>
    <row r="30">
      <c r="A30" s="3" t="inlineStr">
        <is>
          <t>Reconciliation of changes in property, plant and equipment</t>
        </is>
      </c>
    </row>
    <row r="31">
      <c r="A31" s="4" t="inlineStr">
        <is>
          <t>Property, plant and equipment at beginning of year</t>
        </is>
      </c>
      <c r="B31" s="5" t="n">
        <v>320677</v>
      </c>
      <c r="C31" s="5" t="n">
        <v>292502</v>
      </c>
    </row>
    <row r="32">
      <c r="A32" s="4" t="inlineStr">
        <is>
          <t>CAPEX</t>
        </is>
      </c>
      <c r="B32" s="5" t="n">
        <v>12876</v>
      </c>
      <c r="C32" s="5" t="n">
        <v>14732</v>
      </c>
    </row>
    <row r="33">
      <c r="A33" s="4" t="inlineStr">
        <is>
          <t>Currency translation adjustments</t>
        </is>
      </c>
      <c r="B33" s="5" t="n">
        <v>-2862</v>
      </c>
      <c r="C33" s="5" t="n">
        <v>-1724</v>
      </c>
    </row>
    <row r="34">
      <c r="A34" s="4" t="inlineStr">
        <is>
          <t>Transfers and reclassifications</t>
        </is>
      </c>
      <c r="B34" s="5" t="n">
        <v>22192</v>
      </c>
      <c r="C34" s="5" t="n">
        <v>24080</v>
      </c>
    </row>
    <row r="35">
      <c r="A35" s="4" t="inlineStr">
        <is>
          <t>Decreases</t>
        </is>
      </c>
      <c r="B35" s="5" t="n">
        <v>-18487</v>
      </c>
      <c r="C35" s="5" t="n">
        <v>-8913</v>
      </c>
    </row>
    <row r="36">
      <c r="A36" s="4" t="inlineStr">
        <is>
          <t>Property, plant and equipment at end of year</t>
        </is>
      </c>
      <c r="B36" s="5" t="n">
        <v>334396</v>
      </c>
      <c r="C36" s="5" t="n">
        <v>320677</v>
      </c>
    </row>
    <row r="37">
      <c r="A37" s="4" t="inlineStr">
        <is>
          <t>Mobile network access | Gross value</t>
        </is>
      </c>
    </row>
    <row r="38">
      <c r="A38" s="3" t="inlineStr">
        <is>
          <t>Reconciliation of changes in property, plant and equipment</t>
        </is>
      </c>
    </row>
    <row r="39">
      <c r="A39" s="4" t="inlineStr">
        <is>
          <t>Property, plant and equipment at beginning of year</t>
        </is>
      </c>
      <c r="B39" s="5" t="n">
        <v>65860</v>
      </c>
      <c r="C39" s="5" t="n">
        <v>63868</v>
      </c>
    </row>
    <row r="40">
      <c r="A40" s="4" t="inlineStr">
        <is>
          <t>CAPEX</t>
        </is>
      </c>
      <c r="B40" s="5" t="n">
        <v>20</v>
      </c>
      <c r="C40" s="5" t="n">
        <v>2</v>
      </c>
    </row>
    <row r="41">
      <c r="A41" s="4" t="inlineStr">
        <is>
          <t>Currency translation adjustments</t>
        </is>
      </c>
      <c r="B41" s="5" t="n">
        <v>-2092</v>
      </c>
      <c r="C41" s="5" t="n">
        <v>-692</v>
      </c>
    </row>
    <row r="42">
      <c r="A42" s="4" t="inlineStr">
        <is>
          <t>Transfers and reclassifications</t>
        </is>
      </c>
      <c r="B42" s="5" t="n">
        <v>6171</v>
      </c>
      <c r="C42" s="5" t="n">
        <v>2792</v>
      </c>
    </row>
    <row r="43">
      <c r="A43" s="4" t="inlineStr">
        <is>
          <t>Decreases</t>
        </is>
      </c>
      <c r="B43" s="5" t="n">
        <v>-546</v>
      </c>
      <c r="C43" s="5" t="n">
        <v>-110</v>
      </c>
    </row>
    <row r="44">
      <c r="A44" s="4" t="inlineStr">
        <is>
          <t>Property, plant and equipment at end of year</t>
        </is>
      </c>
      <c r="B44" s="5" t="n">
        <v>69413</v>
      </c>
      <c r="C44" s="5" t="n">
        <v>65860</v>
      </c>
    </row>
    <row r="45">
      <c r="A45" s="4" t="inlineStr">
        <is>
          <t>Tower and pole | Gross value</t>
        </is>
      </c>
    </row>
    <row r="46">
      <c r="A46" s="3" t="inlineStr">
        <is>
          <t>Reconciliation of changes in property, plant and equipment</t>
        </is>
      </c>
    </row>
    <row r="47">
      <c r="A47" s="4" t="inlineStr">
        <is>
          <t>Property, plant and equipment at beginning of year</t>
        </is>
      </c>
      <c r="B47" s="5" t="n">
        <v>18877</v>
      </c>
      <c r="C47" s="5" t="n">
        <v>18664</v>
      </c>
    </row>
    <row r="48">
      <c r="A48" s="4" t="inlineStr">
        <is>
          <t>Currency translation adjustments</t>
        </is>
      </c>
      <c r="B48" s="5" t="n">
        <v>-588</v>
      </c>
      <c r="C48" s="5" t="n">
        <v>-331</v>
      </c>
    </row>
    <row r="49">
      <c r="A49" s="4" t="inlineStr">
        <is>
          <t>Transfers and reclassifications</t>
        </is>
      </c>
      <c r="B49" s="5" t="n">
        <v>1209</v>
      </c>
      <c r="C49" s="5" t="n">
        <v>645</v>
      </c>
    </row>
    <row r="50">
      <c r="A50" s="4" t="inlineStr">
        <is>
          <t>Decreases</t>
        </is>
      </c>
      <c r="B50" s="5" t="n">
        <v>-191</v>
      </c>
      <c r="C50" s="5" t="n">
        <v>-101</v>
      </c>
    </row>
    <row r="51">
      <c r="A51" s="4" t="inlineStr">
        <is>
          <t>Property, plant and equipment at end of year</t>
        </is>
      </c>
      <c r="B51" s="5" t="n">
        <v>19307</v>
      </c>
      <c r="C51" s="5" t="n">
        <v>18877</v>
      </c>
    </row>
    <row r="52">
      <c r="A52" s="4" t="inlineStr">
        <is>
          <t>Power equipment and Installations | Gross value</t>
        </is>
      </c>
    </row>
    <row r="53">
      <c r="A53" s="3" t="inlineStr">
        <is>
          <t>Reconciliation of changes in property, plant and equipment</t>
        </is>
      </c>
    </row>
    <row r="54">
      <c r="A54" s="4" t="inlineStr">
        <is>
          <t>Property, plant and equipment at beginning of year</t>
        </is>
      </c>
      <c r="B54" s="5" t="n">
        <v>24824</v>
      </c>
      <c r="C54" s="5" t="n">
        <v>23077</v>
      </c>
    </row>
    <row r="55">
      <c r="A55" s="4" t="inlineStr">
        <is>
          <t>CAPEX</t>
        </is>
      </c>
      <c r="B55" s="5" t="n">
        <v>578</v>
      </c>
      <c r="C55" s="5" t="n">
        <v>445</v>
      </c>
    </row>
    <row r="56">
      <c r="A56" s="4" t="inlineStr">
        <is>
          <t>Currency translation adjustments</t>
        </is>
      </c>
      <c r="B56" s="5" t="n">
        <v>-716</v>
      </c>
      <c r="C56" s="5" t="n">
        <v>-340</v>
      </c>
    </row>
    <row r="57">
      <c r="A57" s="4" t="inlineStr">
        <is>
          <t>Transfers and reclassifications</t>
        </is>
      </c>
      <c r="B57" s="5" t="n">
        <v>1495</v>
      </c>
      <c r="C57" s="5" t="n">
        <v>1642</v>
      </c>
    </row>
    <row r="58">
      <c r="A58" s="4" t="inlineStr">
        <is>
          <t>Decreases</t>
        </is>
      </c>
      <c r="B58" s="5" t="n">
        <v>-7</v>
      </c>
    </row>
    <row r="59">
      <c r="A59" s="4" t="inlineStr">
        <is>
          <t>Property, plant and equipment at end of year</t>
        </is>
      </c>
      <c r="B59" s="5" t="n">
        <v>26174</v>
      </c>
      <c r="C59" s="5" t="n">
        <v>24824</v>
      </c>
    </row>
    <row r="60">
      <c r="A60" s="4" t="inlineStr">
        <is>
          <t>Computer equipment | Gross value</t>
        </is>
      </c>
    </row>
    <row r="61">
      <c r="A61" s="3" t="inlineStr">
        <is>
          <t>Reconciliation of changes in property, plant and equipment</t>
        </is>
      </c>
    </row>
    <row r="62">
      <c r="A62" s="4" t="inlineStr">
        <is>
          <t>Property, plant and equipment at beginning of year</t>
        </is>
      </c>
      <c r="B62" s="5" t="n">
        <v>90514</v>
      </c>
      <c r="C62" s="5" t="n">
        <v>71626</v>
      </c>
    </row>
    <row r="63">
      <c r="A63" s="4" t="inlineStr">
        <is>
          <t>CAPEX</t>
        </is>
      </c>
      <c r="B63" s="5" t="n">
        <v>5518</v>
      </c>
      <c r="C63" s="5" t="n">
        <v>4133</v>
      </c>
    </row>
    <row r="64">
      <c r="A64" s="4" t="inlineStr">
        <is>
          <t>Currency translation adjustments</t>
        </is>
      </c>
      <c r="B64" s="5" t="n">
        <v>-2598</v>
      </c>
      <c r="C64" s="5" t="n">
        <v>-1866</v>
      </c>
    </row>
    <row r="65">
      <c r="A65" s="4" t="inlineStr">
        <is>
          <t>Transfers and reclassifications</t>
        </is>
      </c>
      <c r="B65" s="5" t="n">
        <v>20426</v>
      </c>
      <c r="C65" s="5" t="n">
        <v>16859</v>
      </c>
    </row>
    <row r="66">
      <c r="A66" s="4" t="inlineStr">
        <is>
          <t>Decreases</t>
        </is>
      </c>
      <c r="B66" s="5" t="n">
        <v>-132</v>
      </c>
      <c r="C66" s="5" t="n">
        <v>-238</v>
      </c>
    </row>
    <row r="67">
      <c r="A67" s="4" t="inlineStr">
        <is>
          <t>Property, plant and equipment at end of year</t>
        </is>
      </c>
      <c r="B67" s="5" t="n">
        <v>113728</v>
      </c>
      <c r="C67" s="5" t="n">
        <v>90514</v>
      </c>
    </row>
    <row r="68">
      <c r="A68" s="4" t="inlineStr">
        <is>
          <t>Goods lent to customers at no cost | Gross value</t>
        </is>
      </c>
    </row>
    <row r="69">
      <c r="A69" s="3" t="inlineStr">
        <is>
          <t>Reconciliation of changes in property, plant and equipment</t>
        </is>
      </c>
    </row>
    <row r="70">
      <c r="A70" s="4" t="inlineStr">
        <is>
          <t>Property, plant and equipment at beginning of year</t>
        </is>
      </c>
      <c r="B70" s="5" t="n">
        <v>43944</v>
      </c>
      <c r="C70" s="5" t="n">
        <v>32223</v>
      </c>
    </row>
    <row r="71">
      <c r="A71" s="4" t="inlineStr">
        <is>
          <t>CAPEX</t>
        </is>
      </c>
      <c r="B71" s="5" t="n">
        <v>2543</v>
      </c>
      <c r="C71" s="5" t="n">
        <v>8272</v>
      </c>
    </row>
    <row r="72">
      <c r="A72" s="4" t="inlineStr">
        <is>
          <t>Currency translation adjustments</t>
        </is>
      </c>
      <c r="B72" s="5" t="n">
        <v>-807</v>
      </c>
      <c r="C72" s="5" t="n">
        <v>-495</v>
      </c>
    </row>
    <row r="73">
      <c r="A73" s="4" t="inlineStr">
        <is>
          <t>Transfers and reclassifications</t>
        </is>
      </c>
      <c r="B73" s="5" t="n">
        <v>12633</v>
      </c>
      <c r="C73" s="5" t="n">
        <v>17393</v>
      </c>
    </row>
    <row r="74">
      <c r="A74" s="4" t="inlineStr">
        <is>
          <t>Decreases</t>
        </is>
      </c>
      <c r="B74" s="5" t="n">
        <v>-17553</v>
      </c>
      <c r="C74" s="5" t="n">
        <v>-13449</v>
      </c>
    </row>
    <row r="75">
      <c r="A75" s="4" t="inlineStr">
        <is>
          <t>Property, plant and equipment at end of year</t>
        </is>
      </c>
      <c r="B75" s="5" t="n">
        <v>40760</v>
      </c>
      <c r="C75" s="5" t="n">
        <v>43944</v>
      </c>
    </row>
    <row r="76">
      <c r="A76" s="4" t="inlineStr">
        <is>
          <t>Vehicles | Gross value</t>
        </is>
      </c>
    </row>
    <row r="77">
      <c r="A77" s="3" t="inlineStr">
        <is>
          <t>Reconciliation of changes in property, plant and equipment</t>
        </is>
      </c>
    </row>
    <row r="78">
      <c r="A78" s="4" t="inlineStr">
        <is>
          <t>Property, plant and equipment at beginning of year</t>
        </is>
      </c>
      <c r="B78" s="5" t="n">
        <v>9903</v>
      </c>
      <c r="C78" s="5" t="n">
        <v>9888</v>
      </c>
    </row>
    <row r="79">
      <c r="A79" s="4" t="inlineStr">
        <is>
          <t>CAPEX</t>
        </is>
      </c>
      <c r="B79" s="5" t="n">
        <v>130</v>
      </c>
      <c r="C79" s="5" t="n">
        <v>74</v>
      </c>
    </row>
    <row r="80">
      <c r="A80" s="4" t="inlineStr">
        <is>
          <t>Currency translation adjustments</t>
        </is>
      </c>
      <c r="B80" s="5" t="n">
        <v>-60</v>
      </c>
      <c r="C80" s="5" t="n">
        <v>-36</v>
      </c>
    </row>
    <row r="81">
      <c r="A81" s="4" t="inlineStr">
        <is>
          <t>Transfers and reclassifications</t>
        </is>
      </c>
      <c r="B81" s="5" t="n">
        <v>23</v>
      </c>
    </row>
    <row r="82">
      <c r="A82" s="4" t="inlineStr">
        <is>
          <t>Decreases</t>
        </is>
      </c>
      <c r="B82" s="5" t="n">
        <v>-155</v>
      </c>
      <c r="C82" s="5" t="n">
        <v>-23</v>
      </c>
    </row>
    <row r="83">
      <c r="A83" s="4" t="inlineStr">
        <is>
          <t>Property, plant and equipment at end of year</t>
        </is>
      </c>
      <c r="B83" s="5" t="n">
        <v>9841</v>
      </c>
      <c r="C83" s="5" t="n">
        <v>9903</v>
      </c>
    </row>
    <row r="84">
      <c r="A84" s="4" t="inlineStr">
        <is>
          <t>Machinery, diverse equipment and tools | Gross value</t>
        </is>
      </c>
    </row>
    <row r="85">
      <c r="A85" s="3" t="inlineStr">
        <is>
          <t>Reconciliation of changes in property, plant and equipment</t>
        </is>
      </c>
    </row>
    <row r="86">
      <c r="A86" s="4" t="inlineStr">
        <is>
          <t>Property, plant and equipment at beginning of year</t>
        </is>
      </c>
      <c r="B86" s="5" t="n">
        <v>14092</v>
      </c>
      <c r="C86" s="5" t="n">
        <v>12613</v>
      </c>
    </row>
    <row r="87">
      <c r="A87" s="4" t="inlineStr">
        <is>
          <t>CAPEX</t>
        </is>
      </c>
      <c r="B87" s="5" t="n">
        <v>77</v>
      </c>
      <c r="C87" s="5" t="n">
        <v>854</v>
      </c>
    </row>
    <row r="88">
      <c r="A88" s="4" t="inlineStr">
        <is>
          <t>Currency translation adjustments</t>
        </is>
      </c>
      <c r="B88" s="5" t="n">
        <v>-226</v>
      </c>
      <c r="C88" s="5" t="n">
        <v>-77</v>
      </c>
    </row>
    <row r="89">
      <c r="A89" s="4" t="inlineStr">
        <is>
          <t>Transfers and reclassifications</t>
        </is>
      </c>
      <c r="B89" s="5" t="n">
        <v>95</v>
      </c>
      <c r="C89" s="5" t="n">
        <v>702</v>
      </c>
    </row>
    <row r="90">
      <c r="A90" s="4" t="inlineStr">
        <is>
          <t>Decreases</t>
        </is>
      </c>
      <c r="B90" s="5" t="n">
        <v>-4</v>
      </c>
    </row>
    <row r="91">
      <c r="A91" s="4" t="inlineStr">
        <is>
          <t>Property, plant and equipment at end of year</t>
        </is>
      </c>
      <c r="B91" s="5" t="n">
        <v>14034</v>
      </c>
      <c r="C91" s="5" t="n">
        <v>14092</v>
      </c>
    </row>
    <row r="92">
      <c r="A92" s="4" t="inlineStr">
        <is>
          <t>Other | Gross value</t>
        </is>
      </c>
    </row>
    <row r="93">
      <c r="A93" s="3" t="inlineStr">
        <is>
          <t>Reconciliation of changes in property, plant and equipment</t>
        </is>
      </c>
    </row>
    <row r="94">
      <c r="A94" s="4" t="inlineStr">
        <is>
          <t>Property, plant and equipment at beginning of year</t>
        </is>
      </c>
      <c r="B94" s="5" t="n">
        <v>3088</v>
      </c>
      <c r="C94" s="5" t="n">
        <v>2503</v>
      </c>
    </row>
    <row r="95">
      <c r="A95" s="4" t="inlineStr">
        <is>
          <t>CAPEX</t>
        </is>
      </c>
      <c r="B95" s="5" t="n">
        <v>133</v>
      </c>
      <c r="C95" s="5" t="n">
        <v>199</v>
      </c>
    </row>
    <row r="96">
      <c r="A96" s="4" t="inlineStr">
        <is>
          <t>Currency translation adjustments</t>
        </is>
      </c>
      <c r="B96" s="5" t="n">
        <v>-85</v>
      </c>
      <c r="C96" s="5" t="n">
        <v>-53</v>
      </c>
    </row>
    <row r="97">
      <c r="A97" s="4" t="inlineStr">
        <is>
          <t>Transfers and reclassifications</t>
        </is>
      </c>
      <c r="B97" s="5" t="n">
        <v>1299</v>
      </c>
      <c r="C97" s="5" t="n">
        <v>439</v>
      </c>
    </row>
    <row r="98">
      <c r="A98" s="4" t="inlineStr">
        <is>
          <t>Property, plant and equipment at end of year</t>
        </is>
      </c>
      <c r="B98" s="5" t="n">
        <v>4435</v>
      </c>
      <c r="C98" s="5" t="n">
        <v>3088</v>
      </c>
    </row>
    <row r="99">
      <c r="A99" s="4" t="inlineStr">
        <is>
          <t>Construction in progress | Gross value</t>
        </is>
      </c>
    </row>
    <row r="100">
      <c r="A100" s="3" t="inlineStr">
        <is>
          <t>Reconciliation of changes in property, plant and equipment</t>
        </is>
      </c>
    </row>
    <row r="101">
      <c r="A101" s="4" t="inlineStr">
        <is>
          <t>Property, plant and equipment at beginning of year</t>
        </is>
      </c>
      <c r="B101" s="5" t="n">
        <v>58451</v>
      </c>
      <c r="C101" s="5" t="n">
        <v>73377</v>
      </c>
    </row>
    <row r="102">
      <c r="A102" s="4" t="inlineStr">
        <is>
          <t>CAPEX</t>
        </is>
      </c>
      <c r="B102" s="5" t="n">
        <v>22353</v>
      </c>
      <c r="C102" s="5" t="n">
        <v>20907</v>
      </c>
    </row>
    <row r="103">
      <c r="A103" s="4" t="inlineStr">
        <is>
          <t>Currency translation adjustments</t>
        </is>
      </c>
      <c r="B103" s="5" t="n">
        <v>-286</v>
      </c>
      <c r="C103" s="5" t="n">
        <v>-140</v>
      </c>
    </row>
    <row r="104">
      <c r="A104" s="4" t="inlineStr">
        <is>
          <t>Transfers and reclassifications</t>
        </is>
      </c>
      <c r="B104" s="5" t="n">
        <v>-40954</v>
      </c>
      <c r="C104" s="5" t="n">
        <v>-35396</v>
      </c>
    </row>
    <row r="105">
      <c r="A105" s="4" t="inlineStr">
        <is>
          <t>Decreases</t>
        </is>
      </c>
      <c r="B105" s="5" t="n">
        <v>-397</v>
      </c>
      <c r="C105" s="5" t="n">
        <v>-297</v>
      </c>
    </row>
    <row r="106">
      <c r="A106" s="4" t="inlineStr">
        <is>
          <t>Property, plant and equipment at end of year</t>
        </is>
      </c>
      <c r="B106" s="5" t="n">
        <v>39167</v>
      </c>
      <c r="C106" s="5" t="n">
        <v>58451</v>
      </c>
    </row>
    <row r="107">
      <c r="A107" s="4" t="inlineStr">
        <is>
          <t>Materials | Gross value</t>
        </is>
      </c>
    </row>
    <row r="108">
      <c r="A108" s="3" t="inlineStr">
        <is>
          <t>Reconciliation of changes in property, plant and equipment</t>
        </is>
      </c>
    </row>
    <row r="109">
      <c r="A109" s="4" t="inlineStr">
        <is>
          <t>Property, plant and equipment at beginning of year</t>
        </is>
      </c>
      <c r="B109" s="5" t="n">
        <v>40591</v>
      </c>
      <c r="C109" s="5" t="n">
        <v>43548</v>
      </c>
    </row>
    <row r="110">
      <c r="A110" s="4" t="inlineStr">
        <is>
          <t>CAPEX</t>
        </is>
      </c>
      <c r="B110" s="5" t="n">
        <v>37398</v>
      </c>
      <c r="C110" s="5" t="n">
        <v>30382</v>
      </c>
    </row>
    <row r="111">
      <c r="A111" s="4" t="inlineStr">
        <is>
          <t>Currency translation adjustments</t>
        </is>
      </c>
      <c r="B111" s="5" t="n">
        <v>-459</v>
      </c>
      <c r="C111" s="5" t="n">
        <v>-161</v>
      </c>
    </row>
    <row r="112">
      <c r="A112" s="4" t="inlineStr">
        <is>
          <t>Transfers and reclassifications</t>
        </is>
      </c>
      <c r="B112" s="5" t="n">
        <v>-31835</v>
      </c>
      <c r="C112" s="5" t="n">
        <v>-33178</v>
      </c>
    </row>
    <row r="113">
      <c r="A113" s="4" t="inlineStr">
        <is>
          <t>Decreases</t>
        </is>
      </c>
      <c r="B113" s="5" t="n">
        <v>-7</v>
      </c>
    </row>
    <row r="114">
      <c r="A114" s="4" t="inlineStr">
        <is>
          <t>Property, plant and equipment at end of year</t>
        </is>
      </c>
      <c r="B114" s="6" t="n">
        <v>45688</v>
      </c>
      <c r="C114" s="6" t="n">
        <v>4059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16:14:56Z</dcterms:created>
  <dcterms:modified xmlns:dcterms="http://purl.org/dc/terms/" xmlns:xsi="http://www.w3.org/2001/XMLSchema-instance" xsi:type="dcterms:W3CDTF">2022-03-22T16:14:56Z</dcterms:modified>
</cp:coreProperties>
</file>